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Condensed Schedule" sheetId="4" state="visible" r:id="rId4"/>
    <sheet xmlns:r="http://schemas.openxmlformats.org/officeDocument/2006/relationships" name="Consolidated Condensed Schedul5" sheetId="5" state="visible" r:id="rId5"/>
    <sheet xmlns:r="http://schemas.openxmlformats.org/officeDocument/2006/relationships" name="Consolidated Condensed Schedul6" sheetId="6" state="visible" r:id="rId6"/>
    <sheet xmlns:r="http://schemas.openxmlformats.org/officeDocument/2006/relationships" name="Consolidated Condensed Schedul7" sheetId="7" state="visible" r:id="rId7"/>
    <sheet xmlns:r="http://schemas.openxmlformats.org/officeDocument/2006/relationships" name="Consolidated Condensed Schedul8" sheetId="8" state="visible" r:id="rId8"/>
    <sheet xmlns:r="http://schemas.openxmlformats.org/officeDocument/2006/relationships" name="Consolidated Statement Of Opera" sheetId="9" state="visible" r:id="rId9"/>
    <sheet xmlns:r="http://schemas.openxmlformats.org/officeDocument/2006/relationships" name="Consolidated Statement Of Ope10" sheetId="10" state="visible" r:id="rId10"/>
    <sheet xmlns:r="http://schemas.openxmlformats.org/officeDocument/2006/relationships" name="Consolidated Statement Of Chang" sheetId="11" state="visible" r:id="rId11"/>
    <sheet xmlns:r="http://schemas.openxmlformats.org/officeDocument/2006/relationships" name="Consolidated Statement Of Cha12" sheetId="12" state="visible" r:id="rId12"/>
    <sheet xmlns:r="http://schemas.openxmlformats.org/officeDocument/2006/relationships" name="Consolidated Statement Of Cash " sheetId="13" state="visible" r:id="rId13"/>
    <sheet xmlns:r="http://schemas.openxmlformats.org/officeDocument/2006/relationships" name="Organization and Investment Obj" sheetId="14" state="visible" r:id="rId14"/>
    <sheet xmlns:r="http://schemas.openxmlformats.org/officeDocument/2006/relationships" name="Significant Accounting Policies" sheetId="15" state="visible" r:id="rId15"/>
    <sheet xmlns:r="http://schemas.openxmlformats.org/officeDocument/2006/relationships" name="Valuation" sheetId="16" state="visible" r:id="rId16"/>
    <sheet xmlns:r="http://schemas.openxmlformats.org/officeDocument/2006/relationships" name="To Be Announced RMBS" sheetId="17" state="visible" r:id="rId17"/>
    <sheet xmlns:r="http://schemas.openxmlformats.org/officeDocument/2006/relationships" name="Financial Derivatives" sheetId="18" state="visible" r:id="rId18"/>
    <sheet xmlns:r="http://schemas.openxmlformats.org/officeDocument/2006/relationships" name="Securitization Transactions (No" sheetId="19" state="visible" r:id="rId19"/>
    <sheet xmlns:r="http://schemas.openxmlformats.org/officeDocument/2006/relationships" name="Borrowings" sheetId="20" state="visible" r:id="rId20"/>
    <sheet xmlns:r="http://schemas.openxmlformats.org/officeDocument/2006/relationships" name="Income Taxes (Notes)" sheetId="21" state="visible" r:id="rId21"/>
    <sheet xmlns:r="http://schemas.openxmlformats.org/officeDocument/2006/relationships" name="Related Party Transactions" sheetId="22" state="visible" r:id="rId22"/>
    <sheet xmlns:r="http://schemas.openxmlformats.org/officeDocument/2006/relationships" name="Long-Term Incentive Plan Units" sheetId="23" state="visible" r:id="rId23"/>
    <sheet xmlns:r="http://schemas.openxmlformats.org/officeDocument/2006/relationships" name="Non-controlling Interests" sheetId="24" state="visible" r:id="rId24"/>
    <sheet xmlns:r="http://schemas.openxmlformats.org/officeDocument/2006/relationships" name="Common Share Capitalization" sheetId="25" state="visible" r:id="rId25"/>
    <sheet xmlns:r="http://schemas.openxmlformats.org/officeDocument/2006/relationships" name="Earnings Per Share" sheetId="26" state="visible" r:id="rId26"/>
    <sheet xmlns:r="http://schemas.openxmlformats.org/officeDocument/2006/relationships" name="Counterparty Risk" sheetId="27" state="visible" r:id="rId27"/>
    <sheet xmlns:r="http://schemas.openxmlformats.org/officeDocument/2006/relationships" name="Restricted cash" sheetId="28" state="visible" r:id="rId28"/>
    <sheet xmlns:r="http://schemas.openxmlformats.org/officeDocument/2006/relationships" name="Offsetting of Assets and Liabil" sheetId="29" state="visible" r:id="rId29"/>
    <sheet xmlns:r="http://schemas.openxmlformats.org/officeDocument/2006/relationships" name="Commitments And Contingencies" sheetId="30" state="visible" r:id="rId30"/>
    <sheet xmlns:r="http://schemas.openxmlformats.org/officeDocument/2006/relationships" name="Financial Highlights" sheetId="31" state="visible" r:id="rId31"/>
    <sheet xmlns:r="http://schemas.openxmlformats.org/officeDocument/2006/relationships" name="Subsequent Events" sheetId="32" state="visible" r:id="rId32"/>
    <sheet xmlns:r="http://schemas.openxmlformats.org/officeDocument/2006/relationships" name="Significant Accounting Polici33" sheetId="33" state="visible" r:id="rId33"/>
    <sheet xmlns:r="http://schemas.openxmlformats.org/officeDocument/2006/relationships" name="Valuation (Tables)" sheetId="34" state="visible" r:id="rId34"/>
    <sheet xmlns:r="http://schemas.openxmlformats.org/officeDocument/2006/relationships" name="To Be Announced RMBS (Tables)" sheetId="35" state="visible" r:id="rId35"/>
    <sheet xmlns:r="http://schemas.openxmlformats.org/officeDocument/2006/relationships" name="Financial Derivatives (Tables)" sheetId="36" state="visible" r:id="rId36"/>
    <sheet xmlns:r="http://schemas.openxmlformats.org/officeDocument/2006/relationships" name="Securitization Transactions (Ta" sheetId="37" state="visible" r:id="rId37"/>
    <sheet xmlns:r="http://schemas.openxmlformats.org/officeDocument/2006/relationships" name="Borrowings (Tables)" sheetId="38" state="visible" r:id="rId38"/>
    <sheet xmlns:r="http://schemas.openxmlformats.org/officeDocument/2006/relationships" name="Long-Term Incentive Plan Units " sheetId="39" state="visible" r:id="rId39"/>
    <sheet xmlns:r="http://schemas.openxmlformats.org/officeDocument/2006/relationships" name="Common Share Capitalization (Ta" sheetId="40" state="visible" r:id="rId40"/>
    <sheet xmlns:r="http://schemas.openxmlformats.org/officeDocument/2006/relationships" name="Earnings Per Share (Tables)" sheetId="41" state="visible" r:id="rId41"/>
    <sheet xmlns:r="http://schemas.openxmlformats.org/officeDocument/2006/relationships" name="Counterparty Risk (Tables)" sheetId="42" state="visible" r:id="rId42"/>
    <sheet xmlns:r="http://schemas.openxmlformats.org/officeDocument/2006/relationships" name="Restricted cash (Tables)" sheetId="43" state="visible" r:id="rId43"/>
    <sheet xmlns:r="http://schemas.openxmlformats.org/officeDocument/2006/relationships" name="Offsetting of Assets and Liab44" sheetId="44" state="visible" r:id="rId44"/>
    <sheet xmlns:r="http://schemas.openxmlformats.org/officeDocument/2006/relationships" name="Financial Highlights (Tables)" sheetId="45" state="visible" r:id="rId45"/>
    <sheet xmlns:r="http://schemas.openxmlformats.org/officeDocument/2006/relationships" name="Organization and Investment O46" sheetId="46" state="visible" r:id="rId46"/>
    <sheet xmlns:r="http://schemas.openxmlformats.org/officeDocument/2006/relationships" name="Significant Accounting Polici47" sheetId="47" state="visible" r:id="rId47"/>
    <sheet xmlns:r="http://schemas.openxmlformats.org/officeDocument/2006/relationships" name="Valuation (Schedule Of Financia" sheetId="48" state="visible" r:id="rId48"/>
    <sheet xmlns:r="http://schemas.openxmlformats.org/officeDocument/2006/relationships" name="Valuation (Schedule Of Signific" sheetId="49" state="visible" r:id="rId49"/>
    <sheet xmlns:r="http://schemas.openxmlformats.org/officeDocument/2006/relationships" name="Valuation (Fair Value Measureme" sheetId="50" state="visible" r:id="rId50"/>
    <sheet xmlns:r="http://schemas.openxmlformats.org/officeDocument/2006/relationships" name="Valuation Valuation (Details)" sheetId="51" state="visible" r:id="rId51"/>
    <sheet xmlns:r="http://schemas.openxmlformats.org/officeDocument/2006/relationships" name="To Be Announced RMBS (Details)" sheetId="52" state="visible" r:id="rId52"/>
    <sheet xmlns:r="http://schemas.openxmlformats.org/officeDocument/2006/relationships" name="Financial Derivatives (Schedule" sheetId="53" state="visible" r:id="rId53"/>
    <sheet xmlns:r="http://schemas.openxmlformats.org/officeDocument/2006/relationships" name="Financial Derivatives Financial" sheetId="54" state="visible" r:id="rId54"/>
    <sheet xmlns:r="http://schemas.openxmlformats.org/officeDocument/2006/relationships" name="Financial Derivatives (Schedu55" sheetId="55" state="visible" r:id="rId55"/>
    <sheet xmlns:r="http://schemas.openxmlformats.org/officeDocument/2006/relationships" name="Financial Derivatives (Narrativ" sheetId="56" state="visible" r:id="rId56"/>
    <sheet xmlns:r="http://schemas.openxmlformats.org/officeDocument/2006/relationships" name="Securitization Transactions Nar" sheetId="57" state="visible" r:id="rId57"/>
    <sheet xmlns:r="http://schemas.openxmlformats.org/officeDocument/2006/relationships" name="Securitization Transactions Sch" sheetId="58" state="visible" r:id="rId58"/>
    <sheet xmlns:r="http://schemas.openxmlformats.org/officeDocument/2006/relationships" name="Schedule of Reverse Repurchase " sheetId="59" state="visible" r:id="rId59"/>
    <sheet xmlns:r="http://schemas.openxmlformats.org/officeDocument/2006/relationships" name="Borrowings (Details)" sheetId="60" state="visible" r:id="rId60"/>
    <sheet xmlns:r="http://schemas.openxmlformats.org/officeDocument/2006/relationships" name="Borrowings Schedule of Debt Rep" sheetId="61" state="visible" r:id="rId61"/>
    <sheet xmlns:r="http://schemas.openxmlformats.org/officeDocument/2006/relationships" name="Income Taxes (Details)" sheetId="62" state="visible" r:id="rId62"/>
    <sheet xmlns:r="http://schemas.openxmlformats.org/officeDocument/2006/relationships" name="Related Party Transactions (Det" sheetId="63" state="visible" r:id="rId63"/>
    <sheet xmlns:r="http://schemas.openxmlformats.org/officeDocument/2006/relationships" name="Long-Term Incentive Plan Unit64" sheetId="64" state="visible" r:id="rId64"/>
    <sheet xmlns:r="http://schemas.openxmlformats.org/officeDocument/2006/relationships" name="Long-Term Incentive Plan Unit65" sheetId="65" state="visible" r:id="rId65"/>
    <sheet xmlns:r="http://schemas.openxmlformats.org/officeDocument/2006/relationships" name="Long-Term Incentive Plan Unit66" sheetId="66" state="visible" r:id="rId66"/>
    <sheet xmlns:r="http://schemas.openxmlformats.org/officeDocument/2006/relationships" name="Non-controlling Interests (Deta" sheetId="67" state="visible" r:id="rId67"/>
    <sheet xmlns:r="http://schemas.openxmlformats.org/officeDocument/2006/relationships" name="Common Share Capitalization (Na" sheetId="68" state="visible" r:id="rId68"/>
    <sheet xmlns:r="http://schemas.openxmlformats.org/officeDocument/2006/relationships" name="Common Share Capitalization (Su" sheetId="69" state="visible" r:id="rId69"/>
    <sheet xmlns:r="http://schemas.openxmlformats.org/officeDocument/2006/relationships" name="Earnings Per Share (Details)" sheetId="70" state="visible" r:id="rId70"/>
    <sheet xmlns:r="http://schemas.openxmlformats.org/officeDocument/2006/relationships" name="Counterparty Risk (Narrative) (" sheetId="71" state="visible" r:id="rId71"/>
    <sheet xmlns:r="http://schemas.openxmlformats.org/officeDocument/2006/relationships" name="Counterparty Risk (% Of Due fro" sheetId="72" state="visible" r:id="rId72"/>
    <sheet xmlns:r="http://schemas.openxmlformats.org/officeDocument/2006/relationships" name="Counterparty Risk (% Of Total R" sheetId="73" state="visible" r:id="rId73"/>
    <sheet xmlns:r="http://schemas.openxmlformats.org/officeDocument/2006/relationships" name="Counterparty Risk (Cash and Cas" sheetId="74" state="visible" r:id="rId74"/>
    <sheet xmlns:r="http://schemas.openxmlformats.org/officeDocument/2006/relationships" name="Schedule of Restricted Cash (De" sheetId="75" state="visible" r:id="rId75"/>
    <sheet xmlns:r="http://schemas.openxmlformats.org/officeDocument/2006/relationships" name="Offsetting of Assets and Liab76" sheetId="76" state="visible" r:id="rId76"/>
    <sheet xmlns:r="http://schemas.openxmlformats.org/officeDocument/2006/relationships" name="Commitments And Contingencies C" sheetId="77" state="visible" r:id="rId77"/>
    <sheet xmlns:r="http://schemas.openxmlformats.org/officeDocument/2006/relationships" name="Financial Highlights (Narrative" sheetId="78" state="visible" r:id="rId78"/>
    <sheet xmlns:r="http://schemas.openxmlformats.org/officeDocument/2006/relationships" name="Financial Highlights (Results O" sheetId="79" state="visible" r:id="rId79"/>
    <sheet xmlns:r="http://schemas.openxmlformats.org/officeDocument/2006/relationships" name="Financial Highlights (Net Asset" sheetId="80" state="visible" r:id="rId80"/>
    <sheet xmlns:r="http://schemas.openxmlformats.org/officeDocument/2006/relationships" name="Financial Highlights (Net Inves" sheetId="81" state="visible" r:id="rId81"/>
    <sheet xmlns:r="http://schemas.openxmlformats.org/officeDocument/2006/relationships" name="Financial Highlights (Expense R"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2441">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Ellington Financial LLC</t>
  </si>
  <si>
    <t>Entity Central Index Key</t>
  </si>
  <si>
    <t>Current Fiscal Year End Date</t>
  </si>
  <si>
    <t>--12-31</t>
  </si>
  <si>
    <t>Entity Filer Category</t>
  </si>
  <si>
    <t>Accelerated Filer</t>
  </si>
  <si>
    <t>Entity Common Stock, Shares Outstanding</t>
  </si>
  <si>
    <t>Consolidated Balance Sheet - USD ($) $ in Thousands</t>
  </si>
  <si>
    <t>Dec. 31, 2017</t>
  </si>
  <si>
    <t>ASSETS</t>
  </si>
  <si>
    <t>Cash and cash equivalents</t>
  </si>
  <si>
    <t>Restricted cash</t>
  </si>
  <si>
    <t>Investments, financial derivatives, and repurchase agreements:</t>
  </si>
  <si>
    <t>Investments, at fair value (Cost – $2,347,459 and $2,071,754)</t>
  </si>
  <si>
    <t>Financial derivatives–assets, at fair value (Net cost – $25,391 and $31,474)</t>
  </si>
  <si>
    <t>[1]</t>
  </si>
  <si>
    <t>Repurchase agreements, at fair value (Cost – $132,730 and $155,109)</t>
  </si>
  <si>
    <t>Total investments, financial derivatives, and repurchase agreements</t>
  </si>
  <si>
    <t>Due from brokers</t>
  </si>
  <si>
    <t>Receivable for securities sold and financial derivatives</t>
  </si>
  <si>
    <t>Interest and principal receivable</t>
  </si>
  <si>
    <t>Other assets</t>
  </si>
  <si>
    <t>Total Assets</t>
  </si>
  <si>
    <t>Investments and financial derivatives:</t>
  </si>
  <si>
    <t>Investments sold short, at fair value (Proceeds – $687,783 and $640,202)</t>
  </si>
  <si>
    <t>Financial derivatives–liabilities, at fair value (Net proceeds – $22,202 and $27,463)</t>
  </si>
  <si>
    <t>Total investments and financial derivatives</t>
  </si>
  <si>
    <t>Reverse repurchase agreements</t>
  </si>
  <si>
    <t>Due to brokers</t>
  </si>
  <si>
    <t>Payable for securities purchased and financial derivatives</t>
  </si>
  <si>
    <t>Other secured borrowings (Proceeds – $71,880 and $57,909)</t>
  </si>
  <si>
    <t>Other secured borrowings, at fair value (Proceeds – $114,559 and $125,105)</t>
  </si>
  <si>
    <t>Senior notes, net</t>
  </si>
  <si>
    <t>Accounts payable and accrued expenses</t>
  </si>
  <si>
    <t>Base management fee payable to affiliate</t>
  </si>
  <si>
    <t>Interest and dividends payable</t>
  </si>
  <si>
    <t>Other liabilities</t>
  </si>
  <si>
    <t>Total Liabilities</t>
  </si>
  <si>
    <t>Total Equity</t>
  </si>
  <si>
    <t>TOTAL LIABILITIES AND EQUITY</t>
  </si>
  <si>
    <t>Commitments and contingencies (Note 17)</t>
  </si>
  <si>
    <t xml:space="preserve"> </t>
  </si>
  <si>
    <t>ANALYSIS OF EQUITY:</t>
  </si>
  <si>
    <t>Common shares, no par value, 100,000,000 shares authorized; (30,392,041 and 31,335,938 shares issued and outstanding)</t>
  </si>
  <si>
    <t>Additional paid-in capital – Long term incentive plan units</t>
  </si>
  <si>
    <t>Total Shareholders' Equity</t>
  </si>
  <si>
    <t>Non-controlling interests</t>
  </si>
  <si>
    <t>PER SHARE INFORMATION:</t>
  </si>
  <si>
    <t>Common shares (in usd per share)</t>
  </si>
  <si>
    <t>In the Company's Consolidated Statement of Assets, Liabilities, and Equity, all balances associated with repurchase agreements, reverse repurchase agreements, and financial derivatives are presented on a gross basis.</t>
  </si>
  <si>
    <t>Consolidated Balance Sheet (Parenthetical) - USD ($) $ in Thousands</t>
  </si>
  <si>
    <t>12 Months Ended</t>
  </si>
  <si>
    <t>Statement of Financial Position [Abstract]</t>
  </si>
  <si>
    <t>Investments at value, cost</t>
  </si>
  <si>
    <t>Financial derivatives–assets, at fair value Net cost</t>
  </si>
  <si>
    <t>Repurchase agreements, cost</t>
  </si>
  <si>
    <t>Investments sold short at value, proceeds</t>
  </si>
  <si>
    <t>Financial derivatives-liabilities, at fair value Net proceeds</t>
  </si>
  <si>
    <t>Other secured borrowings proceeds</t>
  </si>
  <si>
    <t>Other secured financing, at fair value-Proceeds</t>
  </si>
  <si>
    <t>Common stock, shares authorized</t>
  </si>
  <si>
    <t>Common stock, shares issued</t>
  </si>
  <si>
    <t>Common stock, shares outstanding</t>
  </si>
  <si>
    <t>Consolidated Condensed Schedule Of Investments Consolidated Condensed Schedule of Investments (Cash Equivalents) - Cash Equivalents [Member] - USD ($) shares in Thousands, $ in Thousands</t>
  </si>
  <si>
    <t>Schedule of Investments [Line Items]</t>
  </si>
  <si>
    <t>Money Market Funds, at Carrying Value</t>
  </si>
  <si>
    <t>[2]</t>
  </si>
  <si>
    <t>Money Market Funds, at Cost</t>
  </si>
  <si>
    <t>Investment owned as a percentage of equity</t>
  </si>
  <si>
    <t>0.22%</t>
  </si>
  <si>
    <t>[1],[3]</t>
  </si>
  <si>
    <t>4.27%</t>
  </si>
  <si>
    <t>[2],[4]</t>
  </si>
  <si>
    <t>Various Money Market Funds [Member]</t>
  </si>
  <si>
    <t>Investment Owned, Balance, Shares</t>
  </si>
  <si>
    <t>Rate</t>
  </si>
  <si>
    <t>1.17%</t>
  </si>
  <si>
    <t>Various Money Market Funds [Member] | Minimum [Member]</t>
  </si>
  <si>
    <t>1.55%</t>
  </si>
  <si>
    <t>Various Money Market Funds [Member] | Maximum [Member]</t>
  </si>
  <si>
    <t>1.61%</t>
  </si>
  <si>
    <t>See Note 2 and Note 3 in Notes to Consolidated Financial Statements.</t>
  </si>
  <si>
    <t>[3]</t>
  </si>
  <si>
    <t>Classification percentages are based on Total Equity.</t>
  </si>
  <si>
    <t>[4]</t>
  </si>
  <si>
    <t>Consolidated Condensed Schedule Of Investments (Long Investments) - USD ($) shares in Thousands</t>
  </si>
  <si>
    <t>Investments Fair Value</t>
  </si>
  <si>
    <t>Investment Owned, at Cost</t>
  </si>
  <si>
    <t>Percentage collaterallized by GNRCMO certificates</t>
  </si>
  <si>
    <t>100.00%</t>
  </si>
  <si>
    <t>Non-performing loans, maturity date not applicable</t>
  </si>
  <si>
    <t>Mortgage Loans in Process of Foreclosure, Amount</t>
  </si>
  <si>
    <t>Unrated But Agency-Guaranteed [Member]</t>
  </si>
  <si>
    <t>Long investment holdings as a percentage of stockholders' equity</t>
  </si>
  <si>
    <t>183.88%</t>
  </si>
  <si>
    <t>160.32%</t>
  </si>
  <si>
    <t>Long Investment Aaa Rating [Member]</t>
  </si>
  <si>
    <t>0.41%</t>
  </si>
  <si>
    <t>Long Investment A Rating [Member]</t>
  </si>
  <si>
    <t>0.82%</t>
  </si>
  <si>
    <t>0.81%</t>
  </si>
  <si>
    <t>Long Investment BBB Rating [Member]</t>
  </si>
  <si>
    <t>3.73%</t>
  </si>
  <si>
    <t>2.62%</t>
  </si>
  <si>
    <t>Long Investment BB Rating [Member]</t>
  </si>
  <si>
    <t>76.12%</t>
  </si>
  <si>
    <t>68.03%</t>
  </si>
  <si>
    <t>Long Investment Unrated Rating [Member]</t>
  </si>
  <si>
    <t>119.29%</t>
  </si>
  <si>
    <t>101.85%</t>
  </si>
  <si>
    <t>Related Party-Consumer Loans Titled in Name of Related Party [Member]</t>
  </si>
  <si>
    <t>Fair value of loans held in related party trust</t>
  </si>
  <si>
    <t>Purchasing Entity [Member]</t>
  </si>
  <si>
    <t>Principal And Interest - Fixed Rate Agency Securities [Member]</t>
  </si>
  <si>
    <t>136.19%</t>
  </si>
  <si>
    <t>[1],[2],[3],[4]</t>
  </si>
  <si>
    <t>123.80%</t>
  </si>
  <si>
    <t>[5],[6],[7],[8]</t>
  </si>
  <si>
    <t>[1],[3],[4]</t>
  </si>
  <si>
    <t>[5],[7],[8]</t>
  </si>
  <si>
    <t>Principal And Interest - Fixed Rate Agency Securities [Member] | Federal National Mortgage Association Pools (30 Year) 4.00% [Member] | North America [Member] | Mortgage-related Residential [Member]</t>
  </si>
  <si>
    <t>Current Principal/Notional Amount</t>
  </si>
  <si>
    <t>4.00%</t>
  </si>
  <si>
    <t>Principal And Interest - Fixed Rate Agency Securities [Member] | Federal National Mortgage Association Pools (30 Year) 4.00% [Member] | Minimum [Member] | North America [Member] | Mortgage-related Residential [Member]</t>
  </si>
  <si>
    <t>Investments maturity date</t>
  </si>
  <si>
    <t>2039-09</t>
  </si>
  <si>
    <t>Principal And Interest - Fixed Rate Agency Securities [Member] | Federal National Mortgage Association Pools (30 Year) 4.00% [Member] | Maximum [Member] | North America [Member] | Mortgage-related Residential [Member]</t>
  </si>
  <si>
    <t>2048-03</t>
  </si>
  <si>
    <t>2047-11</t>
  </si>
  <si>
    <t>Principal And Interest - Fixed Rate Agency Securities [Member] | Federal Home Loan Mortgage Corporation Pools (Thirty Year) Four Percent [Member] | North America [Member] | Mortgage-related Residential [Member]</t>
  </si>
  <si>
    <t>Principal And Interest - Fixed Rate Agency Securities [Member] | Federal Home Loan Mortgage Corporation Pools (Thirty Year) Four Percent [Member] | Minimum [Member] | North America [Member] | Mortgage-related Residential [Member]</t>
  </si>
  <si>
    <t>2041-11</t>
  </si>
  <si>
    <t>Principal And Interest - Fixed Rate Agency Securities [Member] | Federal Home Loan Mortgage Corporation Pools (Thirty Year) Four Percent [Member] | Maximum [Member] | North America [Member] | Mortgage-related Residential [Member]</t>
  </si>
  <si>
    <t>2047-12</t>
  </si>
  <si>
    <t>Principal And Interest - Fixed Rate Agency Securities [Member] | Federal National Mortgage Association Pools (30 Year) 3.50% [Member] | North America [Member] | Mortgage-related Residential [Member]</t>
  </si>
  <si>
    <t>3.50%</t>
  </si>
  <si>
    <t>Principal And Interest - Fixed Rate Agency Securities [Member] | Federal National Mortgage Association Pools (30 Year) 3.50% [Member] | Minimum [Member] | North America [Member] | Mortgage-related Residential [Member]</t>
  </si>
  <si>
    <t>2042-09</t>
  </si>
  <si>
    <t>Principal And Interest - Fixed Rate Agency Securities [Member] | Federal National Mortgage Association Pools (30 Year) 3.50% [Member] | Maximum [Member] | North America [Member] | Mortgage-related Residential [Member]</t>
  </si>
  <si>
    <t>2048-02</t>
  </si>
  <si>
    <t>Principal And Interest - Fixed Rate Agency Securities [Member] | Federal National Mortgage Association Pools (Thirty Year) Four Point Five Percent [Member] | North America [Member] | Mortgage-related Residential [Member]</t>
  </si>
  <si>
    <t>4.50%</t>
  </si>
  <si>
    <t>Principal And Interest - Fixed Rate Agency Securities [Member] | Federal National Mortgage Association Pools (Thirty Year) Four Point Five Percent [Member] | Minimum [Member] | North America [Member] | Mortgage-related Residential [Member]</t>
  </si>
  <si>
    <t>2041-10</t>
  </si>
  <si>
    <t>Principal And Interest - Fixed Rate Agency Securities [Member] | Federal National Mortgage Association Pools (Thirty Year) Four Point Five Percent [Member] | Maximum [Member] | North America [Member] | Mortgage-related Residential [Member]</t>
  </si>
  <si>
    <t>Principal And Interest - Fixed Rate Agency Securities [Member] | Federal Home Loan Mortgage Corporation Pools (30 Year) 4.50% [Member] | North America [Member] | Mortgage-related Residential [Member]</t>
  </si>
  <si>
    <t>Principal And Interest - Fixed Rate Agency Securities [Member] | Federal Home Loan Mortgage Corporation Pools (30 Year) 4.50% [Member] | Minimum [Member] | North America [Member] | Mortgage-related Residential [Member]</t>
  </si>
  <si>
    <t>2043-09</t>
  </si>
  <si>
    <t>Principal And Interest - Fixed Rate Agency Securities [Member] | Federal Home Loan Mortgage Corporation Pools (30 Year) 4.50% [Member] | Maximum [Member] | North America [Member] | Mortgage-related Residential [Member]</t>
  </si>
  <si>
    <t>2048-04</t>
  </si>
  <si>
    <t>Principal And Interest - Fixed Rate Agency Securities [Member] | Government National Mortgage Association Pools (30 Year) 4.00% [Member] | North America [Member] | Mortgage-related Residential [Member]</t>
  </si>
  <si>
    <t>Principal And Interest - Fixed Rate Agency Securities [Member] | Government National Mortgage Association Pools (30 Year) 4.00% [Member] | Minimum [Member] | North America [Member] | Mortgage-related Residential [Member]</t>
  </si>
  <si>
    <t>2045-07</t>
  </si>
  <si>
    <t>Principal And Interest - Fixed Rate Agency Securities [Member] | Government National Mortgage Association Pools (30 Year) 4.00% [Member] | Maximum [Member] | North America [Member] | Mortgage-related Residential [Member]</t>
  </si>
  <si>
    <t>Principal And Interest - Fixed Rate Agency Securities [Member] | Federal National Mortgage Association Pools (Fifteen Year) Three Point Five Percent [Member] | North America [Member] | Mortgage-related Residential [Member]</t>
  </si>
  <si>
    <t>Principal And Interest - Fixed Rate Agency Securities [Member] | Federal National Mortgage Association Pools (Fifteen Year) Three Point Five Percent [Member] | Minimum [Member] | North America [Member] | Mortgage-related Residential [Member]</t>
  </si>
  <si>
    <t>2028-03</t>
  </si>
  <si>
    <t>Principal And Interest - Fixed Rate Agency Securities [Member] | Federal National Mortgage Association Pools (Fifteen Year) Three Point Five Percent [Member] | Maximum [Member] | North America [Member] | Mortgage-related Residential [Member]</t>
  </si>
  <si>
    <t>2032-03</t>
  </si>
  <si>
    <t>Principal And Interest - Fixed Rate Agency Securities [Member] | Government National Mortgage Association Pools (30 Year) 3.50% [Member] | North America [Member] | Mortgage-related Residential [Member]</t>
  </si>
  <si>
    <t>Principal And Interest - Fixed Rate Agency Securities [Member] | Government National Mortgage Association Pools (30 Year) 3.50% [Member] | Minimum [Member] | North America [Member] | Mortgage-related Residential [Member]</t>
  </si>
  <si>
    <t>2042-12</t>
  </si>
  <si>
    <t>Principal And Interest - Fixed Rate Agency Securities [Member] | Government National Mortgage Association Pools (30 Year) 3.50% [Member] | Maximum [Member] | North America [Member] | Mortgage-related Residential [Member]</t>
  </si>
  <si>
    <t>Principal And Interest - Fixed Rate Agency Securities [Member] | Federal National Mortgage Association Pools (Thirty Year) Five Percent [Member] | North America [Member] | Mortgage-related Residential [Member]</t>
  </si>
  <si>
    <t>5.00%</t>
  </si>
  <si>
    <t>Principal And Interest - Fixed Rate Agency Securities [Member] | Federal National Mortgage Association Pools (Thirty Year) Five Percent [Member] | Minimum [Member] | North America [Member] | Mortgage-related Residential [Member]</t>
  </si>
  <si>
    <t>2035-10</t>
  </si>
  <si>
    <t>Principal And Interest - Fixed Rate Agency Securities [Member] | Federal National Mortgage Association Pools (Thirty Year) Five Percent [Member] | Maximum [Member] | North America [Member] | Mortgage-related Residential [Member]</t>
  </si>
  <si>
    <t>2044-11</t>
  </si>
  <si>
    <t>2044-12</t>
  </si>
  <si>
    <t>Principal And Interest - Fixed Rate Agency Securities [Member] | Government National Mortgage Association Pools (Thirty Year) Four Point Five Percent [Member] | North America [Member] | Mortgage-related Residential [Member]</t>
  </si>
  <si>
    <t>Principal And Interest - Fixed Rate Agency Securities [Member] | Government National Mortgage Association Pools (Thirty Year) Four Point Five Percent [Member] | Minimum [Member] | North America [Member] | Mortgage-related Residential [Member]</t>
  </si>
  <si>
    <t>2046-09</t>
  </si>
  <si>
    <t>Principal And Interest - Fixed Rate Agency Securities [Member] | Government National Mortgage Association Pools (Thirty Year) Four Point Five Percent [Member] | Maximum [Member] | North America [Member] | Mortgage-related Residential [Member]</t>
  </si>
  <si>
    <t>Principal And Interest - Fixed Rate Agency Securities [Member] | Federal National Mortgage Association Pools (15 Year) Three Percent [Member] | North America [Member] | Mortgage-related Residential [Member]</t>
  </si>
  <si>
    <t>3.00%</t>
  </si>
  <si>
    <t>Principal And Interest - Fixed Rate Agency Securities [Member] | Federal National Mortgage Association Pools (15 Year) Three Percent [Member] | Minimum [Member] | North America [Member] | Mortgage-related Residential [Member]</t>
  </si>
  <si>
    <t>2030-04</t>
  </si>
  <si>
    <t>Principal And Interest - Fixed Rate Agency Securities [Member] | Federal National Mortgage Association Pools (15 Year) Three Percent [Member] | Maximum [Member] | North America [Member] | Mortgage-related Residential [Member]</t>
  </si>
  <si>
    <t>2032-09</t>
  </si>
  <si>
    <t>Principal And Interest - Fixed Rate Agency Securities [Member] | Federal Home Loan Mortgage Corporation Pools (30 Year) 3.50% [Member] | North America [Member] | Mortgage-related Residential [Member]</t>
  </si>
  <si>
    <t>Principal And Interest - Fixed Rate Agency Securities [Member] | Federal Home Loan Mortgage Corporation Pools (30 Year) 3.50% [Member] | Minimum [Member] | North America [Member] | Mortgage-related Residential [Member]</t>
  </si>
  <si>
    <t>2042-01</t>
  </si>
  <si>
    <t>Principal And Interest - Fixed Rate Agency Securities [Member] | Federal Home Loan Mortgage Corporation Pools (30 Year) 3.50% [Member] | Maximum [Member] | North America [Member] | Mortgage-related Residential [Member]</t>
  </si>
  <si>
    <t>2047-09</t>
  </si>
  <si>
    <t>Principal And Interest - Fixed Rate Agency Securities [Member] | Federal National Mortgage Association Pools (15 Year) 3.00% [Member] | North America [Member] | Mortgage-related Residential [Member]</t>
  </si>
  <si>
    <t>Principal And Interest - Fixed Rate Agency Securities [Member] | Federal National Mortgage Association Pools (15 Year) 3.00% [Member] | Minimum [Member] | North America [Member] | Mortgage-related Residential [Member]</t>
  </si>
  <si>
    <t>Principal And Interest - Fixed Rate Agency Securities [Member] | Federal National Mortgage Association Pools (15 Year) 3.00% [Member] | Maximum [Member] | North America [Member] | Mortgage-related Residential [Member]</t>
  </si>
  <si>
    <t>Principal And Interest - Fixed Rate Agency Securities [Member] | Federal Home Loan Mortgage Corporation Pools (Fifteen Year) Three Point Five Percent [Member] | North America [Member] | Mortgage-related Residential [Member]</t>
  </si>
  <si>
    <t>Principal And Interest - Fixed Rate Agency Securities [Member] | Federal Home Loan Mortgage Corporation Pools (Fifteen Year) Three Point Five Percent [Member] | Minimum [Member] | North America [Member] | Mortgage-related Residential [Member]</t>
  </si>
  <si>
    <t>2028-09</t>
  </si>
  <si>
    <t>Principal And Interest - Fixed Rate Agency Securities [Member] | Federal Home Loan Mortgage Corporation Pools (Fifteen Year) Three Point Five Percent [Member] | Maximum [Member] | North America [Member] | Mortgage-related Residential [Member]</t>
  </si>
  <si>
    <t>2032-12</t>
  </si>
  <si>
    <t>Principal And Interest - Fixed Rate Agency Securities [Member] | Federal Home Loan Mortgage Corporation Pools (Other) Three Point Five Percent [Member] | North America [Member] | Mortgage-related Residential [Member]</t>
  </si>
  <si>
    <t>Principal And Interest - Fixed Rate Agency Securities [Member] | Federal Home Loan Mortgage Corporation Pools (Other) Three Point Five Percent [Member] | Minimum [Member] | North America [Member] | Mortgage-related Residential [Member]</t>
  </si>
  <si>
    <t>2030-02</t>
  </si>
  <si>
    <t>Principal And Interest - Fixed Rate Agency Securities [Member] | Federal Home Loan Mortgage Corporation Pools (Other) Three Point Five Percent [Member] | Maximum [Member] | North America [Member] | Mortgage-related Residential [Member]</t>
  </si>
  <si>
    <t>Principal And Interest - Fixed Rate Agency Securities [Member] | Federal National Mortgage Association Pools (15 Year) 4.00% [Member] | North America [Member] | Mortgage-related Residential [Member]</t>
  </si>
  <si>
    <t>Principal And Interest - Fixed Rate Agency Securities [Member] | Federal National Mortgage Association Pools (15 Year) 4.00% [Member] | Minimum [Member] | North America [Member] | Mortgage-related Residential [Member]</t>
  </si>
  <si>
    <t>2026-06</t>
  </si>
  <si>
    <t>Principal And Interest - Fixed Rate Agency Securities [Member] | Federal National Mortgage Association Pools (15 Year) 4.00% [Member] | Maximum [Member] | North America [Member] | Mortgage-related Residential [Member]</t>
  </si>
  <si>
    <t>2031-05</t>
  </si>
  <si>
    <t>Principal And Interest - Fixed Rate Agency Securities [Member] | Government National Mortgage Association Pools (Thirty Year) Five Percent [Member] | North America [Member] | Mortgage-related Residential [Member]</t>
  </si>
  <si>
    <t>Principal And Interest - Fixed Rate Agency Securities [Member] | Government National Mortgage Association Pools (Thirty Year) Five Percent [Member] | Minimum [Member] | North America [Member] | Mortgage-related Residential [Member]</t>
  </si>
  <si>
    <t>Principal And Interest - Fixed Rate Agency Securities [Member] | Government National Mortgage Association Pools (Thirty Year) Five Percent [Member] | Maximum [Member] | North America [Member] | Mortgage-related Residential [Member]</t>
  </si>
  <si>
    <t>Principal And Interest - Fixed Rate Agency Securities [Member] | Federal National Mortgage Association Pools (Other) 5.00% [Member] | North America [Member] | Mortgage-related Residential [Member]</t>
  </si>
  <si>
    <t>Principal And Interest - Fixed Rate Agency Securities [Member] | Federal National Mortgage Association Pools (Other) 5.00% [Member] | Minimum [Member] | North America [Member] | Mortgage-related Residential [Member]</t>
  </si>
  <si>
    <t>Principal And Interest - Fixed Rate Agency Securities [Member] | Federal National Mortgage Association Pools (Other) 5.00% [Member] | Maximum [Member] | North America [Member] | Mortgage-related Residential [Member]</t>
  </si>
  <si>
    <t>2044-01</t>
  </si>
  <si>
    <t>Principal And Interest - Fixed Rate Agency Securities [Member] | Federal National Mortgage Association Pools (Other) Four Percent [Member] | North America [Member] | Mortgage-related Residential [Member]</t>
  </si>
  <si>
    <t>Principal And Interest - Fixed Rate Agency Securities [Member] | Federal National Mortgage Association Pools (Other) Four Percent [Member] | Minimum [Member] | North America [Member] | Mortgage-related Residential [Member]</t>
  </si>
  <si>
    <t>2037-06</t>
  </si>
  <si>
    <t>Principal And Interest - Fixed Rate Agency Securities [Member] | Federal National Mortgage Association Pools (Other) Four Percent [Member] | Maximum [Member] | North America [Member] | Mortgage-related Residential [Member]</t>
  </si>
  <si>
    <t>Principal And Interest - Fixed Rate Agency Securities [Member] | Federal Home Loan Mortgage Corporation Pools (30 Year) 3.00% [Member] | North America [Member] | Mortgage-related Residential [Member]</t>
  </si>
  <si>
    <t>Principal And Interest - Fixed Rate Agency Securities [Member] | Federal Home Loan Mortgage Corporation Pools (30 Year) 3.00% [Member] | Minimum [Member] | North America [Member] | Mortgage-related Residential [Member]</t>
  </si>
  <si>
    <t>2043-07</t>
  </si>
  <si>
    <t>Principal And Interest - Fixed Rate Agency Securities [Member] | Federal Home Loan Mortgage Corporation Pools (30 Year) 3.00% [Member] | Maximum [Member] | North America [Member] | Mortgage-related Residential [Member]</t>
  </si>
  <si>
    <t>2047-01</t>
  </si>
  <si>
    <t>2045-10</t>
  </si>
  <si>
    <t>Principal And Interest - Fixed Rate Agency Securities [Member] | Government National Mortgage Association Pools (Thirty Year) Three Point Seven Five Percent [Member] | North America [Member] | Mortgage-related Residential [Member]</t>
  </si>
  <si>
    <t>2047-07</t>
  </si>
  <si>
    <t>3.75%</t>
  </si>
  <si>
    <t>Principal And Interest - Fixed Rate Agency Securities [Member] | Federal National Mortgage Association Pools (Fifteen Year) Four Point Five Percent [Member] | North America [Member] | Mortgage-related Residential [Member]</t>
  </si>
  <si>
    <t>2026-04</t>
  </si>
  <si>
    <t>Principal And Interest - Fixed Rate Agency Securities [Member] | Federal National Mortgage Association Pools (Other) Four Point Five Percent [Member] | North America [Member] | Mortgage-related Residential [Member]</t>
  </si>
  <si>
    <t>2041-05</t>
  </si>
  <si>
    <t>Principal And Interest - Fixed Rate Agency Securities [Member] | Federal National Mortgage Association Pools (Thirty Year) Three Percent [Member] | North America [Member] | Mortgage-related Residential [Member]</t>
  </si>
  <si>
    <t>Principal And Interest - Fixed Rate Agency Securities [Member] | Federal National Mortgage Association Pools (Thirty Year) Three Percent [Member] | Minimum [Member] | North America [Member] | Mortgage-related Residential [Member]</t>
  </si>
  <si>
    <t>Principal And Interest - Fixed Rate Agency Securities [Member] | Federal National Mortgage Association Pools (Thirty Year) Three Percent [Member] | Maximum [Member] | North America [Member] | Mortgage-related Residential [Member]</t>
  </si>
  <si>
    <t>2045-06</t>
  </si>
  <si>
    <t>Principal And Interest - Fixed Rate Agency Securities [Member] | Federal Home Loan Mortgage Corporation Pools (Other) 4.50% [Member] | North America [Member] | Mortgage-related Residential [Member]</t>
  </si>
  <si>
    <t>2044-05</t>
  </si>
  <si>
    <t>Principal And Interest - Fixed Rate Agency Securities [Member] | Federal National Mortgage Associatin Pools (Thirty Year) 5.50% [Member] | North America [Member] | Mortgage-related Residential [Member]</t>
  </si>
  <si>
    <t>2039-10</t>
  </si>
  <si>
    <t>5.50%</t>
  </si>
  <si>
    <t>Principal And Interest - Fixed Rate Agency Securities [Member] | Federal Home Loan Mortgage Corporation Pools (15 Year) 3.00% [Member] | North America [Member] | Mortgage-related Residential [Member]</t>
  </si>
  <si>
    <t>Principal And Interest - Fixed Rate Agency Securities [Member] | Federal Home Loan Mortgage Corporation Pools (15 Year) 3.00% [Member] | Minimum [Member] | North America [Member] | Mortgage-related Residential [Member]</t>
  </si>
  <si>
    <t>Principal And Interest - Fixed Rate Agency Securities [Member] | Federal Home Loan Mortgage Corporation Pools (15 Year) 3.00% [Member] | Maximum [Member] | North America [Member] | Mortgage-related Residential [Member]</t>
  </si>
  <si>
    <t>Principal And Interest - Fixed Rate Agency Securities [Member] | Federal National Mortgage Association Pools (Twenty Year) Four Percent [Member] | North America [Member] | Mortgage-related Residential [Member]</t>
  </si>
  <si>
    <t>2033-12</t>
  </si>
  <si>
    <t>Principal And Interest - Fixed Rate Agency Securities [Member] | Federal Home Loan Mortgage Corporation Pools (Fifteen Year) Four Percent [Member] | North America [Member] | Mortgage-related Residential [Member]</t>
  </si>
  <si>
    <t>2029-02</t>
  </si>
  <si>
    <t>Principal And Interest - Fixed Rate Agency Securities [Member] | Federal National Mortgage Association Pools (Thirty Year) Six Percent [Member] | North America [Member] | Mortgage-related Residential [Member]</t>
  </si>
  <si>
    <t>6.00%</t>
  </si>
  <si>
    <t>Principal And Interest - Fixed Rate Agency Securities [Member] | Federal National Mortgage Association Pools (Thirty Year) Six Percent [Member] | Minimum [Member] | North America [Member] | Mortgage-related Residential [Member]</t>
  </si>
  <si>
    <t>Principal And Interest - Fixed Rate Agency Securities [Member] | Federal National Mortgage Association Pools (Thirty Year) Six Percent [Member] | Maximum [Member] | North America [Member] | Mortgage-related Residential [Member]</t>
  </si>
  <si>
    <t>2040-02</t>
  </si>
  <si>
    <t>Principal And Interest - Fixed Rate Agency Securities [Member] | Federal Home Loan Mortgage Corporation Pools (Other) Three Percent [Member] | North America [Member] | Mortgage-related Residential [Member]</t>
  </si>
  <si>
    <t>Principal And Interest - Fixed Rate Agency Securities [Member] | Federal Home Loan Mortgage Corporation Pools (Other) Three Percent [Member] | Minimum [Member] | North America [Member] | Mortgage-related Residential [Member]</t>
  </si>
  <si>
    <t>2028-06</t>
  </si>
  <si>
    <t>Principal And Interest - Fixed Rate Agency Securities [Member] | Federal Home Loan Mortgage Corporation Pools (Other) Three Percent [Member] | Maximum [Member] | North America [Member] | Mortgage-related Residential [Member]</t>
  </si>
  <si>
    <t>2030-03</t>
  </si>
  <si>
    <t>Principal And Interest - Fixed Rate Agency Securities [Member] | Federal Home Loan Mortgage Corporation Pools (Twenty Year) 4.50% [Member] | North America [Member] | Mortgage-related Residential [Member]</t>
  </si>
  <si>
    <t>Principal And Interest - Fixed Rate Agency Securities [Member] | Federal Home Loan Mortgage Corporation Pools (30 Year) 6.00% [Member] | North America [Member] | Mortgage-related Residential [Member]</t>
  </si>
  <si>
    <t>2040-05</t>
  </si>
  <si>
    <t>Principal And Interest - Fixed Rate Agency Securities [Member] | Government National Mortgage Association Pools (Other) Three Point Five Percent [Member] | North America [Member] | Mortgage-related Residential [Member]</t>
  </si>
  <si>
    <t>Principal And Interest - Fixed Rate Agency Securities [Member] | Government National Mortgage Association Pools (Other) Three Point Five Percent [Member] | Minimum [Member] | North America [Member] | Mortgage-related Residential [Member]</t>
  </si>
  <si>
    <t>2030-10</t>
  </si>
  <si>
    <t>Principal And Interest - Fixed Rate Agency Securities [Member] | Government National Mortgage Association Pools (Other) Three Point Five Percent [Member] | Maximum [Member] | North America [Member] | Mortgage-related Residential [Member]</t>
  </si>
  <si>
    <t>2032-02</t>
  </si>
  <si>
    <t>Principal And Interest - Fixed Rate Agency Securities [Member] | Federal Home Loan Mortgage Corporation Pools (Thirty Year) Five Percent [Member] | North America [Member] | Mortgage-related Residential [Member]</t>
  </si>
  <si>
    <t>2044-07</t>
  </si>
  <si>
    <t>Principal And Interest - Fixed Rate Agency Securities [Member] | Federal Home Loan Mortgage Corporation Pools (Thirty Year) Five Point Five Percent [Member] | North America [Member] | Mortgage-related Residential [Member]</t>
  </si>
  <si>
    <t>Principal And Interest - Fixed Rate Agency Securities [Member] | Federal Home Loan Mortgage Corporation Pools (Thirty Year) Five Point Five Percent [Member] | Minimum [Member] | North America [Member] | Mortgage-related Residential [Member]</t>
  </si>
  <si>
    <t>2033-08</t>
  </si>
  <si>
    <t>Principal And Interest - Fixed Rate Agency Securities [Member] | Federal Home Loan Mortgage Corporation Pools (Thirty Year) Five Point Five Percent [Member] | Maximum [Member] | North America [Member] | Mortgage-related Residential [Member]</t>
  </si>
  <si>
    <t>2038-11</t>
  </si>
  <si>
    <t>Principal And Interest - Fixed Rate Agency Securities [Member] | Federal National Mortgage Association Pools (Other) Three Point Five Percent [Member] | North America [Member] | Mortgage-related Residential [Member]</t>
  </si>
  <si>
    <t>Principal And Interest - Fixed Rate Agency Securities [Member] | Government National Mortgage Association Pools (Other) Three Percent [Member] | North America [Member] | Mortgage-related Residential [Member]</t>
  </si>
  <si>
    <t>2030-06</t>
  </si>
  <si>
    <t>Principal And Interest - Fixed Rate Agency Securities [Member] | Federal National Mortgage Association Pools (Thirty Year) Three Point Two Eight Percent [Member] | North America [Member] | Mortgage-related Residential [Member]</t>
  </si>
  <si>
    <t>2042-06</t>
  </si>
  <si>
    <t>3.28%</t>
  </si>
  <si>
    <t>Principal And Interest - Fixed Rate Agency Securities [Member] | Government National Mortgage Association Pools (Thirty Year) Three Percent [Member] | North America [Member] | Mortgage-related Residential [Member]</t>
  </si>
  <si>
    <t>Principal And Interest - Fixed Rate Agency Securities [Member] | Government National Mortgage Association Pools (Thirty Year) Three Percent [Member] | Minimum [Member] | North America [Member] | Mortgage-related Residential [Member]</t>
  </si>
  <si>
    <t>2042-11</t>
  </si>
  <si>
    <t>Principal And Interest - Fixed Rate Agency Securities [Member] | Government National Mortgage Association Pools (Thirty Year) Three Percent [Member] | Maximum [Member] | North America [Member] | Mortgage-related Residential [Member]</t>
  </si>
  <si>
    <t>Interest Only - Fixed Rate Agency Securities [Member]</t>
  </si>
  <si>
    <t>2.20%</t>
  </si>
  <si>
    <t>2.03%</t>
  </si>
  <si>
    <t>Interest Only - Fixed Rate Agency Securities [Member] | Government National Mortgage Association 4.00% [Member] | North America [Member] | Mortgage-related Residential [Member]</t>
  </si>
  <si>
    <t>Interest Only - Fixed Rate Agency Securities [Member] | Government National Mortgage Association 4.00% [Member] | Minimum [Member] | North America [Member] | Mortgage-related Residential [Member]</t>
  </si>
  <si>
    <t>2045-02</t>
  </si>
  <si>
    <t>Interest Only - Fixed Rate Agency Securities [Member] | Government National Mortgage Association 4.00% [Member] | Maximum [Member] | North America [Member] | Mortgage-related Residential [Member]</t>
  </si>
  <si>
    <t>Interest Only - Fixed Rate Agency Securities [Member] | Federal National Mortgage Association 4.50% [Member] | North America [Member] | Mortgage-related Residential [Member]</t>
  </si>
  <si>
    <t>Interest Only - Fixed Rate Agency Securities [Member] | Federal National Mortgage Association 4.50% [Member] | Minimum [Member] | North America [Member] | Mortgage-related Residential [Member]</t>
  </si>
  <si>
    <t>2020-12</t>
  </si>
  <si>
    <t>Interest Only - Fixed Rate Agency Securities [Member] | Federal National Mortgage Association 4.50% [Member] | Maximum [Member] | North America [Member] | Mortgage-related Residential [Member]</t>
  </si>
  <si>
    <t>2044-06</t>
  </si>
  <si>
    <t>Interest Only - Fixed Rate Agency Securities [Member] | Government National Mortgage Association 6.00% [Member] | North America [Member] | Mortgage-related Residential [Member]</t>
  </si>
  <si>
    <t>Interest Only - Fixed Rate Agency Securities [Member] | Government National Mortgage Association 6.00% [Member] | Minimum [Member] | North America [Member] | Mortgage-related Residential [Member]</t>
  </si>
  <si>
    <t>2038-06</t>
  </si>
  <si>
    <t>Interest Only - Fixed Rate Agency Securities [Member] | Government National Mortgage Association 6.00% [Member] | Maximum [Member] | North America [Member] | Mortgage-related Residential [Member]</t>
  </si>
  <si>
    <t>2039-08</t>
  </si>
  <si>
    <t>Interest Only - Fixed Rate Agency Securities [Member] | Government National Mortgage Association Four Point Five Percent [Member] | North America [Member] | Mortgage-related Residential [Member]</t>
  </si>
  <si>
    <t>Interest Only - Fixed Rate Agency Securities [Member] | Government National Mortgage Association Four Point Five Percent [Member] | Minimum [Member] | North America [Member] | Mortgage-related Residential [Member]</t>
  </si>
  <si>
    <t>2041-02</t>
  </si>
  <si>
    <t>Interest Only - Fixed Rate Agency Securities [Member] | Government National Mortgage Association Four Point Five Percent [Member] | Maximum [Member] | North America [Member] | Mortgage-related Residential [Member]</t>
  </si>
  <si>
    <t>Interest Only - Fixed Rate Agency Securities [Member] | Federal National Mortgage Association Five Point Five Percent [Member] | North America [Member] | Mortgage-related Residential [Member]</t>
  </si>
  <si>
    <t>Interest Only - Fixed Rate Agency Securities [Member] | Government National Mortgage Association Five Point Five Percent [Member] | North America [Member] | Mortgage-related Residential [Member]</t>
  </si>
  <si>
    <t>2043-11</t>
  </si>
  <si>
    <t>Interest Only - Fixed Rate Agency Securities [Member] | Federal Home Loan Mortgage Corporation Three Point Five Percent [Member] | North America [Member] | Mortgage-related Residential [Member]</t>
  </si>
  <si>
    <t>Interest Only - Fixed Rate Agency Securities [Member] | Federal National Mortgage Association Four Percent [Member] | North America [Member] | Mortgage-related Residential [Member]</t>
  </si>
  <si>
    <t>Interest Only - Fixed Rate Agency Securities [Member] | Federal National Mortgage Association Four Percent [Member] | Minimum [Member] | North America [Member] | Mortgage-related Residential [Member]</t>
  </si>
  <si>
    <t>2039-05</t>
  </si>
  <si>
    <t>Interest Only - Fixed Rate Agency Securities [Member] | Federal National Mortgage Association Four Percent [Member] | Maximum [Member] | North America [Member] | Mortgage-related Residential [Member]</t>
  </si>
  <si>
    <t>Interest Only - Fixed Rate Agency Securities [Member] | Federal Home Loan Mortgage Corporation Five Percent [Member] | North America [Member] | Mortgage-related Residential [Member]</t>
  </si>
  <si>
    <t>Interest Only - Fixed Rate Agency Securities [Member] | Federal National Mortgage Association Five Percent [Member] | North America [Member] | Mortgage-related Residential [Member]</t>
  </si>
  <si>
    <t>Interest Only - Fixed Rate Agency Securities [Member] | Federal National Mortgage Association Five Percent [Member] | Minimum [Member] | North America [Member] | Mortgage-related Residential [Member]</t>
  </si>
  <si>
    <t>2038-01</t>
  </si>
  <si>
    <t>Interest Only - Fixed Rate Agency Securities [Member] | Federal National Mortgage Association Five Percent [Member] | Maximum [Member] | North America [Member] | Mortgage-related Residential [Member]</t>
  </si>
  <si>
    <t>Interest Only - Fixed Rate Agency Securities [Member] | Government National Mortgage Association One Point Five Percent [Member] | North America [Member] | Mortgage-related Residential [Member]</t>
  </si>
  <si>
    <t>2040-06</t>
  </si>
  <si>
    <t>1.50%</t>
  </si>
  <si>
    <t>Interest Only - Fixed Rate Agency Securities [Member] | Federal Home Loan Mortgage Corporation Five Point FIve Percent [Member] | North America [Member] | Mortgage-related Residential [Member]</t>
  </si>
  <si>
    <t>Interest Only - Fixed Rate Agency Securities [Member] | Federal Home Loan Mortgage Corporation Five Point FIve Percent [Member] | Minimum [Member] | North America [Member] | Mortgage-related Residential [Member]</t>
  </si>
  <si>
    <t>2039-01</t>
  </si>
  <si>
    <t>Interest Only - Fixed Rate Agency Securities [Member] | Federal Home Loan Mortgage Corporation Five Point FIve Percent [Member] | Maximum [Member] | North America [Member] | Mortgage-related Residential [Member]</t>
  </si>
  <si>
    <t>Interest Only - Fixed Rate Agency Securities [Member] | Federal National Mortgage Association Six Percent [Member] | North America [Member] | Mortgage-related Residential [Member]</t>
  </si>
  <si>
    <t>2040-01</t>
  </si>
  <si>
    <t>Interest Only - Fixed Rate Agency Securities [Member] | Federal Home Loan Mortgage Corporation Four Point Five Percent [Member] | North America [Member] | Mortgage-related Residential [Member]</t>
  </si>
  <si>
    <t>Interest Only - Fixed Rate Agency Securities [Member] | Federal National Mortgage Association Three Percent [Member] | North America [Member] | Mortgage-related Residential [Member]</t>
  </si>
  <si>
    <t>2041-09</t>
  </si>
  <si>
    <t>Interest Only - Fixed Rate Agency Securities [Member] | Government National Mortgage Association Four Point Seven Five Percent [Member] | North America [Member] | Mortgage-related Residential [Member]</t>
  </si>
  <si>
    <t>2040-07</t>
  </si>
  <si>
    <t>4.75%</t>
  </si>
  <si>
    <t>Interest Only - Fixed Rate Agency Securities [Member] | Government National Mortgage Association Five Percent [Member] | North America [Member] | Mortgage-related Residential [Member]</t>
  </si>
  <si>
    <t>2037-05</t>
  </si>
  <si>
    <t>Interest Only - Fixed Rate Agency Securities [Member] | Government National Mortgage Association Point Two SIx Percent [Member] | North America [Member] | Mortgage-related Residential [Member]</t>
  </si>
  <si>
    <t>0.26%</t>
  </si>
  <si>
    <t>TBA - Fixed Rate Agency Securities [Member]</t>
  </si>
  <si>
    <t>31.70%</t>
  </si>
  <si>
    <t>19.92%</t>
  </si>
  <si>
    <t>TBA - Fixed Rate Agency Securities [Member] | Government National Mortgage Association (30 Year) 4 Point 50 Percent [Member] | North America [Member] | Mortgage-related Residential [Member]</t>
  </si>
  <si>
    <t>2018-04</t>
  </si>
  <si>
    <t>2018-01</t>
  </si>
  <si>
    <t>TBA - Fixed Rate Agency Securities [Member] | Government National Mortgage Association (30 Year) 4 Point 00 Percent [Member] | North America [Member] | Mortgage-related Residential [Member]</t>
  </si>
  <si>
    <t>TBA - Fixed Rate Agency Securities [Member] | Federal Home Loan Mortgage Corporation (30 Year) 3 Point 50 Percent [Member] | North America [Member] | Mortgage-related Residential [Member]</t>
  </si>
  <si>
    <t>TBA - Fixed Rate Agency Securities [Member] | Government National Mortgage Association (30 Year) 4 Point 50 Percent 201805 [Member] | North America [Member] | Mortgage-related Residential [Member]</t>
  </si>
  <si>
    <t>2018-05</t>
  </si>
  <si>
    <t>TBA - Fixed Rate Agency Securities [Member] | Government National Mortgage Association (30 Year) 3.00% [Member] | North America [Member] | Mortgage-related Residential [Member]</t>
  </si>
  <si>
    <t>TBA - Fixed Rate Agency Securities [Member] | Government National Mortgage Association (30 Year) 5 Point 00 Percent [Member] | North America [Member] | Mortgage-related Residential [Member]</t>
  </si>
  <si>
    <t>TBA - Fixed Rate Agency Securities [Member] | Federal Home Loan Mortgage Corporation (15 Year) 3 Percent [Member] | North America [Member] | Mortgage-related Residential [Member]</t>
  </si>
  <si>
    <t>TBA - Fixed Rate Agency Securities [Member] | Government National Mortgage Association (30 Year) 3 Point 50 Percent [Member] | North America [Member] | Mortgage-related Residential [Member]</t>
  </si>
  <si>
    <t>TBA - Fixed Rate Agency Securities [Member] | Federal National Mortgage Association (30 Year) 4.00% [Member] | North America [Member] | Mortgage-related Residential [Member]</t>
  </si>
  <si>
    <t>Fixed Rate Agency Securities [Member]</t>
  </si>
  <si>
    <t>170.09%</t>
  </si>
  <si>
    <t>145.75%</t>
  </si>
  <si>
    <t>Principal And Interest - Floating Rate Agency Securities [Member]</t>
  </si>
  <si>
    <t>10.67%</t>
  </si>
  <si>
    <t>11.10%</t>
  </si>
  <si>
    <t>Principal And Interest - Floating Rate Agency Securities [Member] | Government National Mortgage Association Pools [Member] | North America [Member] | Mortgage-related Residential [Member]</t>
  </si>
  <si>
    <t>Principal And Interest - Floating Rate Agency Securities [Member] | Government National Mortgage Association Pools [Member] | Minimum [Member] | North America [Member] | Mortgage-related Residential [Member]</t>
  </si>
  <si>
    <t>2061-07</t>
  </si>
  <si>
    <t>4.41%</t>
  </si>
  <si>
    <t>3.59%</t>
  </si>
  <si>
    <t>Principal And Interest - Floating Rate Agency Securities [Member] | Government National Mortgage Association Pools [Member] | Maximum [Member] | North America [Member] | Mortgage-related Residential [Member]</t>
  </si>
  <si>
    <t>2067-12</t>
  </si>
  <si>
    <t>2067-10</t>
  </si>
  <si>
    <t>4.68%</t>
  </si>
  <si>
    <t>Principal And Interest - Floating Rate Agency Securities [Member] | Federal National Mortgage Association Pools [Member] | North America [Member] | Mortgage-related Residential [Member]</t>
  </si>
  <si>
    <t>Principal And Interest - Floating Rate Agency Securities [Member] | Federal National Mortgage Association Pools [Member] | Minimum [Member] | North America [Member] | Mortgage-related Residential [Member]</t>
  </si>
  <si>
    <t>2035-09</t>
  </si>
  <si>
    <t>2.79%</t>
  </si>
  <si>
    <t>Principal And Interest - Floating Rate Agency Securities [Member] | Federal National Mortgage Association Pools [Member] | Maximum [Member] | North America [Member] | Mortgage-related Residential [Member]</t>
  </si>
  <si>
    <t>2045-05</t>
  </si>
  <si>
    <t>3.69%</t>
  </si>
  <si>
    <t>Principal And Interest - Floating Rate Agency Securities [Member] | Federal Home Loan Mortgage Corporation Pools [Member] | North America [Member] | Mortgage-related Residential [Member]</t>
  </si>
  <si>
    <t>Principal And Interest - Floating Rate Agency Securities [Member] | Federal Home Loan Mortgage Corporation Pools [Member] | Minimum [Member] | North America [Member] | Mortgage-related Residential [Member]</t>
  </si>
  <si>
    <t>3.49%</t>
  </si>
  <si>
    <t>Principal And Interest - Floating Rate Agency Securities [Member] | Federal Home Loan Mortgage Corporation Pools [Member] | Maximum [Member] | North America [Member] | Mortgage-related Residential [Member]</t>
  </si>
  <si>
    <t>4.72%</t>
  </si>
  <si>
    <t>4.80%</t>
  </si>
  <si>
    <t>Interest Only - Floating Rate Agency Securities [Member]</t>
  </si>
  <si>
    <t>3.12%</t>
  </si>
  <si>
    <t>3.47%</t>
  </si>
  <si>
    <t>Interest Only - Floating Rate Agency Securities [Member] | Government National Mortgage Association [Member] | North America [Member] | Mortgage-related Residential [Member]</t>
  </si>
  <si>
    <t>Interest Only - Floating Rate Agency Securities [Member] | Government National Mortgage Association [Member] | Minimum [Member] | North America [Member] | Mortgage-related Residential [Member]</t>
  </si>
  <si>
    <t>2037-03</t>
  </si>
  <si>
    <t>0.40%</t>
  </si>
  <si>
    <t>Interest Only - Floating Rate Agency Securities [Member] | Government National Mortgage Association [Member] | Maximum [Member] | North America [Member] | Mortgage-related Residential [Member]</t>
  </si>
  <si>
    <t>2066-10</t>
  </si>
  <si>
    <t>5.01%</t>
  </si>
  <si>
    <t>5.31%</t>
  </si>
  <si>
    <t>Interest Only - Floating Rate Agency Securities [Member] | Federal National Mortgage Association [Member] | North America [Member] | Mortgage-related Residential [Member]</t>
  </si>
  <si>
    <t>Interest Only - Floating Rate Agency Securities [Member] | Federal National Mortgage Association [Member] | Minimum [Member] | North America [Member] | Mortgage-related Residential [Member]</t>
  </si>
  <si>
    <t>2033-06</t>
  </si>
  <si>
    <t>3.98%</t>
  </si>
  <si>
    <t>4.30%</t>
  </si>
  <si>
    <t>Interest Only - Floating Rate Agency Securities [Member] | Federal National Mortgage Association [Member] | Maximum [Member] | North America [Member] | Mortgage-related Residential [Member]</t>
  </si>
  <si>
    <t>2041-12</t>
  </si>
  <si>
    <t>5.68%</t>
  </si>
  <si>
    <t>Interest Only - Floating Rate Agency Securities [Member] | Federal Home Loan Mortgage Corporation [Member] | North America [Member] | Mortgage-related Residential [Member]</t>
  </si>
  <si>
    <t>Interest Only - Floating Rate Agency Securities [Member] | Federal Home Loan Mortgage Corporation [Member] | Minimum [Member] | North America [Member] | Mortgage-related Residential [Member]</t>
  </si>
  <si>
    <t>2036-03</t>
  </si>
  <si>
    <t>4.22%</t>
  </si>
  <si>
    <t>4.52%</t>
  </si>
  <si>
    <t>Interest Only - Floating Rate Agency Securities [Member] | Federal Home Loan Mortgage Corporation [Member] | Maximum [Member] | North America [Member] | Mortgage-related Residential [Member]</t>
  </si>
  <si>
    <t>2040-04</t>
  </si>
  <si>
    <t>4.85%</t>
  </si>
  <si>
    <t>5.15%</t>
  </si>
  <si>
    <t>Interest Only - Floating Rate Agency Securities [Member] | Resecuritization of Government National Mortgage Association [Member] | North America [Member] | Mortgage-related Residential [Member]</t>
  </si>
  <si>
    <t>2060-08</t>
  </si>
  <si>
    <t>[1],[3],[4],[9]</t>
  </si>
  <si>
    <t>[5],[7],[8],[10]</t>
  </si>
  <si>
    <t>2.92%</t>
  </si>
  <si>
    <t>3.25%</t>
  </si>
  <si>
    <t>Floating Rate Agency Securities [Member]</t>
  </si>
  <si>
    <t>13.79%</t>
  </si>
  <si>
    <t>14.57%</t>
  </si>
  <si>
    <t>Agency Securities [Member]</t>
  </si>
  <si>
    <t>Principal And Interest - Private Label Securities [Member]</t>
  </si>
  <si>
    <t>51.62%</t>
  </si>
  <si>
    <t>[2],[3],[4]</t>
  </si>
  <si>
    <t>47.12%</t>
  </si>
  <si>
    <t>[6],[7],[8]</t>
  </si>
  <si>
    <t>[3],[4]</t>
  </si>
  <si>
    <t>[7],[8]</t>
  </si>
  <si>
    <t>Principal And Interest - Private Label Securities [Member] | North America [Member]</t>
  </si>
  <si>
    <t>28.46%</t>
  </si>
  <si>
    <t>29.16%</t>
  </si>
  <si>
    <t>Principal And Interest - Private Label Securities [Member] | Europe [Member]</t>
  </si>
  <si>
    <t>23.16%</t>
  </si>
  <si>
    <t>17.96%</t>
  </si>
  <si>
    <t>Principal And Interest - Private Label Securities [Member] | Various Issuer [Member] | North America [Member] | Mortgage-related Commercial [Member]</t>
  </si>
  <si>
    <t>Principal And Interest - Private Label Securities [Member] | Various Issuer [Member] | North America [Member] | Mortgage-related Residential [Member]</t>
  </si>
  <si>
    <t>Principal And Interest - Private Label Securities [Member] | Various Issuer [Member] | Europe [Member] | Mortgage-related Commercial [Member]</t>
  </si>
  <si>
    <t>Principal And Interest - Private Label Securities [Member] | Various Issuer [Member] | Europe [Member] | Mortgage-related Residential [Member]</t>
  </si>
  <si>
    <t>Principal And Interest - Private Label Securities [Member] | Various Issuer [Member] | Minimum [Member] | North America [Member] | Mortgage-related Commercial [Member]</t>
  </si>
  <si>
    <t>2046-08</t>
  </si>
  <si>
    <t>2035-08</t>
  </si>
  <si>
    <t>2.31%</t>
  </si>
  <si>
    <t>2.05%</t>
  </si>
  <si>
    <t>Principal And Interest - Private Label Securities [Member] | Various Issuer [Member] | Minimum [Member] | North America [Member] | Mortgage-related Residential [Member]</t>
  </si>
  <si>
    <t>2019-05</t>
  </si>
  <si>
    <t>0.00%</t>
  </si>
  <si>
    <t>Principal And Interest - Private Label Securities [Member] | Various Issuer [Member] | Minimum [Member] | Europe [Member] | Mortgage-related Commercial [Member]</t>
  </si>
  <si>
    <t>2020-10</t>
  </si>
  <si>
    <t>0.37%</t>
  </si>
  <si>
    <t>Principal And Interest - Private Label Securities [Member] | Various Issuer [Member] | Minimum [Member] | Europe [Member] | Mortgage-related Residential [Member]</t>
  </si>
  <si>
    <t>2025-06</t>
  </si>
  <si>
    <t>Principal And Interest - Private Label Securities [Member] | Various Issuer [Member] | Maximum [Member] | North America [Member] | Mortgage-related Commercial [Member]</t>
  </si>
  <si>
    <t>2054-11</t>
  </si>
  <si>
    <t>2058-09</t>
  </si>
  <si>
    <t>4.25%</t>
  </si>
  <si>
    <t>Principal And Interest - Private Label Securities [Member] | Various Issuer [Member] | Maximum [Member] | North America [Member] | Mortgage-related Residential [Member]</t>
  </si>
  <si>
    <t>2046-07</t>
  </si>
  <si>
    <t>28.37%</t>
  </si>
  <si>
    <t>30.29%</t>
  </si>
  <si>
    <t>Principal And Interest - Private Label Securities [Member] | Various Issuer [Member] | Maximum [Member] | Europe [Member] | Mortgage-related Commercial [Member]</t>
  </si>
  <si>
    <t>2045-08</t>
  </si>
  <si>
    <t>5.05%</t>
  </si>
  <si>
    <t>5.03%</t>
  </si>
  <si>
    <t>Principal And Interest - Private Label Securities [Member] | Various Issuer [Member] | Maximum [Member] | Europe [Member] | Mortgage-related Residential [Member]</t>
  </si>
  <si>
    <t>2050-12</t>
  </si>
  <si>
    <t>2061-01</t>
  </si>
  <si>
    <t>Interest Only - Private Label Securities [Member]</t>
  </si>
  <si>
    <t>1.19%</t>
  </si>
  <si>
    <t>1.26%</t>
  </si>
  <si>
    <t>Interest Only - Private Label Securities [Member] | Various Issuer [Member] | North America [Member] | Mortgage-related Commercial [Member]</t>
  </si>
  <si>
    <t>Interest Only - Private Label Securities [Member] | Various Issuer [Member] | North America [Member] | Mortgage-related Residential [Member]</t>
  </si>
  <si>
    <t>Interest Only - Private Label Securities [Member] | Various Issuer [Member] | Minimum [Member] | North America [Member] | Mortgage-related Commercial [Member]</t>
  </si>
  <si>
    <t>2049-03</t>
  </si>
  <si>
    <t>1.25%</t>
  </si>
  <si>
    <t>Interest Only - Private Label Securities [Member] | Various Issuer [Member] | Minimum [Member] | North America [Member] | Mortgage-related Residential [Member]</t>
  </si>
  <si>
    <t>2030-12</t>
  </si>
  <si>
    <t>Interest Only - Private Label Securities [Member] | Various Issuer [Member] | Maximum [Member] | North America [Member] | Mortgage-related Commercial [Member]</t>
  </si>
  <si>
    <t>2049-12</t>
  </si>
  <si>
    <t>2.00%</t>
  </si>
  <si>
    <t>Interest Only - Private Label Securities [Member] | Various Issuer [Member] | Maximum [Member] | North America [Member] | Mortgage-related Residential [Member]</t>
  </si>
  <si>
    <t>Other Private Label Securities [Member]</t>
  </si>
  <si>
    <t>Other Private Label Securities [Member] | Various Issuer [Member] | North America [Member] | Mortgage-related Commercial [Member]</t>
  </si>
  <si>
    <t>Other Private Label Securities [Member] | Various Issuer [Member] | North America [Member] | Mortgage-related Residential [Member]</t>
  </si>
  <si>
    <t>Other Private Label Securities [Member] | Various Issuer [Member] | Minimum [Member] | North America [Member] | Mortgage-related Commercial [Member]</t>
  </si>
  <si>
    <t>Other Private Label Securities [Member] | Various Issuer [Member] | Maximum [Member] | North America [Member] | Mortgage-related Commercial [Member]</t>
  </si>
  <si>
    <t>Private Label Securities [Member]</t>
  </si>
  <si>
    <t>52.81%</t>
  </si>
  <si>
    <t>48.38%</t>
  </si>
  <si>
    <t>Mortgage-Backed Securities [Member]</t>
  </si>
  <si>
    <t>236.69%</t>
  </si>
  <si>
    <t>208.70%</t>
  </si>
  <si>
    <t>Collateralized Loan Obligations [Member]</t>
  </si>
  <si>
    <t>37.24%</t>
  </si>
  <si>
    <t>33.95%</t>
  </si>
  <si>
    <t>Collateralized Loan Obligations [Member] | North America [Member]</t>
  </si>
  <si>
    <t>33.20%</t>
  </si>
  <si>
    <t>[2],[3],[4],[11]</t>
  </si>
  <si>
    <t>27.40%</t>
  </si>
  <si>
    <t>[6],[7],[8],[12]</t>
  </si>
  <si>
    <t>[3],[4],[11]</t>
  </si>
  <si>
    <t>[7],[8],[12]</t>
  </si>
  <si>
    <t>Collateralized Loan Obligations [Member] | Europe [Member]</t>
  </si>
  <si>
    <t>4.04%</t>
  </si>
  <si>
    <t>6.55%</t>
  </si>
  <si>
    <t>Collateralized Loan Obligations [Member] | Various Issuer [Member] | North America [Member]</t>
  </si>
  <si>
    <t>Collateralized Loan Obligations [Member] | Various Issuer [Member] | Europe [Member]</t>
  </si>
  <si>
    <t>Collateralized Loan Obligations [Member] | Various Issuer [Member] | Minimum [Member] | North America [Member]</t>
  </si>
  <si>
    <t>2018-07</t>
  </si>
  <si>
    <t>Collateralized Loan Obligations [Member] | Various Issuer [Member] | Minimum [Member] | Europe [Member]</t>
  </si>
  <si>
    <t>2024-04</t>
  </si>
  <si>
    <t>2022-04</t>
  </si>
  <si>
    <t>3.23%</t>
  </si>
  <si>
    <t>Collateralized Loan Obligations [Member] | Various Issuer [Member] | Maximum [Member] | North America [Member]</t>
  </si>
  <si>
    <t>2057-11</t>
  </si>
  <si>
    <t>10.04%</t>
  </si>
  <si>
    <t>Collateralized Loan Obligations [Member] | Various Issuer [Member] | Maximum [Member] | Europe [Member]</t>
  </si>
  <si>
    <t>2027-01</t>
  </si>
  <si>
    <t>7.95%</t>
  </si>
  <si>
    <t>Consumer loans and asset-backed securities backed by consumer loans [Member]</t>
  </si>
  <si>
    <t>24.34%</t>
  </si>
  <si>
    <t>[2],[3],[4],[13]</t>
  </si>
  <si>
    <t>21.78%</t>
  </si>
  <si>
    <t>[6],[7],[8],[14]</t>
  </si>
  <si>
    <t>[3],[4],[13]</t>
  </si>
  <si>
    <t>[7],[8],[14]</t>
  </si>
  <si>
    <t>Consumer loans and asset-backed securities backed by consumer loans [Member] | North America [Member]</t>
  </si>
  <si>
    <t>23.37%</t>
  </si>
  <si>
    <t>21.34%</t>
  </si>
  <si>
    <t>Consumer loans and asset-backed securities backed by consumer loans [Member] | Europe [Member]</t>
  </si>
  <si>
    <t>0.97%</t>
  </si>
  <si>
    <t>0.44%</t>
  </si>
  <si>
    <t>Consumer loans and asset-backed securities backed by consumer loans [Member] | Various Issuer [Member] | North America [Member] | Consumer [Member]</t>
  </si>
  <si>
    <t>[3],[4],[13],[15],[16]</t>
  </si>
  <si>
    <t>[7],[8],[14],[17],[18]</t>
  </si>
  <si>
    <t>Consumer loans and asset-backed securities backed by consumer loans [Member] | Various Issuer [Member] | Europe [Member] | Consumer [Member]</t>
  </si>
  <si>
    <t>Consumer loans and asset-backed securities backed by consumer loans [Member] | Various Issuer [Member] | Minimum [Member] | North America [Member] | Consumer [Member]</t>
  </si>
  <si>
    <t>Consumer loans and asset-backed securities backed by consumer loans [Member] | Various Issuer [Member] | Minimum [Member] | Europe [Member] | Consumer [Member]</t>
  </si>
  <si>
    <t>2024-08</t>
  </si>
  <si>
    <t>Consumer loans and asset-backed securities backed by consumer loans [Member] | Various Issuer [Member] | Maximum [Member] | North America [Member] | Consumer [Member]</t>
  </si>
  <si>
    <t>2023-03</t>
  </si>
  <si>
    <t>2022-09</t>
  </si>
  <si>
    <t>76.50%</t>
  </si>
  <si>
    <t>76.28%</t>
  </si>
  <si>
    <t>Consumer loans and asset-backed securities backed by consumer loans [Member] | Various Issuer [Member] | Maximum [Member] | Europe [Member] | Consumer [Member]</t>
  </si>
  <si>
    <t>Corporate Debt [Member]</t>
  </si>
  <si>
    <t>15.12%</t>
  </si>
  <si>
    <t>12.11%</t>
  </si>
  <si>
    <t>Corporate Debt [Member] | North America [Member]</t>
  </si>
  <si>
    <t>12.82%</t>
  </si>
  <si>
    <t>9.76%</t>
  </si>
  <si>
    <t>Corporate Debt [Member] | Europe [Member]</t>
  </si>
  <si>
    <t>2.30%</t>
  </si>
  <si>
    <t>2.35%</t>
  </si>
  <si>
    <t>Corporate Debt [Member] | Various Issuer [Member] | North America [Member] | Basic Materials [Member]</t>
  </si>
  <si>
    <t>Corporate Debt [Member] | Various Issuer [Member] | North America [Member] | Communications [Member]</t>
  </si>
  <si>
    <t>Corporate Debt [Member] | Various Issuer [Member] | North America [Member] | Consumer [Member]</t>
  </si>
  <si>
    <t>Corporate Debt [Member] | Various Issuer [Member] | North America [Member] | Energy [Member]</t>
  </si>
  <si>
    <t>Corporate Debt [Member] | Various Issuer [Member] | North America [Member] | Financial [Member]</t>
  </si>
  <si>
    <t>2022-08</t>
  </si>
  <si>
    <t>2024-09</t>
  </si>
  <si>
    <t>5.13%</t>
  </si>
  <si>
    <t>Corporate Debt [Member] | Various Issuer [Member] | North America [Member] | Industrial Sector [Member]</t>
  </si>
  <si>
    <t>2021-12</t>
  </si>
  <si>
    <t>Corporate Debt [Member] | Various Issuer [Member] | North America [Member] | Mortgage-related Residential [Member]</t>
  </si>
  <si>
    <t>[7],[8],[19]</t>
  </si>
  <si>
    <t>2019-10</t>
  </si>
  <si>
    <t>15.00%</t>
  </si>
  <si>
    <t>Corporate Debt [Member] | Various Issuer [Member] | North America [Member] | Technology Sector [Member]</t>
  </si>
  <si>
    <t>Corporate Debt [Member] | Various Issuer [Member] | Europe [Member] | Consumer [Member]</t>
  </si>
  <si>
    <t>2018-06</t>
  </si>
  <si>
    <t>2018-03</t>
  </si>
  <si>
    <t>Corporate Debt [Member] | Various Issuer [Member] | Europe [Member] | Financial [Member]</t>
  </si>
  <si>
    <t>Corporate Debt [Member] | Various Issuer [Member] | Europe [Member] | Industrial Sector [Member]</t>
  </si>
  <si>
    <t>2021-03</t>
  </si>
  <si>
    <t>2.21%</t>
  </si>
  <si>
    <t>1.59%</t>
  </si>
  <si>
    <t>Corporate Debt [Member] | Various Issuer [Member] | Minimum [Member] | North America [Member] | Basic Materials [Member]</t>
  </si>
  <si>
    <t>2022-01</t>
  </si>
  <si>
    <t>2025-08</t>
  </si>
  <si>
    <t>3.55%</t>
  </si>
  <si>
    <t>6.88%</t>
  </si>
  <si>
    <t>Corporate Debt [Member] | Various Issuer [Member] | Minimum [Member] | North America [Member] | Communications [Member]</t>
  </si>
  <si>
    <t>2020-04</t>
  </si>
  <si>
    <t>3.40%</t>
  </si>
  <si>
    <t>Corporate Debt [Member] | Various Issuer [Member] | Minimum [Member] | North America [Member] | Consumer [Member]</t>
  </si>
  <si>
    <t>2019-01</t>
  </si>
  <si>
    <t>2.60%</t>
  </si>
  <si>
    <t>Corporate Debt [Member] | Various Issuer [Member] | Minimum [Member] | North America [Member] | Energy [Member]</t>
  </si>
  <si>
    <t>2019-03</t>
  </si>
  <si>
    <t>4.63%</t>
  </si>
  <si>
    <t>Corporate Debt [Member] | Various Issuer [Member] | Minimum [Member] | North America [Member] | Industrial Sector [Member]</t>
  </si>
  <si>
    <t>2020-06</t>
  </si>
  <si>
    <t>Corporate Debt [Member] | Various Issuer [Member] | Minimum [Member] | North America [Member] | Technology Sector [Member]</t>
  </si>
  <si>
    <t>2021-10</t>
  </si>
  <si>
    <t>3.63%</t>
  </si>
  <si>
    <t>Corporate Debt [Member] | Various Issuer [Member] | Minimum [Member] | Europe [Member] | Financial [Member]</t>
  </si>
  <si>
    <t>Corporate Debt [Member] | Various Issuer [Member] | Maximum [Member] | North America [Member] | Basic Materials [Member]</t>
  </si>
  <si>
    <t>2026-03</t>
  </si>
  <si>
    <t>2027-03</t>
  </si>
  <si>
    <t>7.00%</t>
  </si>
  <si>
    <t>Corporate Debt [Member] | Various Issuer [Member] | Maximum [Member] | North America [Member] | Communications [Member]</t>
  </si>
  <si>
    <t>2022-05</t>
  </si>
  <si>
    <t>2027-08</t>
  </si>
  <si>
    <t>11.88%</t>
  </si>
  <si>
    <t>11.57%</t>
  </si>
  <si>
    <t>Corporate Debt [Member] | Various Issuer [Member] | Maximum [Member] | North America [Member] | Consumer [Member]</t>
  </si>
  <si>
    <t>2034-12</t>
  </si>
  <si>
    <t>10.27%</t>
  </si>
  <si>
    <t>9.73%</t>
  </si>
  <si>
    <t>Corporate Debt [Member] | Various Issuer [Member] | Maximum [Member] | North America [Member] | Energy [Member]</t>
  </si>
  <si>
    <t>9.25%</t>
  </si>
  <si>
    <t>9.63%</t>
  </si>
  <si>
    <t>Corporate Debt [Member] | Various Issuer [Member] | Maximum [Member] | North America [Member] | Industrial Sector [Member]</t>
  </si>
  <si>
    <t>5.88%</t>
  </si>
  <si>
    <t>Corporate Debt [Member] | Various Issuer [Member] | Maximum [Member] | North America [Member] | Technology Sector [Member]</t>
  </si>
  <si>
    <t>4.13%</t>
  </si>
  <si>
    <t>7.50%</t>
  </si>
  <si>
    <t>Corporate Debt [Member] | Various Issuer [Member] | Maximum [Member] | Europe [Member] | Financial [Member]</t>
  </si>
  <si>
    <t>2022-11</t>
  </si>
  <si>
    <t>16.00%</t>
  </si>
  <si>
    <t>15.67%</t>
  </si>
  <si>
    <t>Mortgage Loans [Member]</t>
  </si>
  <si>
    <t>57.39%</t>
  </si>
  <si>
    <t>46.83%</t>
  </si>
  <si>
    <t>Mortgage Loans [Member] | Various Issuer [Member] | North America [Member] | Mortgage-related Commercial [Member]</t>
  </si>
  <si>
    <t>[3],[4],[13],[20]</t>
  </si>
  <si>
    <t>[7],[8],[14],[21]</t>
  </si>
  <si>
    <t>Mortgage Loans [Member] | Various Issuer [Member] | North America [Member] | Mortgage-related Residential [Member]</t>
  </si>
  <si>
    <t>[3],[4],[13],[22],[23]</t>
  </si>
  <si>
    <t>[7],[8],[14],[24],[25]</t>
  </si>
  <si>
    <t>Mortgage Loans [Member] | Various Issuer [Member] | Minimum [Member] | North America [Member] | Mortgage-related Commercial [Member]</t>
  </si>
  <si>
    <t>2018-02</t>
  </si>
  <si>
    <t>3.14%</t>
  </si>
  <si>
    <t>Mortgage Loans [Member] | Various Issuer [Member] | Minimum [Member] | North America [Member] | Mortgage-related Residential [Member]</t>
  </si>
  <si>
    <t>2021-06</t>
  </si>
  <si>
    <t>Mortgage Loans [Member] | Various Issuer [Member] | Maximum [Member] | North America [Member] | Mortgage-related Commercial [Member]</t>
  </si>
  <si>
    <t>2037-10</t>
  </si>
  <si>
    <t>13.17%</t>
  </si>
  <si>
    <t>12.87%</t>
  </si>
  <si>
    <t>Mortgage Loans [Member] | Various Issuer [Member] | Maximum [Member] | North America [Member] | Mortgage-related Residential [Member]</t>
  </si>
  <si>
    <t>2057-08</t>
  </si>
  <si>
    <t>2057-04</t>
  </si>
  <si>
    <t>12.27%</t>
  </si>
  <si>
    <t>12.63%</t>
  </si>
  <si>
    <t>Real Estate Owned [Member]</t>
  </si>
  <si>
    <t>4.77%</t>
  </si>
  <si>
    <t>[2],[3],[4],[13],[26]</t>
  </si>
  <si>
    <t>4.23%</t>
  </si>
  <si>
    <t>[6],[7],[8],[14],[27]</t>
  </si>
  <si>
    <t>[3],[4],[13],[26]</t>
  </si>
  <si>
    <t>[7],[8],[14],[27]</t>
  </si>
  <si>
    <t>Real Estate Owned [Member] | Single-Family Houses [Member] | North America [Member] | Real estate-related [Member]</t>
  </si>
  <si>
    <t>Number of Real Estate Properties</t>
  </si>
  <si>
    <t>Real Estate Owned [Member] | Commercial Property [Member] | North America [Member] | Real estate-related [Member]</t>
  </si>
  <si>
    <t>Corporate Equity Investments [Member]</t>
  </si>
  <si>
    <t>8.34%</t>
  </si>
  <si>
    <t>6.03%</t>
  </si>
  <si>
    <t>Corporate Equity Investments [Member] | Mortgage-related Commercial [Member]</t>
  </si>
  <si>
    <t>Corporate Equity Investments [Member] | North America [Member]</t>
  </si>
  <si>
    <t>[3],[4],[28]</t>
  </si>
  <si>
    <t>Corporate Equity Investments [Member] | Europe [Member]</t>
  </si>
  <si>
    <t>Corporate Equity Investments [Member] | Non-Controlling Equity Interest in Limited Liability Company [Member] | North America [Member] | Asset-backed Securities [Member]</t>
  </si>
  <si>
    <t>[3],[4],[29]</t>
  </si>
  <si>
    <t>[7],[8],[30]</t>
  </si>
  <si>
    <t>Corporate Equity Investments [Member] | Non-Controlling Equity Interest in Limited Liability Company [Member] | North America [Member] | Consumer [Member]</t>
  </si>
  <si>
    <t>Corporate Equity Investments [Member] | Non-Exchange Traded Corporate Equity [Member] | North America [Member] | Communications [Member]</t>
  </si>
  <si>
    <t>Corporate Equity Investments [Member] | Non-Exchange Traded Corporate Equity [Member] | North America [Member] | Consumer [Member]</t>
  </si>
  <si>
    <t>Corporate Equity Investments [Member] | Non-Exchange Traded Corporate Equity [Member] | North America [Member] | Diversified [Member]</t>
  </si>
  <si>
    <t>Corporate Equity Investments [Member] | Non-Exchange Traded Corporate Equity [Member] | Europe [Member] | Consumer [Member]</t>
  </si>
  <si>
    <t>Corporate Equity Investments [Member] | Non-Exchange Traded Corporate Equity [Member] | Europe [Member] | Financial [Member]</t>
  </si>
  <si>
    <t>Corporate Equity Investments [Member] | Non-controlling Interest in Mortgage-related Private Partnership [Member] | North America [Member] | Mortgage-related Commercial [Member]</t>
  </si>
  <si>
    <t>Corporate Equity Investments [Member] | Non-Exchange Traded Preferred Equity Investment in Mortgage Originators [Member] | North America [Member] | Mortgage-related Residential [Member]</t>
  </si>
  <si>
    <t>Corporate Equity Investments [Member] | Non-Exchange Traded Equity Investment in Mortgage Originator | North America [Member] | Mortgage-related Residential [Member]</t>
  </si>
  <si>
    <t>US Treasury Securities [Member]</t>
  </si>
  <si>
    <t>0.36%</t>
  </si>
  <si>
    <t>US Treasury Securities [Member] | US Treasury Notes Securities [Member] | North America [Member] | Government [Member]</t>
  </si>
  <si>
    <t>US Treasury Securities [Member] | US Treasury Notes Securities [Member] | Minimum [Member] | North America [Member] | Government [Member]</t>
  </si>
  <si>
    <t>2021-01</t>
  </si>
  <si>
    <t>US Treasury Securities [Member] | US Treasury Notes Securities [Member] | Maximum [Member] | North America [Member] | Government [Member]</t>
  </si>
  <si>
    <t>2027-11</t>
  </si>
  <si>
    <t>2.25%</t>
  </si>
  <si>
    <t>Long Investments [Member]</t>
  </si>
  <si>
    <t>384.25%</t>
  </si>
  <si>
    <t>333.63%</t>
  </si>
  <si>
    <t>Long Investments [Member] | Government National Mortgage Association [Member]</t>
  </si>
  <si>
    <t>63.00%</t>
  </si>
  <si>
    <t>45.07%</t>
  </si>
  <si>
    <t>Long Investments [Member] | Federal National Mortgage Association [Member]</t>
  </si>
  <si>
    <t>75.10%</t>
  </si>
  <si>
    <t>72.39%</t>
  </si>
  <si>
    <t>Long Investments [Member] | Federal Home Loan Mortgage Corporation [Member]</t>
  </si>
  <si>
    <t>45.78%</t>
  </si>
  <si>
    <t>42.86%</t>
  </si>
  <si>
    <t>Securitized Residential Mortgage Loans [Member]</t>
  </si>
  <si>
    <t>Fair value of Assets Transfered and Accounted for as Secured Borrowings</t>
  </si>
  <si>
    <t>Related Party CLO securitization [Member] | Collateralized Loan Obligations [Member]</t>
  </si>
  <si>
    <t>At March 31, 2018, the Company's long investments guaranteed by the Federal National Mortgage Association, the Federal Home Loan Mortgage Corporation, and the Government National Mortgage Association, represented 75.10%, 45.78%, and 63.00% of Total Equity, respectively.</t>
  </si>
  <si>
    <t>The table below shows the Company's long investment ratings from Moody's, Standard and Poor's, or Fitch, as well as the Company's long investments that were unrated but guaranteed by the Federal National Mortgage Association, the Federal Home Loan Mortgage Corporation, or the Government National Mortgage Association. Ratings tend to be a lagging credit indicator; as a result, the credit quality of the Company's long investment holdings may be lower than the credit quality implied based on the ratings listed below. In situations where an investment has a split rating, the lowest provided rating is used. The ratings descriptions include ratings qualified with a "+," "-," "1," "2," or "3."Rating Description Percent of EquityUnrated but Agency-Guaranteed 183.88%Aaa/AAA/AAA 0.41%A/A/A 0.82%Baa/BBB/BBB 3.73%Ba/BB/BB or below 76.12%Unrated 119.29%</t>
  </si>
  <si>
    <t>[5]</t>
  </si>
  <si>
    <t>At December 31, 2017, the Company's long investments guaranteed by the Federal National Mortgage Association, the Federal Home Loan Mortgage Corporation, and the Government National Mortgage Association, represented 72.39%, 42.86%, and 45.07% of Total Equity, respectively.</t>
  </si>
  <si>
    <t>[6]</t>
  </si>
  <si>
    <t>[7]</t>
  </si>
  <si>
    <t>[8]</t>
  </si>
  <si>
    <t>The table below shows the ratings on the Company's long investments from Moody's, Standard and Poor's, or Fitch, as well as the Company's long investments that were unrated but guaranteed by the Federal National Mortgage Association, the Federal Home Loan Mortgage Corporation, or the Government National Mortgage Association. Ratings tend to be a lagging credit indicator; as a result, the credit quality of the Company's long investment holdings may be lower than the credit quality implied based on the ratings listed below. In situations where an investment has a split rating, the lowest provided rating is used. The ratings descriptions include ratings qualified with a "+," "-," "1," "2," or "3."Rating Description Percent of EquityUnrated but Agency-Guaranteed 160.32%A/A/A 0.81%Baa/BBB/BBB 2.62%Ba/BB/BB or below 68.03%Unrated 101.85%</t>
  </si>
  <si>
    <t>[9]</t>
  </si>
  <si>
    <t>Private trust 100% backed by interest in Government National Mortgage Association collateralized mortgage obligation certificates.</t>
  </si>
  <si>
    <t>[10]</t>
  </si>
  <si>
    <t>[11]</t>
  </si>
  <si>
    <t>Includes investment in collateralized loan obligation notes in the amount of $29.7 million that were issued and are managed by related parties of the Company. See Note 9 to the Notes to Consolidated Financial Statements.</t>
  </si>
  <si>
    <t>[12]</t>
  </si>
  <si>
    <t>Includes investment in collateralized loan obligation notes in the amount of $37.7 million that were issued and are managed by related parties of the Company. See Note 9 to the Notes to Consolidated Financial Statements.</t>
  </si>
  <si>
    <t>[13]</t>
  </si>
  <si>
    <t>Loans and real estate owned are beneficially owned by the Company through participation certificates in the various trusts that hold such investments. See Note 9 to the Notes to Consolidated Financial Statements.</t>
  </si>
  <si>
    <t>[14]</t>
  </si>
  <si>
    <t>[15]</t>
  </si>
  <si>
    <t>Includes investments in participation certificates related to loans held in a trust owned by a related party of Ellington Management Group, L.L.C. Through its participation certificates, the Company participates in the cash flows of the underlying loans held by the trust. At March 31, 2018 loans held in the related party trust for which the Company has participating interests in the cash flows, totaled $122.8 million. See Note 9 to the Notes to Consolidated Financial Statements.</t>
  </si>
  <si>
    <t>[16]</t>
  </si>
  <si>
    <t>Includes investments in participation certificates related to loans titled in the name of a related party of Ellington Management Group L.L.C. Through its participation certificates, the Company has beneficial interests in the loan cash flows, net of servicing-related fees and expenses. At March 31, 2018 loans for which the Company has beneficial interests in the net cash flows, totaled $14.8 million. See Note 9 to the Notes to Consolidated Financial Statements.</t>
  </si>
  <si>
    <t>[17]</t>
  </si>
  <si>
    <t>Includes investments in participation certificates related to loans held in a trust owned by a related party of Ellington Management Group, L.L.C. Through its participation certificates, the Company participates in the cash flows of the underlying loans held by the trust. At December 31, 2017 loans held in the related party trust for which the Company has participating interests in the cash flows, totaled $114.5 million. See Note 9 to the Notes to Consolidated Financial Statements.</t>
  </si>
  <si>
    <t>[18]</t>
  </si>
  <si>
    <t>Includes investments in participation certificates related to loans titled in the name of a related party of Ellington Financial Management LLC. Through its participation certificates, the Company has beneficial interests in the loan cash flows, net of servicing-related fees and expenses. At December 31, 2017 loans for which the Company has beneficial interests in the net cash flows, totaled $11.7 million. See Note 9 to the Notes to Consolidated Financial Statements.</t>
  </si>
  <si>
    <t>[19]</t>
  </si>
  <si>
    <t>Represents the Company's investment in a related party. See Note 9 to the Notes to Consolidated Financial Statements.</t>
  </si>
  <si>
    <t>[20]</t>
  </si>
  <si>
    <t>Includes non-performing commercial mortgage loans in the amount of $24.3 million whereby principal and/or interest is past due and a maturity date is not applicable.</t>
  </si>
  <si>
    <t>[21]</t>
  </si>
  <si>
    <t>Includes non-performing commercial mortgage loans in the amount of $23.9 million whereby principal and/or interest is past due and a maturity date is not applicable.</t>
  </si>
  <si>
    <t>[22]</t>
  </si>
  <si>
    <t>As of March 31, 2018, the Company had residential mortgage loans that were in the process of foreclosure with a fair value of $12.2 million.</t>
  </si>
  <si>
    <t>[23]</t>
  </si>
  <si>
    <t>Includes $120.3 million of non-qualified mortgage loans that have been securitized and are held in a consolidated securitization trust. See Note 6 to the Notes to Consolidated Financial Statements.</t>
  </si>
  <si>
    <t>[24]</t>
  </si>
  <si>
    <t>As of December 31, 2017, the Company had residential mortgage loans that were in the process of foreclosure with a fair value of $5.2 million.</t>
  </si>
  <si>
    <t>[25]</t>
  </si>
  <si>
    <t>Includes $132.4 million of non-qualified mortgage loans that have been securitized and are held in a consolidated securitization trust. See Note 6 to the Notes to Consolidated Financial Statements.</t>
  </si>
  <si>
    <t>[26]</t>
  </si>
  <si>
    <t>Number of properties not shown in thousands, represents actual number of properties owned.</t>
  </si>
  <si>
    <t>[27]</t>
  </si>
  <si>
    <t>[28]</t>
  </si>
  <si>
    <t>Represents the Company's investment in a related party. See Note 9 to the Notes to Consolidated Financial Statements</t>
  </si>
  <si>
    <t>[29]</t>
  </si>
  <si>
    <t>Represents the Company's beneficial interest in an entity, which is co-owned by an affiliate of Ellington Management Group, L.L.C. The entity owns subordinated notes issued by, as well as trust certificates representing ownership of, a securitization trust. See Note 6 and Note 9 to the Notes to Consolidated Financial Statements.</t>
  </si>
  <si>
    <t>[30]</t>
  </si>
  <si>
    <t>Consolidated Condensed Schedule Of Investments (Repurchase Agreements) - USD ($) $ in Thousands</t>
  </si>
  <si>
    <t>Fair value repurchase agreements</t>
  </si>
  <si>
    <t>Repurchase Agreements [Member]</t>
  </si>
  <si>
    <t>[2],[3]</t>
  </si>
  <si>
    <t>[4],[5]</t>
  </si>
  <si>
    <t>21.73%</t>
  </si>
  <si>
    <t>[2],[3],[6]</t>
  </si>
  <si>
    <t>25.11%</t>
  </si>
  <si>
    <t>[4],[5],[7]</t>
  </si>
  <si>
    <t>Repurchase Agreements [Member] | JP Morgan Securities LLC Collateralized by Par Value $33,320 U.S. Treasury Note, Coupon 2.50% Maturity Date 2025 01 [Member]</t>
  </si>
  <si>
    <t>Securities collateralized by par value</t>
  </si>
  <si>
    <t>Coupon rate on underlying collateral</t>
  </si>
  <si>
    <t>2.50%</t>
  </si>
  <si>
    <t>Maturity date of securities</t>
  </si>
  <si>
    <t>2025-01</t>
  </si>
  <si>
    <t>1.65%</t>
  </si>
  <si>
    <t>Repurchase Agreements [Member] | JP Morgan Securities LLC Collateralized by Par Value $17,167 U.S. Treasury Note, Coupon 2.75% Maturity Date 2028 02 [Member]</t>
  </si>
  <si>
    <t>2.75%</t>
  </si>
  <si>
    <t>2028-02</t>
  </si>
  <si>
    <t>Repurchase Agreements [Member] | JP Morgan Securities LLC Collateralized by Par Value $16,915 Sovereign Government Bond, Coupon 0.25% Maturity Date 2018 04 [Member]</t>
  </si>
  <si>
    <t>0.25%</t>
  </si>
  <si>
    <t>(0.52%)</t>
  </si>
  <si>
    <t>Repurchase Agreements [Member] | Bank of America Securities Collateralized by Par Value $14,372 U.S. Treasury Note, Coupon 2.38% Maturity Date 2023 01 [Member]</t>
  </si>
  <si>
    <t>2.38%</t>
  </si>
  <si>
    <t>2023-01</t>
  </si>
  <si>
    <t>Repurchase Agreements [Member] | JP Morgan Securities LLC Collateralized by Par Value $10,700 Sovereign Government Bond, Coupon 0.75% Maturity Date 2021 07 [Member]</t>
  </si>
  <si>
    <t>0.75%</t>
  </si>
  <si>
    <t>2021-07</t>
  </si>
  <si>
    <t>(0.76%)</t>
  </si>
  <si>
    <t>Repurchase Agreements [Member] | JP Morgan Securities LLC Collateralized by Par Value $9,704 Sovereign Government Bond, Coupon 2.75% Maturity Date 2019 04 [Member]</t>
  </si>
  <si>
    <t>2019-04</t>
  </si>
  <si>
    <t>(0.56%)</t>
  </si>
  <si>
    <t>Repurchase Agreements [Member] | CILO 2016-LD1 Holdings LLC (p) Collateralized by Par Value $9,511 Exchange-Traded Debt, Coupon 5.50%, Maturity Date 2022 07 [Member]</t>
  </si>
  <si>
    <t>[2],[3],[8]</t>
  </si>
  <si>
    <t>2022-07</t>
  </si>
  <si>
    <t>3.92%</t>
  </si>
  <si>
    <t>Repurchase Agreements [Member] | CS First Boston Collateralized by Par Value $2,845 Exchange-Traded Corporate Debt, Coupon 8.00%, Maturity Date 2027 06 [Member]</t>
  </si>
  <si>
    <t>8.00%</t>
  </si>
  <si>
    <t>2027-06</t>
  </si>
  <si>
    <t>(1.00%)</t>
  </si>
  <si>
    <t>Repurchase Agreements [Member] | Bank of America Securities Collateralized by Par Value $2,689 U.S. Treasury Note, Coupon 2.63% Maturity Date 2023 02 [Member]</t>
  </si>
  <si>
    <t>2.63%</t>
  </si>
  <si>
    <t>2023-02</t>
  </si>
  <si>
    <t>1.60%</t>
  </si>
  <si>
    <t>Repurchase Agreements [Member] | Barclays Capital Inc Collateralized by Par Value $2,270 Exchange-Traded Corporate Debt, Coupon 5.88%, Maturity Date 2020 10 [Member]</t>
  </si>
  <si>
    <t>(2.00%)</t>
  </si>
  <si>
    <t>Repurchase Agreements [Member] | RBC Capital Markets LLC Collateralized by Par Value $2,175 Exchange-Traded Corporate Debt, Coupon 5.13% Maturity Date 2024 10 [Member]</t>
  </si>
  <si>
    <t>2024-10</t>
  </si>
  <si>
    <t>1.05%</t>
  </si>
  <si>
    <t>Repurchase Agreements [Member] | Barclays Capital Inc Collateralized by Par Value $1,850 Exchange-Traded Corporate Debt, Coupon 7.50%, Maturity Date 2024 04 [Member]</t>
  </si>
  <si>
    <t>(0.25%)</t>
  </si>
  <si>
    <t>Repurchase Agreements [Member] | RBC Capital Markets LLC Collateralized by Par Value $1,640 Exchange-Traded Corporate Debt, Coupon 4.30% Maturity Date 2027 04 [Member]</t>
  </si>
  <si>
    <t>2027-04</t>
  </si>
  <si>
    <t>1.15%</t>
  </si>
  <si>
    <t>Repurchase Agreements [Member] | RBC Capital Markets LLC Collateralized by Par Value $2,025 Exchange-Traded Corporate Debt, Coupon 7.13% Maturity Date 2023 01 [Member]</t>
  </si>
  <si>
    <t>7.13%</t>
  </si>
  <si>
    <t>1.00%</t>
  </si>
  <si>
    <t>Repurchase Agreements [Member] | Bank of America Securities Collateralized by Par Value $1,050 U.S. Treasury Bond, Coupon 3.00% Maturity Date 2048 02 [Member]</t>
  </si>
  <si>
    <t>1.85%</t>
  </si>
  <si>
    <t>Repurchase Agreements [Member] | Bank of America Securities Collateralized by Par Value $968 U.S. Treasury Note, Coupon 1.88% Maturity Date 2019 12 [Member]</t>
  </si>
  <si>
    <t>1.88%</t>
  </si>
  <si>
    <t>2019-12</t>
  </si>
  <si>
    <t>1.70%</t>
  </si>
  <si>
    <t>Repurchase Agreements [Member] | Barclays Capital Inc Collateralized by Par Value $826 Exchange-Traded Corporate Debt, Coupon 7.00% Maturity Date 2027 03 [Member]</t>
  </si>
  <si>
    <t>(2.15%)</t>
  </si>
  <si>
    <t>Repurchase Agreements [Member] | Bank of America Securities Collateralized by Par Value $893 U.S. Treasury Note, Coupon 2.75% Maturity Date 2025 02 [Member]</t>
  </si>
  <si>
    <t>2025-02</t>
  </si>
  <si>
    <t>1.35%</t>
  </si>
  <si>
    <t>Repurchase Agreements [Member] | RBC Capital Markets LLC Collateralized by Par Value $950 Exchange-Traded Corporate Debt, Coupon 10.50% Maturity Date 2022 09 [Member]</t>
  </si>
  <si>
    <t>10.50%</t>
  </si>
  <si>
    <t>1.30%</t>
  </si>
  <si>
    <t>Repurchase Agreements [Member] | Barclays Capital Inc Collateralized by Par Value $711 Exchange-Traded Corporate Debt, Coupon 8.00% Maturity Date 2027 06 [Member]</t>
  </si>
  <si>
    <t>Repurchase Agreements [Member] | RBC Capital Markets LLC Collateralized by Par Value $711 Exchange-Traded Corporate Debt, Coupon 8.00% Maturity Date 2027 06 [Member]</t>
  </si>
  <si>
    <t>Repurchase Agreements [Member] | RBC Capital Markets LLC Collateralized by Par Value $500 Exchange-Traded Corporate Debt, Coupon 5.75%, Maturity Date 2022 10 [Member]</t>
  </si>
  <si>
    <t>5.75%</t>
  </si>
  <si>
    <t>2022-10</t>
  </si>
  <si>
    <t>Repurchase Agreements [Member] | RBC Capital Markets LLC Collateralized by Par Value $545 Exchange-Traded Corporate Debt, Coupon 8.25% Maturity Date 2023 06 [Member]</t>
  </si>
  <si>
    <t>8.25%</t>
  </si>
  <si>
    <t>2023-06</t>
  </si>
  <si>
    <t>0.90%</t>
  </si>
  <si>
    <t>Repurchase Agreements [Member] | RBC Capital Markets LLC Collateralized by Par Value $465 Exchange-Traded Corporate Debt, Coupon 5.63% Maturity Date 2023 10 [Member]</t>
  </si>
  <si>
    <t>5.63%</t>
  </si>
  <si>
    <t>2023-10</t>
  </si>
  <si>
    <t>(0.10%)</t>
  </si>
  <si>
    <t>Repurchase Agreements [Member] | CS First Boston Collateralized by Par Value $310 Exchange-Traded Corporate Debt, Coupon 5.50%, Maturity Date 2024 10 [Member]</t>
  </si>
  <si>
    <t>(4.00%)</t>
  </si>
  <si>
    <t>Repurchase Agreements [Member] | Bank of America Securities Collateralized by Par Value $275 U.S. Treasury Bond, Coupon 2.75% Maturity Date 2047 08 [Member]</t>
  </si>
  <si>
    <t>2047-08</t>
  </si>
  <si>
    <t>Repurchase Agreements [Member] | Barclays Capital Inc Collateralized by Par Value $250 Exchange-Traded Corporate Debt, Coupon 4.50%, Maturity Date 2022 04 [Member]</t>
  </si>
  <si>
    <t>(1.75%)</t>
  </si>
  <si>
    <t>Repurchase Agreements [Member] | Barclays Capital Inc Collateralized by Par Value $118 Exchange-Traded Corporate Debt, Coupon 8.00% Maturity Date 2027 06 [Member]</t>
  </si>
  <si>
    <t>(1.50%)</t>
  </si>
  <si>
    <t>Repurchase Agreements [Member] | Bank of America Securities Collateralized by Par Value $30,501 U.S. Treasury Note, Coupon 2.25%, Maturity Date 2027 02 [Member]</t>
  </si>
  <si>
    <t>2027-02</t>
  </si>
  <si>
    <t>1.45%</t>
  </si>
  <si>
    <t>Repurchase Agreements [Member] | Barclays Capital Inc Collateralized by Par Value $16,516 Sovereign Government Bond, Coupon 0.25%, Maturity Date 2018 04 [Member]</t>
  </si>
  <si>
    <t>(0.57%)</t>
  </si>
  <si>
    <t>Repurchase Agreements [Member] | Barclays Capital Inc Collateralized by Par Value $14,228 Sovereign Government Bond, Coupon 0.25%, Maturity Date 2020 11 [Member]</t>
  </si>
  <si>
    <t>2020-11</t>
  </si>
  <si>
    <t>(0.62%)</t>
  </si>
  <si>
    <t>Repurchase Agreements [Member] | Bank of America Securities Collateralized by Par Value $14,000 U.S. Treasury Note, Coupon 1.88%, Maturity Date 2020 12 [Member]</t>
  </si>
  <si>
    <t>Repurchase Agreements [Member] | Barclays Capital Inc Collateralized by Par Value $10,447 Sovereign Government Bond, Coupon 0.75%, Maturity Date 2021 07 [Member]</t>
  </si>
  <si>
    <t>(0.65%)</t>
  </si>
  <si>
    <t>Repurchase Agreements [Member] | Barclays Capital Inc Collateralized by Par Value $9,474 Sovereign Government Bond, Coupon 2.75%, Maturity Date 2019 04 [Member]</t>
  </si>
  <si>
    <t>Repurchase Agreements [Member] | Barclays Capital Inc Collateralized by Par Value $9,400 Sovereign Government Bond, Coupon 1.15%, Maturity Date 2020 07 [Member]</t>
  </si>
  <si>
    <t>2020-07</t>
  </si>
  <si>
    <t>Repurchase Agreements [Member] | Barclays Capital Inc Collateralized by Par Value $9,400 Sovereign Government Bond, Coupon 0.65%, Maturity Date 2020 11 [Member]</t>
  </si>
  <si>
    <t>0.65%</t>
  </si>
  <si>
    <t>(0.58%)</t>
  </si>
  <si>
    <t>Repurchase Agreements [Member] | Bank of America Securities Collateralized by Par Value $6,000 U.S. Treasury Note, Coupon 1.75%, Maturity Date 2022 05 [Member]</t>
  </si>
  <si>
    <t>1.75%</t>
  </si>
  <si>
    <t>Repurchase Agreements [Member] | CILO 2016-LD1 Holdings LLC Collateralized by Par Value $9,512 Exchange-Traded Debt, Coupon 5.50 Percent, Maturity Date 2022 07 [Member]</t>
  </si>
  <si>
    <t>[4],[5],[9]</t>
  </si>
  <si>
    <t>3.34%</t>
  </si>
  <si>
    <t>Repurchase Agreements [Member] | Barclays Capital Inc Collateralized by Par Value $4,720 Exchange-Traded Corporate Debt, Coupon 5.88%, Maturity Date 2020 10 [Member]</t>
  </si>
  <si>
    <t>Repurchase Agreements [Member] | RBC Capital Markets LLC Collateralized by Par Value $3,860 Exchange-Traded Corporate Debt, Coupon 10.50%, Maturity Date 2022 09 [Member]</t>
  </si>
  <si>
    <t>Repurchase Agreements [Member] | CS First Boston Collateralized by Par Value $2,794 Exchange-Traded Corporate Debt, Coupon 8.00%, Maturity Date 2027 06 [Member]</t>
  </si>
  <si>
    <t>Repurchase Agreements [Member] | Bank of America Securities Collateralized by Par Value $2,223 U.S. Treasury Note, Coupon 2.25%, Maturity Date 2027 11 [Member]</t>
  </si>
  <si>
    <t>0.45%</t>
  </si>
  <si>
    <t>Repurchase Agreements [Member] | Societe Generale Collateralized by Par Value $2,560 Exchange-Traded Corporate Debt, Coupon 10.50%, Maturity Date 2022 09 [Member]</t>
  </si>
  <si>
    <t>1.10%</t>
  </si>
  <si>
    <t>Repurchase Agreements [Member] | JP Morgan Securities LLC Collateralized by Par Value $2,170 Exchange-Traded Corporate Debt, Coupon 4.88%, Maturity Date 2022 04 [Member]</t>
  </si>
  <si>
    <t>4.88%</t>
  </si>
  <si>
    <t>(2.75%)</t>
  </si>
  <si>
    <t>Repurchase Agreements [Member] | RBC Capital Markets LLC Collateralized by Par Value $1,300 Exchange-Traded Corporate Debt, Coupon 8.25%, Maturity Date 2023 06 [Member]</t>
  </si>
  <si>
    <t>Repurchase Agreements [Member] | Barclays Capital Inc Collateralized by Par Value $1,285 Exchange-Traded Corporate Debt, Coupon 6.75%, Maturity Date 2023 06 [Member]</t>
  </si>
  <si>
    <t>6.75%</t>
  </si>
  <si>
    <t>Repurchase Agreements [Member] | RBC Capital Markets LLC Collateralized by Par Value $1,110 Exchange-Traded Corporate Debt, Coupon 6.75%, Maturity Date 2023 06 [Member]</t>
  </si>
  <si>
    <t>(2.25%)</t>
  </si>
  <si>
    <t>Repurchase Agreements [Member] | RBC Capital Markets LLC Collateralized by Par Value $970 Exchange-Traded Corporate Debt, Coupon 5.50%, Maturity Date 2024 10 [Member]</t>
  </si>
  <si>
    <t>(4.50%)</t>
  </si>
  <si>
    <t>Repurchase Agreements [Member] | RBC Capital Markets LLC Collateralized by Par Value $766 Exchange-Traded Corporate Debt, Coupon 6.25%, Maturity Date 2022 10 [Member]</t>
  </si>
  <si>
    <t>6.25%</t>
  </si>
  <si>
    <t>(5.75%)</t>
  </si>
  <si>
    <t>Repurchase Agreements [Member] | RBC Capital Markets LLC Collateralized by Par Value $591 Exchange-Traded Corporate Debt, Coupon 8.00%, Maturity Date 2022 12 [Member</t>
  </si>
  <si>
    <t>2022-12</t>
  </si>
  <si>
    <t>Repurchase Agreements [Member] | JP Morgan Securities LLC Collateralized by Par Value $615 U.S. Treasury Note, Coupon 2.00%, Maturity Date 2022 11 [Member]</t>
  </si>
  <si>
    <t>0.30%</t>
  </si>
  <si>
    <t>Repurchase Agreements [Member] | RBC Capital Markets LLC Collateralized by Par Value $581 Exchange-Traded Corporate Debt, Coupon 8.00%, Maturity Date 2027 06 [Member]</t>
  </si>
  <si>
    <t>(1.25%)</t>
  </si>
  <si>
    <t>Repurchase Agreements [Member] | CS First Boston Collateralized by Par Value $464 Exchange-Traded Corporate Debt, Coupon 6.25%, Maturity Date 2022 10 [Member]</t>
  </si>
  <si>
    <t>(5.00%)</t>
  </si>
  <si>
    <t>Repurchase Agreements [Member] | RBC Capital Markets LLC Collateralized by Par Value $400 Exchange-Traded Corporate Debt, Coupon 5.25%, Maturity Date 2022 03 [Member]</t>
  </si>
  <si>
    <t>5.25%</t>
  </si>
  <si>
    <t>2022-03</t>
  </si>
  <si>
    <t>0.95%</t>
  </si>
  <si>
    <t>Repurchase Agreements [Member] | Bank of America Securities Collateralized by Par Value $281 U.S. Treasury Bond, Coupon 2.25%, Maturity Date 2046 08 [Member]</t>
  </si>
  <si>
    <t>Repurchase Agreements [Member] | RBC Capital Markets LLC Collateralized by Par Value $160 Exchange-Traded Corporate Debt, Coupon 2.88%, Maturity Date 2023 02 [Member]</t>
  </si>
  <si>
    <t>2.88%</t>
  </si>
  <si>
    <t>0.50%</t>
  </si>
  <si>
    <t>In general, securities received pursuant to repurchase agreements were delivered to counterparties in short sale transactions.</t>
  </si>
  <si>
    <t>Repurchase agreement is between the Company and CILO 2016-LD1 Holdings LLC, an entity in which the Company has a beneficial interest and is co-owned by an affiliate of Ellington Management Group, L.L.C. CILO 2016-LD1 Holdings LLC owns subordinated notes issued by, as well as trust certificates representing ownership of, a securitization trust. See Note 9 to the Notes to Consolidated Financial Statements.</t>
  </si>
  <si>
    <t>Consolidated Condensed Schedule Of Investments (Investments Sold Short) - USD ($) shares in Thousands, $ in Thousands</t>
  </si>
  <si>
    <t>Investments Sold, Not yet Purchased [Line Items]</t>
  </si>
  <si>
    <t>Investments sold short, at fair value-</t>
  </si>
  <si>
    <t>Proceeds from investments sold short</t>
  </si>
  <si>
    <t>TBA - Fixed Rate Agency Securities Sold Short [Member]</t>
  </si>
  <si>
    <t>Investment Sold, Not yet Purchased, Percent of Equity</t>
  </si>
  <si>
    <t>(81.91%)</t>
  </si>
  <si>
    <t>[1],[2],[3]</t>
  </si>
  <si>
    <t>(74.11%)</t>
  </si>
  <si>
    <t>[4],[5],[6]</t>
  </si>
  <si>
    <t>[4],[6]</t>
  </si>
  <si>
    <t>TBA - Fixed Rate Agency Securities Sold Short [Member] | Federal Home Loan Mortgage Corporation (30 Year) 4 Point 00 Percent [Member] | Mortgage-related Residential [Member] | North America [Member]</t>
  </si>
  <si>
    <t>TBA - Fixed Rate Agency Securities Sold Short [Member] | Government National Mortgage Association (30 Year) 3 Point 50 Percent [Member] | Mortgage-related Residential [Member] | North America [Member]</t>
  </si>
  <si>
    <t>TBA - Fixed Rate Agency Securities Sold Short [Member] | Federal National Mortgage Association (30 Year) 3.50% [Member] | Mortgage-related Residential [Member] | North America [Member]</t>
  </si>
  <si>
    <t>TBA - Fixed Rate Agency Securities Sold Short [Member] | Federal National Mortgage Association (30 Year) 4.50% [Member] | Mortgage-related Residential [Member] | North America [Member]</t>
  </si>
  <si>
    <t>TBA - Fixed Rate Agency Securities Sold Short [Member] | Government National Mortgage Association (30 Year) 4 Point 00 Percent [Member] | Mortgage-related Residential [Member] | North America [Member]</t>
  </si>
  <si>
    <t>TBA - Fixed Rate Agency Securities Sold Short [Member] | Federal National Mortgage Corporation (30 Year) 4 Point 50 Percent 201805 [Member] | Mortgage-related Residential [Member] | North America [Member]</t>
  </si>
  <si>
    <t>TBA - Fixed Rate Agency Securities Sold Short [Member] | Federal Home Loan Mortgage Corporation (30 Year) 4 Point 50 Percent [Member] | Mortgage-related Residential [Member] | North America [Member]</t>
  </si>
  <si>
    <t>TBA - Fixed Rate Agency Securities Sold Short [Member] | Federal National Mortgage Association (15 Year) 3 Point 50 Percent [Member] | Mortgage-related Residential [Member] | North America [Member]</t>
  </si>
  <si>
    <t>TBA - Fixed Rate Agency Securities Sold Short [Member] | Federal National Mortgage Association (30 Year) 4.00% [Member] | Mortgage-related Residential [Member] | North America [Member]</t>
  </si>
  <si>
    <t>TBA - Fixed Rate Agency Securities Sold Short [Member] | Federal National Mortgage Association (15 Year) 3 Point 00 Percent [Member] | Mortgage-related Residential [Member] | North America [Member]</t>
  </si>
  <si>
    <t>TBA - Fixed Rate Agency Securities Sold Short [Member] | Federal National Mortgage Association (30 Year) 3 Point 00 Percent [Member] | Mortgage-related Residential [Member] | North America [Member]</t>
  </si>
  <si>
    <t>TBA - Fixed Rate Agency Securities Sold Short [Member] | Federal National Mortgage Association (30 Year) 5 Point 50 Percent [Member] | Mortgage-related Residential [Member] | North America [Member]</t>
  </si>
  <si>
    <t>TBA - Fixed Rate Agency Securities Sold Short [Member] | Federal Home Loan Mortgage Corporation (30 Year) 3 Point 00 Percent [Member] | Mortgage-related Residential [Member] | North America [Member]</t>
  </si>
  <si>
    <t>TBA - Fixed Rate Agency Securities Sold Short [Member] | Federal National Mortgage Association (30 Year) 5 Point 00 Percent [Member] | Mortgage-related Residential [Member] | North America [Member]</t>
  </si>
  <si>
    <t>TBA - Fixed Rate Agency Securities Sold Short [Member] | Government National Mortgage Association (30 Year) 3.00% [Member] | Mortgage-related Residential [Member] | North America [Member]</t>
  </si>
  <si>
    <t>TBA - Fixed Rate Agency Securities Sold Short [Member] | Federal Home Loan Mortgage Corporation (15 Year) 3 Point 50 Percent [Member] | Mortgage-related Residential [Member] | North America [Member]</t>
  </si>
  <si>
    <t>TBA - Fixed Rate Agency Securities Sold Short [Member] | Federal Home Loan Mortgage Corporation (30 Year) 4 Point 00 Percent 201802 [Member] | Mortgage-related Residential [Member] | North America [Member]</t>
  </si>
  <si>
    <t>TBA - Fixed Rate Agency Securities Sold Short [Member] | Federal National Mortgage Association (30 Year) 4 Point 50 Percent 201802 [Member] | Mortgage-related Residential [Member] | North America [Member]</t>
  </si>
  <si>
    <t>TBA - Fixed Rate Agency Securities Sold Short [Member] | Federal National Mortgage Association [Member]</t>
  </si>
  <si>
    <t>(40.52%)</t>
  </si>
  <si>
    <t>(44.61%)</t>
  </si>
  <si>
    <t>TBA - Fixed Rate Agency Securities Sold Short [Member] | Federal Home Loan Mortgage Corporation [Member]</t>
  </si>
  <si>
    <t>(23.29%)</t>
  </si>
  <si>
    <t>(19.27%)</t>
  </si>
  <si>
    <t>TBA - Fixed Rate Agency Securities Sold Short [Member] | Government National Mortgage Association [Member]</t>
  </si>
  <si>
    <t>(18.10%)</t>
  </si>
  <si>
    <t>(10.23%)</t>
  </si>
  <si>
    <t>US Government Debt Securities [Member] | North America [Member]</t>
  </si>
  <si>
    <t>(11.34%)</t>
  </si>
  <si>
    <t>(8.54%)</t>
  </si>
  <si>
    <t>[5],[6]</t>
  </si>
  <si>
    <t>US Government Debt Securities [Member] | U.S. Treasury Note, 2.50 Percent, Maturity Date 2025 01 [Member] | Government [Member] | North America [Member]</t>
  </si>
  <si>
    <t>US Government Debt Securities [Member] | U.S. Treasury Note, 2.75 Percent, Maturity Date 2028 02 [Member] | Government [Member] | North America [Member]</t>
  </si>
  <si>
    <t>US Government Debt Securities [Member] | U.S. Treasury Note, 2.38 Percent, Maturity Date 2023 01 [Member] | Government [Member] | North America [Member]</t>
  </si>
  <si>
    <t>US Government Debt Securities [Member] | U.S. Treasury Note, 2.63 Percent, Maturity Date 2023 02 [Member] | Government [Member] | North America [Member]</t>
  </si>
  <si>
    <t>US Government Debt Securities [Member] | U.S. Treasury Bond, 3.00 Percent, Maturity Date 2048 02 [Member] | Government [Member] | North America [Member]</t>
  </si>
  <si>
    <t>US Government Debt Securities [Member] | U.S. Treasury Note, 1.88 Percent, Maturity Date 2019 12 [Member] | Government [Member] | North America [Member]</t>
  </si>
  <si>
    <t>US Government Debt Securities [Member] | U.S. Treasury Note, 2.75 Percent, Maturity Date 2025 02 [Member] | Government [Member] | North America [Member]</t>
  </si>
  <si>
    <t>US Government Debt Securities [Member] | U.S. Treasury Bond, 2.75 Percent, Maturity Date 2047 08 [Member] | Government [Member] | North America [Member]</t>
  </si>
  <si>
    <t>US Government Debt Securities [Member] | U.S. Treasury Note, 2.25 Percent, Maturity Date 2027 02 [Member] | Government [Member] | North America [Member]</t>
  </si>
  <si>
    <t>US Government Debt Securities [Member] | US Treasury Note, 1.88 Percent, Maturity Date 2020 12 [Member] | Government [Member] | North America [Member]</t>
  </si>
  <si>
    <t>US Government Debt Securities [Member] | U.S. Treasury Note, 1.75 Percent, Maturity Date 2022 05 [Member] | Government [Member] | North America [Member]</t>
  </si>
  <si>
    <t>US Government Debt Securities [Member] | U.S. Treasury Note, 2.25 Percent, Maturity Date 2027 11 [Member] | Government [Member] | North America [Member]</t>
  </si>
  <si>
    <t>US Government Debt Securities [Member] | US Treasury Note, 2.00 Percent, Maturity Date 2022 11 [Member] | Government [Member] | North America [Member]</t>
  </si>
  <si>
    <t>US Government Debt Securities [Member] | U.S. Treasury Bond, 2.25 Percent, Maturity Date 2046 08 [Member] | Government [Member] | North America [Member]</t>
  </si>
  <si>
    <t>Foreign Government Debt Securities [Member] | Europe [Member]</t>
  </si>
  <si>
    <t>(6.23%)</t>
  </si>
  <si>
    <t>(5.98%)</t>
  </si>
  <si>
    <t>Foreign Government Debt Securities [Member] | Spanish Sovereign Bond, 0.25 Percent [Member] | Government [Member] | Europe [Member]</t>
  </si>
  <si>
    <t>Foreign Government Debt Securities [Member] | Spanish Sovereign Bond, 0.75 Percent [Member] | Government [Member] | Europe [Member]</t>
  </si>
  <si>
    <t>Foreign Government Debt Securities [Member] | Spanish Sovereign Bond, 2.75 Percent [Member] | Government [Member] | Europe [Member]</t>
  </si>
  <si>
    <t>Government debt [Member]</t>
  </si>
  <si>
    <t>(17.57%)</t>
  </si>
  <si>
    <t>(14.52%)</t>
  </si>
  <si>
    <t>Common Stock Sold Short [Member]</t>
  </si>
  <si>
    <t>(6.27%)</t>
  </si>
  <si>
    <t>(5.91%)</t>
  </si>
  <si>
    <t>Common Stock Sold Short [Member] | Exchange Traded Equity [Member] | Energy [Member] | North America [Member]</t>
  </si>
  <si>
    <t>Investment Sold, Not yet Purchased, Balance, Shares</t>
  </si>
  <si>
    <t>Common Stock Sold Short [Member] | Exchange Traded Equity [Member] | Financial [Member] | North America [Member]</t>
  </si>
  <si>
    <t>Corporate Debt Sold Short [Member]</t>
  </si>
  <si>
    <t>(7.70%)</t>
  </si>
  <si>
    <t>(8.89%)</t>
  </si>
  <si>
    <t>Corporate Debt Sold Short [Member] | Various Issuer [Member] | Basic Materials [Member] | North America [Member]</t>
  </si>
  <si>
    <t>Corporate Debt Sold Short [Member] | Various Issuer [Member] | Basic Materials [Member] | North America [Member] | Minimum [Member]</t>
  </si>
  <si>
    <t>4.55%</t>
  </si>
  <si>
    <t>2024-11</t>
  </si>
  <si>
    <t>Corporate Debt Sold Short [Member] | Various Issuer [Member] | Basic Materials [Member] | North America [Member] | Maximum [Member]</t>
  </si>
  <si>
    <t>Corporate Debt Sold Short [Member] | Various Issuer [Member] | Communications [Member] | North America [Member]</t>
  </si>
  <si>
    <t>Corporate Debt Sold Short [Member] | Various Issuer [Member] | Communications [Member] | North America [Member] | Minimum [Member]</t>
  </si>
  <si>
    <t>Corporate Debt Sold Short [Member] | Various Issuer [Member] | Communications [Member] | North America [Member] | Maximum [Member]</t>
  </si>
  <si>
    <t>Corporate Debt Sold Short [Member] | Various Issuer [Member] | Consumer [Member] | North America [Member]</t>
  </si>
  <si>
    <t>Corporate Debt Sold Short [Member] | Various Issuer [Member] | Consumer [Member] | North America [Member] | Minimum [Member]</t>
  </si>
  <si>
    <t>Corporate Debt Sold Short [Member] | Various Issuer [Member] | Consumer [Member] | North America [Member] | Maximum [Member]</t>
  </si>
  <si>
    <t>2026-12</t>
  </si>
  <si>
    <t>2026-05</t>
  </si>
  <si>
    <t>Corporate Debt Sold Short [Member] | Various Issuer [Member] | Energy [Member] | North America [Member]</t>
  </si>
  <si>
    <t>Corporate Debt Sold Short [Member] | Various Issuer [Member] | Energy [Member] | North America [Member] | Minimum [Member]</t>
  </si>
  <si>
    <t>Corporate Debt Sold Short [Member] | Various Issuer [Member] | Energy [Member] | North America [Member] | Maximum [Member]</t>
  </si>
  <si>
    <t>Corporate Debt Sold Short [Member] | Various Issuer [Member] | Financial [Member] | North America [Member]</t>
  </si>
  <si>
    <t>Corporate Debt Sold Short [Member] | Various Issuer [Member] | Financial [Member] | North America [Member] | Minimum [Member]</t>
  </si>
  <si>
    <t>Corporate Debt Sold Short [Member] | Various Issuer [Member] | Financial [Member] | North America [Member] | Maximum [Member]</t>
  </si>
  <si>
    <t>Corporate Debt Sold Short [Member] | Various Issuer [Member] | Industrial Sector [Member] | North America [Member]</t>
  </si>
  <si>
    <t>Corporate Debt Sold Short [Member] | Various Issuer [Member] | Technology Sector [Member] | North America [Member]</t>
  </si>
  <si>
    <t>Corporate Debt Sold Short [Member] | Various Issuer [Member] | Utilities [Member] | North America [Member]</t>
  </si>
  <si>
    <t>Corporate Debt Sold Short [Member] | Various Issuer [Member] | Utilities [Member] | North America [Member] | Minimum [Member]</t>
  </si>
  <si>
    <t>Corporate Debt Sold Short [Member] | Various Issuer [Member] | Utilities [Member] | North America [Member] | Maximum [Member]</t>
  </si>
  <si>
    <t>7.25%</t>
  </si>
  <si>
    <t>2027-09</t>
  </si>
  <si>
    <t>Investments Sold Short [Member]</t>
  </si>
  <si>
    <t>(113.45%)</t>
  </si>
  <si>
    <t>(103.43%)</t>
  </si>
  <si>
    <t>At March 31, 2018, the Company's short investments guaranteed by the Federal National Mortgage Association, the Federal Home Loan Mortgage Corporation, and the Government National Mortgage Association, represented 40.52%, 23.29%, and 18.10% of Total Equity, respectively.</t>
  </si>
  <si>
    <t>At December 31, 2017, the Company's short investments guaranteed by the Federal National Mortgage Association, the Federal Home Loan Mortgage Corporation, and the Government National Mortgage Association, represented 44.61%, 19.27%, and 10.23% of Total Equity, respectively.</t>
  </si>
  <si>
    <t>Consolidated Condensed Schedule Of Investments (Financial Derivatives) $ in Thousands</t>
  </si>
  <si>
    <t>Mar. 31, 2018USD ($)contracts</t>
  </si>
  <si>
    <t>Dec. 31, 2017USD ($)contracts</t>
  </si>
  <si>
    <t>Investment Holdings, Other than Securities [Line Items]</t>
  </si>
  <si>
    <t>Financial derivatives–assets, at fair value-</t>
  </si>
  <si>
    <t>Derivative Liabilities</t>
  </si>
  <si>
    <t>Net cost</t>
  </si>
  <si>
    <t>Net proceeds</t>
  </si>
  <si>
    <t>Short [Member] | US Treasury Note Futures [Member]</t>
  </si>
  <si>
    <t>Number of contracts | contracts</t>
  </si>
  <si>
    <t>Short [Member] | Foreign Exchange Future [Member]</t>
  </si>
  <si>
    <t>Financial Derivatives - Assets [Member]</t>
  </si>
  <si>
    <t>4.92%</t>
  </si>
  <si>
    <t>4.54%</t>
  </si>
  <si>
    <t>[3],[5]</t>
  </si>
  <si>
    <t>Financial Derivatives - Assets [Member] | Swap [Member]</t>
  </si>
  <si>
    <t>4.53%</t>
  </si>
  <si>
    <t>Financial Derivatives - Assets [Member] | Futures [Member]</t>
  </si>
  <si>
    <t>0.01%</t>
  </si>
  <si>
    <t>Financial Derivatives - Assets [Member] | Options [Member]</t>
  </si>
  <si>
    <t>Financial Derivatives - Assets [Member] | Forwards [Member]</t>
  </si>
  <si>
    <t>Financial Derivatives - Assets [Member] | North America [Member] | Credit Default Swaps On Asset Backed Securities [Member]</t>
  </si>
  <si>
    <t>[3],[6]</t>
  </si>
  <si>
    <t>Financial Derivatives - Assets [Member] | Long [Member] | Credit Default Swaps On Asset Backed Indices [Member] | Credit Risk [Member]</t>
  </si>
  <si>
    <t>Derivative notional</t>
  </si>
  <si>
    <t>[2],[7]</t>
  </si>
  <si>
    <t>[3],[8]</t>
  </si>
  <si>
    <t>Investment Maturity Date</t>
  </si>
  <si>
    <t>2037-12</t>
  </si>
  <si>
    <t>Financial Derivatives - Assets [Member] | Long [Member] | Credit Default Swaps On Corporate Bond Indices [Member] | Credit Risk [Member]</t>
  </si>
  <si>
    <t>Financial Derivatives - Assets [Member] | Long [Member] | Credit Default Swaps On Corporate Bond Indices [Member] | Minimum [Member] | Credit Risk [Member]</t>
  </si>
  <si>
    <t>2018-12</t>
  </si>
  <si>
    <t>Financial Derivatives - Assets [Member] | Long [Member] | Credit Default Swaps On Corporate Bond Indices [Member] | Maximum [Member] | Credit Risk [Member]</t>
  </si>
  <si>
    <t>Financial Derivatives - Assets [Member] | Long [Member] | Interest Rate Swaps [Member] | Interest Rate Risk [Member]</t>
  </si>
  <si>
    <t>[2],[9]</t>
  </si>
  <si>
    <t>[3],[10]</t>
  </si>
  <si>
    <t>Financial Derivatives - Assets [Member] | Long [Member] | Interest Rate Swaps [Member] | Minimum [Member] | Interest Rate Risk [Member]</t>
  </si>
  <si>
    <t>2024-01</t>
  </si>
  <si>
    <t>Financial Derivatives - Assets [Member] | Long [Member] | Interest Rate Swaps [Member] | Maximum [Member] | Interest Rate Risk [Member]</t>
  </si>
  <si>
    <t>2025-12</t>
  </si>
  <si>
    <t>Financial Derivatives - Assets [Member] | Long [Member] | Interest Rate Cap [Member] | Interest Rate Risk [Member]</t>
  </si>
  <si>
    <t>[2],[11]</t>
  </si>
  <si>
    <t>[3],[12]</t>
  </si>
  <si>
    <t>Financial Derivatives - Assets [Member] | Long [Member] | Interest Rate Cap [Member] | Minimum [Member] | Interest Rate Risk [Member]</t>
  </si>
  <si>
    <t>2018-10</t>
  </si>
  <si>
    <t>Financial Derivatives - Assets [Member] | Long [Member] | Interest Rate Cap [Member] | Maximum [Member] | Interest Rate Risk [Member]</t>
  </si>
  <si>
    <t>Financial Derivatives - Assets [Member] | Long [Member] | Equity Option [Member] | Consumer [Member] | Equity Market Risk [Member] | Call Option [Member]</t>
  </si>
  <si>
    <t>[3],[13]</t>
  </si>
  <si>
    <t>Financial Derivatives - Assets [Member] | Long [Member] | North America [Member] | Credit Default Swaps On Corporate Bonds [Member]</t>
  </si>
  <si>
    <t>Financial Derivatives - Assets [Member] | Long [Member] | North America [Member] | Credit Default Swaps On Corporate Bonds [Member] | Basic Materials [Member] | Credit Risk [Member]</t>
  </si>
  <si>
    <t>Financial Derivatives - Assets [Member] | Long [Member] | North America [Member] | Credit Default Swaps On Corporate Bonds [Member] | Basic Materials [Member] | Minimum [Member] | Credit Risk [Member]</t>
  </si>
  <si>
    <t>2022-06</t>
  </si>
  <si>
    <t>Financial Derivatives - Assets [Member] | Long [Member] | North America [Member] | Credit Default Swaps On Corporate Bonds [Member] | Basic Materials [Member] | Maximum [Member] | Credit Risk [Member]</t>
  </si>
  <si>
    <t>Financial Derivatives - Assets [Member] | Long [Member] | North America [Member] | Credit Default Swaps On Corporate Bonds [Member] | Communications [Member] | Credit Risk [Member]</t>
  </si>
  <si>
    <t>Financial Derivatives - Assets [Member] | Long [Member] | North America [Member] | Credit Default Swaps On Corporate Bonds [Member] | Communications [Member] | Minimum [Member] | Credit Risk [Member]</t>
  </si>
  <si>
    <t>Financial Derivatives - Assets [Member] | Long [Member] | North America [Member] | Credit Default Swaps On Corporate Bonds [Member] | Communications [Member] | Maximum [Member] | Credit Risk [Member]</t>
  </si>
  <si>
    <t>Financial Derivatives - Assets [Member] | Long [Member] | North America [Member] | Credit Default Swaps On Corporate Bonds [Member] | Consumer [Member] | Credit Risk [Member]</t>
  </si>
  <si>
    <t>Financial Derivatives - Assets [Member] | Long [Member] | North America [Member] | Credit Default Swaps On Corporate Bonds [Member] | Consumer [Member] | Minimum [Member] | Credit Risk [Member]</t>
  </si>
  <si>
    <t>Financial Derivatives - Assets [Member] | Long [Member] | North America [Member] | Credit Default Swaps On Corporate Bonds [Member] | Consumer [Member] | Maximum [Member] | Credit Risk [Member]</t>
  </si>
  <si>
    <t>Financial Derivatives - Assets [Member] | Long [Member] | North America [Member] | Credit Default Swaps On Corporate Bonds [Member] | Energy [Member] | Credit Risk [Member]</t>
  </si>
  <si>
    <t>Financial Derivatives - Assets [Member] | Long [Member] | North America [Member] | Credit Default Swaps On Corporate Bonds [Member] | Energy [Member] | Minimum [Member] | Credit Risk [Member]</t>
  </si>
  <si>
    <t>2019-06</t>
  </si>
  <si>
    <t>Financial Derivatives - Assets [Member] | Long [Member] | North America [Member] | Credit Default Swaps On Corporate Bonds [Member] | Energy [Member] | Maximum [Member] | Credit Risk [Member]</t>
  </si>
  <si>
    <t>Financial Derivatives - Assets [Member] | Long [Member] | North America [Member] | Credit Default Swaps On Corporate Bonds [Member] | Financial [Member] | Credit Risk [Member]</t>
  </si>
  <si>
    <t>Financial Derivatives - Assets [Member] | Long [Member] | North America [Member] | Credit Default Swaps On Corporate Bonds [Member] | Industrial Sector [Member] | Credit Risk [Member]</t>
  </si>
  <si>
    <t>Financial Derivatives - Assets [Member] | Long [Member] | North America [Member] | Credit Default Swaps On Corporate Bonds [Member] | Utilities [Member] | Credit Risk [Member]</t>
  </si>
  <si>
    <t>Financial Derivatives - Assets [Member] | Long [Member] | North America [Member] | Credit Default Swaps On Corporate Bonds [Member] | Utilities [Member] | Minimum [Member] | Credit Risk [Member]</t>
  </si>
  <si>
    <t>Financial Derivatives - Assets [Member] | Long [Member] | North America [Member] | Credit Default Swaps On Corporate Bonds [Member] | Utilities [Member] | Maximum [Member] | Credit Risk [Member]</t>
  </si>
  <si>
    <t>Financial Derivatives - Assets [Member] | Short [Member] | Credit Default Swaps On Asset Backed Indices [Member] | Credit Risk [Member]</t>
  </si>
  <si>
    <t>[2],[14]</t>
  </si>
  <si>
    <t>Financial Derivatives - Assets [Member] | Short [Member] | Credit Default Swaps On Asset Backed Indices [Member] | Minimum [Member] | Credit Risk [Member]</t>
  </si>
  <si>
    <t>2046-05</t>
  </si>
  <si>
    <t>Financial Derivatives - Assets [Member] | Short [Member] | Credit Default Swaps On Asset Backed Indices [Member] | Maximum [Member] | Credit Risk [Member]</t>
  </si>
  <si>
    <t>2059-11</t>
  </si>
  <si>
    <t>Financial Derivatives - Assets [Member] | Short [Member] | Interest Rate Swaps [Member] | Interest Rate Risk [Member]</t>
  </si>
  <si>
    <t>[2],[15]</t>
  </si>
  <si>
    <t>[3],[16]</t>
  </si>
  <si>
    <t>Financial Derivatives - Assets [Member] | Short [Member] | Interest Rate Swaps [Member] | Minimum [Member] | Interest Rate Risk [Member]</t>
  </si>
  <si>
    <t>Financial Derivatives - Assets [Member] | Short [Member] | Interest Rate Swaps [Member] | Maximum [Member] | Interest Rate Risk [Member]</t>
  </si>
  <si>
    <t>2045-12</t>
  </si>
  <si>
    <t>2030-11</t>
  </si>
  <si>
    <t>Financial Derivatives - Assets [Member] | Short [Member] | Interest Rate Swaps Variable rates only [Member] | Interest Rate Risk [Member]</t>
  </si>
  <si>
    <t>[2],[17]</t>
  </si>
  <si>
    <t>[3],[18]</t>
  </si>
  <si>
    <t>Financial Derivatives - Assets [Member] | Short [Member] | Interest Rate Swaps Variable rates only [Member] | Minimum [Member] | Interest Rate Risk [Member]</t>
  </si>
  <si>
    <t>Financial Derivatives - Assets [Member] | Short [Member] | Interest Rate Swaps Variable rates only [Member] | Maximum [Member] | Interest Rate Risk [Member]</t>
  </si>
  <si>
    <t>Financial Derivatives - Assets [Member] | Short [Member] | Total Return Swaps [Member] | Credit Risk [Member]</t>
  </si>
  <si>
    <t>[2],[19]</t>
  </si>
  <si>
    <t>Financial Derivatives - Assets [Member] | Short [Member] | US Treasury Note Futures [Member] | Interest Rate Risk [Member]</t>
  </si>
  <si>
    <t>[3],[20]</t>
  </si>
  <si>
    <t>Financial Derivatives - Assets [Member] | Short [Member] | Forwards [Member] | Currency risk [Member]</t>
  </si>
  <si>
    <t>[2],[21]</t>
  </si>
  <si>
    <t>Financial Derivatives - Assets [Member] | Short [Member] | North America [Member] | Credit Default Swaps On Corporate Bonds [Member]</t>
  </si>
  <si>
    <t>Financial Derivatives - Assets [Member] | Short [Member] | North America [Member] | Credit Default Swaps On Corporate Bonds [Member] | Basic Materials [Member] | Credit Risk [Member]</t>
  </si>
  <si>
    <t>Financial Derivatives - Assets [Member] | Short [Member] | North America [Member] | Credit Default Swaps On Corporate Bonds [Member] | Basic Materials [Member] | Minimum [Member] | Credit Risk [Member]</t>
  </si>
  <si>
    <t>Financial Derivatives - Assets [Member] | Short [Member] | North America [Member] | Credit Default Swaps On Corporate Bonds [Member] | Basic Materials [Member] | Maximum [Member] | Credit Risk [Member]</t>
  </si>
  <si>
    <t>Financial Derivatives - Assets [Member] | Short [Member] | North America [Member] | Credit Default Swaps On Corporate Bonds [Member] | Communications [Member] | Credit Risk [Member]</t>
  </si>
  <si>
    <t>Financial Derivatives - Assets [Member] | Short [Member] | North America [Member] | Credit Default Swaps On Corporate Bonds [Member] | Communications [Member] | Minimum [Member] | Credit Risk [Member]</t>
  </si>
  <si>
    <t>Financial Derivatives - Assets [Member] | Short [Member] | North America [Member] | Credit Default Swaps On Corporate Bonds [Member] | Communications [Member] | Maximum [Member] | Credit Risk [Member]</t>
  </si>
  <si>
    <t>Financial Derivatives - Assets [Member] | Short [Member] | North America [Member] | Credit Default Swaps On Corporate Bonds [Member] | Consumer [Member] | Credit Risk [Member]</t>
  </si>
  <si>
    <t>Financial Derivatives - Assets [Member] | Short [Member] | North America [Member] | Credit Default Swaps On Corporate Bonds [Member] | Consumer [Member] | Minimum [Member] | Credit Risk [Member]</t>
  </si>
  <si>
    <t>2020-03</t>
  </si>
  <si>
    <t>Financial Derivatives - Assets [Member] | Short [Member] | North America [Member] | Credit Default Swaps On Corporate Bonds [Member] | Consumer [Member] | Maximum [Member] | Credit Risk [Member]</t>
  </si>
  <si>
    <t>Financial Derivatives - Assets [Member] | Short [Member] | North America [Member] | Credit Default Swaps On Corporate Bonds [Member] | Energy [Member] | Credit Risk [Member]</t>
  </si>
  <si>
    <t>Financial Derivatives - Assets [Member] | Short [Member] | North America [Member] | Credit Default Swaps On Corporate Bonds [Member] | Energy [Member] | Minimum [Member] | Credit Risk [Member]</t>
  </si>
  <si>
    <t>Financial Derivatives - Assets [Member] | Short [Member] | North America [Member] | Credit Default Swaps On Corporate Bonds [Member] | Energy [Member] | Maximum [Member] | Credit Risk [Member]</t>
  </si>
  <si>
    <t>Financial Derivatives - Assets [Member] | Short [Member] | North America [Member] | Credit Default Swaps On Corporate Bonds [Member] | Technology Sector [Member] | Credit Risk [Member]</t>
  </si>
  <si>
    <t>Financial Derivatives - Assets [Member] | Short [Member] | North America [Member] | Credit Default Swaps On Corporate Bonds [Member] | Technology Sector [Member] | Minimum [Member] | Credit Risk [Member]</t>
  </si>
  <si>
    <t>Financial Derivatives - Assets [Member] | Short [Member] | North America [Member] | Credit Default Swaps On Corporate Bonds [Member] | Technology Sector [Member] | Maximum [Member] | Credit Risk [Member]</t>
  </si>
  <si>
    <t>Financial Derivatives - Assets [Member] | Short [Member] | North America [Member] | Credit Default Swaps On Asset Backed Securities [Member] | Mortgage-related Residential [Member] | Credit Risk [Member]</t>
  </si>
  <si>
    <t>Financial Derivatives - Assets [Member] | Short [Member] | North America [Member] | Credit Default Swaps On Asset Backed Securities [Member] | Mortgage-related Residential [Member] | Minimum [Member] | Credit Risk [Member]</t>
  </si>
  <si>
    <t>2035-05</t>
  </si>
  <si>
    <t>Financial Derivatives - Assets [Member] | Short [Member] | North America [Member] | Credit Default Swaps On Asset Backed Securities [Member] | Mortgage-related Residential [Member] | Maximum [Member] | Credit Risk [Member]</t>
  </si>
  <si>
    <t>2035-12</t>
  </si>
  <si>
    <t>Financial Derivatives - Assets [Member] | Short [Member] | North America [Member] | Total Return Swaps [Member]</t>
  </si>
  <si>
    <t>[2],[22]</t>
  </si>
  <si>
    <t>Financial Derivatives - Assets [Member] | Short [Member] | North America [Member] | Total Return Swaps [Member] | Financial [Member] | Credit Risk [Member]</t>
  </si>
  <si>
    <t>2019-07</t>
  </si>
  <si>
    <t>Financial Derivatives - Assets [Member] | Short [Member] | North America [Member] | Total Return Swaps [Member] | Financial [Member] | Equity Market Risk [Member]</t>
  </si>
  <si>
    <t>[3],[23]</t>
  </si>
  <si>
    <t>Financial Derivatives - Liabilities [Member]</t>
  </si>
  <si>
    <t>(5.73%)</t>
  </si>
  <si>
    <t>(5.84%)</t>
  </si>
  <si>
    <t>Financial Derivatives - Liabilities [Member] | Swap [Member]</t>
  </si>
  <si>
    <t>(5.54%)</t>
  </si>
  <si>
    <t>(5.68%)</t>
  </si>
  <si>
    <t>Financial Derivatives - Liabilities [Member] | Futures [Member]</t>
  </si>
  <si>
    <t>(0.17%)</t>
  </si>
  <si>
    <t>(0.08%)</t>
  </si>
  <si>
    <t>Financial Derivatives - Liabilities [Member] | Forwards [Member]</t>
  </si>
  <si>
    <t>(0.02%)</t>
  </si>
  <si>
    <t>Financial Derivatives - Liabilities [Member] | Long [Member] | Credit Default Swaps On Asset Backed Indices [Member] | Credit Risk [Member]</t>
  </si>
  <si>
    <t>Financial Derivatives - Liabilities [Member] | Long [Member] | Credit Default Swaps On Asset Backed Indices [Member] | Minimum [Member] | Credit Risk [Member]</t>
  </si>
  <si>
    <t>Financial Derivatives - Liabilities [Member] | Long [Member] | Credit Default Swaps On Asset Backed Indices [Member] | Maximum [Member] | Credit Risk [Member]</t>
  </si>
  <si>
    <t>2063-05</t>
  </si>
  <si>
    <t>Financial Derivatives - Liabilities [Member] | Long [Member] | Interest Rate Swaps [Member] | Interest Rate Risk [Member]</t>
  </si>
  <si>
    <t>Financial Derivatives - Liabilities [Member] | Long [Member] | Interest Rate Swaps [Member] | Minimum [Member] | Interest Rate Risk [Member]</t>
  </si>
  <si>
    <t>2018-11</t>
  </si>
  <si>
    <t>Financial Derivatives - Liabilities [Member] | Long [Member] | Interest Rate Swaps [Member] | Maximum [Member] | Interest Rate Risk [Member]</t>
  </si>
  <si>
    <t>2028-04</t>
  </si>
  <si>
    <t>2027-12</t>
  </si>
  <si>
    <t>Financial Derivatives - Liabilities [Member] | Long [Member] | North America [Member] | Credit Default Swaps On Corporate Bonds [Member]</t>
  </si>
  <si>
    <t>Financial Derivatives - Liabilities [Member] | Long [Member] | North America [Member] | Credit Default Swaps On Corporate Bonds [Member] | Basic Materials [Member] | Credit Risk [Member]</t>
  </si>
  <si>
    <t>Financial Derivatives - Liabilities [Member] | Long [Member] | North America [Member] | Credit Default Swaps On Corporate Bonds [Member] | Basic Materials [Member] | Minimum [Member] | Credit Risk [Member]</t>
  </si>
  <si>
    <t>Financial Derivatives - Liabilities [Member] | Long [Member] | North America [Member] | Credit Default Swaps On Corporate Bonds [Member] | Basic Materials [Member] | Maximum [Member] | Credit Risk [Member]</t>
  </si>
  <si>
    <t>Financial Derivatives - Liabilities [Member] | Long [Member] | North America [Member] | Credit Default Swaps On Corporate Bonds [Member] | Communications [Member] | Credit Risk [Member]</t>
  </si>
  <si>
    <t>Financial Derivatives - Liabilities [Member] | Long [Member] | North America [Member] | Credit Default Swaps On Corporate Bonds [Member] | Communications [Member] | Minimum [Member] | Credit Risk [Member]</t>
  </si>
  <si>
    <t>Financial Derivatives - Liabilities [Member] | Long [Member] | North America [Member] | Credit Default Swaps On Corporate Bonds [Member] | Communications [Member] | Maximum [Member] | Credit Risk [Member]</t>
  </si>
  <si>
    <t>Financial Derivatives - Liabilities [Member] | Long [Member] | North America [Member] | Credit Default Swaps On Corporate Bonds [Member] | Consumer [Member] | Credit Risk [Member]</t>
  </si>
  <si>
    <t>Financial Derivatives - Liabilities [Member] | Long [Member] | North America [Member] | Credit Default Swaps On Corporate Bonds [Member] | Consumer [Member] | Minimum [Member] | Credit Risk [Member]</t>
  </si>
  <si>
    <t>Financial Derivatives - Liabilities [Member] | Long [Member] | North America [Member] | Credit Default Swaps On Corporate Bonds [Member] | Consumer [Member] | Maximum [Member] | Credit Risk [Member]</t>
  </si>
  <si>
    <t>Financial Derivatives - Liabilities [Member] | Long [Member] | North America [Member] | Credit Default Swaps On Corporate Bonds [Member] | Energy [Member] | Credit Risk [Member]</t>
  </si>
  <si>
    <t>Financial Derivatives - Liabilities [Member] | Long [Member] | North America [Member] | Credit Default Swaps On Corporate Bonds [Member] | Energy [Member] | Minimum [Member] | Credit Risk [Member]</t>
  </si>
  <si>
    <t>Financial Derivatives - Liabilities [Member] | Long [Member] | North America [Member] | Credit Default Swaps On Corporate Bonds [Member] | Energy [Member] | Maximum [Member] | Credit Risk [Member]</t>
  </si>
  <si>
    <t>Financial Derivatives - Liabilities [Member] | Long [Member] | North America [Member] | Credit Default Swaps On Corporate Bonds [Member] | Industrial Sector [Member] | Credit Risk [Member]</t>
  </si>
  <si>
    <t>Financial Derivatives - Liabilities [Member] | Long [Member] | North America [Member] | Credit Default Swaps On Corporate Bonds [Member] | Technology Sector [Member] | Credit Risk [Member]</t>
  </si>
  <si>
    <t>Financial Derivatives - Liabilities [Member] | Long [Member] | North America [Member] | Total Return Swaps [Member]</t>
  </si>
  <si>
    <t>Financial Derivatives - Liabilities [Member] | Long [Member] | North America [Member] | Total Return Swaps [Member] | Communications [Member] | Credit Risk [Member]</t>
  </si>
  <si>
    <t>Financial Derivatives - Liabilities [Member] | Long [Member] | North America [Member] | Total Return Swaps [Member] | Financial [Member] | Equity Market Risk [Member]</t>
  </si>
  <si>
    <t>Financial Derivatives - Liabilities [Member] | Long [Member] | North America [Member] | Total Return Swaps [Member] | Financial [Member] | Minimum [Member] | Equity Market Risk [Member]</t>
  </si>
  <si>
    <t>Financial Derivatives - Liabilities [Member] | Long [Member] | North America [Member] | Total Return Swaps [Member] | Financial [Member] | Maximum [Member] | Equity Market Risk [Member]</t>
  </si>
  <si>
    <t>Financial Derivatives - Liabilities [Member] | Long [Member] | North America [Member] | Recovery Swap [Member]</t>
  </si>
  <si>
    <t>[2],[24]</t>
  </si>
  <si>
    <t>[3],[25]</t>
  </si>
  <si>
    <t>Financial Derivatives - Liabilities [Member] | Long [Member] | North America [Member] | Recovery Swap [Member] | Consumer [Member] | Credit Risk [Member]</t>
  </si>
  <si>
    <t>Financial Derivatives - Liabilities [Member] | Short [Member] | Credit Default Swaps On Corporate Bond Indices [Member] | Credit Risk [Member]</t>
  </si>
  <si>
    <t>Financial Derivatives - Liabilities [Member] | Short [Member] | Credit Default Swaps On Corporate Bond Indices [Member] | Minimum [Member] | Credit Risk [Member]</t>
  </si>
  <si>
    <t>Financial Derivatives - Liabilities [Member] | Short [Member] | Credit Default Swaps On Corporate Bond Indices [Member] | Maximum [Member] | Credit Risk [Member]</t>
  </si>
  <si>
    <t>Financial Derivatives - Liabilities [Member] | Short [Member] | Interest Rate Swaps [Member] | Interest Rate Risk [Member]</t>
  </si>
  <si>
    <t>Financial Derivatives - Liabilities [Member] | Short [Member] | Interest Rate Swaps [Member] | Minimum [Member] | Interest Rate Risk [Member]</t>
  </si>
  <si>
    <t>2020-09</t>
  </si>
  <si>
    <t>Financial Derivatives - Liabilities [Member] | Short [Member] | Interest Rate Swaps [Member] | Maximum [Member] | Interest Rate Risk [Member]</t>
  </si>
  <si>
    <t>Financial Derivatives - Liabilities [Member] | Short [Member] | Interest Rate Swaps Variable rates only [Member] | Interest Rate Risk [Member]</t>
  </si>
  <si>
    <t>Financial Derivatives - Liabilities [Member] | Short [Member] | Total Return Swaps [Member] | Credit Risk [Member]</t>
  </si>
  <si>
    <t>Financial Derivatives - Liabilities [Member] | Short [Member] | US Treasury Note Futures [Member] | Interest Rate Risk [Member]</t>
  </si>
  <si>
    <t>[2],[26]</t>
  </si>
  <si>
    <t>Financial Derivatives - Liabilities [Member] | Short [Member] | Forwards [Member] | Currency risk [Member]</t>
  </si>
  <si>
    <t>[3],[27]</t>
  </si>
  <si>
    <t>Financial Derivatives - Liabilities [Member] | Short [Member] | Foreign Exchange Future [Member] | Currency risk [Member]</t>
  </si>
  <si>
    <t>[2],[28]</t>
  </si>
  <si>
    <t>[3],[29]</t>
  </si>
  <si>
    <t>Financial Derivatives - Liabilities [Member] | Short [Member] | North America [Member] | Credit Default Swaps On Corporate Bonds [Member]</t>
  </si>
  <si>
    <t>Financial Derivatives - Liabilities [Member] | Short [Member] | North America [Member] | Credit Default Swaps On Corporate Bonds [Member] | Basic Materials [Member] | Credit Risk [Member]</t>
  </si>
  <si>
    <t>Financial Derivatives - Liabilities [Member] | Short [Member] | North America [Member] | Credit Default Swaps On Corporate Bonds [Member] | Basic Materials [Member] | Minimum [Member] | Credit Risk [Member]</t>
  </si>
  <si>
    <t>Financial Derivatives - Liabilities [Member] | Short [Member] | North America [Member] | Credit Default Swaps On Corporate Bonds [Member] | Basic Materials [Member] | Maximum [Member] | Credit Risk [Member]</t>
  </si>
  <si>
    <t>Financial Derivatives - Liabilities [Member] | Short [Member] | North America [Member] | Credit Default Swaps On Corporate Bonds [Member] | Communications [Member] | Credit Risk [Member]</t>
  </si>
  <si>
    <t>Financial Derivatives - Liabilities [Member] | Short [Member] | North America [Member] | Credit Default Swaps On Corporate Bonds [Member] | Communications [Member] | Minimum [Member] | Credit Risk [Member]</t>
  </si>
  <si>
    <t>Financial Derivatives - Liabilities [Member] | Short [Member] | North America [Member] | Credit Default Swaps On Corporate Bonds [Member] | Communications [Member] | Maximum [Member] | Credit Risk [Member]</t>
  </si>
  <si>
    <t>Financial Derivatives - Liabilities [Member] | Short [Member] | North America [Member] | Credit Default Swaps On Corporate Bonds [Member] | Consumer [Member] | Credit Risk [Member]</t>
  </si>
  <si>
    <t>Financial Derivatives - Liabilities [Member] | Short [Member] | North America [Member] | Credit Default Swaps On Corporate Bonds [Member] | Consumer [Member] | Minimum [Member] | Credit Risk [Member]</t>
  </si>
  <si>
    <t>Financial Derivatives - Liabilities [Member] | Short [Member] | North America [Member] | Credit Default Swaps On Corporate Bonds [Member] | Consumer [Member] | Maximum [Member] | Credit Risk [Member]</t>
  </si>
  <si>
    <t>Financial Derivatives - Liabilities [Member] | Short [Member] | North America [Member] | Credit Default Swaps On Corporate Bonds [Member] | Energy [Member] | Credit Risk [Member]</t>
  </si>
  <si>
    <t>Financial Derivatives - Liabilities [Member] | Short [Member] | North America [Member] | Credit Default Swaps On Corporate Bonds [Member] | Energy [Member] | Minimum [Member] | Credit Risk [Member]</t>
  </si>
  <si>
    <t>Financial Derivatives - Liabilities [Member] | Short [Member] | North America [Member] | Credit Default Swaps On Corporate Bonds [Member] | Energy [Member] | Maximum [Member] | Credit Risk [Member]</t>
  </si>
  <si>
    <t>Financial Derivatives - Liabilities [Member] | Short [Member] | North America [Member] | Credit Default Swaps On Corporate Bonds [Member] | Financial [Member] | Credit Risk [Member]</t>
  </si>
  <si>
    <t>Financial Derivatives - Liabilities [Member] | Short [Member] | North America [Member] | Credit Default Swaps On Corporate Bonds [Member] | Industrial Sector [Member] | Credit Risk [Member]</t>
  </si>
  <si>
    <t>Financial Derivatives - Liabilities [Member] | Short [Member] | North America [Member] | Credit Default Swaps On Corporate Bonds [Member] | Industrial Sector [Member] | Minimum [Member] | Credit Risk [Member]</t>
  </si>
  <si>
    <t>Financial Derivatives - Liabilities [Member] | Short [Member] | North America [Member] | Credit Default Swaps On Corporate Bonds [Member] | Industrial Sector [Member] | Maximum [Member] | Credit Risk [Member]</t>
  </si>
  <si>
    <t>Financial Derivatives - Liabilities [Member] | Short [Member] | North America [Member] | Credit Default Swaps On Corporate Bonds [Member] | Technology Sector [Member] | Credit Risk [Member]</t>
  </si>
  <si>
    <t>Financial Derivatives - Liabilities [Member] | Short [Member] | North America [Member] | Credit Default Swaps On Corporate Bonds [Member] | Technology Sector [Member] | Minimum [Member] | Credit Risk [Member]</t>
  </si>
  <si>
    <t>Financial Derivatives - Liabilities [Member] | Short [Member] | North America [Member] | Credit Default Swaps On Corporate Bonds [Member] | Technology Sector [Member] | Maximum [Member] | Credit Risk [Member]</t>
  </si>
  <si>
    <t>Financial Derivatives - Liabilities [Member] | Short [Member] | North America [Member] | Credit Default Swaps On Corporate Bonds [Member] | Utilities [Member] | Credit Risk [Member]</t>
  </si>
  <si>
    <t>Financial Derivatives - Liabilities [Member] | Short [Member] | North America [Member] | Credit Default Swaps On Corporate Bonds [Member] | Utilities [Member] | Minimum [Member] | Credit Risk [Member]</t>
  </si>
  <si>
    <t>Financial Derivatives - Liabilities [Member] | Short [Member] | North America [Member] | Credit Default Swaps On Corporate Bonds [Member] | Utilities [Member] | Maximum [Member] | Credit Risk [Member]</t>
  </si>
  <si>
    <t>For short credit default swaps, the Company purchased protection.</t>
  </si>
  <si>
    <t>For long credit default swaps, the Company sold protection.</t>
  </si>
  <si>
    <t>For long interest rate swap contracts, the Company pays a floating rate and receives a fixed rate.</t>
  </si>
  <si>
    <t>Notional value represents the amount on which interest payments are calculated to the extent the market interest rate exceeds the rate cap on the contract.</t>
  </si>
  <si>
    <t>Notional value represents the number of common shares we have the option to purchase multiplied by the strike price.</t>
  </si>
  <si>
    <t>For short interest rate swap contracts, the Company pays a fixed rate and receives a floating rate.</t>
  </si>
  <si>
    <t>Represents interest rate "basis" swaps whereby the Company pays one floating rate and receives a different floating rate.</t>
  </si>
  <si>
    <t>Notional value represents the number of underlying index units multiplied by the reference price.</t>
  </si>
  <si>
    <t>Notional value represents the total face amount of U.S. Treasury Notes underlying all contracts held; as of December 31, 2017, 68 contracts were held.</t>
  </si>
  <si>
    <t>Notional value represents U.S. Dollars to be received by the Company at the maturity of the forward contract.</t>
  </si>
  <si>
    <t>Notional value represents number of underlying shares multiplied by the closing price of the underlying security.</t>
  </si>
  <si>
    <t>For long recovery swaps the Company receives a specified recovery rate in exchange for the actual recovery rate on the underlying.</t>
  </si>
  <si>
    <t>Notional value represents the total face amount of U.S. Treasury securities underlying all contracts held. As of March 31, 2018, a total of 959 contracts were held.</t>
  </si>
  <si>
    <t>Notional value represents the total face amount of foreign currency underlying all contracts held; as of March 31, 2018, 348 contracts were held.</t>
  </si>
  <si>
    <t>Notional value represents the total face amount of foreign currency underlying all contracts held; as of December 31, 2017, 216 contracts were held.</t>
  </si>
  <si>
    <t>Consolidated Statement Of Operations - USD ($) $ in Thousands</t>
  </si>
  <si>
    <t>Mar. 31, 2017</t>
  </si>
  <si>
    <t>INVESTMENT INCOME</t>
  </si>
  <si>
    <t>Interest income(1)</t>
  </si>
  <si>
    <t>Other income</t>
  </si>
  <si>
    <t>Total investment income</t>
  </si>
  <si>
    <t>EXPENSES</t>
  </si>
  <si>
    <t>Base management fee to affiliate (Net of fee rebates of $275 and $0, respectively)(2)</t>
  </si>
  <si>
    <t>Interest expense(1)</t>
  </si>
  <si>
    <t>Other investment related expenses(3)</t>
  </si>
  <si>
    <t>Servicing expense</t>
  </si>
  <si>
    <t>Other</t>
  </si>
  <si>
    <t>Professional fees</t>
  </si>
  <si>
    <t>Administration fees</t>
  </si>
  <si>
    <t>Compensation expense</t>
  </si>
  <si>
    <t>Insurance expense</t>
  </si>
  <si>
    <t>Directors' fees and expenses</t>
  </si>
  <si>
    <t>Share-based long term incentive plan unit expense</t>
  </si>
  <si>
    <t>Other expenses</t>
  </si>
  <si>
    <t>Total expenses</t>
  </si>
  <si>
    <t>NET INVESTMENT INCOME</t>
  </si>
  <si>
    <t>Net realized gain (loss) on:</t>
  </si>
  <si>
    <t>Investments</t>
  </si>
  <si>
    <t>Financial derivatives, excluding currency hedges</t>
  </si>
  <si>
    <t>Financial derivatives—currency hedges</t>
  </si>
  <si>
    <t>Foreign currency transactions</t>
  </si>
  <si>
    <t>Total net realized gain (loss)</t>
  </si>
  <si>
    <t>Change in net unrealized gain (loss) on:</t>
  </si>
  <si>
    <t>Other Secured Borrowings</t>
  </si>
  <si>
    <t>Foreign currency translation</t>
  </si>
  <si>
    <t>Total change in net unrealized gain (loss)</t>
  </si>
  <si>
    <t>Total Change in Net Unrealized Gain Loss On Investments, Other Secured Borrowings, Financial derivatives, and Foreign currency translation</t>
  </si>
  <si>
    <t>Net Income (Loss), Including Portion Attributable to Noncontrolling Interest</t>
  </si>
  <si>
    <t>Net Income (Loss) Attributable to Noncontrolling Interest</t>
  </si>
  <si>
    <t>Net Income (Loss) Attributable to Parent</t>
  </si>
  <si>
    <t>NET INCREASE (DECREASE) IN SHAREHOLDERS' EQUITY RESULTING FROM OPERATIONS PER SHARE:</t>
  </si>
  <si>
    <t>Basic and Diluted (in usd per share)</t>
  </si>
  <si>
    <t>CASH DIVIDENDS PER SHARE:</t>
  </si>
  <si>
    <t>Dividends declared (in usd per share)</t>
  </si>
  <si>
    <t>Includes interest income and interest expense of a consolidated securitization trust of $1.3 million and $0.9 million, respectively, for the three month period ended March 31, 2018. See Note 6 for further details on the Company's consolidated securitization trust.</t>
  </si>
  <si>
    <t>See Note 9 for further details on management fee rebates.</t>
  </si>
  <si>
    <t>Conformed to current period presentation.</t>
  </si>
  <si>
    <t>Consolidated Statement Of Operations Consolidated Statement of Operations (Parenthetical) - USD ($) $ in Thousands</t>
  </si>
  <si>
    <t>Consolidated Statement of Operations (Parenthetical) [Abstract]</t>
  </si>
  <si>
    <t>Management fee rebate</t>
  </si>
  <si>
    <t>Consolidated Statement Of Changes In Equity - USD ($) $ in Thousands</t>
  </si>
  <si>
    <t>Total</t>
  </si>
  <si>
    <t>Parent [Member]</t>
  </si>
  <si>
    <t>Noncontrolling Interest [Member]</t>
  </si>
  <si>
    <t>Stockholders' Equity Attributable to Parent at Dec. 31, 2016</t>
  </si>
  <si>
    <t>Stockholders' Equity Attributable to Noncontrolling Interest at Dec. 31, 2016</t>
  </si>
  <si>
    <t>Stockholders' Equity, Including Portion Attributable to Noncontrolling Interest at Dec. 31, 2016</t>
  </si>
  <si>
    <t>CHANGE IN SHAREHOLDERS’ EQUITY RESULTING FROM OPERATIONS</t>
  </si>
  <si>
    <t>Net realized gain (loss) on investments, financial derivatives, and foreign currency transactions</t>
  </si>
  <si>
    <t>Change in net unrealized gain (loss) on investments, other secured borrowings, financial derivatives, and foreign currency translation</t>
  </si>
  <si>
    <t>CHANGE IN EQUITY RESULTING FROM TRANSACTIONS</t>
  </si>
  <si>
    <t>Contributions from non-controlling interests</t>
  </si>
  <si>
    <t>Dividends</t>
  </si>
  <si>
    <t>Distributions to non-controlling interest</t>
  </si>
  <si>
    <t>Adjustment to non-controlling interest</t>
  </si>
  <si>
    <t>Shares repurchased</t>
  </si>
  <si>
    <t>Share-based LTIP awards</t>
  </si>
  <si>
    <t>Net increase (decrease) in equity from transactions</t>
  </si>
  <si>
    <t>Net increase (decrease) in equity</t>
  </si>
  <si>
    <t>Stockholders' Equity Attributable to Parent at Mar. 31, 2017</t>
  </si>
  <si>
    <t>Stockholders' Equity Attributable to Noncontrolling Interest at Mar. 31, 2017</t>
  </si>
  <si>
    <t>Stockholders' Equity, Including Portion Attributable to Noncontrolling Interest at Mar. 31, 2017</t>
  </si>
  <si>
    <t>Stockholders' Equity Attributable to Parent at Dec. 31, 2017</t>
  </si>
  <si>
    <t>Stockholders' Equity Attributable to Noncontrolling Interest at Dec. 31, 2017</t>
  </si>
  <si>
    <t>Stockholders' Equity, Including Portion Attributable to Noncontrolling Interest at Dec. 31, 2017</t>
  </si>
  <si>
    <t>Stockholders' Equity Attributable to Parent at Mar. 31, 2018</t>
  </si>
  <si>
    <t>Stockholders' Equity Attributable to Noncontrolling Interest at Mar. 31, 2018</t>
  </si>
  <si>
    <t>Stockholders' Equity, Including Portion Attributable to Noncontrolling Interest at Mar. 31, 2018</t>
  </si>
  <si>
    <t>For the three month periods ended March 31, 2018 and 2017, dividends totaling $0.41 and $0.45, respectively, per common share and convertible unit outstanding, were declared and paid.</t>
  </si>
  <si>
    <t>The Company pays quarterly dividends in arrears, so a portion of the dividends paid in each calendar year relate to the prior year's earnings.</t>
  </si>
  <si>
    <t>Consolidated Statement Of Changes In Equity (Parenthetical) - $ / shares</t>
  </si>
  <si>
    <t>Statement of Stockholders' Equity [Abstract]</t>
  </si>
  <si>
    <t>Dividends (in usd per share)</t>
  </si>
  <si>
    <t>Consolidated Statement Of Cash Flows - USD ($) $ in Thousands</t>
  </si>
  <si>
    <t>INCREASE (DECREASE) IN CASH, CASH EQUIVALENTS, AND RESTRICTED CASH:</t>
  </si>
  <si>
    <t>Reconciliation of the net increase (decrease) in equity resulting from operations to net cash provided by (used in) operating activities:</t>
  </si>
  <si>
    <t>Net realized (gain) loss on investments, financial derivatives, and foreign currency transactions</t>
  </si>
  <si>
    <t>Change in net unrealized (gain) loss on investments, other secured borrowings, financial derivatives, and foreign currency translation</t>
  </si>
  <si>
    <t>Amortization of premiums and accretion of discounts (net)</t>
  </si>
  <si>
    <t>Purchase of investments</t>
  </si>
  <si>
    <t>Proceeds from disposition of investments</t>
  </si>
  <si>
    <t>Proceeds from principal payments of investments</t>
  </si>
  <si>
    <t>Repurchase of investments sold short</t>
  </si>
  <si>
    <t>Payments on financial derivatives</t>
  </si>
  <si>
    <t>Proceeds from financial derivatives</t>
  </si>
  <si>
    <t>Amortization of deferred debt issuance costs</t>
  </si>
  <si>
    <t>Interest income related to consolidated securitization trust</t>
  </si>
  <si>
    <t>Interest expense related to consolidated securitization trust</t>
  </si>
  <si>
    <t>Repurchase agreements</t>
  </si>
  <si>
    <t>(Increase) decrease in assets:</t>
  </si>
  <si>
    <t>Increase (decrease) in liabilities:</t>
  </si>
  <si>
    <t>Net cash provided by (used in) operating activities</t>
  </si>
  <si>
    <t>Cash flows provided by (used in) financing activities:</t>
  </si>
  <si>
    <t>Dividends paid</t>
  </si>
  <si>
    <t>Distributions to non-controlling interests</t>
  </si>
  <si>
    <t>Proceeds from issuance of Other secured borrowings</t>
  </si>
  <si>
    <t>Principal payments on Other secured borrowings</t>
  </si>
  <si>
    <t>Borrowings under reverse repurchase agreements</t>
  </si>
  <si>
    <t>Repayments of reverse repurchase agreements</t>
  </si>
  <si>
    <t>Net cash provided by (used in) financing activities</t>
  </si>
  <si>
    <t>NET INCREASE (DECREASE) IN CASH, CASH EQUIVALENTS, AND RESTRICTED CASH(2)</t>
  </si>
  <si>
    <t>CASH, CASH EQUIVALENTS, AND RESTRICTED CASH, BEGINNING OF PERIOD</t>
  </si>
  <si>
    <t>CASH, CASH EQUIVALENTS, AND RESTRICTED CASH, END OF PERIOD</t>
  </si>
  <si>
    <t>Supplemental disclosure of cash flow information:</t>
  </si>
  <si>
    <t>Interest paid</t>
  </si>
  <si>
    <t>Share-based long term incentive plan unit awards (non-cash)</t>
  </si>
  <si>
    <t>Aggregate TBA trade activity (buys sells) (non-cash)</t>
  </si>
  <si>
    <t>Purchase of investments (non-cash)</t>
  </si>
  <si>
    <t>Proceeds from principal payments of investments (non-cash)</t>
  </si>
  <si>
    <t>Proceeds from the disposition of investments (non-cash)</t>
  </si>
  <si>
    <t>Principal payments on Other secured borrowings (non-cash)</t>
  </si>
  <si>
    <t>Principal payments on Other secured borrowings, at fair value (non-cash)</t>
  </si>
  <si>
    <t>Related to non-qualified mortgage securitization transaction. See Note 6 for further details.</t>
  </si>
  <si>
    <t>Organization and Investment Objective</t>
  </si>
  <si>
    <t>Organization, Consolidation and Presentation of Financial Statements [Abstract]</t>
  </si>
  <si>
    <t>Organization and Investment Objective Ellington Financial LLC was formed as a Delaware limited liability company on July 9, 2007 and commenced operations on August 17, 2007. Ellington Financial Operating Partnership LLC (the "Operating Partnership"), a 99.3% owned consolidated subsidiary of Ellington Financial LLC, was formed as a Delaware limited liability company on December 14, 2012 and commenced operations on January 1, 2013. All of the Company's operations and business activities are conducted through the Operating Partnership. Ellington Financial LLC, the Operating Partnership, and their consolidated subsidiaries are hereafter collectively referred to as the "Company." All intercompany accounts are eliminated in consolidation. The Company is a specialty finance company that invests in a diverse array of financial assets, including residential mortgage-backed securities, or "RMBS," commercial mortgage-backed securities, or "CMBS," residential and commercial mortgage loans, consumer loans and asset-backed securities, or "ABS," backed by consumer loans, collateralized loan obligations, or "CLOs," corporate equity and debt securities (including distressed debt), non-mortgage and mortgage-related derivatives, equity investments in mortgage-related entities, and other strategic investments. Ellington Financial Management LLC ("EFM" or the "Manager") is an SEC-registered investment adviser and a registered commodity pool operator that serves as the Manager to the Company pursuant to the terms of its seventh amended and restated management agreement (the "Management Agreement"). EFM is an affiliate of Ellington Management Group, L.L.C., ("Ellington") an investment management firm that is registered as both an investment adviser and a commodity pool operator. In accordance with the terms of the Management Agreement, the Manager implements the investment strategy and manages the business and operations on a day-to-day basis for the Company and performs certain services for the Company, subject to oversight by the Company's Board of Directors ("Board of Directors").</t>
  </si>
  <si>
    <t>Significant Accounting Policies</t>
  </si>
  <si>
    <t>Accounting Policies [Abstract]</t>
  </si>
  <si>
    <t>Significant Accounting Policies (A) Basis of Presentation : The Company's unaudited interim consolidated financial statements have been prepared in conformity with generally accepted accounting principles in the United States of America, or "U.S. GAAP," for investment companies, ASC 946, Financial Services—Investment Companies ("ASC 946"). The Company has determined that it meets the definition of an investment company under ASC 946 . ASC 946 requires, among other things, that investments be reported at fair value in the financial statements. Additionally under ASC 946 the Company generally will not consolidate its interest in any company other than in its subsidiaries that qualify as investment companies under ASC 946. The consolidated financial statements include the accounts of the Company, the Operating Partnership, and its subsidiaries. They also include certain securitization trusts which are designed to facilitate specific financing activities of the Company and represent a direct extension of the Company's business activities.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In management's opinion, all material adjustments considered necessary for a fair statement of the Company's interim consolidated financial statements have been included and are only of a normal recurring nature. Interim results are not necessarily indicative of the results that may be expected for the entire fiscal year. The information included in this Quarterly Report on Form 10-Q should be read in conjunction with the Company's Annual Report on Form 10-K for the year ended December 31, 2017. (B) Valuation : The Company applies ASC 820-10, Fair Value Measurement ("ASC 820-10"), to its holdings of financial instruments. ASC 820-1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exchange-traded derivatives, and cash equivalents; • Level 2—inputs to the valuation methodology other than quoted prices included in Level 1 are observable for the asset or liability, either directly or indirectly. Currently, the types of financial instruments that the Company generally includes in this category are Agency RMBS, U.S. Treasury securities and sovereign debt, certain non-Agency RMBS and CMBS, CLOs, and corporate debt, and actively traded derivatives, such as interest rate swaps and foreign currency forwards, and certain other over-the-counter derivatives; and • Level 3—inputs to the valuation methodology are unobservable and significant to the fair value measurement. The types of financial instruments that the Company generally includes in this category are certain RMBS, CMBS, and CLOs, ABS, credit default swaps, or "CDS," on individual ABS, distressed corporate debt, and total return swaps on distressed corporate debt, in each case where there is less price transparency. Also included in this category are residential and commercial mortgage loans, consumer loans, non-listed equities, private corporate debt and equity investments, and Other secured borrowings, at fair value. For certain financial instruments, the various inputs that management uses to measure fair value for such financial instrument may fall into different levels of the fair value hierarchy. In such cases, the determination of which category within the fair value hierarchy is appropriate for such financial instrument is based on the lowest level of input that is significant to the fair value measurement. ASC 820 prioritizes the various inputs that management uses to measure fair value with the highest priority to inputs that are observable and reflect quoted prices (unadjusted) for identical assets or liabilities in active markets (Level 1) and the lowest priority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good faith fair value (the estimated price that, in an orderly transaction at the valuation date, would be received to sell an asset, or paid to transfer a liability, as the case may be) to each such financial instrument. For mortgage-backed securities, or "MBS," including To Be Announced MBS, or "TBAs," CLOs, and distressed and non-distresse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and while management generally does not adjust the valuations it receives,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Valuations for fixed-rate RMBS pass-throughs issued by a U.S. government agency or government-sponsored enterprise are typically based on observable pay-up data (pay-ups are price premiums for specified categories of fixed-rate pools relative to their TBA counterparts) or models that use observable market data, such as interest rates and historical prepayment speeds, and are validated against third-party valuations. Given their relatively high level of price transparency, Agency RMBS pass-throughs are typically designated as Level 2 assets. Non-Agency MBS, Agency interest only and inverse interest only RMBS, and CLO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widely used third-party pricing services. Investments in non-distressed corporate bonds are generally also valued based on prices received from third-party pricing services, and many of these bonds, because they are very liquid with readily observable data, are generally classified as Level 2 holdings. Furthermore, the methodology used by the third-party valuation providers is reviewed at least annually by management, so as to ascertain whether such providers are utilizing observable market data to determine the valuations that they provide. For residential and commercial mortgage loans, consumer loans, and real estate owned properties, or "REO," management determines fair value by taking into account both external pricing data, when available, and internal pricing models. Non-performing mortgage loans and REO are typically valued based on management's estimates of the value of the underlying real estate, using information including general economic data, broker price opinions, or "BPOs," recent sales, property appraisals, and bids. Performing mortgage loans and consumer loans are typically valued using discounted cash flows based on market assumptions. Cash flow assumptions typically include projected default and prepayment rates and loss severities, and may include adjustments based on appraisals and BPOs. Mortgage and consumer loans and REO properties are classified as Level 3 assets. Securitized mortgage loans that are not deemed "qualified mortgage," or "QM," loans under the rules of the Consumer Financial Protection Bureau, or "non-QM loans," are held as part of a collateralized financing entity, or "CFE." A CFE is a variable interest entity, or "VIE," that holds financial assets, issues beneficial interests in those assets, and has no more than nominal equity, and for which the issued beneficial interests have contractual recourse only to the related assets of the CFE. ASC 810, Consolidation ("ASC 810"), allows the Company to elect to measure both the financial assets and financial liabilities of the CFE using the more observable of the fair value of the financial assets and the fair value of the financial liabilities of the CFE. The Company has elected the fair value option for initial and subsequent recognition of the debt issued by its consolidated securitization trusts and has determined such trust meets the definition of a CFE; see Note 6 for further discussion on the Company's securitization trusts. The Company has determined the inputs to the fair value measurement of the financial liabilities of its CFE to be more observable than those of the financial assets and, as a result, has used the fair value of the financial liabilities of the CFE to measure the fair value of the financial assets of the CFE. The fair value of the debt issued by the CFE is typically valued using discounted cash flows and other market data. The securitized non-QM loans, which are assets of the CFE, are included in Investments, at fair value on the Company's Consolidated Statement of Assets, Liabilities, and Equity. The debt issued by the CFE is included in Other secured borrowings, at fair value, on the Company's Consolidated Statement of Assets, Liabilities, and Equity. The securitized non-QM loans and the debt issued by the Company's CFE are both designated as Level 3 financial instruments. For financial derivatives with greater price transparency, such as CDS on asset-backed indices, CDS on corporate indices, certain options on the foregoing, and total return swaps on publicly traded equities, market-standard pricing sources are used to obtain valuations; these financial derivatives are generally designated as Level 2 instruments.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designated as Level 2 instruments. Financial derivatives with less price transparency, such as CDS on individual ABS, are generally valued based on internal models, and are typically designated as Level 3 instruments. In the case of CDS on individual ABS, the valuation process typically starts with an estimation of the value of the underlying ABS. In valuing its derivatives, the Company also considers the creditworthiness of both the Company and its counterparties, along with collateral provisions contained in each derivative agreement. Investments in private operating entities, such as mortgage originators, are valued based on available metrics, such as relevant market multiples and comparable company valuations, company specific-financial data including actual and projected results and independent third party valuation estimates. These investments are designated as Level 3 assets. The Company's repurchase agreements are carried at fair value based on their contractual amounts as the debt is short-term in nature. The Company's reverse repurchase agreements are carried at cost, which approximates fair value. Repurchase and reverse repurchase agreements are classified as Level 2 assets and liabilities based on the adequacy of the collateral and their short term nature. The Company's valuation process, including the application of validation criteria, is overseen by the Manager's Valuation Committee ("Valuation Committee"). The Valuation Committee includes senior level executives from various departments within the Manager, and each quarter, the Valuation Committee reviews and approves the valuations of the Company's invest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solidated financial statements. (C) Purchase and Sales of Investments and Investment Income : Purchases and sales of investments are generally recorded on trade date, and realized and unrealized gains and losses are calculated based on identified cost. The Company amortizes premiums and accretes discounts on its debt investments. Coupon interest income on fixed-income investments is generally accrued based on the outstanding principal balance or notional value and the current coupon interest rate. For Agency RMBS and debt securities that are deemed to be of high credit quality at the time of purchase, premiums and discounts are amortized into interest income over the life of such securities using the effective interest method. For securities whose cash flows vary depending on prepayments, an effective yield retroactive to the time of purchase is periodically recomputed based on actual prepayments and changes in projected prepayment activity, and a catch-up adjustment is made to amortization to reflect the cumulative impact of the change in effective yield. For debt securities (including non-Agency MBS) that are deemed not to be of high credit quality at the time of purchase, interest income is recognized based on the effective interest method. For purposes of determining the effective interest rate, management estimates the future expected cash flows of its investment holdings based on assumptions including, but not limited to, assumptions for future prepayment rates, default rates, and loss severities (each of which may in turn incorporate various macro-economic assumptions, such as future housing prices). These assumptions are re-evaluated not less than quarterly. Principal write-offs are generally treated as realized losses. Changes in projected cash flows, as applied to the current amortized cost of the security, may result in a prospective change in the yield/interest income recognized on such securities. For each loan purchased with the expectation that both interest and principal will be paid in full, the Company generally amortizes or accretes any premium or discount over the life of the loan utilizing the effective interest method. However, on at least a quarterly basis based on current information and events, the Company re-assesses the collectability of interest and principal, and designates a loan as impaired either when any payments have become 90 or more days past due, or when, in the opinion of management, it is probable that the Company will be unable to collect either interest or principal in full. Once a loan is designated as impaired, as long as principal is still expected to be collecta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able in full, the cost recovery method is used (i.e., no interest income is recognized, and all payments received—whether contractually interest or principal—are applied to cost). For each loan purchased with evidence of credit deterioration since origination and the expectation that either principal or interest will not be paid in full, interest income is generally recognized using the effective interest method for as long as the cash flows can be reasonably estimated. Here, instead of amortizing the purchase discount (i.e., the excess of the unpaid principal balance over the purchase price) over the life of the loan, the Company effectively amortizes the accretable yield (i.e., the excess of the Company's estimate of the total cash flows to be collected over the life of the loan over the purchase price). Not less than quarterly, the Company updates its estimate of the cash flows expected to be collected over the life of the loan, and revised yields are prospectively applied. To the extent that cash flows cannot be reasonably estimated, these loans are generally accounted for under the cost recovery method. For certain groups of consumer loans that the Company considers as having sufficiently homogeneous characteristics, the Company aggregates such loans into pools, and accounts for each such pool as a single asset. The pool is then treated analogously to a debt security deemed not to be of high credit quality, in that (i) the aggregate premium or discount for the pool is amortized or accreted into interest income based on the pool's effective interest rate; (ii) the effective interest rate is determined based on the net expected cash flows of the pool, taking into account estimates of prepayments, defaults, and loss severities; and (iii) estimates are updated not less than quarterly and revised yields are prospectively applied. In estimating future cash flows on the Company's debt investments, there are a number of assumptions that will be subject to significant uncertainties and contingencies, including, in the case of MBS, assumptions relating to prepayment rates, default rates, loan loss severities, and loan repurchases. These estimates require the use of a significant amount of judgment. The Company receives dividend income on certain of its equity investments and rental income on certain of its REO properties. These items of income are included on the Consolidated Statement of Operations in, "Other income." (D) Cash and Cash Equivalents : Cash and cash equivalents include cash and short term investments with original maturities of three months or less at the date of acquisition. Cash and cash equivalents typically include amounts held in an interest bearing overnight account and amounts held in money market funds, and these balances generally exceed insured limits. The Company holds its cash at institutions that it believes to be highly creditworthy. Restricted cash represents cash that the Company can use only for specific purposes. The Company's investments in money market funds are included in the Consolidated Condensed Schedule of Investments. See Note 15 for further discussion of restricted cash balances. (E) Financial Derivatives : The Company enters into various types of financial derivatives. The Company's financial derivatives are predominantly subject to bilateral collateral arrangements or clearing in accordance with the Dodd-Frank Wall Street Reform and Consumer Protection Act of 2010. The Company may be required to deliver or receive cash or securities as collateral upon entering into derivative transactions. In addition, changes in the relativ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reflected on the Consolidated Statement of Assets, Liabilities, and Equity as "Due to Brokers." Conversely, cash collateral posted by the Company is reflected as "Due from Brokers" on the Consolidated Statement of Assets, Liabilities, and Equity. The major types of derivatives utilized by the Company are swaps, futures, options, and forwards. Swaps :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is credit risk and the primary risks associated with the Company's total return swap activity are equity market risk and credit risk. The Company is subject to interest rate risk exposure in the normal course of pursuing its investment objectives. Primarily to help mitigate interest rate risk, the Company enters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The Company enters into credit default swaps. A credit default swap is a contract under which one party agrees to compensate another party for the financial loss associated with the occurrence of a "credit event" in relation to a "reference amount" or notional value of a credit obligation (usually a bond, loan, or a basket of bonds or loans). The definition of a credit event may vary from contract to contract. A credit event may occur (i) when the underlying reference asset(s) fails to make scheduled principal or interest payments to its holders, (ii) with respect to credit default swaps referencing mortgage/asset-backed securities and indices, when the underlying reference obligation is downgraded below a certain rating level, or (iii) with respect to credit default swaps referencing corporate entities and indices, upon the bankruptcy of the underlying reference obligor. The Company typically writes (sells) protection to take a "long" position or purchases (buys) protection to take a "short" position with respect to underlying reference assets or to hedge exposure to other investment holdings. 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corporate debt, security, group of securities or index underlying the transaction exceeds or falls short of the offsetting interest obligation, the Company will receive a payment from or make a payment to the counterparty. Swaps change in value with movements in interest rates, credit quality, or total return of the reference securities. During the term of swap contracts, changes in value are recognized as unrealized gains or losse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Statement of Assets, Liabilities, and Equity and are recorded as a realized gain or loss on the termination date. Futures Contracts : A futures contract is an exchange-traded agreement to buy or sell an asset for a set price on a future date. The Company enters into Eurodollar and/or U.S. Treasury security futures contracts to hedge its interest rate risk. The Company may also enter into various other futures contracts, including equity index futures and foreign currency futures. Initial margin deposits are made upon entering into futures contracts and can generally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Options : The Company may purchase or write put or call options contracts or enter into swaptions. The Company enters into options contracts typically to help mitigate overall market, credit, or interest rate risk depending on the type of options contract. However, the Company also enters into options contracts from time to time for speculative purposes.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contracts that contain forward-settling premiums. In this case, no money is exchanged upfront. Instead the agreed-upon premium is paid by the buyer upon expiration of the option, regardless of whether or not the option is exercised. Forward Currency Contracts : A forward currency contract is an agreement between two parties to purchase or sell a specific quantity of currency with the delivery and settlement at a specific future date and exchange rate. During the period the forward currency contract is open, changes in the value of the contract are recognized as unrealized gains or losses. When the contract is settled, the Company records a realized gain or loss equal to the difference between the proceeds of the closing transaction and the Company's basis in the contract. Commitments to Purchase Residential Mortgage Loans : The Company has entered into forward purchase commitments under flow agreements, whereby the Company commits to purchasing the loans based on pre-defined underwriting guidelines and at stated interest rates. Actual loan purchases are contingent upon successful loan closings. These commitments to purchase mortgage loans are classified as derivatives on the Company's Consolidated Statement of Assets, Liabilities, and Equity and are, therefore, recorded as assets or liabilities measured at fair value. Until the purchase commitment expires or the underlying loan closes, changes in the estimated fair value of such commitments are recognized as unrealized gains or losses in the Consolidated Statement of Operations. Financial derivatives disclosed on the Consolidated Condensed Schedule of Investments include: credit default swaps on asset-backed securities, credit default swaps on asset-backed indices, credit default swaps on corporate bond indices, credit default swaps on corporate bonds, interest rate swaps, total return swaps, futures contracts, foreign currency forwards, options contracts. Financial derivative assets are included in Financial derivatives—assets, at fair value on the Consolidated Statement of Assets, Liabilities, and Equity. Financial derivative liabilities are included in Financial derivatives—liabilities, at fair value on the Consolidated Statement of Assets, Liabilities, and Equity. In addition, financial derivative contracts are summarized by type on the Consolidated Condensed Schedule of Investments. (F) Investments Sold Short : When the Company sells securities short, it typically satisfies its security delivery settlement obligation by obtaining the security sold short from the same or a different counterparty. The Company generally is required to deliver cash or securities as collateral to the counterparty for the Company's obligation to return the borrowed security. The amount by which the market value of the obligation falls short of or exceeds the proceeds from the short sale is treated as an unrealized gain or loss, respectively. A realized gain or loss will be recognized upon the termination of a short sale if the market price is less or greater than the proceeds originally received. (G) Reverse Repurchase Agreements : The Company enters into reverse repurchase agreements with third-party broker-dealers whereby it sells securities under agreements to be repurchased at an agreed-upon price and date. The Company accounts for reverse repurchase agreements as collateralized borrowings, with the initial sale price representing the amount borrowed, and with the future repurchase price consisting of the amount borrowed plus interest, at the implied interest rate of the reverse repurchase agreement, on the am</t>
  </si>
  <si>
    <t>Valuation</t>
  </si>
  <si>
    <t>Fair Value Disclosures [Abstract]</t>
  </si>
  <si>
    <t xml:space="preserve"> Valuation The table below reflects the value of the Company's Level 1, Level 2, and Level 3 financial instruments at March 31, 2018 : Description Level 1 Level 2 Level 3 Total (In thousands) Assets: Cash equivalents $ 1,348 $ — $ — $ 1,348 Investments, at fair value- Agency residential mortgage-backed securities $ — $ 1,115,438 $ 6,128 $ 1,121,566 U.S. Treasury securities — 2,200 — 2,200 Private label residential mortgage-backed securities — 177,114 111,862 288,976 Private label commercial mortgage-backed securities — 19,457 13,709 33,166 Commercial mortgage loans — — 109,294 109,294 Residential mortgage loans — — 240,781 240,781 Collateralized loan obligations — 199,677 27,479 227,156 Consumer loans and asset-backed securities backed by consumer loans — — 148,422 148,422 Corporate debt — 74,198 18,000 92,198 Real estate owned — — 29,110 29,110 Corporate equity investments — — 50,869 50,869 Total investments, at fair value — 1,588,084 755,654 2,343,738 Financial derivatives–assets, at fair value- Credit default swaps on asset-backed securities — — 3,069 3,069 Credit default swaps on corporate bond indices — 1,143 — 1,143 Credit default swaps on corporate bonds — 5,999 — 5,999 Credit default swaps on asset-backed indices — 4,269 — 4,269 Interest rate swaps — 15,532 — 15,532 Total return swaps — 18 — 18 Forwards — 8 — 8 Total financial derivatives–assets, at fair value — 26,969 3,069 30,038 Repurchase agreements, at fair value — 132,538 — 132,538 Total investments, financial derivatives–assets, and repurchase agreements, at fair value $ — $ 1,747,591 $ 758,723 $ 2,506,314 Liabilities: Investments sold short, at fair value- Agency residential mortgage-backed securities $ — $ (499,620 ) $ — $ (499,620 ) Government debt — (107,156 ) — (107,156 ) Corporate debt — (46,944 ) — (46,944 ) Common stock (38,242 ) — — (38,242 ) Total investments sold short, at fair value (38,242 ) (653,720 ) — (691,962 ) Description Level 1 Level 2 Level 3 Total (continued) (In thousands) Financial derivatives–liabilities, at fair value- Credit default swaps on corporate bond indices $ — $ (9,679 ) $ — $ (9,679 ) Credit default swaps on corporate bonds — (14,772 ) — (14,772 ) Credit default swaps on asset-backed indices — (2,200 ) — (2,200 ) Interest rate swaps — (7,153 ) — (7,153 ) Total return swaps — (1 ) — (1 ) Futures (1,023 ) — — (1,023 ) Forwards — (97 ) — (97 ) Total financial derivatives–liabilities, at fair value (1,023 ) (33,902 ) — (34,925 ) Other secured borrowings, at fair value — — (113,775 ) (113,775 ) Total investments sold short, financial derivatives–liabilities, and other secured borrowings, at fair value $ (39,265 ) $ (687,622 ) $ (113,775 ) $ (840,662 ) The following table identifies the significant unobservable inputs that affect the valuation of the Company's Level 3 assets and liabilities as of March 31, 2018 : Fair Value Valuation Technique Unobservable Input Range Weighted Average Description Min Max (In thousands) Private label residential mortgage-backed securities $ 49,982 Market Quotes Non Binding Third-Party Valuation $ 3.50 $ 172.00 $ 80.46 Collateralized loan obligations 21,352 Market Quotes Non Binding Third-Party Valuation 85.00 425.00 120.95 Corporate debt and non-exchange traded corporate equity 6,934 Market Quotes Non Binding Third-Party Valuation 8.88 112.50 85.34 Private label commercial mortgage-backed securities 9,886 Market Quotes Non Binding Third-Party Valuation 5.00 95.23 76.78 Agency interest only residential mortgage-backed securities 1,623 Market Quotes Non Binding Third-Party Valuation 2.70 17.17 10.94 Private label residential mortgage-backed securities 61,880 Discounted Cash Flows Yield 3.3 % 31.7 % 9.9 % Projected Collateral Prepayments 1.7 % 86.8 % 45.9 % Projected Collateral Losses 1.4 % 17.6 % 9.2 % Projected Collateral Recoveries 0.0 % 14.0 % 6.6 % Projected Collateral Scheduled Amortization 10.8 % 90.5 % 38.3 % 100.0 % Private label commercial mortgage-backed securities 3,823 Discounted Cash Flows Yield 5.0 % 40.7 % 17.9 % Projected Collateral Prepayments 0.0 % 39.2 % 14.9 % Projected Collateral Losses 1.2 % 8.7 % 4.2 % Projected Collateral Recoveries 3.3 % 10.7 % 7.5 % Projected Collateral Scheduled Amortization 41.4 % 95.5 % 73.4 % 100.0 % Corporate debt and non-exchange traded corporate equity 14,174 Discounted Cash Flows Yield 3.0 % 14.0 % 7.8 % (continued) Fair Value Valuation Technique Unobservable Input Range Weighted Average Description Min Max (In thousands) Collateralized loan obligations $ 6,127 Discounted Cash Flows Yield 7.6 % 90.5 % 26.4 % Projected Collateral Prepayments 22.2 % 94.6 % 70.4 % Projected Collateral Losses 1.5 % 40.9 % 15.4 % Projected Collateral Recoveries 2.6 % 36.9 % 12.6 % Projected Collateral Scheduled Amortization — % 4.1 % 1.6 % 100.0 % Consumer loans and asset-backed securities backed by consumer loans 148,422 Discounted Cash Flows Yield 7.0 % 19.7 % 9.4 % Projected Collateral Prepayments 0.0 % 47.1 % 34.9 % Projected Collateral Losses 0.2 % 42.5 % 8.6 % Projected Collateral Scheduled Amortization 48.9 % 99.8 % 56.5 % 100.0 % Performing commercial mortgage loans 85,004 Discounted Cash Flows Yield 8.0 % 16.3 % 10.8 % Non-performing commercial mortgage loans and commercial real estate owned 52,530 Discounted Cash Flows Yield 12.6 % 19.8 % 15.4 % Months to Resolution 5.0 14.0 8.3 Performing residential mortgage loans 107,791 Discounted Cash Flows Yield 1.2 % 14.6 % 5.8 % Securitized residential mortgage loans (1) 120,332 Discounted Cash Flows Yield 4.0 % 4.0 % 4.0 % Non-performing residential mortgage loans and residential real estate owned 13,528 Discounted Cash Flows Yield 3.3 % 26.3 % 9.7 % Months to Resolution (2) 1.0 52.3 29.6 Credit default swaps on asset-backed securities 3,069 Net Discounted Cash Flows Projected Collateral Prepayments 19.6 % 27.5 % 22.7 % Projected Collateral Losses 13.4 % 24.7 % 19.2 % Projected Collateral Recoveries 4.8 % 15.6 % 10.4 % Projected Collateral Scheduled Amortization 44.7 % 52.2 % 47.7 % 100.0 % Agency interest only residential mortgage-backed securities 4,505 Option Adjusted Spread ("OAS") LIBOR OAS (3) 267 3,521 610 Projected Collateral Prepayments 48.6 % 100.0 % 64.4 % Projected Collateral Scheduled Amortization 0.0 % 51.4 % 35.6 % 100.0 % Non-exchange traded common equity investment in mortgage-related entity 2,814 Enterprise Value Equity Price-to-Book (4) 1.9x 1.9x 1.9x Non-exchange traded preferred equity investment in mortgage-related entity 27,401 Enterprise Value Equity Price-to-Book (4) 1.0x 1.0x 1.0x Non-controlling equity interest in limited liability company 9,806 Market Quotes Non Binding Third-Party Valuation of the Underlying Assets (5) $ 85.00 $ 97.47 $ 91.44 Non-controlling equity interest in limited liability company 7,740 Discounted Cash Flows Yield (5) 9.4% 12.6% 10.1% Other secured borrowings, at fair value (1) (113,775 ) Discounted Cash Flows Yield 3.6% 3.6% 3.6% (1) Securitized residential mortgage loans and Other secured borrowings, at fair value, represent financial assets and liabilities of the Company's CFE as discussed in Note 2. (2) Excludes certain loans that are re-performing. (3) Shown in basis points. (4) Represent an estimation of where market participants might value an enterprise on a price-to-book basis. (5) Represents the significant unobservable inputs used to fair value the financial instruments of the limited liability company. The fair value of such financial instruments is the largest component of the valuation of the limited liability company as a whole. Third-party non-binding valuations are validated by comparing such valuations to internally generated prices based on the Company's models and to recent trading activity in the same or similar instruments. 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he Company considers the expected timeline to resolution in the determination of fair value for its non-performing commercial and residential loans. Material changes in any of the inputs above in isolation could result in a significant change to reported fair value measurements. Additionally, fair value measurements are impacted by the interrelationships of these inputs. For example, for instruments subject to prepayments and credit losses, such as non-Agency RMBS and consumer loans and ABS backed by consumer loans,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credit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 The table below reflects the value of the Company's Level 1, Level 2, and Level 3 financial instruments at December 31, 2017 : Description Level 1 Level 2 Level 3 Total (In thousands) Assets: Cash equivalents $ 26,500 $ — $ — $ 26,500 Investments, at fair value- Agency residential mortgage-backed securities $ — $ 989,341 $ 6,173 $ 995,514 Private label residential mortgage-backed securities — 158,369 101,297 259,666 Private label commercial mortgage-backed securities — 28,398 12,347 40,745 Commercial mortgage loans — — 108,301 108,301 Residential mortgage loans — — 182,472 182,472 Collateralized loan obligations — 185,905 24,911 210,816 Consumer loans and asset-backed securities backed by consumer loans — — 135,258 135,258 Corporate debt — 51,246 23,947 75,193 Real estate owned — — 26,277 26,277 Corporate equity investments — — 37,465 37,465 Total investments, at fair value — 1,413,259 658,448 2,071,707 Description Level 1 Level 2 Level 3 Total (continued) (In thousands) Financial derivatives–assets, at fair value- Credit default swaps on asset-backed securities $ — $ — $ 3,140 $ 3,140 Credit default swaps on corporate bond indices — 1,429 — 1,429 Credit default swaps on corporate bonds — 8,888 — 8,888 Credit default swaps on asset-backed indices — 5,393 — 5,393 Interest rate swaps — 9,266 — 9,266 Options 3 1 — 4 Futures 45 — — 45 Total financial derivatives–assets, at fair value 48 24,977 3,140 28,165 Repurchase agreements, at fair value — 155,949 — 155,949 Total investments, financial derivatives–assets, and repurchase agreements, at fair value $ 48 $ 1,594,185 $ 661,588 $ 2,255,821 Liabilities: Investments sold short, at fair value- Agency residential mortgage-backed securities $ — $ (460,189 ) $ — $ (460,189 ) Government debt — (90,149 ) — (90,149 ) Corporate debt — (55,211 ) — (55,211 ) Common stock (36,691 ) — — (36,691 ) Total investments sold short, at fair value (36,691 ) (605,549 ) — (642,240 ) Financial derivatives–liabilities, at fair value- Credit default swaps on corporate bond indices — (12,367 ) — (12,367 ) Credit default swaps on corporate bonds — (15,930 ) — (15,930 ) Credit default swaps on asset-backed indices — (980 ) — (980 ) Interest rate swaps — (6,015 ) — (6,015 ) Futures (508 ) — — (508 ) Forwards — (473 ) — (473 ) Total financial derivatives–liabilities, at fair value (508 ) (35,765 ) — (36,273 ) Other secured borrowings, at fair value — — (125,105 ) (125,105 ) Total investments sold short, financial derivatives–liabilities, and other secured borrowings, at fair value $ (37,199 ) $ (641,314 ) $ (125,105 ) $ (803,618 ) The following table identifies the significant unobservable inputs that affect the valuation of the Company's Level 3 assets and liabilities as of December 31, 2017: Fair Value Valuation Technique Unobservable Input Range Weighted Average Description Min Max (In thousands) Private label residential mortgage-backed securities $ 40,870 Market Quotes Non Binding Third-Party Valuation $ 45.00 $ 183.00 $ 81.63 Collateralized loan obligations 10,288 Market Quotes Non Binding Third-Party Valuation 85.00 435.00 138.94 Corporate debt and non-exchange traded corporate equity 6,797 Market Quotes Non Binding Third-Party Valuation 8.88 105.63 82.94 Private label commercial mortgage-backed securities 7,577 Market Quotes Non Binding Third-Party Valuation 5.31 60.55 36.19 Agency interest only residential mortgage-backed securities 1,225 Market Quotes Non Binding Third-Party Valuation 10.14 18.21 15.25 Private label residential mortgage-backed securities 60,427 Discounted Cash Flows Yield 0.5 % 26.5 % 9.8 % Projected Collateral Prepayments 2.1 % 84.7 % 38.3 % Projected Collateral Losses 0.9 % 18.2 % 8.6 % Projected Collateral Recoveries 0.3 % 31.5 % 11.3 % Projected Collateral Scheduled Amortization 12.5 % 90.2 % 41.8 % 100.0 % Private label commercial mortgage-backed securities 4,770 Discounted Cash Flows Yield 4.3 % 42.5 % 18.6 % Projected Collateral Losses 1.1 % 5.2 % 2.5 % Projected Collateral Recoveries 2.8 % 17.1 % 8.5 % Projected Collateral Scheduled Amortization 80.1 % 96.1 % 89.0 % 100.0 % Corporate debt and non-exchange traded corporate equity 20,301 Discounted Cash Flows Yield 3.0 % 16.1 % 10.6 % Collateralized loan obligations 14,623 Discounted Cash Flows Yield 7.1 % 62.2 % 15.2 % Projected Collateral Prepayments 22.5 % 92.9 % 77.9 % Projected Collateral Losses 1.9 % 40.2 % 10.3 % Projected Collateral Recoveries 3.4 % 37.2 % 9.5 % Projected Collateral Scheduled Amortization — % 4.1 % 2.3 % 100.0 % Consumer loans and asset-backed securities backed by consumer loans 135,258 Discounted Cash Flows Yield 7.0 % 18.9 % 9.5 % Projected Collateral Prepayments 2.2 % 50.1 % 33.5 % Projected Collateral Losses 0.4 % 28.6 % 8.2 % Projected Collateral Scheduled Amortization 46.8 % 95.2 % 58.3 % 100.0 % (continued) Fair Value Valuation Technique Unobservable Input Range Weighted Average Description Min Max (In thousands) Performing commercial mortgage loans $ 84,377 Discounted Cash Flows Yield 8.0 % 15.4 % 10.7 % Non-performing commercial mortgage loans and commercial real estate owned 49,610 Discounted Cash Flows Yield 11.4 % 36.5 % 17.7 % Months to Resolution 4.0 17.0 9.5 Performing residential mortgage loans 42,030 Discounted Cash Flows Yield 1.6 % 18.8 % 6.2 % Securitized residential mortgage loans (1) 132,424 Discounted Cash Flows Yield 3.5 % 3.5 % 3.5 % Non-performing residential mortgage loans and residential real estate owned 8,609 Discounted Cash Flows Yield 2.8 % 34.5 % 8.9 % Months to Resolution (2) 1.9 40.5 25.6 Credit default swaps on asset-backed securities 3,140 Net Discounted Cash Flows Projected Collateral Prepayments 19.8 % 26.5 % 22.4 % Projected Collateral Losses 14.6 % 23.8 % 19.7 % Projected Collateral Recoveries 5.8 % 14.3 % 10.6 % Projected Collateral Scheduled Amortization 45.5 % 51.0 % 47.3 % 100.0 % Agency interest only residential mortgage-backed securities 4,948 Option Adjusted Spread ("OAS") LIBOR OAS (3) 381 3,521 730 Projected Collateral Prepayments 51.2 % 100.0 % 69.1 % Projected Collateral Scheduled Amortization 0.0 % 48.8 % 30.9 % 100.0 % Non-exchange traded common equity investment in mortgage-related entity 2,814 Enterprise Value Equity Price-to-Book (4) 2.0x 2.0x 2.0x Non-exchange traded preferred equity investment in mortgage-related entity 20,774 Enterprise Value Equity Price-to-Book (4) 0.9x 0.9x 0.9x Non-controlling equity interest in limited liability company 5,033 Market Quotes Non Binding Third-Party Valuation of the Underlying Assets (5) $ 96.91 $ 96.91 $ 96.91 Non-controlling equity interest in limited liability company 5,693 Discounted Cash Flows Yield (5) 9.1% 9.1% 9.1% Other secured borrowings, at fair value (1) (125,105 ) Discounted Cash Flows Yield 2.8% 2.8% 2.8% (1) Securitized residential mortgage loans and Other secured borrowings, at fair value, represent financial assets and liabilities of the Company's CFE as discussed in Note 2. (2) Excludes certain loans that are re-performing. (3) Shown in basis points. (4) Represent an estimation of where market participants might value an enterprise on a price-to-book basis. (5) Represents the significant unobservable inputs used to fair value the financial instruments of the limited liability company. The fair value of such financial instruments is the largest component of the valuation of the limited liability company as a whole. Third-party non-binding valuations are validated by comparing such valuations to internally generated prices based on the Company's models and to recent trading activity in the same or similar instruments. 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Material changes in any of the inputs above in isolation could result in a significant change to reported fair value measurements. Additionally, fair value measurements are impacted by the interrelationships of these inputs. For example, for instruments subject to prepayments and credit losses, such as non-Agency RMBS and consumer loans and ABS backed by consumer loans,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credit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 The tables below include a roll-forward of the Company's financial instruments for the three month periods ended March 31, 2018 and 2017 (including the change in fair value), for financial instruments classified by the Company within Level 3 of the valuation hierarchy. Level 3—Fair Value Measurement Using Significant Unobservable Inputs: Three Month Period Ended March 31, 2018 (In thousands) Ending Accreted Discounts / (Amortized Premiums) Net Realized Gain/ (Loss) Change in Net Unrealized Gain/(Loss) Purchases/ Sales/ Transfers Into Level 3 Transfers Out of Level 3 Ending Balance as of March 31, 2018 Assets: Investments, at fair value- Agency residential mortgage-backed securities $ 6,173 $ (600 ) $ 39 $ 264 $ 1,101 $ (388 ) $ — $ (461 ) $ 6,128 Private label residential mortgage-backed securities 101,297 106 2,288 293 20,660 (21,574 ) 11,561 (2,769 ) 111,862 Private label commercial mortgage-backed securities 12,347 (183 ) 1,554 121 9,624 (7,366 ) — (2,388 ) 13,709 Commercial mortgage loans 108,301 618 330 (161 ) 3,988 (3,782 ) — — 109,294 Residential mortgage loans 182,472 (715 ) (54 ) (653 ) 73,040 (13,309 ) — — 240,781 Collateralized loan obligations 24,911 455 2 226 10,095 (8,210 ) — — 27,479 Consumer loans and asset-backed securities backed by consumer loans 135,258 (5,896 ) 501 3,804 42,133 (27,378 ) — — 148,422 Corporate debt 23,947 (114 ) 52 364 456 (6,705 ) — — 18,000 Real estate owned 26,277 — (456 ) 615 4,098 (1,424 ) — — 29,110 Corporate equity investments 37,465 — — 4,326 9,078 — — — 50,869 Total investments, at fair value 658,448 (6,329 ) 4,256 9,199 174,273 (90,136 ) 11,561 (5,618 ) 755,654 Financial derivatives–assets, at fair value- Credit default swaps on asset-backed securities 3,140 — 86 (71 ) 24 (110 ) — — 3,069 Total financial derivatives– assets, at fair value 3,140 — 86 (71 ) 24 (110 ) — — 3,069 Total investments and financial derivatives–assets, at fair value $ 661,588 $ (6,329 ) $ 4,342 $ 9,128 $ 174,297 $ (90,246 ) $ 11,561 $ (5,618 ) $ 758,723 Liabilities: Other secured borrowings, at fair value $ (125,105 ) $ — $ — $ 784 $ 10,546 $ — $ — $ — $ (113,775 ) Total other secured borrowings, at fair value $ (125,105 ) $ — $ — $ 784 $ 10,546 $ — $ — $ — $ (113,775 )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March 31, 2018 , as well as Level 3 financial instruments disposed of by the Company during the three month period ended March 31, 2018 . For Level 3 financial instruments held by the Company at March 31, 2018 , change in net unrealized gain (loss) of $8.6 million , $(0.1) million , and $0.8 million , for the three month period ended March 31, 2018 relate to investments, financial derivatives–assets, and other secured borrowings, at fair value, respectively. As of June 30, 2017, the Company modified its procedures to determine the level within the hierarchy for certain financial instruments. Under the revised procedures, the Company examines financial instruments individually rather than in cohorts of like instruments as it had previously. As of March 31, 2018 , the Company transferred $5.6 million of securities from Level 3 to Level 2 and $11.6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ree Month Period Ended March 31, 2017 (In thousands) Ending Accreted Discounts / (Amortized Premiums) Net Realized Gain/ (Loss) Change in Net Unrealized Gain/(Loss) Purchases/ Payments Sales/ Issuances Transfers Into Level 3 Transfers Out of Level 3 Ending Assets: Investments, at fair value- Agency residential mortgage-backed securities $ 29,622 $ (2,592 ) $ (35 ) $ 228 $ 2,202 $ — $ — $ — $ 29,425 Private label residential mortgage-backed securities 90,083 1,478 (703 ) 2,893 8,049 (19,527 ) 3,473 (5,414 ) 80,332 Private label commercial mortgage-backed securities 43,268 356 342 1,411 — (4,077 ) — — 41,300 Commercial mortgage loans 61,129 530 337 1,206 23,045 (23,739 ) — — 62,508 Residential mortgage loans 84,290 140 (51 ) 404 34,138 (6,271 ) — — 112,650 Collateralized loan obligations 44,956 (1,183 ) 920 2,532 38,712 (15,376 ) — — 70,561 Consumer loans and asset-backed securities backed by consumer loans (1) 107,157 (3,057 ) (552 ) 837 24,418 (20,961 ) — — 107,842 Corporate debt 25,004 100 331 158 47,094 (13,078 ) — — 59,609 Real estate owned 3,349 — 60 106 24,157 (2,282 ) — — 25,390 Corporate equity investments (1) 29,392 — — 271 5,000 (746 ) — — 33,917 Total investments, at fair value 518,250 (4,228 ) 649 10,046 206,815 (106,057 ) 3,473 (5,414 ) 623,534 Financial derivatives–assets, at fair value- Credit default swaps on asset-backed securities 5,326 — 37 502 59 (96 ) — — 5,828 Total return swaps 155 — 157 (155 ) — (157 ) — — — Warrants 106 — (100 ) (6 ) — — — — — Total financial derivatives– assets, at fair value 5,587 — 94 341 59 (253 ) — — 5,828 Total investments and financial derivatives–assets, at fair value $ 523,837 $ (4,228 ) $ 743 $ 10,387 $ 206,874 $ (106,310 ) $ 3,473 $ (5,414 ) $ 629,362 Liabilities: Financial derivatives– liabilities, at fair value- Credit default swaps on asset-backed securities $ (256 ) $ — $ (446 ) $ 466 $ 18 $ — $ — $ — $ (218 ) Total return swaps (249 ) — (206 ) 248 283 (76 ) — — — Total financial derivatives– liabilities, at fair value $ (505 ) $ — $ (652 ) $ 714 $ 301 $ (76 ) $ — $ — $ (218 ) (1) Conformed to current period presentation.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March 31, 2017 , as well as Level 3 financial instruments disposed of by the Company during the three month period ended March 31, 2017 . For Level 3 financial instruments held by the Company at March 31, 2017 , change in net unrealized gain (loss) of $6.9 million , $0.5 million , and $0.5 million , for the three month period ended March 31, 2017 relate to investments, financial derivatives–assets, and financial derivatives–liabilities, respectively. As of March 31, 2017 , the Company transferred $5.4 million of non-Agency RMBS from Level 3 to Level 2. These assets were transferred from Level 3 to Level 2 based on an increased volume of observed trading of these and similar assets. This increase in observed trading activity led to greater price transparency for these assets, thereby making a Level 2 designation appropriate in the Company's view. In addition, as of March 31, 2017 , the Company transferred $3.5 million of non-Agency RMBS from Level 2 to Level 3. Since December 31, 2016, these securities exhibited indications of a reduced level of price transparency. Examples of such indications include wider spreads relative to similar securities and a reduction in observable transactions involving these and similar securities. There were no transfers of financial instruments between Level 1 and Level 2 during the three month periods ended March 31, 2018 and 2017. Not included in the disclosures above are the Company's other financial instruments, which are carried at cost and include, Cash, Due from brokers, Due to brokers, Reverse repurchase agreements, Other secured borrowings, and the Company's unsecured long-term debt, or the "Senior Notes," which is reflected on the Consolidated Statement of Assets, Liabilities, and Equity in Senior notes, net. Cash includes cash held in various accounts including an interest bearing overnight account for which fair value equals the carrying value; such assets are considered Level 1 assets.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carrying value of these items approximates fair value and such items are considered Level 1 assets and liabilities. The Company's reverse repurchase agreements and Other secured borrowings are carried at cost, which approximates fair value due to their short term nature. Reverse repurchase agreements and Other secured borrowings are considered Level 2 assets and liabilities based on the adequacy of the associated collateral and their short term nature. The Company estimates the fair value of the Senior Notes at $86.0 million and $85.6 million as of March 31, 2018 and December 31, 2017, respectively. The Senior Notes are considered Level 3 liabilities given the relative unobservability of the most significant inputs to valuation estimation as well as the lack of trading activity of these instruments.</t>
  </si>
  <si>
    <t>To Be Announced RMBS</t>
  </si>
  <si>
    <t>To Be Announced RMBS [Abstract]</t>
  </si>
  <si>
    <t>To Be Announced RMBS In addition to investing in pools of Agency RMB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liquid and have quoted market prices and represent the most actively traded class of MBS. The Company accounts for its TBAs as purchases and sales and uses TBAs primarily for hedging purposes, typically in the form of short positions. However, the Company may also invest in TBAs for speculative purposes, including holding long positions. Overall, the Company typically holds a net short position. The Company does not generally take delivery of TBAs; rather, it settles the associated receivable and payable with its trading counterparties on a net basis. Transactions with the same counterparty for the same TBA that result in a reduction of the position are treated as extinguished. The fair value of the Company's long positions in TBA contracts are reflected on the Consolidated Condensed Schedule of Investments under TBA–Fixed-Rate Agency Securities and the fair value of the Company's positions in TBA contracts sold short are reflected on the Consolidated Condensed Schedule of Investments under TBA–Fixed-Rate Agency Securities Sold Short. The payables and receivables related to the Company's TBA securities are included on the Consolidated Statement of Assets, Liabilities, and Equity in Payable for securities purchased and Receivable for securities sold, respectively. The below table details TBA assets, liabilities, and the respective related payables and receivables as of March 31, 2018 and December 31, 2017: As of March 31, 2018 December 31, 2017 (In thousands) Assets: TBA securities, at fair value (Current principal: $187,912 and $118,806, respectively) $ 193,332 $ 123,680 Receivable for securities sold relating to unsettled TBA sales 497,604 460,666 Liabilities: TBA securities sold short, at fair value (Current principal: -$488,078 and -$442,197, respectively) $ (499,620 ) $ (460,189 ) Payable for securities purchased relating to unsettled TBA purchases (193,095 ) (123,918 ) Net short TBA securities, at fair value (306,288 ) (336,509 )</t>
  </si>
  <si>
    <t>Financial Derivatives</t>
  </si>
  <si>
    <t>Derivative Instruments and Hedging Activities Disclosure [Abstract]</t>
  </si>
  <si>
    <t>Financial Derivatives Gains and losses on the Company's derivative contracts for the three month periods ended March 31, 2018 and 2017 are summarized in the tables below: Three Month Period Ended March 31, 2018 : Three Month Period Ended March 31, 2018 Derivative Type Primary Risk Exposure Net Realized (1) Change in Net Unrealized Gain/(Loss) (2) (In thousands) Credit default swaps on asset-backed securities Credit $ 86 $ (71 ) Credit default swaps on asset-backed indices Credit (1,842 ) 1,452 Credit default swaps on corporate bond indices Credit (1,562 ) 1,563 Credit default swaps on corporate bonds Credit 4,469 (3,855 ) Total return swaps Equity Market/Credit 166 17 Interest rate swaps Interest Rate (824 ) 5,039 Futures Interest Rate/Currency (761 ) (561 ) Forwards Currency (1,174 ) 384 Options Interest Rate/ Equity Market (61 ) 76 Total $ (1,503 ) $ 4,044 (1) Includes gain/(loss) on foreign currency transactions on derivatives in the amount of $(0.2) million , which is included on the Consolidated Statement of Operations in Realized gain (loss) on foreign currency transactions. (2) Includes foreign currency translation on derivatives in the amount of $47 thousand , which is included on the Consolidated Statement of Operations in Change in net unrealized gain (loss) on foreign currency translation. Three Month Period Ended March 31, 2017 : Three Month Period Ended March 31, 2017 Derivative Type Primary Risk Net Realized (1) Change in Net Unrealized Gain/(Loss) (2) (In thousands) Credit default swaps on asset-backed securities Credit $ (409 ) $ 968 Credit default swaps on asset-backed indices Credit (1,173 ) (2,122 ) Credit default swaps on corporate bond indices Credit (287 ) (27 ) Credit default swaps on corporate bonds Credit 1,007 (329 ) Total return swaps Equity Market/Credit (753 ) 139 Interest rate swaps Interest Rates 255 159 Futures Interest Rates (34 ) (17 ) Forwards Currency (822 ) 330 Warrants Equity Market (100 ) (6 ) Mortgage loan purchase commitments Interest Rates — 31 Options Credit/ (70 ) 11 Total $ (2,386 ) $ (863 ) (1) Includes gain/(loss) on foreign currency transactions on derivatives in the amount of $17 thousand , which is included on the Consolidated Statement of Operations in Realized gain (loss) on foreign currency transactions. (2) Includes foreign currency translation on derivatives in the amount of $(36) thousand , which is included on the Consolidated Statement of Operations in Change in net unrealized gain (loss) on foreign currency translation. The tables below detail the average notional values of the Company's financial derivatives, using absolute value of month end notional values, for the three month period ended March 31, 2018 and the year ended December 31, 2017: Derivative Type Thee Month Period Ended Year Ended (In thousands) Interest rate swaps $ 1,226,140 $ 1,306,853 Credit default swaps 620,059 531,008 Total return swaps 14,910 19,760 Futures 80,413 48,244 Options 122,707 94,415 Forwards 50,263 76,784 Warrants — 378 Mortgage loan purchase commitments — 1,585 From time to time the Company enters into credit derivative contracts for which the Company sells credit protection ("written credit derivatives"). As of both March 31, 2018 and December 31, 2017, all of the Company's open written credit derivatives were credit default swaps on either mortgage/asset-backed indices (ABX and CMBX indices) or corporate bond indices (CDX), collectively referred to as credit indices, or on individual corporate bonds, for which the Company receives periodic payments at fixed rates from credit protection buyers, and is obligated to make payments to the credit protection buyer upon the occurrence of a "credit event" with respect to underlying reference assets. Written credit derivatives held by the Company at March 31, 2018 and December 31, 2017, are summarized below: Credit Derivatives March 31, 2017 December 31, 2017 (In thousands) Fair Value of Written Credit Derivatives, Net $ (4,074 ) $ (4,770 ) Fair Value of Purchased Credit Derivatives Offsetting Written Credit Derivatives with Third Parties (1) (2,053 ) (3,582 ) Notional Value of Written Credit Derivatives (2) 188,641 177,588 Notional Value of Purchased Credit Derivatives Offsetting Written Credit Derivatives with Third Parties (1) (55,903 ) (88,400 ) (1) Offsetting transactions with third parties include purchased credit derivatives which have the same reference obligation. (2)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 A credit default swap on a credit index or a corporate bond typically terminates at the stated maturity date in the case of corporate indices or bonds, or, in the case of ABX and CMBX indices, the date that all of the reference assets underlying the index are paid off in full, retired, or otherwise cease to exist. Implied credit spreads may be used to determine the market value of such contracts and are reflective of the cost of buying/selling credit protection. Higher spreads would indicate a greater likelihood that a seller will be obligated to perform ( i.e. , make protection payments) under the contract. In situations where the credit quality of the underlying reference assets has deteriorated, the percentage of notional values that would be paid up front to enter into a new such contract ("points up front") is frequently used as an indication of credit risk. Credit protection sellers entering the market in such situations would expect to be paid points up front corresponding to the approximate fair value of the contract. For the Company's written credit derivatives that were outstanding at March 31, 2018 , implied credit spreads on such contracts ranged between 11.3 and 1,682.0 basis points. For the Company's written credit derivatives that were outstanding at December 31, 2017, implied credit spreads on such contracts ranged between 15.4 and 1,945.7 basis points. Excluded from these spread ranges are contracts outstanding for which the individual spread is greater than 2,000 basis points. The Company believes that these contracts would be quoted based on estimated points up front. The total fair value of contracts with individual implied credit spreads in excess of 2,000 basis points was $(0.3) million and $(0.4) million as of March 31, 2018 and December 31, 2017, respectively. Estimated points up front on these contracts as of March 31, 2018 ranged between 48.8 and 72.8 points, and as of December 31, 2017 ranged between 51.4 and 71.6 points. Total net up-front payments (paid) or received relating to written credit derivatives outstanding at March 31, 2018 and December 31, 2017 were $(2.2) million and $(5.5) million , respectively.</t>
  </si>
  <si>
    <t>Securitization Transactions (Notes)</t>
  </si>
  <si>
    <t>Securitization Transactions Text Block [Abstract]</t>
  </si>
  <si>
    <t>Securitization Transactions [Text Block]</t>
  </si>
  <si>
    <t>Securitization Transactions Participation in Multi-Seller Consumer Loan Securitization In August 2016, the Company participated in a securitization transaction whereby the Company, together with another entity managed by Ellington (the "co-participant"), sold consumer loans with an aggregate unpaid principal balance of approximately $124 million to a newly formed securitization trust (the "Issuer"). Of the $124 million in loans sold to the Issuer, the Company's share was 51% while the co-participant's share was 49% . The transfer was accounted for as a sale in accordance with ASC 860-10. As a result of the sale the Company recognized a realized loss in the amount of $(0.1) million . Pursuant to the securitization, the Issuer issued senior and subordinated notes in the principal amount of $87 million and $18.7 million , respectively. Trust certificates representing beneficial ownership of the Issuer were also issued. In connection with the transaction, and through a jointly owned newly formed entity (the "Acquiror"), the Company and the co-participant acquired all of the subordinated notes as well as the trust certificates in the Issuer. The Company and the co-participant acquired 51% and 49% , respectively, of the interests in the Acquiror. During 2017, at the co-participant's direction, the Acquiror sold the portion of the subordinated notes beneficially owned by the co-participant, and as a result as of both March 31, 2018 and December 31, 2017, the Company's total interest in the Acquiror had increased to approximately 75% . The Company's interest in the Acquiror is accounted for as a beneficial interest and is included on the Consolidated Condensed Schedule of Investments in Corporate Equity Investments . The notes and trust certificates issued by the Issuer are backed by the cash flows from the underlying consumer loans. If there are breaches of representations and warranties with respect to any underlying consumer loans, the Company could, under certain circumstances, be required to purchase or replace such loans. Absent such breaches, the Company has no obligation to repurchase or replace any underlying consumer loans that become delinquent or otherwise default. Cash flows collected on the underlying consumer loans are distributed to service providers to the trust, noteholders, and trust certificate holders in accordance with the contractual priority of payments. In addition, another affiliate of Ellington (the "Administrator"), acts as the administrator for the securitization and is paid a monthly fee for its services. While the Company retains credit risk in the securitization trust through its beneficial ownership of the most subordinated interests of the securitization trust, which are the first to absorb credit losses on the securitized assets, the Company does not retain control of these assets or the power to direct the activities of the Issuer that most significantly impact the Issuer's economic performance. See Note 9 for further details on the Company’s participation in the multi-seller consumer loan securitization. Participation in CLO Transactions In June 2017, the Company and several other affiliates of Ellington (the "CLO I Co-Participants") participated in a CLO securitization transaction (the "CLO I Securitization"), collateralized by corporate loans and sponsored and managed by an affiliate of Ellington (the "CLO Manager"). Pursuant to the CLO I Securitization, a newly formed securitization trust (the "CLO I Issuer") issued various classes of notes totaling $373.6 million in face amount, which were in turn sold to unrelated third parties and the CLO I Co-Participants. The notes issued by the CLO Issuer are backed by the cash flows from the underlying corporate loans, including loans that will be purchased during the reinvestment period, which is expected to end in July 2019. The Company and one CLO I Co-Participant transferred corporate loans with a fair value of approximately $62.0 million and $141.7 million , respectively, to the CLO I Issuer in exchange for cash. The Company has no obligation to repurchase or replace securitized corporate loans that subsequently become delinquent or are otherwise in default, and the transfer by the Company was accounted for as a sale in accordance with ASC 860-10. As a result of the sale, the Company recognized a realized gain in the amount of $0.2 million . The Company and each of the CLO I Co-Participants purchased various classes of subordinated notes issued by the CLO I Issuer. In addition, the Company and the CLO I Co-Participants also funded a newly formed entity (the "Risk Retention Vehicle") to purchase approximately 25% of the unsecured subordinated notes issued by the CLO I Issuer, in order to comply with risk retention rules (the "Risk Retention Rules") under the Dodd-Frank Wall Street Reform and Consumer Protection Act of 2010, as described below. The Company purchased a total of $36.6 million face amount of secured and unsecured subordinated notes issued by the CLO I Issuer, for an aggregate purchase price of $35.9 million . The Company subsequently sold some of these notes, and as of March 31, 2018 and December 31, 2017 the Company's remaining investment in these notes had an aggregate fair value of $18.2 million and $24.3 million , respectively, and is included on the Company's Consolidated Condensed Schedule of Investments in Collateralized Loan Obligations. In addition to these investments, the Company holds an approximate 25% ownership interest in the Risk Retention Vehicle, with a fair value of $5.1 million and $5.0 million , as of March 31, 2018 and December 31, 2017, respectively, which is included on the Company's Consolidated Condensed Schedule of Investments in Corporate Equity Investments. Pursuant to the CLO I Securitization, the cash flows from the underlying loans are applied in accordance with the contractual priority of payments. Under the Risk Retention Rules, securitization sponsors are generally required to retain at least 5% of the economic interest in the credit risk of the securitized assets. The unsecured subordinated notes purchased by the Risk Retention Vehicle represent approximately 6% of the economic interest in the credit risk of the underlying corporate loans. While the Risk Retention Vehicle is generally required under the Risk Retention Rules to hold its investment in the CLO I Issuer for a specified minimum amount of time, the Company is not required to hold its investment in the Risk Retention Vehicle for such minimum period. The CLO Manager has full and exclusive management and control of the business of the Risk Retention Vehicle and is required to hold its investment in the Risk Retention Vehicle for the specified minimum amount of time under the Risk Retention Rules. The Company does not retain control of the assets nor does it have the power to direct the activities of either the CLO I Issuer or the Risk Retention Vehicle that most significantly impact each entity's economic performance. In December 2017, Ellington priced another CLO securitization (the "CLO II Securitization"). Participants in the CLO II Securitization include Ellington, the Company, several other affiliates of Ellington, and several third parties (the "CLO II Co-Participants"). This transaction closed in January 2018 and while certain details differ, it is structured similarly to the CLO I Securitization which closed in June 2017. The Company and each of the CLO II Co-Participants purchased various classes of notes issued by a newly formed securitization trust (the "CLO II Issuer"). In accordance with the Company's accounting policy for recording investment transactions, these purchases were recorded on the trade date (CLO pricing date) rather than the closing date. The Company purchased a total of $18.2 million face amount of secured senior and secured and unsecured subordinated notes issued by the CLO II Issuer, for an aggregate purchase price of $16.6 million . The Company subsequently sold the senior notes and certain of the secured subordinated notes, and as of March 31, 2018 and December 31, 2017 the Company's remaining investment in the subordinated notes had an aggregate fair value of $11.5 million and $13.4 million , respectively, and is included on the Company's Consolidated Condensed Schedule of Investments in Collateralized Loan Obligations. Pursuant to the CLO II Securitization, the cash flows from the underlying loans are applied in accordance with the contractual priority of payments. Upon the closing of the transaction in January 2018, the Company purchased an interest in the associated risk retention vehicle (the "CLO II Risk Retention Vehicle"), which was formed in order for the CLO transaction to comply with the Risk Retention Rules, and had a fair value of $4.7 million as of March 31, 2018. Prior to the CLO pricing date, the Company, along with certain other CLO II Co-Participants that are also affiliates of Ellington, advanced funds (in the form of loans) to the CLO II Issuer to enable it to establish a warehouse facility for the purpose of acquiring assets for the securitization. The CLO II Issuer repaid these loans upon the closing of the CLO II Securitization. As of December 31, 2017, the Company's loan receivable from the CLO II Issuer was in the amount of $16.9 million and is included on the Consolidated Statement of Assets, Liabilities and Equity in Other assets. The Company does not have the power to direct the activities of the CLO II Issuer or the CLO II Risk Retention Vehicle that most significantly impact its economic performance. See Note 9 for further details on the Company’s participation in CLO transactions. Residential Loan Securitization In November 2017, the Company, through its wholly owned subsidiary, Ellington Financial REIT TRS LLC (the "Sponsor"), sponsored a $141.2 million securitization of non-QM loans. The Sponsor transferred $141.2 million of non-QM loans to a wholly owned, newly created entity (the "Depositor") and on November 15, 2017 (the "Closing Date") such loans were deposited into a newly created securitization trust (the "Issuing Entity"). Pursuant to the securitization, the Issuing Entity issued various classes of mortgage pass-through certificates (the "Certificates") totaling $141.2 million in face amount and which are backed by the cash flows from the underlying non-QM loans. In order to comply with the Risk Retention Rules, the Sponsor purchased the two most subordinated classes of Certificates and the excess cash flow certificates, with an aggregate value equal to 5.1% of the fair value of all Certificates issued. The Sponsor also purchased, for an aggregate purchase price of $0.7 million , the Certificates entitled to excess servicing fees, while the remaining classes of Certificates were purchased by unrelated third parties. The Certificates have a final scheduled distribution date of October 25, 2047. However, the Depositor may, at its sole option, purchase all of the outstanding Certificates (the "Optional Redemption") following the earlier of (1) the two year anniversary of the Closing Date or (2) the date on which the aggregate stated principal balance of the underlying non-QM loans has declined below 30% of the aggregate stated principal balance of the underlying non-QM loans as of October 1, 2017. The purchase price that the Depositor is required to pay in connection with the Optional Redemption is equal to the sum of the unpaid principal balance of each class of Certificates as of the redemption date and any accrued and unpaid interest thereon. In light of this Optional Redemption right held by the Depositor, the transfer of non-QM loans to the Issuing Entity does not qualify as a sale under ASC 860, Transfers and Servicing. In the event that certain breaches of representations or warranties are discovered with respect to any underlying non-QM loans, the Company could be required to repurchase or replace such loans. The Sponsor also serves as the servicing administrator and as such, is entitled to receive a monthly fee equal to one-twelfth of the product of (a) 0.03% and (b) the stated principal balance of the non-QM loans as of the first day of the related due period. The Sponsor in its role as servicing administrator provides direction and consent to the third-party servicer for certain loss mitigation activities. In certain circumstances, the servicing administrator will be required to reimburse the servicer for principal and interest advances and servicing advances made by the servicer. In light of the Company’s retained interests in the securitization, together with the Optional Redemption right and the Company's ability to direct the third-party servicer regarding certain loss mitigation activities, the Issuing Entity is deemed to be an extension of the Company's business. The non-QM loans held by the Issuing Entity are included on the Consolidated Condensed Schedule of Investments in Mortgage Loans. Interest income from these loans and the expenses related to the servicing of these loans are included in Interest income and Other investment related expenses—Servicing expense, respectively, on the Consolidated Statement of Operations. The Issuing Entity meets the definition of a CFE as defined in Note 2, and as a result the assets of the Issuing Entity have been valued using the fair value of the liabilities of the Issuing Entity, as such liabilities have been assessed to be more observable than such assets. The debt of the Issuing Entity is included in Other secured borrowings, at fair value on the Consolidated Statement of Assets, Liabilities, and Equity and is shown net of the Certificates held by the Company. The following table details the assets and liabilities of the consolidated securitization trust included in the Company’s Consolidated Statement of Assets, Liabilities, and Equity as of March 31, 2018 and December 31, 2017: As of (In thousands) March 31, 2018 December 31, 2017 Assets: Cash and cash equivalents $ — $ 333 Investments, at fair value 120,333 132,424 Interest and dividends receivable 361 — Liabilities: Interest and dividends payable 361 333 Other secured borrowings, at fair value 113,775 125,105</t>
  </si>
  <si>
    <t>Borrowings</t>
  </si>
  <si>
    <t>Debt [Line Items]</t>
  </si>
  <si>
    <t>Borrowings Secured Borrowings The Company's secured borrowings consist of reverse repurchase agreements, Other secured borrowings, and Other secured borrowings, at fair value. As of March 31, 2018 and December 31, 2017, the Company's total secured borrowings were $1.517 billion and $1.392 billion , respectively. Reverse Repurchase Agreements The Company enters into reverse repurchase agreements. A reverse repurchase agreement involves the sale of an asset to a counterparty together with a simultaneous agreement to repurchase the transferred asset or similar asset from such counterparty at a future date. The Company accounts for its reverse repurchase agreements as collateralized borrowings, with the transferred assets effectively serving as collateral for the related borrowing. The Company's reverse repurchase agreements typically range in term from 30 to 180 days, although the Company also has reverse repurchase agreements that provide for longer or shorter terms. The principal economic terms of each reverse repurchase agreement—such as loan amount, interest rate, and maturity date—are typically negotiated on a transaction-by-transaction basis. Other terms and conditions, such as those relating to events of default, are typically governed under the Company's master repurchase agreements. Absent an event of default, the Company maintains beneficial ownership of the transferred securities during the term of the reverse repurchase agreement and receives the related principal and interest payments. Interest rates on these borrowings are generally fixed based on prevailing rates corresponding to the terms of the borrowings, and for most reverse repurchase agreements, interest is generally paid at the termination of the reverse repurchase agreement, at which time the Company may enter into a new reverse repurchase agreement at prevailing market rates with the same counterparty, repay that counterparty and possibly negotiate financing terms with a different counterparty, or choose to no longer finance the related asset. Some reverse repurchase agreements provide for periodic payments of interest, such as monthly payments. In response to a decline in the fair value of the transferred securities, whether as a result of changes in market conditions, security paydowns, or other factors, reverse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verse repurchase agreement, or other circumstance in which the counterparty is no longer required to post such margin, the Company must return to the counterparty the same security that had been posted. At any given time, the Company seeks to have its outstanding borrowings under reverse repurchase agreements with several different counterparties in order to reduce the exposure to any single counterparty. The Company had outstanding borrowings under reverse repurchase agreements with 24 and 23 counterparties as of March 31, 2018 and December 31, 2017, respectively. At March 31, 2018 , approximately 16% of open reverse repurchase agreements were with one counterparty. As of December 31, 2017, approximately 19% of open reverse repurchase agreements were with one counterparty. As of March 31, 2018 remaining days to maturity on the Company's open reverse repurchase agreements ranged from 2 days to 1004 days and from 2 days to 1094 days as of December 31, 2017. Interest rates on the Company's open reverse repurchase agreements ranged from 0.42% to 5.54% as of March 31, 2018 and from (1.25)% to 4.94% as of December 31, 2017. The following table details the Company's outstanding borrowings under reverse repurchase agreements for Agency RMBS, Credit assets (which include non-Agency MBS, CLOs, consumer loans, corporate debt, residential mortgage loans, and commercial mortgage loans and REO), and U.S. Treasury securities, by remaining maturity as of March 31, 2018 and December 31, 2017: (In thousands) March 31, 2018 December 31, 2017 Weighted Average Weighted Average Remaining Maturity Outstanding Borrowings Interest Rate Remaining Days to Maturity Outstanding Borrowings Interest Rate Remaining Days to Maturity Agency RMBS: 30 Days or Less $ 276,496 1.74 % 14 $ 287,014 1.43 % 15 31-60 Days 355,430 1.79 % 45 264,058 1.47 % 46 61-90 Days 227,854 1.94 % 76 277,950 1.63 % 74 151-180 Days — — % — 602 2.56 % 158 Total Agency RMBS 859,780 1.81 % 43 829,624 1.51 % 44 Credit: 30 Days or Less 39,740 2.72 % 11 37,433 2.61 % 13 31-60 Days 112,952 2.71 % 45 132,201 2.44 % 49 61-90 Days 191,567 3.22 % 78 130,875 2.75 % 77 91-120 Days 3,563 3.27 % 94 — — % — 121-150 Days 1,953 3.47 % 145 8,551 3.79 % 128 151-180 Days 11,008 4.05 % 170 8,300 3.40 % 164 181-360 Days 35,162 3.63 % 320 5,090 3.59 % 280 &gt; 360 Days 73,015 5.54 % 1004 56,944 4.94 % 1094 Total Credit Assets 468,960 3.47 % 229 379,394 3.00 % 219 U.S. Treasury Securities: 30 Days or Less 2,203 1.95 % 2 297 1.70 % 2 Total U.S. Treasury Securities 2,203 1.95 % 2 297 1.70 % 2 Total $ 1,330,943 2.40 % 108 $ 1,209,315 1.98 % 99 Reverse repurchase agreements involving underlying investments that the Company sold prior to period end, for settlement following period end, are shown using their original maturity dates even though such reverse repurchase agreements may be expected to be terminated early upon settlement of the sale of the underlying investment. As of March 31, 2018 and December 31, 2017, the fair value of investments transferred as collateral under outstanding borrowings under reverse repurchase agreements was $1.59 billion and $1.41 billion , respectively. Collateral transferred under outstanding borrowings as of March 31, 2018 include investments in the amount of $13.3 million that were sold prior to period end but for which such sale had not yet settled. In addition the Company posted net cash collateral of $16.8 million and additional securities with a fair value of $0.7 million as of March 31, 2018 to its counterparties. Collateral transferred under outstanding borrowings as of December 31, 2017 include investments in the amount of $10.6 million that were sold prior to year end but for which such sale had not yet settled. In addition, the Company posted net cash collateral of $18.6 million and additional securities with a fair value of $1.3 million as of December 31, 2017 as a result of margin calls from various counterparties. As of both March 31, 2018 and December 31, 2017, there were no counterparties for which the amount at risk relating to our repurchase agreements was greater than 10% of total equity. Other Secured Borrowings In February 2018, the Company entered into agreements to finance a portfolio of unsecured loans through a recourse secured borrowing facility. The facility includes a one year revolving period (or earlier following an early amortization event or event of default), whereby the Company can vary its borrowings based on the size of its portfolio, subject to certain maximum limits. After the revolving period ends the facility has a two-year term ending in February 2021. The facility accrues interest on a floating rate basis. As of March 31, 2018 , the Company had outstanding borrowings under this facility in the amount of $9.3 million which is included under the caption Other secured borrowings, on the Company's Consolidated Statement of Assets, Liabilities, and Equity, and the effective interest rate, inclusive of related deferred financing costs, was 4.30% . As of March 31, 2018 , the fair value of unsecured loans collateralizing this borrowing was $16.2 million . In December 2017, the Company amended its non-recourse secured borrowing facility that is used to finance a portfolio of unsecured loans. The facility includes a reinvestment period ending in December 2019 (or earlier following an early amortization event), whereby the Company can vary its borrowings based on the size of its portfolio, subject to certain maximum limits. Following the reinvestment period, the facility will begin to amortize based on the collections from the underlying loans. The facility accrues interest on a floating rate basis. As of March 31, 2018 and December 31, 2017, the Company had outstanding borrowings under this facility in the amount of $62.6 million and $57.9 million , respectively, which is included under the caption Other secured borrowings, on the Company's Consolidated Statement of Assets, Liabilities, and Equity and the effective interest rate on this facility, inclusive of related deferred financing costs, was 4.40% and 4.34% as of March 31, 2018 and December 31, 2017, respectively. As of March 31, 2018 and December 31, 2017, the fair value of unsecured loans collateralizing this borrowing was $99.1 million and $89.7 million , respectively. In November 2017, the Company completed a securitization transaction, as discussed in Note 6, whereby it financed a portfolio of non-QM loans. As of March 31, 2018 and December 31, 2017 the fair value of the Company’s outstanding liability associated with this securitization transaction was $113.8 million and $125.1 million , respectively, representing the fair value of the securitization trust certificates held by third parties as of such date, and is included on Company's Consolidated Statement of Assets, Liabilities, and Equity in Other Secured Borrowings, at fair value. The weighted average coupon on the Certificates held by third parties was 2.91% and 2.89% as of March 31, 2018 and December 31, 2017, respectively. As of March 31, 2018 and December 31, 2017, the fair value of non-QM loans held in the securitization trust was $120.3 million and $132.4 million , respectively. Unsecured Borrowings Senior Notes On August 18, 2017, the Company issued $86.0 million in aggregate principal amount of Senior Notes. The total net proceeds to the Company from the issuance of the Senior Notes was approximately $84.7 million , after deducting debt issuance costs. The Senior Notes bear an interest rate of 5.25% , subject to adjustment based on changes in the ratings, if any, of the Senior Notes. Interest on the Senior notes is payable semi-annually in arrears on March 1 and September 1 of each year. The Senior Notes mature on September 1, 2022 . The Company may redeem the Senior Notes, at its option, in whole or in part, prior to March 1, 2022 at a price equal to 100% of the principal amount thereof, plus the applicable "make-whole" premium as of the applicable date of redemption. At any time on or after March 1, 2022, the Company may redeem the Senior Notes, in whole or in part, at a redemption price equal to 100% of the aggregate principal amount of the Senior Notes to be redeemed, plus accrued and unpaid interest. The Senior Notes are carried at amortized cost. There are a number of covenants, including several financial covenants, associated with the Senior Notes. As of March 31, 2018 the Company was in compliance with all of its covenants. The Company amortizes debt issuance costs over the life of the associated debt; the amortized portion of debt issuance costs is included in Interest expense on the Consolidated Statement of Operations. The Senior Notes have an effective interest rate of 5.55% , inclusive of debt issuance costs. The Senior Notes are unsecured and are effectively subordinated to secured indebtedness of the Company, to the extent of the value of the collateral securing such indebtedness. Schedule of Principal Repayments The following table details the Company's principal repayment schedule for outstanding borrowings as of March 31, 2018 : Year Reverse Repurchase Agreements (1) Other Secured Borrowings (2) Senior Notes (1) Total (In thousands) 2018 $ 1,222,766 $ 31,558 $ — $ 1,254,324 2019 35,162 145,553 — 180,715 2020 73,015 9,330 — 82,345 2021 — — — — 2022 — — 86,000 86,000 Total $ 1,330,943 $ 186,441 $ 86,000 $ 1,603,384 (1) Reflects the Company's contractual principal repayment dates. (2) Reflects the Company's expected principal repayment dates.</t>
  </si>
  <si>
    <t>Income Taxes (Notes)</t>
  </si>
  <si>
    <t>Income Tax [Abstract]</t>
  </si>
  <si>
    <t>Income Tax Disclosure [Text Block]</t>
  </si>
  <si>
    <t>Income Taxes The Company has certain subsidiaries that have elected to be treated as corporations for U.S. federal income tax purposes. As of both March 31, 2018 and December 31, 2017, one such subsidiary had a deferred tax asset, resulting from a net operating loss carryforward, which was fully reserved through a valuation allowance. As of March 31, 2018, the deferred tax asset and the valuation allowance were valued at $4.2 million and $(4.2) million , respectively.</t>
  </si>
  <si>
    <t>Related Party Transactions</t>
  </si>
  <si>
    <t>Related Party Transactions [Abstract]</t>
  </si>
  <si>
    <t>Related Party Transactions The Company is party to a Management Agreement (which may be amended from time to time), pursuant to which the Manager manages the assets, operations, and affairs of the Company, in consideration of which the Company pays the Manager management and incentive fees. Effective March 13, 2018, the Board of Directors approved a Seventh Amended and Restated Management Agreement between the Company and the Manager. The descriptions of the Base Management Fees and Incentive Fees are detailed below. Base Management Fees 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 Pursuant to the Company's management agreement, if the Company invests at issuance in the equity of any collateralized debt obligation that is managed, structured, or originated by Ellington or one of its affiliates, or if the Company invests in any other investment fund or other investment for which Ellington or one of its affiliates receives management, origination, or structuring fees, then unless agreed otherwise by majority of the Company's independent directors, the base management and incentive fees payable by the Company to its Manager will be reduced by an amount equal to the applicable portion (as described in the management agreement) of any such management, origination, or structuring fees. Summary information —For the three month periods ended March 31, 2018 and 2017, the total base management fee incurred, net of fee rebates, was $2.0 million and $2.4 million , respectively. Incentive Fees 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March 31, 2018 , there was no Loss Carryforward.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hare and OP Unit issuances since inception of the Company and up to the end of such fiscal quarter, with each issuance weighted by both the number of shares and OP Units issued in such issuance and the number of days that such issued shares and OP Units were outstanding during such fiscal quarter, using a first-in first-out basis of accounting ( i.e. attributing any share and OP Unit repurchases to the earliest issuances first) and (B) the result obtained by dividing (I) retained earnings attributable to common shares and OP Units at the beginning of such fiscal quarter by (II) the average number of common shares and OP Units outstanding for each day during such fiscal quarter, (iii) the sum of the average number of common shares, LTIP Units, and OP Units outstanding for each day during such fiscal quarter. For purposes of determining the Hurdle Amount, issuances of common shares and OP Units (a) as equity incentive awards, (b) to the Manager as part of its base management fee or incentive fee and (c) to the Manager or any of its affiliates in privately negotiated transactions, are excluded from the calculation. The payment of the incentive fee will be in a combination of common shares and cash, provided that at least 10% of any quarterly payment will be made in common shares. Summary information —The Company did not incur any expense for incentive fees for either of the three month periods ended March 31, 2018 and 2017, since on a rolling four quarter basis, the Company's income did not exceed the prescribed hurdle amount. Termination Fees 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or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month periods ending on the last day of the latest fiscal quarter completed on or prior to the date of the notice of termination or non-renewal and (ii) the average annual Quarterly Incentive Fee Amounts paid or payable with respect to the two 12-month periods ending on the last day of the latest fiscal quarter completed on or prior to the date of the notice of termination or non-renewa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 The Company reimburses the Manager for the allocable share of the compensation, including, without limitation, wages, salaries, and employee benefits paid or reimbursed, as approved by the Compensation Committee of the Board of Director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 For the three month periods ended March 31, 2018 and 2017, the Company reimbursed the Manager $1.5 million and $1.3 million , respectively, for previously incurred operating and compensation expenses. Equity Investments in Certain Mortgage Originators As of March 31, 2018 , the mortgage originators in which the Company holds equity investments represent related parties. Transactions that have been entered into with these related party mortgage originators are summarized below. The Company is a party to a mortgage loan purchase and sale flow agreement, with a mortgage originator in which the Company holds an investment in common stock, whereby the Company purchases residential mortgage loans that satisfy certain specified criteria. The Company has also provided a $5.0 million line of credit to the mortgage originator. Under the terms of this line of credit, the Company has agreed to make advances to the mortgage originator solely for the purpose of funding specifically identified residential mortgage loans designated for sale to the Company. To the extent the advances are drawn by the mortgage originator, it must pay interest, at a rate of 15% per annum, on the outstanding balance of each advance from the date the advance is made until such advance is repaid in full. The mortgage originator is required to repay advances in full no later than two business days following the date the Company purchases the related residential mortgage loans from the mortgage originator. As of March 31, 2018 , there were no advances outstanding. The Company has also entered into two agreements whereby it guarantees the performance of such mortgage originator under third-party master repurchase agreements. See Note 17, Commitments and Contingencies, for further information on the Company's guarantees of the third-party borrowing arrangements. Consumer, Residential, and Commercial Loan Transactions with Affiliates The Company has investments in participation certificates related to consumer loans titled in the name of a related party of Ellington. Through its participation certificates, the Company has beneficial interests in the loan cash flows, net of servicing-related fees and expenses. The total fair value of the Company's beneficial interests in the net cash flows, was $14.8 million and $11.7 million as of March 31, 2018 and December 31, 2017, respectively, and is included on the Company's Consolidated Condensed Schedule of Investments in Consumer Loans and Asset-backed Securities backed by Consumer Loans. The Company purchases certain of its consumer loans through an affiliate, or the "Purchasing Entity." The Purchasing Entity has entered into purchase agreements, open-ended in duration, with third party consumer loan originators whereby it has agreed to purchase eligible consumer loans. The amount of loans purchased under these purchase agreements is dependent on, among other factors, the amount of loans originated in any given period by the selling originators. The Company and other affiliates of Ellington have entered into agreements with the Purchasing Entity whereby the Company and each of the affiliates have agreed to purchase their allocated portion (subject to monthly determination based on available capital and other factors) of the eligible loans acquired by the Purchasing Entity under each purchase agreement. Immediately after the Purchasing Entity purchases beneficial interests in the loans, the Company and other affiliates purchase such beneficial interests from the Purchasing Entity, at the same price paid by the Purchasing Entity. During the three month period ended March 31, 2018 , the Company purchased loans under these agreements with an aggregate principal balance of $29.5 million . As of March 31, 2018 , the estimated remaining contingent purchase obligations of the Company under these purchase agreements was approximately $114.5 million in principal balance. The Company's beneficial interests in the consumer loans purchased through the Purchasing Entity are evidenced by participation certificates issued by trusts that hold legal title to the loans. These trusts are owned by a related party of Ellington and were established to hold such loans. Through its participation certificates, the Company participates in the cash flows of the underlying loans held by each trust. The total amount of consumer loans held in the related party trusts, for which the Company has participating interests in the net cash flows, was $122.8 million and $114.5 million as of March 31, 2018 and December 31, 2017, respectively, and is included on the Company's Consolidated Condensed Schedule of Investments in Consumer Loans and Asset-backed Securities backed by Consumer Loans. The Company has investments in participation certificates related to residential mortgage loans and REO held in a trust owned by another related party of Ellington. Through its participation certificates, the Company participates in the cash flows of the underlying loans held by such trust. The total amount of residential mortgage loans and REO held in the related party trust, for which the Company has participating interests in the net cash flows, was $241.7 million and $183.1 million as of March 31, 2018 and December 31, 2017, respectively, and is included on the Company's Consolidated Condensed Schedule of Investments in Mortgage Loans as well as Real Estate Owned. The Company is a co-investor in certain small balance commercial mortgage loans with two other investors, including an unrelated third party and an affiliate of Ellington. These loans are held in a consolidated subsidiary of the Company. As of March 31, 2018 , the aggregate fair value of these loans was $27.9 million and the non-controlling interests held by the unrelated third party and the Ellington affiliate were $1.2 million and $3.9 million , respectively. As of December 31, 2017, the aggregate fair value of these loans was $27.9 million and the non-controlling interests held by the unrelated third party and the Ellington affiliate were $1.8 million and $5.3 million , respectively. The Company is also a co-investor in certain small balance commercial mortgage loans with other investors, including unrelated third parties and affiliates of Ellington. Each co-investor has an interest in a limited liability company that holds the loans. As of March 31, 2018 the Company's ownership percentage of the jointly owned limited liability company was approximately 17% and had a fair value of $1.8 million , which is included on the Company's Consolidated Condensed Schedule of Investments in Corporate Equity Investments. Participation in Multi-Borrower Financing Facility The Company is a co-participant in an agreement with certain other entities managed by Ellington (the "Affiliated Entities") in order to facilitate the financing of certain small balance commercial mortgage loans and REO owned by the Company and the Affiliated Entities, respectively (the "SBC Assets"). In connection with the financing of the SBC Assets under a reverse repurchase agreement, each of the Company and the Affiliated Entities transferred their respective SBC Assets to a jointly owned entity (the "Jointly Owned Entity"). While the Company's SBC Assets were transferred to the Jointly Owned Entity, the Company's SBC Assets and the related debt were not derecognized for financial reporting purposes, in accordance with ASC 860-10, because the Company continued to retain the risks and rewards of ownership of its SBC Assets. As of March 31, 2018 and December 31, 2017, the Jointly Owned Entity has outstanding issued debt under the reverse repurchase agreement in the amount of $146.3 million and $106.6 million , respectively. The Company's portion of this debt as of March 31, 2018 and December 31, 2017 was $73.0 million and $56.9 million , respectively, and is included under the caption Reverse repurchase agreements on the Company's Consolidated Statement of Assets, Liabilities, and Equity. To the extent that there is a default under the reverse repurchase agreement, all of the assets of the Jointly Owned Entity, including those beneficially owned by any non-defaulting owners of the Jointly Owned Entity, could be used to satisfy the outstanding obligations under the reverse repurchase agreement. As of March 31, 2018 , no party to the reverse repurchase agreement was in default. In connection with this financing as of March 31, 2018 and December 31, 2017 there was a receivable from the Jointly Owned Entity in the amount of $0.3 million and $23.4 million , respectively, which is included in Other assets on the Company's Consolidated Statement of Assets, Liabilities, and Equity. Multi-Seller Consumer Loan Securitization In December 2016, in order to facilitate the financing of the Company's share of the subordinated note held by the Acquiror, the Company entered into a repurchase agreement with the Acquiror (the "Acquiror Repurchase Agreement") whereby the Company's share of the subordinated note held by the Acquiror was transferred to the Company as collateral under the Acquiror Repurchase Agreement. The Company then re-hypothecated this collateral to a third-party lending institution pursuant to a reverse repurchase agreement (the "Reverse Agreement"). The Acquiror Repurchase Agreement is included on the Company's Consolidated Statement of Assets, Liabilities and Equity under the caption, Repurchase agreements, at fair value and on its Consolidated Condensed Schedule of Investments. The Company's obligation under the Reverse Agreement is included on its Consolidated Statement of Assets, Liabilities and Equity under the caption, Reverse repurchase agreements. As of March 31, 2018 the outstanding amounts under the Acquiror Repurchase Agreement and the Reverse Agreement were each $5.7 million and the fair value of the related collateral was $9.4 million . As of December 31, 2017 the outstanding amounts under the Acquiror Repurchase Agreement and the Reverse Agreement were each $5.7 million and the fair value of the related collateral was $9.4 million . See Note 6 for details of the Company's participation in the multi-seller consumer loan securitization. Participation in CLO Transactions As discussed in Note 6, in June 2017 and again in December 2017, the Company participated in securitization transactions, sponsored and managed by the CLO Manager. The CLO Co-Participants, certain CLO II Co-Participants, and the CLO Manager are deemed to be related parties of the Company. The CLO Manager is entitled to receive management and incentive fees in accordance with the respective management agreements between it and the CLO I Issuer and the CLO II Issuer (the "CLO Issuers"). In accordance with the Company's Management Agreement, the Manager rebates to the Company the portion of the management fees payable by each of the CLO Issuers to the CLO Manager that is allocable to the Company's participating interest in the unsecured subordinated notes issued by each of the CLO Issuers. For the three month period ended March 31, 2018 , the amount of such fee rebates was $0.3 million . In addition, the Company along with certain other affiliates of Ellington and unrelated third parties advanced funds (in the form of loans) to an affiliated entity to enable it to establish a warehouse facility with an unrelated third party for the purpose of acquiring assets for another CLO securitization. The entity would repay these loans upon the successful closing of such CLO securitization. In the event that such CLO securitization fails to close, the assets held by the entity would, subject to a cure period, be liquidated. After the warehouse facility has been fully repaid, the entity will distribute interest earned net of any interest expense and the aggregate realized or unrealized gains, if any, on assets purchased into the warehouse facility. As of March 31, 2018, the Company's loan receivable from this affiliated entity was in the amount of $9.6 million and is included on the Consolidated Statement of Assets, Liabilities and Equity in Other assets. The loan receivable is considered a Level 3 asset and its carrying value approximates fair value due to its short term nature and the adequacy of the assets acquired into the warehouse.</t>
  </si>
  <si>
    <t>Long-Term Incentive Plan Units</t>
  </si>
  <si>
    <t>Disclosure of Compensation Related Costs, Share-based Payments [Abstract]</t>
  </si>
  <si>
    <t>Long-Term Incentive Plan Units LTIP Units held pursuant to the Company's incentive plans are generally exercisable by the holder at any time after vesting. Each unit is convertible into one common share. Costs associated with the LTIP Units issued under the Company's incentive plans are measured as of the grant date and expensed ratably over the vesting period. Total expense associated with LTIP Units issued under the Company's incentive plans for each of the three month periods ended March 31, 2018 and 2017 was $0.1 million . On March 7, 2018, the Company's Board of Directors authorized the issuance of 1,723 LTIP Units to certain of its partially dedicated employees pursuant to the Company's 2017 Equity Incentive Plan. These LTIP Units will vest and become non-forfeitable on March 7, 2019. The below table details on the Company's unvested LTIP Units as of March 31, 2018 : Grant Recipient Number of LTIP Units Granted Grant Date Vesting Date (1) Independent directors: 10,002 September 12, 2017 September 11, 2018 Partially dedicated employees: 1,723 March 7, 2018 March 7, 2019 8,533 December 12, 2017 December 12, 2018 5,886 December 12, 2017 December 12, 2019 5,583 December 13, 2016 December 13, 2018 Total unvested LTIP Units at March 31, 2018 31,727 (1) Date at which such LTIP Units will vest and become non-forfeitable. The following table summarizes issuance and exercise activity of the Company's LTIP Units for the three month periods ended March 31, 2018 and 2017: Three Month Period Ended Three Month Period Ended Manager Director/ Employee Total Manager Director/ Employee Total LTIP Units Outstanding (12/31/2017 and 12/31/2016, respectively) 375,000 116,159 491,159 375,000 94,539 469,539 Granted — 1,723 1,723 — — — Exercised — — — — — — LTIP Units Outstanding (3/31/2018 and 3/31/2017, respectively) 375,000 117,882 492,882 375,000 94,539 469,539 LTIP Units Vested and Outstanding (3/31/2018 and 3/31/2017, respectively) 375,000 86,155 461,155 375,000 65,828 440,828 As of March 31, 2018 , there were an aggregate of 1,906,046 common shares underlying awards, including LTIP Units, available for future issuance under the Company's 2017 Equity Incentive Plan.</t>
  </si>
  <si>
    <t>Non-controlling Interests</t>
  </si>
  <si>
    <t>Noncontrolling Interest [Abstract]</t>
  </si>
  <si>
    <t>Noncontrolling Interest Disclosure [Text Block]</t>
  </si>
  <si>
    <t>Non-controlling Interests Operating Partnership Non-controlling interests include the interest in the Operating Partnership owned by an affiliate of the Manager and certain related parties. On January 1, 2013, 212,000 OP Units were purchased by the initial non-controlling interest member. Income allocated to the non-controlling interest is based on the non-controlling interest owners' ownership percentage of the Operating Partnership during the quarter, calculated using a daily weighted average of all common shares and convertible units outstanding during the quarter. Holders of OP Units are entitled to receive the same distributions that holders of common shares receive, and OP Units are convertible into common shares on a one-for-one basis, subject to specified limitations. OP Units are non-voting with respect to matters as to which common shareholders are entitled to vote. As of both March 31, 2018 and December 31, 2017, non-controlling interest related to the outstanding 212,000 OP Units represented an interest of approximately 0.7% in the Operating Partnership. As of March 31, 2018 and December 31, 2017 non-controlling interest related to the outstanding 212,000 OP Units was $4.1 million and $4.0 million , respectively. Joint Venture Interests Non-controlling interests also include the interests of joint venture partners in various consolidated subsidiaries of the Company. The subsidiaries hold the Company's investments in certain commercial mortgage loans and REO. These joint venture partners participate in the income, expense, gains and losses of such subsidiaries as set forth in the related operating agreements of the subsidiaries. These joint venture partners make capital contributions to the subsidiaries as new approved investments are purchased by the subsidiaries, and are generally entitled to distributions when investments are sold or otherwise disposed of. As of March 31, 2018 and December 31, 2017 these joint venture partners' interests in subsidiaries of the Company were $11.3 million and $16.7 million , respectively. These joint venture partners' interests are not convertible into common shares of the Company or OP Units, nor are these joint venture partners entitled to receive distributions that holders of common shares of the Company receive.</t>
  </si>
  <si>
    <t>Common Share Capitalization</t>
  </si>
  <si>
    <t>Stockholders' Equity Note [Abstract]</t>
  </si>
  <si>
    <t>Common Share Capitalization During the three month periods ended March 31, 2018 and 2017, the Board of Directors authorized dividends totaling $0.41 per share and $0.45 per share, respectively. Total dividends paid during the three month periods ended March 31, 2018 and 2017 were $12.9 million and $14.8 million , respectively. The following table summarizes issuance, repurchase, and other activity with respect to the Company's common shares for the three month periods ended March 31, 2018 and 2017: Three Month Period Ended March 31, 2018 March 31, 2017 Common Shares Outstanding (12/31/2017 and 12/31/2016, respectively) 31,335,938 32,294,703 Share Activity: Shares repurchased (943,897 ) (130,488 ) Director LTIP Units exercised — — Common Shares Outstanding (3/31/2018 and 3/31/2017, respectively) 30,392,041 32,164,215 If all LTIP and OP Units that have been previously issued were to become fully vested and exchanged for common shares as of March 31, 2018 and 2017, the Company's issued and outstanding common shares would increase to 31,096,923 shares and 32,845,754 shares, respectively. On February 6, 2018, the Company's Board of Directors approved the adoption of a share repurchase program under which the Company is authorized to repurchase up to 1.55 million common shares. The program, which is open-ended in duration, allows the Company to make repurchases from time to time on the open market or in negotiated transactions, including under Rule 10b5-1 plans. Repurchases are at the Company's discretion, subject to applicable law, share availability, price and its financial performance, among other considerations. This program superseded the program that was previously adopted on March 6, 2017. During the three month period ended March 31, 2018 , the Company repurchased 943,897 shares at an average price per share of $14.80 and a total cost of $14.0 million .</t>
  </si>
  <si>
    <t>Earnings Per Share</t>
  </si>
  <si>
    <t>Earnings Per Share [Abstract]</t>
  </si>
  <si>
    <t>Earnings Per Share The components of the computation of basic and diluted EPS were as follows: Three Month Period Ended March 31, 2018 2017 (In thousands except share amounts) Net increase in shareholders' equity resulting from operations $ 21,039 $ 15,278 Add: Net increase in equity resulting from operations attributable to the participating non-controlling interest (1) 142 99 Net increase in equity resulting from operations related to common shares, LTIP Unit holders, and participating non-controlling interest 21,181 15,377 Net increase in shareholders' equity resulting from operations available to common share and LTIP Unit holders: Net increase in shareholders' equity resulting from operations– common shares 20,709 15,059 Net increase in shareholders' equity resulting from operations– LTIP Units 330 219 Dividends Paid (2) : Common shareholders (12,562 ) (14,515 ) LTIP Unit holders (201 ) (211 ) Non-controlling interest (87 ) (95 ) Total dividends paid to common shareholders, LTIP Unit holders, and non-controlling interest (12,850 ) (14,821 ) Undistributed (Distributed in excess of) earnings: Common shareholders 8,147 544 LTIP Unit holders 129 8 Non-controlling interest 55 4 Total undistributed (distributed in excess of) earnings attributable to common shareholders, LTIP Unit holders, and non-controlling interest $ 8,331 $ 556 Weighted average shares outstanding (basic and diluted): Weighted average common shares outstanding 30,830,615 32,248,613 Weighted average participating LTIP Units 491,638 469,539 Weighted average non-controlling interest units 212,000 212,000 Basic earnings per common share: Distributed $ 0.41 $ 0.45 Undistributed (Distributed in excess of) 0.26 0.02 $ 0.67 $ 0.47 Diluted earnings per common share: Distributed $ 0.41 $ 0.45 Undistributed (Distributed in excess of) 0.26 0.02 $ 0.67 $ 0.47 (1) For the three month periods ended March 31, 2018 and 2017, excludes net increase in equity resulting from operations of $0.1 million and $0.4 million , respectively attributable to joint venture partners, which have non-participating interests as described in Note 11. (2) The Company pays quarterly dividends in arrears, so a portion of the dividends paid in each calendar year relate to the prior year's earnings.</t>
  </si>
  <si>
    <t>Counterparty Risk</t>
  </si>
  <si>
    <t>Risks and Uncertainties [Abstract]</t>
  </si>
  <si>
    <t>Counterparty Risk As of March 31, 2018 , investments with an aggregate value of approximately $1.59 billion were held with dealers as collateral for various reverse repurchase agreements. The investments held as collateral include securities in the amount of $13.3 million that were sold prior to period end but for which such sale had not yet settled as of March 31, 2018 . At March 31, 2018 no single counterparty held more than 15% of the total amount held with dealers as collateral for various reverse repurchase agreements. In addition to the below, unencumbered investments, on a settlement date basis, of approximately $55.9 million were held in custody at the Bank of New York Mellon Corporation as of March 31, 2018 . The following table details the percentage of collateral amounts held by dealers who hold greater than 15% of the Company's Due from Brokers, included as of March 31, 2018 : Dealer % of Total Due from Brokers Morgan Stanley 51% J.P. Morgan Securities LLC 20% The following table details the percentage of amounts held by dealers who hold greater than 15% of the Company's Receivable for securities sold as of March 31, 2018 : Dealer % of Total Receivable for Securities Sold Bank of America Securities 49% Credit Suisse Securities LLC 17% In addition, the Company held cash and cash equivalents of $25.7 million and $47.2 million as of March 31, 2018 and December 31, 2017, respectively. The below table details the concentration of cash and cash equivalents held by each counterparty: As of Counterparty March 31, 2018 December 31, 2017 Bank of New York Mellon Corporation 90% 37% Bank of America Securities 3% 2% BlackRock Liquidity Funds FedFund Portfolio 2% 56% Goldman Sachs Financial Square Funds—Government Fund 2% —% Morgan Stanley Institutional Liquidity Fund—Government Portfolio 2% —% US Bank N.A. 1% —% Deutsche Bank Securities —% 5%</t>
  </si>
  <si>
    <t>Restricted Cash and Investments [Abstract]</t>
  </si>
  <si>
    <t>Restricted Cash Disclosure [Text Block]</t>
  </si>
  <si>
    <t>Restricted Cash The Company is required to maintain certain cash balances with counterparties and/or unrelated third parties for various activities and transactions. The Company is required to maintain a specific cash balance in a segregated account pursuant to a flow consumer loan purchase and sale agreement. The Company is also required to maintain specific minimum cash balances in connection with certain regulated subsidiaries, including its subsidiary that holds various state mortgage origination licenses. The below table details the Company's restricted cash balances included in Restricted cash on the Consolidated Statement of Assets, Liabilities, and Equity as of March 31, 2018 and December 31, 2017. March 31, 2018 December 31, 2017 (In thousands) Restricted cash balance related to: Minimum account balance required for regulatory purposes $ 250 $ 250 Flow consumer loan purchase and sale agreement 175 175 Total $ 425 $ 425</t>
  </si>
  <si>
    <t>Offsetting of Assets and Liabilities</t>
  </si>
  <si>
    <t>Offsetting of Assets and Liabilities [Abstract]</t>
  </si>
  <si>
    <t>Offsetting of Assets and Liabilities [Text Block]</t>
  </si>
  <si>
    <t>Offsetting of Assets and Liabilities The Company records financial instruments at fair value as described in Note 2. All financial instruments are recorded on a gross basis on the Consolidated Statement of Assets, Liabilities, and Equity. In connection with the vast majority of its derivative, repurchase and reverse repurchase agreements, and the related trading agreements, the Company and its counterparties are required to pledge collateral. Cash or other collateral is exchanged as required with each of the Company's counterparties in connection with open derivative positions, and repurchase and reverse repurchase agreements. The following tables present information about certain assets and liabilities representing financial instruments as of March 31, 2018 and December 31, 2017. The Company has not entered into master netting agreements with any of its counterparties. Certain of the Company's repurchase and reverse repurchase agreements and financial derivative transactions are governed by underlying agreements that generally provide a right of offset in the event of default or in the event of a bankruptcy of either party to the transaction. March 31, 2018 : Description Amount of Assets (Liabilities) Presented in the Consolidated Statements of Assets, Liabilities, and Equity (1) Financial Instruments Available for Offset Financial Instruments Transferred or Pledged as Collateral (2)(3) Cash Collateral (Received) Pledged (2)(3) Net Amount (In thousands) Assets Financial derivatives–assets $ 30,038 $ (18,876 ) $ — $ (2,805 ) $ 8,357 Repurchase agreements 132,538 (132,538 ) — — — Liabilities Financial derivatives–liabilities (34,925 ) 18,876 — 16,049 — Reverse repurchase agreements (1,330,943 ) 132,538 1,182,424 15,981 — December 31, 2017: Description Amount of Assets (Liabilities) Presented in the Consolidated Statements of Assets, Liabilities, and Equity (1) Financial Instruments Available for Offset Financial Instruments Transferred or Pledged as Collateral (2)(3) Cash Collateral (Received) Pledged (2)(3) Net Amount (In thousands) Assets Financial derivatives–assets $ 28,165 $ (18,708 ) $ — $ (1,720 ) $ 7,737 Repurchase agreements 155,949 (155,949 ) — — — Liabilities Financial derivatives–liabilities (36,273 ) 18,708 — 17,565 — Reverse repurchase agreements (1,209,315 ) 155,949 1,034,808 18,558 — (1) In the Company's Consolidated Statement of Assets, Liabilities, and Equity,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March 31, 2018 and December 31, 2017 were $1.59 billion and $1.41 billion , respectively. As of March 31, 2018 and December 31, 2017, total cash collateral on financial derivative assets excludes excess net cash collateral pledged of $1.2 million and $6.4 million , respectively. As of March 31, 2018 and December 31, 2017, total cash collateral on financial derivative liabilities excludes excess cash collateral pledged of $13.7 million and $16.6 million , respectively.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s, the Company has made assumptions in allocating pledged or posted collateral among the various rows.</t>
  </si>
  <si>
    <t>Commitments And Contingencies</t>
  </si>
  <si>
    <t>Commitments and Contingencies Disclosure [Abstract]</t>
  </si>
  <si>
    <t>Contingencies and Commitments</t>
  </si>
  <si>
    <t>Commitments and Contingencies The Company provides current directors and officers with a limited indemnification against liabilities arising in connection with the performance of their duties to the Company. 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As of both March 31, 2018 and December 31, 2017, the Company has no liabilities recorded for these agreements. Commitments and Contingencies Related to Investments in Mortgage Originators In connection with certain of its investments in mortgage originators, the Company has outstanding commitments and contingencies as described below. As described in Note 9, Related Party Transactions, the Company is party to a flow mortgage loan purchase and sale agreement with a mortgage originator. The Company has entered into two agreements whereby it guarantees the performance of this mortgage originator under master repurchase agreements. The Company's maximum guarantees are capped at $30.0 million . As of March 31, 2018 the mortgage originator had $15.4 million outstanding borrowings under these agreements guaranteed by the Company. The Company's obligation under these arrangements are deemed to be guarantees under ASC 460-10 and are carried at fair value and included in Other Liabilities on the Consolidated Statement of Assets, Liabilities, and Equity. As of both March 31, 2018 and December 31, 2017 the estimated fair value of such guarantees was zero .</t>
  </si>
  <si>
    <t>Financial Highlights</t>
  </si>
  <si>
    <t>Investment Company, Financial Highlights [Abstract]</t>
  </si>
  <si>
    <t>Financial Highlights [Text Block]</t>
  </si>
  <si>
    <t>Financial Highlights Results of Operations for a Share Outstanding Throughout the Periods: Three Month Period Ended March 31, 2018 Three Month Period Ended March 31, 2017 Beginning Shareholders' Equity Per Share (12/31/2017 and 12/31/2016, respectively) $ 19.15 $ 19.75 Net Investment Income 0.33 0.37 Net Realized/Unrealized Gains (Losses) 0.36 0.11 Results of Operations Attributable to Equity 0.69 0.48 Less: Results of Operations Attributable to Non-controlling Interests (0.01 ) (0.01 ) Results of Operations Attributable to Shareholders' Equity (1) 0.68 0.47 Dividends Paid to Common Shareholders (0.41 ) (0.45 ) Weighted Average Share Impact on Dividends Paid (2) — (0.01 ) Accretive (Dilutive) Effect of Share Issuances (Net of Offering Costs), Share Repurchases, and Adjustments to Non-controlling Interest 0.14 0.02 Ending Shareholders' Equity Per Share (3/31/2018 and 3/31/2017, respectively) (3) $ 19.56 $ 19.78 Shares Outstanding, end of period 30,392,041 32,164,215 (1) Calculated based on average common shares outstanding and can differ from the calculation for EPS (See Note 13). (2) Per share impact on dividends paid relating to share issuances/repurchases during the period as well as dividends paid to LTIP and OP Unit holders. (3) If all LTIP Units and OP Units previously issued were vested and exchanged for common shares as of March 31, 2018 and 2017, shareholders' equity per share would be $19.25 and $19.50, respectively. Total Return: The Company calculates its total return two ways, one based on its reported net asset value and the other based on its publicly traded share price. The following table illustrates the Company's total return for the periods presented based on net asset value: Net Asset Value Based Total Return for a Shareholder: (1) Three Month Period Ended March 31, 2018 Three Month Period Ended March 31, 2017 Total Return 4.30% 2.48% (1) Total return is calculated assuming reinvestment of distributions at shareholders' equity per share during the period. Market Based Total Return for a Shareholder: For the three month periods ended March 31, 2018 and 2017, the Company's market based total return based on the closing price as reported by the New York Stock Exchange was 5.03% and 4.89% , respectively. Calculation of market based total return assumes the reinvestment of dividends at the closing price as reported by the New York Stock Exchange as of the ex-date. Net Investment Income Ratio to Average Equity: (1)(2) Three Month Period Ended March 31, 2018 Three Month Period Ended March 31, 2017 Net Investment Income 6.75% 7.36% (1) Average equity is calculated using month end values. (2) Includes all items of income and expense on an annualized basis. Expense Ratios to Average Equity: (1)(2) Three Month Period Ended March 31, 2018 Three Month Period Ended March 31, 2017 Operating expenses, before interest expense and other investment related expenses (2.67)% (2.83)% Interest expense and other investment related expenses (9.56)% (4.70)% Total Expenses (12.23)% (7.53)% (1) Average equity is calculated using month end values. (2) Includes all items of income and expense on an annualized basis.</t>
  </si>
  <si>
    <t>Subsequent Events</t>
  </si>
  <si>
    <t>Subsequent Events [Abstract]</t>
  </si>
  <si>
    <t>Subsequent Events On May 2, 2018, the Company's Board of Directors approved a dividend for the first quarter of 2018 in the amount of $0.41 per share payable on June 15, 2018 to shareholders of record as of June 1, 2018.</t>
  </si>
  <si>
    <t>Significant Accounting Policies (Policy)</t>
  </si>
  <si>
    <t>Investment Holdings [Line Items]</t>
  </si>
  <si>
    <t>Basis of Presentation</t>
  </si>
  <si>
    <t>Basis of Presentation : The Company's unaudited interim consolidated financial statements have been prepared in conformity with generally accepted accounting principles in the United States of America, or "U.S. GAAP," for investment companies, ASC 946, Financial Services—Investment Companies ("ASC 946"). The Company has determined that it meets the definition of an investment company under ASC 946 . ASC 946 requires, among other things, that investments be reported at fair value in the financial statements. Additionally under ASC 946 the Company generally will not consolidate its interest in any company other than in its subsidiaries that qualify as investment companies under ASC 946. The consolidated financial statements include the accounts of the Company, the Operating Partnership, and its subsidiaries. They also include certain securitization trusts which are designed to facilitate specific financing activities of the Company and represent a direct extension of the Company's business activities.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In management's opinion, all material adjustments considered necessary for a fair statement of the Company's interim consolidated financial statements have been included and are only of a normal recurring nature. Interim results are not necessarily indicative of the results that may be expected for the entire fiscal year. The information included in this Quarterly Report on Form 10-Q should be read in conjunction with the Company's Annual Report on Form 10-K for the year ended December 31, 2017.</t>
  </si>
  <si>
    <t>Valuation : The Company applies ASC 820-10, Fair Value Measurement ("ASC 820-10"), to its holdings of financial instruments. ASC 820-1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exchange-traded derivatives, and cash equivalents; • Level 2—inputs to the valuation methodology other than quoted prices included in Level 1 are observable for the asset or liability, either directly or indirectly. Currently, the types of financial instruments that the Company generally includes in this category are Agency RMBS, U.S. Treasury securities and sovereign debt, certain non-Agency RMBS and CMBS, CLOs, and corporate debt, and actively traded derivatives, such as interest rate swaps and foreign currency forwards, and certain other over-the-counter derivatives; and • Level 3—inputs to the valuation methodology are unobservable and significant to the fair value measurement. The types of financial instruments that the Company generally includes in this category are certain RMBS, CMBS, and CLOs, ABS, credit default swaps, or "CDS," on individual ABS, distressed corporate debt, and total return swaps on distressed corporate debt, in each case where there is less price transparency. Also included in this category are residential and commercial mortgage loans, consumer loans, non-listed equities, private corporate debt and equity investments, and Other secured borrowings, at fair value. For certain financial instruments, the various inputs that management uses to measure fair value for such financial instrument may fall into different levels of the fair value hierarchy. In such cases, the determination of which category within the fair value hierarchy is appropriate for such financial instrument is based on the lowest level of input that is significant to the fair value measurement. ASC 820 prioritizes the various inputs that management uses to measure fair value with the highest priority to inputs that are observable and reflect quoted prices (unadjusted) for identical assets or liabilities in active markets (Level 1) and the lowest priority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good faith fair value (the estimated price that, in an orderly transaction at the valuation date, would be received to sell an asset, or paid to transfer a liability, as the case may be) to each such financial instrument. For mortgage-backed securities, or "MBS," including To Be Announced MBS, or "TBAs," CLOs, and distressed and non-distresse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and while management generally does not adjust the valuations it receives,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Valuations for fixed-rate RMBS pass-throughs issued by a U.S. government agency or government-sponsored enterprise are typically based on observable pay-up data (pay-ups are price premiums for specified categories of fixed-rate pools relative to their TBA counterparts) or models that use observable market data, such as interest rates and historical prepayment speeds, and are validated against third-party valuations. Given their relatively high level of price transparency, Agency RMBS pass-throughs are typically designated as Level 2 assets. Non-Agency MBS, Agency interest only and inverse interest only RMBS, and CLO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widely used third-party pricing services. Investments in non-distressed corporate bonds are generally also valued based on prices received from third-party pricing services, and many of these bonds, because they are very liquid with readily observable data, are generally classified as Level 2 holdings. Furthermore, the methodology used by the third-party valuation providers is reviewed at least annually by management, so as to ascertain whether such providers are utilizing observable market data to determine the valuations that they provide. For residential and commercial mortgage loans, consumer loans, and real estate owned properties, or "REO," management determines fair value by taking into account both external pricing data, when available, and internal pricing models. Non-performing mortgage loans and REO are typically valued based on management's estimates of the value of the underlying real estate, using information including general economic data, broker price opinions, or "BPOs," recent sales, property appraisals, and bids. Performing mortgage loans and consumer loans are typically valued using discounted cash flows based on market assumptions. Cash flow assumptions typically include projected default and prepayment rates and loss severities, and may include adjustments based on appraisals and BPOs. Mortgage and consumer loans and REO properties are classified as Level 3 assets. Securitized mortgage loans that are not deemed "qualified mortgage," or "QM," loans under the rules of the Consumer Financial Protection Bureau, or "non-QM loans," are held as part of a collateralized financing entity, or "CFE." A CFE is a variable interest entity, or "VIE," that holds financial assets, issues beneficial interests in those assets, and has no more than nominal equity, and for which the issued beneficial interests have contractual recourse only to the related assets of the CFE. ASC 810, Consolidation ("ASC 810"), allows the Company to elect to measure both the financial assets and financial liabilities of the CFE using the more observable of the fair value of the financial assets and the fair value of the financial liabilities of the CFE. The Company has elected the fair value option for initial and subsequent recognition of the debt issued by its consolidated securitization trusts and has determined such trust meets the definition of a CFE; see Note 6 for further discussion on the Company's securitization trusts. The Company has determined the inputs to the fair value measurement of the financial liabilities of its CFE to be more observable than those of the financial assets and, as a result, has used the fair value of the financial liabilities of the CFE to measure the fair value of the financial assets of the CFE. The fair value of the debt issued by the CFE is typically valued using discounted cash flows and other market data. The securitized non-QM loans, which are assets of the CFE, are included in Investments, at fair value on the Company's Consolidated Statement of Assets, Liabilities, and Equity. The debt issued by the CFE is included in Other secured borrowings, at fair value, on the Company's Consolidated Statement of Assets, Liabilities, and Equity. The securitized non-QM loans and the debt issued by the Company's CFE are both designated as Level 3 financial instruments. For financial derivatives with greater price transparency, such as CDS on asset-backed indices, CDS on corporate indices, certain options on the foregoing, and total return swaps on publicly traded equities, market-standard pricing sources are used to obtain valuations; these financial derivatives are generally designated as Level 2 instruments.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designated as Level 2 instruments. Financial derivatives with less price transparency, such as CDS on individual ABS, are generally valued based on internal models, and are typically designated as Level 3 instruments. In the case of CDS on individual ABS, the valuation process typically starts with an estimation of the value of the underlying ABS. In valuing its derivatives, the Company also considers the creditworthiness of both the Company and its counterparties, along with collateral provisions contained in each derivative agreement. Investments in private operating entities, such as mortgage originators, are valued based on available metrics, such as relevant market multiples and comparable company valuations, company specific-financial data including actual and projected results and independent third party valuation estimates. These investments are designated as Level 3 assets. The Company's repurchase agreements are carried at fair value based on their contractual amounts as the debt is short-term in nature. The Company's reverse repurchase agreements are carried at cost, which approximates fair value. Repurchase and reverse repurchase agreements are classified as Level 2 assets and liabilities based on the adequacy of the collateral and their short term nature. The Company's valuation process, including the application of validation criteria, is overseen by the Manager's Valuation Committee ("Valuation Committee"). The Valuation Committee includes senior level executives from various departments within the Manager, and each quarter, the Valuation Committee reviews and approves the valuations of the Company's invest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solidated financial statements.</t>
  </si>
  <si>
    <t>Purchase and Sales of Investments and Investment Income</t>
  </si>
  <si>
    <t>Purchase and Sales of Investments and Investment Income : Purchases and sales of investments are generally recorded on trade date, and realized and unrealized gains and losses are calculated based on identified cost. The Company amortizes premiums and accretes discounts on its debt investments. Coupon interest income on fixed-income investments is generally accrued based on the outstanding principal balance or notional value and the current coupon interest rate. For Agency RMBS and debt securities that are deemed to be of high credit quality at the time of purchase, premiums and discounts are amortized into interest income over the life of such securities using the effective interest method. For securities whose cash flows vary depending on prepayments, an effective yield retroactive to the time of purchase is periodically recomputed based on actual prepayments and changes in projected prepayment activity, and a catch-up adjustment is made to amortization to reflect the cumulative impact of the change in effective yield. For debt securities (including non-Agency MBS) that are deemed not to be of high credit quality at the time of purchase, interest income is recognized based on the effective interest method. For purposes of determining the effective interest rate, management estimates the future expected cash flows of its investment holdings based on assumptions including, but not limited to, assumptions for future prepayment rates, default rates, and loss severities (each of which may in turn incorporate various macro-economic assumptions, such as future housing prices). These assumptions are re-evaluated not less than quarterly. Principal write-offs are generally treated as realized losses. Changes in projected cash flows, as applied to the current amortized cost of the security, may result in a prospective change in the yield/interest income recognized on such securities. For each loan purchased with the expectation that both interest and principal will be paid in full, the Company generally amortizes or accretes any premium or discount over the life of the loan utilizing the effective interest method. However, on at least a quarterly basis based on current information and events, the Company re-assesses the collectability of interest and principal, and designates a loan as impaired either when any payments have become 90 or more days past due, or when, in the opinion of management, it is probable that the Company will be unable to collect either interest or principal in full. Once a loan is designated as impaired, as long as principal is still expected to be collecta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able in full, the cost recovery method is used (i.e., no interest income is recognized, and all payments received—whether contractually interest or principal—are applied to cost). For each loan purchased with evidence of credit deterioration since origination and the expectation that either principal or interest will not be paid in full, interest income is generally recognized using the effective interest method for as long as the cash flows can be reasonably estimated. Here, instead of amortizing the purchase discount (i.e., the excess of the unpaid principal balance over the purchase price) over the life of the loan, the Company effectively amortizes the accretable yield (i.e., the excess of the Company's estimate of the total cash flows to be collected over the life of the loan over the purchase price). Not less than quarterly, the Company updates its estimate of the cash flows expected to be collected over the life of the loan, and revised yields are prospectively applied. To the extent that cash flows cannot be reasonably estimated, these loans are generally accounted for under the cost recovery method. For certain groups of consumer loans that the Company considers as having sufficiently homogeneous characteristics, the Company aggregates such loans into pools, and accounts for each such pool as a single asset. The pool is then treated analogously to a debt security deemed not to be of high credit quality, in that (i) the aggregate premium or discount for the pool is amortized or accreted into interest income based on the pool's effective interest rate; (ii) the effective interest rate is determined based on the net expected cash flows of the pool, taking into account estimates of prepayments, defaults, and loss severities; and (iii) estimates are updated not less than quarterly and revised yields are prospectively applied. In estimating future cash flows on the Company's debt investments, there are a number of assumptions that will be subject to significant uncertainties and contingencies, including, in the case of MBS, assumptions relating to prepayment rates, default rates, loan loss severities, and loan repurchases. These estimates require the use of a significant amount of judgment. The Company receives dividend income on certain of its equity investments and rental income on certain of its REO properties. These items of income are included on the Consolidated Statement of Operations in, "Other income."</t>
  </si>
  <si>
    <t>Cash and Cash Equivalents</t>
  </si>
  <si>
    <t>Cash and Cash Equivalents : Cash and cash equivalents include cash and short term investments with original maturities of three months or less at the date of acquisition. Cash and cash equivalents typically include amounts held in an interest bearing overnight account and amounts held in money market funds, and these balances generally exceed insured limits. The Company holds its cash at institutions that it believes to be highly creditworthy. Restricted cash represents cash that the Company can use only for specific purposes. The Company's investments in money market funds are included in the Consolidated Condensed Schedule of Investments. See Note 15 for further discussion of restricted cash balances.</t>
  </si>
  <si>
    <t>Financial Derivatives : The Company enters into various types of financial derivatives. The Company's financial derivatives are predominantly subject to bilateral collateral arrangements or clearing in accordance with the Dodd-Frank Wall Street Reform and Consumer Protection Act of 2010. The Company may be required to deliver or receive cash or securities as collateral upon entering into derivative transactions. In addition, changes in the relativ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reflected on the Consolidated Statement of Assets, Liabilities, and Equity as "Due to Brokers." Conversely, cash collateral posted by the Company is reflected as "Due from Brokers" on the Consolidated Statement of Assets, Liabilities, and Equity. The major types of derivatives utilized by the Company are swaps, futures, options, and forwards. Swaps :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is credit risk and the primary risks associated with the Company's total return swap activity are equity market risk and credit risk. The Company is subject to interest rate risk exposure in the normal course of pursuing its investment objectives. Primarily to help mitigate interest rate risk, the Company enters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The Company enters into credit default swaps. A credit default swap is a contract under which one party agrees to compensate another party for the financial loss associated with the occurrence of a "credit event" in relation to a "reference amount" or notional value of a credit obligation (usually a bond, loan, or a basket of bonds or loans). The definition of a credit event may vary from contract to contract. A credit event may occur (i) when the underlying reference asset(s) fails to make scheduled principal or interest payments to its holders, (ii) with respect to credit default swaps referencing mortgage/asset-backed securities and indices, when the underlying reference obligation is downgraded below a certain rating level, or (iii) with respect to credit default swaps referencing corporate entities and indices, upon the bankruptcy of the underlying reference obligor. The Company typically writes (sells) protection to take a "long" position or purchases (buys) protection to take a "short" position with respect to underlying reference assets or to hedge exposure to other investment holdings. 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corporate debt, security, group of securities or index underlying the transaction exceeds or falls short of the offsetting interest obligation, the Company will receive a payment from or make a payment to the counterparty. Swaps change in value with movements in interest rates, credit quality, or total return of the reference securities. During the term of swap contracts, changes in value are recognized as unrealized gains or losse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Statement of Assets, Liabilities, and Equity and are recorded as a realized gain or loss on the termination date. Futures Contracts : A futures contract is an exchange-traded agreement to buy or sell an asset for a set price on a future date. The Company enters into Eurodollar and/or U.S. Treasury security futures contracts to hedge its interest rate risk. The Company may also enter into various other futures contracts, including equity index futures and foreign currency futures. Initial margin deposits are made upon entering into futures contracts and can generally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Options : The Company may purchase or write put or call options contracts or enter into swaptions. The Company enters into options contracts typically to help mitigate overall market, credit, or interest rate risk depending on the type of options contract. However, the Company also enters into options contracts from time to time for speculative purposes.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contracts that contain forward-settling premiums. In this case, no money is exchanged upfront. Instead the agreed-upon premium is paid by the buyer upon expiration of the option, regardless of whether or not the option is exercised. Forward Currency Contracts : A forward currency contract is an agreement between two parties to purchase or sell a specific quantity of currency with the delivery and settlement at a specific future date and exchange rate. During the period the forward currency contract is open, changes in the value of the contract are recognized as unrealized gains or losses. When the contract is settled, the Company records a realized gain or loss equal to the difference between the proceeds of the closing transaction and the Company's basis in the contract. Commitments to Purchase Residential Mortgage Loans : The Company has entered into forward purchase commitments under flow agreements, whereby the Company commits to purchasing the loans based on pre-defined underwriting guidelines and at stated interest rates. Actual loan purchases are contingent upon successful loan closings. These commitments to purchase mortgage loans are classified as derivatives on the Company's Consolidated Statement of Assets, Liabilities, and Equity and are, therefore, recorded as assets or liabilities measured at fair value. Until the purchase commitment expires or the underlying loan closes, changes in the estimated fair value of such commitments are recognized as unrealized gains or losses in the Consolidated Statement of Operations. Financial derivatives disclosed on the Consolidated Condensed Schedule of Investments include: credit default swaps on asset-backed securities, credit default swaps on asset-backed indices, credit default swaps on corporate bond indices, credit default swaps on corporate bonds, interest rate swaps, total return swaps, futures contracts, foreign currency forwards, options contracts. Financial derivative assets are included in Financial derivatives—assets, at fair value on the Consolidated Statement of Assets, Liabilities, and Equity. Financial derivative liabilities are included in Financial derivatives—liabilities, at fair value on the Consolidated Statement of Assets, Liabilities, and Equity. In addition, financial derivative contracts are summarized by type on the Consolidated Condensed Schedule of Investments.</t>
  </si>
  <si>
    <t>Investments Sold Short</t>
  </si>
  <si>
    <t>Investments Sold Short : When the Company sells securities short, it typically satisfies its security delivery settlement obligation by obtaining the security sold short from the same or a different counterparty. The Company generally is required to deliver cash or securities as collateral to the counterparty for the Company's obligation to return the borrowed security. The amount by which the market value of the obligation falls short of or exceeds the proceeds from the short sale is treated as an unrealized gain or loss, respectively. A realized gain or loss will be recognized upon the termination of a short sale if the market price is less or greater than the proceeds originally received.</t>
  </si>
  <si>
    <t>Transfers of Financial Assets</t>
  </si>
  <si>
    <t>Transfers of Financial Assets : The Company enters into transactions whereby it transfers financial assets to third parties. Upon such a transfer of financial assets, the Company will sometimes retain or acquire interests in the related assets. The Company evaluates transferred assets pursuant to ASC 860-10, Transfers of Financial Assets , or "ASC 860-10," which requires that a determination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When a transfer of financial assets does not qualify as a sale, ASC 860-10 requires the transfer to be accounted for as a secured borrowing with a pledge of collateral. ASC 860-10 is a standard that requires the Company to exercise significant judgment in determining whether a transaction should be recorded as a "sale" or a "financing."</t>
  </si>
  <si>
    <t>When-Issued/Delayed Delivery Securities</t>
  </si>
  <si>
    <t>When-Issued/Delayed Delivery Securities : The Company may purchase or sell securities on a when-issued or delayed delivery basis. Securities purchased or sold on a when-issued basis are traded for delivery beyond the normal settlement date at a stated price or yield, and no income accrues to the purchaser prior to settlement. Purchasing or selling securities on a when-issued or delayed delivery basis involves the risk that the market price or yield at the time of settlement may be lower or higher than the agreed-upon price or yield, in which case a realized loss may be incurred. The Company transacts in the forward settling TBA market. The Company typically does not take delivery of TBAs, but rather settles the associated receivable and payable with its trading counterparties on a net basis. Transactions with the same counterparty for the same TBA that result in a reduction of the position are treated as extinguished. The market value of the securities that the Company is required to purchase pursuant to a TBA transaction may decline below the agreed-upon purchase price. Conversely, the market value of the securities that the Company is required to sell pursuant to a TBA transaction may increase above the agreed upon sale price. As part of its TBA activities, the Company may "roll" its TBA positions, whereby the Company may sell (buy) securities for delivery (receipt) in an earlier month and simultaneously contract to repurchase (sell) similar, but not identical, securities at an agreed-upon price on a fixed date in a later month (with the later-month price typically lower than the earlier-month price). The Company accounts for its TBA transactions (including those related to TBA rolls) as purchases and sales.</t>
  </si>
  <si>
    <t>REO</t>
  </si>
  <si>
    <t>REO :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 holds all REO at fair value.</t>
  </si>
  <si>
    <t>Investments in Operating Entities</t>
  </si>
  <si>
    <t xml:space="preserve">Investments in Operating Entities : The Company has made and may in the future make non-controlling investments in operating entities such as mortgage originators. Investments in such operating entities may be in the form of preferred and/or common equity, debt, or some other form of investment. The Company carries its investments in such entities at fair value. In cases where the operating entity provides services to the Company, the Company is required to use the equity method of accounting. </t>
  </si>
  <si>
    <t>Variable Interest Entities</t>
  </si>
  <si>
    <t>Variable Interest Entities : VIEs are entities in which: (i) the equity investors do not have the characteristics of a controlling financial interest, or (ii) there is insufficient equity to permit the entity to finance its activities without additional subordinated financial support from other parties. The Company holds beneficial interests in securitization trusts that are considered VIEs. The beneficial interests in these securitization trusts are represented by certificates issued by the trusts. The securitization trusts have been structured as pass-through entities that receive principal and interest payments on the underlying collateral and distribute those payments to the certificate holders, which include both third-party investors and the Company. The certificates held by the Company typically include some or all of the most subordinated tranches. The assets held by the trusts are restricted in that they can only be used to fulfill the obligations of the related trust. In certain cases the design and structure of the securitization trust is such that the Company effectively retains control of the assets as well as the activities that most significantly impact the economic performance of the trust; in such cases the trust is considered a direct extension of the Company's business, and the Company consolidates the trust. In cases where the Company does not effectively retain control of the assets of, or the activities that most significantly impact the economic performance of, the related trust, it does not consolidate the trust. See Note 6 for further discussion of the Company's securitization trusts.</t>
  </si>
  <si>
    <t>Offering Costs/Underwriters' Discount</t>
  </si>
  <si>
    <t>Offering Costs/Underwriters' Discount : Offering costs and underwriters' discount are charged against shareholders' equity. Offering costs typically include legal, accounting, printing, and other fees associated with the cost of raising capital.</t>
  </si>
  <si>
    <t>Debt Issuance Costs</t>
  </si>
  <si>
    <t xml:space="preserve">Debt Issuance Costs : Debt issuance costs associated with debt for which the Company has elected the fair value option are expensed at the issuance of the debt, and are included in Other investment related expenses on the Consolidated Statement of Operations. Costs associated with the issuance of debt for which the Company has not elected the fair value option are amortized over the life of the debt, which approximates the effective interest rate method, and are included in Interest expense on the Consolidated Statement of Operations. Deferred debt issuance costs are presented on the Consolidated Statement of Assets, Liabilities, and Equity as a direct deduction from the related debt liability, unless such deferred debt issuance costs are associated with borrowing facilities that are expected to have a future benefit, such as giving the Company the ability to access additional borrowings over the contractual term of the debt, in which case such deferred debt issuance costs are included in Other Assets on Consolidated Statement of Assets, Liabilities, and Equity. Debt issuance costs include legal and accounting fees, purchasers' or underwriters' discount, as well as other fees associated with the cost of the issuance of the related debt. </t>
  </si>
  <si>
    <t>Expenses</t>
  </si>
  <si>
    <t>Expenses : Expenses are recognized as incurred on the Consolidated Statement of Operations.</t>
  </si>
  <si>
    <t>Other Investment Related Expenses</t>
  </si>
  <si>
    <t>Other Investment Related Expenses : Other investment related expenses consist of expenses directly related to specific financial instruments. Such expenses generally include dividend expense on common stock sold short, servicing fees and corporate and escrow advances on mortgage and consumer loans, and various other expenses and fees related directly to the Company's financial instruments. Other investment related expenses are recognized as incurred on the Consolidated Statement of Operations; dividend expense on common stock sold short is recognized on the ex-dividend date.</t>
  </si>
  <si>
    <t>LTIP Units</t>
  </si>
  <si>
    <t>LTIP Units : Long term incentive plan units ("LTIP Units") have been issued to the Company's dedicated or partially dedicated personnel and independent directors as well as the Manager. Costs associated with LTIP Units issued to dedicated or partially dedicated personnel, or to independent directors, are measured as of the grant date based on the closing stock price on the New York Stock Exchange and are amortized over the vesting period in accordance with ASC 718-10, Compensation—Stock Compensation . The vesting periods for LTIP Units are typically one year from issuance for independent directors, and are typically one year to two years from issuance for dedicated or partially dedicated personnel.</t>
  </si>
  <si>
    <t>Non-controlling interest</t>
  </si>
  <si>
    <t>Non-controlling interests : Non-controlling interests include the interest in the Operating Partnership owned by an affiliate of the Manager and certain related parties and consist of units convertible into the Company's common shares. Non-controlling interests also include the interests of joint venture partners in certain of our consolidated subsidiaries. The joint venture partners' interests do not consist of units convertible into the Company's common shares. The Company adjusts the non-controlling interests owned by an affiliate of the Manager and certain related parties to align their carrying value with the share of total outstanding operating partnership units ("OP Units") issued by the Operating Partnership to the non-controlling interest. Any such adjustments are reflected in "Adjustment to non-controlling interest" on the Consolidated Statement of Changes in Equity. See Note 11 for further discussion of non-controlling interests.</t>
  </si>
  <si>
    <t>Dividends : Dividends payable by the Company are recorded on the ex-dividend date. Dividends are typically declared and paid on a quarterly basis in arrears.</t>
  </si>
  <si>
    <t>Shares Repurchased</t>
  </si>
  <si>
    <t>Shares Repurchased : Common shares that are repurchased by the Company subsequent to issuance are immediately retired upon settlement and decrease the total number of shares outstanding and issued.</t>
  </si>
  <si>
    <t>Earnings Per Share ("EPS")</t>
  </si>
  <si>
    <t>Earnings Per Share ("EPS") : Basic EPS is computed using the two class method by dividing net increase (decrease) in shareholders' equity resulting from operations after adjusting for the impact of LTIP Units which are participating securities, by the weighted average number of common shares outstanding calculated including LTIP Units. Because the Company's LTIP Units are participating securities, they are included in the calculation of basic and diluted EPS. OP Units relating to a non-controlling interest are also participating securities and, accordingly, are included in the calculation of both basic and diluted EPS.</t>
  </si>
  <si>
    <t>Foreign Currency</t>
  </si>
  <si>
    <t>Foreign Currency : Assets and liabilities denominated in foreign currencies are translated into U.S. dollars at current exchange rates at the following dates: (i) assets, liabilities, and unrealized gains/losses—at the valuation date; and (ii) income, expenses, and realized gains/losses—at the accrual/transaction date. The Company isolates the portion of realized and change in unrealized gain (loss) resulting from changes in foreign currency exchange rates on investments and financial derivatives from the fluctuations arising from changes in fair value of investments and financial derivatives held. Changes in realized and change in unrealized gain (loss) due to foreign currency are included in Foreign currency transactions and Foreign currency translation, respectively, on the Consolidated Statement of Operations.</t>
  </si>
  <si>
    <t>Income Taxes</t>
  </si>
  <si>
    <t>Income Taxes : The Company has been and continues to expect to be treated as a partnership for U.S. federal income tax purposes. Certain of the Company's subsidiaries are not consolidated for U.S. federal income tax purposes, but are also treated as partnerships. In general, partnerships are not subject to entity-level tax on their income, but the income of a partnership is taxable to its owners on a flow-through basis. In addition, certain subsidiaries of the Company have elected to be treated as corporations for U.S. federal income tax purposes, and one has elected to be taxed as a real estate investment trust, or "REIT."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r litigation processes, based on the technical merits of the position. For uncertain tax positions, the tax benefit to be recognized is measured as the largest amount of benefit that is greater than 50% likely of being realized upon ultimate settlement. The Company did not have any additions to unrecognized tax benefits resulting from tax positions related either to the current period or to 2017, 2016, 2015, or 2014 (its open tax years), and no reductions resulting from tax positions of prior years or due to settlements, and thus had no unrecognized tax benefits or reductions since inception. The Company does not expect any change in unrecognized tax benefits within the next fiscal year. There were no amounts accrued for tax penalties or interest as of or during the periods presented in these consolidated financial statement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ASC 740-10 may be subject to review and adjustment at a later date based on factors including, but not limited to, further implementation guidance from the Financial Accounting Standards Board, or "FASB," and ongoing analyses of tax laws, regulations and interpretations thereof.</t>
  </si>
  <si>
    <t>Recent Accounting Pronouncements</t>
  </si>
  <si>
    <t>Recent Accounting Pronouncements : In November 2016, the FASB issued ASU 2016-18, Statement of Cash Flows—Restricted Cash ("ASU 2016-18"). This amends ASC 230, Statement of Cash Flows , to require that the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ame effective for fiscal years beginning after December 15, 2017, and interim periods within those fiscal years. The adoption of ASU 2016-18 did not have a material impact on the Company's consolidated financial statements.</t>
  </si>
  <si>
    <t>Reverse Repurchase Agreements [Member]</t>
  </si>
  <si>
    <t>Repurchase Agreements</t>
  </si>
  <si>
    <t>Reverse Repurchase Agreements : The Company enters into reverse repurchase agreements with third-party broker-dealers whereby it sells securities under agreements to be repurchased at an agreed-upon price and date. The Company accounts for reverse repurchase agreements as collateralized borrowings, with the initial sale price representing the amount borrowed, and with the future repurchase price consisting of the amount borrowed plus interest, at the implied interest rate of the reverse repurchase agreement, on the amount borrowed over the term of the reverse repurchase agreement. The interest rate on a reverse repurchase agreement is based on competitive rates (or competitive market spreads, in the case of agreements with floating interest rates) at the time such agreement is entered into. When the Company enters into a reverse repurchase agreement, the lender establishes and maintains an account containing cash and/or securities having a value not less than the repurchase price, including accrued interest, of the reverse repurchase agreement. Reverse repurchase agreements are carried at their contractual amounts, which approximate fair value as the debt is short-term in nature.</t>
  </si>
  <si>
    <t>Repurchase Agreements : The Company enters into repurchase agreement transactions whereby it purchases securities under agreements to resell at an agreed-upon price and date. In general, securities received pursuant to repurchase agreements are delivered to counterparties of short sale transactions. The interest rate on a repurchase agreement is based on competitive rates (or competitive market spreads, in the case of agreements with floating interest rates) at the time such agreement is entered into. Assets held pursuant to repurchase agreements are reflected as assets on the Consolidated Statement of Assets, Liabilities, and Equity. Repurchase agreements are carried at fair value based on their contractual amounts as the debt is short-term in nature. Repurchase and reverse repurchase agreements that are conducted with the same counterparty may be reported on a net basis if they meet the requirements of ASC 210-20, Balance Sheet Offsetting . There are no repurchase and reverse repurchase agreements reported on a net basis in the Company's consolidated financial statements.</t>
  </si>
  <si>
    <t>Valuation (Tables)</t>
  </si>
  <si>
    <t>Schedule Of Financial Instruments</t>
  </si>
  <si>
    <t>The table below reflects the value of the Company's Level 1, Level 2, and Level 3 financial instruments at March 31, 2018 : Description Level 1 Level 2 Level 3 Total (In thousands) Assets: Cash equivalents $ 1,348 $ — $ — $ 1,348 Investments, at fair value- Agency residential mortgage-backed securities $ — $ 1,115,438 $ 6,128 $ 1,121,566 U.S. Treasury securities — 2,200 — 2,200 Private label residential mortgage-backed securities — 177,114 111,862 288,976 Private label commercial mortgage-backed securities — 19,457 13,709 33,166 Commercial mortgage loans — — 109,294 109,294 Residential mortgage loans — — 240,781 240,781 Collateralized loan obligations — 199,677 27,479 227,156 Consumer loans and asset-backed securities backed by consumer loans — — 148,422 148,422 Corporate debt — 74,198 18,000 92,198 Real estate owned — — 29,110 29,110 Corporate equity investments — — 50,869 50,869 Total investments, at fair value — 1,588,084 755,654 2,343,738 Financial derivatives–assets, at fair value- Credit default swaps on asset-backed securities — — 3,069 3,069 Credit default swaps on corporate bond indices — 1,143 — 1,143 Credit default swaps on corporate bonds — 5,999 — 5,999 Credit default swaps on asset-backed indices — 4,269 — 4,269 Interest rate swaps — 15,532 — 15,532 Total return swaps — 18 — 18 Forwards — 8 — 8 Total financial derivatives–assets, at fair value — 26,969 3,069 30,038 Repurchase agreements, at fair value — 132,538 — 132,538 Total investments, financial derivatives–assets, and repurchase agreements, at fair value $ — $ 1,747,591 $ 758,723 $ 2,506,314 Liabilities: Investments sold short, at fair value- Agency residential mortgage-backed securities $ — $ (499,620 ) $ — $ (499,620 ) Government debt — (107,156 ) — (107,156 ) Corporate debt — (46,944 ) — (46,944 ) Common stock (38,242 ) — — (38,242 ) Total investments sold short, at fair value (38,242 ) (653,720 ) — (691,962 ) Description Level 1 Level 2 Level 3 Total (continued) (In thousands) Financial derivatives–liabilities, at fair value- Credit default swaps on corporate bond indices $ — $ (9,679 ) $ — $ (9,679 ) Credit default swaps on corporate bonds — (14,772 ) — (14,772 ) Credit default swaps on asset-backed indices — (2,200 ) — (2,200 ) Interest rate swaps — (7,153 ) — (7,153 ) Total return swaps — (1 ) — (1 ) Futures (1,023 ) — — (1,023 ) Forwards — (97 ) — (97 ) Total financial derivatives–liabilities, at fair value (1,023 ) (33,902 ) — (34,925 ) Other secured borrowings, at fair value — — (113,775 ) (113,775 ) Total investments sold short, financial derivatives–liabilities, and other secured borrowings, at fair value $ (39,265 ) $ (687,622 ) $ (113,775 ) $ (840,662 ) The table below reflects the value of the Company's Level 1, Level 2, and Level 3 financial instruments at December 31, 2017 : Description Level 1 Level 2 Level 3 Total (In thousands) Assets: Cash equivalents $ 26,500 $ — $ — $ 26,500 Investments, at fair value- Agency residential mortgage-backed securities $ — $ 989,341 $ 6,173 $ 995,514 Private label residential mortgage-backed securities — 158,369 101,297 259,666 Private label commercial mortgage-backed securities — 28,398 12,347 40,745 Commercial mortgage loans — — 108,301 108,301 Residential mortgage loans — — 182,472 182,472 Collateralized loan obligations — 185,905 24,911 210,816 Consumer loans and asset-backed securities backed by consumer loans — — 135,258 135,258 Corporate debt — 51,246 23,947 75,193 Real estate owned — — 26,277 26,277 Corporate equity investments — — 37,465 37,465 Total investments, at fair value — 1,413,259 658,448 2,071,707 Description Level 1 Level 2 Level 3 Total (continued) (In thousands) Financial derivatives–assets, at fair value- Credit default swaps on asset-backed securities $ — $ — $ 3,140 $ 3,140 Credit default swaps on corporate bond indices — 1,429 — 1,429 Credit default swaps on corporate bonds — 8,888 — 8,888 Credit default swaps on asset-backed indices — 5,393 — 5,393 Interest rate swaps — 9,266 — 9,266 Options 3 1 — 4 Futures 45 — — 45 Total financial derivatives–assets, at fair value 48 24,977 3,140 28,165 Repurchase agreements, at fair value — 155,949 — 155,949 Total investments, financial derivatives–assets, and repurchase agreements, at fair value $ 48 $ 1,594,185 $ 661,588 $ 2,255,821 Liabilities: Investments sold short, at fair value- Agency residential mortgage-backed securities $ — $ (460,189 ) $ — $ (460,189 ) Government debt — (90,149 ) — (90,149 ) Corporate debt — (55,211 ) — (55,211 ) Common stock (36,691 ) — — (36,691 ) Total investments sold short, at fair value (36,691 ) (605,549 ) — (642,240 ) Financial derivatives–liabilities, at fair value- Credit default swaps on corporate bond indices — (12,367 ) — (12,367 ) Credit default swaps on corporate bonds — (15,930 ) — (15,930 ) Credit default swaps on asset-backed indices — (980 ) — (980 ) Interest rate swaps — (6,015 ) — (6,015 ) Futures (508 ) — — (508 ) Forwards — (473 ) — (473 ) Total financial derivatives–liabilities, at fair value (508 ) (35,765 ) — (36,273 ) Other secured borrowings, at fair value — — (125,105 ) (125,105 ) Total investments sold short, financial derivatives–liabilities, and other secured borrowings, at fair value $ (37,199 ) $ (641,314 ) $ (125,105 ) $ (803,618 )</t>
  </si>
  <si>
    <t>Schedule Of Significant Unobservable Inputs, Qualitative Information</t>
  </si>
  <si>
    <t>The following table identifies the significant unobservable inputs that affect the valuation of the Company's Level 3 assets and liabilities as of December 31, 2017: Fair Value Valuation Technique Unobservable Input Range Weighted Average Description Min Max (In thousands) Private label residential mortgage-backed securities $ 40,870 Market Quotes Non Binding Third-Party Valuation $ 45.00 $ 183.00 $ 81.63 Collateralized loan obligations 10,288 Market Quotes Non Binding Third-Party Valuation 85.00 435.00 138.94 Corporate debt and non-exchange traded corporate equity 6,797 Market Quotes Non Binding Third-Party Valuation 8.88 105.63 82.94 Private label commercial mortgage-backed securities 7,577 Market Quotes Non Binding Third-Party Valuation 5.31 60.55 36.19 Agency interest only residential mortgage-backed securities 1,225 Market Quotes Non Binding Third-Party Valuation 10.14 18.21 15.25 Private label residential mortgage-backed securities 60,427 Discounted Cash Flows Yield 0.5 % 26.5 % 9.8 % Projected Collateral Prepayments 2.1 % 84.7 % 38.3 % Projected Collateral Losses 0.9 % 18.2 % 8.6 % Projected Collateral Recoveries 0.3 % 31.5 % 11.3 % Projected Collateral Scheduled Amortization 12.5 % 90.2 % 41.8 % 100.0 % Private label commercial mortgage-backed securities 4,770 Discounted Cash Flows Yield 4.3 % 42.5 % 18.6 % Projected Collateral Losses 1.1 % 5.2 % 2.5 % Projected Collateral Recoveries 2.8 % 17.1 % 8.5 % Projected Collateral Scheduled Amortization 80.1 % 96.1 % 89.0 % 100.0 % Corporate debt and non-exchange traded corporate equity 20,301 Discounted Cash Flows Yield 3.0 % 16.1 % 10.6 % Collateralized loan obligations 14,623 Discounted Cash Flows Yield 7.1 % 62.2 % 15.2 % Projected Collateral Prepayments 22.5 % 92.9 % 77.9 % Projected Collateral Losses 1.9 % 40.2 % 10.3 % Projected Collateral Recoveries 3.4 % 37.2 % 9.5 % Projected Collateral Scheduled Amortization — % 4.1 % 2.3 % 100.0 % Consumer loans and asset-backed securities backed by consumer loans 135,258 Discounted Cash Flows Yield 7.0 % 18.9 % 9.5 % Projected Collateral Prepayments 2.2 % 50.1 % 33.5 % Projected Collateral Losses 0.4 % 28.6 % 8.2 % Projected Collateral Scheduled Amortization 46.8 % 95.2 % 58.3 % 100.0 % (continued) Fair Value Valuation Technique Unobservable Input Range Weighted Average Description Min Max (In thousands) Performing commercial mortgage loans $ 84,377 Discounted Cash Flows Yield 8.0 % 15.4 % 10.7 % Non-performing commercial mortgage loans and commercial real estate owned 49,610 Discounted Cash Flows Yield 11.4 % 36.5 % 17.7 % Months to Resolution 4.0 17.0 9.5 Performing residential mortgage loans 42,030 Discounted Cash Flows Yield 1.6 % 18.8 % 6.2 % Securitized residential mortgage loans (1) 132,424 Discounted Cash Flows Yield 3.5 % 3.5 % 3.5 % Non-performing residential mortgage loans and residential real estate owned 8,609 Discounted Cash Flows Yield 2.8 % 34.5 % 8.9 % Months to Resolution (2) 1.9 40.5 25.6 Credit default swaps on asset-backed securities 3,140 Net Discounted Cash Flows Projected Collateral Prepayments 19.8 % 26.5 % 22.4 % Projected Collateral Losses 14.6 % 23.8 % 19.7 % Projected Collateral Recoveries 5.8 % 14.3 % 10.6 % Projected Collateral Scheduled Amortization 45.5 % 51.0 % 47.3 % 100.0 % Agency interest only residential mortgage-backed securities 4,948 Option Adjusted Spread ("OAS") LIBOR OAS (3) 381 3,521 730 Projected Collateral Prepayments 51.2 % 100.0 % 69.1 % Projected Collateral Scheduled Amortization 0.0 % 48.8 % 30.9 % 100.0 % Non-exchange traded common equity investment in mortgage-related entity 2,814 Enterprise Value Equity Price-to-Book (4) 2.0x 2.0x 2.0x Non-exchange traded preferred equity investment in mortgage-related entity 20,774 Enterprise Value Equity Price-to-Book (4) 0.9x 0.9x 0.9x Non-controlling equity interest in limited liability company 5,033 Market Quotes Non Binding Third-Party Valuation of the Underlying Assets (5) $ 96.91 $ 96.91 $ 96.91 Non-controlling equity interest in limited liability company 5,693 Discounted Cash Flows Yield (5) 9.1% 9.1% 9.1% Other secured borrowings, at fair value (1) (125,105 ) Discounted Cash Flows Yield 2.8% 2.8% 2.8% (1) The following table identifies the significant unobservable inputs that affect the valuation of the Company's Level 3 assets and liabilities as of March 31, 2018 : Fair Value Valuation Technique Unobservable Input Range Weighted Average Description Min Max (In thousands) Private label residential mortgage-backed securities $ 49,982 Market Quotes Non Binding Third-Party Valuation $ 3.50 $ 172.00 $ 80.46 Collateralized loan obligations 21,352 Market Quotes Non Binding Third-Party Valuation 85.00 425.00 120.95 Corporate debt and non-exchange traded corporate equity 6,934 Market Quotes Non Binding Third-Party Valuation 8.88 112.50 85.34 Private label commercial mortgage-backed securities 9,886 Market Quotes Non Binding Third-Party Valuation 5.00 95.23 76.78 Agency interest only residential mortgage-backed securities 1,623 Market Quotes Non Binding Third-Party Valuation 2.70 17.17 10.94 Private label residential mortgage-backed securities 61,880 Discounted Cash Flows Yield 3.3 % 31.7 % 9.9 % Projected Collateral Prepayments 1.7 % 86.8 % 45.9 % Projected Collateral Losses 1.4 % 17.6 % 9.2 % Projected Collateral Recoveries 0.0 % 14.0 % 6.6 % Projected Collateral Scheduled Amortization 10.8 % 90.5 % 38.3 % 100.0 % Private label commercial mortgage-backed securities 3,823 Discounted Cash Flows Yield 5.0 % 40.7 % 17.9 % Projected Collateral Prepayments 0.0 % 39.2 % 14.9 % Projected Collateral Losses 1.2 % 8.7 % 4.2 % Projected Collateral Recoveries 3.3 % 10.7 % 7.5 % Projected Collateral Scheduled Amortization 41.4 % 95.5 % 73.4 % 100.0 % Corporate debt and non-exchange traded corporate equity 14,174 Discounted Cash Flows Yield 3.0 % 14.0 % 7.8 % (continued) Fair Value Valuation Technique Unobservable Input Range Weighted Average Description Min Max (In thousands) Collateralized loan obligations $ 6,127 Discounted Cash Flows Yield 7.6 % 90.5 % 26.4 % Projected Collateral Prepayments 22.2 % 94.6 % 70.4 % Projected Collateral Losses 1.5 % 40.9 % 15.4 % Projected Collateral Recoveries 2.6 % 36.9 % 12.6 % Projected Collateral Scheduled Amortization — % 4.1 % 1.6 % 100.0 % Consumer loans and asset-backed securities backed by consumer loans 148,422 Discounted Cash Flows Yield 7.0 % 19.7 % 9.4 % Projected Collateral Prepayments 0.0 % 47.1 % 34.9 % Projected Collateral Losses 0.2 % 42.5 % 8.6 % Projected Collateral Scheduled Amortization 48.9 % 99.8 % 56.5 % 100.0 % Performing commercial mortgage loans 85,004 Discounted Cash Flows Yield 8.0 % 16.3 % 10.8 % Non-performing commercial mortgage loans and commercial real estate owned 52,530 Discounted Cash Flows Yield 12.6 % 19.8 % 15.4 % Months to Resolution 5.0 14.0 8.3 Performing residential mortgage loans 107,791 Discounted Cash Flows Yield 1.2 % 14.6 % 5.8 % Securitized residential mortgage loans (1) 120,332 Discounted Cash Flows Yield 4.0 % 4.0 % 4.0 % Non-performing residential mortgage loans and residential real estate owned 13,528 Discounted Cash Flows Yield 3.3 % 26.3 % 9.7 % Months to Resolution (2) 1.0 52.3 29.6 Credit default swaps on asset-backed securities 3,069 Net Discounted Cash Flows Projected Collateral Prepayments 19.6 % 27.5 % 22.7 % Projected Collateral Losses 13.4 % 24.7 % 19.2 % Projected Collateral Recoveries 4.8 % 15.6 % 10.4 % Projected Collateral Scheduled Amortization 44.7 % 52.2 % 47.7 % 100.0 % Agency interest only residential mortgage-backed securities 4,505 Option Adjusted Spread ("OAS") LIBOR OAS (3) 267 3,521 610 Projected Collateral Prepayments 48.6 % 100.0 % 64.4 % Projected Collateral Scheduled Amortization 0.0 % 51.4 % 35.6 % 100.0 % Non-exchange traded common equity investment in mortgage-related entity 2,814 Enterprise Value Equity Price-to-Book (4) 1.9x 1.9x 1.9x Non-exchange traded preferred equity investment in mortgage-related entity 27,401 Enterprise Value Equity Price-to-Book (4) 1.0x 1.0x 1.0x Non-controlling equity interest in limited liability company 9,806 Market Quotes Non Binding Third-Party Valuation of the Underlying Assets (5) $ 85.00 $ 97.47 $ 91.44 Non-controlling equity interest in limited liability company 7,740 Discounted Cash Flows Yield (5) 9.4% 12.6% 10.1% Other secured borrowings, at fair value (1) (113,775 ) Discounted Cash Flows Yield 3.6% 3.6% 3.6% (1) Securitized residential mortgage loans and Other secured borrowings, at fair value, represent financial assets and liabilities of the Company's CFE as discussed in Note 2. (2) Excludes certain loans that are re-performing. (3) Shown in basis points. (4) Represent an estimation of where market participants might value an enterprise on a price-to-book basis. (5) Represents the significant unobservable inputs used to fair value the financial instruments of the limited liability company. The fair value of such financial instruments is the largest component of the valuation of the limited liability company as a whole.</t>
  </si>
  <si>
    <t>Fair Value Measurement Using Significant Unobservable Inputs</t>
  </si>
  <si>
    <t>The tables below include a roll-forward of the Company's financial instruments for the three month periods ended March 31, 2018 and 2017 (including the change in fair value), for financial instruments classified by the Company within Level 3 of the valuation hierarchy. Level 3—Fair Value Measurement Using Significant Unobservable Inputs: Three Month Period Ended March 31, 2018 (In thousands) Ending Accreted Discounts / (Amortized Premiums) Net Realized Gain/ (Loss) Change in Net Unrealized Gain/(Loss) Purchases/ Sales/ Transfers Into Level 3 Transfers Out of Level 3 Ending Balance as of March 31, 2018 Assets: Investments, at fair value- Agency residential mortgage-backed securities $ 6,173 $ (600 ) $ 39 $ 264 $ 1,101 $ (388 ) $ — $ (461 ) $ 6,128 Private label residential mortgage-backed securities 101,297 106 2,288 293 20,660 (21,574 ) 11,561 (2,769 ) 111,862 Private label commercial mortgage-backed securities 12,347 (183 ) 1,554 121 9,624 (7,366 ) — (2,388 ) 13,709 Commercial mortgage loans 108,301 618 330 (161 ) 3,988 (3,782 ) — — 109,294 Residential mortgage loans 182,472 (715 ) (54 ) (653 ) 73,040 (13,309 ) — — 240,781 Collateralized loan obligations 24,911 455 2 226 10,095 (8,210 ) — — 27,479 Consumer loans and asset-backed securities backed by consumer loans 135,258 (5,896 ) 501 3,804 42,133 (27,378 ) — — 148,422 Corporate debt 23,947 (114 ) 52 364 456 (6,705 ) — — 18,000 Real estate owned 26,277 — (456 ) 615 4,098 (1,424 ) — — 29,110 Corporate equity investments 37,465 — — 4,326 9,078 — — — 50,869 Total investments, at fair value 658,448 (6,329 ) 4,256 9,199 174,273 (90,136 ) 11,561 (5,618 ) 755,654 Financial derivatives–assets, at fair value- Credit default swaps on asset-backed securities 3,140 — 86 (71 ) 24 (110 ) — — 3,069 Total financial derivatives– assets, at fair value 3,140 — 86 (71 ) 24 (110 ) — — 3,069 Total investments and financial derivatives–assets, at fair value $ 661,588 $ (6,329 ) $ 4,342 $ 9,128 $ 174,297 $ (90,246 ) $ 11,561 $ (5,618 ) $ 758,723 Liabilities: Other secured borrowings, at fair value $ (125,105 ) $ — $ — $ 784 $ 10,546 $ — $ — $ — $ (113,775 ) Total other secured borrowings, at fair value $ (125,105 ) $ — $ — $ 784 $ 10,546 $ — $ — $ — $ (113,775 )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March 31, 2018 , as well as Level 3 financial instruments disposed of by the Company during the three month period ended March 31, 2018 . For Level 3 financial instruments held by the Company at March 31, 2018 , change in net unrealized gain (loss) of $8.6 million , $(0.1) million , and $0.8 million , for the three month period ended March 31, 2018 relate to investments, financial derivatives–assets, and other secured borrowings, at fair value, respectively. As of June 30, 2017, the Company modified its procedures to determine the level within the hierarchy for certain financial instruments. Under the revised procedures, the Company examines financial instruments individually rather than in cohorts of like instruments as it had previously. As of March 31, 2018 , the Company transferred $5.6 million of securities from Level 3 to Level 2 and $11.6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ree Month Period Ended March 31, 2017 (In thousands) Ending Accreted Discounts / (Amortized Premiums) Net Realized Gain/ (Loss) Change in Net Unrealized Gain/(Loss) Purchases/ Payments Sales/ Issuances Transfers Into Level 3 Transfers Out of Level 3 Ending Assets: Investments, at fair value- Agency residential mortgage-backed securities $ 29,622 $ (2,592 ) $ (35 ) $ 228 $ 2,202 $ — $ — $ — $ 29,425 Private label residential mortgage-backed securities 90,083 1,478 (703 ) 2,893 8,049 (19,527 ) 3,473 (5,414 ) 80,332 Private label commercial mortgage-backed securities 43,268 356 342 1,411 — (4,077 ) — — 41,300 Commercial mortgage loans 61,129 530 337 1,206 23,045 (23,739 ) — — 62,508 Residential mortgage loans 84,290 140 (51 ) 404 34,138 (6,271 ) — — 112,650 Collateralized loan obligations 44,956 (1,183 ) 920 2,532 38,712 (15,376 ) — — 70,561 Consumer loans and asset-backed securities backed by consumer loans (1) 107,157 (3,057 ) (552 ) 837 24,418 (20,961 ) — — 107,842 Corporate debt 25,004 100 331 158 47,094 (13,078 ) — — 59,609 Real estate owned 3,349 — 60 106 24,157 (2,282 ) — — 25,390 Corporate equity investments (1) 29,392 — — 271 5,000 (746 ) — — 33,917 Total investments, at fair value 518,250 (4,228 ) 649 10,046 206,815 (106,057 ) 3,473 (5,414 ) 623,534 Financial derivatives–assets, at fair value- Credit default swaps on asset-backed securities 5,326 — 37 502 59 (96 ) — — 5,828 Total return swaps 155 — 157 (155 ) — (157 ) — — — Warrants 106 — (100 ) (6 ) — — — — — Total financial derivatives– assets, at fair value 5,587 — 94 341 59 (253 ) — — 5,828 Total investments and financial derivatives–assets, at fair value $ 523,837 $ (4,228 ) $ 743 $ 10,387 $ 206,874 $ (106,310 ) $ 3,473 $ (5,414 ) $ 629,362 Liabilities: Financial derivatives– liabilities, at fair value- Credit default swaps on asset-backed securities $ (256 ) $ — $ (446 ) $ 466 $ 18 $ — $ — $ — $ (218 ) Total return swaps (249 ) — (206 ) 248 283 (76 ) — — — Total financial derivatives– liabilities, at fair value $ (505 ) $ — $ (652 ) $ 714 $ 301 $ (76 ) $ — $ — $ (218 ) (1) Conformed to current period presentation.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March 31, 2017 , as well as Level 3 financial instruments disposed of by the Company during the three month period ended March 31, 2017 . For Level 3 financial instruments held by the Company at March 31, 2017 , change in net unrealized gain (loss) of $6.9 million , $0.5 million , and $0.5 million , for the three month period ended March 31, 2017 relate to investments, financial derivatives–assets, and financial derivatives–liabilities, respectively. As of March 31, 2017 , the Company transferred $5.4 million of non-Agency RMBS from Level 3 to Level 2. These assets were transferred from Level 3 to Level 2 based on an increased volume of observed trading of these and similar assets. This increase in observed trading activity led to greater price transparency for these assets, thereby making a Level 2 designation appropriate in the Company's view. In addition, as of March 31, 2017 , the Company transferred $3.5 million of non-Agency RMBS from Level 2 to Level 3. Since December 31, 2016, these securities exhibited indications of a reduced level of price transparency. Examples of such indications include wider spreads relative to similar securities and a reduction in observable transactions involving these and similar securities. There were no transfers of financial instruments between Level 1 and Level 2 during the three month periods ended March 31, 2018 and 2017.</t>
  </si>
  <si>
    <t>To Be Announced RMBS (Tables)</t>
  </si>
  <si>
    <t>To Be Announced RMBS [Table Text Block]</t>
  </si>
  <si>
    <t>The below table details TBA assets, liabilities, and the respective related payables and receivables as of March 31, 2018 and December 31, 2017: As of March 31, 2018 December 31, 2017 (In thousands) Assets: TBA securities, at fair value (Current principal: $187,912 and $118,806, respectively) $ 193,332 $ 123,680 Receivable for securities sold relating to unsettled TBA sales 497,604 460,666 Liabilities: TBA securities sold short, at fair value (Current principal: -$488,078 and -$442,197, respectively) $ (499,620 ) $ (460,189 ) Payable for securities purchased relating to unsettled TBA purchases (193,095 ) (123,918 ) Net short TBA securities, at fair value (306,288 ) (336,509 )</t>
  </si>
  <si>
    <t>Financial Derivatives (Tables)</t>
  </si>
  <si>
    <t>Schedule of Gains and Losses on Derivative Contracts</t>
  </si>
  <si>
    <t>Gains and losses on the Company's derivative contracts for the three month periods ended March 31, 2018 and 2017 are summarized in the tables below: Three Month Period Ended March 31, 2018 : Three Month Period Ended March 31, 2018 Derivative Type Primary Risk Exposure Net Realized (1) Change in Net Unrealized Gain/(Loss) (2) (In thousands) Credit default swaps on asset-backed securities Credit $ 86 $ (71 ) Credit default swaps on asset-backed indices Credit (1,842 ) 1,452 Credit default swaps on corporate bond indices Credit (1,562 ) 1,563 Credit default swaps on corporate bonds Credit 4,469 (3,855 ) Total return swaps Equity Market/Credit 166 17 Interest rate swaps Interest Rate (824 ) 5,039 Futures Interest Rate/Currency (761 ) (561 ) Forwards Currency (1,174 ) 384 Options Interest Rate/ Equity Market (61 ) 76 Total $ (1,503 ) $ 4,044 (1) Includes gain/(loss) on foreign currency transactions on derivatives in the amount of $(0.2) million , which is included on the Consolidated Statement of Operations in Realized gain (loss) on foreign currency transactions. (2) Includes foreign currency translation on derivatives in the amount of $47 thousand , which is included on the Consolidated Statement of Operations in Change in net unrealized gain (loss) on foreign currency translation. Three Month Period Ended March 31, 2017 : Three Month Period Ended March 31, 2017 Derivative Type Primary Risk Net Realized (1) Change in Net Unrealized Gain/(Loss) (2) (In thousands) Credit default swaps on asset-backed securities Credit $ (409 ) $ 968 Credit default swaps on asset-backed indices Credit (1,173 ) (2,122 ) Credit default swaps on corporate bond indices Credit (287 ) (27 ) Credit default swaps on corporate bonds Credit 1,007 (329 ) Total return swaps Equity Market/Credit (753 ) 139 Interest rate swaps Interest Rates 255 159 Futures Interest Rates (34 ) (17 ) Forwards Currency (822 ) 330 Warrants Equity Market (100 ) (6 ) Mortgage loan purchase commitments Interest Rates — 31 Options Credit/ (70 ) 11 Total $ (2,386 ) $ (863 ) (1) Includes gain/(loss) on foreign currency transactions on derivatives in the amount of $17 thousand , which is included on the Consolidated Statement of Operations in Realized gain (loss) on foreign currency transactions. (2) Includes foreign currency translation on derivatives in the amount of $(36) thousand , which is included on the Consolidated Statement of Operations in Change in net unrealized gain (loss) on foreign currency translation.</t>
  </si>
  <si>
    <t>Derivative activity, volume</t>
  </si>
  <si>
    <t>The tables below detail the average notional values of the Company's financial derivatives, using absolute value of month end notional values, for the three month period ended March 31, 2018 and the year ended December 31, 2017: Derivative Type Thee Month Period Ended Year Ended (In thousands) Interest rate swaps $ 1,226,140 $ 1,306,853 Credit default swaps 620,059 531,008 Total return swaps 14,910 19,760 Futures 80,413 48,244 Options 122,707 94,415 Forwards 50,263 76,784 Warrants — 378 Mortgage loan purchase commitments — 1,585</t>
  </si>
  <si>
    <t>Schedule of Credit Derivatives</t>
  </si>
  <si>
    <t>Written credit derivatives held by the Company at March 31, 2018 and December 31, 2017, are summarized below: Credit Derivatives March 31, 2017 December 31, 2017 (In thousands) Fair Value of Written Credit Derivatives, Net $ (4,074 ) $ (4,770 ) Fair Value of Purchased Credit Derivatives Offsetting Written Credit Derivatives with Third Parties (1) (2,053 ) (3,582 ) Notional Value of Written Credit Derivatives (2) 188,641 177,588 Notional Value of Purchased Credit Derivatives Offsetting Written Credit Derivatives with Third Parties (1) (55,903 ) (88,400 ) (1) Offsetting transactions with third parties include purchased credit derivatives which have the same reference obligation. (2)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t>
  </si>
  <si>
    <t>Securitization Transactions (Tables)</t>
  </si>
  <si>
    <t>Securitization Transactions [Abstract]</t>
  </si>
  <si>
    <t>Schedule of Assets and Liabilities of Consolidated Securitization Trusts [Table Text Block]</t>
  </si>
  <si>
    <t>The following table details the assets and liabilities of the consolidated securitization trust included in the Company’s Consolidated Statement of Assets, Liabilities, and Equity as of March 31, 2018 and December 31, 2017: As of (In thousands) March 31, 2018 December 31, 2017 Assets: Cash and cash equivalents $ — $ 333 Investments, at fair value 120,333 132,424 Interest and dividends receivable 361 — Liabilities: Interest and dividends payable 361 333 Other secured borrowings, at fair value 113,775 125,105</t>
  </si>
  <si>
    <t>Borrowings (Tables)</t>
  </si>
  <si>
    <t>Debt Disclosure [Abstract]</t>
  </si>
  <si>
    <t>Schedule of Repurchase Agreements [Table Text Block]</t>
  </si>
  <si>
    <t>The following table details the Company's outstanding borrowings under reverse repurchase agreements for Agency RMBS, Credit assets (which include non-Agency MBS, CLOs, consumer loans, corporate debt, residential mortgage loans, and commercial mortgage loans and REO), and U.S. Treasury securities, by remaining maturity as of March 31, 2018 and December 31, 2017: (In thousands) March 31, 2018 December 31, 2017 Weighted Average Weighted Average Remaining Maturity Outstanding Borrowings Interest Rate Remaining Days to Maturity Outstanding Borrowings Interest Rate Remaining Days to Maturity Agency RMBS: 30 Days or Less $ 276,496 1.74 % 14 $ 287,014 1.43 % 15 31-60 Days 355,430 1.79 % 45 264,058 1.47 % 46 61-90 Days 227,854 1.94 % 76 277,950 1.63 % 74 151-180 Days — — % — 602 2.56 % 158 Total Agency RMBS 859,780 1.81 % 43 829,624 1.51 % 44 Credit: 30 Days or Less 39,740 2.72 % 11 37,433 2.61 % 13 31-60 Days 112,952 2.71 % 45 132,201 2.44 % 49 61-90 Days 191,567 3.22 % 78 130,875 2.75 % 77 91-120 Days 3,563 3.27 % 94 — — % — 121-150 Days 1,953 3.47 % 145 8,551 3.79 % 128 151-180 Days 11,008 4.05 % 170 8,300 3.40 % 164 181-360 Days 35,162 3.63 % 320 5,090 3.59 % 280 &gt; 360 Days 73,015 5.54 % 1004 56,944 4.94 % 1094 Total Credit Assets 468,960 3.47 % 229 379,394 3.00 % 219 U.S. Treasury Securities: 30 Days or Less 2,203 1.95 % 2 297 1.70 % 2 Total U.S. Treasury Securities 2,203 1.95 % 2 297 1.70 % 2 Total $ 1,330,943 2.40 % 108 $ 1,209,315 1.98 % 99</t>
  </si>
  <si>
    <t>Schedule of Maturities of Long-term Debt [Table Text Block]</t>
  </si>
  <si>
    <t>The following table details the Company's principal repayment schedule for outstanding borrowings as of March 31, 2018 : Year Reverse Repurchase Agreements (1) Other Secured Borrowings (2) Senior Notes (1) Total (In thousands) 2018 $ 1,222,766 $ 31,558 $ — $ 1,254,324 2019 35,162 145,553 — 180,715 2020 73,015 9,330 — 82,345 2021 — — — — 2022 — — 86,000 86,000 Total $ 1,330,943 $ 186,441 $ 86,000 $ 1,603,384 (1) Reflects the Company's contractual principal repayment dates. (2) Reflects the Company's expected principal repayment dates.</t>
  </si>
  <si>
    <t>Long-Term Incentive Plan Units (Tables)</t>
  </si>
  <si>
    <t>Unvested LTIP Units</t>
  </si>
  <si>
    <t>The below table details on the Company's unvested LTIP Units as of March 31, 2018 : Grant Recipient Number of LTIP Units Granted Grant Date Vesting Date (1) Independent directors: 10,002 September 12, 2017 September 11, 2018 Partially dedicated employees: 1,723 March 7, 2018 March 7, 2019 8,533 December 12, 2017 December 12, 2018 5,886 December 12, 2017 December 12, 2019 5,583 December 13, 2016 December 13, 2018 Total unvested LTIP Units at March 31, 2018 31,727 (1) Date at which such LTIP Units will vest and become non-forfeitable.</t>
  </si>
  <si>
    <t>Roll-Forward of Company's LTIP Units Outstanding</t>
  </si>
  <si>
    <t>The following table summarizes issuance and exercise activity of the Company's LTIP Units for the three month periods ended March 31, 2018 and 2017: Three Month Period Ended Three Month Period Ended Manager Director/ Employee Total Manager Director/ Employee Total LTIP Units Outstanding (12/31/2017 and 12/31/2016, respectively) 375,000 116,159 491,159 375,000 94,539 469,539 Granted — 1,723 1,723 — — — Exercised — — — — — — LTIP Units Outstanding (3/31/2018 and 3/31/2017, respectively) 375,000 117,882 492,882 375,000 94,539 469,539 LTIP Units Vested and Outstanding (3/31/2018 and 3/31/2017, respectively) 375,000 86,155 461,155 375,000 65,828 440,828</t>
  </si>
  <si>
    <t>Common Share Capitalization (Tables)</t>
  </si>
  <si>
    <t>Summary of Common Shares Outstanding</t>
  </si>
  <si>
    <t>The following table summarizes issuance, repurchase, and other activity with respect to the Company's common shares for the three month periods ended March 31, 2018 and 2017: Three Month Period Ended March 31, 2018 March 31, 2017 Common Shares Outstanding (12/31/2017 and 12/31/2016, respectively) 31,335,938 32,294,703 Share Activity: Shares repurchased (943,897 ) (130,488 ) Director LTIP Units exercised — — Common Shares Outstanding (3/31/2018 and 3/31/2017, respectively) 30,392,041 32,164,215</t>
  </si>
  <si>
    <t>Earnings Per Share (Tables)</t>
  </si>
  <si>
    <t>Computation Of Basic And Diluted EPS</t>
  </si>
  <si>
    <t>The components of the computation of basic and diluted EPS were as follows: Three Month Period Ended March 31, 2018 2017 (In thousands except share amounts) Net increase in shareholders' equity resulting from operations $ 21,039 $ 15,278 Add: Net increase in equity resulting from operations attributable to the participating non-controlling interest (1) 142 99 Net increase in equity resulting from operations related to common shares, LTIP Unit holders, and participating non-controlling interest 21,181 15,377 Net increase in shareholders' equity resulting from operations available to common share and LTIP Unit holders: Net increase in shareholders' equity resulting from operations– common shares 20,709 15,059 Net increase in shareholders' equity resulting from operations– LTIP Units 330 219 Dividends Paid (2) : Common shareholders (12,562 ) (14,515 ) LTIP Unit holders (201 ) (211 ) Non-controlling interest (87 ) (95 ) Total dividends paid to common shareholders, LTIP Unit holders, and non-controlling interest (12,850 ) (14,821 ) Undistributed (Distributed in excess of) earnings: Common shareholders 8,147 544 LTIP Unit holders 129 8 Non-controlling interest 55 4 Total undistributed (distributed in excess of) earnings attributable to common shareholders, LTIP Unit holders, and non-controlling interest $ 8,331 $ 556 Weighted average shares outstanding (basic and diluted): Weighted average common shares outstanding 30,830,615 32,248,613 Weighted average participating LTIP Units 491,638 469,539 Weighted average non-controlling interest units 212,000 212,000 Basic earnings per common share: Distributed $ 0.41 $ 0.45 Undistributed (Distributed in excess of) 0.26 0.02 $ 0.67 $ 0.47 Diluted earnings per common share: Distributed $ 0.41 $ 0.45 Undistributed (Distributed in excess of) 0.26 0.02 $ 0.67 $ 0.47 (1) For the three month periods ended March 31, 2018 and 2017, excludes net increase in equity resulting from operations of $0.1 million and $0.4 million , respectively attributable to joint venture partners, which have non-participating interests as described in Note 11. (2) The Company pays quarterly dividends in arrears, so a portion of the dividends paid in each calendar year relate to the prior year's earnings.</t>
  </si>
  <si>
    <t>Counterparty Risk (Tables)</t>
  </si>
  <si>
    <t>% Of Total Deposits With Dealers Held As Collateral</t>
  </si>
  <si>
    <t>The following table details the percentage of collateral amounts held by dealers who hold greater than 15% of the Company's Due from Brokers, included as of March 31, 2018 : Dealer % of Total Due from Brokers Morgan Stanley 51% J.P. Morgan Securities LLC 20%</t>
  </si>
  <si>
    <t>% Of Total Receivable For Securities Sold</t>
  </si>
  <si>
    <t>The following table details the percentage of amounts held by dealers who hold greater than 15% of the Company's Receivable for securities sold as of March 31, 2018 : Dealer % of Total Receivable for Securities Sold Bank of America Securities 49% Credit Suisse Securities LLC 17%</t>
  </si>
  <si>
    <t>Schedule of Cash and Cash Equivalents [Table Text Block]</t>
  </si>
  <si>
    <t>In addition, the Company held cash and cash equivalents of $25.7 million and $47.2 million as of March 31, 2018 and December 31, 2017, respectively. The below table details the concentration of cash and cash equivalents held by each counterparty: As of Counterparty March 31, 2018 December 31, 2017 Bank of New York Mellon Corporation 90% 37% Bank of America Securities 3% 2% BlackRock Liquidity Funds FedFund Portfolio 2% 56% Goldman Sachs Financial Square Funds—Government Fund 2% —% Morgan Stanley Institutional Liquidity Fund—Government Portfolio 2% —% US Bank N.A. 1% —% Deutsche Bank Securities —% 5%</t>
  </si>
  <si>
    <t>Restricted cash (Tables)</t>
  </si>
  <si>
    <t>Schedule of Restricted Cash [Table Text Block]</t>
  </si>
  <si>
    <t>The below table details the Company's restricted cash balances included in Restricted cash on the Consolidated Statement of Assets, Liabilities, and Equity as of March 31, 2018 and December 31, 2017. March 31, 2018 December 31, 2017 (In thousands) Restricted cash balance related to: Minimum account balance required for regulatory purposes $ 250 $ 250 Flow consumer loan purchase and sale agreement 175 175 Total $ 425 $ 425</t>
  </si>
  <si>
    <t>Offsetting of Assets and Liabilities (Tables)</t>
  </si>
  <si>
    <t>Offsetting of Assets and Liabilities [Table Text Block]</t>
  </si>
  <si>
    <t>The following tables present information about certain assets and liabilities representing financial instruments as of March 31, 2018 and December 31, 2017. The Company has not entered into master netting agreements with any of its counterparties. Certain of the Company's repurchase and reverse repurchase agreements and financial derivative transactions are governed by underlying agreements that generally provide a right of offset in the event of default or in the event of a bankruptcy of either party to the transaction. March 31, 2018 : Description Amount of Assets (Liabilities) Presented in the Consolidated Statements of Assets, Liabilities, and Equity (1) Financial Instruments Available for Offset Financial Instruments Transferred or Pledged as Collateral (2)(3) Cash Collateral (Received) Pledged (2)(3) Net Amount (In thousands) Assets Financial derivatives–assets $ 30,038 $ (18,876 ) $ — $ (2,805 ) $ 8,357 Repurchase agreements 132,538 (132,538 ) — — — Liabilities Financial derivatives–liabilities (34,925 ) 18,876 — 16,049 — Reverse repurchase agreements (1,330,943 ) 132,538 1,182,424 15,981 — December 31, 2017: Description Amount of Assets (Liabilities) Presented in the Consolidated Statements of Assets, Liabilities, and Equity (1) Financial Instruments Available for Offset Financial Instruments Transferred or Pledged as Collateral (2)(3) Cash Collateral (Received) Pledged (2)(3) Net Amount (In thousands) Assets Financial derivatives–assets $ 28,165 $ (18,708 ) $ — $ (1,720 ) $ 7,737 Repurchase agreements 155,949 (155,949 ) — — — Liabilities Financial derivatives–liabilities (36,273 ) 18,708 — 17,565 — Reverse repurchase agreements (1,209,315 ) 155,949 1,034,808 18,558 — (1) In the Company's Consolidated Statement of Assets, Liabilities, and Equity,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March 31, 2018 and December 31, 2017 were $1.59 billion and $1.41 billion , respectively. As of March 31, 2018 and December 31, 2017, total cash collateral on financial derivative assets excludes excess net cash collateral pledged of $1.2 million and $6.4 million , respectively. As of March 31, 2018 and December 31, 2017, total cash collateral on financial derivative liabilities excludes excess cash collateral pledged of $13.7 million and $16.6 million , respectively.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s, the Company has made assumptions in allocating pledged or posted collateral among the various rows.</t>
  </si>
  <si>
    <t>Financial Highlights (Tables)</t>
  </si>
  <si>
    <t>Results of Operations For a Share Outstanding</t>
  </si>
  <si>
    <t>Results of Operations for a Share Outstanding Throughout the Periods: Three Month Period Ended March 31, 2018 Three Month Period Ended March 31, 2017 Beginning Shareholders' Equity Per Share (12/31/2017 and 12/31/2016, respectively) $ 19.15 $ 19.75 Net Investment Income 0.33 0.37 Net Realized/Unrealized Gains (Losses) 0.36 0.11 Results of Operations Attributable to Equity 0.69 0.48 Less: Results of Operations Attributable to Non-controlling Interests (0.01 ) (0.01 ) Results of Operations Attributable to Shareholders' Equity (1) 0.68 0.47 Dividends Paid to Common Shareholders (0.41 ) (0.45 ) Weighted Average Share Impact on Dividends Paid (2) — (0.01 ) Accretive (Dilutive) Effect of Share Issuances (Net of Offering Costs), Share Repurchases, and Adjustments to Non-controlling Interest 0.14 0.02 Ending Shareholders' Equity Per Share (3/31/2018 and 3/31/2017, respectively) (3) $ 19.56 $ 19.78 Shares Outstanding, end of period 30,392,041 32,164,215 (1) Calculated based on average common shares outstanding and can differ from the calculation for EPS (See Note 13). (2) Per share impact on dividends paid relating to share issuances/repurchases during the period as well as dividends paid to LTIP and OP Unit holders. (3) If all LTIP Units and OP Units previously issued were vested and exchanged for common shares as of March 31, 2018 and 2017, shareholders' equity per share would be $19.25 and $19.50, respectively.</t>
  </si>
  <si>
    <t>Net Asset Value Based Total Return For a Shareholder</t>
  </si>
  <si>
    <t>The following table illustrates the Company's total return for the periods presented based on net asset value: Net Asset Value Based Total Return for a Shareholder: (1) Three Month Period Ended March 31, 2018 Three Month Period Ended March 31, 2017 Total Return 4.30% 2.48% (1) Total return is calculated assuming reinvestment of distributions at shareholders' equity per share during the period.</t>
  </si>
  <si>
    <t>Net Investment Income Ratio to Average Equity</t>
  </si>
  <si>
    <t>Net Investment Income Ratio to Average Equity: (1)(2) Three Month Period Ended March 31, 2018 Three Month Period Ended March 31, 2017 Net Investment Income 6.75% 7.36% (1) Average equity is calculated using month end values. (2) Includes all items of income and expense on an annualized basis.</t>
  </si>
  <si>
    <t>Expense Ratios to Average Equity</t>
  </si>
  <si>
    <t>Expense Ratios to Average Equity: (1)(2) Three Month Period Ended March 31, 2018 Three Month Period Ended March 31, 2017 Operating expenses, before interest expense and other investment related expenses (2.67)% (2.83)% Interest expense and other investment related expenses (9.56)% (4.70)% Total Expenses (12.23)% (7.53)% (1) Average equity is calculated using month end values. (2) Includes all items of income and expense on an annualized basis.</t>
  </si>
  <si>
    <t>Organization and Investment Objective Narrative (Details)</t>
  </si>
  <si>
    <t>Organization, Consolidation and Presentation of Financial Statements [Line Items]</t>
  </si>
  <si>
    <t>Ownership Percentage</t>
  </si>
  <si>
    <t>99.30%</t>
  </si>
  <si>
    <t>Significant Accounting Policies (Details)</t>
  </si>
  <si>
    <t>Significant Accounting Policies [Line Items]</t>
  </si>
  <si>
    <t>Number of days to determine non-performance of loan</t>
  </si>
  <si>
    <t>90 days</t>
  </si>
  <si>
    <t>Long-Term Incentive Plan Units [Member] | Director [Member]</t>
  </si>
  <si>
    <t>Vesting period</t>
  </si>
  <si>
    <t>1 year</t>
  </si>
  <si>
    <t>Minimum [Member] | Long-Term Incentive Plan Units [Member] | Dedicated or partially dedicated personnel [Member]</t>
  </si>
  <si>
    <t>Maximum [Member] | Long-Term Incentive Plan Units [Member] | Dedicated or partially dedicated personnel [Member]</t>
  </si>
  <si>
    <t>2 years</t>
  </si>
  <si>
    <t>Valuation (Schedule Of Financial Instruments) (Details) - USD ($) $ in Thousands</t>
  </si>
  <si>
    <t>Fair Value, Assets and Liabilities Measured on Recurring and Nonrecurring Basis [Line Items]</t>
  </si>
  <si>
    <t>Financial derivatives–liabilities, at fair value-</t>
  </si>
  <si>
    <t>Other secured borrowings, at fair value</t>
  </si>
  <si>
    <t>Fair Value, Measurements, Recurring [Member]</t>
  </si>
  <si>
    <t>Total investments, financial derivatives–assets, and repurchase agreements, at fair value</t>
  </si>
  <si>
    <t>Total investments sold short, financial derivatives–liabilities, and other secured borrowings, at fair value</t>
  </si>
  <si>
    <t>Fair Value, Measurements, Recurring [Member] | Other secured borrowings [Member]</t>
  </si>
  <si>
    <t>Fair Value, Measurements, Recurring [Member] | Investments Sold Short [Member]</t>
  </si>
  <si>
    <t>Fair Value, Measurements, Recurring [Member] | Investments Sold Short [Member] | Agency residential mortgage-backed securities [Member]</t>
  </si>
  <si>
    <t>Fair Value, Measurements, Recurring [Member] | Investments Sold Short [Member] | Government debt [Member]</t>
  </si>
  <si>
    <t>Fair Value, Measurements, Recurring [Member] | Investments Sold Short [Member] | Corporate Debt Sold Short [Member]</t>
  </si>
  <si>
    <t>Fair Value, Measurements, Recurring [Member] | Investments Sold Short [Member] | Common Stock Sold Short [Member]</t>
  </si>
  <si>
    <t>Fair Value, Measurements, Recurring [Member] | Financial Derivatives - Liabilities [Member]</t>
  </si>
  <si>
    <t>Fair Value, Measurements, Recurring [Member] | Financial Derivatives - Liabilities [Member] | Credit Default Swaps On Corporate Bond Indices [Member]</t>
  </si>
  <si>
    <t>Fair Value, Measurements, Recurring [Member] | Financial Derivatives - Liabilities [Member] | Credit Default Swaps On Corporate Bonds [Member]</t>
  </si>
  <si>
    <t>Fair Value, Measurements, Recurring [Member] | Financial Derivatives - Liabilities [Member] | Credit Default Swaps On Asset Backed Indices [Member]</t>
  </si>
  <si>
    <t>Fair Value, Measurements, Recurring [Member] | Financial Derivatives - Liabilities [Member] | Interest Rate Swaps [Member]</t>
  </si>
  <si>
    <t>Fair Value, Measurements, Recurring [Member] | Financial Derivatives - Liabilities [Member] | Total Return Swaps [Member]</t>
  </si>
  <si>
    <t>Fair Value, Measurements, Recurring [Member] | Financial Derivatives - Liabilities [Member] | Futures [Member]</t>
  </si>
  <si>
    <t>Fair Value, Measurements, Recurring [Member] | Financial Derivatives - Liabilities [Member] | Forwards [Member]</t>
  </si>
  <si>
    <t>Fair Value, Measurements, Recurring [Member] | Cash Equivalents [Member]</t>
  </si>
  <si>
    <t>Cash Equivalents</t>
  </si>
  <si>
    <t>Fair Value, Measurements, Recurring [Member] | Investments [Member]</t>
  </si>
  <si>
    <t>Investments, at fair value-</t>
  </si>
  <si>
    <t>Fair Value, Measurements, Recurring [Member] | Investments [Member] | Agency residential mortgage-backed securities [Member]</t>
  </si>
  <si>
    <t>Fair Value, Measurements, Recurring [Member] | Investments [Member] | US Treasury Securities [Member]</t>
  </si>
  <si>
    <t>Fair Value, Measurements, Recurring [Member] | Investments [Member] | Private Label Residential Mortgage-Backed Securities [Member]</t>
  </si>
  <si>
    <t>Fair Value, Measurements, Recurring [Member] | Investments [Member] | Private Label Commercial Mortgage-Backed Securities [Member]</t>
  </si>
  <si>
    <t>Fair Value, Measurements, Recurring [Member] | Investments [Member] | Commercial Mortgage Loans [Member]</t>
  </si>
  <si>
    <t>Fair Value, Measurements, Recurring [Member] | Investments [Member] | Residential Mortgage Loans [Member]</t>
  </si>
  <si>
    <t>Fair Value, Measurements, Recurring [Member] | Investments [Member] | Collateralized Loan Obligations [Member]</t>
  </si>
  <si>
    <t>Fair Value, Measurements, Recurring [Member] | Investments [Member] | Consumer loans and asset-backed securities backed by consumer loans [Member]</t>
  </si>
  <si>
    <t>Fair Value, Measurements, Recurring [Member] | Investments [Member] | Corporate Debt [Member]</t>
  </si>
  <si>
    <t>Fair Value, Measurements, Recurring [Member] | Investments [Member] | Real Estate Owned [Member]</t>
  </si>
  <si>
    <t>Fair Value, Measurements, Recurring [Member] | Investments [Member] | Corporate Equity Investments [Member]</t>
  </si>
  <si>
    <t>Fair Value, Measurements, Recurring [Member] | Financial Derivatives - Assets [Member]</t>
  </si>
  <si>
    <t>Fair Value, Measurements, Recurring [Member] | Financial Derivatives - Assets [Member] | Credit Default Swaps On Asset Backed Securities [Member]</t>
  </si>
  <si>
    <t>Fair Value, Measurements, Recurring [Member] | Financial Derivatives - Assets [Member] | Credit Default Swaps On Corporate Bond Indices [Member]</t>
  </si>
  <si>
    <t>Fair Value, Measurements, Recurring [Member] | Financial Derivatives - Assets [Member] | Credit Default Swaps On Corporate Bonds [Member]</t>
  </si>
  <si>
    <t>Fair Value, Measurements, Recurring [Member] | Financial Derivatives - Assets [Member] | Credit Default Swaps On Asset Backed Indices [Member]</t>
  </si>
  <si>
    <t>Fair Value, Measurements, Recurring [Member] | Financial Derivatives - Assets [Member] | Interest Rate Swaps [Member]</t>
  </si>
  <si>
    <t>Fair Value, Measurements, Recurring [Member] | Financial Derivatives - Assets [Member] | Total Return Swaps [Member]</t>
  </si>
  <si>
    <t>Fair Value, Measurements, Recurring [Member] | Financial Derivatives - Assets [Member] | Options [Member]</t>
  </si>
  <si>
    <t>Fair Value, Measurements, Recurring [Member] | Financial Derivatives - Assets [Member] | Futures [Member]</t>
  </si>
  <si>
    <t>Fair Value, Measurements, Recurring [Member] | Financial Derivatives - Assets [Member] | Forwards [Member]</t>
  </si>
  <si>
    <t>Fair Value, Measurements, Recurring [Member] | Repurchase Agreements [Member]</t>
  </si>
  <si>
    <t>Fair Value, Measurements, Recurring [Member] | Level 1 [Member]</t>
  </si>
  <si>
    <t>Fair Value, Measurements, Recurring [Member] | Level 1 [Member] | Other secured borrowings [Member]</t>
  </si>
  <si>
    <t>Fair Value, Measurements, Recurring [Member] | Level 1 [Member] | Investments Sold Short [Member]</t>
  </si>
  <si>
    <t>Fair Value, Measurements, Recurring [Member] | Level 1 [Member] | Investments Sold Short [Member] | Agency residential mortgage-backed securities [Member]</t>
  </si>
  <si>
    <t>Fair Value, Measurements, Recurring [Member] | Level 1 [Member] | Investments Sold Short [Member] | Government debt [Member]</t>
  </si>
  <si>
    <t>Fair Value, Measurements, Recurring [Member] | Level 1 [Member] | Investments Sold Short [Member] | Corporate Debt Sold Short [Member]</t>
  </si>
  <si>
    <t>Fair Value, Measurements, Recurring [Member] | Level 1 [Member] | Investments Sold Short [Member] | Common Stock Sold Short [Member]</t>
  </si>
  <si>
    <t>Fair Value, Measurements, Recurring [Member] | Level 1 [Member] | Financial Derivatives - Liabilities [Member]</t>
  </si>
  <si>
    <t>Fair Value, Measurements, Recurring [Member] | Level 1 [Member] | Financial Derivatives - Liabilities [Member] | Credit Default Swaps On Corporate Bond Indices [Member]</t>
  </si>
  <si>
    <t>Fair Value, Measurements, Recurring [Member] | Level 1 [Member] | Financial Derivatives - Liabilities [Member] | Credit Default Swaps On Corporate Bonds [Member]</t>
  </si>
  <si>
    <t>Fair Value, Measurements, Recurring [Member] | Level 1 [Member] | Financial Derivatives - Liabilities [Member] | Credit Default Swaps On Asset Backed Indices [Member]</t>
  </si>
  <si>
    <t>Fair Value, Measurements, Recurring [Member] | Level 1 [Member] | Financial Derivatives - Liabilities [Member] | Interest Rate Swaps [Member]</t>
  </si>
  <si>
    <t>Fair Value, Measurements, Recurring [Member] | Level 1 [Member] | Financial Derivatives - Liabilities [Member] | Total Return Swaps [Member]</t>
  </si>
  <si>
    <t>Fair Value, Measurements, Recurring [Member] | Level 1 [Member] | Financial Derivatives - Liabilities [Member] | Futures [Member]</t>
  </si>
  <si>
    <t>Fair Value, Measurements, Recurring [Member] | Level 1 [Member] | Financial Derivatives - Liabilities [Member] | Forwards [Member]</t>
  </si>
  <si>
    <t>Fair Value, Measurements, Recurring [Member] | Level 1 [Member] | Cash Equivalents [Member]</t>
  </si>
  <si>
    <t>Fair Value, Measurements, Recurring [Member] | Level 1 [Member] | Investments [Member]</t>
  </si>
  <si>
    <t>Fair Value, Measurements, Recurring [Member] | Level 1 [Member] | Investments [Member] | Agency residential mortgage-backed securities [Member]</t>
  </si>
  <si>
    <t>Fair Value, Measurements, Recurring [Member] | Level 1 [Member] | Investments [Member] | US Treasury Securities [Member]</t>
  </si>
  <si>
    <t>Fair Value, Measurements, Recurring [Member] | Level 1 [Member] | Investments [Member] | Private Label Residential Mortgage-Backed Securities [Member]</t>
  </si>
  <si>
    <t>Fair Value, Measurements, Recurring [Member] | Level 1 [Member] | Investments [Member] | Private Label Commercial Mortgage-Backed Securities [Member]</t>
  </si>
  <si>
    <t>Fair Value, Measurements, Recurring [Member] | Level 1 [Member] | Investments [Member] | Commercial Mortgage Loans [Member]</t>
  </si>
  <si>
    <t>Fair Value, Measurements, Recurring [Member] | Level 1 [Member] | Investments [Member] | Residential Mortgage Loans [Member]</t>
  </si>
  <si>
    <t>Fair Value, Measurements, Recurring [Member] | Level 1 [Member] | Investments [Member] | Collateralized Loan Obligations [Member]</t>
  </si>
  <si>
    <t>Fair Value, Measurements, Recurring [Member] | Level 1 [Member] | Investments [Member] | Consumer loans and asset-backed securities backed by consumer loans [Member]</t>
  </si>
  <si>
    <t>Fair Value, Measurements, Recurring [Member] | Level 1 [Member] | Investments [Member] | Corporate Debt [Member]</t>
  </si>
  <si>
    <t>Fair Value, Measurements, Recurring [Member] | Level 1 [Member] | Investments [Member] | Real Estate Owned [Member]</t>
  </si>
  <si>
    <t>Fair Value, Measurements, Recurring [Member] | Level 1 [Member] | Investments [Member] | Corporate Equity Investments [Member]</t>
  </si>
  <si>
    <t>Fair Value, Measurements, Recurring [Member] | Level 1 [Member] | Financial Derivatives - Assets [Member]</t>
  </si>
  <si>
    <t>Fair Value, Measurements, Recurring [Member] | Level 1 [Member] | Financial Derivatives - Assets [Member] | Credit Default Swaps On Asset Backed Securities [Member]</t>
  </si>
  <si>
    <t>Fair Value, Measurements, Recurring [Member] | Level 1 [Member] | Financial Derivatives - Assets [Member] | Credit Default Swaps On Corporate Bond Indices [Member]</t>
  </si>
  <si>
    <t>Fair Value, Measurements, Recurring [Member] | Level 1 [Member] | Financial Derivatives - Assets [Member] | Credit Default Swaps On Corporate Bonds [Member]</t>
  </si>
  <si>
    <t>Fair Value, Measurements, Recurring [Member] | Level 1 [Member] | Financial Derivatives - Assets [Member] | Credit Default Swaps On Asset Backed Indices [Member]</t>
  </si>
  <si>
    <t>Fair Value, Measurements, Recurring [Member] | Level 1 [Member] | Financial Derivatives - Assets [Member] | Interest Rate Swaps [Member]</t>
  </si>
  <si>
    <t>Fair Value, Measurements, Recurring [Member] | Level 1 [Member] | Financial Derivatives - Assets [Member] | Total Return Swaps [Member]</t>
  </si>
  <si>
    <t>Fair Value, Measurements, Recurring [Member] | Level 1 [Member] | Financial Derivatives - Assets [Member] | Options [Member]</t>
  </si>
  <si>
    <t>Fair Value, Measurements, Recurring [Member] | Level 1 [Member] | Financial Derivatives - Assets [Member] | Futures [Member]</t>
  </si>
  <si>
    <t>Fair Value, Measurements, Recurring [Member] | Level 1 [Member] | Financial Derivatives - Assets [Member] | Forwards [Member]</t>
  </si>
  <si>
    <t>Fair Value, Measurements, Recurring [Member] | Level 1 [Member] | Repurchase Agreements [Member]</t>
  </si>
  <si>
    <t>Fair Value, Measurements, Recurring [Member] | Level 2 [Member]</t>
  </si>
  <si>
    <t>Fair Value, Measurements, Recurring [Member] | Level 2 [Member] | Other secured borrowings [Member]</t>
  </si>
  <si>
    <t>Fair Value, Measurements, Recurring [Member] | Level 2 [Member] | Investments Sold Short [Member]</t>
  </si>
  <si>
    <t>Fair Value, Measurements, Recurring [Member] | Level 2 [Member] | Investments Sold Short [Member] | Agency residential mortgage-backed securities [Member]</t>
  </si>
  <si>
    <t>Fair Value, Measurements, Recurring [Member] | Level 2 [Member] | Investments Sold Short [Member] | Government debt [Member]</t>
  </si>
  <si>
    <t>Fair Value, Measurements, Recurring [Member] | Level 2 [Member] | Investments Sold Short [Member] | Corporate Debt Sold Short [Member]</t>
  </si>
  <si>
    <t>Fair Value, Measurements, Recurring [Member] | Level 2 [Member] | Investments Sold Short [Member] | Common Stock Sold Short [Member]</t>
  </si>
  <si>
    <t>Fair Value, Measurements, Recurring [Member] | Level 2 [Member] | Financial Derivatives - Liabilities [Member]</t>
  </si>
  <si>
    <t>Fair Value, Measurements, Recurring [Member] | Level 2 [Member] | Financial Derivatives - Liabilities [Member] | Credit Default Swaps On Corporate Bond Indices [Member]</t>
  </si>
  <si>
    <t>Fair Value, Measurements, Recurring [Member] | Level 2 [Member] | Financial Derivatives - Liabilities [Member] | Credit Default Swaps On Corporate Bonds [Member]</t>
  </si>
  <si>
    <t>Fair Value, Measurements, Recurring [Member] | Level 2 [Member] | Financial Derivatives - Liabilities [Member] | Credit Default Swaps On Asset Backed Indices [Member]</t>
  </si>
  <si>
    <t>Fair Value, Measurements, Recurring [Member] | Level 2 [Member] | Financial Derivatives - Liabilities [Member] | Interest Rate Swaps [Member]</t>
  </si>
  <si>
    <t>Fair Value, Measurements, Recurring [Member] | Level 2 [Member] | Financial Derivatives - Liabilities [Member] | Total Return Swaps [Member]</t>
  </si>
  <si>
    <t>Fair Value, Measurements, Recurring [Member] | Level 2 [Member] | Financial Derivatives - Liabilities [Member] | Futures [Member]</t>
  </si>
  <si>
    <t>Fair Value, Measurements, Recurring [Member] | Level 2 [Member] | Financial Derivatives - Liabilities [Member] | Forwards [Member]</t>
  </si>
  <si>
    <t>Fair Value, Measurements, Recurring [Member] | Level 2 [Member] | Cash Equivalents [Member]</t>
  </si>
  <si>
    <t>Fair Value, Measurements, Recurring [Member] | Level 2 [Member] | Investments [Member]</t>
  </si>
  <si>
    <t>Fair Value, Measurements, Recurring [Member] | Level 2 [Member] | Investments [Member] | Agency residential mortgage-backed securities [Member]</t>
  </si>
  <si>
    <t>Fair Value, Measurements, Recurring [Member] | Level 2 [Member] | Investments [Member] | US Treasury Securities [Member]</t>
  </si>
  <si>
    <t>Fair Value, Measurements, Recurring [Member] | Level 2 [Member] | Investments [Member] | Private Label Residential Mortgage-Backed Securities [Member]</t>
  </si>
  <si>
    <t>Fair Value, Measurements, Recurring [Member] | Level 2 [Member] | Investments [Member] | Private Label Commercial Mortgage-Backed Securities [Member]</t>
  </si>
  <si>
    <t>Fair Value, Measurements, Recurring [Member] | Level 2 [Member] | Investments [Member] | Commercial Mortgage Loans [Member]</t>
  </si>
  <si>
    <t>Fair Value, Measurements, Recurring [Member] | Level 2 [Member] | Investments [Member] | Residential Mortgage Loans [Member]</t>
  </si>
  <si>
    <t>Fair Value, Measurements, Recurring [Member] | Level 2 [Member] | Investments [Member] | Collateralized Loan Obligations [Member]</t>
  </si>
  <si>
    <t>Fair Value, Measurements, Recurring [Member] | Level 2 [Member] | Investments [Member] | Consumer loans and asset-backed securities backed by consumer loans [Member]</t>
  </si>
  <si>
    <t>Fair Value, Measurements, Recurring [Member] | Level 2 [Member] | Investments [Member] | Corporate Debt [Member]</t>
  </si>
  <si>
    <t>Fair Value, Measurements, Recurring [Member] | Level 2 [Member] | Investments [Member] | Real Estate Owned [Member]</t>
  </si>
  <si>
    <t>Fair Value, Measurements, Recurring [Member] | Level 2 [Member] | Investments [Member] | Corporate Equity Investments [Member]</t>
  </si>
  <si>
    <t>Fair Value, Measurements, Recurring [Member] | Level 2 [Member] | Financial Derivatives - Assets [Member]</t>
  </si>
  <si>
    <t>Fair Value, Measurements, Recurring [Member] | Level 2 [Member] | Financial Derivatives - Assets [Member] | Credit Default Swaps On Asset Backed Securities [Member]</t>
  </si>
  <si>
    <t>Fair Value, Measurements, Recurring [Member] | Level 2 [Member] | Financial Derivatives - Assets [Member] | Credit Default Swaps On Corporate Bond Indices [Member]</t>
  </si>
  <si>
    <t>Fair Value, Measurements, Recurring [Member] | Level 2 [Member] | Financial Derivatives - Assets [Member] | Credit Default Swaps On Corporate Bonds [Member]</t>
  </si>
  <si>
    <t>Fair Value, Measurements, Recurring [Member] | Level 2 [Member] | Financial Derivatives - Assets [Member] | Credit Default Swaps On Asset Backed Indices [Member]</t>
  </si>
  <si>
    <t>Fair Value, Measurements, Recurring [Member] | Level 2 [Member] | Financial Derivatives - Assets [Member] | Interest Rate Swaps [Member]</t>
  </si>
  <si>
    <t>Fair Value, Measurements, Recurring [Member] | Level 2 [Member] | Financial Derivatives - Assets [Member] | Total Return Swaps [Member]</t>
  </si>
  <si>
    <t>Fair Value, Measurements, Recurring [Member] | Level 2 [Member] | Financial Derivatives - Assets [Member] | Options [Member]</t>
  </si>
  <si>
    <t>Fair Value, Measurements, Recurring [Member] | Level 2 [Member] | Financial Derivatives - Assets [Member] | Futures [Member]</t>
  </si>
  <si>
    <t>Fair Value, Measurements, Recurring [Member] | Level 2 [Member] | Financial Derivatives - Assets [Member] | Forwards [Member]</t>
  </si>
  <si>
    <t>Fair Value, Measurements, Recurring [Member] | Level 2 [Member] | Repurchase Agreements [Member]</t>
  </si>
  <si>
    <t>Fair Value, Measurements, Recurring [Member] | Level 3 [Member]</t>
  </si>
  <si>
    <t>Fair Value, Measurements, Recurring [Member] | Level 3 [Member] | Other secured borrowings [Member]</t>
  </si>
  <si>
    <t>Fair Value, Measurements, Recurring [Member] | Level 3 [Member] | Investments Sold Short [Member]</t>
  </si>
  <si>
    <t>Fair Value, Measurements, Recurring [Member] | Level 3 [Member] | Investments Sold Short [Member] | Agency residential mortgage-backed securities [Member]</t>
  </si>
  <si>
    <t>Fair Value, Measurements, Recurring [Member] | Level 3 [Member] | Investments Sold Short [Member] | Government debt [Member]</t>
  </si>
  <si>
    <t>Fair Value, Measurements, Recurring [Member] | Level 3 [Member] | Investments Sold Short [Member] | Corporate Debt Sold Short [Member]</t>
  </si>
  <si>
    <t>Fair Value, Measurements, Recurring [Member] | Level 3 [Member] | Investments Sold Short [Member] | Common Stock Sold Short [Member]</t>
  </si>
  <si>
    <t>Fair Value, Measurements, Recurring [Member] | Level 3 [Member] | Financial Derivatives - Liabilities [Member]</t>
  </si>
  <si>
    <t>Fair Value, Measurements, Recurring [Member] | Level 3 [Member] | Financial Derivatives - Liabilities [Member] | Credit Default Swaps On Corporate Bond Indices [Member]</t>
  </si>
  <si>
    <t>Fair Value, Measurements, Recurring [Member] | Level 3 [Member] | Financial Derivatives - Liabilities [Member] | Credit Default Swaps On Corporate Bonds [Member]</t>
  </si>
  <si>
    <t>Fair Value, Measurements, Recurring [Member] | Level 3 [Member] | Financial Derivatives - Liabilities [Member] | Credit Default Swaps On Asset Backed Indices [Member]</t>
  </si>
  <si>
    <t>Fair Value, Measurements, Recurring [Member] | Level 3 [Member] | Financial Derivatives - Liabilities [Member] | Interest Rate Swaps [Member]</t>
  </si>
  <si>
    <t>Fair Value, Measurements, Recurring [Member] | Level 3 [Member] | Financial Derivatives - Liabilities [Member] | Total Return Swaps [Member]</t>
  </si>
  <si>
    <t>Fair Value, Measurements, Recurring [Member] | Level 3 [Member] | Financial Derivatives - Liabilities [Member] | Futures [Member]</t>
  </si>
  <si>
    <t>Fair Value, Measurements, Recurring [Member] | Level 3 [Member] | Financial Derivatives - Liabilities [Member] | Forwards [Member]</t>
  </si>
  <si>
    <t>Fair Value, Measurements, Recurring [Member] | Level 3 [Member] | Cash Equivalents [Member]</t>
  </si>
  <si>
    <t>Fair Value, Measurements, Recurring [Member] | Level 3 [Member] | Investments [Member]</t>
  </si>
  <si>
    <t>Fair Value, Measurements, Recurring [Member] | Level 3 [Member] | Investments [Member] | Agency residential mortgage-backed securities [Member]</t>
  </si>
  <si>
    <t>Fair Value, Measurements, Recurring [Member] | Level 3 [Member] | Investments [Member] | US Treasury Securities [Member]</t>
  </si>
  <si>
    <t>Fair Value, Measurements, Recurring [Member] | Level 3 [Member] | Investments [Member] | Private Label Residential Mortgage-Backed Securities [Member]</t>
  </si>
  <si>
    <t>Fair Value, Measurements, Recurring [Member] | Level 3 [Member] | Investments [Member] | Private Label Commercial Mortgage-Backed Securities [Member]</t>
  </si>
  <si>
    <t>Fair Value, Measurements, Recurring [Member] | Level 3 [Member] | Investments [Member] | Commercial Mortgage Loans [Member]</t>
  </si>
  <si>
    <t>Fair Value, Measurements, Recurring [Member] | Level 3 [Member] | Investments [Member] | Residential Mortgage Loans [Member]</t>
  </si>
  <si>
    <t>Fair Value, Measurements, Recurring [Member] | Level 3 [Member] | Investments [Member] | Collateralized Loan Obligations [Member]</t>
  </si>
  <si>
    <t>Fair Value, Measurements, Recurring [Member] | Level 3 [Member] | Investments [Member] | Consumer loans and asset-backed securities backed by consumer loans [Member]</t>
  </si>
  <si>
    <t>Fair Value, Measurements, Recurring [Member] | Level 3 [Member] | Investments [Member] | Corporate Debt [Member]</t>
  </si>
  <si>
    <t>Fair Value, Measurements, Recurring [Member] | Level 3 [Member] | Investments [Member] | Real Estate Owned [Member]</t>
  </si>
  <si>
    <t>Fair Value, Measurements, Recurring [Member] | Level 3 [Member] | Investments [Member] | Corporate Equity Investments [Member]</t>
  </si>
  <si>
    <t>Fair Value, Measurements, Recurring [Member] | Level 3 [Member] | Financial Derivatives - Assets [Member]</t>
  </si>
  <si>
    <t>Fair Value, Measurements, Recurring [Member] | Level 3 [Member] | Financial Derivatives - Assets [Member] | Credit Default Swaps On Asset Backed Securities [Member]</t>
  </si>
  <si>
    <t>Fair Value, Measurements, Recurring [Member] | Level 3 [Member] | Financial Derivatives - Assets [Member] | Credit Default Swaps On Corporate Bond Indices [Member]</t>
  </si>
  <si>
    <t>Fair Value, Measurements, Recurring [Member] | Level 3 [Member] | Financial Derivatives - Assets [Member] | Credit Default Swaps On Corporate Bonds [Member]</t>
  </si>
  <si>
    <t>Fair Value, Measurements, Recurring [Member] | Level 3 [Member] | Financial Derivatives - Assets [Member] | Credit Default Swaps On Asset Backed Indices [Member]</t>
  </si>
  <si>
    <t>Fair Value, Measurements, Recurring [Member] | Level 3 [Member] | Financial Derivatives - Assets [Member] | Interest Rate Swaps [Member]</t>
  </si>
  <si>
    <t>Fair Value, Measurements, Recurring [Member] | Level 3 [Member] | Financial Derivatives - Assets [Member] | Total Return Swaps [Member]</t>
  </si>
  <si>
    <t>Fair Value, Measurements, Recurring [Member] | Level 3 [Member] | Financial Derivatives - Assets [Member] | Options [Member]</t>
  </si>
  <si>
    <t>Fair Value, Measurements, Recurring [Member] | Level 3 [Member] | Financial Derivatives - Assets [Member] | Futures [Member]</t>
  </si>
  <si>
    <t>Fair Value, Measurements, Recurring [Member] | Level 3 [Member] | Financial Derivatives - Assets [Member] | Forwards [Member]</t>
  </si>
  <si>
    <t>Fair Value, Measurements, Recurring [Member] | Level 3 [Member] | Repurchase Agreements [Member]</t>
  </si>
  <si>
    <t>Valuation (Schedule Of Significant Unobservable Inputs, Qualitative Information) (Details) - Level 3 [Member]</t>
  </si>
  <si>
    <t>Mar. 31, 2018USD ($)</t>
  </si>
  <si>
    <t>Dec. 31, 2017USD ($)</t>
  </si>
  <si>
    <t>Market Approach Valuation Technique [Member] | Private Label Residential Mortgage Backed Securities [Member]</t>
  </si>
  <si>
    <t>Fair Value Inputs, Assets, Quantitative Information [Line Items]</t>
  </si>
  <si>
    <t>Fair value</t>
  </si>
  <si>
    <t>Market Approach Valuation Technique [Member] | Private Label Residential Mortgage Backed Securities [Member] | Minimum [Member]</t>
  </si>
  <si>
    <t>Non Binding Third-Party Valuation</t>
  </si>
  <si>
    <t>Market Approach Valuation Technique [Member] | Private Label Residential Mortgage Backed Securities [Member] | Maximum [Member]</t>
  </si>
  <si>
    <t>Market Approach Valuation Technique [Member] | Private Label Residential Mortgage Backed Securities [Member] | Weighted Average [Member]</t>
  </si>
  <si>
    <t>Market Approach Valuation Technique [Member] | Collateralized Loan Obligations [Member]</t>
  </si>
  <si>
    <t>Market Approach Valuation Technique [Member] | Collateralized Loan Obligations [Member] | Minimum [Member]</t>
  </si>
  <si>
    <t>Market Approach Valuation Technique [Member] | Collateralized Loan Obligations [Member] | Maximum [Member]</t>
  </si>
  <si>
    <t>Market Approach Valuation Technique [Member] | Collateralized Loan Obligations [Member] | Weighted Average [Member]</t>
  </si>
  <si>
    <t>Market Approach Valuation Technique [Member] | Corporate Debt and non-exchange traded corporate equity [Member]</t>
  </si>
  <si>
    <t>Market Approach Valuation Technique [Member] | Corporate Debt and non-exchange traded corporate equity [Member] | Minimum [Member]</t>
  </si>
  <si>
    <t>Market Approach Valuation Technique [Member] | Corporate Debt and non-exchange traded corporate equity [Member] | Maximum [Member]</t>
  </si>
  <si>
    <t>Market Approach Valuation Technique [Member] | Corporate Debt and non-exchange traded corporate equity [Member] | Weighted Average [Member]</t>
  </si>
  <si>
    <t>Market Approach Valuation Technique [Member] | Private Label Commercial Mortgage-Backed Securities [Member]</t>
  </si>
  <si>
    <t>Market Approach Valuation Technique [Member] | Private Label Commercial Mortgage-Backed Securities [Member] | Minimum [Member]</t>
  </si>
  <si>
    <t>Market Approach Valuation Technique [Member] | Private Label Commercial Mortgage-Backed Securities [Member] | Maximum [Member]</t>
  </si>
  <si>
    <t>Market Approach Valuation Technique [Member] | Private Label Commercial Mortgage-Backed Securities [Member] | Weighted Average [Member]</t>
  </si>
  <si>
    <t>Market Approach Valuation Technique [Member] | Agency Interest Only Residential Mortgage-Backed Securities [Member]</t>
  </si>
  <si>
    <t>Market Approach Valuation Technique [Member] | Agency Interest Only Residential Mortgage-Backed Securities [Member] | Minimum [Member]</t>
  </si>
  <si>
    <t>Market Approach Valuation Technique [Member] | Agency Interest Only Residential Mortgage-Backed Securities [Member] | Maximum [Member]</t>
  </si>
  <si>
    <t>Market Approach Valuation Technique [Member] | Agency Interest Only Residential Mortgage-Backed Securities [Member] | Weighted Average [Member]</t>
  </si>
  <si>
    <t>Market Approach Valuation Technique [Member] | Non-Controlling Equity Interest in Limited Liability Company [Member]</t>
  </si>
  <si>
    <t>Market Approach Valuation Technique [Member] | Non-Controlling Equity Interest in Limited Liability Company [Member] | Minimum [Member]</t>
  </si>
  <si>
    <t>Market Approach Valuation Technique [Member] | Non-Controlling Equity Interest in Limited Liability Company [Member] | Maximum [Member]</t>
  </si>
  <si>
    <t>Market Approach Valuation Technique [Member] | Non-Controlling Equity Interest in Limited Liability Company [Member] | Weighted Average [Member]</t>
  </si>
  <si>
    <t>Income Approach Valuation Technique [Member] | Private Label Residential Mortgage Backed Securities [Member]</t>
  </si>
  <si>
    <t>Income Approach Valuation Technique [Member] | Private Label Residential Mortgage Backed Securities [Member] | Minimum [Member]</t>
  </si>
  <si>
    <t>Yield</t>
  </si>
  <si>
    <t>3.30%</t>
  </si>
  <si>
    <t>Projected Collateral Prepayments</t>
  </si>
  <si>
    <t>2.10%</t>
  </si>
  <si>
    <t>Fair Value Inputs Losses</t>
  </si>
  <si>
    <t>1.40%</t>
  </si>
  <si>
    <t>Fair Value Inputs Projected Collateral Recoveries</t>
  </si>
  <si>
    <t>Fair Value Inputs Projected Collateral Scheduled Amortization</t>
  </si>
  <si>
    <t>10.80%</t>
  </si>
  <si>
    <t>12.50%</t>
  </si>
  <si>
    <t>Income Approach Valuation Technique [Member] | Private Label Residential Mortgage Backed Securities [Member] | Maximum [Member]</t>
  </si>
  <si>
    <t>26.50%</t>
  </si>
  <si>
    <t>86.80%</t>
  </si>
  <si>
    <t>84.70%</t>
  </si>
  <si>
    <t>17.60%</t>
  </si>
  <si>
    <t>18.20%</t>
  </si>
  <si>
    <t>14.00%</t>
  </si>
  <si>
    <t>31.50%</t>
  </si>
  <si>
    <t>90.50%</t>
  </si>
  <si>
    <t>90.20%</t>
  </si>
  <si>
    <t>Income Approach Valuation Technique [Member] | Private Label Residential Mortgage Backed Securities [Member] | Weighted Average [Member]</t>
  </si>
  <si>
    <t>9.90%</t>
  </si>
  <si>
    <t>9.80%</t>
  </si>
  <si>
    <t>45.90%</t>
  </si>
  <si>
    <t>38.30%</t>
  </si>
  <si>
    <t>9.20%</t>
  </si>
  <si>
    <t>8.60%</t>
  </si>
  <si>
    <t>6.60%</t>
  </si>
  <si>
    <t>11.30%</t>
  </si>
  <si>
    <t>41.80%</t>
  </si>
  <si>
    <t>Total Outstanding Collateral</t>
  </si>
  <si>
    <t>Income Approach Valuation Technique [Member] | Collateralized Loan Obligations [Member]</t>
  </si>
  <si>
    <t>Income Approach Valuation Technique [Member] | Collateralized Loan Obligations [Member] | Minimum [Member]</t>
  </si>
  <si>
    <t>7.60%</t>
  </si>
  <si>
    <t>7.10%</t>
  </si>
  <si>
    <t>22.20%</t>
  </si>
  <si>
    <t>22.50%</t>
  </si>
  <si>
    <t>1.90%</t>
  </si>
  <si>
    <t>Income Approach Valuation Technique [Member] | Collateralized Loan Obligations [Member] | Maximum [Member]</t>
  </si>
  <si>
    <t>62.20%</t>
  </si>
  <si>
    <t>94.60%</t>
  </si>
  <si>
    <t>92.90%</t>
  </si>
  <si>
    <t>40.90%</t>
  </si>
  <si>
    <t>40.20%</t>
  </si>
  <si>
    <t>36.90%</t>
  </si>
  <si>
    <t>37.20%</t>
  </si>
  <si>
    <t>4.10%</t>
  </si>
  <si>
    <t>Income Approach Valuation Technique [Member] | Collateralized Loan Obligations [Member] | Weighted Average [Member]</t>
  </si>
  <si>
    <t>26.40%</t>
  </si>
  <si>
    <t>15.20%</t>
  </si>
  <si>
    <t>70.40%</t>
  </si>
  <si>
    <t>77.90%</t>
  </si>
  <si>
    <t>15.40%</t>
  </si>
  <si>
    <t>10.30%</t>
  </si>
  <si>
    <t>12.60%</t>
  </si>
  <si>
    <t>9.50%</t>
  </si>
  <si>
    <t>Income Approach Valuation Technique [Member] | Corporate Debt and non-exchange traded corporate equity [Member]</t>
  </si>
  <si>
    <t>Income Approach Valuation Technique [Member] | Corporate Debt and non-exchange traded corporate equity [Member] | Minimum [Member]</t>
  </si>
  <si>
    <t>Income Approach Valuation Technique [Member] | Corporate Debt and non-exchange traded corporate equity [Member] | Maximum [Member]</t>
  </si>
  <si>
    <t>16.10%</t>
  </si>
  <si>
    <t>Income Approach Valuation Technique [Member] | Corporate Debt and non-exchange traded corporate equity [Member] | Weighted Average [Member]</t>
  </si>
  <si>
    <t>7.80%</t>
  </si>
  <si>
    <t>10.60%</t>
  </si>
  <si>
    <t>Income Approach Valuation Technique [Member] | Private Label Commercial Mortgage-Backed Securities [Member]</t>
  </si>
  <si>
    <t>Income Approach Valuation Technique [Member] | Private Label Commercial Mortgage-Backed Securities [Member] | Minimum [Member]</t>
  </si>
  <si>
    <t>1.20%</t>
  </si>
  <si>
    <t>2.80%</t>
  </si>
  <si>
    <t>41.40%</t>
  </si>
  <si>
    <t>80.10%</t>
  </si>
  <si>
    <t>Income Approach Valuation Technique [Member] | Private Label Commercial Mortgage-Backed Securities [Member] | Maximum [Member]</t>
  </si>
  <si>
    <t>40.70%</t>
  </si>
  <si>
    <t>42.50%</t>
  </si>
  <si>
    <t>39.20%</t>
  </si>
  <si>
    <t>8.70%</t>
  </si>
  <si>
    <t>5.20%</t>
  </si>
  <si>
    <t>10.70%</t>
  </si>
  <si>
    <t>17.10%</t>
  </si>
  <si>
    <t>95.50%</t>
  </si>
  <si>
    <t>96.10%</t>
  </si>
  <si>
    <t>Income Approach Valuation Technique [Member] | Private Label Commercial Mortgage-Backed Securities [Member] | Weighted Average [Member]</t>
  </si>
  <si>
    <t>17.90%</t>
  </si>
  <si>
    <t>18.60%</t>
  </si>
  <si>
    <t>14.90%</t>
  </si>
  <si>
    <t>4.20%</t>
  </si>
  <si>
    <t>8.50%</t>
  </si>
  <si>
    <t>73.40%</t>
  </si>
  <si>
    <t>89.00%</t>
  </si>
  <si>
    <t>Income Approach Valuation Technique [Member] | Agency Interest Only Residential Mortgage-Backed Securities [Member]</t>
  </si>
  <si>
    <t>Income Approach Valuation Technique [Member] | Agency Interest Only Residential Mortgage-Backed Securities [Member] | Minimum [Member]</t>
  </si>
  <si>
    <t>48.60%</t>
  </si>
  <si>
    <t>51.20%</t>
  </si>
  <si>
    <t>LIBOR OAS</t>
  </si>
  <si>
    <t>2.67%</t>
  </si>
  <si>
    <t>3.81%</t>
  </si>
  <si>
    <t>Income Approach Valuation Technique [Member] | Agency Interest Only Residential Mortgage-Backed Securities [Member] | Maximum [Member]</t>
  </si>
  <si>
    <t>51.40%</t>
  </si>
  <si>
    <t>48.80%</t>
  </si>
  <si>
    <t>35.21%</t>
  </si>
  <si>
    <t>Income Approach Valuation Technique [Member] | Agency Interest Only Residential Mortgage-Backed Securities [Member] | Weighted Average [Member]</t>
  </si>
  <si>
    <t>64.40%</t>
  </si>
  <si>
    <t>69.10%</t>
  </si>
  <si>
    <t>35.60%</t>
  </si>
  <si>
    <t>30.90%</t>
  </si>
  <si>
    <t>6.10%</t>
  </si>
  <si>
    <t>7.30%</t>
  </si>
  <si>
    <t>Income Approach Valuation Technique [Member] | Consumer loans and asset-backed securities backed by consumer loans [Member]</t>
  </si>
  <si>
    <t>Income Approach Valuation Technique [Member] | Consumer loans and asset-backed securities backed by consumer loans [Member] | Minimum [Member]</t>
  </si>
  <si>
    <t>0.20%</t>
  </si>
  <si>
    <t>48.90%</t>
  </si>
  <si>
    <t>46.80%</t>
  </si>
  <si>
    <t>Income Approach Valuation Technique [Member] | Consumer loans and asset-backed securities backed by consumer loans [Member] | Maximum [Member]</t>
  </si>
  <si>
    <t>19.70%</t>
  </si>
  <si>
    <t>18.90%</t>
  </si>
  <si>
    <t>47.10%</t>
  </si>
  <si>
    <t>50.10%</t>
  </si>
  <si>
    <t>28.60%</t>
  </si>
  <si>
    <t>99.80%</t>
  </si>
  <si>
    <t>95.20%</t>
  </si>
  <si>
    <t>Income Approach Valuation Technique [Member] | Consumer loans and asset-backed securities backed by consumer loans [Member] | Weighted Average [Member]</t>
  </si>
  <si>
    <t>9.40%</t>
  </si>
  <si>
    <t>34.90%</t>
  </si>
  <si>
    <t>33.50%</t>
  </si>
  <si>
    <t>8.20%</t>
  </si>
  <si>
    <t>56.50%</t>
  </si>
  <si>
    <t>58.30%</t>
  </si>
  <si>
    <t>Income Approach Valuation Technique [Member] | Performing Commercial Mortgage Loans [Member]</t>
  </si>
  <si>
    <t>Income Approach Valuation Technique [Member] | Performing Commercial Mortgage Loans [Member] | Minimum [Member]</t>
  </si>
  <si>
    <t>Income Approach Valuation Technique [Member] | Performing Commercial Mortgage Loans [Member] | Maximum [Member]</t>
  </si>
  <si>
    <t>16.30%</t>
  </si>
  <si>
    <t>Income Approach Valuation Technique [Member] | Performing Commercial Mortgage Loans [Member] | Weighted Average [Member]</t>
  </si>
  <si>
    <t>Income Approach Valuation Technique [Member] | Performing Residential Mortgage Loans [Member]</t>
  </si>
  <si>
    <t>Income Approach Valuation Technique [Member] | Performing Residential Mortgage Loans [Member] | Minimum [Member]</t>
  </si>
  <si>
    <t>Income Approach Valuation Technique [Member] | Performing Residential Mortgage Loans [Member] | Maximum [Member]</t>
  </si>
  <si>
    <t>14.60%</t>
  </si>
  <si>
    <t>18.80%</t>
  </si>
  <si>
    <t>Income Approach Valuation Technique [Member] | Performing Residential Mortgage Loans [Member] | Weighted Average [Member]</t>
  </si>
  <si>
    <t>5.80%</t>
  </si>
  <si>
    <t>6.20%</t>
  </si>
  <si>
    <t>Income Approach Valuation Technique [Member] | Securitized Residential Mortgage Loans [Member]</t>
  </si>
  <si>
    <t>Income Approach Valuation Technique [Member] | Securitized Residential Mortgage Loans [Member] | Minimum [Member]</t>
  </si>
  <si>
    <t>Income Approach Valuation Technique [Member] | Securitized Residential Mortgage Loans [Member] | Maximum [Member]</t>
  </si>
  <si>
    <t>Income Approach Valuation Technique [Member] | Securitized Residential Mortgage Loans [Member] | Weighted Average [Member]</t>
  </si>
  <si>
    <t>Income Approach Valuation Technique [Member] | Non-Controlling Equity Interest in Limited Liability Company [Member]</t>
  </si>
  <si>
    <t>Income Approach Valuation Technique [Member] | Non-Controlling Equity Interest in Limited Liability Company [Member] | Minimum [Member]</t>
  </si>
  <si>
    <t>9.10%</t>
  </si>
  <si>
    <t>Income Approach Valuation Technique [Member] | Non-Controlling Equity Interest in Limited Liability Company [Member] | Maximum [Member]</t>
  </si>
  <si>
    <t>Income Approach Valuation Technique [Member] | Non-Controlling Equity Interest in Limited Liability Company [Member] | Weighted Average [Member]</t>
  </si>
  <si>
    <t>10.10%</t>
  </si>
  <si>
    <t>Income Approach Valuation Technique [Member] | Non-performing Commercial Mortgage Loans and Commercial Real Estate Owned [Member]</t>
  </si>
  <si>
    <t>Income Approach Valuation Technique [Member] | Non-performing Commercial Mortgage Loans and Commercial Real Estate Owned [Member] | Minimum [Member]</t>
  </si>
  <si>
    <t>11.40%</t>
  </si>
  <si>
    <t>Months to Resolution</t>
  </si>
  <si>
    <t>5 months</t>
  </si>
  <si>
    <t>4 months</t>
  </si>
  <si>
    <t>Income Approach Valuation Technique [Member] | Non-performing Commercial Mortgage Loans and Commercial Real Estate Owned [Member] | Maximum [Member]</t>
  </si>
  <si>
    <t>19.80%</t>
  </si>
  <si>
    <t>36.50%</t>
  </si>
  <si>
    <t>14 months</t>
  </si>
  <si>
    <t>17 months</t>
  </si>
  <si>
    <t>Income Approach Valuation Technique [Member] | Non-performing Commercial Mortgage Loans and Commercial Real Estate Owned [Member] | Weighted Average [Member]</t>
  </si>
  <si>
    <t>17.70%</t>
  </si>
  <si>
    <t>8 months 9 days</t>
  </si>
  <si>
    <t>9 months 15 days</t>
  </si>
  <si>
    <t>Income Approach Valuation Technique [Member] | Non-performing Residential Mortgage Loans and Residential Real Estate Owned [Member]</t>
  </si>
  <si>
    <t>Income Approach Valuation Technique [Member] | Non-performing Residential Mortgage Loans and Residential Real Estate Owned [Member] | Minimum [Member]</t>
  </si>
  <si>
    <t>1 month</t>
  </si>
  <si>
    <t>1 month 27 days</t>
  </si>
  <si>
    <t>Income Approach Valuation Technique [Member] | Non-performing Residential Mortgage Loans and Residential Real Estate Owned [Member] | Maximum [Member]</t>
  </si>
  <si>
    <t>26.30%</t>
  </si>
  <si>
    <t>34.50%</t>
  </si>
  <si>
    <t>52 months 9 days</t>
  </si>
  <si>
    <t>40 months 15 days</t>
  </si>
  <si>
    <t>Income Approach Valuation Technique [Member] | Non-performing Residential Mortgage Loans and Residential Real Estate Owned [Member] | Weighted Average [Member]</t>
  </si>
  <si>
    <t>9.70%</t>
  </si>
  <si>
    <t>8.90%</t>
  </si>
  <si>
    <t>29 months 18 days</t>
  </si>
  <si>
    <t>25 months 18 days</t>
  </si>
  <si>
    <t>Credit Default Swaps On Asset Backed Securities [Member] | Income Approach Valuation Technique [Member]</t>
  </si>
  <si>
    <t>Credit Default Swaps On Asset Backed Securities [Member] | Income Approach Valuation Technique [Member] | Minimum [Member]</t>
  </si>
  <si>
    <t>19.60%</t>
  </si>
  <si>
    <t>13.40%</t>
  </si>
  <si>
    <t>44.70%</t>
  </si>
  <si>
    <t>45.50%</t>
  </si>
  <si>
    <t>Credit Default Swaps On Asset Backed Securities [Member] | Income Approach Valuation Technique [Member] | Maximum [Member]</t>
  </si>
  <si>
    <t>27.50%</t>
  </si>
  <si>
    <t>24.70%</t>
  </si>
  <si>
    <t>23.80%</t>
  </si>
  <si>
    <t>15.60%</t>
  </si>
  <si>
    <t>14.30%</t>
  </si>
  <si>
    <t>52.20%</t>
  </si>
  <si>
    <t>51.00%</t>
  </si>
  <si>
    <t>Credit Default Swaps On Asset Backed Securities [Member] | Income Approach Valuation Technique [Member] | Weighted Average [Member]</t>
  </si>
  <si>
    <t>22.70%</t>
  </si>
  <si>
    <t>22.40%</t>
  </si>
  <si>
    <t>19.20%</t>
  </si>
  <si>
    <t>10.40%</t>
  </si>
  <si>
    <t>47.70%</t>
  </si>
  <si>
    <t>47.30%</t>
  </si>
  <si>
    <t>Other secured borrowings [Member] | Income Approach Valuation Technique [Member]</t>
  </si>
  <si>
    <t>Liabilities, Fair Value Disclosure, Recurring</t>
  </si>
  <si>
    <t>Other secured borrowings [Member] | Income Approach Valuation Technique [Member] | Minimum [Member]</t>
  </si>
  <si>
    <t>3.60%</t>
  </si>
  <si>
    <t>Other secured borrowings [Member] | Income Approach Valuation Technique [Member] | Maximum [Member]</t>
  </si>
  <si>
    <t>Other secured borrowings [Member] | Income Approach Valuation Technique [Member] | Weighted Average [Member]</t>
  </si>
  <si>
    <t>Corporate Equity Investments [Member] | Non-Exchange Traded Common Equity Investment in Mortgage-Related Entities [Member] | Enterprise Value [Member]</t>
  </si>
  <si>
    <t>Corporate Equity Investments [Member] | Non-Exchange Traded Common Equity Investment in Mortgage-Related Entities [Member] | Enterprise Value [Member] | Minimum [Member]</t>
  </si>
  <si>
    <t>Equity Multiple</t>
  </si>
  <si>
    <t>Corporate Equity Investments [Member] | Non-Exchange Traded Common Equity Investment in Mortgage-Related Entities [Member] | Enterprise Value [Member] | Maximum [Member]</t>
  </si>
  <si>
    <t>Corporate Equity Investments [Member] | Non-Exchange Traded Common Equity Investment in Mortgage-Related Entities [Member] | Enterprise Value [Member] | Weighted Average [Member]</t>
  </si>
  <si>
    <t>Corporate Equity Investments [Member] | Non-Exchange Traded Preferred Equity Investment in Mortgage-Related Entities [Member] | Enterprise Value [Member]</t>
  </si>
  <si>
    <t>Corporate Equity Investments [Member] | Non-Exchange Traded Preferred Equity Investment in Mortgage-Related Entities [Member] | Enterprise Value [Member] | Minimum [Member]</t>
  </si>
  <si>
    <t>Corporate Equity Investments [Member] | Non-Exchange Traded Preferred Equity Investment in Mortgage-Related Entities [Member] | Enterprise Value [Member] | Maximum [Member]</t>
  </si>
  <si>
    <t>Corporate Equity Investments [Member] | Non-Exchange Traded Preferred Equity Investment in Mortgage-Related Entities [Member] | Enterprise Value [Member] | Weighted Average [Member]</t>
  </si>
  <si>
    <t>Represents the significant unobservable inputs used to fair value the financial instruments of the limited liability company. The fair value of such financial instruments is the largest component of the valuation of the limited liability company as a whole.</t>
  </si>
  <si>
    <t>Shown in basis points.</t>
  </si>
  <si>
    <t>Securitized residential mortgage loans and Other secured borrowings, at fair value, represent financial assets and liabilities of the Company's CFE as discussed in Note 2.</t>
  </si>
  <si>
    <t>Excludes certain loans that are re-performing.</t>
  </si>
  <si>
    <t>Represent an estimation of where market participants might value an enterprise on a price-to-book basis.</t>
  </si>
  <si>
    <t>Valuation (Fair Value Measurement Using Significant Unobservable Inputs) (Details) - Level 3 [Member] - USD ($) $ in Thousands</t>
  </si>
  <si>
    <t>Fair Value, Assets Measured on Recurring Basis, Unobservable Input Reconciliation, Calculation [Roll Forward]</t>
  </si>
  <si>
    <t>Assets, Beginning Balance</t>
  </si>
  <si>
    <t>Assets, Accreted Discounts/Amortized Premiums</t>
  </si>
  <si>
    <t>Assets, Realized Gain (Loss)</t>
  </si>
  <si>
    <t>Assets, Change In Net Unrealized Gain/(Loss)</t>
  </si>
  <si>
    <t>Assets, Purchases</t>
  </si>
  <si>
    <t>Assets, Sales</t>
  </si>
  <si>
    <t>Assets, Transfers into Level 3</t>
  </si>
  <si>
    <t>Assets, Transfers out of Level 3</t>
  </si>
  <si>
    <t>Assets, Ending Balance</t>
  </si>
  <si>
    <t>Liabilities, Begining Balance</t>
  </si>
  <si>
    <t>Liabilities, Accreted Discounts/Amortized Premiums</t>
  </si>
  <si>
    <t>Liabilities, Realized Gain/(Loss)</t>
  </si>
  <si>
    <t>Liabilities, Change In Net Unrealized Gain/(Loss)</t>
  </si>
  <si>
    <t>Liabilities Purchases/Payments</t>
  </si>
  <si>
    <t>Liabilities, Sales/Issuance</t>
  </si>
  <si>
    <t>Liabilities, Transfers into Level 3</t>
  </si>
  <si>
    <t>Liabilities, Transfers out of Level 3</t>
  </si>
  <si>
    <t>Liabilities, Ending Balance</t>
  </si>
  <si>
    <t>Other secured borrowings [Member]</t>
  </si>
  <si>
    <t>Liabilities, Payments</t>
  </si>
  <si>
    <t>Liabilities, Issuances</t>
  </si>
  <si>
    <t>Investments [Member]</t>
  </si>
  <si>
    <t>Fair Value, Assets Measured on Recurring Basis, Change in Unrealized Gain (Loss)</t>
  </si>
  <si>
    <t>Investments [Member] | Agency residential mortgage-backed securities [Member]</t>
  </si>
  <si>
    <t>Investments [Member] | Private Label Residential Mortgage-Backed Securities [Member]</t>
  </si>
  <si>
    <t>Investments [Member] | Private Label Commercial Mortgage-Backed Securities [Member]</t>
  </si>
  <si>
    <t>Investments [Member] | Commercial Mortgage Loans [Member]</t>
  </si>
  <si>
    <t>Investments [Member] | Residential Mortgage Loans [Member]</t>
  </si>
  <si>
    <t>Investments [Member] | Collateralized Loan Obligations [Member]</t>
  </si>
  <si>
    <t>Investments [Member] | Consumer loans and asset-backed securities backed by consumer loans [Member]</t>
  </si>
  <si>
    <t>Investments [Member] | Corporate Debt [Member]</t>
  </si>
  <si>
    <t>Investments [Member] | Real Estate Owned [Member]</t>
  </si>
  <si>
    <t>Investments [Member] | Corporate Equity Investments [Member]</t>
  </si>
  <si>
    <t>Financial Derivatives - Assets [Member] | Total Return Swaps [Member]</t>
  </si>
  <si>
    <t>Financial Derivatives - Assets [Member] | Warrant [Member]</t>
  </si>
  <si>
    <t>Financial Derivatives - Assets [Member] | Credit Default Swaps On Asset Backed Securities [Member]</t>
  </si>
  <si>
    <t>Fair Value, Liabilities Measured on Recurring Basis, Change in Unrealized Gain (Loss)</t>
  </si>
  <si>
    <t>Financial Derivatives - Liabilities [Member] | Total Return Swaps [Member]</t>
  </si>
  <si>
    <t>Liabilities, Purchases</t>
  </si>
  <si>
    <t>Liabilities, Sales</t>
  </si>
  <si>
    <t>Financial Derivatives - Liabilities [Member] | Credit Default Swaps On Asset Backed Securities [Member]</t>
  </si>
  <si>
    <t>Valuation Valuation (Details) - USD ($) $ in Millions</t>
  </si>
  <si>
    <t>Valuation [Abstract]</t>
  </si>
  <si>
    <t>Senior notes, estimated fair value</t>
  </si>
  <si>
    <t>To Be Announced RMBS (Details) - USD ($) $ in Thousands</t>
  </si>
  <si>
    <t>To Be Announced Securities [Line Items]</t>
  </si>
  <si>
    <t>Financial Instruments Sold, Not yet Purchased, at Fair Value</t>
  </si>
  <si>
    <t>Payable for securities purchased</t>
  </si>
  <si>
    <t>To Be Announced Fixed Rate Agency Securities [Member]</t>
  </si>
  <si>
    <t>Investment Owned, Balance, Principal Amount</t>
  </si>
  <si>
    <t>Receivable for securities sold</t>
  </si>
  <si>
    <t>[5],[8]</t>
  </si>
  <si>
    <t>Investment Sold, Not yet Purchased, Balance, Principal Amount</t>
  </si>
  <si>
    <t>Investment Owned At Fair Value, Net</t>
  </si>
  <si>
    <t>Financial Derivatives (Schedule Of Gains And Losses On Derivative Contracts) (Details) - USD ($) $ in Thousands</t>
  </si>
  <si>
    <t>Derivative [Line Items]</t>
  </si>
  <si>
    <t>Net Realized Gain/Loss on Financial Derivatives</t>
  </si>
  <si>
    <t>Unrealized Gain (Loss) on Financial Derivatives</t>
  </si>
  <si>
    <t>Derivative [Member]</t>
  </si>
  <si>
    <t>Credit Default Swaps On Asset Backed Securities [Member] | Credit Risk [Member]</t>
  </si>
  <si>
    <t>Credit Default Swaps On Asset Backed Indices [Member] | Credit Risk [Member]</t>
  </si>
  <si>
    <t>Credit Default Swaps On Corporate Bond Indices [Member] | Credit Risk [Member]</t>
  </si>
  <si>
    <t>Credit Default Swaps On Corporate Bonds [Member] | Credit Risk [Member]</t>
  </si>
  <si>
    <t>Total Return Swaps [Member] | Equity Market/Credit Risk [Member]</t>
  </si>
  <si>
    <t>Interest Rate Swaps [Member] | Interest Rate Risk [Member]</t>
  </si>
  <si>
    <t>Futures [Member] | Interest Rate Risk [Member]</t>
  </si>
  <si>
    <t>Futures [Member] | Interest Rate/Currency Risk [Member]</t>
  </si>
  <si>
    <t>Forwards [Member] | Currency risk [Member]</t>
  </si>
  <si>
    <t>Mortgage Loan Purchase Commitments [Member] | Interest Rate Risk [Member]</t>
  </si>
  <si>
    <t>Options [Member] | Credit/Interest Rates/Equity Market risk [Member]</t>
  </si>
  <si>
    <t>Options [Member] | Interest Rates/Equity Market Risk [Member]</t>
  </si>
  <si>
    <t>Warrant [Member] | Equity Market Risk [Member]</t>
  </si>
  <si>
    <t>Includes gain/(loss) on foreign currency transactions on derivatives in the amount of $(0.2) million, which is included on the Consolidated Statement of Operations in Realized gain (loss) on foreign currency transactions.</t>
  </si>
  <si>
    <t>Includes gain/(loss) on foreign currency transactions on derivatives in the amount of $17 thousand, which is included on the Consolidated Statement of Operations in Realized gain (loss) on foreign currency transactions.</t>
  </si>
  <si>
    <t>Includes foreign currency translation on derivatives in the amount of $47 thousand, which is included on the Consolidated Statement of Operations in Change in net unrealized gain (loss) on foreign currency translation.</t>
  </si>
  <si>
    <t>Includes foreign currency translation on derivatives in the amount of $(36) thousand, which is included on the Consolidated Statement of Operations in Change in net unrealized gain (loss) on foreign currency translation.</t>
  </si>
  <si>
    <t>Financial Derivatives Financial Derivatives (Schedule of Derivative Activity) (Details) - USD ($) $ in Thousands</t>
  </si>
  <si>
    <t>Interest Rate Swaps [Member]</t>
  </si>
  <si>
    <t>Average Monthly Notional Amount</t>
  </si>
  <si>
    <t>Credit Default Swap [Member]</t>
  </si>
  <si>
    <t>Total Return Swaps [Member]</t>
  </si>
  <si>
    <t>Futures [Member]</t>
  </si>
  <si>
    <t>Options [Member]</t>
  </si>
  <si>
    <t>Forwards [Member]</t>
  </si>
  <si>
    <t>Warrant [Member]</t>
  </si>
  <si>
    <t>Mortgage Loan Purchase Commitments [Member]</t>
  </si>
  <si>
    <t>Financial Derivatives (Schedule Of Credit Derivatives) (Details) - USD ($) $ in Thousands</t>
  </si>
  <si>
    <t>Credit Default Swap, Selling Protection [Member]</t>
  </si>
  <si>
    <t>Credit Derivatives [Line Items]</t>
  </si>
  <si>
    <t>Fair Value of Written Credit Derivatives, Net</t>
  </si>
  <si>
    <t>Notional value</t>
  </si>
  <si>
    <t>Credit Default Swap, Buying Protection [Member]</t>
  </si>
  <si>
    <t>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t>
  </si>
  <si>
    <t>Offsetting transactions with third parties include purchased credit derivatives which have the same reference obligation.</t>
  </si>
  <si>
    <t>Financial Derivatives (Narrative) (Details) - USD ($) $ in Millions</t>
  </si>
  <si>
    <t>Written credit derivative spread threshold</t>
  </si>
  <si>
    <t>20.00%</t>
  </si>
  <si>
    <t>Credit Risk Derivative in Excess of Threshold, at Fair Value, Net</t>
  </si>
  <si>
    <t>Total net up-front payments received</t>
  </si>
  <si>
    <t>Minimum [Member]</t>
  </si>
  <si>
    <t>Low Range Of Spread On Written Credit Derivatives</t>
  </si>
  <si>
    <t>0.113%</t>
  </si>
  <si>
    <t>0.154%</t>
  </si>
  <si>
    <t>Upfront points on written credit derivative in excess of threshold</t>
  </si>
  <si>
    <t>Maximum [Member]</t>
  </si>
  <si>
    <t>16.82%</t>
  </si>
  <si>
    <t>19.457%</t>
  </si>
  <si>
    <t>Securitization Transactions Narrative (Details) - USD ($) $ in Thousands</t>
  </si>
  <si>
    <t>Securitization Transactions [Line Items]</t>
  </si>
  <si>
    <t>Participation in Multi-Seller Consumer Loan Securitization [Member]</t>
  </si>
  <si>
    <t>Aggregate unpaid principal balance of loans sold</t>
  </si>
  <si>
    <t>Company's share of loans sold</t>
  </si>
  <si>
    <t>Co-participants share of loans sold</t>
  </si>
  <si>
    <t>49.00%</t>
  </si>
  <si>
    <t>Gain (Loss) on Securitization of Financial Assets</t>
  </si>
  <si>
    <t>Senior notes issued in securitization transaction</t>
  </si>
  <si>
    <t>Subordinated notes issued in securitization transaction</t>
  </si>
  <si>
    <t>Company's initial percentage ownership of jointly owned entity</t>
  </si>
  <si>
    <t>Affiliated co-participants initial percentage ownership of jointly owned entity</t>
  </si>
  <si>
    <t>Company's current percentage ownership of jointly owned entity</t>
  </si>
  <si>
    <t>75.00%</t>
  </si>
  <si>
    <t>CLO I Securitization [Member]</t>
  </si>
  <si>
    <t>Notes issued by CLO securitization</t>
  </si>
  <si>
    <t>Percentage of unsecured subordinated notes purchased</t>
  </si>
  <si>
    <t>25.00%</t>
  </si>
  <si>
    <t>Principal amount of notes purchased from related party CLO securitization</t>
  </si>
  <si>
    <t>Cost of notes purchased from related party CLO securitization</t>
  </si>
  <si>
    <t>Percentage non-controlling ownership of related party</t>
  </si>
  <si>
    <t>Minimum economic interest required to be retained</t>
  </si>
  <si>
    <t>Economic interest retained</t>
  </si>
  <si>
    <t>CLO II Securitization [Member]</t>
  </si>
  <si>
    <t>Loan receivable from related party</t>
  </si>
  <si>
    <t>The Company [Member] | CLO I Securitization [Member]</t>
  </si>
  <si>
    <t>Corporate loans transferred into CLO securitization</t>
  </si>
  <si>
    <t>Affiliated Entity [Member] | CLO I Securitization [Member]</t>
  </si>
  <si>
    <t>[1],[2]</t>
  </si>
  <si>
    <t>Collateralized Loan Obligations [Member] | CLO I Securitization [Member]</t>
  </si>
  <si>
    <t>[3],[4],[5]</t>
  </si>
  <si>
    <t>Collateralized Loan Obligations [Member] | CLO II Securitization [Member]</t>
  </si>
  <si>
    <t>Corporate Equity Investments [Member] | CLO I Securitization [Member]</t>
  </si>
  <si>
    <t>[3],[4],[6]</t>
  </si>
  <si>
    <t>Corporate Equity Investments [Member] | CLO II Securitization [Member]</t>
  </si>
  <si>
    <t>Non-QM loan securitization [Member]</t>
  </si>
  <si>
    <t>5.10%</t>
  </si>
  <si>
    <t>Notes issued by non-QM securitization trust</t>
  </si>
  <si>
    <t>Cost of notes purchased from securitization trust</t>
  </si>
  <si>
    <t>Threshold for exercising Optional Redemption</t>
  </si>
  <si>
    <t>30.00%</t>
  </si>
  <si>
    <t>Percentage used to calculate servicing administrator fee</t>
  </si>
  <si>
    <t>0.03%</t>
  </si>
  <si>
    <t>Non-QM loan securitization [Member] | The Company [Member]</t>
  </si>
  <si>
    <t>Non-QM loans transferred into securitization trust</t>
  </si>
  <si>
    <t>Securitization Transactions Schedule of Assets and Liabilities attributable to Consolidated VIEs (Details) - USD ($) $ in Thousands</t>
  </si>
  <si>
    <t>Variable Interest Entity [Line Items]</t>
  </si>
  <si>
    <t>Consolidated Entities [Member]</t>
  </si>
  <si>
    <t>Interest and Dividends Receivable</t>
  </si>
  <si>
    <t>Schedule of Reverse Repurchase Agreements by Maturity (Details) - USD ($) $ in Thousands</t>
  </si>
  <si>
    <t>Borrowings [Line Items]</t>
  </si>
  <si>
    <t>Debt, Weighted Average Interest Rate</t>
  </si>
  <si>
    <t>2.40%</t>
  </si>
  <si>
    <t>1.98%</t>
  </si>
  <si>
    <t>Remaining Days to Maturity, Reverse Repurchase Agreements</t>
  </si>
  <si>
    <t>108 days</t>
  </si>
  <si>
    <t>99 days</t>
  </si>
  <si>
    <t>Agency residential mortgage-backed securities [Member]</t>
  </si>
  <si>
    <t>1.81%</t>
  </si>
  <si>
    <t>1.51%</t>
  </si>
  <si>
    <t>43 days</t>
  </si>
  <si>
    <t>44 days</t>
  </si>
  <si>
    <t>Agency residential mortgage-backed securities [Member] | Maturity up to 30 days [Member]</t>
  </si>
  <si>
    <t>1.74%</t>
  </si>
  <si>
    <t>1.43%</t>
  </si>
  <si>
    <t>14 days</t>
  </si>
  <si>
    <t>15 days</t>
  </si>
  <si>
    <t>Agency residential mortgage-backed securities [Member] | Maturity 31 to 60 days [Member]</t>
  </si>
  <si>
    <t>1.79%</t>
  </si>
  <si>
    <t>1.47%</t>
  </si>
  <si>
    <t>45 days</t>
  </si>
  <si>
    <t>46 days</t>
  </si>
  <si>
    <t>Agency residential mortgage-backed securities [Member] | Maturity 61 to 90 days [Member]</t>
  </si>
  <si>
    <t>1.94%</t>
  </si>
  <si>
    <t>1.63%</t>
  </si>
  <si>
    <t>76 days</t>
  </si>
  <si>
    <t>74 days</t>
  </si>
  <si>
    <t>Agency residential mortgage-backed securities [Member] | Maturity 151 to 180 days [Member]</t>
  </si>
  <si>
    <t>2.56%</t>
  </si>
  <si>
    <t>0 days</t>
  </si>
  <si>
    <t>158 days</t>
  </si>
  <si>
    <t>1.95%</t>
  </si>
  <si>
    <t>2 days</t>
  </si>
  <si>
    <t>US Treasury Securities [Member] | Maturity up to 30 days [Member]</t>
  </si>
  <si>
    <t>Credit [Member]</t>
  </si>
  <si>
    <t>229 days</t>
  </si>
  <si>
    <t>219 days</t>
  </si>
  <si>
    <t>Credit [Member] | Maturity up to 30 days [Member]</t>
  </si>
  <si>
    <t>2.72%</t>
  </si>
  <si>
    <t>2.61%</t>
  </si>
  <si>
    <t>11 days</t>
  </si>
  <si>
    <t>13 days</t>
  </si>
  <si>
    <t>Credit [Member] | Maturity 31 to 60 days [Member]</t>
  </si>
  <si>
    <t>2.71%</t>
  </si>
  <si>
    <t>2.44%</t>
  </si>
  <si>
    <t>49 days</t>
  </si>
  <si>
    <t>Credit [Member] | Maturity 61 to 90 days [Member]</t>
  </si>
  <si>
    <t>3.22%</t>
  </si>
  <si>
    <t>78 days</t>
  </si>
  <si>
    <t>77 days</t>
  </si>
  <si>
    <t>Credit [Member] | Maturity 91 to 120 days [Member]</t>
  </si>
  <si>
    <t>3.27%</t>
  </si>
  <si>
    <t>94 days</t>
  </si>
  <si>
    <t>Credit [Member] | Maturity 121 to 150 days [Member]</t>
  </si>
  <si>
    <t>3.79%</t>
  </si>
  <si>
    <t>145 days</t>
  </si>
  <si>
    <t>128 days</t>
  </si>
  <si>
    <t>Credit [Member] | Maturity 151 to 180 days [Member]</t>
  </si>
  <si>
    <t>4.05%</t>
  </si>
  <si>
    <t>170 days</t>
  </si>
  <si>
    <t>164 days</t>
  </si>
  <si>
    <t>Credit [Member] | Maturity 181 to 360 days [Member]</t>
  </si>
  <si>
    <t>320 days</t>
  </si>
  <si>
    <t>280 days</t>
  </si>
  <si>
    <t>Credit [Member] | Maturity greater than 360 days [Member]</t>
  </si>
  <si>
    <t>5.54%</t>
  </si>
  <si>
    <t>4.94%</t>
  </si>
  <si>
    <t>1004 days</t>
  </si>
  <si>
    <t>1094 days</t>
  </si>
  <si>
    <t>Borrowings (Details) $ in Thousands</t>
  </si>
  <si>
    <t>Aug. 18, 2017USD ($)</t>
  </si>
  <si>
    <t>Mar. 31, 2018USD ($)counterparties</t>
  </si>
  <si>
    <t>Dec. 31, 2017USD ($)counterparties</t>
  </si>
  <si>
    <t>Total secured borrowings</t>
  </si>
  <si>
    <t>Number of Counterparties with Outstanding Reverse Repurchase Agreements | counterparties</t>
  </si>
  <si>
    <t>Concentration Risk, Reverse Repurchase Agreements</t>
  </si>
  <si>
    <t>19.00%</t>
  </si>
  <si>
    <t>Number Counterparties With Concentration Risk, Reverse Repurchase Agreements | counterparties</t>
  </si>
  <si>
    <t>Investments held with dealers as collateral</t>
  </si>
  <si>
    <t>Pledged Financial Instruments, Not Separately Reported, Securities For Repurchase Agreements Unsettled</t>
  </si>
  <si>
    <t>Repurchase Agreements amount at risk threshold</t>
  </si>
  <si>
    <t>10.00%</t>
  </si>
  <si>
    <t>Other secured borrowings</t>
  </si>
  <si>
    <t>Reverse Repurchase Agreements Maturity</t>
  </si>
  <si>
    <t>30 days</t>
  </si>
  <si>
    <t>Reverse Repurchase Agreements Remaining Terms</t>
  </si>
  <si>
    <t>Reverse Repurchase Agreements Interest Rate</t>
  </si>
  <si>
    <t>0.42%</t>
  </si>
  <si>
    <t>180 days</t>
  </si>
  <si>
    <t>Cash collateral posted for securities sold under agreements to repurchase</t>
  </si>
  <si>
    <t>Security Owned and Pledged as Collateral, Fair Value</t>
  </si>
  <si>
    <t>Secured borrowing recourse facility collateralized by unsecured loan portfolio [Member]</t>
  </si>
  <si>
    <t>Effective interest rate on borrowing</t>
  </si>
  <si>
    <t>Secured borrowing recourse facility collateralized by unsecured loan portfolio [Member] | Unsecured loans [Member]</t>
  </si>
  <si>
    <t>2.91%</t>
  </si>
  <si>
    <t>2.89%</t>
  </si>
  <si>
    <t>Secured borrowing facility collateralized by unsecured loan portfolio [Member]</t>
  </si>
  <si>
    <t>4.40%</t>
  </si>
  <si>
    <t>4.34%</t>
  </si>
  <si>
    <t>Secured borrowing facility collateralized by unsecured loan portfolio [Member] | Unsecured loans [Member]</t>
  </si>
  <si>
    <t>Senior Notes [Member]</t>
  </si>
  <si>
    <t>5.55%</t>
  </si>
  <si>
    <t>Debt Instrument, Face Amount</t>
  </si>
  <si>
    <t>Proceeds from Debt, Net of Issuance Costs</t>
  </si>
  <si>
    <t>Debt Instrument, Interest Rate, Stated Percentage</t>
  </si>
  <si>
    <t>Debt Instrument, Maturity Date</t>
  </si>
  <si>
    <t>Sep. 1,
		2022</t>
  </si>
  <si>
    <t>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March 31, 2018 and December 31, 2017 were $1.59 billion and $1.41 billion, respectively. As of March 31, 2018 and December 31, 2017, total cash collateral on financial derivative assets excludes excess net cash collateral pledged of $1.2 million and $6.4 million, respectively. As of March 31, 2018 and December 31, 2017, total cash collateral on financial derivative liabilities excludes excess cash collateral pledged of $13.7 million and $16.6 million, respectively.</t>
  </si>
  <si>
    <t>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s, the Company has made assumptions in allocating pledged or posted collateral among the various rows.</t>
  </si>
  <si>
    <t>Borrowings Schedule of Debt Repayments (Details) $ in Thousands</t>
  </si>
  <si>
    <t>Debt Instrument [Line Items]</t>
  </si>
  <si>
    <t>2018 Scheduled Repayment of Principal</t>
  </si>
  <si>
    <t>2019 Scheduled Repayment of Principal</t>
  </si>
  <si>
    <t>2020 Scheduled Repayment of Principal</t>
  </si>
  <si>
    <t>2021 Scheduled Repayment of Principal</t>
  </si>
  <si>
    <t>2022 Scheduled Repayment of Principal</t>
  </si>
  <si>
    <t>Total Scheduled Repayment of Principal</t>
  </si>
  <si>
    <t>Total Borrowings [Member]</t>
  </si>
  <si>
    <t>Reflects the Company's contractual principal repayment dates.</t>
  </si>
  <si>
    <t>Reflects the Company's expected principal repayment dates.</t>
  </si>
  <si>
    <t>Income Taxes (Details) - USD ($) $ in Millions</t>
  </si>
  <si>
    <t>Deferred Tax Assets, Deferred Income</t>
  </si>
  <si>
    <t>Valuation Allowances and Reserves, Balance</t>
  </si>
  <si>
    <t>Related Party Transactions (Details) - USD ($) $ in Thousands</t>
  </si>
  <si>
    <t>Related party transactions [Line Items]</t>
  </si>
  <si>
    <t>Annual base management fee percentage</t>
  </si>
  <si>
    <t>Management fee description</t>
  </si>
  <si>
    <t>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t>
  </si>
  <si>
    <t>Base management fee to affiliate</t>
  </si>
  <si>
    <t>Incentive fee rate</t>
  </si>
  <si>
    <t>Incentive fees arrangement</t>
  </si>
  <si>
    <t>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March 31, 2018, there was no Loss Carryforward.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hare and OP Unit issuances since inception of the Company and up to the end of such fiscal quarter, with each issuance weighted by both the number of shares and OP Units issued in such issuance and the number of days that such issued shares and OP Units were outstanding during such fiscal quarter, using a first-in first-out basis of accounting (i.e. attributing any share and OP Unit repurchases to the earliest issuances first) and (B) the result obtained by dividing (I) retained earnings attributable to common shares and OP Units at the beginning of such fiscal quarter by (II) the average number of common shares and OP Units outstanding for each day during such fiscal quarter, (iii) the sum of the average number of common shares, LTIP Units, and OP Units outstanding for each day during such fiscal quarter. For purposes of determining the Hurdle Amount, issuances of common shares and OP Units (a) as equity incentive awards, (b) to the Manager as part of its base management fee or incentive fee and (c) to the Manager or any of its affiliates in privately negotiated transactions, are excluded from the calculation. The payment of the incentive fee will be in a combination of common shares and cash, provided that at least 10% of any quarterly payment will be made in common shares.</t>
  </si>
  <si>
    <t>Termination Fee, Description</t>
  </si>
  <si>
    <t>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month periods ending on the last day of the latest fiscal quarter completed on or prior to the date of the notice of termination or non-renewal and (ii) the average annual Quarterly Incentive Fee Amounts paid or payable with respect to the two 12-month periods ending on the last day of the latest fiscal quarter completed on or prior to the date of the notice of termination or non-renewal.</t>
  </si>
  <si>
    <t>Incentive fee hurdle rate fixed</t>
  </si>
  <si>
    <t>9.00%</t>
  </si>
  <si>
    <t>Incentive fee hurdle rate floating</t>
  </si>
  <si>
    <t>Minimum percentage of incentive fee to be paid in share</t>
  </si>
  <si>
    <t>Expense Reimbursement Period</t>
  </si>
  <si>
    <t>60 days</t>
  </si>
  <si>
    <t>Expense Reimbursement - Manager</t>
  </si>
  <si>
    <t>Commercial mortgage loans and REO [Member]</t>
  </si>
  <si>
    <t>[3],[4],[5],[6]</t>
  </si>
  <si>
    <t>Mortgage Originator [Member]</t>
  </si>
  <si>
    <t>Warehouse facility, monetary amount</t>
  </si>
  <si>
    <t>Line of Credit Facility, Interest Rate at Period End</t>
  </si>
  <si>
    <t>Advances made under warehouse facility</t>
  </si>
  <si>
    <t>Purchase commitment principal balance</t>
  </si>
  <si>
    <t>Estimated remaining contingent purchase obligations</t>
  </si>
  <si>
    <t>Residential mortgage loans and REO [Member]</t>
  </si>
  <si>
    <t>Non-controlling interest of joint venture partner [Member] | Unrelated third party joint venture interest [Member] | Commercial mortgage loans and REO [Member]</t>
  </si>
  <si>
    <t>Non-controlling interest of joint venture partner [Member] | Related party joint venture interest [Member] | Commercial mortgage loans and REO [Member]</t>
  </si>
  <si>
    <t>Participation in multi-borrower financing facility [Member]</t>
  </si>
  <si>
    <t>Outstanding debt of related party</t>
  </si>
  <si>
    <t>Due from Related Parties</t>
  </si>
  <si>
    <t>Participation in Multi-Seller Consumer Loan Securitization [Member] | Repurchase Agreements [Member] | Acquiror Repurchase Agreement [Member]</t>
  </si>
  <si>
    <t>[7],[9],[10]</t>
  </si>
  <si>
    <t>Loan receivable from affiliated entity related to warehouse facility [Member]</t>
  </si>
  <si>
    <t>Mortgage-related Commercial [Member] | Corporate Equity Investments [Member]</t>
  </si>
  <si>
    <t>Ownership percentage of limited liability company held as investment</t>
  </si>
  <si>
    <t>17.00%</t>
  </si>
  <si>
    <t>Long-Term Incentive Plan Units (Narrative) (Details) - USD ($) $ in Thousands</t>
  </si>
  <si>
    <t>Mar. 07, 2018</t>
  </si>
  <si>
    <t>Share-based Compensation Arrangement by Share-based Payment Award [Line Items]</t>
  </si>
  <si>
    <t>Common Stock, Capital Shares Reserved for Future Issuance</t>
  </si>
  <si>
    <t>Long-Term Incentive Plan Units [Member]</t>
  </si>
  <si>
    <t>LTIP Unit Grants in Period</t>
  </si>
  <si>
    <t>Dedicated or partially dedicated personnel [Member] | Long-Term Incentive Plan Units [Member]</t>
  </si>
  <si>
    <t>Long-Term Incentive Plan Units Long-Term Incentive Plan Units (Unvested LTIP Units) (Details) - Long-Term Incentive Plan Units [Member]</t>
  </si>
  <si>
    <t>Mar. 31, 2018shares</t>
  </si>
  <si>
    <t>Schedule of Unvested LTIP Units [Line Items]</t>
  </si>
  <si>
    <t>Share-based Compensation Arrangement by Share-based Payment Award, Options, Grants in Period, Unvested</t>
  </si>
  <si>
    <t>Director [Member]</t>
  </si>
  <si>
    <t>LTIP Unit, Grant Date</t>
  </si>
  <si>
    <t>Sep. 12,
		2017</t>
  </si>
  <si>
    <t>LTIP Unit, Vesting Date</t>
  </si>
  <si>
    <t>Sep. 11,
		2018</t>
  </si>
  <si>
    <t>Vest March 7, 2019 [Member] | Dedicated or partially dedicated personnel [Member]</t>
  </si>
  <si>
    <t>Mar. 7,
		2018</t>
  </si>
  <si>
    <t>Mar. 7,
		2019</t>
  </si>
  <si>
    <t>Vest December 12, 2018 [Member] | Dedicated or partially dedicated personnel [Member]</t>
  </si>
  <si>
    <t>Dec. 12,
		2017</t>
  </si>
  <si>
    <t>Dec. 12,
		2018</t>
  </si>
  <si>
    <t>Vest December 12, 2019 [Member] | Dedicated or partially dedicated personnel [Member]</t>
  </si>
  <si>
    <t>Dec. 12,
		2019</t>
  </si>
  <si>
    <t>Vest December 13, 2018 [Member] | Dedicated or partially dedicated personnel [Member]</t>
  </si>
  <si>
    <t>Dec. 13,
		2016</t>
  </si>
  <si>
    <t>Dec. 13,
		2018</t>
  </si>
  <si>
    <t>Date at which such LTIP Units will vest and become non-forfeitable.</t>
  </si>
  <si>
    <t>Long-Term Incentive Plan Units (Roll-Forward Of Company's LTIP Units Outstanding) (Details) - shares</t>
  </si>
  <si>
    <t>Share-based Compensation Arrangement by Share-based Payment Award, Non-Option Equity Instruments, Outstanding [Roll Forward]</t>
  </si>
  <si>
    <t>Director LTIP Units exercised</t>
  </si>
  <si>
    <t>LTIP Units Outstanding, beginning of period</t>
  </si>
  <si>
    <t>Granted</t>
  </si>
  <si>
    <t>LTIP Units Outstanding, end of period</t>
  </si>
  <si>
    <t>LTIP Units Vested and Outstanding</t>
  </si>
  <si>
    <t>Manager [Member] | Long-Term Incentive Plan Units [Member]</t>
  </si>
  <si>
    <t>Non-Manager [Member] | Long-Term Incentive Plan Units [Member]</t>
  </si>
  <si>
    <t>Non-controlling Interests (Details) - USD ($) $ in Thousands</t>
  </si>
  <si>
    <t>Jan. 02, 2013</t>
  </si>
  <si>
    <t>Dec. 31, 2016</t>
  </si>
  <si>
    <t>Noncontrolling Interest [Line Items]</t>
  </si>
  <si>
    <t>Stockholders' Equity Attributable to Noncontrolling Interest</t>
  </si>
  <si>
    <t>Non-controlling interest in Operating Partnership [Member] | Noncontrolling Interest [Member]</t>
  </si>
  <si>
    <t>Operating Partnership Units Issued</t>
  </si>
  <si>
    <t>Operating Partnership Units</t>
  </si>
  <si>
    <t>Noncontrolling Interest in Operating Partnerships</t>
  </si>
  <si>
    <t>Noncontrolling Interest, Ownership Percentage by Noncontrolling Owners</t>
  </si>
  <si>
    <t>0.70%</t>
  </si>
  <si>
    <t>Non-controlling interest of joint venture partner [Member] | Noncontrolling Interest [Member]</t>
  </si>
  <si>
    <t>Common Share Capitalization (Narrative) (Details) - USD ($) $ / shares in Units, $ in Thousands</t>
  </si>
  <si>
    <t>Feb. 06, 2018</t>
  </si>
  <si>
    <t>Common Stock Capitalization [Line Items]</t>
  </si>
  <si>
    <t>Payments of Dividends</t>
  </si>
  <si>
    <t>Common Shares Issued And Outstanding Upon Conversion of All Convertible Securities</t>
  </si>
  <si>
    <t>Stock Repurchase Program, Number of Shares Authorized to be Repurchased</t>
  </si>
  <si>
    <t>Stock Repurchased and Retired During Period, Value</t>
  </si>
  <si>
    <t>Stock Repurchases, Average Price Per Share</t>
  </si>
  <si>
    <t>Common Share Capitalization (Summary Of Common Shares Outstanding) (Details) - shares</t>
  </si>
  <si>
    <t>Increase (Decrease) in Stockholders' Equity [Roll Forward]</t>
  </si>
  <si>
    <t>Common Shares Outstanding, period begin</t>
  </si>
  <si>
    <t>Common Shares Outstanding, period end</t>
  </si>
  <si>
    <t>Earnings Per Share (Details) - USD ($) $ / shares in Units, $ in Thousands</t>
  </si>
  <si>
    <t>Net increase (decrease) in shareholders' equity resulting from operations</t>
  </si>
  <si>
    <t>Net Income (Loss) Attributable to Participating Non-controlling Interest</t>
  </si>
  <si>
    <t>Net income (loss) attributable to parent and participating non-controlling interest</t>
  </si>
  <si>
    <t>Dividends Paid:</t>
  </si>
  <si>
    <t>Undistributed (Distributed in excess of) earnings:</t>
  </si>
  <si>
    <t>Total undistributed (distributed in excess of) earnings</t>
  </si>
  <si>
    <t>Basic earnings per common share:</t>
  </si>
  <si>
    <t>Distributed (in usd per share)</t>
  </si>
  <si>
    <t>Undistributed (Distributed in excess of) (in usd per share)</t>
  </si>
  <si>
    <t>Basic earnings per common share (in usd per share)</t>
  </si>
  <si>
    <t>Diluted earnings per common share:</t>
  </si>
  <si>
    <t>Diluted earnings per common share (in usd per share)</t>
  </si>
  <si>
    <t>Net Income (Loss) Attributable to Non-Participating Non-controlling Interest</t>
  </si>
  <si>
    <t>Common Stock [Member]</t>
  </si>
  <si>
    <t>Weighted average shares outstanding (basic and diluted):</t>
  </si>
  <si>
    <t>Weighted Average Number of Shares Outstanding, Basic and Diluted</t>
  </si>
  <si>
    <t>For the three month periods ended March 31, 2018 and 2017, excludes net increase in equity resulting from operations of $0.1 million and $0.4 million, respectively attributable to joint venture partners, which have non-participating interests as described in Note 11.</t>
  </si>
  <si>
    <t>Counterparty Risk (Narrative) (Details) - USD ($) $ in Thousands</t>
  </si>
  <si>
    <t>Unencumbered investments held in custody</t>
  </si>
  <si>
    <t>Concentration risk threshold</t>
  </si>
  <si>
    <t>Counterparty Risk (% Of Due from Brokers) (Details)</t>
  </si>
  <si>
    <t>Morgan Stanley [Member]</t>
  </si>
  <si>
    <t>Concentration Risk [Line Items]</t>
  </si>
  <si>
    <t>% of Total Due from Brokers</t>
  </si>
  <si>
    <t>J.P. Morgan Securities LLC [Member]</t>
  </si>
  <si>
    <t>Counterparty Risk (% Of Total Receivable For Securities Sold) (Details)</t>
  </si>
  <si>
    <t>Bank of America Securities [Member]</t>
  </si>
  <si>
    <t>% of Total Receivable for Securities Sold</t>
  </si>
  <si>
    <t>Credit Suisse Securities LLC [Member]</t>
  </si>
  <si>
    <t>Counterparty Risk (Cash and Cash Equivalents) (Details)</t>
  </si>
  <si>
    <t>Bank of New York Mellon Corporation [Member]</t>
  </si>
  <si>
    <t>Concentration risk percentage, cash and cash equivalents</t>
  </si>
  <si>
    <t>90.00%</t>
  </si>
  <si>
    <t>37.00%</t>
  </si>
  <si>
    <t>BlackRock Liquidity Funds FedFund Portfolio, Institutional Class Shares [Member]</t>
  </si>
  <si>
    <t>56.00%</t>
  </si>
  <si>
    <t>Goldman Sachs Financial Square Funds - Government Fund [Member]</t>
  </si>
  <si>
    <t>Morgan Stanley Institutional Liquidity Fund - Government Portfolio [Member]</t>
  </si>
  <si>
    <t>US Bank N.A. [Member]</t>
  </si>
  <si>
    <t>Deutsche Bank Securities [Member]</t>
  </si>
  <si>
    <t>Schedule of Restricted Cash (Details) - USD ($) $ in Thousands</t>
  </si>
  <si>
    <t>Restricted Cash [Line Items]</t>
  </si>
  <si>
    <t>Minimum Required Regulatory Balance [Member]</t>
  </si>
  <si>
    <t>Flow purchase and sale agreement [Member]</t>
  </si>
  <si>
    <t>Offsetting of Assets and Liabilities (Details) - USD ($) $ in Thousands</t>
  </si>
  <si>
    <t>Offsetting of Assets and Liabilities [Line Items]</t>
  </si>
  <si>
    <t>Derivative Liability, Not Offset, Policy Election Deduction</t>
  </si>
  <si>
    <t>Securities Sold under Agreements to Repurchase, Not Offset, Policy Election Deduction</t>
  </si>
  <si>
    <t>Derivative Asset, Not Offset, Policy Election Deduction</t>
  </si>
  <si>
    <t>Securities Purchased under Agreements to Resell, Not Offset, Policy Election Deduction</t>
  </si>
  <si>
    <t>Derivative, Collateral, Obligation to Return Cash</t>
  </si>
  <si>
    <t>Securities Purchased under Agreements to Resell, Collateral, Obligation to Return Cash</t>
  </si>
  <si>
    <t>Derivative, Collateral, Right to Reclaim Cash</t>
  </si>
  <si>
    <t>Securities Sold under Agreements to Repurchase, Collateral, Right to Reclaim Cash</t>
  </si>
  <si>
    <t>Derivative Asset, Fair Value, Offset Against Collateral, Net of Not Subject to Master Netting Arrangement, Policy Election</t>
  </si>
  <si>
    <t>Securities Purchased under Agreements to Resell, Offset Against Collateral, Net of Not Subject to Master Netting Arrangement, Policy Election</t>
  </si>
  <si>
    <t>Derivative Liability, Fair Value, Offset Against Collateral, Net of Not Subject to Master Netting Arrangement, Policy Election</t>
  </si>
  <si>
    <t>Securities Sold under Agreements to Repurchase, Offset Against Collateral, Net of Not Subject to Master Netting Arrangement, Policy Election</t>
  </si>
  <si>
    <t>Securities Collateral relating to Reverse Repurchase Agreements</t>
  </si>
  <si>
    <t>Financial Instruments, Owned and Pledged as Collateral, at Fair Value</t>
  </si>
  <si>
    <t>Excess cash collateral</t>
  </si>
  <si>
    <t>[5],[7]</t>
  </si>
  <si>
    <t>Commitments And Contingencies Commitments and Contingencies (Details) - Related party mortgage originator (with flow mortgage loan purchase and sale agreement) [Member] - Non-Exchange Traded Equity Investment in Mortgage Originator - USD ($)</t>
  </si>
  <si>
    <t>Other Commitments [Line Items]</t>
  </si>
  <si>
    <t>Guaranty Liabilities</t>
  </si>
  <si>
    <t>Drawn down amount being guaranteed</t>
  </si>
  <si>
    <t>Guarantor Obligations, Current Carrying Value</t>
  </si>
  <si>
    <t>Financial Highlights (Narrative) (Details)</t>
  </si>
  <si>
    <t>Market Based Total Return</t>
  </si>
  <si>
    <t>4.89%</t>
  </si>
  <si>
    <t>Financial Highlights (Results Of Operations For A Share Outstanding) (Details) - $ / shares</t>
  </si>
  <si>
    <t>Increase (Decrease) Equity Per Share [Roll Forward]</t>
  </si>
  <si>
    <t>Beginning Shareholders' Equity Per Share (12/31/2017 and 12/31/2016, respectively)</t>
  </si>
  <si>
    <t>Net Investment Income</t>
  </si>
  <si>
    <t>Net Realized/Unrealized Gains (Losses)</t>
  </si>
  <si>
    <t>Results of Operations Attributable to Equity</t>
  </si>
  <si>
    <t>Less: Results of Operations Attributable to Non-controlling Interests</t>
  </si>
  <si>
    <t>Results of Operations Attributable to Shareholders' Equity</t>
  </si>
  <si>
    <t>Dividends Paid to Common Shareholders</t>
  </si>
  <si>
    <t>Weighted Average Share Impact on Dividends Paid</t>
  </si>
  <si>
    <t>Accretive (Dilutive) Effect of Share Issuances (Net of Offering Costs), Share Repurchases, and Adjustments to Non-controlling Interest</t>
  </si>
  <si>
    <t>Ending Shareholders' Equity Per Share (3/31/2018 and 3/31/2017, respectively)</t>
  </si>
  <si>
    <t>Shares Outstanding, end of period</t>
  </si>
  <si>
    <t>Shareholders Equity Per Share Upon Conversion Of All Convertible Units (in usd per share)</t>
  </si>
  <si>
    <t>Calculated based on average common shares outstanding and can differ from the calculation for EPS (See Note 13).</t>
  </si>
  <si>
    <t>Per share impact on dividends paid relating to share issuances/repurchases during the period as well as dividends paid to LTIP and OP Unit holders.</t>
  </si>
  <si>
    <t>If all LTIP Units and OP Units previously issued were vested and exchanged for common shares as of March 31, 2018 and 2017, shareholders' equity per share would be $19.25 and $19.50, respectively.</t>
  </si>
  <si>
    <t>Financial Highlights (Net Asset Value Based Total Return For A Shareholder) (Details)</t>
  </si>
  <si>
    <t>Total Return</t>
  </si>
  <si>
    <t>2.48%</t>
  </si>
  <si>
    <t>Total return is calculated assuming reinvestment of distributions at shareholders' equity per share during the period.</t>
  </si>
  <si>
    <t>Financial Highlights (Net Investment Income Ratio To Average Equity) (Details)</t>
  </si>
  <si>
    <t>Net Investment Income (Loss) Ratio</t>
  </si>
  <si>
    <t>7.36%</t>
  </si>
  <si>
    <t>Average equity is calculated using month end values.</t>
  </si>
  <si>
    <t>Includes all items of income and expense on an annualized basis.</t>
  </si>
  <si>
    <t>Financial Highlights (Expense Ratios To Average Equity) (Details)</t>
  </si>
  <si>
    <t>Operating expenses, before interest expense and other investment related expenses</t>
  </si>
  <si>
    <t>(2.67%)</t>
  </si>
  <si>
    <t>(2.83%)</t>
  </si>
  <si>
    <t>Interest expense and other investment related expenses</t>
  </si>
  <si>
    <t>(9.56%)</t>
  </si>
  <si>
    <t>(4.70%)</t>
  </si>
  <si>
    <t>Total Expenses</t>
  </si>
  <si>
    <t>(12.23%)</t>
  </si>
  <si>
    <t>(7.53%)</t>
  </si>
  <si>
    <t>Subsequent Events (Details) - Subsequent Event [Member]</t>
  </si>
  <si>
    <t>May 02, 2018$ / shares</t>
  </si>
  <si>
    <t>Subsequent Event [Line Items]</t>
  </si>
  <si>
    <t>Dividend Per Share</t>
  </si>
  <si>
    <t>Declared date</t>
  </si>
  <si>
    <t>May 2,
		2018</t>
  </si>
  <si>
    <t>Payment Date</t>
  </si>
  <si>
    <t>Jun. 15,
		2018</t>
  </si>
  <si>
    <t>Record Date</t>
  </si>
  <si>
    <t>Jun. 1,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11342</v>
      </c>
    </row>
    <row r="11" spans="1:3">
      <c r="A11" s="4" t="s">
        <v>17</v>
      </c>
      <c r="B11" s="4" t="s">
        <v>18</v>
      </c>
    </row>
    <row r="12" spans="1:3">
      <c r="A12" s="4" t="s">
        <v>19</v>
      </c>
      <c r="B12" s="4" t="s">
        <v>20</v>
      </c>
    </row>
    <row r="13" spans="1:3">
      <c r="A13" s="4" t="s">
        <v>21</v>
      </c>
      <c r="C13" s="5" t="n">
        <v>30184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4"/>
  </cols>
  <sheetData>
    <row r="1" spans="1:4">
      <c r="A1" s="1" t="s">
        <v>1267</v>
      </c>
      <c r="C1" s="2" t="s">
        <v>1</v>
      </c>
    </row>
    <row r="2" spans="1:4">
      <c r="C2" s="2" t="s">
        <v>2</v>
      </c>
      <c r="D2" s="2" t="s">
        <v>1226</v>
      </c>
    </row>
    <row r="3" spans="1:4">
      <c r="A3" s="3" t="s">
        <v>1268</v>
      </c>
    </row>
    <row r="4" spans="1:4">
      <c r="A4" s="4" t="s">
        <v>1269</v>
      </c>
      <c r="B4" s="4" t="s">
        <v>30</v>
      </c>
      <c r="C4" s="7" t="n">
        <v>275</v>
      </c>
      <c r="D4" s="7" t="n">
        <v>0</v>
      </c>
    </row>
    <row r="5" spans="1:4"/>
    <row r="6" spans="1:4">
      <c r="A6" s="4" t="s">
        <v>30</v>
      </c>
      <c r="B6" s="4" t="s">
        <v>1265</v>
      </c>
    </row>
  </sheetData>
  <mergeCells count="4">
    <mergeCell ref="A1:B2"/>
    <mergeCell ref="C1:D1"/>
    <mergeCell ref="A5:C5"/>
    <mergeCell ref="B6:C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6"/>
    <col customWidth="1" max="6" min="6" width="33"/>
  </cols>
  <sheetData>
    <row r="1" spans="1:6">
      <c r="A1" s="1" t="s">
        <v>1270</v>
      </c>
      <c r="C1" s="2" t="s">
        <v>1271</v>
      </c>
      <c r="E1" s="2" t="s">
        <v>1272</v>
      </c>
      <c r="F1" s="2" t="s">
        <v>1273</v>
      </c>
    </row>
    <row r="2" spans="1:6">
      <c r="A2" s="4" t="s">
        <v>1274</v>
      </c>
      <c r="E2" s="7" t="n">
        <v>637661</v>
      </c>
    </row>
    <row r="3" spans="1:6">
      <c r="A3" s="4" t="s">
        <v>1275</v>
      </c>
      <c r="F3" s="7" t="n">
        <v>7116</v>
      </c>
    </row>
    <row r="4" spans="1:6">
      <c r="A4" s="4" t="s">
        <v>1276</v>
      </c>
      <c r="C4" s="7" t="n">
        <v>644777</v>
      </c>
    </row>
    <row r="5" spans="1:6">
      <c r="A5" s="3" t="s">
        <v>1277</v>
      </c>
    </row>
    <row r="6" spans="1:6">
      <c r="A6" s="4" t="s">
        <v>1245</v>
      </c>
      <c r="C6" s="5" t="n">
        <v>11775</v>
      </c>
    </row>
    <row r="7" spans="1:6">
      <c r="A7" s="4" t="s">
        <v>1278</v>
      </c>
      <c r="C7" s="5" t="n">
        <v>-831</v>
      </c>
    </row>
    <row r="8" spans="1:6">
      <c r="A8" s="4" t="s">
        <v>1279</v>
      </c>
      <c r="C8" s="5" t="n">
        <v>4786</v>
      </c>
    </row>
    <row r="9" spans="1:6">
      <c r="A9" s="4" t="s">
        <v>1259</v>
      </c>
      <c r="C9" s="5" t="n">
        <v>15278</v>
      </c>
      <c r="E9" s="5" t="n">
        <v>15278</v>
      </c>
    </row>
    <row r="10" spans="1:6">
      <c r="A10" s="4" t="s">
        <v>1258</v>
      </c>
      <c r="C10" s="5" t="n">
        <v>452</v>
      </c>
      <c r="F10" s="5" t="n">
        <v>452</v>
      </c>
    </row>
    <row r="11" spans="1:6">
      <c r="A11" s="4" t="s">
        <v>1257</v>
      </c>
      <c r="C11" s="5" t="n">
        <v>15730</v>
      </c>
    </row>
    <row r="12" spans="1:6">
      <c r="A12" s="3" t="s">
        <v>1280</v>
      </c>
    </row>
    <row r="13" spans="1:6">
      <c r="A13" s="4" t="s">
        <v>1281</v>
      </c>
      <c r="C13" s="5" t="n">
        <v>10922</v>
      </c>
      <c r="F13" s="5" t="n">
        <v>10922</v>
      </c>
    </row>
    <row r="14" spans="1:6">
      <c r="A14" s="4" t="s">
        <v>1282</v>
      </c>
      <c r="B14" s="4" t="s">
        <v>30</v>
      </c>
      <c r="C14" s="5" t="n">
        <v>-14821</v>
      </c>
      <c r="D14" s="4" t="s">
        <v>81</v>
      </c>
      <c r="E14" s="5" t="n">
        <v>-14726</v>
      </c>
      <c r="F14" s="5" t="n">
        <v>-95</v>
      </c>
    </row>
    <row r="15" spans="1:6">
      <c r="A15" s="4" t="s">
        <v>1283</v>
      </c>
      <c r="C15" s="5" t="n">
        <v>-195</v>
      </c>
      <c r="F15" s="5" t="n">
        <v>-195</v>
      </c>
    </row>
    <row r="16" spans="1:6">
      <c r="A16" s="4" t="s">
        <v>1284</v>
      </c>
      <c r="C16" s="5" t="n">
        <v>0</v>
      </c>
      <c r="E16" s="5" t="n">
        <v>-3</v>
      </c>
      <c r="F16" s="5" t="n">
        <v>3</v>
      </c>
    </row>
    <row r="17" spans="1:6">
      <c r="A17" s="4" t="s">
        <v>1285</v>
      </c>
      <c r="C17" s="5" t="n">
        <v>-2052</v>
      </c>
      <c r="E17" s="5" t="n">
        <v>-2052</v>
      </c>
    </row>
    <row r="18" spans="1:6">
      <c r="A18" s="4" t="s">
        <v>1286</v>
      </c>
      <c r="C18" s="5" t="n">
        <v>94</v>
      </c>
      <c r="E18" s="5" t="n">
        <v>93</v>
      </c>
      <c r="F18" s="5" t="n">
        <v>1</v>
      </c>
    </row>
    <row r="19" spans="1:6">
      <c r="A19" s="4" t="s">
        <v>1287</v>
      </c>
      <c r="C19" s="5" t="n">
        <v>-6052</v>
      </c>
      <c r="E19" s="5" t="n">
        <v>-16688</v>
      </c>
      <c r="F19" s="5" t="n">
        <v>10636</v>
      </c>
    </row>
    <row r="20" spans="1:6">
      <c r="A20" s="4" t="s">
        <v>1288</v>
      </c>
      <c r="C20" s="5" t="n">
        <v>9678</v>
      </c>
      <c r="E20" s="5" t="n">
        <v>-1410</v>
      </c>
      <c r="F20" s="5" t="n">
        <v>11088</v>
      </c>
    </row>
    <row r="21" spans="1:6">
      <c r="A21" s="4" t="s">
        <v>1289</v>
      </c>
      <c r="E21" s="5" t="n">
        <v>636251</v>
      </c>
    </row>
    <row r="22" spans="1:6">
      <c r="A22" s="4" t="s">
        <v>1290</v>
      </c>
      <c r="F22" s="5" t="n">
        <v>18204</v>
      </c>
    </row>
    <row r="23" spans="1:6">
      <c r="A23" s="4" t="s">
        <v>1291</v>
      </c>
      <c r="C23" s="5" t="n">
        <v>654455</v>
      </c>
    </row>
    <row r="24" spans="1:6">
      <c r="A24" s="4" t="s">
        <v>1292</v>
      </c>
      <c r="C24" s="5" t="n">
        <v>600099</v>
      </c>
      <c r="E24" s="5" t="n">
        <v>600099</v>
      </c>
    </row>
    <row r="25" spans="1:6">
      <c r="A25" s="4" t="s">
        <v>1293</v>
      </c>
      <c r="C25" s="5" t="n">
        <v>20862</v>
      </c>
      <c r="F25" s="5" t="n">
        <v>20862</v>
      </c>
    </row>
    <row r="26" spans="1:6">
      <c r="A26" s="4" t="s">
        <v>1294</v>
      </c>
      <c r="C26" s="5" t="n">
        <v>620961</v>
      </c>
    </row>
    <row r="27" spans="1:6">
      <c r="A27" s="3" t="s">
        <v>1277</v>
      </c>
    </row>
    <row r="28" spans="1:6">
      <c r="A28" s="4" t="s">
        <v>1245</v>
      </c>
      <c r="C28" s="5" t="n">
        <v>10242</v>
      </c>
    </row>
    <row r="29" spans="1:6">
      <c r="A29" s="4" t="s">
        <v>1278</v>
      </c>
      <c r="C29" s="5" t="n">
        <v>13051</v>
      </c>
    </row>
    <row r="30" spans="1:6">
      <c r="A30" s="4" t="s">
        <v>1279</v>
      </c>
      <c r="C30" s="5" t="n">
        <v>-1969</v>
      </c>
    </row>
    <row r="31" spans="1:6">
      <c r="A31" s="4" t="s">
        <v>1259</v>
      </c>
      <c r="C31" s="5" t="n">
        <v>21039</v>
      </c>
      <c r="E31" s="5" t="n">
        <v>21039</v>
      </c>
    </row>
    <row r="32" spans="1:6">
      <c r="A32" s="4" t="s">
        <v>1258</v>
      </c>
      <c r="C32" s="5" t="n">
        <v>285</v>
      </c>
      <c r="F32" s="5" t="n">
        <v>285</v>
      </c>
    </row>
    <row r="33" spans="1:6">
      <c r="A33" s="4" t="s">
        <v>1257</v>
      </c>
      <c r="C33" s="5" t="n">
        <v>21324</v>
      </c>
    </row>
    <row r="34" spans="1:6">
      <c r="A34" s="3" t="s">
        <v>1280</v>
      </c>
    </row>
    <row r="35" spans="1:6">
      <c r="A35" s="4" t="s">
        <v>1281</v>
      </c>
      <c r="C35" s="5" t="n">
        <v>1236</v>
      </c>
      <c r="F35" s="5" t="n">
        <v>1236</v>
      </c>
    </row>
    <row r="36" spans="1:6">
      <c r="A36" s="4" t="s">
        <v>1282</v>
      </c>
      <c r="B36" s="4" t="s">
        <v>30</v>
      </c>
      <c r="C36" s="5" t="n">
        <v>-12850</v>
      </c>
      <c r="D36" s="4" t="s">
        <v>81</v>
      </c>
      <c r="E36" s="5" t="n">
        <v>-12763</v>
      </c>
      <c r="F36" s="5" t="n">
        <v>-87</v>
      </c>
    </row>
    <row r="37" spans="1:6">
      <c r="A37" s="4" t="s">
        <v>1283</v>
      </c>
      <c r="C37" s="5" t="n">
        <v>-6848</v>
      </c>
      <c r="F37" s="5" t="n">
        <v>-6848</v>
      </c>
    </row>
    <row r="38" spans="1:6">
      <c r="A38" s="4" t="s">
        <v>1284</v>
      </c>
      <c r="C38" s="5" t="n">
        <v>0</v>
      </c>
      <c r="E38" s="5" t="n">
        <v>-27</v>
      </c>
      <c r="F38" s="5" t="n">
        <v>27</v>
      </c>
    </row>
    <row r="39" spans="1:6">
      <c r="A39" s="4" t="s">
        <v>1285</v>
      </c>
      <c r="C39" s="5" t="n">
        <v>-13966</v>
      </c>
      <c r="E39" s="5" t="n">
        <v>-13966</v>
      </c>
    </row>
    <row r="40" spans="1:6">
      <c r="A40" s="4" t="s">
        <v>1286</v>
      </c>
      <c r="C40" s="5" t="n">
        <v>93</v>
      </c>
      <c r="E40" s="5" t="n">
        <v>92</v>
      </c>
      <c r="F40" s="5" t="n">
        <v>1</v>
      </c>
    </row>
    <row r="41" spans="1:6">
      <c r="A41" s="4" t="s">
        <v>1287</v>
      </c>
      <c r="C41" s="5" t="n">
        <v>-32335</v>
      </c>
      <c r="E41" s="5" t="n">
        <v>-26664</v>
      </c>
      <c r="F41" s="5" t="n">
        <v>-5671</v>
      </c>
    </row>
    <row r="42" spans="1:6">
      <c r="A42" s="4" t="s">
        <v>1288</v>
      </c>
      <c r="C42" s="5" t="n">
        <v>-11011</v>
      </c>
      <c r="E42" s="5" t="n">
        <v>-5625</v>
      </c>
      <c r="F42" s="5" t="n">
        <v>-5386</v>
      </c>
    </row>
    <row r="43" spans="1:6">
      <c r="A43" s="4" t="s">
        <v>1295</v>
      </c>
      <c r="C43" s="5" t="n">
        <v>594474</v>
      </c>
      <c r="E43" s="7" t="n">
        <v>594474</v>
      </c>
    </row>
    <row r="44" spans="1:6">
      <c r="A44" s="4" t="s">
        <v>1296</v>
      </c>
      <c r="C44" s="5" t="n">
        <v>15476</v>
      </c>
      <c r="F44" s="7" t="n">
        <v>15476</v>
      </c>
    </row>
    <row r="45" spans="1:6">
      <c r="A45" s="4" t="s">
        <v>1297</v>
      </c>
      <c r="C45" s="7" t="n">
        <v>609950</v>
      </c>
    </row>
    <row r="46" spans="1:6"/>
    <row r="47" spans="1:6">
      <c r="A47" s="4" t="s">
        <v>30</v>
      </c>
      <c r="B47" s="4" t="s">
        <v>1298</v>
      </c>
    </row>
    <row r="48" spans="1:6">
      <c r="A48" s="4" t="s">
        <v>81</v>
      </c>
      <c r="B48" s="4" t="s">
        <v>1299</v>
      </c>
    </row>
  </sheetData>
  <mergeCells count="5">
    <mergeCell ref="A1:B1"/>
    <mergeCell ref="C1:D1"/>
    <mergeCell ref="A46:E46"/>
    <mergeCell ref="B47:E47"/>
    <mergeCell ref="B48:E4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00</v>
      </c>
      <c r="B1" s="2" t="s">
        <v>1</v>
      </c>
    </row>
    <row r="2" spans="1:3">
      <c r="B2" s="2" t="s">
        <v>2</v>
      </c>
      <c r="C2" s="2" t="s">
        <v>1226</v>
      </c>
    </row>
    <row r="3" spans="1:3">
      <c r="A3" s="3" t="s">
        <v>1301</v>
      </c>
    </row>
    <row r="4" spans="1:3">
      <c r="A4" s="4" t="s">
        <v>1302</v>
      </c>
      <c r="B4" s="8" t="n">
        <v>0.41</v>
      </c>
      <c r="C4" s="8" t="n">
        <v>0.4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03</v>
      </c>
      <c r="C1" s="2" t="s">
        <v>1</v>
      </c>
    </row>
    <row r="2" spans="1:4">
      <c r="C2" s="2" t="s">
        <v>2</v>
      </c>
      <c r="D2" s="2" t="s">
        <v>1226</v>
      </c>
    </row>
    <row r="3" spans="1:4">
      <c r="A3" s="3" t="s">
        <v>1304</v>
      </c>
    </row>
    <row r="4" spans="1:4">
      <c r="A4" s="4" t="s">
        <v>1257</v>
      </c>
      <c r="C4" s="7" t="n">
        <v>21324</v>
      </c>
      <c r="D4" s="7" t="n">
        <v>15730</v>
      </c>
    </row>
    <row r="5" spans="1:4">
      <c r="A5" s="3" t="s">
        <v>1305</v>
      </c>
    </row>
    <row r="6" spans="1:4">
      <c r="A6" s="4" t="s">
        <v>1306</v>
      </c>
      <c r="C6" s="5" t="n">
        <v>-11573</v>
      </c>
      <c r="D6" s="5" t="n">
        <v>1786</v>
      </c>
    </row>
    <row r="7" spans="1:4">
      <c r="A7" s="4" t="s">
        <v>1307</v>
      </c>
      <c r="C7" s="5" t="n">
        <v>988</v>
      </c>
      <c r="D7" s="5" t="n">
        <v>-5471</v>
      </c>
    </row>
    <row r="8" spans="1:4">
      <c r="A8" s="4" t="s">
        <v>1308</v>
      </c>
      <c r="C8" s="5" t="n">
        <v>9933</v>
      </c>
      <c r="D8" s="5" t="n">
        <v>3884</v>
      </c>
    </row>
    <row r="9" spans="1:4">
      <c r="A9" s="4" t="s">
        <v>1309</v>
      </c>
      <c r="C9" s="5" t="n">
        <v>-1058635</v>
      </c>
      <c r="D9" s="5" t="n">
        <v>-890283</v>
      </c>
    </row>
    <row r="10" spans="1:4">
      <c r="A10" s="4" t="s">
        <v>1310</v>
      </c>
      <c r="C10" s="5" t="n">
        <v>645213</v>
      </c>
      <c r="D10" s="5" t="n">
        <v>468671</v>
      </c>
    </row>
    <row r="11" spans="1:4">
      <c r="A11" s="4" t="s">
        <v>1311</v>
      </c>
      <c r="C11" s="5" t="n">
        <v>118663</v>
      </c>
      <c r="D11" s="5" t="n">
        <v>63423</v>
      </c>
    </row>
    <row r="12" spans="1:4">
      <c r="A12" s="4" t="s">
        <v>904</v>
      </c>
      <c r="C12" s="5" t="n">
        <v>1053526</v>
      </c>
      <c r="D12" s="5" t="n">
        <v>970690</v>
      </c>
    </row>
    <row r="13" spans="1:4">
      <c r="A13" s="4" t="s">
        <v>1312</v>
      </c>
      <c r="C13" s="5" t="n">
        <v>-994295</v>
      </c>
      <c r="D13" s="5" t="n">
        <v>-777500</v>
      </c>
    </row>
    <row r="14" spans="1:4">
      <c r="A14" s="4" t="s">
        <v>1313</v>
      </c>
      <c r="C14" s="5" t="n">
        <v>-38996</v>
      </c>
      <c r="D14" s="5" t="n">
        <v>-20816</v>
      </c>
    </row>
    <row r="15" spans="1:4">
      <c r="A15" s="4" t="s">
        <v>1314</v>
      </c>
      <c r="C15" s="5" t="n">
        <v>38316</v>
      </c>
      <c r="D15" s="5" t="n">
        <v>25507</v>
      </c>
    </row>
    <row r="16" spans="1:4">
      <c r="A16" s="4" t="s">
        <v>1315</v>
      </c>
      <c r="C16" s="5" t="n">
        <v>66</v>
      </c>
      <c r="D16" s="5" t="n">
        <v>0</v>
      </c>
    </row>
    <row r="17" spans="1:4">
      <c r="A17" s="4" t="s">
        <v>1242</v>
      </c>
      <c r="C17" s="5" t="n">
        <v>93</v>
      </c>
      <c r="D17" s="5" t="n">
        <v>94</v>
      </c>
    </row>
    <row r="18" spans="1:4">
      <c r="A18" s="4" t="s">
        <v>1316</v>
      </c>
      <c r="B18" s="4" t="s">
        <v>30</v>
      </c>
      <c r="C18" s="5" t="n">
        <v>-944</v>
      </c>
      <c r="D18" s="5" t="n">
        <v>0</v>
      </c>
    </row>
    <row r="19" spans="1:4">
      <c r="A19" s="4" t="s">
        <v>1317</v>
      </c>
      <c r="B19" s="4" t="s">
        <v>30</v>
      </c>
      <c r="C19" s="5" t="n">
        <v>944</v>
      </c>
      <c r="D19" s="5" t="n">
        <v>0</v>
      </c>
    </row>
    <row r="20" spans="1:4">
      <c r="A20" s="4" t="s">
        <v>1318</v>
      </c>
      <c r="C20" s="5" t="n">
        <v>23411</v>
      </c>
      <c r="D20" s="5" t="n">
        <v>-108983</v>
      </c>
    </row>
    <row r="21" spans="1:4">
      <c r="A21" s="3" t="s">
        <v>1319</v>
      </c>
    </row>
    <row r="22" spans="1:4">
      <c r="A22" s="4" t="s">
        <v>34</v>
      </c>
      <c r="C22" s="5" t="n">
        <v>-46126</v>
      </c>
      <c r="D22" s="5" t="n">
        <v>-105129</v>
      </c>
    </row>
    <row r="23" spans="1:4">
      <c r="A23" s="4" t="s">
        <v>33</v>
      </c>
      <c r="C23" s="5" t="n">
        <v>44855</v>
      </c>
      <c r="D23" s="5" t="n">
        <v>35778</v>
      </c>
    </row>
    <row r="24" spans="1:4">
      <c r="A24" s="4" t="s">
        <v>35</v>
      </c>
      <c r="C24" s="5" t="n">
        <v>-2800</v>
      </c>
      <c r="D24" s="5" t="n">
        <v>-3367</v>
      </c>
    </row>
    <row r="25" spans="1:4">
      <c r="A25" s="4" t="s">
        <v>36</v>
      </c>
      <c r="C25" s="5" t="n">
        <v>30041</v>
      </c>
      <c r="D25" s="5" t="n">
        <v>-1905</v>
      </c>
    </row>
    <row r="26" spans="1:4">
      <c r="A26" s="3" t="s">
        <v>1320</v>
      </c>
    </row>
    <row r="27" spans="1:4">
      <c r="A27" s="4" t="s">
        <v>43</v>
      </c>
      <c r="C27" s="5" t="n">
        <v>19333</v>
      </c>
      <c r="D27" s="5" t="n">
        <v>-7268</v>
      </c>
    </row>
    <row r="28" spans="1:4">
      <c r="A28" s="4" t="s">
        <v>44</v>
      </c>
      <c r="C28" s="5" t="n">
        <v>22816</v>
      </c>
      <c r="D28" s="5" t="n">
        <v>225367</v>
      </c>
    </row>
    <row r="29" spans="1:4">
      <c r="A29" s="4" t="s">
        <v>48</v>
      </c>
      <c r="C29" s="5" t="n">
        <v>-9</v>
      </c>
      <c r="D29" s="5" t="n">
        <v>402</v>
      </c>
    </row>
    <row r="30" spans="1:4">
      <c r="A30" s="4" t="s">
        <v>51</v>
      </c>
      <c r="C30" s="5" t="n">
        <v>38</v>
      </c>
      <c r="D30" s="5" t="n">
        <v>1119</v>
      </c>
    </row>
    <row r="31" spans="1:4">
      <c r="A31" s="4" t="s">
        <v>50</v>
      </c>
      <c r="C31" s="5" t="n">
        <v>-736</v>
      </c>
      <c r="D31" s="5" t="n">
        <v>677</v>
      </c>
    </row>
    <row r="32" spans="1:4">
      <c r="A32" s="4" t="s">
        <v>49</v>
      </c>
      <c r="C32" s="5" t="n">
        <v>-135</v>
      </c>
      <c r="D32" s="5" t="n">
        <v>-6</v>
      </c>
    </row>
    <row r="33" spans="1:4">
      <c r="A33" s="4" t="s">
        <v>1321</v>
      </c>
      <c r="C33" s="5" t="n">
        <v>-124689</v>
      </c>
      <c r="D33" s="5" t="n">
        <v>-107600</v>
      </c>
    </row>
    <row r="34" spans="1:4">
      <c r="A34" s="3" t="s">
        <v>1322</v>
      </c>
    </row>
    <row r="35" spans="1:4">
      <c r="A35" s="4" t="s">
        <v>1281</v>
      </c>
      <c r="C35" s="5" t="n">
        <v>1236</v>
      </c>
      <c r="D35" s="5" t="n">
        <v>10922</v>
      </c>
    </row>
    <row r="36" spans="1:4">
      <c r="A36" s="4" t="s">
        <v>1285</v>
      </c>
      <c r="C36" s="5" t="n">
        <v>-13966</v>
      </c>
      <c r="D36" s="5" t="n">
        <v>-2052</v>
      </c>
    </row>
    <row r="37" spans="1:4">
      <c r="A37" s="4" t="s">
        <v>1323</v>
      </c>
      <c r="C37" s="5" t="n">
        <v>-12850</v>
      </c>
      <c r="D37" s="5" t="n">
        <v>-14821</v>
      </c>
    </row>
    <row r="38" spans="1:4">
      <c r="A38" s="4" t="s">
        <v>1324</v>
      </c>
      <c r="C38" s="5" t="n">
        <v>-6848</v>
      </c>
      <c r="D38" s="5" t="n">
        <v>-195</v>
      </c>
    </row>
    <row r="39" spans="1:4">
      <c r="A39" s="4" t="s">
        <v>1325</v>
      </c>
      <c r="C39" s="5" t="n">
        <v>18910</v>
      </c>
      <c r="D39" s="5" t="n">
        <v>43629</v>
      </c>
    </row>
    <row r="40" spans="1:4">
      <c r="A40" s="4" t="s">
        <v>1326</v>
      </c>
      <c r="C40" s="5" t="n">
        <v>-4939</v>
      </c>
      <c r="D40" s="5" t="n">
        <v>-1628</v>
      </c>
    </row>
    <row r="41" spans="1:4">
      <c r="A41" s="4" t="s">
        <v>1327</v>
      </c>
      <c r="C41" s="5" t="n">
        <v>896028</v>
      </c>
      <c r="D41" s="5" t="n">
        <v>3050318</v>
      </c>
    </row>
    <row r="42" spans="1:4">
      <c r="A42" s="4" t="s">
        <v>1328</v>
      </c>
      <c r="C42" s="5" t="n">
        <v>-774400</v>
      </c>
      <c r="D42" s="5" t="n">
        <v>-2997628</v>
      </c>
    </row>
    <row r="43" spans="1:4">
      <c r="A43" s="4" t="s">
        <v>1329</v>
      </c>
      <c r="C43" s="5" t="n">
        <v>103171</v>
      </c>
      <c r="D43" s="5" t="n">
        <v>88545</v>
      </c>
    </row>
    <row r="44" spans="1:4">
      <c r="A44" s="4" t="s">
        <v>1330</v>
      </c>
      <c r="C44" s="5" t="n">
        <v>-21518</v>
      </c>
      <c r="D44" s="5" t="n">
        <v>-19055</v>
      </c>
    </row>
    <row r="45" spans="1:4">
      <c r="A45" s="4" t="s">
        <v>1331</v>
      </c>
      <c r="B45" s="4" t="s">
        <v>81</v>
      </c>
      <c r="C45" s="5" t="n">
        <v>47658</v>
      </c>
      <c r="D45" s="5" t="n">
        <v>123929</v>
      </c>
    </row>
    <row r="46" spans="1:4">
      <c r="A46" s="4" t="s">
        <v>1332</v>
      </c>
      <c r="B46" s="4" t="s">
        <v>81</v>
      </c>
      <c r="C46" s="5" t="n">
        <v>26140</v>
      </c>
      <c r="D46" s="5" t="n">
        <v>104874</v>
      </c>
    </row>
    <row r="47" spans="1:4">
      <c r="A47" s="3" t="s">
        <v>1333</v>
      </c>
    </row>
    <row r="48" spans="1:4">
      <c r="A48" s="4" t="s">
        <v>1334</v>
      </c>
      <c r="C48" s="5" t="n">
        <v>12252</v>
      </c>
      <c r="D48" s="5" t="n">
        <v>4658</v>
      </c>
    </row>
    <row r="49" spans="1:4">
      <c r="A49" s="4" t="s">
        <v>1335</v>
      </c>
      <c r="C49" s="5" t="n">
        <v>93</v>
      </c>
      <c r="D49" s="5" t="n">
        <v>94</v>
      </c>
    </row>
    <row r="50" spans="1:4">
      <c r="A50" s="4" t="s">
        <v>1336</v>
      </c>
      <c r="C50" s="5" t="n">
        <v>6552290</v>
      </c>
      <c r="D50" s="5" t="n">
        <v>4464932</v>
      </c>
    </row>
    <row r="51" spans="1:4">
      <c r="A51" s="4" t="s">
        <v>1337</v>
      </c>
      <c r="C51" s="5" t="n">
        <v>0</v>
      </c>
      <c r="D51" s="5" t="n">
        <v>-16328</v>
      </c>
    </row>
    <row r="52" spans="1:4">
      <c r="A52" s="4" t="s">
        <v>1338</v>
      </c>
      <c r="C52" s="5" t="n">
        <v>10547</v>
      </c>
      <c r="D52" s="5" t="n">
        <v>4286</v>
      </c>
    </row>
    <row r="53" spans="1:4">
      <c r="A53" s="4" t="s">
        <v>1339</v>
      </c>
      <c r="C53" s="5" t="n">
        <v>0</v>
      </c>
      <c r="D53" s="5" t="n">
        <v>16328</v>
      </c>
    </row>
    <row r="54" spans="1:4">
      <c r="A54" s="4" t="s">
        <v>1340</v>
      </c>
      <c r="C54" s="5" t="n">
        <v>0</v>
      </c>
      <c r="D54" s="5" t="n">
        <v>-4286</v>
      </c>
    </row>
    <row r="55" spans="1:4">
      <c r="A55" s="4" t="s">
        <v>1341</v>
      </c>
      <c r="C55" s="7" t="n">
        <v>-10547</v>
      </c>
      <c r="D55" s="7" t="n">
        <v>0</v>
      </c>
    </row>
    <row r="56" spans="1:4"/>
    <row r="57" spans="1:4">
      <c r="A57" s="4" t="s">
        <v>30</v>
      </c>
      <c r="B57" s="4" t="s">
        <v>1342</v>
      </c>
    </row>
    <row r="58" spans="1:4">
      <c r="A58" s="4" t="s">
        <v>81</v>
      </c>
      <c r="B58" s="4" t="s">
        <v>1266</v>
      </c>
    </row>
  </sheetData>
  <mergeCells count="5">
    <mergeCell ref="A1:B2"/>
    <mergeCell ref="C1:D1"/>
    <mergeCell ref="A56:C56"/>
    <mergeCell ref="B57:C57"/>
    <mergeCell ref="B58:C5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3</v>
      </c>
      <c r="B1" s="2" t="s">
        <v>1</v>
      </c>
    </row>
    <row r="2" spans="1:2">
      <c r="B2" s="2" t="s">
        <v>2</v>
      </c>
    </row>
    <row r="3" spans="1:2">
      <c r="A3" s="3" t="s">
        <v>1344</v>
      </c>
    </row>
    <row r="4" spans="1:2">
      <c r="A4" s="4" t="s">
        <v>1343</v>
      </c>
      <c r="B4" s="4" t="s">
        <v>13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6</v>
      </c>
      <c r="B1" s="2" t="s">
        <v>1</v>
      </c>
    </row>
    <row r="2" spans="1:2">
      <c r="B2" s="2" t="s">
        <v>2</v>
      </c>
    </row>
    <row r="3" spans="1:2">
      <c r="A3" s="3" t="s">
        <v>1347</v>
      </c>
    </row>
    <row r="4" spans="1:2">
      <c r="A4" s="4" t="s">
        <v>1346</v>
      </c>
      <c r="B4" s="4" t="s">
        <v>13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9</v>
      </c>
      <c r="B1" s="2" t="s">
        <v>1</v>
      </c>
    </row>
    <row r="2" spans="1:2">
      <c r="B2" s="2" t="s">
        <v>2</v>
      </c>
    </row>
    <row r="3" spans="1:2">
      <c r="A3" s="3" t="s">
        <v>1350</v>
      </c>
    </row>
    <row r="4" spans="1:2">
      <c r="A4" s="4" t="s">
        <v>1349</v>
      </c>
      <c r="B4" s="4" t="s">
        <v>13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2</v>
      </c>
      <c r="B1" s="2" t="s">
        <v>1</v>
      </c>
    </row>
    <row r="2" spans="1:2">
      <c r="B2" s="2" t="s">
        <v>2</v>
      </c>
    </row>
    <row r="3" spans="1:2">
      <c r="A3" s="3" t="s">
        <v>1353</v>
      </c>
    </row>
    <row r="4" spans="1:2">
      <c r="A4" s="4" t="s">
        <v>1352</v>
      </c>
      <c r="B4" s="4" t="s">
        <v>13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5</v>
      </c>
      <c r="B1" s="2" t="s">
        <v>1</v>
      </c>
    </row>
    <row r="2" spans="1:2">
      <c r="B2" s="2" t="s">
        <v>2</v>
      </c>
    </row>
    <row r="3" spans="1:2">
      <c r="A3" s="3" t="s">
        <v>1356</v>
      </c>
    </row>
    <row r="4" spans="1:2">
      <c r="A4" s="4" t="s">
        <v>1355</v>
      </c>
      <c r="B4" s="4" t="s">
        <v>13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8</v>
      </c>
      <c r="B1" s="2" t="s">
        <v>1</v>
      </c>
    </row>
    <row r="2" spans="1:2">
      <c r="B2" s="2" t="s">
        <v>2</v>
      </c>
    </row>
    <row r="3" spans="1:2">
      <c r="A3" s="3" t="s">
        <v>1359</v>
      </c>
    </row>
    <row r="4" spans="1:2">
      <c r="A4" s="4" t="s">
        <v>1360</v>
      </c>
      <c r="B4" s="4" t="s">
        <v>13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25715</v>
      </c>
      <c r="D3" s="7" t="n">
        <v>47233</v>
      </c>
    </row>
    <row r="4" spans="1:4">
      <c r="A4" s="4" t="s">
        <v>26</v>
      </c>
      <c r="C4" s="5" t="n">
        <v>425</v>
      </c>
      <c r="D4" s="5" t="n">
        <v>425</v>
      </c>
    </row>
    <row r="5" spans="1:4">
      <c r="A5" s="3" t="s">
        <v>27</v>
      </c>
    </row>
    <row r="6" spans="1:4">
      <c r="A6" s="4" t="s">
        <v>28</v>
      </c>
      <c r="C6" s="5" t="n">
        <v>2343738</v>
      </c>
      <c r="D6" s="5" t="n">
        <v>2071707</v>
      </c>
    </row>
    <row r="7" spans="1:4">
      <c r="A7" s="4" t="s">
        <v>29</v>
      </c>
      <c r="B7" s="4" t="s">
        <v>30</v>
      </c>
      <c r="C7" s="5" t="n">
        <v>30038</v>
      </c>
      <c r="D7" s="5" t="n">
        <v>28165</v>
      </c>
    </row>
    <row r="8" spans="1:4">
      <c r="A8" s="4" t="s">
        <v>31</v>
      </c>
      <c r="B8" s="4" t="s">
        <v>30</v>
      </c>
      <c r="C8" s="5" t="n">
        <v>132538</v>
      </c>
      <c r="D8" s="5" t="n">
        <v>155949</v>
      </c>
    </row>
    <row r="9" spans="1:4">
      <c r="A9" s="4" t="s">
        <v>32</v>
      </c>
      <c r="C9" s="5" t="n">
        <v>2506314</v>
      </c>
      <c r="D9" s="5" t="n">
        <v>2255821</v>
      </c>
    </row>
    <row r="10" spans="1:4">
      <c r="A10" s="4" t="s">
        <v>33</v>
      </c>
      <c r="C10" s="5" t="n">
        <v>95549</v>
      </c>
      <c r="D10" s="5" t="n">
        <v>140404</v>
      </c>
    </row>
    <row r="11" spans="1:4">
      <c r="A11" s="4" t="s">
        <v>34</v>
      </c>
      <c r="C11" s="5" t="n">
        <v>522126</v>
      </c>
      <c r="D11" s="5" t="n">
        <v>476000</v>
      </c>
    </row>
    <row r="12" spans="1:4">
      <c r="A12" s="4" t="s">
        <v>35</v>
      </c>
      <c r="C12" s="5" t="n">
        <v>32488</v>
      </c>
      <c r="D12" s="5" t="n">
        <v>29688</v>
      </c>
    </row>
    <row r="13" spans="1:4">
      <c r="A13" s="4" t="s">
        <v>36</v>
      </c>
      <c r="C13" s="5" t="n">
        <v>13729</v>
      </c>
      <c r="D13" s="5" t="n">
        <v>43770</v>
      </c>
    </row>
    <row r="14" spans="1:4">
      <c r="A14" s="4" t="s">
        <v>37</v>
      </c>
      <c r="C14" s="5" t="n">
        <v>3196346</v>
      </c>
      <c r="D14" s="5" t="n">
        <v>2993341</v>
      </c>
    </row>
    <row r="15" spans="1:4">
      <c r="A15" s="3" t="s">
        <v>38</v>
      </c>
    </row>
    <row r="16" spans="1:4">
      <c r="A16" s="4" t="s">
        <v>39</v>
      </c>
      <c r="C16" s="5" t="n">
        <v>691962</v>
      </c>
      <c r="D16" s="5" t="n">
        <v>642240</v>
      </c>
    </row>
    <row r="17" spans="1:4">
      <c r="A17" s="4" t="s">
        <v>40</v>
      </c>
      <c r="B17" s="4" t="s">
        <v>30</v>
      </c>
      <c r="C17" s="5" t="n">
        <v>34925</v>
      </c>
      <c r="D17" s="5" t="n">
        <v>36273</v>
      </c>
    </row>
    <row r="18" spans="1:4">
      <c r="A18" s="4" t="s">
        <v>41</v>
      </c>
      <c r="C18" s="5" t="n">
        <v>726887</v>
      </c>
      <c r="D18" s="5" t="n">
        <v>678513</v>
      </c>
    </row>
    <row r="19" spans="1:4">
      <c r="A19" s="4" t="s">
        <v>42</v>
      </c>
      <c r="B19" s="4" t="s">
        <v>30</v>
      </c>
      <c r="C19" s="5" t="n">
        <v>1330943</v>
      </c>
      <c r="D19" s="5" t="n">
        <v>1209315</v>
      </c>
    </row>
    <row r="20" spans="1:4">
      <c r="A20" s="4" t="s">
        <v>43</v>
      </c>
      <c r="C20" s="5" t="n">
        <v>21054</v>
      </c>
      <c r="D20" s="5" t="n">
        <v>1721</v>
      </c>
    </row>
    <row r="21" spans="1:4">
      <c r="A21" s="4" t="s">
        <v>44</v>
      </c>
      <c r="C21" s="5" t="n">
        <v>225519</v>
      </c>
      <c r="D21" s="5" t="n">
        <v>202703</v>
      </c>
    </row>
    <row r="22" spans="1:4">
      <c r="A22" s="4" t="s">
        <v>45</v>
      </c>
      <c r="C22" s="5" t="n">
        <v>71880</v>
      </c>
      <c r="D22" s="5" t="n">
        <v>57909</v>
      </c>
    </row>
    <row r="23" spans="1:4">
      <c r="A23" s="4" t="s">
        <v>46</v>
      </c>
      <c r="C23" s="5" t="n">
        <v>113775</v>
      </c>
      <c r="D23" s="5" t="n">
        <v>125105</v>
      </c>
    </row>
    <row r="24" spans="1:4">
      <c r="A24" s="4" t="s">
        <v>47</v>
      </c>
      <c r="C24" s="5" t="n">
        <v>84837</v>
      </c>
      <c r="D24" s="5" t="n">
        <v>84771</v>
      </c>
    </row>
    <row r="25" spans="1:4">
      <c r="A25" s="4" t="s">
        <v>48</v>
      </c>
      <c r="C25" s="5" t="n">
        <v>3876</v>
      </c>
      <c r="D25" s="5" t="n">
        <v>3885</v>
      </c>
    </row>
    <row r="26" spans="1:4">
      <c r="A26" s="4" t="s">
        <v>49</v>
      </c>
      <c r="C26" s="5" t="n">
        <v>1978</v>
      </c>
      <c r="D26" s="5" t="n">
        <v>2113</v>
      </c>
    </row>
    <row r="27" spans="1:4">
      <c r="A27" s="4" t="s">
        <v>50</v>
      </c>
      <c r="C27" s="5" t="n">
        <v>5168</v>
      </c>
      <c r="D27" s="5" t="n">
        <v>5904</v>
      </c>
    </row>
    <row r="28" spans="1:4">
      <c r="A28" s="4" t="s">
        <v>51</v>
      </c>
      <c r="C28" s="5" t="n">
        <v>479</v>
      </c>
      <c r="D28" s="5" t="n">
        <v>441</v>
      </c>
    </row>
    <row r="29" spans="1:4">
      <c r="A29" s="4" t="s">
        <v>52</v>
      </c>
      <c r="C29" s="5" t="n">
        <v>2586396</v>
      </c>
      <c r="D29" s="5" t="n">
        <v>2372380</v>
      </c>
    </row>
    <row r="30" spans="1:4">
      <c r="A30" s="4" t="s">
        <v>53</v>
      </c>
      <c r="C30" s="5" t="n">
        <v>609950</v>
      </c>
      <c r="D30" s="5" t="n">
        <v>620961</v>
      </c>
    </row>
    <row r="31" spans="1:4">
      <c r="A31" s="4" t="s">
        <v>54</v>
      </c>
      <c r="C31" s="5" t="n">
        <v>3196346</v>
      </c>
      <c r="D31" s="5" t="n">
        <v>2993341</v>
      </c>
    </row>
    <row r="32" spans="1:4">
      <c r="A32" s="4" t="s">
        <v>55</v>
      </c>
      <c r="C32" s="4" t="s">
        <v>56</v>
      </c>
      <c r="D32" s="4" t="s">
        <v>56</v>
      </c>
    </row>
    <row r="33" spans="1:4">
      <c r="A33" s="3" t="s">
        <v>57</v>
      </c>
    </row>
    <row r="34" spans="1:4">
      <c r="A34" s="4" t="s">
        <v>58</v>
      </c>
      <c r="C34" s="5" t="n">
        <v>584005</v>
      </c>
      <c r="D34" s="5" t="n">
        <v>589722</v>
      </c>
    </row>
    <row r="35" spans="1:4">
      <c r="A35" s="4" t="s">
        <v>59</v>
      </c>
      <c r="C35" s="5" t="n">
        <v>10469</v>
      </c>
      <c r="D35" s="5" t="n">
        <v>10377</v>
      </c>
    </row>
    <row r="36" spans="1:4">
      <c r="A36" s="4" t="s">
        <v>60</v>
      </c>
      <c r="C36" s="5" t="n">
        <v>594474</v>
      </c>
      <c r="D36" s="5" t="n">
        <v>600099</v>
      </c>
    </row>
    <row r="37" spans="1:4">
      <c r="A37" s="4" t="s">
        <v>61</v>
      </c>
      <c r="C37" s="5" t="n">
        <v>15476</v>
      </c>
      <c r="D37" s="5" t="n">
        <v>20862</v>
      </c>
    </row>
    <row r="38" spans="1:4">
      <c r="A38" s="4" t="s">
        <v>53</v>
      </c>
      <c r="C38" s="7" t="n">
        <v>609950</v>
      </c>
      <c r="D38" s="7" t="n">
        <v>620961</v>
      </c>
    </row>
    <row r="39" spans="1:4">
      <c r="A39" s="3" t="s">
        <v>62</v>
      </c>
    </row>
    <row r="40" spans="1:4">
      <c r="A40" s="4" t="s">
        <v>63</v>
      </c>
      <c r="C40" s="8" t="n">
        <v>19.56</v>
      </c>
      <c r="D40" s="8" t="n">
        <v>19.15</v>
      </c>
    </row>
    <row r="41" spans="1:4"/>
    <row r="42" spans="1:4">
      <c r="A42" s="4" t="s">
        <v>30</v>
      </c>
      <c r="B42" s="4" t="s">
        <v>64</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2</v>
      </c>
      <c r="B1" s="2" t="s">
        <v>1</v>
      </c>
    </row>
    <row r="2" spans="1:2">
      <c r="B2" s="2" t="s">
        <v>2</v>
      </c>
    </row>
    <row r="3" spans="1:2">
      <c r="A3" s="3" t="s">
        <v>1363</v>
      </c>
    </row>
    <row r="4" spans="1:2">
      <c r="A4" s="4" t="s">
        <v>1362</v>
      </c>
      <c r="B4" s="4" t="s">
        <v>13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5</v>
      </c>
      <c r="B1" s="2" t="s">
        <v>1</v>
      </c>
    </row>
    <row r="2" spans="1:2">
      <c r="B2" s="2" t="s">
        <v>2</v>
      </c>
    </row>
    <row r="3" spans="1:2">
      <c r="A3" s="3" t="s">
        <v>1366</v>
      </c>
    </row>
    <row r="4" spans="1:2">
      <c r="A4" s="4" t="s">
        <v>1367</v>
      </c>
      <c r="B4" s="4" t="s">
        <v>13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9</v>
      </c>
      <c r="B1" s="2" t="s">
        <v>1</v>
      </c>
    </row>
    <row r="2" spans="1:2">
      <c r="B2" s="2" t="s">
        <v>2</v>
      </c>
    </row>
    <row r="3" spans="1:2">
      <c r="A3" s="3" t="s">
        <v>1370</v>
      </c>
    </row>
    <row r="4" spans="1:2">
      <c r="A4" s="4" t="s">
        <v>1369</v>
      </c>
      <c r="B4" s="4" t="s">
        <v>13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2</v>
      </c>
      <c r="B1" s="2" t="s">
        <v>1</v>
      </c>
    </row>
    <row r="2" spans="1:2">
      <c r="B2" s="2" t="s">
        <v>2</v>
      </c>
    </row>
    <row r="3" spans="1:2">
      <c r="A3" s="3" t="s">
        <v>1373</v>
      </c>
    </row>
    <row r="4" spans="1:2">
      <c r="A4" s="4" t="s">
        <v>1372</v>
      </c>
      <c r="B4" s="4" t="s">
        <v>13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5</v>
      </c>
      <c r="B1" s="2" t="s">
        <v>1</v>
      </c>
    </row>
    <row r="2" spans="1:2">
      <c r="B2" s="2" t="s">
        <v>2</v>
      </c>
    </row>
    <row r="3" spans="1:2">
      <c r="A3" s="3" t="s">
        <v>1376</v>
      </c>
    </row>
    <row r="4" spans="1:2">
      <c r="A4" s="4" t="s">
        <v>1377</v>
      </c>
      <c r="B4" s="4" t="s">
        <v>13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9</v>
      </c>
      <c r="B1" s="2" t="s">
        <v>1</v>
      </c>
    </row>
    <row r="2" spans="1:2">
      <c r="B2" s="2" t="s">
        <v>2</v>
      </c>
    </row>
    <row r="3" spans="1:2">
      <c r="A3" s="3" t="s">
        <v>1380</v>
      </c>
    </row>
    <row r="4" spans="1:2">
      <c r="A4" s="4" t="s">
        <v>1379</v>
      </c>
      <c r="B4" s="4" t="s">
        <v>13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2</v>
      </c>
      <c r="B1" s="2" t="s">
        <v>1</v>
      </c>
    </row>
    <row r="2" spans="1:2">
      <c r="B2" s="2" t="s">
        <v>2</v>
      </c>
    </row>
    <row r="3" spans="1:2">
      <c r="A3" s="3" t="s">
        <v>1383</v>
      </c>
    </row>
    <row r="4" spans="1:2">
      <c r="A4" s="4" t="s">
        <v>1382</v>
      </c>
      <c r="B4" s="4" t="s">
        <v>13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5</v>
      </c>
      <c r="B1" s="2" t="s">
        <v>1</v>
      </c>
    </row>
    <row r="2" spans="1:2">
      <c r="B2" s="2" t="s">
        <v>2</v>
      </c>
    </row>
    <row r="3" spans="1:2">
      <c r="A3" s="3" t="s">
        <v>1386</v>
      </c>
    </row>
    <row r="4" spans="1:2">
      <c r="A4" s="4" t="s">
        <v>1385</v>
      </c>
      <c r="B4" s="4" t="s">
        <v>13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v>
      </c>
      <c r="B1" s="2" t="s">
        <v>1</v>
      </c>
    </row>
    <row r="2" spans="1:2">
      <c r="B2" s="2" t="s">
        <v>2</v>
      </c>
    </row>
    <row r="3" spans="1:2">
      <c r="A3" s="3" t="s">
        <v>1388</v>
      </c>
    </row>
    <row r="4" spans="1:2">
      <c r="A4" s="4" t="s">
        <v>1389</v>
      </c>
      <c r="B4" s="4" t="s">
        <v>13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1</v>
      </c>
      <c r="B1" s="2" t="s">
        <v>1</v>
      </c>
    </row>
    <row r="2" spans="1:2">
      <c r="B2" s="2" t="s">
        <v>2</v>
      </c>
    </row>
    <row r="3" spans="1:2">
      <c r="A3" s="3" t="s">
        <v>1392</v>
      </c>
    </row>
    <row r="4" spans="1:2">
      <c r="A4" s="4" t="s">
        <v>1393</v>
      </c>
      <c r="B4" s="4" t="s">
        <v>13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5</v>
      </c>
      <c r="B1" s="2" t="s">
        <v>1</v>
      </c>
      <c r="C1" s="2" t="s">
        <v>66</v>
      </c>
    </row>
    <row r="2" spans="1:3">
      <c r="B2" s="2" t="s">
        <v>2</v>
      </c>
      <c r="C2" s="2" t="s">
        <v>23</v>
      </c>
    </row>
    <row r="3" spans="1:3">
      <c r="A3" s="3" t="s">
        <v>67</v>
      </c>
    </row>
    <row r="4" spans="1:3">
      <c r="A4" s="4" t="s">
        <v>68</v>
      </c>
      <c r="B4" s="7" t="n">
        <v>2347459</v>
      </c>
      <c r="C4" s="7" t="n">
        <v>2071754</v>
      </c>
    </row>
    <row r="5" spans="1:3">
      <c r="A5" s="4" t="s">
        <v>69</v>
      </c>
      <c r="B5" s="5" t="n">
        <v>25391</v>
      </c>
      <c r="C5" s="5" t="n">
        <v>31474</v>
      </c>
    </row>
    <row r="6" spans="1:3">
      <c r="A6" s="4" t="s">
        <v>70</v>
      </c>
      <c r="B6" s="5" t="n">
        <v>132730</v>
      </c>
      <c r="C6" s="5" t="n">
        <v>155109</v>
      </c>
    </row>
    <row r="7" spans="1:3">
      <c r="A7" s="4" t="s">
        <v>71</v>
      </c>
      <c r="B7" s="5" t="n">
        <v>-687783</v>
      </c>
      <c r="C7" s="5" t="n">
        <v>-640202</v>
      </c>
    </row>
    <row r="8" spans="1:3">
      <c r="A8" s="4" t="s">
        <v>72</v>
      </c>
      <c r="B8" s="5" t="n">
        <v>-22202</v>
      </c>
      <c r="C8" s="5" t="n">
        <v>-27463</v>
      </c>
    </row>
    <row r="9" spans="1:3">
      <c r="A9" s="4" t="s">
        <v>73</v>
      </c>
      <c r="B9" s="5" t="n">
        <v>-71880</v>
      </c>
      <c r="C9" s="5" t="n">
        <v>-57909</v>
      </c>
    </row>
    <row r="10" spans="1:3">
      <c r="A10" s="4" t="s">
        <v>74</v>
      </c>
      <c r="B10" s="7" t="n">
        <v>-114559</v>
      </c>
      <c r="C10" s="7" t="n">
        <v>-125105</v>
      </c>
    </row>
    <row r="11" spans="1:3">
      <c r="A11" s="4" t="s">
        <v>75</v>
      </c>
      <c r="B11" s="5" t="n">
        <v>100000000</v>
      </c>
      <c r="C11" s="5" t="n">
        <v>100000000</v>
      </c>
    </row>
    <row r="12" spans="1:3">
      <c r="A12" s="4" t="s">
        <v>76</v>
      </c>
      <c r="B12" s="5" t="n">
        <v>30392041</v>
      </c>
      <c r="C12" s="5" t="n">
        <v>31335938</v>
      </c>
    </row>
    <row r="13" spans="1:3">
      <c r="A13" s="4" t="s">
        <v>77</v>
      </c>
      <c r="B13" s="5" t="n">
        <v>30392041</v>
      </c>
      <c r="C13" s="5" t="n">
        <v>313359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5</v>
      </c>
      <c r="B1" s="2" t="s">
        <v>1</v>
      </c>
    </row>
    <row r="2" spans="1:2">
      <c r="B2" s="2" t="s">
        <v>2</v>
      </c>
    </row>
    <row r="3" spans="1:2">
      <c r="A3" s="3" t="s">
        <v>1396</v>
      </c>
    </row>
    <row r="4" spans="1:2">
      <c r="A4" s="4" t="s">
        <v>1397</v>
      </c>
      <c r="B4" s="4" t="s">
        <v>13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9</v>
      </c>
      <c r="B1" s="2" t="s">
        <v>1</v>
      </c>
    </row>
    <row r="2" spans="1:2">
      <c r="B2" s="2" t="s">
        <v>2</v>
      </c>
    </row>
    <row r="3" spans="1:2">
      <c r="A3" s="3" t="s">
        <v>1400</v>
      </c>
    </row>
    <row r="4" spans="1:2">
      <c r="A4" s="4" t="s">
        <v>1401</v>
      </c>
      <c r="B4" s="4" t="s">
        <v>1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3</v>
      </c>
      <c r="B1" s="2" t="s">
        <v>1</v>
      </c>
    </row>
    <row r="2" spans="1:2">
      <c r="B2" s="2" t="s">
        <v>2</v>
      </c>
    </row>
    <row r="3" spans="1:2">
      <c r="A3" s="3" t="s">
        <v>1404</v>
      </c>
    </row>
    <row r="4" spans="1:2">
      <c r="A4" s="4" t="s">
        <v>1403</v>
      </c>
      <c r="B4" s="4" t="s">
        <v>1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1406</v>
      </c>
      <c r="B1" s="2" t="s">
        <v>1</v>
      </c>
    </row>
    <row r="2" spans="1:2">
      <c r="B2" s="2" t="s">
        <v>2</v>
      </c>
    </row>
    <row r="3" spans="1:2">
      <c r="A3" s="3" t="s">
        <v>1407</v>
      </c>
    </row>
    <row r="4" spans="1:2">
      <c r="A4" s="4" t="s">
        <v>1408</v>
      </c>
      <c r="B4" s="4" t="s">
        <v>1409</v>
      </c>
    </row>
    <row r="5" spans="1:2">
      <c r="A5" s="4" t="s">
        <v>1349</v>
      </c>
      <c r="B5" s="4" t="s">
        <v>1410</v>
      </c>
    </row>
    <row r="6" spans="1:2">
      <c r="A6" s="4" t="s">
        <v>1411</v>
      </c>
      <c r="B6" s="4" t="s">
        <v>1412</v>
      </c>
    </row>
    <row r="7" spans="1:2">
      <c r="A7" s="4" t="s">
        <v>1413</v>
      </c>
      <c r="B7" s="4" t="s">
        <v>1414</v>
      </c>
    </row>
    <row r="8" spans="1:2">
      <c r="A8" s="4" t="s">
        <v>1355</v>
      </c>
      <c r="B8" s="4" t="s">
        <v>1415</v>
      </c>
    </row>
    <row r="9" spans="1:2">
      <c r="A9" s="4" t="s">
        <v>1416</v>
      </c>
      <c r="B9" s="4" t="s">
        <v>1417</v>
      </c>
    </row>
    <row r="10" spans="1:2">
      <c r="A10" s="4" t="s">
        <v>1418</v>
      </c>
      <c r="B10" s="4" t="s">
        <v>1419</v>
      </c>
    </row>
    <row r="11" spans="1:2">
      <c r="A11" s="4" t="s">
        <v>1420</v>
      </c>
      <c r="B11" s="4" t="s">
        <v>1421</v>
      </c>
    </row>
    <row r="12" spans="1:2">
      <c r="A12" s="4" t="s">
        <v>1422</v>
      </c>
      <c r="B12" s="4" t="s">
        <v>1423</v>
      </c>
    </row>
    <row r="13" spans="1:2">
      <c r="A13" s="4" t="s">
        <v>1424</v>
      </c>
      <c r="B13" s="4" t="s">
        <v>1425</v>
      </c>
    </row>
    <row r="14" spans="1:2">
      <c r="A14" s="4" t="s">
        <v>1426</v>
      </c>
      <c r="B14" s="4" t="s">
        <v>1427</v>
      </c>
    </row>
    <row r="15" spans="1:2">
      <c r="A15" s="4" t="s">
        <v>1428</v>
      </c>
      <c r="B15" s="4" t="s">
        <v>1429</v>
      </c>
    </row>
    <row r="16" spans="1:2">
      <c r="A16" s="4" t="s">
        <v>1430</v>
      </c>
      <c r="B16" s="4" t="s">
        <v>1431</v>
      </c>
    </row>
    <row r="17" spans="1:2">
      <c r="A17" s="4" t="s">
        <v>1432</v>
      </c>
      <c r="B17" s="4" t="s">
        <v>1433</v>
      </c>
    </row>
    <row r="18" spans="1:2">
      <c r="A18" s="4" t="s">
        <v>1434</v>
      </c>
      <c r="B18" s="4" t="s">
        <v>1435</v>
      </c>
    </row>
    <row r="19" spans="1:2">
      <c r="A19" s="4" t="s">
        <v>1436</v>
      </c>
      <c r="B19" s="4" t="s">
        <v>1437</v>
      </c>
    </row>
    <row r="20" spans="1:2">
      <c r="A20" s="4" t="s">
        <v>1438</v>
      </c>
      <c r="B20" s="4" t="s">
        <v>1439</v>
      </c>
    </row>
    <row r="21" spans="1:2">
      <c r="A21" s="4" t="s">
        <v>1282</v>
      </c>
      <c r="B21" s="4" t="s">
        <v>1440</v>
      </c>
    </row>
    <row r="22" spans="1:2">
      <c r="A22" s="4" t="s">
        <v>1441</v>
      </c>
      <c r="B22" s="4" t="s">
        <v>1442</v>
      </c>
    </row>
    <row r="23" spans="1:2">
      <c r="A23" s="4" t="s">
        <v>1443</v>
      </c>
      <c r="B23" s="4" t="s">
        <v>1444</v>
      </c>
    </row>
    <row r="24" spans="1:2">
      <c r="A24" s="4" t="s">
        <v>1445</v>
      </c>
      <c r="B24" s="4" t="s">
        <v>1446</v>
      </c>
    </row>
    <row r="25" spans="1:2">
      <c r="A25" s="4" t="s">
        <v>1447</v>
      </c>
      <c r="B25" s="4" t="s">
        <v>1448</v>
      </c>
    </row>
    <row r="26" spans="1:2">
      <c r="A26" s="4" t="s">
        <v>1449</v>
      </c>
      <c r="B26" s="4" t="s">
        <v>1450</v>
      </c>
    </row>
    <row r="27" spans="1:2">
      <c r="A27" s="4" t="s">
        <v>1451</v>
      </c>
    </row>
    <row r="28" spans="1:2">
      <c r="A28" s="3" t="s">
        <v>1407</v>
      </c>
    </row>
    <row r="29" spans="1:2">
      <c r="A29" s="4" t="s">
        <v>1452</v>
      </c>
      <c r="B29" s="4" t="s">
        <v>1453</v>
      </c>
    </row>
    <row r="30" spans="1:2">
      <c r="A30" s="4" t="s">
        <v>751</v>
      </c>
    </row>
    <row r="31" spans="1:2">
      <c r="A31" s="3" t="s">
        <v>1407</v>
      </c>
    </row>
    <row r="32" spans="1:2">
      <c r="A32" s="4" t="s">
        <v>1452</v>
      </c>
      <c r="B32" s="4" t="s">
        <v>14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455</v>
      </c>
      <c r="B1" s="2" t="s">
        <v>1</v>
      </c>
    </row>
    <row r="2" spans="1:2">
      <c r="B2" s="2" t="s">
        <v>2</v>
      </c>
    </row>
    <row r="3" spans="1:2">
      <c r="A3" s="3" t="s">
        <v>1350</v>
      </c>
    </row>
    <row r="4" spans="1:2">
      <c r="A4" s="4" t="s">
        <v>1456</v>
      </c>
      <c r="B4" s="4" t="s">
        <v>1457</v>
      </c>
    </row>
    <row r="5" spans="1:2">
      <c r="A5" s="4" t="s">
        <v>1458</v>
      </c>
      <c r="B5" s="4" t="s">
        <v>1459</v>
      </c>
    </row>
    <row r="6" spans="1:2">
      <c r="A6" s="4" t="s">
        <v>1460</v>
      </c>
      <c r="B6" s="4" t="s">
        <v>14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2</v>
      </c>
      <c r="B1" s="2" t="s">
        <v>1</v>
      </c>
    </row>
    <row r="2" spans="1:2">
      <c r="B2" s="2" t="s">
        <v>2</v>
      </c>
    </row>
    <row r="3" spans="1:2">
      <c r="A3" s="3" t="s">
        <v>1353</v>
      </c>
    </row>
    <row r="4" spans="1:2">
      <c r="A4" s="4" t="s">
        <v>1463</v>
      </c>
      <c r="B4" s="4" t="s">
        <v>14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465</v>
      </c>
      <c r="B1" s="2" t="s">
        <v>1</v>
      </c>
    </row>
    <row r="2" spans="1:2">
      <c r="B2" s="2" t="s">
        <v>2</v>
      </c>
    </row>
    <row r="3" spans="1:2">
      <c r="A3" s="3" t="s">
        <v>1356</v>
      </c>
    </row>
    <row r="4" spans="1:2">
      <c r="A4" s="4" t="s">
        <v>1466</v>
      </c>
      <c r="B4" s="4" t="s">
        <v>1467</v>
      </c>
    </row>
    <row r="5" spans="1:2">
      <c r="A5" s="4" t="s">
        <v>1468</v>
      </c>
      <c r="B5" s="4" t="s">
        <v>1469</v>
      </c>
    </row>
    <row r="6" spans="1:2">
      <c r="A6" s="4" t="s">
        <v>1470</v>
      </c>
      <c r="B6" s="4" t="s">
        <v>14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2</v>
      </c>
      <c r="B1" s="2" t="s">
        <v>1</v>
      </c>
    </row>
    <row r="2" spans="1:2">
      <c r="B2" s="2" t="s">
        <v>2</v>
      </c>
    </row>
    <row r="3" spans="1:2">
      <c r="A3" s="3" t="s">
        <v>1473</v>
      </c>
    </row>
    <row r="4" spans="1:2">
      <c r="A4" s="4" t="s">
        <v>1474</v>
      </c>
      <c r="B4" s="4" t="s">
        <v>14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476</v>
      </c>
      <c r="B1" s="2" t="s">
        <v>1</v>
      </c>
    </row>
    <row r="2" spans="1:2">
      <c r="B2" s="2" t="s">
        <v>2</v>
      </c>
    </row>
    <row r="3" spans="1:2">
      <c r="A3" s="3" t="s">
        <v>1477</v>
      </c>
    </row>
    <row r="4" spans="1:2">
      <c r="A4" s="4" t="s">
        <v>1478</v>
      </c>
      <c r="B4" s="4" t="s">
        <v>1479</v>
      </c>
    </row>
    <row r="5" spans="1:2">
      <c r="A5" s="4" t="s">
        <v>1480</v>
      </c>
      <c r="B5" s="4" t="s">
        <v>14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82</v>
      </c>
      <c r="B1" s="2" t="s">
        <v>1</v>
      </c>
    </row>
    <row r="2" spans="1:2">
      <c r="B2" s="2" t="s">
        <v>2</v>
      </c>
    </row>
    <row r="3" spans="1:2">
      <c r="A3" s="3" t="s">
        <v>1373</v>
      </c>
    </row>
    <row r="4" spans="1:2">
      <c r="A4" s="4" t="s">
        <v>1483</v>
      </c>
      <c r="B4" s="4" t="s">
        <v>1484</v>
      </c>
    </row>
    <row r="5" spans="1:2">
      <c r="A5" s="4" t="s">
        <v>1485</v>
      </c>
      <c r="B5" s="4" t="s">
        <v>14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8"/>
    <col customWidth="1" max="5" min="5" width="16"/>
    <col customWidth="1" max="6" min="6" width="8"/>
  </cols>
  <sheetData>
    <row r="1" spans="1:6">
      <c r="A1" s="1" t="s">
        <v>78</v>
      </c>
      <c r="C1" s="2" t="s">
        <v>1</v>
      </c>
      <c r="E1" s="2" t="s">
        <v>66</v>
      </c>
    </row>
    <row r="2" spans="1:6">
      <c r="C2" s="2" t="s">
        <v>2</v>
      </c>
      <c r="E2" s="2" t="s">
        <v>23</v>
      </c>
    </row>
    <row r="3" spans="1:6">
      <c r="A3" s="3" t="s">
        <v>79</v>
      </c>
    </row>
    <row r="4" spans="1:6">
      <c r="A4" s="4" t="s">
        <v>80</v>
      </c>
      <c r="C4" s="7" t="n">
        <v>1348</v>
      </c>
      <c r="D4" s="4" t="s">
        <v>30</v>
      </c>
      <c r="E4" s="7" t="n">
        <v>26500</v>
      </c>
      <c r="F4" s="4" t="s">
        <v>81</v>
      </c>
    </row>
    <row r="5" spans="1:6">
      <c r="A5" s="4" t="s">
        <v>82</v>
      </c>
      <c r="C5" s="7" t="n">
        <v>1348</v>
      </c>
      <c r="D5" s="4" t="s">
        <v>30</v>
      </c>
      <c r="E5" s="7" t="n">
        <v>26500</v>
      </c>
      <c r="F5" s="4" t="s">
        <v>81</v>
      </c>
    </row>
    <row r="6" spans="1:6">
      <c r="A6" s="4" t="s">
        <v>83</v>
      </c>
      <c r="C6" s="4" t="s">
        <v>84</v>
      </c>
      <c r="D6" s="4" t="s">
        <v>85</v>
      </c>
      <c r="E6" s="4" t="s">
        <v>86</v>
      </c>
      <c r="F6" s="4" t="s">
        <v>87</v>
      </c>
    </row>
    <row r="7" spans="1:6">
      <c r="A7" s="4" t="s">
        <v>88</v>
      </c>
    </row>
    <row r="8" spans="1:6">
      <c r="A8" s="3" t="s">
        <v>79</v>
      </c>
    </row>
    <row r="9" spans="1:6">
      <c r="A9" s="4" t="s">
        <v>80</v>
      </c>
      <c r="C9" s="7" t="n">
        <v>1348</v>
      </c>
      <c r="D9" s="4" t="s">
        <v>30</v>
      </c>
      <c r="E9" s="7" t="n">
        <v>26500</v>
      </c>
      <c r="F9" s="4" t="s">
        <v>81</v>
      </c>
    </row>
    <row r="10" spans="1:6">
      <c r="A10" s="4" t="s">
        <v>89</v>
      </c>
      <c r="C10" s="5" t="n">
        <v>1348</v>
      </c>
      <c r="D10" s="4" t="s">
        <v>30</v>
      </c>
      <c r="E10" s="5" t="n">
        <v>26500</v>
      </c>
      <c r="F10" s="4" t="s">
        <v>81</v>
      </c>
    </row>
    <row r="11" spans="1:6">
      <c r="A11" s="4" t="s">
        <v>90</v>
      </c>
      <c r="B11" s="4" t="s">
        <v>81</v>
      </c>
      <c r="E11" s="4" t="s">
        <v>91</v>
      </c>
    </row>
    <row r="12" spans="1:6">
      <c r="A12" s="4" t="s">
        <v>92</v>
      </c>
    </row>
    <row r="13" spans="1:6">
      <c r="A13" s="3" t="s">
        <v>79</v>
      </c>
    </row>
    <row r="14" spans="1:6">
      <c r="A14" s="4" t="s">
        <v>90</v>
      </c>
      <c r="B14" s="4" t="s">
        <v>30</v>
      </c>
      <c r="C14" s="4" t="s">
        <v>93</v>
      </c>
    </row>
    <row r="15" spans="1:6">
      <c r="A15" s="4" t="s">
        <v>94</v>
      </c>
    </row>
    <row r="16" spans="1:6">
      <c r="A16" s="3" t="s">
        <v>79</v>
      </c>
    </row>
    <row r="17" spans="1:6">
      <c r="A17" s="4" t="s">
        <v>90</v>
      </c>
      <c r="B17" s="4" t="s">
        <v>30</v>
      </c>
      <c r="C17" s="4" t="s">
        <v>95</v>
      </c>
    </row>
    <row r="18" spans="1:6"/>
    <row r="19" spans="1:6">
      <c r="A19" s="4" t="s">
        <v>30</v>
      </c>
      <c r="B19" s="4" t="s">
        <v>96</v>
      </c>
    </row>
    <row r="20" spans="1:6">
      <c r="A20" s="4" t="s">
        <v>81</v>
      </c>
      <c r="B20" s="4" t="s">
        <v>96</v>
      </c>
    </row>
    <row r="21" spans="1:6">
      <c r="A21" s="4" t="s">
        <v>97</v>
      </c>
      <c r="B21" s="4" t="s">
        <v>98</v>
      </c>
    </row>
    <row r="22" spans="1:6">
      <c r="A22" s="4" t="s">
        <v>99</v>
      </c>
      <c r="B22" s="4" t="s">
        <v>98</v>
      </c>
    </row>
  </sheetData>
  <mergeCells count="10">
    <mergeCell ref="A1:B2"/>
    <mergeCell ref="C1:D1"/>
    <mergeCell ref="E1:F1"/>
    <mergeCell ref="C2:D2"/>
    <mergeCell ref="E2:F2"/>
    <mergeCell ref="A18:E18"/>
    <mergeCell ref="B19:E19"/>
    <mergeCell ref="B20:E20"/>
    <mergeCell ref="B21:E21"/>
    <mergeCell ref="B22:E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7</v>
      </c>
      <c r="B1" s="2" t="s">
        <v>1</v>
      </c>
    </row>
    <row r="2" spans="1:2">
      <c r="B2" s="2" t="s">
        <v>2</v>
      </c>
    </row>
    <row r="3" spans="1:2">
      <c r="A3" s="3" t="s">
        <v>1380</v>
      </c>
    </row>
    <row r="4" spans="1:2">
      <c r="A4" s="4" t="s">
        <v>1488</v>
      </c>
      <c r="B4" s="4" t="s">
        <v>14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0</v>
      </c>
      <c r="B1" s="2" t="s">
        <v>1</v>
      </c>
    </row>
    <row r="2" spans="1:2">
      <c r="B2" s="2" t="s">
        <v>2</v>
      </c>
    </row>
    <row r="3" spans="1:2">
      <c r="A3" s="3" t="s">
        <v>1383</v>
      </c>
    </row>
    <row r="4" spans="1:2">
      <c r="A4" s="4" t="s">
        <v>1491</v>
      </c>
      <c r="B4" s="4" t="s">
        <v>1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493</v>
      </c>
      <c r="B1" s="2" t="s">
        <v>1</v>
      </c>
    </row>
    <row r="2" spans="1:2">
      <c r="B2" s="2" t="s">
        <v>2</v>
      </c>
    </row>
    <row r="3" spans="1:2">
      <c r="A3" s="3" t="s">
        <v>1386</v>
      </c>
    </row>
    <row r="4" spans="1:2">
      <c r="A4" s="4" t="s">
        <v>1494</v>
      </c>
      <c r="B4" s="4" t="s">
        <v>1495</v>
      </c>
    </row>
    <row r="5" spans="1:2">
      <c r="A5" s="4" t="s">
        <v>1496</v>
      </c>
      <c r="B5" s="4" t="s">
        <v>1497</v>
      </c>
    </row>
    <row r="6" spans="1:2">
      <c r="A6" s="4" t="s">
        <v>1498</v>
      </c>
      <c r="B6" s="4" t="s">
        <v>14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0</v>
      </c>
      <c r="B1" s="2" t="s">
        <v>1</v>
      </c>
    </row>
    <row r="2" spans="1:2">
      <c r="B2" s="2" t="s">
        <v>2</v>
      </c>
    </row>
    <row r="3" spans="1:2">
      <c r="A3" s="3" t="s">
        <v>1388</v>
      </c>
    </row>
    <row r="4" spans="1:2">
      <c r="A4" s="4" t="s">
        <v>1501</v>
      </c>
      <c r="B4" s="4" t="s">
        <v>1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3</v>
      </c>
      <c r="B1" s="2" t="s">
        <v>1</v>
      </c>
    </row>
    <row r="2" spans="1:2">
      <c r="B2" s="2" t="s">
        <v>2</v>
      </c>
    </row>
    <row r="3" spans="1:2">
      <c r="A3" s="3" t="s">
        <v>1392</v>
      </c>
    </row>
    <row r="4" spans="1:2">
      <c r="A4" s="4" t="s">
        <v>1504</v>
      </c>
      <c r="B4" s="4" t="s">
        <v>1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506</v>
      </c>
      <c r="B1" s="2" t="s">
        <v>1</v>
      </c>
    </row>
    <row r="2" spans="1:2">
      <c r="B2" s="2" t="s">
        <v>2</v>
      </c>
    </row>
    <row r="3" spans="1:2">
      <c r="A3" s="3" t="s">
        <v>1400</v>
      </c>
    </row>
    <row r="4" spans="1:2">
      <c r="A4" s="4" t="s">
        <v>1507</v>
      </c>
      <c r="B4" s="4" t="s">
        <v>1508</v>
      </c>
    </row>
    <row r="5" spans="1:2">
      <c r="A5" s="4" t="s">
        <v>1509</v>
      </c>
      <c r="B5" s="4" t="s">
        <v>1510</v>
      </c>
    </row>
    <row r="6" spans="1:2">
      <c r="A6" s="4" t="s">
        <v>1511</v>
      </c>
      <c r="B6" s="4" t="s">
        <v>1512</v>
      </c>
    </row>
    <row r="7" spans="1:2">
      <c r="A7" s="4" t="s">
        <v>1513</v>
      </c>
      <c r="B7" s="4" t="s">
        <v>15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515</v>
      </c>
      <c r="B1" s="2" t="s">
        <v>2</v>
      </c>
    </row>
    <row r="2" spans="1:2">
      <c r="A2" s="4" t="s">
        <v>1272</v>
      </c>
    </row>
    <row r="3" spans="1:2">
      <c r="A3" s="3" t="s">
        <v>1516</v>
      </c>
    </row>
    <row r="4" spans="1:2">
      <c r="A4" s="4" t="s">
        <v>1517</v>
      </c>
      <c r="B4" s="4" t="s">
        <v>15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1519</v>
      </c>
      <c r="B1" s="2" t="s">
        <v>1</v>
      </c>
    </row>
    <row r="2" spans="1:2">
      <c r="B2" s="2" t="s">
        <v>2</v>
      </c>
    </row>
    <row r="3" spans="1:2">
      <c r="A3" s="3" t="s">
        <v>1520</v>
      </c>
    </row>
    <row r="4" spans="1:2">
      <c r="A4" s="4" t="s">
        <v>1521</v>
      </c>
      <c r="B4" s="4" t="s">
        <v>1522</v>
      </c>
    </row>
    <row r="5" spans="1:2">
      <c r="A5" s="4" t="s">
        <v>1523</v>
      </c>
    </row>
    <row r="6" spans="1:2">
      <c r="A6" s="3" t="s">
        <v>1520</v>
      </c>
    </row>
    <row r="7" spans="1:2">
      <c r="A7" s="4" t="s">
        <v>1524</v>
      </c>
      <c r="B7" s="4" t="s">
        <v>1525</v>
      </c>
    </row>
    <row r="8" spans="1:2">
      <c r="A8" s="4" t="s">
        <v>1526</v>
      </c>
    </row>
    <row r="9" spans="1:2">
      <c r="A9" s="3" t="s">
        <v>1520</v>
      </c>
    </row>
    <row r="10" spans="1:2">
      <c r="A10" s="4" t="s">
        <v>1524</v>
      </c>
      <c r="B10" s="4" t="s">
        <v>1525</v>
      </c>
    </row>
    <row r="11" spans="1:2">
      <c r="A11" s="4" t="s">
        <v>1527</v>
      </c>
    </row>
    <row r="12" spans="1:2">
      <c r="A12" s="3" t="s">
        <v>1520</v>
      </c>
    </row>
    <row r="13" spans="1:2">
      <c r="A13" s="4" t="s">
        <v>1524</v>
      </c>
      <c r="B13" s="4" t="s">
        <v>15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29</v>
      </c>
      <c r="C1" s="2" t="s">
        <v>2</v>
      </c>
      <c r="D1" s="2" t="s">
        <v>23</v>
      </c>
    </row>
    <row r="2" spans="1:4">
      <c r="A2" s="3" t="s">
        <v>1530</v>
      </c>
    </row>
    <row r="3" spans="1:4">
      <c r="A3" s="4" t="s">
        <v>1010</v>
      </c>
      <c r="B3" s="4" t="s">
        <v>30</v>
      </c>
      <c r="C3" s="7" t="n">
        <v>30038</v>
      </c>
      <c r="D3" s="7" t="n">
        <v>28165</v>
      </c>
    </row>
    <row r="4" spans="1:4">
      <c r="A4" s="4" t="s">
        <v>750</v>
      </c>
      <c r="B4" s="4" t="s">
        <v>30</v>
      </c>
      <c r="C4" s="5" t="n">
        <v>132538</v>
      </c>
      <c r="D4" s="5" t="n">
        <v>155949</v>
      </c>
    </row>
    <row r="5" spans="1:4">
      <c r="A5" s="4" t="s">
        <v>903</v>
      </c>
      <c r="C5" s="5" t="n">
        <v>-691962</v>
      </c>
      <c r="D5" s="5" t="n">
        <v>-642240</v>
      </c>
    </row>
    <row r="6" spans="1:4">
      <c r="A6" s="4" t="s">
        <v>1531</v>
      </c>
      <c r="B6" s="4" t="s">
        <v>30</v>
      </c>
      <c r="C6" s="5" t="n">
        <v>-34925</v>
      </c>
      <c r="D6" s="5" t="n">
        <v>-36273</v>
      </c>
    </row>
    <row r="7" spans="1:4">
      <c r="A7" s="4" t="s">
        <v>1532</v>
      </c>
      <c r="C7" s="5" t="n">
        <v>-113775</v>
      </c>
      <c r="D7" s="5" t="n">
        <v>-125105</v>
      </c>
    </row>
    <row r="8" spans="1:4">
      <c r="A8" s="4" t="s">
        <v>1533</v>
      </c>
    </row>
    <row r="9" spans="1:4">
      <c r="A9" s="3" t="s">
        <v>1530</v>
      </c>
    </row>
    <row r="10" spans="1:4">
      <c r="A10" s="4" t="s">
        <v>1534</v>
      </c>
      <c r="C10" s="5" t="n">
        <v>2506314</v>
      </c>
      <c r="D10" s="5" t="n">
        <v>2255821</v>
      </c>
    </row>
    <row r="11" spans="1:4">
      <c r="A11" s="4" t="s">
        <v>1535</v>
      </c>
      <c r="C11" s="5" t="n">
        <v>-840662</v>
      </c>
      <c r="D11" s="5" t="n">
        <v>-803618</v>
      </c>
    </row>
    <row r="12" spans="1:4">
      <c r="A12" s="4" t="s">
        <v>1536</v>
      </c>
    </row>
    <row r="13" spans="1:4">
      <c r="A13" s="3" t="s">
        <v>1530</v>
      </c>
    </row>
    <row r="14" spans="1:4">
      <c r="A14" s="4" t="s">
        <v>1532</v>
      </c>
      <c r="C14" s="5" t="n">
        <v>-113775</v>
      </c>
      <c r="D14" s="5" t="n">
        <v>-125105</v>
      </c>
    </row>
    <row r="15" spans="1:4">
      <c r="A15" s="4" t="s">
        <v>1537</v>
      </c>
    </row>
    <row r="16" spans="1:4">
      <c r="A16" s="3" t="s">
        <v>1530</v>
      </c>
    </row>
    <row r="17" spans="1:4">
      <c r="A17" s="4" t="s">
        <v>903</v>
      </c>
      <c r="C17" s="5" t="n">
        <v>-691962</v>
      </c>
      <c r="D17" s="5" t="n">
        <v>-642240</v>
      </c>
    </row>
    <row r="18" spans="1:4">
      <c r="A18" s="4" t="s">
        <v>1538</v>
      </c>
    </row>
    <row r="19" spans="1:4">
      <c r="A19" s="3" t="s">
        <v>1530</v>
      </c>
    </row>
    <row r="20" spans="1:4">
      <c r="A20" s="4" t="s">
        <v>903</v>
      </c>
      <c r="C20" s="5" t="n">
        <v>-499620</v>
      </c>
      <c r="D20" s="5" t="n">
        <v>-460189</v>
      </c>
    </row>
    <row r="21" spans="1:4">
      <c r="A21" s="4" t="s">
        <v>1539</v>
      </c>
    </row>
    <row r="22" spans="1:4">
      <c r="A22" s="3" t="s">
        <v>1530</v>
      </c>
    </row>
    <row r="23" spans="1:4">
      <c r="A23" s="4" t="s">
        <v>903</v>
      </c>
      <c r="C23" s="5" t="n">
        <v>-107156</v>
      </c>
      <c r="D23" s="5" t="n">
        <v>-90149</v>
      </c>
    </row>
    <row r="24" spans="1:4">
      <c r="A24" s="4" t="s">
        <v>1540</v>
      </c>
    </row>
    <row r="25" spans="1:4">
      <c r="A25" s="3" t="s">
        <v>1530</v>
      </c>
    </row>
    <row r="26" spans="1:4">
      <c r="A26" s="4" t="s">
        <v>903</v>
      </c>
      <c r="C26" s="5" t="n">
        <v>-46944</v>
      </c>
      <c r="D26" s="5" t="n">
        <v>-55211</v>
      </c>
    </row>
    <row r="27" spans="1:4">
      <c r="A27" s="4" t="s">
        <v>1541</v>
      </c>
    </row>
    <row r="28" spans="1:4">
      <c r="A28" s="3" t="s">
        <v>1530</v>
      </c>
    </row>
    <row r="29" spans="1:4">
      <c r="A29" s="4" t="s">
        <v>903</v>
      </c>
      <c r="C29" s="5" t="n">
        <v>-38242</v>
      </c>
      <c r="D29" s="5" t="n">
        <v>-36691</v>
      </c>
    </row>
    <row r="30" spans="1:4">
      <c r="A30" s="4" t="s">
        <v>1542</v>
      </c>
    </row>
    <row r="31" spans="1:4">
      <c r="A31" s="3" t="s">
        <v>1530</v>
      </c>
    </row>
    <row r="32" spans="1:4">
      <c r="A32" s="4" t="s">
        <v>1531</v>
      </c>
      <c r="C32" s="5" t="n">
        <v>-34925</v>
      </c>
      <c r="D32" s="5" t="n">
        <v>-36273</v>
      </c>
    </row>
    <row r="33" spans="1:4">
      <c r="A33" s="4" t="s">
        <v>1543</v>
      </c>
    </row>
    <row r="34" spans="1:4">
      <c r="A34" s="3" t="s">
        <v>1530</v>
      </c>
    </row>
    <row r="35" spans="1:4">
      <c r="A35" s="4" t="s">
        <v>1531</v>
      </c>
      <c r="C35" s="5" t="n">
        <v>-9679</v>
      </c>
      <c r="D35" s="5" t="n">
        <v>-12367</v>
      </c>
    </row>
    <row r="36" spans="1:4">
      <c r="A36" s="4" t="s">
        <v>1544</v>
      </c>
    </row>
    <row r="37" spans="1:4">
      <c r="A37" s="3" t="s">
        <v>1530</v>
      </c>
    </row>
    <row r="38" spans="1:4">
      <c r="A38" s="4" t="s">
        <v>1531</v>
      </c>
      <c r="C38" s="5" t="n">
        <v>-14772</v>
      </c>
      <c r="D38" s="5" t="n">
        <v>-15930</v>
      </c>
    </row>
    <row r="39" spans="1:4">
      <c r="A39" s="4" t="s">
        <v>1545</v>
      </c>
    </row>
    <row r="40" spans="1:4">
      <c r="A40" s="3" t="s">
        <v>1530</v>
      </c>
    </row>
    <row r="41" spans="1:4">
      <c r="A41" s="4" t="s">
        <v>1531</v>
      </c>
      <c r="C41" s="5" t="n">
        <v>-2200</v>
      </c>
      <c r="D41" s="5" t="n">
        <v>-980</v>
      </c>
    </row>
    <row r="42" spans="1:4">
      <c r="A42" s="4" t="s">
        <v>1546</v>
      </c>
    </row>
    <row r="43" spans="1:4">
      <c r="A43" s="3" t="s">
        <v>1530</v>
      </c>
    </row>
    <row r="44" spans="1:4">
      <c r="A44" s="4" t="s">
        <v>1531</v>
      </c>
      <c r="C44" s="5" t="n">
        <v>-7153</v>
      </c>
      <c r="D44" s="5" t="n">
        <v>-6015</v>
      </c>
    </row>
    <row r="45" spans="1:4">
      <c r="A45" s="4" t="s">
        <v>1547</v>
      </c>
    </row>
    <row r="46" spans="1:4">
      <c r="A46" s="3" t="s">
        <v>1530</v>
      </c>
    </row>
    <row r="47" spans="1:4">
      <c r="A47" s="4" t="s">
        <v>1531</v>
      </c>
      <c r="C47" s="5" t="n">
        <v>-1</v>
      </c>
    </row>
    <row r="48" spans="1:4">
      <c r="A48" s="4" t="s">
        <v>1548</v>
      </c>
    </row>
    <row r="49" spans="1:4">
      <c r="A49" s="3" t="s">
        <v>1530</v>
      </c>
    </row>
    <row r="50" spans="1:4">
      <c r="A50" s="4" t="s">
        <v>1531</v>
      </c>
      <c r="C50" s="5" t="n">
        <v>-1023</v>
      </c>
      <c r="D50" s="5" t="n">
        <v>-508</v>
      </c>
    </row>
    <row r="51" spans="1:4">
      <c r="A51" s="4" t="s">
        <v>1549</v>
      </c>
    </row>
    <row r="52" spans="1:4">
      <c r="A52" s="3" t="s">
        <v>1530</v>
      </c>
    </row>
    <row r="53" spans="1:4">
      <c r="A53" s="4" t="s">
        <v>1531</v>
      </c>
      <c r="C53" s="5" t="n">
        <v>-97</v>
      </c>
      <c r="D53" s="5" t="n">
        <v>-473</v>
      </c>
    </row>
    <row r="54" spans="1:4">
      <c r="A54" s="4" t="s">
        <v>1550</v>
      </c>
    </row>
    <row r="55" spans="1:4">
      <c r="A55" s="3" t="s">
        <v>1530</v>
      </c>
    </row>
    <row r="56" spans="1:4">
      <c r="A56" s="4" t="s">
        <v>1551</v>
      </c>
      <c r="C56" s="5" t="n">
        <v>1348</v>
      </c>
      <c r="D56" s="5" t="n">
        <v>26500</v>
      </c>
    </row>
    <row r="57" spans="1:4">
      <c r="A57" s="4" t="s">
        <v>1552</v>
      </c>
    </row>
    <row r="58" spans="1:4">
      <c r="A58" s="3" t="s">
        <v>1530</v>
      </c>
    </row>
    <row r="59" spans="1:4">
      <c r="A59" s="4" t="s">
        <v>1553</v>
      </c>
      <c r="C59" s="5" t="n">
        <v>2343738</v>
      </c>
      <c r="D59" s="5" t="n">
        <v>2071707</v>
      </c>
    </row>
    <row r="60" spans="1:4">
      <c r="A60" s="4" t="s">
        <v>1554</v>
      </c>
    </row>
    <row r="61" spans="1:4">
      <c r="A61" s="3" t="s">
        <v>1530</v>
      </c>
    </row>
    <row r="62" spans="1:4">
      <c r="A62" s="4" t="s">
        <v>1553</v>
      </c>
      <c r="C62" s="5" t="n">
        <v>1121566</v>
      </c>
      <c r="D62" s="5" t="n">
        <v>995514</v>
      </c>
    </row>
    <row r="63" spans="1:4">
      <c r="A63" s="4" t="s">
        <v>1555</v>
      </c>
    </row>
    <row r="64" spans="1:4">
      <c r="A64" s="3" t="s">
        <v>1530</v>
      </c>
    </row>
    <row r="65" spans="1:4">
      <c r="A65" s="4" t="s">
        <v>1553</v>
      </c>
      <c r="C65" s="5" t="n">
        <v>2200</v>
      </c>
    </row>
    <row r="66" spans="1:4">
      <c r="A66" s="4" t="s">
        <v>1556</v>
      </c>
    </row>
    <row r="67" spans="1:4">
      <c r="A67" s="3" t="s">
        <v>1530</v>
      </c>
    </row>
    <row r="68" spans="1:4">
      <c r="A68" s="4" t="s">
        <v>1553</v>
      </c>
      <c r="C68" s="5" t="n">
        <v>288976</v>
      </c>
      <c r="D68" s="5" t="n">
        <v>259666</v>
      </c>
    </row>
    <row r="69" spans="1:4">
      <c r="A69" s="4" t="s">
        <v>1557</v>
      </c>
    </row>
    <row r="70" spans="1:4">
      <c r="A70" s="3" t="s">
        <v>1530</v>
      </c>
    </row>
    <row r="71" spans="1:4">
      <c r="A71" s="4" t="s">
        <v>1553</v>
      </c>
      <c r="C71" s="5" t="n">
        <v>33166</v>
      </c>
      <c r="D71" s="5" t="n">
        <v>40745</v>
      </c>
    </row>
    <row r="72" spans="1:4">
      <c r="A72" s="4" t="s">
        <v>1558</v>
      </c>
    </row>
    <row r="73" spans="1:4">
      <c r="A73" s="3" t="s">
        <v>1530</v>
      </c>
    </row>
    <row r="74" spans="1:4">
      <c r="A74" s="4" t="s">
        <v>1553</v>
      </c>
      <c r="C74" s="5" t="n">
        <v>109294</v>
      </c>
      <c r="D74" s="5" t="n">
        <v>108301</v>
      </c>
    </row>
    <row r="75" spans="1:4">
      <c r="A75" s="4" t="s">
        <v>1559</v>
      </c>
    </row>
    <row r="76" spans="1:4">
      <c r="A76" s="3" t="s">
        <v>1530</v>
      </c>
    </row>
    <row r="77" spans="1:4">
      <c r="A77" s="4" t="s">
        <v>1553</v>
      </c>
      <c r="C77" s="5" t="n">
        <v>240781</v>
      </c>
      <c r="D77" s="5" t="n">
        <v>182472</v>
      </c>
    </row>
    <row r="78" spans="1:4">
      <c r="A78" s="4" t="s">
        <v>1560</v>
      </c>
    </row>
    <row r="79" spans="1:4">
      <c r="A79" s="3" t="s">
        <v>1530</v>
      </c>
    </row>
    <row r="80" spans="1:4">
      <c r="A80" s="4" t="s">
        <v>1553</v>
      </c>
      <c r="C80" s="5" t="n">
        <v>227156</v>
      </c>
      <c r="D80" s="5" t="n">
        <v>210816</v>
      </c>
    </row>
    <row r="81" spans="1:4">
      <c r="A81" s="4" t="s">
        <v>1561</v>
      </c>
    </row>
    <row r="82" spans="1:4">
      <c r="A82" s="3" t="s">
        <v>1530</v>
      </c>
    </row>
    <row r="83" spans="1:4">
      <c r="A83" s="4" t="s">
        <v>1553</v>
      </c>
      <c r="C83" s="5" t="n">
        <v>148422</v>
      </c>
      <c r="D83" s="5" t="n">
        <v>135258</v>
      </c>
    </row>
    <row r="84" spans="1:4">
      <c r="A84" s="4" t="s">
        <v>1562</v>
      </c>
    </row>
    <row r="85" spans="1:4">
      <c r="A85" s="3" t="s">
        <v>1530</v>
      </c>
    </row>
    <row r="86" spans="1:4">
      <c r="A86" s="4" t="s">
        <v>1553</v>
      </c>
      <c r="C86" s="5" t="n">
        <v>92198</v>
      </c>
      <c r="D86" s="5" t="n">
        <v>75193</v>
      </c>
    </row>
    <row r="87" spans="1:4">
      <c r="A87" s="4" t="s">
        <v>1563</v>
      </c>
    </row>
    <row r="88" spans="1:4">
      <c r="A88" s="3" t="s">
        <v>1530</v>
      </c>
    </row>
    <row r="89" spans="1:4">
      <c r="A89" s="4" t="s">
        <v>1553</v>
      </c>
      <c r="C89" s="5" t="n">
        <v>29110</v>
      </c>
      <c r="D89" s="5" t="n">
        <v>26277</v>
      </c>
    </row>
    <row r="90" spans="1:4">
      <c r="A90" s="4" t="s">
        <v>1564</v>
      </c>
    </row>
    <row r="91" spans="1:4">
      <c r="A91" s="3" t="s">
        <v>1530</v>
      </c>
    </row>
    <row r="92" spans="1:4">
      <c r="A92" s="4" t="s">
        <v>1553</v>
      </c>
      <c r="C92" s="5" t="n">
        <v>50869</v>
      </c>
      <c r="D92" s="5" t="n">
        <v>37465</v>
      </c>
    </row>
    <row r="93" spans="1:4">
      <c r="A93" s="4" t="s">
        <v>1565</v>
      </c>
    </row>
    <row r="94" spans="1:4">
      <c r="A94" s="3" t="s">
        <v>1530</v>
      </c>
    </row>
    <row r="95" spans="1:4">
      <c r="A95" s="4" t="s">
        <v>1010</v>
      </c>
      <c r="C95" s="5" t="n">
        <v>30038</v>
      </c>
      <c r="D95" s="5" t="n">
        <v>28165</v>
      </c>
    </row>
    <row r="96" spans="1:4">
      <c r="A96" s="4" t="s">
        <v>1566</v>
      </c>
    </row>
    <row r="97" spans="1:4">
      <c r="A97" s="3" t="s">
        <v>1530</v>
      </c>
    </row>
    <row r="98" spans="1:4">
      <c r="A98" s="4" t="s">
        <v>1010</v>
      </c>
      <c r="C98" s="5" t="n">
        <v>3069</v>
      </c>
      <c r="D98" s="5" t="n">
        <v>3140</v>
      </c>
    </row>
    <row r="99" spans="1:4">
      <c r="A99" s="4" t="s">
        <v>1567</v>
      </c>
    </row>
    <row r="100" spans="1:4">
      <c r="A100" s="3" t="s">
        <v>1530</v>
      </c>
    </row>
    <row r="101" spans="1:4">
      <c r="A101" s="4" t="s">
        <v>1010</v>
      </c>
      <c r="C101" s="5" t="n">
        <v>1143</v>
      </c>
      <c r="D101" s="5" t="n">
        <v>1429</v>
      </c>
    </row>
    <row r="102" spans="1:4">
      <c r="A102" s="4" t="s">
        <v>1568</v>
      </c>
    </row>
    <row r="103" spans="1:4">
      <c r="A103" s="3" t="s">
        <v>1530</v>
      </c>
    </row>
    <row r="104" spans="1:4">
      <c r="A104" s="4" t="s">
        <v>1010</v>
      </c>
      <c r="C104" s="5" t="n">
        <v>5999</v>
      </c>
      <c r="D104" s="5" t="n">
        <v>8888</v>
      </c>
    </row>
    <row r="105" spans="1:4">
      <c r="A105" s="4" t="s">
        <v>1569</v>
      </c>
    </row>
    <row r="106" spans="1:4">
      <c r="A106" s="3" t="s">
        <v>1530</v>
      </c>
    </row>
    <row r="107" spans="1:4">
      <c r="A107" s="4" t="s">
        <v>1010</v>
      </c>
      <c r="C107" s="5" t="n">
        <v>4269</v>
      </c>
      <c r="D107" s="5" t="n">
        <v>5393</v>
      </c>
    </row>
    <row r="108" spans="1:4">
      <c r="A108" s="4" t="s">
        <v>1570</v>
      </c>
    </row>
    <row r="109" spans="1:4">
      <c r="A109" s="3" t="s">
        <v>1530</v>
      </c>
    </row>
    <row r="110" spans="1:4">
      <c r="A110" s="4" t="s">
        <v>1010</v>
      </c>
      <c r="C110" s="5" t="n">
        <v>15532</v>
      </c>
      <c r="D110" s="5" t="n">
        <v>9266</v>
      </c>
    </row>
    <row r="111" spans="1:4">
      <c r="A111" s="4" t="s">
        <v>1571</v>
      </c>
    </row>
    <row r="112" spans="1:4">
      <c r="A112" s="3" t="s">
        <v>1530</v>
      </c>
    </row>
    <row r="113" spans="1:4">
      <c r="A113" s="4" t="s">
        <v>1010</v>
      </c>
      <c r="C113" s="5" t="n">
        <v>18</v>
      </c>
    </row>
    <row r="114" spans="1:4">
      <c r="A114" s="4" t="s">
        <v>1572</v>
      </c>
    </row>
    <row r="115" spans="1:4">
      <c r="A115" s="3" t="s">
        <v>1530</v>
      </c>
    </row>
    <row r="116" spans="1:4">
      <c r="A116" s="4" t="s">
        <v>1010</v>
      </c>
      <c r="D116" s="5" t="n">
        <v>4</v>
      </c>
    </row>
    <row r="117" spans="1:4">
      <c r="A117" s="4" t="s">
        <v>1573</v>
      </c>
    </row>
    <row r="118" spans="1:4">
      <c r="A118" s="3" t="s">
        <v>1530</v>
      </c>
    </row>
    <row r="119" spans="1:4">
      <c r="A119" s="4" t="s">
        <v>1010</v>
      </c>
      <c r="D119" s="5" t="n">
        <v>45</v>
      </c>
    </row>
    <row r="120" spans="1:4">
      <c r="A120" s="4" t="s">
        <v>1574</v>
      </c>
    </row>
    <row r="121" spans="1:4">
      <c r="A121" s="3" t="s">
        <v>1530</v>
      </c>
    </row>
    <row r="122" spans="1:4">
      <c r="A122" s="4" t="s">
        <v>1010</v>
      </c>
      <c r="C122" s="5" t="n">
        <v>8</v>
      </c>
    </row>
    <row r="123" spans="1:4">
      <c r="A123" s="4" t="s">
        <v>1575</v>
      </c>
    </row>
    <row r="124" spans="1:4">
      <c r="A124" s="3" t="s">
        <v>1530</v>
      </c>
    </row>
    <row r="125" spans="1:4">
      <c r="A125" s="4" t="s">
        <v>750</v>
      </c>
      <c r="C125" s="5" t="n">
        <v>132538</v>
      </c>
      <c r="D125" s="5" t="n">
        <v>155949</v>
      </c>
    </row>
    <row r="126" spans="1:4">
      <c r="A126" s="4" t="s">
        <v>1576</v>
      </c>
    </row>
    <row r="127" spans="1:4">
      <c r="A127" s="3" t="s">
        <v>1530</v>
      </c>
    </row>
    <row r="128" spans="1:4">
      <c r="A128" s="4" t="s">
        <v>1534</v>
      </c>
      <c r="C128" s="5" t="n">
        <v>0</v>
      </c>
      <c r="D128" s="5" t="n">
        <v>48</v>
      </c>
    </row>
    <row r="129" spans="1:4">
      <c r="A129" s="4" t="s">
        <v>1535</v>
      </c>
      <c r="C129" s="5" t="n">
        <v>-39265</v>
      </c>
      <c r="D129" s="5" t="n">
        <v>-37199</v>
      </c>
    </row>
    <row r="130" spans="1:4">
      <c r="A130" s="4" t="s">
        <v>1577</v>
      </c>
    </row>
    <row r="131" spans="1:4">
      <c r="A131" s="3" t="s">
        <v>1530</v>
      </c>
    </row>
    <row r="132" spans="1:4">
      <c r="A132" s="4" t="s">
        <v>1532</v>
      </c>
      <c r="C132" s="5" t="n">
        <v>0</v>
      </c>
      <c r="D132" s="5" t="n">
        <v>0</v>
      </c>
    </row>
    <row r="133" spans="1:4">
      <c r="A133" s="4" t="s">
        <v>1578</v>
      </c>
    </row>
    <row r="134" spans="1:4">
      <c r="A134" s="3" t="s">
        <v>1530</v>
      </c>
    </row>
    <row r="135" spans="1:4">
      <c r="A135" s="4" t="s">
        <v>903</v>
      </c>
      <c r="C135" s="5" t="n">
        <v>-38242</v>
      </c>
      <c r="D135" s="5" t="n">
        <v>-36691</v>
      </c>
    </row>
    <row r="136" spans="1:4">
      <c r="A136" s="4" t="s">
        <v>1579</v>
      </c>
    </row>
    <row r="137" spans="1:4">
      <c r="A137" s="3" t="s">
        <v>1530</v>
      </c>
    </row>
    <row r="138" spans="1:4">
      <c r="A138" s="4" t="s">
        <v>903</v>
      </c>
      <c r="C138" s="5" t="n">
        <v>0</v>
      </c>
      <c r="D138" s="5" t="n">
        <v>0</v>
      </c>
    </row>
    <row r="139" spans="1:4">
      <c r="A139" s="4" t="s">
        <v>1580</v>
      </c>
    </row>
    <row r="140" spans="1:4">
      <c r="A140" s="3" t="s">
        <v>1530</v>
      </c>
    </row>
    <row r="141" spans="1:4">
      <c r="A141" s="4" t="s">
        <v>903</v>
      </c>
      <c r="C141" s="5" t="n">
        <v>0</v>
      </c>
      <c r="D141" s="5" t="n">
        <v>0</v>
      </c>
    </row>
    <row r="142" spans="1:4">
      <c r="A142" s="4" t="s">
        <v>1581</v>
      </c>
    </row>
    <row r="143" spans="1:4">
      <c r="A143" s="3" t="s">
        <v>1530</v>
      </c>
    </row>
    <row r="144" spans="1:4">
      <c r="A144" s="4" t="s">
        <v>903</v>
      </c>
      <c r="C144" s="5" t="n">
        <v>0</v>
      </c>
      <c r="D144" s="5" t="n">
        <v>0</v>
      </c>
    </row>
    <row r="145" spans="1:4">
      <c r="A145" s="4" t="s">
        <v>1582</v>
      </c>
    </row>
    <row r="146" spans="1:4">
      <c r="A146" s="3" t="s">
        <v>1530</v>
      </c>
    </row>
    <row r="147" spans="1:4">
      <c r="A147" s="4" t="s">
        <v>903</v>
      </c>
      <c r="C147" s="5" t="n">
        <v>-38242</v>
      </c>
      <c r="D147" s="5" t="n">
        <v>-36691</v>
      </c>
    </row>
    <row r="148" spans="1:4">
      <c r="A148" s="4" t="s">
        <v>1583</v>
      </c>
    </row>
    <row r="149" spans="1:4">
      <c r="A149" s="3" t="s">
        <v>1530</v>
      </c>
    </row>
    <row r="150" spans="1:4">
      <c r="A150" s="4" t="s">
        <v>1531</v>
      </c>
      <c r="C150" s="5" t="n">
        <v>-1023</v>
      </c>
      <c r="D150" s="5" t="n">
        <v>-508</v>
      </c>
    </row>
    <row r="151" spans="1:4">
      <c r="A151" s="4" t="s">
        <v>1584</v>
      </c>
    </row>
    <row r="152" spans="1:4">
      <c r="A152" s="3" t="s">
        <v>1530</v>
      </c>
    </row>
    <row r="153" spans="1:4">
      <c r="A153" s="4" t="s">
        <v>1531</v>
      </c>
      <c r="C153" s="5" t="n">
        <v>0</v>
      </c>
      <c r="D153" s="5" t="n">
        <v>0</v>
      </c>
    </row>
    <row r="154" spans="1:4">
      <c r="A154" s="4" t="s">
        <v>1585</v>
      </c>
    </row>
    <row r="155" spans="1:4">
      <c r="A155" s="3" t="s">
        <v>1530</v>
      </c>
    </row>
    <row r="156" spans="1:4">
      <c r="A156" s="4" t="s">
        <v>1531</v>
      </c>
      <c r="C156" s="5" t="n">
        <v>0</v>
      </c>
      <c r="D156" s="5" t="n">
        <v>0</v>
      </c>
    </row>
    <row r="157" spans="1:4">
      <c r="A157" s="4" t="s">
        <v>1586</v>
      </c>
    </row>
    <row r="158" spans="1:4">
      <c r="A158" s="3" t="s">
        <v>1530</v>
      </c>
    </row>
    <row r="159" spans="1:4">
      <c r="A159" s="4" t="s">
        <v>1531</v>
      </c>
      <c r="C159" s="5" t="n">
        <v>0</v>
      </c>
      <c r="D159" s="5" t="n">
        <v>0</v>
      </c>
    </row>
    <row r="160" spans="1:4">
      <c r="A160" s="4" t="s">
        <v>1587</v>
      </c>
    </row>
    <row r="161" spans="1:4">
      <c r="A161" s="3" t="s">
        <v>1530</v>
      </c>
    </row>
    <row r="162" spans="1:4">
      <c r="A162" s="4" t="s">
        <v>1531</v>
      </c>
      <c r="C162" s="5" t="n">
        <v>0</v>
      </c>
      <c r="D162" s="5" t="n">
        <v>0</v>
      </c>
    </row>
    <row r="163" spans="1:4">
      <c r="A163" s="4" t="s">
        <v>1588</v>
      </c>
    </row>
    <row r="164" spans="1:4">
      <c r="A164" s="3" t="s">
        <v>1530</v>
      </c>
    </row>
    <row r="165" spans="1:4">
      <c r="A165" s="4" t="s">
        <v>1531</v>
      </c>
      <c r="C165" s="5" t="n">
        <v>0</v>
      </c>
    </row>
    <row r="166" spans="1:4">
      <c r="A166" s="4" t="s">
        <v>1589</v>
      </c>
    </row>
    <row r="167" spans="1:4">
      <c r="A167" s="3" t="s">
        <v>1530</v>
      </c>
    </row>
    <row r="168" spans="1:4">
      <c r="A168" s="4" t="s">
        <v>1531</v>
      </c>
      <c r="C168" s="5" t="n">
        <v>-1023</v>
      </c>
      <c r="D168" s="5" t="n">
        <v>-508</v>
      </c>
    </row>
    <row r="169" spans="1:4">
      <c r="A169" s="4" t="s">
        <v>1590</v>
      </c>
    </row>
    <row r="170" spans="1:4">
      <c r="A170" s="3" t="s">
        <v>1530</v>
      </c>
    </row>
    <row r="171" spans="1:4">
      <c r="A171" s="4" t="s">
        <v>1531</v>
      </c>
      <c r="C171" s="5" t="n">
        <v>0</v>
      </c>
      <c r="D171" s="5" t="n">
        <v>0</v>
      </c>
    </row>
    <row r="172" spans="1:4">
      <c r="A172" s="4" t="s">
        <v>1591</v>
      </c>
    </row>
    <row r="173" spans="1:4">
      <c r="A173" s="3" t="s">
        <v>1530</v>
      </c>
    </row>
    <row r="174" spans="1:4">
      <c r="A174" s="4" t="s">
        <v>1551</v>
      </c>
      <c r="C174" s="5" t="n">
        <v>1348</v>
      </c>
      <c r="D174" s="5" t="n">
        <v>26500</v>
      </c>
    </row>
    <row r="175" spans="1:4">
      <c r="A175" s="4" t="s">
        <v>1592</v>
      </c>
    </row>
    <row r="176" spans="1:4">
      <c r="A176" s="3" t="s">
        <v>1530</v>
      </c>
    </row>
    <row r="177" spans="1:4">
      <c r="A177" s="4" t="s">
        <v>1553</v>
      </c>
      <c r="C177" s="5" t="n">
        <v>0</v>
      </c>
      <c r="D177" s="5" t="n">
        <v>0</v>
      </c>
    </row>
    <row r="178" spans="1:4">
      <c r="A178" s="4" t="s">
        <v>1593</v>
      </c>
    </row>
    <row r="179" spans="1:4">
      <c r="A179" s="3" t="s">
        <v>1530</v>
      </c>
    </row>
    <row r="180" spans="1:4">
      <c r="A180" s="4" t="s">
        <v>1553</v>
      </c>
      <c r="C180" s="5" t="n">
        <v>0</v>
      </c>
      <c r="D180" s="5" t="n">
        <v>0</v>
      </c>
    </row>
    <row r="181" spans="1:4">
      <c r="A181" s="4" t="s">
        <v>1594</v>
      </c>
    </row>
    <row r="182" spans="1:4">
      <c r="A182" s="3" t="s">
        <v>1530</v>
      </c>
    </row>
    <row r="183" spans="1:4">
      <c r="A183" s="4" t="s">
        <v>1553</v>
      </c>
      <c r="C183" s="5" t="n">
        <v>0</v>
      </c>
    </row>
    <row r="184" spans="1:4">
      <c r="A184" s="4" t="s">
        <v>1595</v>
      </c>
    </row>
    <row r="185" spans="1:4">
      <c r="A185" s="3" t="s">
        <v>1530</v>
      </c>
    </row>
    <row r="186" spans="1:4">
      <c r="A186" s="4" t="s">
        <v>1553</v>
      </c>
      <c r="C186" s="5" t="n">
        <v>0</v>
      </c>
      <c r="D186" s="5" t="n">
        <v>0</v>
      </c>
    </row>
    <row r="187" spans="1:4">
      <c r="A187" s="4" t="s">
        <v>1596</v>
      </c>
    </row>
    <row r="188" spans="1:4">
      <c r="A188" s="3" t="s">
        <v>1530</v>
      </c>
    </row>
    <row r="189" spans="1:4">
      <c r="A189" s="4" t="s">
        <v>1553</v>
      </c>
      <c r="C189" s="5" t="n">
        <v>0</v>
      </c>
      <c r="D189" s="5" t="n">
        <v>0</v>
      </c>
    </row>
    <row r="190" spans="1:4">
      <c r="A190" s="4" t="s">
        <v>1597</v>
      </c>
    </row>
    <row r="191" spans="1:4">
      <c r="A191" s="3" t="s">
        <v>1530</v>
      </c>
    </row>
    <row r="192" spans="1:4">
      <c r="A192" s="4" t="s">
        <v>1553</v>
      </c>
      <c r="C192" s="5" t="n">
        <v>0</v>
      </c>
      <c r="D192" s="5" t="n">
        <v>0</v>
      </c>
    </row>
    <row r="193" spans="1:4">
      <c r="A193" s="4" t="s">
        <v>1598</v>
      </c>
    </row>
    <row r="194" spans="1:4">
      <c r="A194" s="3" t="s">
        <v>1530</v>
      </c>
    </row>
    <row r="195" spans="1:4">
      <c r="A195" s="4" t="s">
        <v>1553</v>
      </c>
      <c r="C195" s="5" t="n">
        <v>0</v>
      </c>
      <c r="D195" s="5" t="n">
        <v>0</v>
      </c>
    </row>
    <row r="196" spans="1:4">
      <c r="A196" s="4" t="s">
        <v>1599</v>
      </c>
    </row>
    <row r="197" spans="1:4">
      <c r="A197" s="3" t="s">
        <v>1530</v>
      </c>
    </row>
    <row r="198" spans="1:4">
      <c r="A198" s="4" t="s">
        <v>1553</v>
      </c>
      <c r="C198" s="5" t="n">
        <v>0</v>
      </c>
      <c r="D198" s="5" t="n">
        <v>0</v>
      </c>
    </row>
    <row r="199" spans="1:4">
      <c r="A199" s="4" t="s">
        <v>1600</v>
      </c>
    </row>
    <row r="200" spans="1:4">
      <c r="A200" s="3" t="s">
        <v>1530</v>
      </c>
    </row>
    <row r="201" spans="1:4">
      <c r="A201" s="4" t="s">
        <v>1553</v>
      </c>
      <c r="C201" s="5" t="n">
        <v>0</v>
      </c>
      <c r="D201" s="5" t="n">
        <v>0</v>
      </c>
    </row>
    <row r="202" spans="1:4">
      <c r="A202" s="4" t="s">
        <v>1601</v>
      </c>
    </row>
    <row r="203" spans="1:4">
      <c r="A203" s="3" t="s">
        <v>1530</v>
      </c>
    </row>
    <row r="204" spans="1:4">
      <c r="A204" s="4" t="s">
        <v>1553</v>
      </c>
      <c r="C204" s="5" t="n">
        <v>0</v>
      </c>
      <c r="D204" s="5" t="n">
        <v>0</v>
      </c>
    </row>
    <row r="205" spans="1:4">
      <c r="A205" s="4" t="s">
        <v>1602</v>
      </c>
    </row>
    <row r="206" spans="1:4">
      <c r="A206" s="3" t="s">
        <v>1530</v>
      </c>
    </row>
    <row r="207" spans="1:4">
      <c r="A207" s="4" t="s">
        <v>1553</v>
      </c>
      <c r="C207" s="5" t="n">
        <v>0</v>
      </c>
      <c r="D207" s="5" t="n">
        <v>0</v>
      </c>
    </row>
    <row r="208" spans="1:4">
      <c r="A208" s="4" t="s">
        <v>1603</v>
      </c>
    </row>
    <row r="209" spans="1:4">
      <c r="A209" s="3" t="s">
        <v>1530</v>
      </c>
    </row>
    <row r="210" spans="1:4">
      <c r="A210" s="4" t="s">
        <v>1553</v>
      </c>
      <c r="C210" s="5" t="n">
        <v>0</v>
      </c>
      <c r="D210" s="5" t="n">
        <v>0</v>
      </c>
    </row>
    <row r="211" spans="1:4">
      <c r="A211" s="4" t="s">
        <v>1604</v>
      </c>
    </row>
    <row r="212" spans="1:4">
      <c r="A212" s="3" t="s">
        <v>1530</v>
      </c>
    </row>
    <row r="213" spans="1:4">
      <c r="A213" s="4" t="s">
        <v>1010</v>
      </c>
      <c r="C213" s="5" t="n">
        <v>0</v>
      </c>
      <c r="D213" s="5" t="n">
        <v>48</v>
      </c>
    </row>
    <row r="214" spans="1:4">
      <c r="A214" s="4" t="s">
        <v>1605</v>
      </c>
    </row>
    <row r="215" spans="1:4">
      <c r="A215" s="3" t="s">
        <v>1530</v>
      </c>
    </row>
    <row r="216" spans="1:4">
      <c r="A216" s="4" t="s">
        <v>1010</v>
      </c>
      <c r="C216" s="5" t="n">
        <v>0</v>
      </c>
      <c r="D216" s="5" t="n">
        <v>0</v>
      </c>
    </row>
    <row r="217" spans="1:4">
      <c r="A217" s="4" t="s">
        <v>1606</v>
      </c>
    </row>
    <row r="218" spans="1:4">
      <c r="A218" s="3" t="s">
        <v>1530</v>
      </c>
    </row>
    <row r="219" spans="1:4">
      <c r="A219" s="4" t="s">
        <v>1010</v>
      </c>
      <c r="C219" s="5" t="n">
        <v>0</v>
      </c>
      <c r="D219" s="5" t="n">
        <v>0</v>
      </c>
    </row>
    <row r="220" spans="1:4">
      <c r="A220" s="4" t="s">
        <v>1607</v>
      </c>
    </row>
    <row r="221" spans="1:4">
      <c r="A221" s="3" t="s">
        <v>1530</v>
      </c>
    </row>
    <row r="222" spans="1:4">
      <c r="A222" s="4" t="s">
        <v>1010</v>
      </c>
      <c r="C222" s="5" t="n">
        <v>0</v>
      </c>
      <c r="D222" s="5" t="n">
        <v>0</v>
      </c>
    </row>
    <row r="223" spans="1:4">
      <c r="A223" s="4" t="s">
        <v>1608</v>
      </c>
    </row>
    <row r="224" spans="1:4">
      <c r="A224" s="3" t="s">
        <v>1530</v>
      </c>
    </row>
    <row r="225" spans="1:4">
      <c r="A225" s="4" t="s">
        <v>1010</v>
      </c>
      <c r="C225" s="5" t="n">
        <v>0</v>
      </c>
      <c r="D225" s="5" t="n">
        <v>0</v>
      </c>
    </row>
    <row r="226" spans="1:4">
      <c r="A226" s="4" t="s">
        <v>1609</v>
      </c>
    </row>
    <row r="227" spans="1:4">
      <c r="A227" s="3" t="s">
        <v>1530</v>
      </c>
    </row>
    <row r="228" spans="1:4">
      <c r="A228" s="4" t="s">
        <v>1010</v>
      </c>
      <c r="C228" s="5" t="n">
        <v>0</v>
      </c>
      <c r="D228" s="5" t="n">
        <v>0</v>
      </c>
    </row>
    <row r="229" spans="1:4">
      <c r="A229" s="4" t="s">
        <v>1610</v>
      </c>
    </row>
    <row r="230" spans="1:4">
      <c r="A230" s="3" t="s">
        <v>1530</v>
      </c>
    </row>
    <row r="231" spans="1:4">
      <c r="A231" s="4" t="s">
        <v>1010</v>
      </c>
      <c r="C231" s="5" t="n">
        <v>0</v>
      </c>
    </row>
    <row r="232" spans="1:4">
      <c r="A232" s="4" t="s">
        <v>1611</v>
      </c>
    </row>
    <row r="233" spans="1:4">
      <c r="A233" s="3" t="s">
        <v>1530</v>
      </c>
    </row>
    <row r="234" spans="1:4">
      <c r="A234" s="4" t="s">
        <v>1010</v>
      </c>
      <c r="D234" s="5" t="n">
        <v>3</v>
      </c>
    </row>
    <row r="235" spans="1:4">
      <c r="A235" s="4" t="s">
        <v>1612</v>
      </c>
    </row>
    <row r="236" spans="1:4">
      <c r="A236" s="3" t="s">
        <v>1530</v>
      </c>
    </row>
    <row r="237" spans="1:4">
      <c r="A237" s="4" t="s">
        <v>1010</v>
      </c>
      <c r="D237" s="5" t="n">
        <v>45</v>
      </c>
    </row>
    <row r="238" spans="1:4">
      <c r="A238" s="4" t="s">
        <v>1613</v>
      </c>
    </row>
    <row r="239" spans="1:4">
      <c r="A239" s="3" t="s">
        <v>1530</v>
      </c>
    </row>
    <row r="240" spans="1:4">
      <c r="A240" s="4" t="s">
        <v>1010</v>
      </c>
      <c r="C240" s="5" t="n">
        <v>0</v>
      </c>
    </row>
    <row r="241" spans="1:4">
      <c r="A241" s="4" t="s">
        <v>1614</v>
      </c>
    </row>
    <row r="242" spans="1:4">
      <c r="A242" s="3" t="s">
        <v>1530</v>
      </c>
    </row>
    <row r="243" spans="1:4">
      <c r="A243" s="4" t="s">
        <v>750</v>
      </c>
      <c r="C243" s="5" t="n">
        <v>0</v>
      </c>
      <c r="D243" s="5" t="n">
        <v>0</v>
      </c>
    </row>
    <row r="244" spans="1:4">
      <c r="A244" s="4" t="s">
        <v>1615</v>
      </c>
    </row>
    <row r="245" spans="1:4">
      <c r="A245" s="3" t="s">
        <v>1530</v>
      </c>
    </row>
    <row r="246" spans="1:4">
      <c r="A246" s="4" t="s">
        <v>1534</v>
      </c>
      <c r="C246" s="5" t="n">
        <v>1747591</v>
      </c>
      <c r="D246" s="5" t="n">
        <v>1594185</v>
      </c>
    </row>
    <row r="247" spans="1:4">
      <c r="A247" s="4" t="s">
        <v>1535</v>
      </c>
      <c r="C247" s="5" t="n">
        <v>-687622</v>
      </c>
      <c r="D247" s="5" t="n">
        <v>-641314</v>
      </c>
    </row>
    <row r="248" spans="1:4">
      <c r="A248" s="4" t="s">
        <v>1616</v>
      </c>
    </row>
    <row r="249" spans="1:4">
      <c r="A249" s="3" t="s">
        <v>1530</v>
      </c>
    </row>
    <row r="250" spans="1:4">
      <c r="A250" s="4" t="s">
        <v>1532</v>
      </c>
      <c r="C250" s="5" t="n">
        <v>0</v>
      </c>
      <c r="D250" s="5" t="n">
        <v>0</v>
      </c>
    </row>
    <row r="251" spans="1:4">
      <c r="A251" s="4" t="s">
        <v>1617</v>
      </c>
    </row>
    <row r="252" spans="1:4">
      <c r="A252" s="3" t="s">
        <v>1530</v>
      </c>
    </row>
    <row r="253" spans="1:4">
      <c r="A253" s="4" t="s">
        <v>903</v>
      </c>
      <c r="C253" s="5" t="n">
        <v>-653720</v>
      </c>
      <c r="D253" s="5" t="n">
        <v>-605549</v>
      </c>
    </row>
    <row r="254" spans="1:4">
      <c r="A254" s="4" t="s">
        <v>1618</v>
      </c>
    </row>
    <row r="255" spans="1:4">
      <c r="A255" s="3" t="s">
        <v>1530</v>
      </c>
    </row>
    <row r="256" spans="1:4">
      <c r="A256" s="4" t="s">
        <v>903</v>
      </c>
      <c r="C256" s="5" t="n">
        <v>-499620</v>
      </c>
      <c r="D256" s="5" t="n">
        <v>-460189</v>
      </c>
    </row>
    <row r="257" spans="1:4">
      <c r="A257" s="4" t="s">
        <v>1619</v>
      </c>
    </row>
    <row r="258" spans="1:4">
      <c r="A258" s="3" t="s">
        <v>1530</v>
      </c>
    </row>
    <row r="259" spans="1:4">
      <c r="A259" s="4" t="s">
        <v>903</v>
      </c>
      <c r="C259" s="5" t="n">
        <v>-107156</v>
      </c>
      <c r="D259" s="5" t="n">
        <v>-90149</v>
      </c>
    </row>
    <row r="260" spans="1:4">
      <c r="A260" s="4" t="s">
        <v>1620</v>
      </c>
    </row>
    <row r="261" spans="1:4">
      <c r="A261" s="3" t="s">
        <v>1530</v>
      </c>
    </row>
    <row r="262" spans="1:4">
      <c r="A262" s="4" t="s">
        <v>903</v>
      </c>
      <c r="C262" s="5" t="n">
        <v>-46944</v>
      </c>
      <c r="D262" s="5" t="n">
        <v>-55211</v>
      </c>
    </row>
    <row r="263" spans="1:4">
      <c r="A263" s="4" t="s">
        <v>1621</v>
      </c>
    </row>
    <row r="264" spans="1:4">
      <c r="A264" s="3" t="s">
        <v>1530</v>
      </c>
    </row>
    <row r="265" spans="1:4">
      <c r="A265" s="4" t="s">
        <v>903</v>
      </c>
      <c r="C265" s="5" t="n">
        <v>0</v>
      </c>
      <c r="D265" s="5" t="n">
        <v>0</v>
      </c>
    </row>
    <row r="266" spans="1:4">
      <c r="A266" s="4" t="s">
        <v>1622</v>
      </c>
    </row>
    <row r="267" spans="1:4">
      <c r="A267" s="3" t="s">
        <v>1530</v>
      </c>
    </row>
    <row r="268" spans="1:4">
      <c r="A268" s="4" t="s">
        <v>1531</v>
      </c>
      <c r="C268" s="5" t="n">
        <v>-33902</v>
      </c>
      <c r="D268" s="5" t="n">
        <v>-35765</v>
      </c>
    </row>
    <row r="269" spans="1:4">
      <c r="A269" s="4" t="s">
        <v>1623</v>
      </c>
    </row>
    <row r="270" spans="1:4">
      <c r="A270" s="3" t="s">
        <v>1530</v>
      </c>
    </row>
    <row r="271" spans="1:4">
      <c r="A271" s="4" t="s">
        <v>1531</v>
      </c>
      <c r="C271" s="5" t="n">
        <v>-9679</v>
      </c>
      <c r="D271" s="5" t="n">
        <v>-12367</v>
      </c>
    </row>
    <row r="272" spans="1:4">
      <c r="A272" s="4" t="s">
        <v>1624</v>
      </c>
    </row>
    <row r="273" spans="1:4">
      <c r="A273" s="3" t="s">
        <v>1530</v>
      </c>
    </row>
    <row r="274" spans="1:4">
      <c r="A274" s="4" t="s">
        <v>1531</v>
      </c>
      <c r="C274" s="5" t="n">
        <v>-14772</v>
      </c>
      <c r="D274" s="5" t="n">
        <v>-15930</v>
      </c>
    </row>
    <row r="275" spans="1:4">
      <c r="A275" s="4" t="s">
        <v>1625</v>
      </c>
    </row>
    <row r="276" spans="1:4">
      <c r="A276" s="3" t="s">
        <v>1530</v>
      </c>
    </row>
    <row r="277" spans="1:4">
      <c r="A277" s="4" t="s">
        <v>1531</v>
      </c>
      <c r="C277" s="5" t="n">
        <v>-2200</v>
      </c>
      <c r="D277" s="5" t="n">
        <v>-980</v>
      </c>
    </row>
    <row r="278" spans="1:4">
      <c r="A278" s="4" t="s">
        <v>1626</v>
      </c>
    </row>
    <row r="279" spans="1:4">
      <c r="A279" s="3" t="s">
        <v>1530</v>
      </c>
    </row>
    <row r="280" spans="1:4">
      <c r="A280" s="4" t="s">
        <v>1531</v>
      </c>
      <c r="C280" s="5" t="n">
        <v>-7153</v>
      </c>
      <c r="D280" s="5" t="n">
        <v>-6015</v>
      </c>
    </row>
    <row r="281" spans="1:4">
      <c r="A281" s="4" t="s">
        <v>1627</v>
      </c>
    </row>
    <row r="282" spans="1:4">
      <c r="A282" s="3" t="s">
        <v>1530</v>
      </c>
    </row>
    <row r="283" spans="1:4">
      <c r="A283" s="4" t="s">
        <v>1531</v>
      </c>
      <c r="C283" s="5" t="n">
        <v>-1</v>
      </c>
    </row>
    <row r="284" spans="1:4">
      <c r="A284" s="4" t="s">
        <v>1628</v>
      </c>
    </row>
    <row r="285" spans="1:4">
      <c r="A285" s="3" t="s">
        <v>1530</v>
      </c>
    </row>
    <row r="286" spans="1:4">
      <c r="A286" s="4" t="s">
        <v>1531</v>
      </c>
      <c r="C286" s="5" t="n">
        <v>0</v>
      </c>
      <c r="D286" s="5" t="n">
        <v>0</v>
      </c>
    </row>
    <row r="287" spans="1:4">
      <c r="A287" s="4" t="s">
        <v>1629</v>
      </c>
    </row>
    <row r="288" spans="1:4">
      <c r="A288" s="3" t="s">
        <v>1530</v>
      </c>
    </row>
    <row r="289" spans="1:4">
      <c r="A289" s="4" t="s">
        <v>1531</v>
      </c>
      <c r="C289" s="5" t="n">
        <v>-97</v>
      </c>
      <c r="D289" s="5" t="n">
        <v>-473</v>
      </c>
    </row>
    <row r="290" spans="1:4">
      <c r="A290" s="4" t="s">
        <v>1630</v>
      </c>
    </row>
    <row r="291" spans="1:4">
      <c r="A291" s="3" t="s">
        <v>1530</v>
      </c>
    </row>
    <row r="292" spans="1:4">
      <c r="A292" s="4" t="s">
        <v>1551</v>
      </c>
      <c r="C292" s="5" t="n">
        <v>0</v>
      </c>
      <c r="D292" s="5" t="n">
        <v>0</v>
      </c>
    </row>
    <row r="293" spans="1:4">
      <c r="A293" s="4" t="s">
        <v>1631</v>
      </c>
    </row>
    <row r="294" spans="1:4">
      <c r="A294" s="3" t="s">
        <v>1530</v>
      </c>
    </row>
    <row r="295" spans="1:4">
      <c r="A295" s="4" t="s">
        <v>1553</v>
      </c>
      <c r="C295" s="5" t="n">
        <v>1588084</v>
      </c>
      <c r="D295" s="5" t="n">
        <v>1413259</v>
      </c>
    </row>
    <row r="296" spans="1:4">
      <c r="A296" s="4" t="s">
        <v>1632</v>
      </c>
    </row>
    <row r="297" spans="1:4">
      <c r="A297" s="3" t="s">
        <v>1530</v>
      </c>
    </row>
    <row r="298" spans="1:4">
      <c r="A298" s="4" t="s">
        <v>1553</v>
      </c>
      <c r="C298" s="5" t="n">
        <v>1115438</v>
      </c>
      <c r="D298" s="5" t="n">
        <v>989341</v>
      </c>
    </row>
    <row r="299" spans="1:4">
      <c r="A299" s="4" t="s">
        <v>1633</v>
      </c>
    </row>
    <row r="300" spans="1:4">
      <c r="A300" s="3" t="s">
        <v>1530</v>
      </c>
    </row>
    <row r="301" spans="1:4">
      <c r="A301" s="4" t="s">
        <v>1553</v>
      </c>
      <c r="C301" s="5" t="n">
        <v>2200</v>
      </c>
    </row>
    <row r="302" spans="1:4">
      <c r="A302" s="4" t="s">
        <v>1634</v>
      </c>
    </row>
    <row r="303" spans="1:4">
      <c r="A303" s="3" t="s">
        <v>1530</v>
      </c>
    </row>
    <row r="304" spans="1:4">
      <c r="A304" s="4" t="s">
        <v>1553</v>
      </c>
      <c r="C304" s="5" t="n">
        <v>177114</v>
      </c>
      <c r="D304" s="5" t="n">
        <v>158369</v>
      </c>
    </row>
    <row r="305" spans="1:4">
      <c r="A305" s="4" t="s">
        <v>1635</v>
      </c>
    </row>
    <row r="306" spans="1:4">
      <c r="A306" s="3" t="s">
        <v>1530</v>
      </c>
    </row>
    <row r="307" spans="1:4">
      <c r="A307" s="4" t="s">
        <v>1553</v>
      </c>
      <c r="C307" s="5" t="n">
        <v>19457</v>
      </c>
      <c r="D307" s="5" t="n">
        <v>28398</v>
      </c>
    </row>
    <row r="308" spans="1:4">
      <c r="A308" s="4" t="s">
        <v>1636</v>
      </c>
    </row>
    <row r="309" spans="1:4">
      <c r="A309" s="3" t="s">
        <v>1530</v>
      </c>
    </row>
    <row r="310" spans="1:4">
      <c r="A310" s="4" t="s">
        <v>1553</v>
      </c>
      <c r="C310" s="5" t="n">
        <v>0</v>
      </c>
      <c r="D310" s="5" t="n">
        <v>0</v>
      </c>
    </row>
    <row r="311" spans="1:4">
      <c r="A311" s="4" t="s">
        <v>1637</v>
      </c>
    </row>
    <row r="312" spans="1:4">
      <c r="A312" s="3" t="s">
        <v>1530</v>
      </c>
    </row>
    <row r="313" spans="1:4">
      <c r="A313" s="4" t="s">
        <v>1553</v>
      </c>
      <c r="C313" s="5" t="n">
        <v>0</v>
      </c>
      <c r="D313" s="5" t="n">
        <v>0</v>
      </c>
    </row>
    <row r="314" spans="1:4">
      <c r="A314" s="4" t="s">
        <v>1638</v>
      </c>
    </row>
    <row r="315" spans="1:4">
      <c r="A315" s="3" t="s">
        <v>1530</v>
      </c>
    </row>
    <row r="316" spans="1:4">
      <c r="A316" s="4" t="s">
        <v>1553</v>
      </c>
      <c r="C316" s="5" t="n">
        <v>199677</v>
      </c>
      <c r="D316" s="5" t="n">
        <v>185905</v>
      </c>
    </row>
    <row r="317" spans="1:4">
      <c r="A317" s="4" t="s">
        <v>1639</v>
      </c>
    </row>
    <row r="318" spans="1:4">
      <c r="A318" s="3" t="s">
        <v>1530</v>
      </c>
    </row>
    <row r="319" spans="1:4">
      <c r="A319" s="4" t="s">
        <v>1553</v>
      </c>
      <c r="C319" s="5" t="n">
        <v>0</v>
      </c>
      <c r="D319" s="5" t="n">
        <v>0</v>
      </c>
    </row>
    <row r="320" spans="1:4">
      <c r="A320" s="4" t="s">
        <v>1640</v>
      </c>
    </row>
    <row r="321" spans="1:4">
      <c r="A321" s="3" t="s">
        <v>1530</v>
      </c>
    </row>
    <row r="322" spans="1:4">
      <c r="A322" s="4" t="s">
        <v>1553</v>
      </c>
      <c r="C322" s="5" t="n">
        <v>74198</v>
      </c>
      <c r="D322" s="5" t="n">
        <v>51246</v>
      </c>
    </row>
    <row r="323" spans="1:4">
      <c r="A323" s="4" t="s">
        <v>1641</v>
      </c>
    </row>
    <row r="324" spans="1:4">
      <c r="A324" s="3" t="s">
        <v>1530</v>
      </c>
    </row>
    <row r="325" spans="1:4">
      <c r="A325" s="4" t="s">
        <v>1553</v>
      </c>
      <c r="C325" s="5" t="n">
        <v>0</v>
      </c>
      <c r="D325" s="5" t="n">
        <v>0</v>
      </c>
    </row>
    <row r="326" spans="1:4">
      <c r="A326" s="4" t="s">
        <v>1642</v>
      </c>
    </row>
    <row r="327" spans="1:4">
      <c r="A327" s="3" t="s">
        <v>1530</v>
      </c>
    </row>
    <row r="328" spans="1:4">
      <c r="A328" s="4" t="s">
        <v>1553</v>
      </c>
      <c r="C328" s="5" t="n">
        <v>0</v>
      </c>
      <c r="D328" s="5" t="n">
        <v>0</v>
      </c>
    </row>
    <row r="329" spans="1:4">
      <c r="A329" s="4" t="s">
        <v>1643</v>
      </c>
    </row>
    <row r="330" spans="1:4">
      <c r="A330" s="3" t="s">
        <v>1530</v>
      </c>
    </row>
    <row r="331" spans="1:4">
      <c r="A331" s="4" t="s">
        <v>1010</v>
      </c>
      <c r="C331" s="5" t="n">
        <v>26969</v>
      </c>
      <c r="D331" s="5" t="n">
        <v>24977</v>
      </c>
    </row>
    <row r="332" spans="1:4">
      <c r="A332" s="4" t="s">
        <v>1644</v>
      </c>
    </row>
    <row r="333" spans="1:4">
      <c r="A333" s="3" t="s">
        <v>1530</v>
      </c>
    </row>
    <row r="334" spans="1:4">
      <c r="A334" s="4" t="s">
        <v>1010</v>
      </c>
      <c r="C334" s="5" t="n">
        <v>0</v>
      </c>
      <c r="D334" s="5" t="n">
        <v>0</v>
      </c>
    </row>
    <row r="335" spans="1:4">
      <c r="A335" s="4" t="s">
        <v>1645</v>
      </c>
    </row>
    <row r="336" spans="1:4">
      <c r="A336" s="3" t="s">
        <v>1530</v>
      </c>
    </row>
    <row r="337" spans="1:4">
      <c r="A337" s="4" t="s">
        <v>1010</v>
      </c>
      <c r="C337" s="5" t="n">
        <v>1143</v>
      </c>
      <c r="D337" s="5" t="n">
        <v>1429</v>
      </c>
    </row>
    <row r="338" spans="1:4">
      <c r="A338" s="4" t="s">
        <v>1646</v>
      </c>
    </row>
    <row r="339" spans="1:4">
      <c r="A339" s="3" t="s">
        <v>1530</v>
      </c>
    </row>
    <row r="340" spans="1:4">
      <c r="A340" s="4" t="s">
        <v>1010</v>
      </c>
      <c r="C340" s="5" t="n">
        <v>5999</v>
      </c>
      <c r="D340" s="5" t="n">
        <v>8888</v>
      </c>
    </row>
    <row r="341" spans="1:4">
      <c r="A341" s="4" t="s">
        <v>1647</v>
      </c>
    </row>
    <row r="342" spans="1:4">
      <c r="A342" s="3" t="s">
        <v>1530</v>
      </c>
    </row>
    <row r="343" spans="1:4">
      <c r="A343" s="4" t="s">
        <v>1010</v>
      </c>
      <c r="C343" s="5" t="n">
        <v>4269</v>
      </c>
      <c r="D343" s="5" t="n">
        <v>5393</v>
      </c>
    </row>
    <row r="344" spans="1:4">
      <c r="A344" s="4" t="s">
        <v>1648</v>
      </c>
    </row>
    <row r="345" spans="1:4">
      <c r="A345" s="3" t="s">
        <v>1530</v>
      </c>
    </row>
    <row r="346" spans="1:4">
      <c r="A346" s="4" t="s">
        <v>1010</v>
      </c>
      <c r="C346" s="5" t="n">
        <v>15532</v>
      </c>
      <c r="D346" s="5" t="n">
        <v>9266</v>
      </c>
    </row>
    <row r="347" spans="1:4">
      <c r="A347" s="4" t="s">
        <v>1649</v>
      </c>
    </row>
    <row r="348" spans="1:4">
      <c r="A348" s="3" t="s">
        <v>1530</v>
      </c>
    </row>
    <row r="349" spans="1:4">
      <c r="A349" s="4" t="s">
        <v>1010</v>
      </c>
      <c r="C349" s="5" t="n">
        <v>18</v>
      </c>
    </row>
    <row r="350" spans="1:4">
      <c r="A350" s="4" t="s">
        <v>1650</v>
      </c>
    </row>
    <row r="351" spans="1:4">
      <c r="A351" s="3" t="s">
        <v>1530</v>
      </c>
    </row>
    <row r="352" spans="1:4">
      <c r="A352" s="4" t="s">
        <v>1010</v>
      </c>
      <c r="D352" s="5" t="n">
        <v>1</v>
      </c>
    </row>
    <row r="353" spans="1:4">
      <c r="A353" s="4" t="s">
        <v>1651</v>
      </c>
    </row>
    <row r="354" spans="1:4">
      <c r="A354" s="3" t="s">
        <v>1530</v>
      </c>
    </row>
    <row r="355" spans="1:4">
      <c r="A355" s="4" t="s">
        <v>1010</v>
      </c>
      <c r="D355" s="5" t="n">
        <v>0</v>
      </c>
    </row>
    <row r="356" spans="1:4">
      <c r="A356" s="4" t="s">
        <v>1652</v>
      </c>
    </row>
    <row r="357" spans="1:4">
      <c r="A357" s="3" t="s">
        <v>1530</v>
      </c>
    </row>
    <row r="358" spans="1:4">
      <c r="A358" s="4" t="s">
        <v>1010</v>
      </c>
      <c r="C358" s="5" t="n">
        <v>8</v>
      </c>
    </row>
    <row r="359" spans="1:4">
      <c r="A359" s="4" t="s">
        <v>1653</v>
      </c>
    </row>
    <row r="360" spans="1:4">
      <c r="A360" s="3" t="s">
        <v>1530</v>
      </c>
    </row>
    <row r="361" spans="1:4">
      <c r="A361" s="4" t="s">
        <v>750</v>
      </c>
      <c r="C361" s="5" t="n">
        <v>132538</v>
      </c>
      <c r="D361" s="5" t="n">
        <v>155949</v>
      </c>
    </row>
    <row r="362" spans="1:4">
      <c r="A362" s="4" t="s">
        <v>1654</v>
      </c>
    </row>
    <row r="363" spans="1:4">
      <c r="A363" s="3" t="s">
        <v>1530</v>
      </c>
    </row>
    <row r="364" spans="1:4">
      <c r="A364" s="4" t="s">
        <v>1534</v>
      </c>
      <c r="C364" s="5" t="n">
        <v>758723</v>
      </c>
      <c r="D364" s="5" t="n">
        <v>661588</v>
      </c>
    </row>
    <row r="365" spans="1:4">
      <c r="A365" s="4" t="s">
        <v>1535</v>
      </c>
      <c r="C365" s="5" t="n">
        <v>-113775</v>
      </c>
      <c r="D365" s="5" t="n">
        <v>-125105</v>
      </c>
    </row>
    <row r="366" spans="1:4">
      <c r="A366" s="4" t="s">
        <v>1655</v>
      </c>
    </row>
    <row r="367" spans="1:4">
      <c r="A367" s="3" t="s">
        <v>1530</v>
      </c>
    </row>
    <row r="368" spans="1:4">
      <c r="A368" s="4" t="s">
        <v>1532</v>
      </c>
      <c r="C368" s="5" t="n">
        <v>-113775</v>
      </c>
      <c r="D368" s="5" t="n">
        <v>-125105</v>
      </c>
    </row>
    <row r="369" spans="1:4">
      <c r="A369" s="4" t="s">
        <v>1656</v>
      </c>
    </row>
    <row r="370" spans="1:4">
      <c r="A370" s="3" t="s">
        <v>1530</v>
      </c>
    </row>
    <row r="371" spans="1:4">
      <c r="A371" s="4" t="s">
        <v>903</v>
      </c>
      <c r="C371" s="5" t="n">
        <v>0</v>
      </c>
      <c r="D371" s="5" t="n">
        <v>0</v>
      </c>
    </row>
    <row r="372" spans="1:4">
      <c r="A372" s="4" t="s">
        <v>1657</v>
      </c>
    </row>
    <row r="373" spans="1:4">
      <c r="A373" s="3" t="s">
        <v>1530</v>
      </c>
    </row>
    <row r="374" spans="1:4">
      <c r="A374" s="4" t="s">
        <v>903</v>
      </c>
      <c r="C374" s="5" t="n">
        <v>0</v>
      </c>
      <c r="D374" s="5" t="n">
        <v>0</v>
      </c>
    </row>
    <row r="375" spans="1:4">
      <c r="A375" s="4" t="s">
        <v>1658</v>
      </c>
    </row>
    <row r="376" spans="1:4">
      <c r="A376" s="3" t="s">
        <v>1530</v>
      </c>
    </row>
    <row r="377" spans="1:4">
      <c r="A377" s="4" t="s">
        <v>903</v>
      </c>
      <c r="C377" s="5" t="n">
        <v>0</v>
      </c>
      <c r="D377" s="5" t="n">
        <v>0</v>
      </c>
    </row>
    <row r="378" spans="1:4">
      <c r="A378" s="4" t="s">
        <v>1659</v>
      </c>
    </row>
    <row r="379" spans="1:4">
      <c r="A379" s="3" t="s">
        <v>1530</v>
      </c>
    </row>
    <row r="380" spans="1:4">
      <c r="A380" s="4" t="s">
        <v>903</v>
      </c>
      <c r="C380" s="5" t="n">
        <v>0</v>
      </c>
      <c r="D380" s="5" t="n">
        <v>0</v>
      </c>
    </row>
    <row r="381" spans="1:4">
      <c r="A381" s="4" t="s">
        <v>1660</v>
      </c>
    </row>
    <row r="382" spans="1:4">
      <c r="A382" s="3" t="s">
        <v>1530</v>
      </c>
    </row>
    <row r="383" spans="1:4">
      <c r="A383" s="4" t="s">
        <v>903</v>
      </c>
      <c r="C383" s="5" t="n">
        <v>0</v>
      </c>
      <c r="D383" s="5" t="n">
        <v>0</v>
      </c>
    </row>
    <row r="384" spans="1:4">
      <c r="A384" s="4" t="s">
        <v>1661</v>
      </c>
    </row>
    <row r="385" spans="1:4">
      <c r="A385" s="3" t="s">
        <v>1530</v>
      </c>
    </row>
    <row r="386" spans="1:4">
      <c r="A386" s="4" t="s">
        <v>1531</v>
      </c>
      <c r="C386" s="5" t="n">
        <v>0</v>
      </c>
      <c r="D386" s="5" t="n">
        <v>0</v>
      </c>
    </row>
    <row r="387" spans="1:4">
      <c r="A387" s="4" t="s">
        <v>1662</v>
      </c>
    </row>
    <row r="388" spans="1:4">
      <c r="A388" s="3" t="s">
        <v>1530</v>
      </c>
    </row>
    <row r="389" spans="1:4">
      <c r="A389" s="4" t="s">
        <v>1531</v>
      </c>
      <c r="C389" s="5" t="n">
        <v>0</v>
      </c>
      <c r="D389" s="5" t="n">
        <v>0</v>
      </c>
    </row>
    <row r="390" spans="1:4">
      <c r="A390" s="4" t="s">
        <v>1663</v>
      </c>
    </row>
    <row r="391" spans="1:4">
      <c r="A391" s="3" t="s">
        <v>1530</v>
      </c>
    </row>
    <row r="392" spans="1:4">
      <c r="A392" s="4" t="s">
        <v>1531</v>
      </c>
      <c r="C392" s="5" t="n">
        <v>0</v>
      </c>
      <c r="D392" s="5" t="n">
        <v>0</v>
      </c>
    </row>
    <row r="393" spans="1:4">
      <c r="A393" s="4" t="s">
        <v>1664</v>
      </c>
    </row>
    <row r="394" spans="1:4">
      <c r="A394" s="3" t="s">
        <v>1530</v>
      </c>
    </row>
    <row r="395" spans="1:4">
      <c r="A395" s="4" t="s">
        <v>1531</v>
      </c>
      <c r="C395" s="5" t="n">
        <v>0</v>
      </c>
      <c r="D395" s="5" t="n">
        <v>0</v>
      </c>
    </row>
    <row r="396" spans="1:4">
      <c r="A396" s="4" t="s">
        <v>1665</v>
      </c>
    </row>
    <row r="397" spans="1:4">
      <c r="A397" s="3" t="s">
        <v>1530</v>
      </c>
    </row>
    <row r="398" spans="1:4">
      <c r="A398" s="4" t="s">
        <v>1531</v>
      </c>
      <c r="C398" s="5" t="n">
        <v>0</v>
      </c>
      <c r="D398" s="5" t="n">
        <v>0</v>
      </c>
    </row>
    <row r="399" spans="1:4">
      <c r="A399" s="4" t="s">
        <v>1666</v>
      </c>
    </row>
    <row r="400" spans="1:4">
      <c r="A400" s="3" t="s">
        <v>1530</v>
      </c>
    </row>
    <row r="401" spans="1:4">
      <c r="A401" s="4" t="s">
        <v>1531</v>
      </c>
      <c r="C401" s="5" t="n">
        <v>0</v>
      </c>
    </row>
    <row r="402" spans="1:4">
      <c r="A402" s="4" t="s">
        <v>1667</v>
      </c>
    </row>
    <row r="403" spans="1:4">
      <c r="A403" s="3" t="s">
        <v>1530</v>
      </c>
    </row>
    <row r="404" spans="1:4">
      <c r="A404" s="4" t="s">
        <v>1531</v>
      </c>
      <c r="C404" s="5" t="n">
        <v>0</v>
      </c>
      <c r="D404" s="5" t="n">
        <v>0</v>
      </c>
    </row>
    <row r="405" spans="1:4">
      <c r="A405" s="4" t="s">
        <v>1668</v>
      </c>
    </row>
    <row r="406" spans="1:4">
      <c r="A406" s="3" t="s">
        <v>1530</v>
      </c>
    </row>
    <row r="407" spans="1:4">
      <c r="A407" s="4" t="s">
        <v>1531</v>
      </c>
      <c r="C407" s="5" t="n">
        <v>0</v>
      </c>
      <c r="D407" s="5" t="n">
        <v>0</v>
      </c>
    </row>
    <row r="408" spans="1:4">
      <c r="A408" s="4" t="s">
        <v>1669</v>
      </c>
    </row>
    <row r="409" spans="1:4">
      <c r="A409" s="3" t="s">
        <v>1530</v>
      </c>
    </row>
    <row r="410" spans="1:4">
      <c r="A410" s="4" t="s">
        <v>1551</v>
      </c>
      <c r="C410" s="5" t="n">
        <v>0</v>
      </c>
      <c r="D410" s="5" t="n">
        <v>0</v>
      </c>
    </row>
    <row r="411" spans="1:4">
      <c r="A411" s="4" t="s">
        <v>1670</v>
      </c>
    </row>
    <row r="412" spans="1:4">
      <c r="A412" s="3" t="s">
        <v>1530</v>
      </c>
    </row>
    <row r="413" spans="1:4">
      <c r="A413" s="4" t="s">
        <v>1553</v>
      </c>
      <c r="C413" s="5" t="n">
        <v>755654</v>
      </c>
      <c r="D413" s="5" t="n">
        <v>658448</v>
      </c>
    </row>
    <row r="414" spans="1:4">
      <c r="A414" s="4" t="s">
        <v>1671</v>
      </c>
    </row>
    <row r="415" spans="1:4">
      <c r="A415" s="3" t="s">
        <v>1530</v>
      </c>
    </row>
    <row r="416" spans="1:4">
      <c r="A416" s="4" t="s">
        <v>1553</v>
      </c>
      <c r="C416" s="5" t="n">
        <v>6128</v>
      </c>
      <c r="D416" s="5" t="n">
        <v>6173</v>
      </c>
    </row>
    <row r="417" spans="1:4">
      <c r="A417" s="4" t="s">
        <v>1672</v>
      </c>
    </row>
    <row r="418" spans="1:4">
      <c r="A418" s="3" t="s">
        <v>1530</v>
      </c>
    </row>
    <row r="419" spans="1:4">
      <c r="A419" s="4" t="s">
        <v>1553</v>
      </c>
      <c r="C419" s="5" t="n">
        <v>0</v>
      </c>
    </row>
    <row r="420" spans="1:4">
      <c r="A420" s="4" t="s">
        <v>1673</v>
      </c>
    </row>
    <row r="421" spans="1:4">
      <c r="A421" s="3" t="s">
        <v>1530</v>
      </c>
    </row>
    <row r="422" spans="1:4">
      <c r="A422" s="4" t="s">
        <v>1553</v>
      </c>
      <c r="C422" s="5" t="n">
        <v>111862</v>
      </c>
      <c r="D422" s="5" t="n">
        <v>101297</v>
      </c>
    </row>
    <row r="423" spans="1:4">
      <c r="A423" s="4" t="s">
        <v>1674</v>
      </c>
    </row>
    <row r="424" spans="1:4">
      <c r="A424" s="3" t="s">
        <v>1530</v>
      </c>
    </row>
    <row r="425" spans="1:4">
      <c r="A425" s="4" t="s">
        <v>1553</v>
      </c>
      <c r="C425" s="5" t="n">
        <v>13709</v>
      </c>
      <c r="D425" s="5" t="n">
        <v>12347</v>
      </c>
    </row>
    <row r="426" spans="1:4">
      <c r="A426" s="4" t="s">
        <v>1675</v>
      </c>
    </row>
    <row r="427" spans="1:4">
      <c r="A427" s="3" t="s">
        <v>1530</v>
      </c>
    </row>
    <row r="428" spans="1:4">
      <c r="A428" s="4" t="s">
        <v>1553</v>
      </c>
      <c r="C428" s="5" t="n">
        <v>109294</v>
      </c>
      <c r="D428" s="5" t="n">
        <v>108301</v>
      </c>
    </row>
    <row r="429" spans="1:4">
      <c r="A429" s="4" t="s">
        <v>1676</v>
      </c>
    </row>
    <row r="430" spans="1:4">
      <c r="A430" s="3" t="s">
        <v>1530</v>
      </c>
    </row>
    <row r="431" spans="1:4">
      <c r="A431" s="4" t="s">
        <v>1553</v>
      </c>
      <c r="C431" s="5" t="n">
        <v>240781</v>
      </c>
      <c r="D431" s="5" t="n">
        <v>182472</v>
      </c>
    </row>
    <row r="432" spans="1:4">
      <c r="A432" s="4" t="s">
        <v>1677</v>
      </c>
    </row>
    <row r="433" spans="1:4">
      <c r="A433" s="3" t="s">
        <v>1530</v>
      </c>
    </row>
    <row r="434" spans="1:4">
      <c r="A434" s="4" t="s">
        <v>1553</v>
      </c>
      <c r="C434" s="5" t="n">
        <v>27479</v>
      </c>
      <c r="D434" s="5" t="n">
        <v>24911</v>
      </c>
    </row>
    <row r="435" spans="1:4">
      <c r="A435" s="4" t="s">
        <v>1678</v>
      </c>
    </row>
    <row r="436" spans="1:4">
      <c r="A436" s="3" t="s">
        <v>1530</v>
      </c>
    </row>
    <row r="437" spans="1:4">
      <c r="A437" s="4" t="s">
        <v>1553</v>
      </c>
      <c r="C437" s="5" t="n">
        <v>148422</v>
      </c>
      <c r="D437" s="5" t="n">
        <v>135258</v>
      </c>
    </row>
    <row r="438" spans="1:4">
      <c r="A438" s="4" t="s">
        <v>1679</v>
      </c>
    </row>
    <row r="439" spans="1:4">
      <c r="A439" s="3" t="s">
        <v>1530</v>
      </c>
    </row>
    <row r="440" spans="1:4">
      <c r="A440" s="4" t="s">
        <v>1553</v>
      </c>
      <c r="C440" s="5" t="n">
        <v>18000</v>
      </c>
      <c r="D440" s="5" t="n">
        <v>23947</v>
      </c>
    </row>
    <row r="441" spans="1:4">
      <c r="A441" s="4" t="s">
        <v>1680</v>
      </c>
    </row>
    <row r="442" spans="1:4">
      <c r="A442" s="3" t="s">
        <v>1530</v>
      </c>
    </row>
    <row r="443" spans="1:4">
      <c r="A443" s="4" t="s">
        <v>1553</v>
      </c>
      <c r="C443" s="5" t="n">
        <v>29110</v>
      </c>
      <c r="D443" s="5" t="n">
        <v>26277</v>
      </c>
    </row>
    <row r="444" spans="1:4">
      <c r="A444" s="4" t="s">
        <v>1681</v>
      </c>
    </row>
    <row r="445" spans="1:4">
      <c r="A445" s="3" t="s">
        <v>1530</v>
      </c>
    </row>
    <row r="446" spans="1:4">
      <c r="A446" s="4" t="s">
        <v>1553</v>
      </c>
      <c r="C446" s="5" t="n">
        <v>50869</v>
      </c>
      <c r="D446" s="5" t="n">
        <v>37465</v>
      </c>
    </row>
    <row r="447" spans="1:4">
      <c r="A447" s="4" t="s">
        <v>1682</v>
      </c>
    </row>
    <row r="448" spans="1:4">
      <c r="A448" s="3" t="s">
        <v>1530</v>
      </c>
    </row>
    <row r="449" spans="1:4">
      <c r="A449" s="4" t="s">
        <v>1010</v>
      </c>
      <c r="C449" s="5" t="n">
        <v>3069</v>
      </c>
      <c r="D449" s="5" t="n">
        <v>3140</v>
      </c>
    </row>
    <row r="450" spans="1:4">
      <c r="A450" s="4" t="s">
        <v>1683</v>
      </c>
    </row>
    <row r="451" spans="1:4">
      <c r="A451" s="3" t="s">
        <v>1530</v>
      </c>
    </row>
    <row r="452" spans="1:4">
      <c r="A452" s="4" t="s">
        <v>1010</v>
      </c>
      <c r="C452" s="5" t="n">
        <v>3069</v>
      </c>
      <c r="D452" s="5" t="n">
        <v>3140</v>
      </c>
    </row>
    <row r="453" spans="1:4">
      <c r="A453" s="4" t="s">
        <v>1684</v>
      </c>
    </row>
    <row r="454" spans="1:4">
      <c r="A454" s="3" t="s">
        <v>1530</v>
      </c>
    </row>
    <row r="455" spans="1:4">
      <c r="A455" s="4" t="s">
        <v>1010</v>
      </c>
      <c r="C455" s="5" t="n">
        <v>0</v>
      </c>
      <c r="D455" s="5" t="n">
        <v>0</v>
      </c>
    </row>
    <row r="456" spans="1:4">
      <c r="A456" s="4" t="s">
        <v>1685</v>
      </c>
    </row>
    <row r="457" spans="1:4">
      <c r="A457" s="3" t="s">
        <v>1530</v>
      </c>
    </row>
    <row r="458" spans="1:4">
      <c r="A458" s="4" t="s">
        <v>1010</v>
      </c>
      <c r="C458" s="5" t="n">
        <v>0</v>
      </c>
      <c r="D458" s="5" t="n">
        <v>0</v>
      </c>
    </row>
    <row r="459" spans="1:4">
      <c r="A459" s="4" t="s">
        <v>1686</v>
      </c>
    </row>
    <row r="460" spans="1:4">
      <c r="A460" s="3" t="s">
        <v>1530</v>
      </c>
    </row>
    <row r="461" spans="1:4">
      <c r="A461" s="4" t="s">
        <v>1010</v>
      </c>
      <c r="C461" s="5" t="n">
        <v>0</v>
      </c>
      <c r="D461" s="5" t="n">
        <v>0</v>
      </c>
    </row>
    <row r="462" spans="1:4">
      <c r="A462" s="4" t="s">
        <v>1687</v>
      </c>
    </row>
    <row r="463" spans="1:4">
      <c r="A463" s="3" t="s">
        <v>1530</v>
      </c>
    </row>
    <row r="464" spans="1:4">
      <c r="A464" s="4" t="s">
        <v>1010</v>
      </c>
      <c r="C464" s="5" t="n">
        <v>0</v>
      </c>
      <c r="D464" s="5" t="n">
        <v>0</v>
      </c>
    </row>
    <row r="465" spans="1:4">
      <c r="A465" s="4" t="s">
        <v>1688</v>
      </c>
    </row>
    <row r="466" spans="1:4">
      <c r="A466" s="3" t="s">
        <v>1530</v>
      </c>
    </row>
    <row r="467" spans="1:4">
      <c r="A467" s="4" t="s">
        <v>1010</v>
      </c>
      <c r="C467" s="5" t="n">
        <v>0</v>
      </c>
    </row>
    <row r="468" spans="1:4">
      <c r="A468" s="4" t="s">
        <v>1689</v>
      </c>
    </row>
    <row r="469" spans="1:4">
      <c r="A469" s="3" t="s">
        <v>1530</v>
      </c>
    </row>
    <row r="470" spans="1:4">
      <c r="A470" s="4" t="s">
        <v>1010</v>
      </c>
      <c r="D470" s="5" t="n">
        <v>0</v>
      </c>
    </row>
    <row r="471" spans="1:4">
      <c r="A471" s="4" t="s">
        <v>1690</v>
      </c>
    </row>
    <row r="472" spans="1:4">
      <c r="A472" s="3" t="s">
        <v>1530</v>
      </c>
    </row>
    <row r="473" spans="1:4">
      <c r="A473" s="4" t="s">
        <v>1010</v>
      </c>
      <c r="D473" s="5" t="n">
        <v>0</v>
      </c>
    </row>
    <row r="474" spans="1:4">
      <c r="A474" s="4" t="s">
        <v>1691</v>
      </c>
    </row>
    <row r="475" spans="1:4">
      <c r="A475" s="3" t="s">
        <v>1530</v>
      </c>
    </row>
    <row r="476" spans="1:4">
      <c r="A476" s="4" t="s">
        <v>1010</v>
      </c>
      <c r="C476" s="5" t="n">
        <v>0</v>
      </c>
    </row>
    <row r="477" spans="1:4">
      <c r="A477" s="4" t="s">
        <v>1692</v>
      </c>
    </row>
    <row r="478" spans="1:4">
      <c r="A478" s="3" t="s">
        <v>1530</v>
      </c>
    </row>
    <row r="479" spans="1:4">
      <c r="A479" s="4" t="s">
        <v>750</v>
      </c>
      <c r="C479" s="7" t="n">
        <v>0</v>
      </c>
      <c r="D479" s="7" t="n">
        <v>0</v>
      </c>
    </row>
    <row r="480" spans="1:4"/>
    <row r="481" spans="1:4">
      <c r="A481" s="4" t="s">
        <v>30</v>
      </c>
      <c r="B481" s="4" t="s">
        <v>64</v>
      </c>
    </row>
  </sheetData>
  <mergeCells count="3">
    <mergeCell ref="A1:B1"/>
    <mergeCell ref="A480:C480"/>
    <mergeCell ref="B481:C48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5"/>
  </cols>
  <sheetData>
    <row r="1" spans="1:5">
      <c r="A1" s="1" t="s">
        <v>1693</v>
      </c>
      <c r="B1" s="2" t="s">
        <v>1</v>
      </c>
      <c r="D1" s="2" t="s">
        <v>66</v>
      </c>
    </row>
    <row r="2" spans="1:5">
      <c r="B2" s="2" t="s">
        <v>1694</v>
      </c>
      <c r="D2" s="2" t="s">
        <v>1695</v>
      </c>
    </row>
    <row r="3" spans="1:5">
      <c r="A3" s="4" t="s">
        <v>1696</v>
      </c>
    </row>
    <row r="4" spans="1:5">
      <c r="A4" s="3" t="s">
        <v>1697</v>
      </c>
    </row>
    <row r="5" spans="1:5">
      <c r="A5" s="4" t="s">
        <v>1698</v>
      </c>
      <c r="B5" s="7" t="n">
        <v>49982000</v>
      </c>
      <c r="D5" s="7" t="n">
        <v>40870000</v>
      </c>
    </row>
    <row r="6" spans="1:5">
      <c r="A6" s="4" t="s">
        <v>1699</v>
      </c>
    </row>
    <row r="7" spans="1:5">
      <c r="A7" s="3" t="s">
        <v>1697</v>
      </c>
    </row>
    <row r="8" spans="1:5">
      <c r="A8" s="4" t="s">
        <v>1700</v>
      </c>
      <c r="B8" s="9" t="n">
        <v>3.5</v>
      </c>
      <c r="D8" s="5" t="n">
        <v>45</v>
      </c>
    </row>
    <row r="9" spans="1:5">
      <c r="A9" s="4" t="s">
        <v>1701</v>
      </c>
    </row>
    <row r="10" spans="1:5">
      <c r="A10" s="3" t="s">
        <v>1697</v>
      </c>
    </row>
    <row r="11" spans="1:5">
      <c r="A11" s="4" t="s">
        <v>1700</v>
      </c>
      <c r="B11" s="5" t="n">
        <v>172</v>
      </c>
      <c r="D11" s="5" t="n">
        <v>183</v>
      </c>
    </row>
    <row r="12" spans="1:5">
      <c r="A12" s="4" t="s">
        <v>1702</v>
      </c>
    </row>
    <row r="13" spans="1:5">
      <c r="A13" s="3" t="s">
        <v>1697</v>
      </c>
    </row>
    <row r="14" spans="1:5">
      <c r="A14" s="4" t="s">
        <v>1700</v>
      </c>
      <c r="B14" s="9" t="n">
        <v>80.45999999999999</v>
      </c>
      <c r="D14" s="9" t="n">
        <v>81.63</v>
      </c>
    </row>
    <row r="15" spans="1:5">
      <c r="A15" s="4" t="s">
        <v>1703</v>
      </c>
    </row>
    <row r="16" spans="1:5">
      <c r="A16" s="3" t="s">
        <v>1697</v>
      </c>
    </row>
    <row r="17" spans="1:5">
      <c r="A17" s="4" t="s">
        <v>1698</v>
      </c>
      <c r="B17" s="7" t="n">
        <v>21352000</v>
      </c>
      <c r="D17" s="7" t="n">
        <v>10288000</v>
      </c>
    </row>
    <row r="18" spans="1:5">
      <c r="A18" s="4" t="s">
        <v>1704</v>
      </c>
    </row>
    <row r="19" spans="1:5">
      <c r="A19" s="3" t="s">
        <v>1697</v>
      </c>
    </row>
    <row r="20" spans="1:5">
      <c r="A20" s="4" t="s">
        <v>1700</v>
      </c>
      <c r="B20" s="5" t="n">
        <v>85</v>
      </c>
      <c r="D20" s="5" t="n">
        <v>85</v>
      </c>
    </row>
    <row r="21" spans="1:5">
      <c r="A21" s="4" t="s">
        <v>1705</v>
      </c>
    </row>
    <row r="22" spans="1:5">
      <c r="A22" s="3" t="s">
        <v>1697</v>
      </c>
    </row>
    <row r="23" spans="1:5">
      <c r="A23" s="4" t="s">
        <v>1700</v>
      </c>
      <c r="B23" s="5" t="n">
        <v>425</v>
      </c>
      <c r="D23" s="5" t="n">
        <v>435</v>
      </c>
    </row>
    <row r="24" spans="1:5">
      <c r="A24" s="4" t="s">
        <v>1706</v>
      </c>
    </row>
    <row r="25" spans="1:5">
      <c r="A25" s="3" t="s">
        <v>1697</v>
      </c>
    </row>
    <row r="26" spans="1:5">
      <c r="A26" s="4" t="s">
        <v>1700</v>
      </c>
      <c r="B26" s="9" t="n">
        <v>120.95</v>
      </c>
      <c r="D26" s="9" t="n">
        <v>138.94</v>
      </c>
    </row>
    <row r="27" spans="1:5">
      <c r="A27" s="4" t="s">
        <v>1707</v>
      </c>
    </row>
    <row r="28" spans="1:5">
      <c r="A28" s="3" t="s">
        <v>1697</v>
      </c>
    </row>
    <row r="29" spans="1:5">
      <c r="A29" s="4" t="s">
        <v>1698</v>
      </c>
      <c r="B29" s="7" t="n">
        <v>6934000</v>
      </c>
      <c r="D29" s="7" t="n">
        <v>6797000</v>
      </c>
    </row>
    <row r="30" spans="1:5">
      <c r="A30" s="4" t="s">
        <v>1708</v>
      </c>
    </row>
    <row r="31" spans="1:5">
      <c r="A31" s="3" t="s">
        <v>1697</v>
      </c>
    </row>
    <row r="32" spans="1:5">
      <c r="A32" s="4" t="s">
        <v>1700</v>
      </c>
      <c r="B32" s="9" t="n">
        <v>8.880000000000001</v>
      </c>
      <c r="D32" s="9" t="n">
        <v>8.880000000000001</v>
      </c>
    </row>
    <row r="33" spans="1:5">
      <c r="A33" s="4" t="s">
        <v>1709</v>
      </c>
    </row>
    <row r="34" spans="1:5">
      <c r="A34" s="3" t="s">
        <v>1697</v>
      </c>
    </row>
    <row r="35" spans="1:5">
      <c r="A35" s="4" t="s">
        <v>1700</v>
      </c>
      <c r="B35" s="9" t="n">
        <v>112.5</v>
      </c>
      <c r="D35" s="9" t="n">
        <v>105.63</v>
      </c>
    </row>
    <row r="36" spans="1:5">
      <c r="A36" s="4" t="s">
        <v>1710</v>
      </c>
    </row>
    <row r="37" spans="1:5">
      <c r="A37" s="3" t="s">
        <v>1697</v>
      </c>
    </row>
    <row r="38" spans="1:5">
      <c r="A38" s="4" t="s">
        <v>1700</v>
      </c>
      <c r="B38" s="9" t="n">
        <v>85.34</v>
      </c>
      <c r="D38" s="9" t="n">
        <v>82.94</v>
      </c>
    </row>
    <row r="39" spans="1:5">
      <c r="A39" s="4" t="s">
        <v>1711</v>
      </c>
    </row>
    <row r="40" spans="1:5">
      <c r="A40" s="3" t="s">
        <v>1697</v>
      </c>
    </row>
    <row r="41" spans="1:5">
      <c r="A41" s="4" t="s">
        <v>1698</v>
      </c>
      <c r="B41" s="7" t="n">
        <v>9886000</v>
      </c>
      <c r="D41" s="7" t="n">
        <v>7577000</v>
      </c>
    </row>
    <row r="42" spans="1:5">
      <c r="A42" s="4" t="s">
        <v>1712</v>
      </c>
    </row>
    <row r="43" spans="1:5">
      <c r="A43" s="3" t="s">
        <v>1697</v>
      </c>
    </row>
    <row r="44" spans="1:5">
      <c r="A44" s="4" t="s">
        <v>1700</v>
      </c>
      <c r="B44" s="5" t="n">
        <v>5</v>
      </c>
      <c r="D44" s="9" t="n">
        <v>5.31</v>
      </c>
    </row>
    <row r="45" spans="1:5">
      <c r="A45" s="4" t="s">
        <v>1713</v>
      </c>
    </row>
    <row r="46" spans="1:5">
      <c r="A46" s="3" t="s">
        <v>1697</v>
      </c>
    </row>
    <row r="47" spans="1:5">
      <c r="A47" s="4" t="s">
        <v>1700</v>
      </c>
      <c r="B47" s="9" t="n">
        <v>95.23</v>
      </c>
      <c r="D47" s="9" t="n">
        <v>60.55</v>
      </c>
    </row>
    <row r="48" spans="1:5">
      <c r="A48" s="4" t="s">
        <v>1714</v>
      </c>
    </row>
    <row r="49" spans="1:5">
      <c r="A49" s="3" t="s">
        <v>1697</v>
      </c>
    </row>
    <row r="50" spans="1:5">
      <c r="A50" s="4" t="s">
        <v>1700</v>
      </c>
      <c r="B50" s="9" t="n">
        <v>76.78</v>
      </c>
      <c r="D50" s="9" t="n">
        <v>36.19</v>
      </c>
    </row>
    <row r="51" spans="1:5">
      <c r="A51" s="4" t="s">
        <v>1715</v>
      </c>
    </row>
    <row r="52" spans="1:5">
      <c r="A52" s="3" t="s">
        <v>1697</v>
      </c>
    </row>
    <row r="53" spans="1:5">
      <c r="A53" s="4" t="s">
        <v>1698</v>
      </c>
      <c r="B53" s="7" t="n">
        <v>1623000</v>
      </c>
      <c r="D53" s="7" t="n">
        <v>1225000</v>
      </c>
    </row>
    <row r="54" spans="1:5">
      <c r="A54" s="4" t="s">
        <v>1716</v>
      </c>
    </row>
    <row r="55" spans="1:5">
      <c r="A55" s="3" t="s">
        <v>1697</v>
      </c>
    </row>
    <row r="56" spans="1:5">
      <c r="A56" s="4" t="s">
        <v>1700</v>
      </c>
      <c r="B56" s="9" t="n">
        <v>2.7</v>
      </c>
      <c r="D56" s="9" t="n">
        <v>10.14</v>
      </c>
    </row>
    <row r="57" spans="1:5">
      <c r="A57" s="4" t="s">
        <v>1717</v>
      </c>
    </row>
    <row r="58" spans="1:5">
      <c r="A58" s="3" t="s">
        <v>1697</v>
      </c>
    </row>
    <row r="59" spans="1:5">
      <c r="A59" s="4" t="s">
        <v>1700</v>
      </c>
      <c r="B59" s="9" t="n">
        <v>17.17</v>
      </c>
      <c r="D59" s="9" t="n">
        <v>18.21</v>
      </c>
    </row>
    <row r="60" spans="1:5">
      <c r="A60" s="4" t="s">
        <v>1718</v>
      </c>
    </row>
    <row r="61" spans="1:5">
      <c r="A61" s="3" t="s">
        <v>1697</v>
      </c>
    </row>
    <row r="62" spans="1:5">
      <c r="A62" s="4" t="s">
        <v>1700</v>
      </c>
      <c r="B62" s="9" t="n">
        <v>10.94</v>
      </c>
      <c r="D62" s="9" t="n">
        <v>15.25</v>
      </c>
    </row>
    <row r="63" spans="1:5">
      <c r="A63" s="4" t="s">
        <v>1719</v>
      </c>
    </row>
    <row r="64" spans="1:5">
      <c r="A64" s="3" t="s">
        <v>1697</v>
      </c>
    </row>
    <row r="65" spans="1:5">
      <c r="A65" s="4" t="s">
        <v>1698</v>
      </c>
      <c r="B65" s="7" t="n">
        <v>9806000</v>
      </c>
      <c r="D65" s="7" t="n">
        <v>5033000</v>
      </c>
    </row>
    <row r="66" spans="1:5">
      <c r="A66" s="4" t="s">
        <v>1720</v>
      </c>
    </row>
    <row r="67" spans="1:5">
      <c r="A67" s="3" t="s">
        <v>1697</v>
      </c>
    </row>
    <row r="68" spans="1:5">
      <c r="A68" s="4" t="s">
        <v>1700</v>
      </c>
      <c r="B68" s="5" t="n">
        <v>85</v>
      </c>
      <c r="C68" s="4" t="s">
        <v>30</v>
      </c>
      <c r="D68" s="9" t="n">
        <v>96.91</v>
      </c>
      <c r="E68" s="4" t="s">
        <v>81</v>
      </c>
    </row>
    <row r="69" spans="1:5">
      <c r="A69" s="4" t="s">
        <v>1721</v>
      </c>
    </row>
    <row r="70" spans="1:5">
      <c r="A70" s="3" t="s">
        <v>1697</v>
      </c>
    </row>
    <row r="71" spans="1:5">
      <c r="A71" s="4" t="s">
        <v>1700</v>
      </c>
      <c r="B71" s="9" t="n">
        <v>97.47</v>
      </c>
      <c r="C71" s="4" t="s">
        <v>30</v>
      </c>
      <c r="D71" s="9" t="n">
        <v>96.91</v>
      </c>
      <c r="E71" s="4" t="s">
        <v>81</v>
      </c>
    </row>
    <row r="72" spans="1:5">
      <c r="A72" s="4" t="s">
        <v>1722</v>
      </c>
    </row>
    <row r="73" spans="1:5">
      <c r="A73" s="3" t="s">
        <v>1697</v>
      </c>
    </row>
    <row r="74" spans="1:5">
      <c r="A74" s="4" t="s">
        <v>1700</v>
      </c>
      <c r="B74" s="9" t="n">
        <v>91.44</v>
      </c>
      <c r="C74" s="4" t="s">
        <v>30</v>
      </c>
      <c r="D74" s="9" t="n">
        <v>96.91</v>
      </c>
      <c r="E74" s="4" t="s">
        <v>81</v>
      </c>
    </row>
    <row r="75" spans="1:5">
      <c r="A75" s="4" t="s">
        <v>1723</v>
      </c>
    </row>
    <row r="76" spans="1:5">
      <c r="A76" s="3" t="s">
        <v>1697</v>
      </c>
    </row>
    <row r="77" spans="1:5">
      <c r="A77" s="4" t="s">
        <v>1698</v>
      </c>
      <c r="B77" s="7" t="n">
        <v>61880000</v>
      </c>
      <c r="D77" s="7" t="n">
        <v>60427000</v>
      </c>
    </row>
    <row r="78" spans="1:5">
      <c r="A78" s="4" t="s">
        <v>1724</v>
      </c>
    </row>
    <row r="79" spans="1:5">
      <c r="A79" s="3" t="s">
        <v>1697</v>
      </c>
    </row>
    <row r="80" spans="1:5">
      <c r="A80" s="4" t="s">
        <v>1725</v>
      </c>
      <c r="B80" s="4" t="s">
        <v>1726</v>
      </c>
      <c r="D80" s="4" t="s">
        <v>898</v>
      </c>
    </row>
    <row r="81" spans="1:5">
      <c r="A81" s="4" t="s">
        <v>1727</v>
      </c>
      <c r="B81" s="4" t="s">
        <v>811</v>
      </c>
      <c r="D81" s="4" t="s">
        <v>1728</v>
      </c>
    </row>
    <row r="82" spans="1:5">
      <c r="A82" s="4" t="s">
        <v>1729</v>
      </c>
      <c r="B82" s="4" t="s">
        <v>1730</v>
      </c>
      <c r="D82" s="4" t="s">
        <v>828</v>
      </c>
    </row>
    <row r="83" spans="1:5">
      <c r="A83" s="4" t="s">
        <v>1731</v>
      </c>
      <c r="B83" s="4" t="s">
        <v>450</v>
      </c>
      <c r="D83" s="4" t="s">
        <v>886</v>
      </c>
    </row>
    <row r="84" spans="1:5">
      <c r="A84" s="4" t="s">
        <v>1732</v>
      </c>
      <c r="B84" s="4" t="s">
        <v>1733</v>
      </c>
      <c r="D84" s="4" t="s">
        <v>1734</v>
      </c>
    </row>
    <row r="85" spans="1:5">
      <c r="A85" s="4" t="s">
        <v>1735</v>
      </c>
    </row>
    <row r="86" spans="1:5">
      <c r="A86" s="3" t="s">
        <v>1697</v>
      </c>
    </row>
    <row r="87" spans="1:5">
      <c r="A87" s="4" t="s">
        <v>1725</v>
      </c>
      <c r="B87" s="4" t="s">
        <v>346</v>
      </c>
      <c r="D87" s="4" t="s">
        <v>1736</v>
      </c>
    </row>
    <row r="88" spans="1:5">
      <c r="A88" s="4" t="s">
        <v>1727</v>
      </c>
      <c r="B88" s="4" t="s">
        <v>1737</v>
      </c>
      <c r="D88" s="4" t="s">
        <v>1738</v>
      </c>
    </row>
    <row r="89" spans="1:5">
      <c r="A89" s="4" t="s">
        <v>1729</v>
      </c>
      <c r="B89" s="4" t="s">
        <v>1739</v>
      </c>
      <c r="D89" s="4" t="s">
        <v>1740</v>
      </c>
    </row>
    <row r="90" spans="1:5">
      <c r="A90" s="4" t="s">
        <v>1731</v>
      </c>
      <c r="B90" s="4" t="s">
        <v>1741</v>
      </c>
      <c r="D90" s="4" t="s">
        <v>1742</v>
      </c>
    </row>
    <row r="91" spans="1:5">
      <c r="A91" s="4" t="s">
        <v>1732</v>
      </c>
      <c r="B91" s="4" t="s">
        <v>1743</v>
      </c>
      <c r="D91" s="4" t="s">
        <v>1744</v>
      </c>
    </row>
    <row r="92" spans="1:5">
      <c r="A92" s="4" t="s">
        <v>1745</v>
      </c>
    </row>
    <row r="93" spans="1:5">
      <c r="A93" s="3" t="s">
        <v>1697</v>
      </c>
    </row>
    <row r="94" spans="1:5">
      <c r="A94" s="4" t="s">
        <v>1725</v>
      </c>
      <c r="B94" s="4" t="s">
        <v>1746</v>
      </c>
      <c r="D94" s="4" t="s">
        <v>1747</v>
      </c>
    </row>
    <row r="95" spans="1:5">
      <c r="A95" s="4" t="s">
        <v>1727</v>
      </c>
      <c r="B95" s="4" t="s">
        <v>1748</v>
      </c>
      <c r="D95" s="4" t="s">
        <v>1749</v>
      </c>
    </row>
    <row r="96" spans="1:5">
      <c r="A96" s="4" t="s">
        <v>1729</v>
      </c>
      <c r="B96" s="4" t="s">
        <v>1750</v>
      </c>
      <c r="D96" s="4" t="s">
        <v>1751</v>
      </c>
    </row>
    <row r="97" spans="1:5">
      <c r="A97" s="4" t="s">
        <v>1731</v>
      </c>
      <c r="B97" s="4" t="s">
        <v>1752</v>
      </c>
      <c r="D97" s="4" t="s">
        <v>1753</v>
      </c>
    </row>
    <row r="98" spans="1:5">
      <c r="A98" s="4" t="s">
        <v>1732</v>
      </c>
      <c r="B98" s="4" t="s">
        <v>1749</v>
      </c>
      <c r="D98" s="4" t="s">
        <v>1754</v>
      </c>
    </row>
    <row r="99" spans="1:5">
      <c r="A99" s="4" t="s">
        <v>1755</v>
      </c>
      <c r="B99" s="4" t="s">
        <v>104</v>
      </c>
      <c r="D99" s="4" t="s">
        <v>104</v>
      </c>
    </row>
    <row r="100" spans="1:5">
      <c r="A100" s="4" t="s">
        <v>1756</v>
      </c>
    </row>
    <row r="101" spans="1:5">
      <c r="A101" s="3" t="s">
        <v>1697</v>
      </c>
    </row>
    <row r="102" spans="1:5">
      <c r="A102" s="4" t="s">
        <v>1698</v>
      </c>
      <c r="B102" s="7" t="n">
        <v>6127000</v>
      </c>
      <c r="D102" s="7" t="n">
        <v>14623000</v>
      </c>
    </row>
    <row r="103" spans="1:5">
      <c r="A103" s="4" t="s">
        <v>1757</v>
      </c>
    </row>
    <row r="104" spans="1:5">
      <c r="A104" s="3" t="s">
        <v>1697</v>
      </c>
    </row>
    <row r="105" spans="1:5">
      <c r="A105" s="4" t="s">
        <v>1725</v>
      </c>
      <c r="B105" s="4" t="s">
        <v>1758</v>
      </c>
      <c r="D105" s="4" t="s">
        <v>1759</v>
      </c>
    </row>
    <row r="106" spans="1:5">
      <c r="A106" s="4" t="s">
        <v>1727</v>
      </c>
      <c r="B106" s="4" t="s">
        <v>1760</v>
      </c>
      <c r="D106" s="4" t="s">
        <v>1761</v>
      </c>
    </row>
    <row r="107" spans="1:5">
      <c r="A107" s="4" t="s">
        <v>1729</v>
      </c>
      <c r="B107" s="4" t="s">
        <v>328</v>
      </c>
      <c r="D107" s="4" t="s">
        <v>1762</v>
      </c>
    </row>
    <row r="108" spans="1:5">
      <c r="A108" s="4" t="s">
        <v>1731</v>
      </c>
      <c r="B108" s="4" t="s">
        <v>591</v>
      </c>
      <c r="D108" s="4" t="s">
        <v>588</v>
      </c>
    </row>
    <row r="109" spans="1:5">
      <c r="A109" s="4" t="s">
        <v>1732</v>
      </c>
      <c r="B109" s="4" t="s">
        <v>450</v>
      </c>
      <c r="D109" s="4" t="s">
        <v>450</v>
      </c>
    </row>
    <row r="110" spans="1:5">
      <c r="A110" s="4" t="s">
        <v>1763</v>
      </c>
    </row>
    <row r="111" spans="1:5">
      <c r="A111" s="3" t="s">
        <v>1697</v>
      </c>
    </row>
    <row r="112" spans="1:5">
      <c r="A112" s="4" t="s">
        <v>1725</v>
      </c>
      <c r="B112" s="4" t="s">
        <v>1743</v>
      </c>
      <c r="D112" s="4" t="s">
        <v>1764</v>
      </c>
    </row>
    <row r="113" spans="1:5">
      <c r="A113" s="4" t="s">
        <v>1727</v>
      </c>
      <c r="B113" s="4" t="s">
        <v>1765</v>
      </c>
      <c r="D113" s="4" t="s">
        <v>1766</v>
      </c>
    </row>
    <row r="114" spans="1:5">
      <c r="A114" s="4" t="s">
        <v>1729</v>
      </c>
      <c r="B114" s="4" t="s">
        <v>1767</v>
      </c>
      <c r="D114" s="4" t="s">
        <v>1768</v>
      </c>
    </row>
    <row r="115" spans="1:5">
      <c r="A115" s="4" t="s">
        <v>1731</v>
      </c>
      <c r="B115" s="4" t="s">
        <v>1769</v>
      </c>
      <c r="D115" s="4" t="s">
        <v>1770</v>
      </c>
    </row>
    <row r="116" spans="1:5">
      <c r="A116" s="4" t="s">
        <v>1732</v>
      </c>
      <c r="B116" s="4" t="s">
        <v>1771</v>
      </c>
      <c r="D116" s="4" t="s">
        <v>1771</v>
      </c>
    </row>
    <row r="117" spans="1:5">
      <c r="A117" s="4" t="s">
        <v>1772</v>
      </c>
    </row>
    <row r="118" spans="1:5">
      <c r="A118" s="3" t="s">
        <v>1697</v>
      </c>
    </row>
    <row r="119" spans="1:5">
      <c r="A119" s="4" t="s">
        <v>1725</v>
      </c>
      <c r="B119" s="4" t="s">
        <v>1773</v>
      </c>
      <c r="D119" s="4" t="s">
        <v>1774</v>
      </c>
    </row>
    <row r="120" spans="1:5">
      <c r="A120" s="4" t="s">
        <v>1727</v>
      </c>
      <c r="B120" s="4" t="s">
        <v>1775</v>
      </c>
      <c r="D120" s="4" t="s">
        <v>1776</v>
      </c>
    </row>
    <row r="121" spans="1:5">
      <c r="A121" s="4" t="s">
        <v>1729</v>
      </c>
      <c r="B121" s="4" t="s">
        <v>1777</v>
      </c>
      <c r="D121" s="4" t="s">
        <v>1778</v>
      </c>
    </row>
    <row r="122" spans="1:5">
      <c r="A122" s="4" t="s">
        <v>1731</v>
      </c>
      <c r="B122" s="4" t="s">
        <v>1779</v>
      </c>
      <c r="D122" s="4" t="s">
        <v>1780</v>
      </c>
    </row>
    <row r="123" spans="1:5">
      <c r="A123" s="4" t="s">
        <v>1732</v>
      </c>
      <c r="B123" s="4" t="s">
        <v>792</v>
      </c>
      <c r="D123" s="4" t="s">
        <v>556</v>
      </c>
    </row>
    <row r="124" spans="1:5">
      <c r="A124" s="4" t="s">
        <v>1755</v>
      </c>
      <c r="B124" s="4" t="s">
        <v>104</v>
      </c>
      <c r="D124" s="4" t="s">
        <v>104</v>
      </c>
    </row>
    <row r="125" spans="1:5">
      <c r="A125" s="4" t="s">
        <v>1781</v>
      </c>
    </row>
    <row r="126" spans="1:5">
      <c r="A126" s="3" t="s">
        <v>1697</v>
      </c>
    </row>
    <row r="127" spans="1:5">
      <c r="A127" s="4" t="s">
        <v>1698</v>
      </c>
      <c r="B127" s="7" t="n">
        <v>14174000</v>
      </c>
      <c r="D127" s="7" t="n">
        <v>20301000</v>
      </c>
    </row>
    <row r="128" spans="1:5">
      <c r="A128" s="4" t="s">
        <v>1782</v>
      </c>
    </row>
    <row r="129" spans="1:5">
      <c r="A129" s="3" t="s">
        <v>1697</v>
      </c>
    </row>
    <row r="130" spans="1:5">
      <c r="A130" s="4" t="s">
        <v>1725</v>
      </c>
      <c r="B130" s="4" t="s">
        <v>190</v>
      </c>
      <c r="D130" s="4" t="s">
        <v>190</v>
      </c>
    </row>
    <row r="131" spans="1:5">
      <c r="A131" s="4" t="s">
        <v>1783</v>
      </c>
    </row>
    <row r="132" spans="1:5">
      <c r="A132" s="3" t="s">
        <v>1697</v>
      </c>
    </row>
    <row r="133" spans="1:5">
      <c r="A133" s="4" t="s">
        <v>1725</v>
      </c>
      <c r="B133" s="4" t="s">
        <v>1741</v>
      </c>
      <c r="D133" s="4" t="s">
        <v>1784</v>
      </c>
    </row>
    <row r="134" spans="1:5">
      <c r="A134" s="4" t="s">
        <v>1785</v>
      </c>
    </row>
    <row r="135" spans="1:5">
      <c r="A135" s="3" t="s">
        <v>1697</v>
      </c>
    </row>
    <row r="136" spans="1:5">
      <c r="A136" s="4" t="s">
        <v>1725</v>
      </c>
      <c r="B136" s="4" t="s">
        <v>1786</v>
      </c>
      <c r="D136" s="4" t="s">
        <v>1787</v>
      </c>
    </row>
    <row r="137" spans="1:5">
      <c r="A137" s="4" t="s">
        <v>1788</v>
      </c>
    </row>
    <row r="138" spans="1:5">
      <c r="A138" s="3" t="s">
        <v>1697</v>
      </c>
    </row>
    <row r="139" spans="1:5">
      <c r="A139" s="4" t="s">
        <v>1698</v>
      </c>
      <c r="B139" s="7" t="n">
        <v>3823000</v>
      </c>
      <c r="D139" s="7" t="n">
        <v>4770000</v>
      </c>
    </row>
    <row r="140" spans="1:5">
      <c r="A140" s="4" t="s">
        <v>1789</v>
      </c>
    </row>
    <row r="141" spans="1:5">
      <c r="A141" s="3" t="s">
        <v>1697</v>
      </c>
    </row>
    <row r="142" spans="1:5">
      <c r="A142" s="4" t="s">
        <v>1725</v>
      </c>
      <c r="B142" s="4" t="s">
        <v>179</v>
      </c>
      <c r="D142" s="4" t="s">
        <v>403</v>
      </c>
    </row>
    <row r="143" spans="1:5">
      <c r="A143" s="4" t="s">
        <v>1727</v>
      </c>
      <c r="B143" s="4" t="s">
        <v>450</v>
      </c>
    </row>
    <row r="144" spans="1:5">
      <c r="A144" s="4" t="s">
        <v>1729</v>
      </c>
      <c r="B144" s="4" t="s">
        <v>1790</v>
      </c>
      <c r="D144" s="4" t="s">
        <v>869</v>
      </c>
    </row>
    <row r="145" spans="1:5">
      <c r="A145" s="4" t="s">
        <v>1731</v>
      </c>
      <c r="B145" s="4" t="s">
        <v>1726</v>
      </c>
      <c r="D145" s="4" t="s">
        <v>1791</v>
      </c>
    </row>
    <row r="146" spans="1:5">
      <c r="A146" s="4" t="s">
        <v>1732</v>
      </c>
      <c r="B146" s="4" t="s">
        <v>1792</v>
      </c>
      <c r="D146" s="4" t="s">
        <v>1793</v>
      </c>
    </row>
    <row r="147" spans="1:5">
      <c r="A147" s="4" t="s">
        <v>1794</v>
      </c>
    </row>
    <row r="148" spans="1:5">
      <c r="A148" s="3" t="s">
        <v>1697</v>
      </c>
    </row>
    <row r="149" spans="1:5">
      <c r="A149" s="4" t="s">
        <v>1725</v>
      </c>
      <c r="B149" s="4" t="s">
        <v>1795</v>
      </c>
      <c r="D149" s="4" t="s">
        <v>1796</v>
      </c>
    </row>
    <row r="150" spans="1:5">
      <c r="A150" s="4" t="s">
        <v>1727</v>
      </c>
      <c r="B150" s="4" t="s">
        <v>1797</v>
      </c>
    </row>
    <row r="151" spans="1:5">
      <c r="A151" s="4" t="s">
        <v>1729</v>
      </c>
      <c r="B151" s="4" t="s">
        <v>1798</v>
      </c>
      <c r="D151" s="4" t="s">
        <v>1799</v>
      </c>
    </row>
    <row r="152" spans="1:5">
      <c r="A152" s="4" t="s">
        <v>1731</v>
      </c>
      <c r="B152" s="4" t="s">
        <v>1800</v>
      </c>
      <c r="D152" s="4" t="s">
        <v>1801</v>
      </c>
    </row>
    <row r="153" spans="1:5">
      <c r="A153" s="4" t="s">
        <v>1732</v>
      </c>
      <c r="B153" s="4" t="s">
        <v>1802</v>
      </c>
      <c r="D153" s="4" t="s">
        <v>1803</v>
      </c>
    </row>
    <row r="154" spans="1:5">
      <c r="A154" s="4" t="s">
        <v>1804</v>
      </c>
    </row>
    <row r="155" spans="1:5">
      <c r="A155" s="3" t="s">
        <v>1697</v>
      </c>
    </row>
    <row r="156" spans="1:5">
      <c r="A156" s="4" t="s">
        <v>1725</v>
      </c>
      <c r="B156" s="4" t="s">
        <v>1805</v>
      </c>
      <c r="D156" s="4" t="s">
        <v>1806</v>
      </c>
    </row>
    <row r="157" spans="1:5">
      <c r="A157" s="4" t="s">
        <v>1727</v>
      </c>
      <c r="B157" s="4" t="s">
        <v>1807</v>
      </c>
    </row>
    <row r="158" spans="1:5">
      <c r="A158" s="4" t="s">
        <v>1729</v>
      </c>
      <c r="B158" s="4" t="s">
        <v>1808</v>
      </c>
      <c r="D158" s="4" t="s">
        <v>761</v>
      </c>
    </row>
    <row r="159" spans="1:5">
      <c r="A159" s="4" t="s">
        <v>1731</v>
      </c>
      <c r="B159" s="4" t="s">
        <v>621</v>
      </c>
      <c r="D159" s="4" t="s">
        <v>1809</v>
      </c>
    </row>
    <row r="160" spans="1:5">
      <c r="A160" s="4" t="s">
        <v>1732</v>
      </c>
      <c r="B160" s="4" t="s">
        <v>1810</v>
      </c>
      <c r="D160" s="4" t="s">
        <v>1811</v>
      </c>
    </row>
    <row r="161" spans="1:5">
      <c r="A161" s="4" t="s">
        <v>1755</v>
      </c>
      <c r="B161" s="4" t="s">
        <v>104</v>
      </c>
      <c r="D161" s="4" t="s">
        <v>104</v>
      </c>
    </row>
    <row r="162" spans="1:5">
      <c r="A162" s="4" t="s">
        <v>1812</v>
      </c>
    </row>
    <row r="163" spans="1:5">
      <c r="A163" s="3" t="s">
        <v>1697</v>
      </c>
    </row>
    <row r="164" spans="1:5">
      <c r="A164" s="4" t="s">
        <v>1698</v>
      </c>
      <c r="B164" s="7" t="n">
        <v>4505000</v>
      </c>
      <c r="D164" s="7" t="n">
        <v>4948000</v>
      </c>
    </row>
    <row r="165" spans="1:5">
      <c r="A165" s="4" t="s">
        <v>1813</v>
      </c>
    </row>
    <row r="166" spans="1:5">
      <c r="A166" s="3" t="s">
        <v>1697</v>
      </c>
    </row>
    <row r="167" spans="1:5">
      <c r="A167" s="4" t="s">
        <v>1727</v>
      </c>
      <c r="B167" s="4" t="s">
        <v>1814</v>
      </c>
      <c r="D167" s="4" t="s">
        <v>1815</v>
      </c>
    </row>
    <row r="168" spans="1:5">
      <c r="A168" s="4" t="s">
        <v>1732</v>
      </c>
      <c r="B168" s="4" t="s">
        <v>450</v>
      </c>
      <c r="D168" s="4" t="s">
        <v>450</v>
      </c>
    </row>
    <row r="169" spans="1:5">
      <c r="A169" s="4" t="s">
        <v>1816</v>
      </c>
      <c r="B169" s="4" t="s">
        <v>1817</v>
      </c>
      <c r="C169" s="4" t="s">
        <v>97</v>
      </c>
      <c r="D169" s="4" t="s">
        <v>1818</v>
      </c>
      <c r="E169" s="4" t="s">
        <v>99</v>
      </c>
    </row>
    <row r="170" spans="1:5">
      <c r="A170" s="4" t="s">
        <v>1819</v>
      </c>
    </row>
    <row r="171" spans="1:5">
      <c r="A171" s="3" t="s">
        <v>1697</v>
      </c>
    </row>
    <row r="172" spans="1:5">
      <c r="A172" s="4" t="s">
        <v>1727</v>
      </c>
      <c r="B172" s="4" t="s">
        <v>104</v>
      </c>
      <c r="D172" s="4" t="s">
        <v>104</v>
      </c>
    </row>
    <row r="173" spans="1:5">
      <c r="A173" s="4" t="s">
        <v>1732</v>
      </c>
      <c r="B173" s="4" t="s">
        <v>1820</v>
      </c>
      <c r="D173" s="4" t="s">
        <v>1821</v>
      </c>
    </row>
    <row r="174" spans="1:5">
      <c r="A174" s="4" t="s">
        <v>1816</v>
      </c>
      <c r="B174" s="4" t="s">
        <v>1822</v>
      </c>
      <c r="C174" s="4" t="s">
        <v>97</v>
      </c>
      <c r="D174" s="4" t="s">
        <v>1822</v>
      </c>
      <c r="E174" s="4" t="s">
        <v>99</v>
      </c>
    </row>
    <row r="175" spans="1:5">
      <c r="A175" s="4" t="s">
        <v>1823</v>
      </c>
    </row>
    <row r="176" spans="1:5">
      <c r="A176" s="3" t="s">
        <v>1697</v>
      </c>
    </row>
    <row r="177" spans="1:5">
      <c r="A177" s="4" t="s">
        <v>1727</v>
      </c>
      <c r="B177" s="4" t="s">
        <v>1824</v>
      </c>
      <c r="D177" s="4" t="s">
        <v>1825</v>
      </c>
    </row>
    <row r="178" spans="1:5">
      <c r="A178" s="4" t="s">
        <v>1732</v>
      </c>
      <c r="B178" s="4" t="s">
        <v>1826</v>
      </c>
      <c r="D178" s="4" t="s">
        <v>1827</v>
      </c>
    </row>
    <row r="179" spans="1:5">
      <c r="A179" s="4" t="s">
        <v>1755</v>
      </c>
      <c r="B179" s="4" t="s">
        <v>104</v>
      </c>
      <c r="D179" s="4" t="s">
        <v>104</v>
      </c>
    </row>
    <row r="180" spans="1:5">
      <c r="A180" s="4" t="s">
        <v>1816</v>
      </c>
      <c r="B180" s="4" t="s">
        <v>1828</v>
      </c>
      <c r="C180" s="4" t="s">
        <v>97</v>
      </c>
      <c r="D180" s="4" t="s">
        <v>1829</v>
      </c>
      <c r="E180" s="4" t="s">
        <v>99</v>
      </c>
    </row>
    <row r="181" spans="1:5">
      <c r="A181" s="4" t="s">
        <v>1830</v>
      </c>
    </row>
    <row r="182" spans="1:5">
      <c r="A182" s="3" t="s">
        <v>1697</v>
      </c>
    </row>
    <row r="183" spans="1:5">
      <c r="A183" s="4" t="s">
        <v>1698</v>
      </c>
      <c r="B183" s="7" t="n">
        <v>148422000</v>
      </c>
      <c r="D183" s="7" t="n">
        <v>135258000</v>
      </c>
    </row>
    <row r="184" spans="1:5">
      <c r="A184" s="4" t="s">
        <v>1831</v>
      </c>
    </row>
    <row r="185" spans="1:5">
      <c r="A185" s="3" t="s">
        <v>1697</v>
      </c>
    </row>
    <row r="186" spans="1:5">
      <c r="A186" s="4" t="s">
        <v>1725</v>
      </c>
      <c r="B186" s="4" t="s">
        <v>604</v>
      </c>
      <c r="D186" s="4" t="s">
        <v>604</v>
      </c>
    </row>
    <row r="187" spans="1:5">
      <c r="A187" s="4" t="s">
        <v>1727</v>
      </c>
      <c r="B187" s="4" t="s">
        <v>450</v>
      </c>
      <c r="D187" s="4" t="s">
        <v>293</v>
      </c>
    </row>
    <row r="188" spans="1:5">
      <c r="A188" s="4" t="s">
        <v>1729</v>
      </c>
      <c r="B188" s="4" t="s">
        <v>1832</v>
      </c>
      <c r="D188" s="4" t="s">
        <v>394</v>
      </c>
    </row>
    <row r="189" spans="1:5">
      <c r="A189" s="4" t="s">
        <v>1732</v>
      </c>
      <c r="B189" s="4" t="s">
        <v>1833</v>
      </c>
      <c r="D189" s="4" t="s">
        <v>1834</v>
      </c>
    </row>
    <row r="190" spans="1:5">
      <c r="A190" s="4" t="s">
        <v>1835</v>
      </c>
    </row>
    <row r="191" spans="1:5">
      <c r="A191" s="3" t="s">
        <v>1697</v>
      </c>
    </row>
    <row r="192" spans="1:5">
      <c r="A192" s="4" t="s">
        <v>1725</v>
      </c>
      <c r="B192" s="4" t="s">
        <v>1836</v>
      </c>
      <c r="D192" s="4" t="s">
        <v>1837</v>
      </c>
    </row>
    <row r="193" spans="1:5">
      <c r="A193" s="4" t="s">
        <v>1727</v>
      </c>
      <c r="B193" s="4" t="s">
        <v>1838</v>
      </c>
      <c r="D193" s="4" t="s">
        <v>1839</v>
      </c>
    </row>
    <row r="194" spans="1:5">
      <c r="A194" s="4" t="s">
        <v>1729</v>
      </c>
      <c r="B194" s="4" t="s">
        <v>1796</v>
      </c>
      <c r="D194" s="4" t="s">
        <v>1840</v>
      </c>
    </row>
    <row r="195" spans="1:5">
      <c r="A195" s="4" t="s">
        <v>1732</v>
      </c>
      <c r="B195" s="4" t="s">
        <v>1841</v>
      </c>
      <c r="D195" s="4" t="s">
        <v>1842</v>
      </c>
    </row>
    <row r="196" spans="1:5">
      <c r="A196" s="4" t="s">
        <v>1843</v>
      </c>
    </row>
    <row r="197" spans="1:5">
      <c r="A197" s="3" t="s">
        <v>1697</v>
      </c>
    </row>
    <row r="198" spans="1:5">
      <c r="A198" s="4" t="s">
        <v>1725</v>
      </c>
      <c r="B198" s="4" t="s">
        <v>1844</v>
      </c>
      <c r="D198" s="4" t="s">
        <v>1780</v>
      </c>
    </row>
    <row r="199" spans="1:5">
      <c r="A199" s="4" t="s">
        <v>1727</v>
      </c>
      <c r="B199" s="4" t="s">
        <v>1845</v>
      </c>
      <c r="D199" s="4" t="s">
        <v>1846</v>
      </c>
    </row>
    <row r="200" spans="1:5">
      <c r="A200" s="4" t="s">
        <v>1729</v>
      </c>
      <c r="B200" s="4" t="s">
        <v>1751</v>
      </c>
      <c r="D200" s="4" t="s">
        <v>1847</v>
      </c>
    </row>
    <row r="201" spans="1:5">
      <c r="A201" s="4" t="s">
        <v>1732</v>
      </c>
      <c r="B201" s="4" t="s">
        <v>1848</v>
      </c>
      <c r="D201" s="4" t="s">
        <v>1849</v>
      </c>
    </row>
    <row r="202" spans="1:5">
      <c r="A202" s="4" t="s">
        <v>1755</v>
      </c>
      <c r="B202" s="4" t="s">
        <v>104</v>
      </c>
      <c r="D202" s="4" t="s">
        <v>104</v>
      </c>
    </row>
    <row r="203" spans="1:5">
      <c r="A203" s="4" t="s">
        <v>1850</v>
      </c>
    </row>
    <row r="204" spans="1:5">
      <c r="A204" s="3" t="s">
        <v>1697</v>
      </c>
    </row>
    <row r="205" spans="1:5">
      <c r="A205" s="4" t="s">
        <v>1698</v>
      </c>
      <c r="B205" s="7" t="n">
        <v>85004000</v>
      </c>
      <c r="D205" s="7" t="n">
        <v>84377000</v>
      </c>
    </row>
    <row r="206" spans="1:5">
      <c r="A206" s="4" t="s">
        <v>1851</v>
      </c>
    </row>
    <row r="207" spans="1:5">
      <c r="A207" s="3" t="s">
        <v>1697</v>
      </c>
    </row>
    <row r="208" spans="1:5">
      <c r="A208" s="4" t="s">
        <v>1725</v>
      </c>
      <c r="B208" s="4" t="s">
        <v>786</v>
      </c>
      <c r="D208" s="4" t="s">
        <v>786</v>
      </c>
    </row>
    <row r="209" spans="1:5">
      <c r="A209" s="4" t="s">
        <v>1852</v>
      </c>
    </row>
    <row r="210" spans="1:5">
      <c r="A210" s="3" t="s">
        <v>1697</v>
      </c>
    </row>
    <row r="211" spans="1:5">
      <c r="A211" s="4" t="s">
        <v>1725</v>
      </c>
      <c r="B211" s="4" t="s">
        <v>1853</v>
      </c>
      <c r="D211" s="4" t="s">
        <v>1777</v>
      </c>
    </row>
    <row r="212" spans="1:5">
      <c r="A212" s="4" t="s">
        <v>1854</v>
      </c>
    </row>
    <row r="213" spans="1:5">
      <c r="A213" s="3" t="s">
        <v>1697</v>
      </c>
    </row>
    <row r="214" spans="1:5">
      <c r="A214" s="4" t="s">
        <v>1725</v>
      </c>
      <c r="B214" s="4" t="s">
        <v>1733</v>
      </c>
      <c r="D214" s="4" t="s">
        <v>1800</v>
      </c>
    </row>
    <row r="215" spans="1:5">
      <c r="A215" s="4" t="s">
        <v>1855</v>
      </c>
    </row>
    <row r="216" spans="1:5">
      <c r="A216" s="3" t="s">
        <v>1697</v>
      </c>
    </row>
    <row r="217" spans="1:5">
      <c r="A217" s="4" t="s">
        <v>1698</v>
      </c>
      <c r="B217" s="7" t="n">
        <v>107791000</v>
      </c>
      <c r="D217" s="7" t="n">
        <v>42030000</v>
      </c>
    </row>
    <row r="218" spans="1:5">
      <c r="A218" s="4" t="s">
        <v>1856</v>
      </c>
    </row>
    <row r="219" spans="1:5">
      <c r="A219" s="3" t="s">
        <v>1697</v>
      </c>
    </row>
    <row r="220" spans="1:5">
      <c r="A220" s="4" t="s">
        <v>1725</v>
      </c>
      <c r="B220" s="4" t="s">
        <v>1790</v>
      </c>
      <c r="D220" s="4" t="s">
        <v>792</v>
      </c>
    </row>
    <row r="221" spans="1:5">
      <c r="A221" s="4" t="s">
        <v>1857</v>
      </c>
    </row>
    <row r="222" spans="1:5">
      <c r="A222" s="3" t="s">
        <v>1697</v>
      </c>
    </row>
    <row r="223" spans="1:5">
      <c r="A223" s="4" t="s">
        <v>1725</v>
      </c>
      <c r="B223" s="4" t="s">
        <v>1858</v>
      </c>
      <c r="D223" s="4" t="s">
        <v>1859</v>
      </c>
    </row>
    <row r="224" spans="1:5">
      <c r="A224" s="4" t="s">
        <v>1860</v>
      </c>
    </row>
    <row r="225" spans="1:5">
      <c r="A225" s="3" t="s">
        <v>1697</v>
      </c>
    </row>
    <row r="226" spans="1:5">
      <c r="A226" s="4" t="s">
        <v>1725</v>
      </c>
      <c r="B226" s="4" t="s">
        <v>1861</v>
      </c>
      <c r="D226" s="4" t="s">
        <v>1862</v>
      </c>
    </row>
    <row r="227" spans="1:5">
      <c r="A227" s="4" t="s">
        <v>1863</v>
      </c>
    </row>
    <row r="228" spans="1:5">
      <c r="A228" s="3" t="s">
        <v>1697</v>
      </c>
    </row>
    <row r="229" spans="1:5">
      <c r="A229" s="4" t="s">
        <v>1698</v>
      </c>
      <c r="B229" s="7" t="n">
        <v>120332000</v>
      </c>
      <c r="C229" s="4" t="s">
        <v>703</v>
      </c>
      <c r="D229" s="7" t="n">
        <v>132424000</v>
      </c>
      <c r="E229" s="4" t="s">
        <v>705</v>
      </c>
    </row>
    <row r="230" spans="1:5">
      <c r="A230" s="4" t="s">
        <v>1864</v>
      </c>
    </row>
    <row r="231" spans="1:5">
      <c r="A231" s="3" t="s">
        <v>1697</v>
      </c>
    </row>
    <row r="232" spans="1:5">
      <c r="A232" s="4" t="s">
        <v>1725</v>
      </c>
      <c r="B232" s="4" t="s">
        <v>137</v>
      </c>
      <c r="C232" s="4" t="s">
        <v>703</v>
      </c>
      <c r="D232" s="4" t="s">
        <v>150</v>
      </c>
      <c r="E232" s="4" t="s">
        <v>705</v>
      </c>
    </row>
    <row r="233" spans="1:5">
      <c r="A233" s="4" t="s">
        <v>1865</v>
      </c>
    </row>
    <row r="234" spans="1:5">
      <c r="A234" s="3" t="s">
        <v>1697</v>
      </c>
    </row>
    <row r="235" spans="1:5">
      <c r="A235" s="4" t="s">
        <v>1725</v>
      </c>
      <c r="B235" s="4" t="s">
        <v>137</v>
      </c>
      <c r="C235" s="4" t="s">
        <v>703</v>
      </c>
      <c r="D235" s="4" t="s">
        <v>150</v>
      </c>
      <c r="E235" s="4" t="s">
        <v>705</v>
      </c>
    </row>
    <row r="236" spans="1:5">
      <c r="A236" s="4" t="s">
        <v>1866</v>
      </c>
    </row>
    <row r="237" spans="1:5">
      <c r="A237" s="3" t="s">
        <v>1697</v>
      </c>
    </row>
    <row r="238" spans="1:5">
      <c r="A238" s="4" t="s">
        <v>1725</v>
      </c>
      <c r="B238" s="4" t="s">
        <v>137</v>
      </c>
      <c r="C238" s="4" t="s">
        <v>703</v>
      </c>
      <c r="D238" s="4" t="s">
        <v>150</v>
      </c>
      <c r="E238" s="4" t="s">
        <v>705</v>
      </c>
    </row>
    <row r="239" spans="1:5">
      <c r="A239" s="4" t="s">
        <v>1867</v>
      </c>
    </row>
    <row r="240" spans="1:5">
      <c r="A240" s="3" t="s">
        <v>1697</v>
      </c>
    </row>
    <row r="241" spans="1:5">
      <c r="A241" s="4" t="s">
        <v>1698</v>
      </c>
      <c r="B241" s="7" t="n">
        <v>7740000</v>
      </c>
      <c r="D241" s="7" t="n">
        <v>5693000</v>
      </c>
    </row>
    <row r="242" spans="1:5">
      <c r="A242" s="4" t="s">
        <v>1868</v>
      </c>
    </row>
    <row r="243" spans="1:5">
      <c r="A243" s="3" t="s">
        <v>1697</v>
      </c>
    </row>
    <row r="244" spans="1:5">
      <c r="A244" s="4" t="s">
        <v>1725</v>
      </c>
      <c r="B244" s="4" t="s">
        <v>1844</v>
      </c>
      <c r="C244" s="4" t="s">
        <v>30</v>
      </c>
      <c r="D244" s="4" t="s">
        <v>1869</v>
      </c>
      <c r="E244" s="4" t="s">
        <v>81</v>
      </c>
    </row>
    <row r="245" spans="1:5">
      <c r="A245" s="4" t="s">
        <v>1870</v>
      </c>
    </row>
    <row r="246" spans="1:5">
      <c r="A246" s="3" t="s">
        <v>1697</v>
      </c>
    </row>
    <row r="247" spans="1:5">
      <c r="A247" s="4" t="s">
        <v>1725</v>
      </c>
      <c r="B247" s="4" t="s">
        <v>1779</v>
      </c>
      <c r="C247" s="4" t="s">
        <v>30</v>
      </c>
      <c r="D247" s="4" t="s">
        <v>1869</v>
      </c>
      <c r="E247" s="4" t="s">
        <v>81</v>
      </c>
    </row>
    <row r="248" spans="1:5">
      <c r="A248" s="4" t="s">
        <v>1871</v>
      </c>
    </row>
    <row r="249" spans="1:5">
      <c r="A249" s="3" t="s">
        <v>1697</v>
      </c>
    </row>
    <row r="250" spans="1:5">
      <c r="A250" s="4" t="s">
        <v>1725</v>
      </c>
      <c r="B250" s="4" t="s">
        <v>1872</v>
      </c>
      <c r="C250" s="4" t="s">
        <v>30</v>
      </c>
      <c r="D250" s="4" t="s">
        <v>1869</v>
      </c>
      <c r="E250" s="4" t="s">
        <v>81</v>
      </c>
    </row>
    <row r="251" spans="1:5">
      <c r="A251" s="4" t="s">
        <v>1873</v>
      </c>
    </row>
    <row r="252" spans="1:5">
      <c r="A252" s="3" t="s">
        <v>1697</v>
      </c>
    </row>
    <row r="253" spans="1:5">
      <c r="A253" s="4" t="s">
        <v>1698</v>
      </c>
      <c r="B253" s="7" t="n">
        <v>52530000</v>
      </c>
      <c r="D253" s="7" t="n">
        <v>49610000</v>
      </c>
    </row>
    <row r="254" spans="1:5">
      <c r="A254" s="4" t="s">
        <v>1874</v>
      </c>
    </row>
    <row r="255" spans="1:5">
      <c r="A255" s="3" t="s">
        <v>1697</v>
      </c>
    </row>
    <row r="256" spans="1:5">
      <c r="A256" s="4" t="s">
        <v>1725</v>
      </c>
      <c r="B256" s="4" t="s">
        <v>1779</v>
      </c>
      <c r="D256" s="4" t="s">
        <v>1875</v>
      </c>
    </row>
    <row r="257" spans="1:5">
      <c r="A257" s="4" t="s">
        <v>1876</v>
      </c>
      <c r="B257" s="4" t="s">
        <v>1877</v>
      </c>
      <c r="D257" s="4" t="s">
        <v>1878</v>
      </c>
    </row>
    <row r="258" spans="1:5">
      <c r="A258" s="4" t="s">
        <v>1879</v>
      </c>
    </row>
    <row r="259" spans="1:5">
      <c r="A259" s="3" t="s">
        <v>1697</v>
      </c>
    </row>
    <row r="260" spans="1:5">
      <c r="A260" s="4" t="s">
        <v>1725</v>
      </c>
      <c r="B260" s="4" t="s">
        <v>1880</v>
      </c>
      <c r="D260" s="4" t="s">
        <v>1881</v>
      </c>
    </row>
    <row r="261" spans="1:5">
      <c r="A261" s="4" t="s">
        <v>1876</v>
      </c>
      <c r="B261" s="4" t="s">
        <v>1882</v>
      </c>
      <c r="D261" s="4" t="s">
        <v>1883</v>
      </c>
    </row>
    <row r="262" spans="1:5">
      <c r="A262" s="4" t="s">
        <v>1884</v>
      </c>
    </row>
    <row r="263" spans="1:5">
      <c r="A263" s="3" t="s">
        <v>1697</v>
      </c>
    </row>
    <row r="264" spans="1:5">
      <c r="A264" s="4" t="s">
        <v>1725</v>
      </c>
      <c r="B264" s="4" t="s">
        <v>1777</v>
      </c>
      <c r="D264" s="4" t="s">
        <v>1885</v>
      </c>
    </row>
    <row r="265" spans="1:5">
      <c r="A265" s="4" t="s">
        <v>1876</v>
      </c>
      <c r="B265" s="4" t="s">
        <v>1886</v>
      </c>
      <c r="D265" s="4" t="s">
        <v>1887</v>
      </c>
    </row>
    <row r="266" spans="1:5">
      <c r="A266" s="4" t="s">
        <v>1888</v>
      </c>
    </row>
    <row r="267" spans="1:5">
      <c r="A267" s="3" t="s">
        <v>1697</v>
      </c>
    </row>
    <row r="268" spans="1:5">
      <c r="A268" s="4" t="s">
        <v>1698</v>
      </c>
      <c r="B268" s="7" t="n">
        <v>13528000</v>
      </c>
      <c r="D268" s="7" t="n">
        <v>8609000</v>
      </c>
    </row>
    <row r="269" spans="1:5">
      <c r="A269" s="4" t="s">
        <v>1889</v>
      </c>
    </row>
    <row r="270" spans="1:5">
      <c r="A270" s="3" t="s">
        <v>1697</v>
      </c>
    </row>
    <row r="271" spans="1:5">
      <c r="A271" s="4" t="s">
        <v>1725</v>
      </c>
      <c r="B271" s="4" t="s">
        <v>1726</v>
      </c>
      <c r="D271" s="4" t="s">
        <v>1791</v>
      </c>
    </row>
    <row r="272" spans="1:5">
      <c r="A272" s="4" t="s">
        <v>1876</v>
      </c>
      <c r="B272" s="4" t="s">
        <v>1890</v>
      </c>
      <c r="C272" s="4" t="s">
        <v>706</v>
      </c>
      <c r="D272" s="4" t="s">
        <v>1891</v>
      </c>
      <c r="E272" s="4" t="s">
        <v>707</v>
      </c>
    </row>
    <row r="273" spans="1:5">
      <c r="A273" s="4" t="s">
        <v>1892</v>
      </c>
    </row>
    <row r="274" spans="1:5">
      <c r="A274" s="3" t="s">
        <v>1697</v>
      </c>
    </row>
    <row r="275" spans="1:5">
      <c r="A275" s="4" t="s">
        <v>1725</v>
      </c>
      <c r="B275" s="4" t="s">
        <v>1893</v>
      </c>
      <c r="D275" s="4" t="s">
        <v>1894</v>
      </c>
    </row>
    <row r="276" spans="1:5">
      <c r="A276" s="4" t="s">
        <v>1876</v>
      </c>
      <c r="B276" s="4" t="s">
        <v>1895</v>
      </c>
      <c r="C276" s="4" t="s">
        <v>706</v>
      </c>
      <c r="D276" s="4" t="s">
        <v>1896</v>
      </c>
      <c r="E276" s="4" t="s">
        <v>707</v>
      </c>
    </row>
    <row r="277" spans="1:5">
      <c r="A277" s="4" t="s">
        <v>1897</v>
      </c>
    </row>
    <row r="278" spans="1:5">
      <c r="A278" s="3" t="s">
        <v>1697</v>
      </c>
    </row>
    <row r="279" spans="1:5">
      <c r="A279" s="4" t="s">
        <v>1725</v>
      </c>
      <c r="B279" s="4" t="s">
        <v>1898</v>
      </c>
      <c r="D279" s="4" t="s">
        <v>1899</v>
      </c>
    </row>
    <row r="280" spans="1:5">
      <c r="A280" s="4" t="s">
        <v>1876</v>
      </c>
      <c r="B280" s="4" t="s">
        <v>1900</v>
      </c>
      <c r="C280" s="4" t="s">
        <v>706</v>
      </c>
      <c r="D280" s="4" t="s">
        <v>1901</v>
      </c>
      <c r="E280" s="4" t="s">
        <v>707</v>
      </c>
    </row>
    <row r="281" spans="1:5">
      <c r="A281" s="4" t="s">
        <v>1902</v>
      </c>
    </row>
    <row r="282" spans="1:5">
      <c r="A282" s="3" t="s">
        <v>1697</v>
      </c>
    </row>
    <row r="283" spans="1:5">
      <c r="A283" s="4" t="s">
        <v>1698</v>
      </c>
      <c r="B283" s="7" t="n">
        <v>3069000</v>
      </c>
      <c r="D283" s="7" t="n">
        <v>3140000</v>
      </c>
    </row>
    <row r="284" spans="1:5">
      <c r="A284" s="4" t="s">
        <v>1903</v>
      </c>
    </row>
    <row r="285" spans="1:5">
      <c r="A285" s="3" t="s">
        <v>1697</v>
      </c>
    </row>
    <row r="286" spans="1:5">
      <c r="A286" s="4" t="s">
        <v>1727</v>
      </c>
      <c r="B286" s="4" t="s">
        <v>1904</v>
      </c>
      <c r="D286" s="4" t="s">
        <v>1880</v>
      </c>
    </row>
    <row r="287" spans="1:5">
      <c r="A287" s="4" t="s">
        <v>1729</v>
      </c>
      <c r="B287" s="4" t="s">
        <v>1905</v>
      </c>
      <c r="D287" s="4" t="s">
        <v>1858</v>
      </c>
    </row>
    <row r="288" spans="1:5">
      <c r="A288" s="4" t="s">
        <v>1731</v>
      </c>
      <c r="B288" s="4" t="s">
        <v>387</v>
      </c>
      <c r="D288" s="4" t="s">
        <v>1861</v>
      </c>
    </row>
    <row r="289" spans="1:5">
      <c r="A289" s="4" t="s">
        <v>1732</v>
      </c>
      <c r="B289" s="4" t="s">
        <v>1906</v>
      </c>
      <c r="D289" s="4" t="s">
        <v>1907</v>
      </c>
    </row>
    <row r="290" spans="1:5">
      <c r="A290" s="4" t="s">
        <v>1908</v>
      </c>
    </row>
    <row r="291" spans="1:5">
      <c r="A291" s="3" t="s">
        <v>1697</v>
      </c>
    </row>
    <row r="292" spans="1:5">
      <c r="A292" s="4" t="s">
        <v>1727</v>
      </c>
      <c r="B292" s="4" t="s">
        <v>1909</v>
      </c>
      <c r="D292" s="4" t="s">
        <v>1736</v>
      </c>
    </row>
    <row r="293" spans="1:5">
      <c r="A293" s="4" t="s">
        <v>1729</v>
      </c>
      <c r="B293" s="4" t="s">
        <v>1910</v>
      </c>
      <c r="D293" s="4" t="s">
        <v>1911</v>
      </c>
    </row>
    <row r="294" spans="1:5">
      <c r="A294" s="4" t="s">
        <v>1731</v>
      </c>
      <c r="B294" s="4" t="s">
        <v>1912</v>
      </c>
      <c r="D294" s="4" t="s">
        <v>1913</v>
      </c>
    </row>
    <row r="295" spans="1:5">
      <c r="A295" s="4" t="s">
        <v>1732</v>
      </c>
      <c r="B295" s="4" t="s">
        <v>1914</v>
      </c>
      <c r="D295" s="4" t="s">
        <v>1915</v>
      </c>
    </row>
    <row r="296" spans="1:5">
      <c r="A296" s="4" t="s">
        <v>1916</v>
      </c>
    </row>
    <row r="297" spans="1:5">
      <c r="A297" s="3" t="s">
        <v>1697</v>
      </c>
    </row>
    <row r="298" spans="1:5">
      <c r="A298" s="4" t="s">
        <v>1727</v>
      </c>
      <c r="B298" s="4" t="s">
        <v>1917</v>
      </c>
      <c r="D298" s="4" t="s">
        <v>1918</v>
      </c>
    </row>
    <row r="299" spans="1:5">
      <c r="A299" s="4" t="s">
        <v>1729</v>
      </c>
      <c r="B299" s="4" t="s">
        <v>1919</v>
      </c>
      <c r="D299" s="4" t="s">
        <v>1836</v>
      </c>
    </row>
    <row r="300" spans="1:5">
      <c r="A300" s="4" t="s">
        <v>1731</v>
      </c>
      <c r="B300" s="4" t="s">
        <v>1920</v>
      </c>
      <c r="D300" s="4" t="s">
        <v>1787</v>
      </c>
    </row>
    <row r="301" spans="1:5">
      <c r="A301" s="4" t="s">
        <v>1732</v>
      </c>
      <c r="B301" s="4" t="s">
        <v>1921</v>
      </c>
      <c r="D301" s="4" t="s">
        <v>1922</v>
      </c>
    </row>
    <row r="302" spans="1:5">
      <c r="A302" s="4" t="s">
        <v>1755</v>
      </c>
      <c r="B302" s="4" t="s">
        <v>104</v>
      </c>
      <c r="D302" s="4" t="s">
        <v>104</v>
      </c>
    </row>
    <row r="303" spans="1:5">
      <c r="A303" s="4" t="s">
        <v>1923</v>
      </c>
    </row>
    <row r="304" spans="1:5">
      <c r="A304" s="3" t="s">
        <v>1697</v>
      </c>
    </row>
    <row r="305" spans="1:5">
      <c r="A305" s="4" t="s">
        <v>1924</v>
      </c>
      <c r="B305" s="7" t="n">
        <v>-113775000</v>
      </c>
      <c r="C305" s="4" t="s">
        <v>703</v>
      </c>
      <c r="D305" s="7" t="n">
        <v>-125105000</v>
      </c>
      <c r="E305" s="4" t="s">
        <v>705</v>
      </c>
    </row>
    <row r="306" spans="1:5">
      <c r="A306" s="4" t="s">
        <v>1925</v>
      </c>
    </row>
    <row r="307" spans="1:5">
      <c r="A307" s="3" t="s">
        <v>1697</v>
      </c>
    </row>
    <row r="308" spans="1:5">
      <c r="A308" s="4" t="s">
        <v>1725</v>
      </c>
      <c r="B308" s="4" t="s">
        <v>1926</v>
      </c>
      <c r="C308" s="4" t="s">
        <v>703</v>
      </c>
      <c r="D308" s="4" t="s">
        <v>1791</v>
      </c>
      <c r="E308" s="4" t="s">
        <v>705</v>
      </c>
    </row>
    <row r="309" spans="1:5">
      <c r="A309" s="4" t="s">
        <v>1927</v>
      </c>
    </row>
    <row r="310" spans="1:5">
      <c r="A310" s="3" t="s">
        <v>1697</v>
      </c>
    </row>
    <row r="311" spans="1:5">
      <c r="A311" s="4" t="s">
        <v>1725</v>
      </c>
      <c r="B311" s="4" t="s">
        <v>1926</v>
      </c>
      <c r="C311" s="4" t="s">
        <v>703</v>
      </c>
      <c r="D311" s="4" t="s">
        <v>1791</v>
      </c>
      <c r="E311" s="4" t="s">
        <v>705</v>
      </c>
    </row>
    <row r="312" spans="1:5">
      <c r="A312" s="4" t="s">
        <v>1928</v>
      </c>
    </row>
    <row r="313" spans="1:5">
      <c r="A313" s="3" t="s">
        <v>1697</v>
      </c>
    </row>
    <row r="314" spans="1:5">
      <c r="A314" s="4" t="s">
        <v>1725</v>
      </c>
      <c r="B314" s="4" t="s">
        <v>1926</v>
      </c>
      <c r="C314" s="4" t="s">
        <v>703</v>
      </c>
      <c r="D314" s="4" t="s">
        <v>1791</v>
      </c>
      <c r="E314" s="4" t="s">
        <v>705</v>
      </c>
    </row>
    <row r="315" spans="1:5">
      <c r="A315" s="4" t="s">
        <v>1929</v>
      </c>
    </row>
    <row r="316" spans="1:5">
      <c r="A316" s="3" t="s">
        <v>1697</v>
      </c>
    </row>
    <row r="317" spans="1:5">
      <c r="A317" s="4" t="s">
        <v>1698</v>
      </c>
      <c r="B317" s="7" t="n">
        <v>2814000</v>
      </c>
      <c r="D317" s="7" t="n">
        <v>2814000</v>
      </c>
    </row>
    <row r="318" spans="1:5">
      <c r="A318" s="4" t="s">
        <v>1930</v>
      </c>
    </row>
    <row r="319" spans="1:5">
      <c r="A319" s="3" t="s">
        <v>1697</v>
      </c>
    </row>
    <row r="320" spans="1:5">
      <c r="A320" s="4" t="s">
        <v>1931</v>
      </c>
      <c r="B320" s="10" t="n">
        <v>1.9</v>
      </c>
      <c r="C320" s="4" t="s">
        <v>709</v>
      </c>
      <c r="D320" s="5" t="n">
        <v>2</v>
      </c>
      <c r="E320" s="4" t="s">
        <v>711</v>
      </c>
    </row>
    <row r="321" spans="1:5">
      <c r="A321" s="4" t="s">
        <v>1932</v>
      </c>
    </row>
    <row r="322" spans="1:5">
      <c r="A322" s="3" t="s">
        <v>1697</v>
      </c>
    </row>
    <row r="323" spans="1:5">
      <c r="A323" s="4" t="s">
        <v>1931</v>
      </c>
      <c r="B323" s="10" t="n">
        <v>1.9</v>
      </c>
      <c r="C323" s="4" t="s">
        <v>709</v>
      </c>
      <c r="D323" s="5" t="n">
        <v>2</v>
      </c>
      <c r="E323" s="4" t="s">
        <v>711</v>
      </c>
    </row>
    <row r="324" spans="1:5">
      <c r="A324" s="4" t="s">
        <v>1933</v>
      </c>
    </row>
    <row r="325" spans="1:5">
      <c r="A325" s="3" t="s">
        <v>1697</v>
      </c>
    </row>
    <row r="326" spans="1:5">
      <c r="A326" s="4" t="s">
        <v>1931</v>
      </c>
      <c r="B326" s="10" t="n">
        <v>1.9</v>
      </c>
      <c r="C326" s="4" t="s">
        <v>709</v>
      </c>
      <c r="D326" s="5" t="n">
        <v>2</v>
      </c>
      <c r="E326" s="4" t="s">
        <v>711</v>
      </c>
    </row>
    <row r="327" spans="1:5">
      <c r="A327" s="4" t="s">
        <v>1934</v>
      </c>
    </row>
    <row r="328" spans="1:5">
      <c r="A328" s="3" t="s">
        <v>1697</v>
      </c>
    </row>
    <row r="329" spans="1:5">
      <c r="A329" s="4" t="s">
        <v>1698</v>
      </c>
      <c r="B329" s="7" t="n">
        <v>27401000</v>
      </c>
      <c r="D329" s="7" t="n">
        <v>20774000</v>
      </c>
    </row>
    <row r="330" spans="1:5">
      <c r="A330" s="4" t="s">
        <v>1935</v>
      </c>
    </row>
    <row r="331" spans="1:5">
      <c r="A331" s="3" t="s">
        <v>1697</v>
      </c>
    </row>
    <row r="332" spans="1:5">
      <c r="A332" s="4" t="s">
        <v>1931</v>
      </c>
      <c r="B332" s="5" t="n">
        <v>1</v>
      </c>
      <c r="C332" s="4" t="s">
        <v>709</v>
      </c>
      <c r="D332" s="10" t="n">
        <v>0.9</v>
      </c>
      <c r="E332" s="4" t="s">
        <v>711</v>
      </c>
    </row>
    <row r="333" spans="1:5">
      <c r="A333" s="4" t="s">
        <v>1936</v>
      </c>
    </row>
    <row r="334" spans="1:5">
      <c r="A334" s="3" t="s">
        <v>1697</v>
      </c>
    </row>
    <row r="335" spans="1:5">
      <c r="A335" s="4" t="s">
        <v>1931</v>
      </c>
      <c r="B335" s="5" t="n">
        <v>1</v>
      </c>
      <c r="C335" s="4" t="s">
        <v>709</v>
      </c>
      <c r="D335" s="10" t="n">
        <v>0.9</v>
      </c>
      <c r="E335" s="4" t="s">
        <v>711</v>
      </c>
    </row>
    <row r="336" spans="1:5">
      <c r="A336" s="4" t="s">
        <v>1937</v>
      </c>
    </row>
    <row r="337" spans="1:5">
      <c r="A337" s="3" t="s">
        <v>1697</v>
      </c>
    </row>
    <row r="338" spans="1:5">
      <c r="A338" s="4" t="s">
        <v>1931</v>
      </c>
      <c r="B338" s="5" t="n">
        <v>1</v>
      </c>
      <c r="C338" s="4" t="s">
        <v>709</v>
      </c>
      <c r="D338" s="10" t="n">
        <v>0.9</v>
      </c>
      <c r="E338" s="4" t="s">
        <v>711</v>
      </c>
    </row>
    <row r="339" spans="1:5"/>
    <row r="340" spans="1:5">
      <c r="A340" s="4" t="s">
        <v>30</v>
      </c>
      <c r="B340" s="4" t="s">
        <v>1938</v>
      </c>
    </row>
    <row r="341" spans="1:5">
      <c r="A341" s="4" t="s">
        <v>81</v>
      </c>
      <c r="B341" s="4" t="s">
        <v>1938</v>
      </c>
    </row>
    <row r="342" spans="1:5">
      <c r="A342" s="4" t="s">
        <v>97</v>
      </c>
      <c r="B342" s="4" t="s">
        <v>1939</v>
      </c>
    </row>
    <row r="343" spans="1:5">
      <c r="A343" s="4" t="s">
        <v>99</v>
      </c>
      <c r="B343" s="4" t="s">
        <v>1939</v>
      </c>
    </row>
    <row r="344" spans="1:5">
      <c r="A344" s="4" t="s">
        <v>703</v>
      </c>
      <c r="B344" s="4" t="s">
        <v>1940</v>
      </c>
    </row>
    <row r="345" spans="1:5">
      <c r="A345" s="4" t="s">
        <v>705</v>
      </c>
      <c r="B345" s="4" t="s">
        <v>1940</v>
      </c>
    </row>
    <row r="346" spans="1:5">
      <c r="A346" s="4" t="s">
        <v>706</v>
      </c>
      <c r="B346" s="4" t="s">
        <v>1941</v>
      </c>
    </row>
    <row r="347" spans="1:5">
      <c r="A347" s="4" t="s">
        <v>707</v>
      </c>
      <c r="B347" s="4" t="s">
        <v>1941</v>
      </c>
    </row>
    <row r="348" spans="1:5">
      <c r="A348" s="4" t="s">
        <v>709</v>
      </c>
      <c r="B348" s="4" t="s">
        <v>1942</v>
      </c>
    </row>
    <row r="349" spans="1:5">
      <c r="A349" s="4" t="s">
        <v>711</v>
      </c>
      <c r="B349" s="4" t="s">
        <v>1942</v>
      </c>
    </row>
  </sheetData>
  <mergeCells count="16">
    <mergeCell ref="A1:A2"/>
    <mergeCell ref="B1:C1"/>
    <mergeCell ref="D1:E1"/>
    <mergeCell ref="B2:C2"/>
    <mergeCell ref="D2:E2"/>
    <mergeCell ref="A339:E339"/>
    <mergeCell ref="B340:E340"/>
    <mergeCell ref="B341:E341"/>
    <mergeCell ref="B342:E342"/>
    <mergeCell ref="B343:E343"/>
    <mergeCell ref="B344:E344"/>
    <mergeCell ref="B345:E345"/>
    <mergeCell ref="B346:E346"/>
    <mergeCell ref="B347:E347"/>
    <mergeCell ref="B348:E348"/>
    <mergeCell ref="B349:E34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3"/>
    <col customWidth="1" max="5" min="5" width="16"/>
    <col customWidth="1" max="6" min="6" width="23"/>
  </cols>
  <sheetData>
    <row r="1" spans="1:6">
      <c r="A1" s="1" t="s">
        <v>100</v>
      </c>
      <c r="C1" s="2" t="s">
        <v>1</v>
      </c>
      <c r="E1" s="2" t="s">
        <v>66</v>
      </c>
    </row>
    <row r="2" spans="1:6">
      <c r="C2" s="2" t="s">
        <v>2</v>
      </c>
      <c r="E2" s="2" t="s">
        <v>23</v>
      </c>
    </row>
    <row r="3" spans="1:6">
      <c r="A3" s="3" t="s">
        <v>79</v>
      </c>
    </row>
    <row r="4" spans="1:6">
      <c r="A4" s="4" t="s">
        <v>101</v>
      </c>
      <c r="C4" s="7" t="n">
        <v>2343738000</v>
      </c>
      <c r="E4" s="7" t="n">
        <v>2071707000</v>
      </c>
    </row>
    <row r="5" spans="1:6">
      <c r="A5" s="4" t="s">
        <v>102</v>
      </c>
      <c r="C5" s="7" t="n">
        <v>2347459000</v>
      </c>
      <c r="E5" s="7" t="n">
        <v>2071754000</v>
      </c>
    </row>
    <row r="6" spans="1:6">
      <c r="A6" s="4" t="s">
        <v>103</v>
      </c>
      <c r="C6" s="4" t="s">
        <v>104</v>
      </c>
      <c r="E6" s="4" t="s">
        <v>104</v>
      </c>
    </row>
    <row r="7" spans="1:6">
      <c r="A7" s="4" t="s">
        <v>105</v>
      </c>
      <c r="C7" s="7" t="n">
        <v>24300000</v>
      </c>
      <c r="E7" s="7" t="n">
        <v>23900000</v>
      </c>
    </row>
    <row r="8" spans="1:6">
      <c r="A8" s="4" t="s">
        <v>106</v>
      </c>
      <c r="C8" s="7" t="n">
        <v>12200000</v>
      </c>
      <c r="E8" s="7" t="n">
        <v>5200000</v>
      </c>
    </row>
    <row r="9" spans="1:6">
      <c r="A9" s="4" t="s">
        <v>107</v>
      </c>
    </row>
    <row r="10" spans="1:6">
      <c r="A10" s="3" t="s">
        <v>79</v>
      </c>
    </row>
    <row r="11" spans="1:6">
      <c r="A11" s="4" t="s">
        <v>108</v>
      </c>
      <c r="C11" s="4" t="s">
        <v>109</v>
      </c>
      <c r="E11" s="4" t="s">
        <v>110</v>
      </c>
    </row>
    <row r="12" spans="1:6">
      <c r="A12" s="4" t="s">
        <v>111</v>
      </c>
    </row>
    <row r="13" spans="1:6">
      <c r="A13" s="3" t="s">
        <v>79</v>
      </c>
    </row>
    <row r="14" spans="1:6">
      <c r="A14" s="4" t="s">
        <v>108</v>
      </c>
      <c r="C14" s="4" t="s">
        <v>112</v>
      </c>
    </row>
    <row r="15" spans="1:6">
      <c r="A15" s="4" t="s">
        <v>113</v>
      </c>
    </row>
    <row r="16" spans="1:6">
      <c r="A16" s="3" t="s">
        <v>79</v>
      </c>
    </row>
    <row r="17" spans="1:6">
      <c r="A17" s="4" t="s">
        <v>108</v>
      </c>
      <c r="C17" s="4" t="s">
        <v>114</v>
      </c>
      <c r="E17" s="4" t="s">
        <v>115</v>
      </c>
    </row>
    <row r="18" spans="1:6">
      <c r="A18" s="4" t="s">
        <v>116</v>
      </c>
    </row>
    <row r="19" spans="1:6">
      <c r="A19" s="3" t="s">
        <v>79</v>
      </c>
    </row>
    <row r="20" spans="1:6">
      <c r="A20" s="4" t="s">
        <v>108</v>
      </c>
      <c r="C20" s="4" t="s">
        <v>117</v>
      </c>
      <c r="E20" s="4" t="s">
        <v>118</v>
      </c>
    </row>
    <row r="21" spans="1:6">
      <c r="A21" s="4" t="s">
        <v>119</v>
      </c>
    </row>
    <row r="22" spans="1:6">
      <c r="A22" s="3" t="s">
        <v>79</v>
      </c>
    </row>
    <row r="23" spans="1:6">
      <c r="A23" s="4" t="s">
        <v>108</v>
      </c>
      <c r="C23" s="4" t="s">
        <v>120</v>
      </c>
      <c r="E23" s="4" t="s">
        <v>121</v>
      </c>
    </row>
    <row r="24" spans="1:6">
      <c r="A24" s="4" t="s">
        <v>122</v>
      </c>
    </row>
    <row r="25" spans="1:6">
      <c r="A25" s="3" t="s">
        <v>79</v>
      </c>
    </row>
    <row r="26" spans="1:6">
      <c r="A26" s="4" t="s">
        <v>108</v>
      </c>
      <c r="C26" s="4" t="s">
        <v>123</v>
      </c>
      <c r="E26" s="4" t="s">
        <v>124</v>
      </c>
    </row>
    <row r="27" spans="1:6">
      <c r="A27" s="4" t="s">
        <v>125</v>
      </c>
    </row>
    <row r="28" spans="1:6">
      <c r="A28" s="3" t="s">
        <v>79</v>
      </c>
    </row>
    <row r="29" spans="1:6">
      <c r="A29" s="4" t="s">
        <v>126</v>
      </c>
      <c r="C29" s="7" t="n">
        <v>14800000</v>
      </c>
      <c r="E29" s="7" t="n">
        <v>11700000</v>
      </c>
    </row>
    <row r="30" spans="1:6">
      <c r="A30" s="4" t="s">
        <v>127</v>
      </c>
    </row>
    <row r="31" spans="1:6">
      <c r="A31" s="3" t="s">
        <v>79</v>
      </c>
    </row>
    <row r="32" spans="1:6">
      <c r="A32" s="4" t="s">
        <v>126</v>
      </c>
      <c r="C32" s="7" t="n">
        <v>122800000</v>
      </c>
      <c r="E32" s="7" t="n">
        <v>114500000</v>
      </c>
    </row>
    <row r="33" spans="1:6">
      <c r="A33" s="4" t="s">
        <v>128</v>
      </c>
    </row>
    <row r="34" spans="1:6">
      <c r="A34" s="3" t="s">
        <v>79</v>
      </c>
    </row>
    <row r="35" spans="1:6">
      <c r="A35" s="4" t="s">
        <v>83</v>
      </c>
      <c r="C35" s="4" t="s">
        <v>129</v>
      </c>
      <c r="D35" s="4" t="s">
        <v>130</v>
      </c>
      <c r="E35" s="4" t="s">
        <v>131</v>
      </c>
      <c r="F35" s="4" t="s">
        <v>132</v>
      </c>
    </row>
    <row r="36" spans="1:6">
      <c r="A36" s="4" t="s">
        <v>101</v>
      </c>
      <c r="C36" s="7" t="n">
        <v>830689000</v>
      </c>
      <c r="D36" s="4" t="s">
        <v>133</v>
      </c>
      <c r="E36" s="7" t="n">
        <v>768751000</v>
      </c>
      <c r="F36" s="4" t="s">
        <v>134</v>
      </c>
    </row>
    <row r="37" spans="1:6">
      <c r="A37" s="4" t="s">
        <v>135</v>
      </c>
    </row>
    <row r="38" spans="1:6">
      <c r="A38" s="3" t="s">
        <v>79</v>
      </c>
    </row>
    <row r="39" spans="1:6">
      <c r="A39" s="4" t="s">
        <v>136</v>
      </c>
      <c r="C39" s="7" t="n">
        <v>138722000</v>
      </c>
      <c r="D39" s="4" t="s">
        <v>133</v>
      </c>
      <c r="E39" s="7" t="n">
        <v>130885000</v>
      </c>
      <c r="F39" s="4" t="s">
        <v>134</v>
      </c>
    </row>
    <row r="40" spans="1:6">
      <c r="A40" s="4" t="s">
        <v>90</v>
      </c>
      <c r="C40" s="4" t="s">
        <v>137</v>
      </c>
      <c r="D40" s="4" t="s">
        <v>133</v>
      </c>
      <c r="E40" s="4" t="s">
        <v>137</v>
      </c>
      <c r="F40" s="4" t="s">
        <v>134</v>
      </c>
    </row>
    <row r="41" spans="1:6">
      <c r="A41" s="4" t="s">
        <v>101</v>
      </c>
      <c r="C41" s="7" t="n">
        <v>143229000</v>
      </c>
      <c r="D41" s="4" t="s">
        <v>133</v>
      </c>
      <c r="E41" s="7" t="n">
        <v>138033000</v>
      </c>
      <c r="F41" s="4" t="s">
        <v>134</v>
      </c>
    </row>
    <row r="42" spans="1:6">
      <c r="A42" s="4" t="s">
        <v>138</v>
      </c>
    </row>
    <row r="43" spans="1:6">
      <c r="A43" s="3" t="s">
        <v>79</v>
      </c>
    </row>
    <row r="44" spans="1:6">
      <c r="A44" s="4" t="s">
        <v>139</v>
      </c>
      <c r="C44" s="4" t="s">
        <v>140</v>
      </c>
      <c r="D44" s="4" t="s">
        <v>133</v>
      </c>
      <c r="E44" s="4" t="s">
        <v>140</v>
      </c>
      <c r="F44" s="4" t="s">
        <v>134</v>
      </c>
    </row>
    <row r="45" spans="1:6">
      <c r="A45" s="4" t="s">
        <v>141</v>
      </c>
    </row>
    <row r="46" spans="1:6">
      <c r="A46" s="3" t="s">
        <v>79</v>
      </c>
    </row>
    <row r="47" spans="1:6">
      <c r="A47" s="4" t="s">
        <v>139</v>
      </c>
      <c r="C47" s="4" t="s">
        <v>142</v>
      </c>
      <c r="D47" s="4" t="s">
        <v>133</v>
      </c>
      <c r="E47" s="4" t="s">
        <v>143</v>
      </c>
      <c r="F47" s="4" t="s">
        <v>134</v>
      </c>
    </row>
    <row r="48" spans="1:6">
      <c r="A48" s="4" t="s">
        <v>144</v>
      </c>
    </row>
    <row r="49" spans="1:6">
      <c r="A49" s="3" t="s">
        <v>79</v>
      </c>
    </row>
    <row r="50" spans="1:6">
      <c r="A50" s="4" t="s">
        <v>136</v>
      </c>
      <c r="C50" s="7" t="n">
        <v>116328000</v>
      </c>
      <c r="D50" s="4" t="s">
        <v>133</v>
      </c>
      <c r="E50" s="7" t="n">
        <v>115008000</v>
      </c>
      <c r="F50" s="4" t="s">
        <v>134</v>
      </c>
    </row>
    <row r="51" spans="1:6">
      <c r="A51" s="4" t="s">
        <v>90</v>
      </c>
      <c r="C51" s="4" t="s">
        <v>137</v>
      </c>
      <c r="D51" s="4" t="s">
        <v>133</v>
      </c>
      <c r="E51" s="4" t="s">
        <v>137</v>
      </c>
      <c r="F51" s="4" t="s">
        <v>134</v>
      </c>
    </row>
    <row r="52" spans="1:6">
      <c r="A52" s="4" t="s">
        <v>101</v>
      </c>
      <c r="C52" s="7" t="n">
        <v>120065000</v>
      </c>
      <c r="D52" s="4" t="s">
        <v>133</v>
      </c>
      <c r="E52" s="7" t="n">
        <v>121154000</v>
      </c>
      <c r="F52" s="4" t="s">
        <v>134</v>
      </c>
    </row>
    <row r="53" spans="1:6">
      <c r="A53" s="4" t="s">
        <v>145</v>
      </c>
    </row>
    <row r="54" spans="1:6">
      <c r="A54" s="3" t="s">
        <v>79</v>
      </c>
    </row>
    <row r="55" spans="1:6">
      <c r="A55" s="4" t="s">
        <v>139</v>
      </c>
      <c r="C55" s="4" t="s">
        <v>146</v>
      </c>
      <c r="D55" s="4" t="s">
        <v>133</v>
      </c>
      <c r="E55" s="4" t="s">
        <v>146</v>
      </c>
      <c r="F55" s="4" t="s">
        <v>134</v>
      </c>
    </row>
    <row r="56" spans="1:6">
      <c r="A56" s="4" t="s">
        <v>147</v>
      </c>
    </row>
    <row r="57" spans="1:6">
      <c r="A57" s="3" t="s">
        <v>79</v>
      </c>
    </row>
    <row r="58" spans="1:6">
      <c r="A58" s="4" t="s">
        <v>139</v>
      </c>
      <c r="C58" s="4" t="s">
        <v>142</v>
      </c>
      <c r="D58" s="4" t="s">
        <v>133</v>
      </c>
      <c r="E58" s="4" t="s">
        <v>148</v>
      </c>
      <c r="F58" s="4" t="s">
        <v>134</v>
      </c>
    </row>
    <row r="59" spans="1:6">
      <c r="A59" s="4" t="s">
        <v>149</v>
      </c>
    </row>
    <row r="60" spans="1:6">
      <c r="A60" s="3" t="s">
        <v>79</v>
      </c>
    </row>
    <row r="61" spans="1:6">
      <c r="A61" s="4" t="s">
        <v>136</v>
      </c>
      <c r="C61" s="7" t="n">
        <v>96173000</v>
      </c>
      <c r="D61" s="4" t="s">
        <v>133</v>
      </c>
      <c r="E61" s="7" t="n">
        <v>77724000</v>
      </c>
      <c r="F61" s="4" t="s">
        <v>134</v>
      </c>
    </row>
    <row r="62" spans="1:6">
      <c r="A62" s="4" t="s">
        <v>90</v>
      </c>
      <c r="C62" s="4" t="s">
        <v>150</v>
      </c>
      <c r="D62" s="4" t="s">
        <v>133</v>
      </c>
      <c r="E62" s="4" t="s">
        <v>150</v>
      </c>
      <c r="F62" s="4" t="s">
        <v>134</v>
      </c>
    </row>
    <row r="63" spans="1:6">
      <c r="A63" s="4" t="s">
        <v>101</v>
      </c>
      <c r="C63" s="7" t="n">
        <v>96783000</v>
      </c>
      <c r="D63" s="4" t="s">
        <v>133</v>
      </c>
      <c r="E63" s="7" t="n">
        <v>80245000</v>
      </c>
      <c r="F63" s="4" t="s">
        <v>134</v>
      </c>
    </row>
    <row r="64" spans="1:6">
      <c r="A64" s="4" t="s">
        <v>151</v>
      </c>
    </row>
    <row r="65" spans="1:6">
      <c r="A65" s="3" t="s">
        <v>79</v>
      </c>
    </row>
    <row r="66" spans="1:6">
      <c r="A66" s="4" t="s">
        <v>139</v>
      </c>
      <c r="C66" s="4" t="s">
        <v>152</v>
      </c>
      <c r="D66" s="4" t="s">
        <v>133</v>
      </c>
      <c r="E66" s="4" t="s">
        <v>152</v>
      </c>
      <c r="F66" s="4" t="s">
        <v>134</v>
      </c>
    </row>
    <row r="67" spans="1:6">
      <c r="A67" s="4" t="s">
        <v>153</v>
      </c>
    </row>
    <row r="68" spans="1:6">
      <c r="A68" s="3" t="s">
        <v>79</v>
      </c>
    </row>
    <row r="69" spans="1:6">
      <c r="A69" s="4" t="s">
        <v>139</v>
      </c>
      <c r="C69" s="4" t="s">
        <v>154</v>
      </c>
      <c r="D69" s="4" t="s">
        <v>133</v>
      </c>
      <c r="E69" s="4" t="s">
        <v>148</v>
      </c>
      <c r="F69" s="4" t="s">
        <v>134</v>
      </c>
    </row>
    <row r="70" spans="1:6">
      <c r="A70" s="4" t="s">
        <v>155</v>
      </c>
    </row>
    <row r="71" spans="1:6">
      <c r="A71" s="3" t="s">
        <v>79</v>
      </c>
    </row>
    <row r="72" spans="1:6">
      <c r="A72" s="4" t="s">
        <v>136</v>
      </c>
      <c r="C72" s="7" t="n">
        <v>75488000</v>
      </c>
      <c r="D72" s="4" t="s">
        <v>133</v>
      </c>
      <c r="E72" s="7" t="n">
        <v>60698000</v>
      </c>
      <c r="F72" s="4" t="s">
        <v>134</v>
      </c>
    </row>
    <row r="73" spans="1:6">
      <c r="A73" s="4" t="s">
        <v>90</v>
      </c>
      <c r="C73" s="4" t="s">
        <v>156</v>
      </c>
      <c r="D73" s="4" t="s">
        <v>133</v>
      </c>
      <c r="E73" s="4" t="s">
        <v>156</v>
      </c>
      <c r="F73" s="4" t="s">
        <v>134</v>
      </c>
    </row>
    <row r="74" spans="1:6">
      <c r="A74" s="4" t="s">
        <v>101</v>
      </c>
      <c r="C74" s="7" t="n">
        <v>79727000</v>
      </c>
      <c r="D74" s="4" t="s">
        <v>133</v>
      </c>
      <c r="E74" s="7" t="n">
        <v>65178000</v>
      </c>
      <c r="F74" s="4" t="s">
        <v>134</v>
      </c>
    </row>
    <row r="75" spans="1:6">
      <c r="A75" s="4" t="s">
        <v>157</v>
      </c>
    </row>
    <row r="76" spans="1:6">
      <c r="A76" s="3" t="s">
        <v>79</v>
      </c>
    </row>
    <row r="77" spans="1:6">
      <c r="A77" s="4" t="s">
        <v>139</v>
      </c>
      <c r="C77" s="4" t="s">
        <v>158</v>
      </c>
      <c r="D77" s="4" t="s">
        <v>133</v>
      </c>
      <c r="E77" s="4" t="s">
        <v>158</v>
      </c>
      <c r="F77" s="4" t="s">
        <v>134</v>
      </c>
    </row>
    <row r="78" spans="1:6">
      <c r="A78" s="4" t="s">
        <v>159</v>
      </c>
    </row>
    <row r="79" spans="1:6">
      <c r="A79" s="3" t="s">
        <v>79</v>
      </c>
    </row>
    <row r="80" spans="1:6">
      <c r="A80" s="4" t="s">
        <v>139</v>
      </c>
      <c r="C80" s="4" t="s">
        <v>142</v>
      </c>
      <c r="D80" s="4" t="s">
        <v>133</v>
      </c>
      <c r="E80" s="4" t="s">
        <v>148</v>
      </c>
      <c r="F80" s="4" t="s">
        <v>134</v>
      </c>
    </row>
    <row r="81" spans="1:6">
      <c r="A81" s="4" t="s">
        <v>160</v>
      </c>
    </row>
    <row r="82" spans="1:6">
      <c r="A82" s="3" t="s">
        <v>79</v>
      </c>
    </row>
    <row r="83" spans="1:6">
      <c r="A83" s="4" t="s">
        <v>136</v>
      </c>
      <c r="C83" s="7" t="n">
        <v>65694000</v>
      </c>
      <c r="D83" s="4" t="s">
        <v>133</v>
      </c>
      <c r="E83" s="7" t="n">
        <v>47555000</v>
      </c>
      <c r="F83" s="4" t="s">
        <v>134</v>
      </c>
    </row>
    <row r="84" spans="1:6">
      <c r="A84" s="4" t="s">
        <v>90</v>
      </c>
      <c r="C84" s="4" t="s">
        <v>156</v>
      </c>
      <c r="D84" s="4" t="s">
        <v>133</v>
      </c>
      <c r="E84" s="4" t="s">
        <v>156</v>
      </c>
      <c r="F84" s="4" t="s">
        <v>134</v>
      </c>
    </row>
    <row r="85" spans="1:6">
      <c r="A85" s="4" t="s">
        <v>101</v>
      </c>
      <c r="C85" s="7" t="n">
        <v>69290000</v>
      </c>
      <c r="D85" s="4" t="s">
        <v>133</v>
      </c>
      <c r="E85" s="7" t="n">
        <v>50980000</v>
      </c>
      <c r="F85" s="4" t="s">
        <v>134</v>
      </c>
    </row>
    <row r="86" spans="1:6">
      <c r="A86" s="4" t="s">
        <v>161</v>
      </c>
    </row>
    <row r="87" spans="1:6">
      <c r="A87" s="3" t="s">
        <v>79</v>
      </c>
    </row>
    <row r="88" spans="1:6">
      <c r="A88" s="4" t="s">
        <v>139</v>
      </c>
      <c r="C88" s="4" t="s">
        <v>162</v>
      </c>
      <c r="D88" s="4" t="s">
        <v>133</v>
      </c>
      <c r="E88" s="4" t="s">
        <v>162</v>
      </c>
      <c r="F88" s="4" t="s">
        <v>134</v>
      </c>
    </row>
    <row r="89" spans="1:6">
      <c r="A89" s="4" t="s">
        <v>163</v>
      </c>
    </row>
    <row r="90" spans="1:6">
      <c r="A90" s="3" t="s">
        <v>79</v>
      </c>
    </row>
    <row r="91" spans="1:6">
      <c r="A91" s="4" t="s">
        <v>139</v>
      </c>
      <c r="C91" s="4" t="s">
        <v>164</v>
      </c>
      <c r="D91" s="4" t="s">
        <v>133</v>
      </c>
      <c r="E91" s="4" t="s">
        <v>148</v>
      </c>
      <c r="F91" s="4" t="s">
        <v>134</v>
      </c>
    </row>
    <row r="92" spans="1:6">
      <c r="A92" s="4" t="s">
        <v>165</v>
      </c>
    </row>
    <row r="93" spans="1:6">
      <c r="A93" s="3" t="s">
        <v>79</v>
      </c>
    </row>
    <row r="94" spans="1:6">
      <c r="A94" s="4" t="s">
        <v>136</v>
      </c>
      <c r="C94" s="7" t="n">
        <v>62193000</v>
      </c>
      <c r="D94" s="4" t="s">
        <v>133</v>
      </c>
      <c r="E94" s="7" t="n">
        <v>42239000</v>
      </c>
      <c r="F94" s="4" t="s">
        <v>134</v>
      </c>
    </row>
    <row r="95" spans="1:6">
      <c r="A95" s="4" t="s">
        <v>90</v>
      </c>
      <c r="C95" s="4" t="s">
        <v>137</v>
      </c>
      <c r="D95" s="4" t="s">
        <v>133</v>
      </c>
      <c r="E95" s="4" t="s">
        <v>137</v>
      </c>
      <c r="F95" s="4" t="s">
        <v>134</v>
      </c>
    </row>
    <row r="96" spans="1:6">
      <c r="A96" s="4" t="s">
        <v>101</v>
      </c>
      <c r="C96" s="7" t="n">
        <v>64185000</v>
      </c>
      <c r="D96" s="4" t="s">
        <v>133</v>
      </c>
      <c r="E96" s="7" t="n">
        <v>44414000</v>
      </c>
      <c r="F96" s="4" t="s">
        <v>134</v>
      </c>
    </row>
    <row r="97" spans="1:6">
      <c r="A97" s="4" t="s">
        <v>166</v>
      </c>
    </row>
    <row r="98" spans="1:6">
      <c r="A98" s="3" t="s">
        <v>79</v>
      </c>
    </row>
    <row r="99" spans="1:6">
      <c r="A99" s="4" t="s">
        <v>139</v>
      </c>
      <c r="C99" s="4" t="s">
        <v>167</v>
      </c>
      <c r="D99" s="4" t="s">
        <v>133</v>
      </c>
      <c r="E99" s="4" t="s">
        <v>167</v>
      </c>
      <c r="F99" s="4" t="s">
        <v>134</v>
      </c>
    </row>
    <row r="100" spans="1:6">
      <c r="A100" s="4" t="s">
        <v>168</v>
      </c>
    </row>
    <row r="101" spans="1:6">
      <c r="A101" s="3" t="s">
        <v>79</v>
      </c>
    </row>
    <row r="102" spans="1:6">
      <c r="A102" s="4" t="s">
        <v>139</v>
      </c>
      <c r="C102" s="4" t="s">
        <v>164</v>
      </c>
      <c r="D102" s="4" t="s">
        <v>133</v>
      </c>
      <c r="E102" s="4" t="s">
        <v>148</v>
      </c>
      <c r="F102" s="4" t="s">
        <v>134</v>
      </c>
    </row>
    <row r="103" spans="1:6">
      <c r="A103" s="4" t="s">
        <v>169</v>
      </c>
    </row>
    <row r="104" spans="1:6">
      <c r="A104" s="3" t="s">
        <v>79</v>
      </c>
    </row>
    <row r="105" spans="1:6">
      <c r="A105" s="4" t="s">
        <v>136</v>
      </c>
      <c r="C105" s="7" t="n">
        <v>49623000</v>
      </c>
      <c r="D105" s="4" t="s">
        <v>133</v>
      </c>
      <c r="E105" s="7" t="n">
        <v>51851000</v>
      </c>
      <c r="F105" s="4" t="s">
        <v>134</v>
      </c>
    </row>
    <row r="106" spans="1:6">
      <c r="A106" s="4" t="s">
        <v>90</v>
      </c>
      <c r="C106" s="4" t="s">
        <v>150</v>
      </c>
      <c r="D106" s="4" t="s">
        <v>133</v>
      </c>
      <c r="E106" s="4" t="s">
        <v>150</v>
      </c>
      <c r="F106" s="4" t="s">
        <v>134</v>
      </c>
    </row>
    <row r="107" spans="1:6">
      <c r="A107" s="4" t="s">
        <v>101</v>
      </c>
      <c r="C107" s="7" t="n">
        <v>50828000</v>
      </c>
      <c r="D107" s="4" t="s">
        <v>133</v>
      </c>
      <c r="E107" s="7" t="n">
        <v>53894000</v>
      </c>
      <c r="F107" s="4" t="s">
        <v>134</v>
      </c>
    </row>
    <row r="108" spans="1:6">
      <c r="A108" s="4" t="s">
        <v>170</v>
      </c>
    </row>
    <row r="109" spans="1:6">
      <c r="A109" s="3" t="s">
        <v>79</v>
      </c>
    </row>
    <row r="110" spans="1:6">
      <c r="A110" s="4" t="s">
        <v>139</v>
      </c>
      <c r="C110" s="4" t="s">
        <v>171</v>
      </c>
      <c r="D110" s="4" t="s">
        <v>133</v>
      </c>
      <c r="E110" s="4" t="s">
        <v>171</v>
      </c>
      <c r="F110" s="4" t="s">
        <v>134</v>
      </c>
    </row>
    <row r="111" spans="1:6">
      <c r="A111" s="4" t="s">
        <v>172</v>
      </c>
    </row>
    <row r="112" spans="1:6">
      <c r="A112" s="3" t="s">
        <v>79</v>
      </c>
    </row>
    <row r="113" spans="1:6">
      <c r="A113" s="4" t="s">
        <v>139</v>
      </c>
      <c r="C113" s="4" t="s">
        <v>173</v>
      </c>
      <c r="D113" s="4" t="s">
        <v>133</v>
      </c>
      <c r="E113" s="4" t="s">
        <v>173</v>
      </c>
      <c r="F113" s="4" t="s">
        <v>134</v>
      </c>
    </row>
    <row r="114" spans="1:6">
      <c r="A114" s="4" t="s">
        <v>174</v>
      </c>
    </row>
    <row r="115" spans="1:6">
      <c r="A115" s="3" t="s">
        <v>79</v>
      </c>
    </row>
    <row r="116" spans="1:6">
      <c r="A116" s="4" t="s">
        <v>136</v>
      </c>
      <c r="C116" s="7" t="n">
        <v>40079000</v>
      </c>
      <c r="D116" s="4" t="s">
        <v>133</v>
      </c>
      <c r="E116" s="7" t="n">
        <v>33982000</v>
      </c>
      <c r="F116" s="4" t="s">
        <v>134</v>
      </c>
    </row>
    <row r="117" spans="1:6">
      <c r="A117" s="4" t="s">
        <v>90</v>
      </c>
      <c r="C117" s="4" t="s">
        <v>150</v>
      </c>
      <c r="D117" s="4" t="s">
        <v>133</v>
      </c>
      <c r="E117" s="4" t="s">
        <v>150</v>
      </c>
      <c r="F117" s="4" t="s">
        <v>134</v>
      </c>
    </row>
    <row r="118" spans="1:6">
      <c r="A118" s="4" t="s">
        <v>101</v>
      </c>
      <c r="C118" s="7" t="n">
        <v>40418000</v>
      </c>
      <c r="D118" s="4" t="s">
        <v>133</v>
      </c>
      <c r="E118" s="7" t="n">
        <v>35235000</v>
      </c>
      <c r="F118" s="4" t="s">
        <v>134</v>
      </c>
    </row>
    <row r="119" spans="1:6">
      <c r="A119" s="4" t="s">
        <v>175</v>
      </c>
    </row>
    <row r="120" spans="1:6">
      <c r="A120" s="3" t="s">
        <v>79</v>
      </c>
    </row>
    <row r="121" spans="1:6">
      <c r="A121" s="4" t="s">
        <v>139</v>
      </c>
      <c r="C121" s="4" t="s">
        <v>176</v>
      </c>
      <c r="D121" s="4" t="s">
        <v>133</v>
      </c>
      <c r="E121" s="4" t="s">
        <v>167</v>
      </c>
      <c r="F121" s="4" t="s">
        <v>134</v>
      </c>
    </row>
    <row r="122" spans="1:6">
      <c r="A122" s="4" t="s">
        <v>177</v>
      </c>
    </row>
    <row r="123" spans="1:6">
      <c r="A123" s="3" t="s">
        <v>79</v>
      </c>
    </row>
    <row r="124" spans="1:6">
      <c r="A124" s="4" t="s">
        <v>139</v>
      </c>
      <c r="C124" s="4" t="s">
        <v>154</v>
      </c>
      <c r="D124" s="4" t="s">
        <v>133</v>
      </c>
      <c r="E124" s="4" t="s">
        <v>148</v>
      </c>
      <c r="F124" s="4" t="s">
        <v>134</v>
      </c>
    </row>
    <row r="125" spans="1:6">
      <c r="A125" s="4" t="s">
        <v>178</v>
      </c>
    </row>
    <row r="126" spans="1:6">
      <c r="A126" s="3" t="s">
        <v>79</v>
      </c>
    </row>
    <row r="127" spans="1:6">
      <c r="A127" s="4" t="s">
        <v>136</v>
      </c>
      <c r="C127" s="7" t="n">
        <v>28596000</v>
      </c>
      <c r="D127" s="4" t="s">
        <v>133</v>
      </c>
      <c r="E127" s="7" t="n">
        <v>32061000</v>
      </c>
      <c r="F127" s="4" t="s">
        <v>134</v>
      </c>
    </row>
    <row r="128" spans="1:6">
      <c r="A128" s="4" t="s">
        <v>90</v>
      </c>
      <c r="C128" s="4" t="s">
        <v>179</v>
      </c>
      <c r="D128" s="4" t="s">
        <v>133</v>
      </c>
      <c r="E128" s="4" t="s">
        <v>179</v>
      </c>
      <c r="F128" s="4" t="s">
        <v>134</v>
      </c>
    </row>
    <row r="129" spans="1:6">
      <c r="A129" s="4" t="s">
        <v>101</v>
      </c>
      <c r="C129" s="7" t="n">
        <v>30711000</v>
      </c>
      <c r="D129" s="4" t="s">
        <v>133</v>
      </c>
      <c r="E129" s="7" t="n">
        <v>34664000</v>
      </c>
      <c r="F129" s="4" t="s">
        <v>134</v>
      </c>
    </row>
    <row r="130" spans="1:6">
      <c r="A130" s="4" t="s">
        <v>180</v>
      </c>
    </row>
    <row r="131" spans="1:6">
      <c r="A131" s="3" t="s">
        <v>79</v>
      </c>
    </row>
    <row r="132" spans="1:6">
      <c r="A132" s="4" t="s">
        <v>139</v>
      </c>
      <c r="C132" s="4" t="s">
        <v>181</v>
      </c>
      <c r="D132" s="4" t="s">
        <v>133</v>
      </c>
      <c r="E132" s="4" t="s">
        <v>181</v>
      </c>
      <c r="F132" s="4" t="s">
        <v>134</v>
      </c>
    </row>
    <row r="133" spans="1:6">
      <c r="A133" s="4" t="s">
        <v>182</v>
      </c>
    </row>
    <row r="134" spans="1:6">
      <c r="A134" s="3" t="s">
        <v>79</v>
      </c>
    </row>
    <row r="135" spans="1:6">
      <c r="A135" s="4" t="s">
        <v>139</v>
      </c>
      <c r="C135" s="4" t="s">
        <v>183</v>
      </c>
      <c r="D135" s="4" t="s">
        <v>133</v>
      </c>
      <c r="E135" s="4" t="s">
        <v>184</v>
      </c>
      <c r="F135" s="4" t="s">
        <v>134</v>
      </c>
    </row>
    <row r="136" spans="1:6">
      <c r="A136" s="4" t="s">
        <v>185</v>
      </c>
    </row>
    <row r="137" spans="1:6">
      <c r="A137" s="3" t="s">
        <v>79</v>
      </c>
    </row>
    <row r="138" spans="1:6">
      <c r="A138" s="4" t="s">
        <v>136</v>
      </c>
      <c r="C138" s="7" t="n">
        <v>25588000</v>
      </c>
      <c r="D138" s="4" t="s">
        <v>133</v>
      </c>
      <c r="E138" s="7" t="n">
        <v>21561000</v>
      </c>
      <c r="F138" s="4" t="s">
        <v>134</v>
      </c>
    </row>
    <row r="139" spans="1:6">
      <c r="A139" s="4" t="s">
        <v>90</v>
      </c>
      <c r="C139" s="4" t="s">
        <v>156</v>
      </c>
      <c r="D139" s="4" t="s">
        <v>133</v>
      </c>
      <c r="E139" s="4" t="s">
        <v>156</v>
      </c>
      <c r="F139" s="4" t="s">
        <v>134</v>
      </c>
    </row>
    <row r="140" spans="1:6">
      <c r="A140" s="4" t="s">
        <v>101</v>
      </c>
      <c r="C140" s="7" t="n">
        <v>26844000</v>
      </c>
      <c r="D140" s="4" t="s">
        <v>133</v>
      </c>
      <c r="E140" s="7" t="n">
        <v>22924000</v>
      </c>
      <c r="F140" s="4" t="s">
        <v>134</v>
      </c>
    </row>
    <row r="141" spans="1:6">
      <c r="A141" s="4" t="s">
        <v>186</v>
      </c>
    </row>
    <row r="142" spans="1:6">
      <c r="A142" s="3" t="s">
        <v>79</v>
      </c>
    </row>
    <row r="143" spans="1:6">
      <c r="A143" s="4" t="s">
        <v>139</v>
      </c>
      <c r="C143" s="4" t="s">
        <v>187</v>
      </c>
      <c r="D143" s="4" t="s">
        <v>133</v>
      </c>
      <c r="E143" s="4" t="s">
        <v>187</v>
      </c>
      <c r="F143" s="4" t="s">
        <v>134</v>
      </c>
    </row>
    <row r="144" spans="1:6">
      <c r="A144" s="4" t="s">
        <v>188</v>
      </c>
    </row>
    <row r="145" spans="1:6">
      <c r="A145" s="3" t="s">
        <v>79</v>
      </c>
    </row>
    <row r="146" spans="1:6">
      <c r="A146" s="4" t="s">
        <v>139</v>
      </c>
      <c r="C146" s="4" t="s">
        <v>164</v>
      </c>
      <c r="D146" s="4" t="s">
        <v>133</v>
      </c>
      <c r="E146" s="4" t="s">
        <v>148</v>
      </c>
      <c r="F146" s="4" t="s">
        <v>134</v>
      </c>
    </row>
    <row r="147" spans="1:6">
      <c r="A147" s="4" t="s">
        <v>189</v>
      </c>
    </row>
    <row r="148" spans="1:6">
      <c r="A148" s="3" t="s">
        <v>79</v>
      </c>
    </row>
    <row r="149" spans="1:6">
      <c r="A149" s="4" t="s">
        <v>136</v>
      </c>
      <c r="B149" s="4" t="s">
        <v>134</v>
      </c>
      <c r="E149" s="7" t="n">
        <v>20544000</v>
      </c>
    </row>
    <row r="150" spans="1:6">
      <c r="A150" s="4" t="s">
        <v>90</v>
      </c>
      <c r="B150" s="4" t="s">
        <v>134</v>
      </c>
      <c r="E150" s="4" t="s">
        <v>190</v>
      </c>
    </row>
    <row r="151" spans="1:6">
      <c r="A151" s="4" t="s">
        <v>101</v>
      </c>
      <c r="B151" s="4" t="s">
        <v>134</v>
      </c>
      <c r="E151" s="7" t="n">
        <v>20986000</v>
      </c>
    </row>
    <row r="152" spans="1:6">
      <c r="A152" s="4" t="s">
        <v>191</v>
      </c>
    </row>
    <row r="153" spans="1:6">
      <c r="A153" s="3" t="s">
        <v>79</v>
      </c>
    </row>
    <row r="154" spans="1:6">
      <c r="A154" s="4" t="s">
        <v>139</v>
      </c>
      <c r="B154" s="4" t="s">
        <v>134</v>
      </c>
      <c r="E154" s="4" t="s">
        <v>192</v>
      </c>
    </row>
    <row r="155" spans="1:6">
      <c r="A155" s="4" t="s">
        <v>193</v>
      </c>
    </row>
    <row r="156" spans="1:6">
      <c r="A156" s="3" t="s">
        <v>79</v>
      </c>
    </row>
    <row r="157" spans="1:6">
      <c r="A157" s="4" t="s">
        <v>139</v>
      </c>
      <c r="B157" s="4" t="s">
        <v>134</v>
      </c>
      <c r="E157" s="4" t="s">
        <v>194</v>
      </c>
    </row>
    <row r="158" spans="1:6">
      <c r="A158" s="4" t="s">
        <v>195</v>
      </c>
    </row>
    <row r="159" spans="1:6">
      <c r="A159" s="3" t="s">
        <v>79</v>
      </c>
    </row>
    <row r="160" spans="1:6">
      <c r="A160" s="4" t="s">
        <v>136</v>
      </c>
      <c r="C160" s="7" t="n">
        <v>21324000</v>
      </c>
      <c r="D160" s="4" t="s">
        <v>133</v>
      </c>
      <c r="E160" s="7" t="n">
        <v>23002000</v>
      </c>
      <c r="F160" s="4" t="s">
        <v>134</v>
      </c>
    </row>
    <row r="161" spans="1:6">
      <c r="A161" s="4" t="s">
        <v>90</v>
      </c>
      <c r="C161" s="4" t="s">
        <v>150</v>
      </c>
      <c r="D161" s="4" t="s">
        <v>133</v>
      </c>
      <c r="E161" s="4" t="s">
        <v>150</v>
      </c>
      <c r="F161" s="4" t="s">
        <v>134</v>
      </c>
    </row>
    <row r="162" spans="1:6">
      <c r="A162" s="4" t="s">
        <v>101</v>
      </c>
      <c r="C162" s="7" t="n">
        <v>21491000</v>
      </c>
      <c r="D162" s="4" t="s">
        <v>133</v>
      </c>
      <c r="E162" s="7" t="n">
        <v>23753000</v>
      </c>
      <c r="F162" s="4" t="s">
        <v>134</v>
      </c>
    </row>
    <row r="163" spans="1:6">
      <c r="A163" s="4" t="s">
        <v>196</v>
      </c>
    </row>
    <row r="164" spans="1:6">
      <c r="A164" s="3" t="s">
        <v>79</v>
      </c>
    </row>
    <row r="165" spans="1:6">
      <c r="A165" s="4" t="s">
        <v>139</v>
      </c>
      <c r="C165" s="4" t="s">
        <v>197</v>
      </c>
      <c r="D165" s="4" t="s">
        <v>133</v>
      </c>
      <c r="E165" s="4" t="s">
        <v>197</v>
      </c>
      <c r="F165" s="4" t="s">
        <v>134</v>
      </c>
    </row>
    <row r="166" spans="1:6">
      <c r="A166" s="4" t="s">
        <v>198</v>
      </c>
    </row>
    <row r="167" spans="1:6">
      <c r="A167" s="3" t="s">
        <v>79</v>
      </c>
    </row>
    <row r="168" spans="1:6">
      <c r="A168" s="4" t="s">
        <v>139</v>
      </c>
      <c r="C168" s="4" t="s">
        <v>142</v>
      </c>
      <c r="D168" s="4" t="s">
        <v>133</v>
      </c>
      <c r="E168" s="4" t="s">
        <v>199</v>
      </c>
      <c r="F168" s="4" t="s">
        <v>134</v>
      </c>
    </row>
    <row r="169" spans="1:6">
      <c r="A169" s="4" t="s">
        <v>200</v>
      </c>
    </row>
    <row r="170" spans="1:6">
      <c r="A170" s="3" t="s">
        <v>79</v>
      </c>
    </row>
    <row r="171" spans="1:6">
      <c r="A171" s="4" t="s">
        <v>136</v>
      </c>
      <c r="B171" s="4" t="s">
        <v>133</v>
      </c>
      <c r="C171" s="7" t="n">
        <v>12133000</v>
      </c>
    </row>
    <row r="172" spans="1:6">
      <c r="A172" s="4" t="s">
        <v>90</v>
      </c>
      <c r="B172" s="4" t="s">
        <v>133</v>
      </c>
      <c r="C172" s="4" t="s">
        <v>190</v>
      </c>
    </row>
    <row r="173" spans="1:6">
      <c r="A173" s="4" t="s">
        <v>101</v>
      </c>
      <c r="B173" s="4" t="s">
        <v>133</v>
      </c>
      <c r="C173" s="7" t="n">
        <v>12157000</v>
      </c>
    </row>
    <row r="174" spans="1:6">
      <c r="A174" s="4" t="s">
        <v>201</v>
      </c>
    </row>
    <row r="175" spans="1:6">
      <c r="A175" s="3" t="s">
        <v>79</v>
      </c>
    </row>
    <row r="176" spans="1:6">
      <c r="A176" s="4" t="s">
        <v>139</v>
      </c>
      <c r="B176" s="4" t="s">
        <v>133</v>
      </c>
      <c r="C176" s="4" t="s">
        <v>192</v>
      </c>
    </row>
    <row r="177" spans="1:6">
      <c r="A177" s="4" t="s">
        <v>202</v>
      </c>
    </row>
    <row r="178" spans="1:6">
      <c r="A178" s="3" t="s">
        <v>79</v>
      </c>
    </row>
    <row r="179" spans="1:6">
      <c r="A179" s="4" t="s">
        <v>139</v>
      </c>
      <c r="B179" s="4" t="s">
        <v>133</v>
      </c>
      <c r="C179" s="4" t="s">
        <v>194</v>
      </c>
    </row>
    <row r="180" spans="1:6">
      <c r="A180" s="4" t="s">
        <v>203</v>
      </c>
    </row>
    <row r="181" spans="1:6">
      <c r="A181" s="3" t="s">
        <v>79</v>
      </c>
    </row>
    <row r="182" spans="1:6">
      <c r="A182" s="4" t="s">
        <v>136</v>
      </c>
      <c r="C182" s="7" t="n">
        <v>9129000</v>
      </c>
      <c r="D182" s="4" t="s">
        <v>133</v>
      </c>
      <c r="E182" s="7" t="n">
        <v>9405000</v>
      </c>
      <c r="F182" s="4" t="s">
        <v>134</v>
      </c>
    </row>
    <row r="183" spans="1:6">
      <c r="A183" s="4" t="s">
        <v>90</v>
      </c>
      <c r="C183" s="4" t="s">
        <v>150</v>
      </c>
      <c r="D183" s="4" t="s">
        <v>133</v>
      </c>
      <c r="E183" s="4" t="s">
        <v>150</v>
      </c>
      <c r="F183" s="4" t="s">
        <v>134</v>
      </c>
    </row>
    <row r="184" spans="1:6">
      <c r="A184" s="4" t="s">
        <v>101</v>
      </c>
      <c r="C184" s="7" t="n">
        <v>9343000</v>
      </c>
      <c r="D184" s="4" t="s">
        <v>133</v>
      </c>
      <c r="E184" s="7" t="n">
        <v>9764000</v>
      </c>
      <c r="F184" s="4" t="s">
        <v>134</v>
      </c>
    </row>
    <row r="185" spans="1:6">
      <c r="A185" s="4" t="s">
        <v>204</v>
      </c>
    </row>
    <row r="186" spans="1:6">
      <c r="A186" s="3" t="s">
        <v>79</v>
      </c>
    </row>
    <row r="187" spans="1:6">
      <c r="A187" s="4" t="s">
        <v>139</v>
      </c>
      <c r="C187" s="4" t="s">
        <v>205</v>
      </c>
      <c r="D187" s="4" t="s">
        <v>133</v>
      </c>
      <c r="E187" s="4" t="s">
        <v>205</v>
      </c>
      <c r="F187" s="4" t="s">
        <v>134</v>
      </c>
    </row>
    <row r="188" spans="1:6">
      <c r="A188" s="4" t="s">
        <v>206</v>
      </c>
    </row>
    <row r="189" spans="1:6">
      <c r="A189" s="3" t="s">
        <v>79</v>
      </c>
    </row>
    <row r="190" spans="1:6">
      <c r="A190" s="4" t="s">
        <v>139</v>
      </c>
      <c r="C190" s="4" t="s">
        <v>207</v>
      </c>
      <c r="D190" s="4" t="s">
        <v>133</v>
      </c>
      <c r="E190" s="4" t="s">
        <v>207</v>
      </c>
      <c r="F190" s="4" t="s">
        <v>134</v>
      </c>
    </row>
    <row r="191" spans="1:6">
      <c r="A191" s="4" t="s">
        <v>208</v>
      </c>
    </row>
    <row r="192" spans="1:6">
      <c r="A192" s="3" t="s">
        <v>79</v>
      </c>
    </row>
    <row r="193" spans="1:6">
      <c r="A193" s="4" t="s">
        <v>136</v>
      </c>
      <c r="C193" s="7" t="n">
        <v>8596000</v>
      </c>
      <c r="D193" s="4" t="s">
        <v>133</v>
      </c>
      <c r="E193" s="7" t="n">
        <v>8960000</v>
      </c>
      <c r="F193" s="4" t="s">
        <v>134</v>
      </c>
    </row>
    <row r="194" spans="1:6">
      <c r="A194" s="4" t="s">
        <v>90</v>
      </c>
      <c r="C194" s="4" t="s">
        <v>150</v>
      </c>
      <c r="D194" s="4" t="s">
        <v>133</v>
      </c>
      <c r="E194" s="4" t="s">
        <v>150</v>
      </c>
      <c r="F194" s="4" t="s">
        <v>134</v>
      </c>
    </row>
    <row r="195" spans="1:6">
      <c r="A195" s="4" t="s">
        <v>101</v>
      </c>
      <c r="C195" s="7" t="n">
        <v>8661000</v>
      </c>
      <c r="D195" s="4" t="s">
        <v>133</v>
      </c>
      <c r="E195" s="7" t="n">
        <v>9221000</v>
      </c>
      <c r="F195" s="4" t="s">
        <v>134</v>
      </c>
    </row>
    <row r="196" spans="1:6">
      <c r="A196" s="4" t="s">
        <v>209</v>
      </c>
    </row>
    <row r="197" spans="1:6">
      <c r="A197" s="3" t="s">
        <v>79</v>
      </c>
    </row>
    <row r="198" spans="1:6">
      <c r="A198" s="4" t="s">
        <v>139</v>
      </c>
      <c r="C198" s="4" t="s">
        <v>210</v>
      </c>
      <c r="D198" s="4" t="s">
        <v>133</v>
      </c>
      <c r="E198" s="4" t="s">
        <v>210</v>
      </c>
      <c r="F198" s="4" t="s">
        <v>134</v>
      </c>
    </row>
    <row r="199" spans="1:6">
      <c r="A199" s="4" t="s">
        <v>211</v>
      </c>
    </row>
    <row r="200" spans="1:6">
      <c r="A200" s="3" t="s">
        <v>79</v>
      </c>
    </row>
    <row r="201" spans="1:6">
      <c r="A201" s="4" t="s">
        <v>139</v>
      </c>
      <c r="C201" s="4" t="s">
        <v>187</v>
      </c>
      <c r="D201" s="4" t="s">
        <v>133</v>
      </c>
      <c r="E201" s="4" t="s">
        <v>187</v>
      </c>
      <c r="F201" s="4" t="s">
        <v>134</v>
      </c>
    </row>
    <row r="202" spans="1:6">
      <c r="A202" s="4" t="s">
        <v>212</v>
      </c>
    </row>
    <row r="203" spans="1:6">
      <c r="A203" s="3" t="s">
        <v>79</v>
      </c>
    </row>
    <row r="204" spans="1:6">
      <c r="A204" s="4" t="s">
        <v>136</v>
      </c>
      <c r="C204" s="7" t="n">
        <v>7133000</v>
      </c>
      <c r="D204" s="4" t="s">
        <v>133</v>
      </c>
      <c r="E204" s="7" t="n">
        <v>8156000</v>
      </c>
      <c r="F204" s="4" t="s">
        <v>134</v>
      </c>
    </row>
    <row r="205" spans="1:6">
      <c r="A205" s="4" t="s">
        <v>90</v>
      </c>
      <c r="C205" s="4" t="s">
        <v>137</v>
      </c>
      <c r="D205" s="4" t="s">
        <v>133</v>
      </c>
      <c r="E205" s="4" t="s">
        <v>137</v>
      </c>
      <c r="F205" s="4" t="s">
        <v>134</v>
      </c>
    </row>
    <row r="206" spans="1:6">
      <c r="A206" s="4" t="s">
        <v>101</v>
      </c>
      <c r="C206" s="7" t="n">
        <v>7401000</v>
      </c>
      <c r="D206" s="4" t="s">
        <v>133</v>
      </c>
      <c r="E206" s="7" t="n">
        <v>8562000</v>
      </c>
      <c r="F206" s="4" t="s">
        <v>134</v>
      </c>
    </row>
    <row r="207" spans="1:6">
      <c r="A207" s="4" t="s">
        <v>213</v>
      </c>
    </row>
    <row r="208" spans="1:6">
      <c r="A208" s="3" t="s">
        <v>79</v>
      </c>
    </row>
    <row r="209" spans="1:6">
      <c r="A209" s="4" t="s">
        <v>139</v>
      </c>
      <c r="C209" s="4" t="s">
        <v>214</v>
      </c>
      <c r="D209" s="4" t="s">
        <v>133</v>
      </c>
      <c r="E209" s="4" t="s">
        <v>214</v>
      </c>
      <c r="F209" s="4" t="s">
        <v>134</v>
      </c>
    </row>
    <row r="210" spans="1:6">
      <c r="A210" s="4" t="s">
        <v>215</v>
      </c>
    </row>
    <row r="211" spans="1:6">
      <c r="A211" s="3" t="s">
        <v>79</v>
      </c>
    </row>
    <row r="212" spans="1:6">
      <c r="A212" s="4" t="s">
        <v>139</v>
      </c>
      <c r="C212" s="4" t="s">
        <v>216</v>
      </c>
      <c r="D212" s="4" t="s">
        <v>133</v>
      </c>
      <c r="E212" s="4" t="s">
        <v>216</v>
      </c>
      <c r="F212" s="4" t="s">
        <v>134</v>
      </c>
    </row>
    <row r="213" spans="1:6">
      <c r="A213" s="4" t="s">
        <v>217</v>
      </c>
    </row>
    <row r="214" spans="1:6">
      <c r="A214" s="3" t="s">
        <v>79</v>
      </c>
    </row>
    <row r="215" spans="1:6">
      <c r="A215" s="4" t="s">
        <v>136</v>
      </c>
      <c r="B215" s="4" t="s">
        <v>133</v>
      </c>
      <c r="C215" s="7" t="n">
        <v>5871000</v>
      </c>
    </row>
    <row r="216" spans="1:6">
      <c r="A216" s="4" t="s">
        <v>90</v>
      </c>
      <c r="B216" s="4" t="s">
        <v>133</v>
      </c>
      <c r="C216" s="4" t="s">
        <v>179</v>
      </c>
    </row>
    <row r="217" spans="1:6">
      <c r="A217" s="4" t="s">
        <v>101</v>
      </c>
      <c r="B217" s="4" t="s">
        <v>133</v>
      </c>
      <c r="C217" s="7" t="n">
        <v>6220000</v>
      </c>
    </row>
    <row r="218" spans="1:6">
      <c r="A218" s="4" t="s">
        <v>218</v>
      </c>
    </row>
    <row r="219" spans="1:6">
      <c r="A219" s="3" t="s">
        <v>79</v>
      </c>
    </row>
    <row r="220" spans="1:6">
      <c r="A220" s="4" t="s">
        <v>139</v>
      </c>
      <c r="B220" s="4" t="s">
        <v>133</v>
      </c>
      <c r="C220" s="4" t="s">
        <v>154</v>
      </c>
    </row>
    <row r="221" spans="1:6">
      <c r="A221" s="4" t="s">
        <v>219</v>
      </c>
    </row>
    <row r="222" spans="1:6">
      <c r="A222" s="3" t="s">
        <v>79</v>
      </c>
    </row>
    <row r="223" spans="1:6">
      <c r="A223" s="4" t="s">
        <v>139</v>
      </c>
      <c r="B223" s="4" t="s">
        <v>133</v>
      </c>
      <c r="C223" s="4" t="s">
        <v>164</v>
      </c>
    </row>
    <row r="224" spans="1:6">
      <c r="A224" s="4" t="s">
        <v>220</v>
      </c>
    </row>
    <row r="225" spans="1:6">
      <c r="A225" s="3" t="s">
        <v>79</v>
      </c>
    </row>
    <row r="226" spans="1:6">
      <c r="A226" s="4" t="s">
        <v>136</v>
      </c>
      <c r="C226" s="7" t="n">
        <v>5184000</v>
      </c>
      <c r="D226" s="4" t="s">
        <v>133</v>
      </c>
      <c r="E226" s="7" t="n">
        <v>5410000</v>
      </c>
      <c r="F226" s="4" t="s">
        <v>134</v>
      </c>
    </row>
    <row r="227" spans="1:6">
      <c r="A227" s="4" t="s">
        <v>90</v>
      </c>
      <c r="C227" s="4" t="s">
        <v>179</v>
      </c>
      <c r="D227" s="4" t="s">
        <v>133</v>
      </c>
      <c r="E227" s="4" t="s">
        <v>179</v>
      </c>
      <c r="F227" s="4" t="s">
        <v>134</v>
      </c>
    </row>
    <row r="228" spans="1:6">
      <c r="A228" s="4" t="s">
        <v>101</v>
      </c>
      <c r="C228" s="7" t="n">
        <v>5549000</v>
      </c>
      <c r="D228" s="4" t="s">
        <v>133</v>
      </c>
      <c r="E228" s="7" t="n">
        <v>5888000</v>
      </c>
      <c r="F228" s="4" t="s">
        <v>134</v>
      </c>
    </row>
    <row r="229" spans="1:6">
      <c r="A229" s="4" t="s">
        <v>221</v>
      </c>
    </row>
    <row r="230" spans="1:6">
      <c r="A230" s="3" t="s">
        <v>79</v>
      </c>
    </row>
    <row r="231" spans="1:6">
      <c r="A231" s="4" t="s">
        <v>139</v>
      </c>
      <c r="C231" s="4" t="s">
        <v>162</v>
      </c>
      <c r="D231" s="4" t="s">
        <v>133</v>
      </c>
      <c r="E231" s="4" t="s">
        <v>162</v>
      </c>
      <c r="F231" s="4" t="s">
        <v>134</v>
      </c>
    </row>
    <row r="232" spans="1:6">
      <c r="A232" s="4" t="s">
        <v>222</v>
      </c>
    </row>
    <row r="233" spans="1:6">
      <c r="A233" s="3" t="s">
        <v>79</v>
      </c>
    </row>
    <row r="234" spans="1:6">
      <c r="A234" s="4" t="s">
        <v>139</v>
      </c>
      <c r="C234" s="4" t="s">
        <v>223</v>
      </c>
      <c r="D234" s="4" t="s">
        <v>133</v>
      </c>
      <c r="E234" s="4" t="s">
        <v>223</v>
      </c>
      <c r="F234" s="4" t="s">
        <v>134</v>
      </c>
    </row>
    <row r="235" spans="1:6">
      <c r="A235" s="4" t="s">
        <v>224</v>
      </c>
    </row>
    <row r="236" spans="1:6">
      <c r="A236" s="3" t="s">
        <v>79</v>
      </c>
    </row>
    <row r="237" spans="1:6">
      <c r="A237" s="4" t="s">
        <v>136</v>
      </c>
      <c r="C237" s="7" t="n">
        <v>4954000</v>
      </c>
      <c r="D237" s="4" t="s">
        <v>133</v>
      </c>
      <c r="E237" s="7" t="n">
        <v>4981000</v>
      </c>
      <c r="F237" s="4" t="s">
        <v>134</v>
      </c>
    </row>
    <row r="238" spans="1:6">
      <c r="A238" s="4" t="s">
        <v>90</v>
      </c>
      <c r="C238" s="4" t="s">
        <v>137</v>
      </c>
      <c r="D238" s="4" t="s">
        <v>133</v>
      </c>
      <c r="E238" s="4" t="s">
        <v>137</v>
      </c>
      <c r="F238" s="4" t="s">
        <v>134</v>
      </c>
    </row>
    <row r="239" spans="1:6">
      <c r="A239" s="4" t="s">
        <v>101</v>
      </c>
      <c r="C239" s="7" t="n">
        <v>5078000</v>
      </c>
      <c r="D239" s="4" t="s">
        <v>133</v>
      </c>
      <c r="E239" s="7" t="n">
        <v>5159000</v>
      </c>
      <c r="F239" s="4" t="s">
        <v>134</v>
      </c>
    </row>
    <row r="240" spans="1:6">
      <c r="A240" s="4" t="s">
        <v>225</v>
      </c>
    </row>
    <row r="241" spans="1:6">
      <c r="A241" s="3" t="s">
        <v>79</v>
      </c>
    </row>
    <row r="242" spans="1:6">
      <c r="A242" s="4" t="s">
        <v>139</v>
      </c>
      <c r="C242" s="4" t="s">
        <v>226</v>
      </c>
      <c r="D242" s="4" t="s">
        <v>133</v>
      </c>
      <c r="E242" s="4" t="s">
        <v>226</v>
      </c>
      <c r="F242" s="4" t="s">
        <v>134</v>
      </c>
    </row>
    <row r="243" spans="1:6">
      <c r="A243" s="4" t="s">
        <v>227</v>
      </c>
    </row>
    <row r="244" spans="1:6">
      <c r="A244" s="3" t="s">
        <v>79</v>
      </c>
    </row>
    <row r="245" spans="1:6">
      <c r="A245" s="4" t="s">
        <v>139</v>
      </c>
      <c r="C245" s="4" t="s">
        <v>148</v>
      </c>
      <c r="D245" s="4" t="s">
        <v>133</v>
      </c>
      <c r="E245" s="4" t="s">
        <v>148</v>
      </c>
      <c r="F245" s="4" t="s">
        <v>134</v>
      </c>
    </row>
    <row r="246" spans="1:6">
      <c r="A246" s="4" t="s">
        <v>228</v>
      </c>
    </row>
    <row r="247" spans="1:6">
      <c r="A247" s="3" t="s">
        <v>79</v>
      </c>
    </row>
    <row r="248" spans="1:6">
      <c r="A248" s="4" t="s">
        <v>136</v>
      </c>
      <c r="C248" s="7" t="n">
        <v>3743000</v>
      </c>
      <c r="D248" s="4" t="s">
        <v>133</v>
      </c>
      <c r="E248" s="7" t="n">
        <v>3579000</v>
      </c>
      <c r="F248" s="4" t="s">
        <v>134</v>
      </c>
    </row>
    <row r="249" spans="1:6">
      <c r="A249" s="4" t="s">
        <v>90</v>
      </c>
      <c r="C249" s="4" t="s">
        <v>190</v>
      </c>
      <c r="D249" s="4" t="s">
        <v>133</v>
      </c>
      <c r="E249" s="4" t="s">
        <v>190</v>
      </c>
      <c r="F249" s="4" t="s">
        <v>134</v>
      </c>
    </row>
    <row r="250" spans="1:6">
      <c r="A250" s="4" t="s">
        <v>101</v>
      </c>
      <c r="C250" s="7" t="n">
        <v>3667000</v>
      </c>
      <c r="D250" s="4" t="s">
        <v>133</v>
      </c>
      <c r="E250" s="7" t="n">
        <v>3587000</v>
      </c>
      <c r="F250" s="4" t="s">
        <v>134</v>
      </c>
    </row>
    <row r="251" spans="1:6">
      <c r="A251" s="4" t="s">
        <v>229</v>
      </c>
    </row>
    <row r="252" spans="1:6">
      <c r="A252" s="3" t="s">
        <v>79</v>
      </c>
    </row>
    <row r="253" spans="1:6">
      <c r="A253" s="4" t="s">
        <v>139</v>
      </c>
      <c r="C253" s="4" t="s">
        <v>230</v>
      </c>
      <c r="D253" s="4" t="s">
        <v>133</v>
      </c>
      <c r="E253" s="4" t="s">
        <v>230</v>
      </c>
      <c r="F253" s="4" t="s">
        <v>134</v>
      </c>
    </row>
    <row r="254" spans="1:6">
      <c r="A254" s="4" t="s">
        <v>231</v>
      </c>
    </row>
    <row r="255" spans="1:6">
      <c r="A255" s="3" t="s">
        <v>79</v>
      </c>
    </row>
    <row r="256" spans="1:6">
      <c r="A256" s="4" t="s">
        <v>139</v>
      </c>
      <c r="C256" s="4" t="s">
        <v>232</v>
      </c>
      <c r="D256" s="4" t="s">
        <v>133</v>
      </c>
      <c r="E256" s="4" t="s">
        <v>233</v>
      </c>
      <c r="F256" s="4" t="s">
        <v>134</v>
      </c>
    </row>
    <row r="257" spans="1:6">
      <c r="A257" s="4" t="s">
        <v>234</v>
      </c>
    </row>
    <row r="258" spans="1:6">
      <c r="A258" s="3" t="s">
        <v>79</v>
      </c>
    </row>
    <row r="259" spans="1:6">
      <c r="A259" s="4" t="s">
        <v>139</v>
      </c>
      <c r="C259" s="4" t="s">
        <v>235</v>
      </c>
      <c r="D259" s="4" t="s">
        <v>133</v>
      </c>
      <c r="E259" s="4" t="s">
        <v>235</v>
      </c>
      <c r="F259" s="4" t="s">
        <v>134</v>
      </c>
    </row>
    <row r="260" spans="1:6">
      <c r="A260" s="4" t="s">
        <v>136</v>
      </c>
      <c r="C260" s="7" t="n">
        <v>2894000</v>
      </c>
      <c r="D260" s="4" t="s">
        <v>133</v>
      </c>
      <c r="E260" s="7" t="n">
        <v>2906000</v>
      </c>
      <c r="F260" s="4" t="s">
        <v>134</v>
      </c>
    </row>
    <row r="261" spans="1:6">
      <c r="A261" s="4" t="s">
        <v>90</v>
      </c>
      <c r="C261" s="4" t="s">
        <v>236</v>
      </c>
      <c r="D261" s="4" t="s">
        <v>133</v>
      </c>
      <c r="E261" s="4" t="s">
        <v>236</v>
      </c>
      <c r="F261" s="4" t="s">
        <v>134</v>
      </c>
    </row>
    <row r="262" spans="1:6">
      <c r="A262" s="4" t="s">
        <v>101</v>
      </c>
      <c r="C262" s="7" t="n">
        <v>2936000</v>
      </c>
      <c r="D262" s="4" t="s">
        <v>133</v>
      </c>
      <c r="E262" s="7" t="n">
        <v>3025000</v>
      </c>
      <c r="F262" s="4" t="s">
        <v>134</v>
      </c>
    </row>
    <row r="263" spans="1:6">
      <c r="A263" s="4" t="s">
        <v>237</v>
      </c>
    </row>
    <row r="264" spans="1:6">
      <c r="A264" s="3" t="s">
        <v>79</v>
      </c>
    </row>
    <row r="265" spans="1:6">
      <c r="A265" s="4" t="s">
        <v>139</v>
      </c>
      <c r="C265" s="4" t="s">
        <v>238</v>
      </c>
      <c r="D265" s="4" t="s">
        <v>133</v>
      </c>
      <c r="E265" s="4" t="s">
        <v>238</v>
      </c>
      <c r="F265" s="4" t="s">
        <v>134</v>
      </c>
    </row>
    <row r="266" spans="1:6">
      <c r="A266" s="4" t="s">
        <v>136</v>
      </c>
      <c r="C266" s="7" t="n">
        <v>2661000</v>
      </c>
      <c r="D266" s="4" t="s">
        <v>133</v>
      </c>
      <c r="E266" s="7" t="n">
        <v>2794000</v>
      </c>
      <c r="F266" s="4" t="s">
        <v>134</v>
      </c>
    </row>
    <row r="267" spans="1:6">
      <c r="A267" s="4" t="s">
        <v>90</v>
      </c>
      <c r="C267" s="4" t="s">
        <v>156</v>
      </c>
      <c r="D267" s="4" t="s">
        <v>133</v>
      </c>
      <c r="E267" s="4" t="s">
        <v>156</v>
      </c>
      <c r="F267" s="4" t="s">
        <v>134</v>
      </c>
    </row>
    <row r="268" spans="1:6">
      <c r="A268" s="4" t="s">
        <v>101</v>
      </c>
      <c r="C268" s="7" t="n">
        <v>2817000</v>
      </c>
      <c r="D268" s="4" t="s">
        <v>133</v>
      </c>
      <c r="E268" s="7" t="n">
        <v>2973000</v>
      </c>
      <c r="F268" s="4" t="s">
        <v>134</v>
      </c>
    </row>
    <row r="269" spans="1:6">
      <c r="A269" s="4" t="s">
        <v>239</v>
      </c>
    </row>
    <row r="270" spans="1:6">
      <c r="A270" s="3" t="s">
        <v>79</v>
      </c>
    </row>
    <row r="271" spans="1:6">
      <c r="A271" s="4" t="s">
        <v>139</v>
      </c>
      <c r="C271" s="4" t="s">
        <v>240</v>
      </c>
      <c r="D271" s="4" t="s">
        <v>133</v>
      </c>
      <c r="E271" s="4" t="s">
        <v>240</v>
      </c>
      <c r="F271" s="4" t="s">
        <v>134</v>
      </c>
    </row>
    <row r="272" spans="1:6">
      <c r="A272" s="4" t="s">
        <v>136</v>
      </c>
      <c r="C272" s="7" t="n">
        <v>2703000</v>
      </c>
      <c r="D272" s="4" t="s">
        <v>133</v>
      </c>
      <c r="E272" s="7" t="n">
        <v>2877000</v>
      </c>
      <c r="F272" s="4" t="s">
        <v>134</v>
      </c>
    </row>
    <row r="273" spans="1:6">
      <c r="A273" s="4" t="s">
        <v>90</v>
      </c>
      <c r="C273" s="4" t="s">
        <v>156</v>
      </c>
      <c r="D273" s="4" t="s">
        <v>133</v>
      </c>
      <c r="E273" s="4" t="s">
        <v>156</v>
      </c>
      <c r="F273" s="4" t="s">
        <v>134</v>
      </c>
    </row>
    <row r="274" spans="1:6">
      <c r="A274" s="4" t="s">
        <v>101</v>
      </c>
      <c r="C274" s="7" t="n">
        <v>2796000</v>
      </c>
      <c r="D274" s="4" t="s">
        <v>133</v>
      </c>
      <c r="E274" s="7" t="n">
        <v>3021000</v>
      </c>
      <c r="F274" s="4" t="s">
        <v>134</v>
      </c>
    </row>
    <row r="275" spans="1:6">
      <c r="A275" s="4" t="s">
        <v>241</v>
      </c>
    </row>
    <row r="276" spans="1:6">
      <c r="A276" s="3" t="s">
        <v>79</v>
      </c>
    </row>
    <row r="277" spans="1:6">
      <c r="A277" s="4" t="s">
        <v>136</v>
      </c>
      <c r="C277" s="7" t="n">
        <v>2751000</v>
      </c>
      <c r="D277" s="4" t="s">
        <v>133</v>
      </c>
      <c r="E277" s="7" t="n">
        <v>2791000</v>
      </c>
      <c r="F277" s="4" t="s">
        <v>134</v>
      </c>
    </row>
    <row r="278" spans="1:6">
      <c r="A278" s="4" t="s">
        <v>90</v>
      </c>
      <c r="C278" s="4" t="s">
        <v>190</v>
      </c>
      <c r="D278" s="4" t="s">
        <v>133</v>
      </c>
      <c r="E278" s="4" t="s">
        <v>190</v>
      </c>
      <c r="F278" s="4" t="s">
        <v>134</v>
      </c>
    </row>
    <row r="279" spans="1:6">
      <c r="A279" s="4" t="s">
        <v>101</v>
      </c>
      <c r="C279" s="7" t="n">
        <v>2703000</v>
      </c>
      <c r="D279" s="4" t="s">
        <v>133</v>
      </c>
      <c r="E279" s="7" t="n">
        <v>2804000</v>
      </c>
      <c r="F279" s="4" t="s">
        <v>134</v>
      </c>
    </row>
    <row r="280" spans="1:6">
      <c r="A280" s="4" t="s">
        <v>242</v>
      </c>
    </row>
    <row r="281" spans="1:6">
      <c r="A281" s="3" t="s">
        <v>79</v>
      </c>
    </row>
    <row r="282" spans="1:6">
      <c r="A282" s="4" t="s">
        <v>139</v>
      </c>
      <c r="C282" s="4" t="s">
        <v>197</v>
      </c>
      <c r="D282" s="4" t="s">
        <v>133</v>
      </c>
      <c r="E282" s="4" t="s">
        <v>197</v>
      </c>
      <c r="F282" s="4" t="s">
        <v>134</v>
      </c>
    </row>
    <row r="283" spans="1:6">
      <c r="A283" s="4" t="s">
        <v>243</v>
      </c>
    </row>
    <row r="284" spans="1:6">
      <c r="A284" s="3" t="s">
        <v>79</v>
      </c>
    </row>
    <row r="285" spans="1:6">
      <c r="A285" s="4" t="s">
        <v>139</v>
      </c>
      <c r="C285" s="4" t="s">
        <v>244</v>
      </c>
      <c r="D285" s="4" t="s">
        <v>133</v>
      </c>
      <c r="E285" s="4" t="s">
        <v>244</v>
      </c>
      <c r="F285" s="4" t="s">
        <v>134</v>
      </c>
    </row>
    <row r="286" spans="1:6">
      <c r="A286" s="4" t="s">
        <v>245</v>
      </c>
    </row>
    <row r="287" spans="1:6">
      <c r="A287" s="3" t="s">
        <v>79</v>
      </c>
    </row>
    <row r="288" spans="1:6">
      <c r="A288" s="4" t="s">
        <v>139</v>
      </c>
      <c r="C288" s="4" t="s">
        <v>246</v>
      </c>
      <c r="D288" s="4" t="s">
        <v>133</v>
      </c>
      <c r="E288" s="4" t="s">
        <v>246</v>
      </c>
      <c r="F288" s="4" t="s">
        <v>134</v>
      </c>
    </row>
    <row r="289" spans="1:6">
      <c r="A289" s="4" t="s">
        <v>136</v>
      </c>
      <c r="C289" s="7" t="n">
        <v>2552000</v>
      </c>
      <c r="D289" s="4" t="s">
        <v>133</v>
      </c>
      <c r="E289" s="7" t="n">
        <v>2671000</v>
      </c>
      <c r="F289" s="4" t="s">
        <v>134</v>
      </c>
    </row>
    <row r="290" spans="1:6">
      <c r="A290" s="4" t="s">
        <v>90</v>
      </c>
      <c r="C290" s="4" t="s">
        <v>156</v>
      </c>
      <c r="D290" s="4" t="s">
        <v>133</v>
      </c>
      <c r="E290" s="4" t="s">
        <v>156</v>
      </c>
      <c r="F290" s="4" t="s">
        <v>134</v>
      </c>
    </row>
    <row r="291" spans="1:6">
      <c r="A291" s="4" t="s">
        <v>101</v>
      </c>
      <c r="C291" s="7" t="n">
        <v>2702000</v>
      </c>
      <c r="D291" s="4" t="s">
        <v>133</v>
      </c>
      <c r="E291" s="7" t="n">
        <v>2875000</v>
      </c>
      <c r="F291" s="4" t="s">
        <v>134</v>
      </c>
    </row>
    <row r="292" spans="1:6">
      <c r="A292" s="4" t="s">
        <v>247</v>
      </c>
    </row>
    <row r="293" spans="1:6">
      <c r="A293" s="3" t="s">
        <v>79</v>
      </c>
    </row>
    <row r="294" spans="1:6">
      <c r="A294" s="4" t="s">
        <v>139</v>
      </c>
      <c r="C294" s="4" t="s">
        <v>248</v>
      </c>
      <c r="D294" s="4" t="s">
        <v>133</v>
      </c>
      <c r="E294" s="4" t="s">
        <v>248</v>
      </c>
      <c r="F294" s="4" t="s">
        <v>134</v>
      </c>
    </row>
    <row r="295" spans="1:6">
      <c r="A295" s="4" t="s">
        <v>136</v>
      </c>
      <c r="C295" s="7" t="n">
        <v>2322000</v>
      </c>
      <c r="D295" s="4" t="s">
        <v>133</v>
      </c>
      <c r="E295" s="7" t="n">
        <v>2335000</v>
      </c>
      <c r="F295" s="4" t="s">
        <v>134</v>
      </c>
    </row>
    <row r="296" spans="1:6">
      <c r="A296" s="4" t="s">
        <v>90</v>
      </c>
      <c r="C296" s="4" t="s">
        <v>249</v>
      </c>
      <c r="D296" s="4" t="s">
        <v>133</v>
      </c>
      <c r="E296" s="4" t="s">
        <v>249</v>
      </c>
      <c r="F296" s="4" t="s">
        <v>134</v>
      </c>
    </row>
    <row r="297" spans="1:6">
      <c r="A297" s="4" t="s">
        <v>101</v>
      </c>
      <c r="C297" s="7" t="n">
        <v>2532000</v>
      </c>
      <c r="D297" s="4" t="s">
        <v>133</v>
      </c>
      <c r="E297" s="7" t="n">
        <v>2569000</v>
      </c>
      <c r="F297" s="4" t="s">
        <v>134</v>
      </c>
    </row>
    <row r="298" spans="1:6">
      <c r="A298" s="4" t="s">
        <v>250</v>
      </c>
    </row>
    <row r="299" spans="1:6">
      <c r="A299" s="3" t="s">
        <v>79</v>
      </c>
    </row>
    <row r="300" spans="1:6">
      <c r="A300" s="4" t="s">
        <v>139</v>
      </c>
      <c r="B300" s="4" t="s">
        <v>133</v>
      </c>
      <c r="C300" s="4" t="s">
        <v>192</v>
      </c>
    </row>
    <row r="301" spans="1:6">
      <c r="A301" s="4" t="s">
        <v>136</v>
      </c>
      <c r="C301" s="7" t="n">
        <v>2480000</v>
      </c>
      <c r="D301" s="4" t="s">
        <v>133</v>
      </c>
      <c r="E301" s="7" t="n">
        <v>3833000</v>
      </c>
      <c r="F301" s="4" t="s">
        <v>134</v>
      </c>
    </row>
    <row r="302" spans="1:6">
      <c r="A302" s="4" t="s">
        <v>90</v>
      </c>
      <c r="C302" s="4" t="s">
        <v>190</v>
      </c>
      <c r="D302" s="4" t="s">
        <v>133</v>
      </c>
      <c r="E302" s="4" t="s">
        <v>190</v>
      </c>
      <c r="F302" s="4" t="s">
        <v>134</v>
      </c>
    </row>
    <row r="303" spans="1:6">
      <c r="A303" s="4" t="s">
        <v>101</v>
      </c>
      <c r="C303" s="7" t="n">
        <v>2482000</v>
      </c>
      <c r="D303" s="4" t="s">
        <v>133</v>
      </c>
      <c r="E303" s="7" t="n">
        <v>3912000</v>
      </c>
      <c r="F303" s="4" t="s">
        <v>134</v>
      </c>
    </row>
    <row r="304" spans="1:6">
      <c r="A304" s="4" t="s">
        <v>251</v>
      </c>
    </row>
    <row r="305" spans="1:6">
      <c r="A305" s="3" t="s">
        <v>79</v>
      </c>
    </row>
    <row r="306" spans="1:6">
      <c r="A306" s="4" t="s">
        <v>139</v>
      </c>
      <c r="B306" s="4" t="s">
        <v>134</v>
      </c>
      <c r="E306" s="4" t="s">
        <v>192</v>
      </c>
    </row>
    <row r="307" spans="1:6">
      <c r="A307" s="4" t="s">
        <v>252</v>
      </c>
    </row>
    <row r="308" spans="1:6">
      <c r="A308" s="3" t="s">
        <v>79</v>
      </c>
    </row>
    <row r="309" spans="1:6">
      <c r="A309" s="4" t="s">
        <v>139</v>
      </c>
      <c r="B309" s="4" t="s">
        <v>134</v>
      </c>
      <c r="E309" s="4" t="s">
        <v>194</v>
      </c>
    </row>
    <row r="310" spans="1:6">
      <c r="A310" s="4" t="s">
        <v>253</v>
      </c>
    </row>
    <row r="311" spans="1:6">
      <c r="A311" s="3" t="s">
        <v>79</v>
      </c>
    </row>
    <row r="312" spans="1:6">
      <c r="A312" s="4" t="s">
        <v>139</v>
      </c>
      <c r="C312" s="4" t="s">
        <v>254</v>
      </c>
      <c r="D312" s="4" t="s">
        <v>133</v>
      </c>
      <c r="E312" s="4" t="s">
        <v>254</v>
      </c>
      <c r="F312" s="4" t="s">
        <v>134</v>
      </c>
    </row>
    <row r="313" spans="1:6">
      <c r="A313" s="4" t="s">
        <v>136</v>
      </c>
      <c r="C313" s="7" t="n">
        <v>1613000</v>
      </c>
      <c r="D313" s="4" t="s">
        <v>133</v>
      </c>
      <c r="E313" s="7" t="n">
        <v>1633000</v>
      </c>
      <c r="F313" s="4" t="s">
        <v>134</v>
      </c>
    </row>
    <row r="314" spans="1:6">
      <c r="A314" s="4" t="s">
        <v>90</v>
      </c>
      <c r="C314" s="4" t="s">
        <v>137</v>
      </c>
      <c r="D314" s="4" t="s">
        <v>133</v>
      </c>
      <c r="E314" s="4" t="s">
        <v>137</v>
      </c>
      <c r="F314" s="4" t="s">
        <v>134</v>
      </c>
    </row>
    <row r="315" spans="1:6">
      <c r="A315" s="4" t="s">
        <v>101</v>
      </c>
      <c r="C315" s="7" t="n">
        <v>1678000</v>
      </c>
      <c r="D315" s="4" t="s">
        <v>133</v>
      </c>
      <c r="E315" s="7" t="n">
        <v>1728000</v>
      </c>
      <c r="F315" s="4" t="s">
        <v>134</v>
      </c>
    </row>
    <row r="316" spans="1:6">
      <c r="A316" s="4" t="s">
        <v>255</v>
      </c>
    </row>
    <row r="317" spans="1:6">
      <c r="A317" s="3" t="s">
        <v>79</v>
      </c>
    </row>
    <row r="318" spans="1:6">
      <c r="A318" s="4" t="s">
        <v>139</v>
      </c>
      <c r="C318" s="4" t="s">
        <v>256</v>
      </c>
      <c r="D318" s="4" t="s">
        <v>133</v>
      </c>
      <c r="E318" s="4" t="s">
        <v>256</v>
      </c>
      <c r="F318" s="4" t="s">
        <v>134</v>
      </c>
    </row>
    <row r="319" spans="1:6">
      <c r="A319" s="4" t="s">
        <v>136</v>
      </c>
      <c r="C319" s="7" t="n">
        <v>1437000</v>
      </c>
      <c r="D319" s="4" t="s">
        <v>133</v>
      </c>
      <c r="E319" s="7" t="n">
        <v>1463000</v>
      </c>
      <c r="F319" s="4" t="s">
        <v>134</v>
      </c>
    </row>
    <row r="320" spans="1:6">
      <c r="A320" s="4" t="s">
        <v>90</v>
      </c>
      <c r="C320" s="4" t="s">
        <v>137</v>
      </c>
      <c r="D320" s="4" t="s">
        <v>133</v>
      </c>
      <c r="E320" s="4" t="s">
        <v>137</v>
      </c>
      <c r="F320" s="4" t="s">
        <v>134</v>
      </c>
    </row>
    <row r="321" spans="1:6">
      <c r="A321" s="4" t="s">
        <v>101</v>
      </c>
      <c r="C321" s="7" t="n">
        <v>1484000</v>
      </c>
      <c r="D321" s="4" t="s">
        <v>133</v>
      </c>
      <c r="E321" s="7" t="n">
        <v>1531000</v>
      </c>
      <c r="F321" s="4" t="s">
        <v>134</v>
      </c>
    </row>
    <row r="322" spans="1:6">
      <c r="A322" s="4" t="s">
        <v>257</v>
      </c>
    </row>
    <row r="323" spans="1:6">
      <c r="A323" s="3" t="s">
        <v>79</v>
      </c>
    </row>
    <row r="324" spans="1:6">
      <c r="A324" s="4" t="s">
        <v>136</v>
      </c>
      <c r="C324" s="7" t="n">
        <v>1200000</v>
      </c>
      <c r="D324" s="4" t="s">
        <v>133</v>
      </c>
      <c r="E324" s="7" t="n">
        <v>1207000</v>
      </c>
      <c r="F324" s="4" t="s">
        <v>134</v>
      </c>
    </row>
    <row r="325" spans="1:6">
      <c r="A325" s="4" t="s">
        <v>90</v>
      </c>
      <c r="C325" s="4" t="s">
        <v>258</v>
      </c>
      <c r="D325" s="4" t="s">
        <v>133</v>
      </c>
      <c r="E325" s="4" t="s">
        <v>258</v>
      </c>
      <c r="F325" s="4" t="s">
        <v>134</v>
      </c>
    </row>
    <row r="326" spans="1:6">
      <c r="A326" s="4" t="s">
        <v>101</v>
      </c>
      <c r="C326" s="7" t="n">
        <v>1346000</v>
      </c>
      <c r="D326" s="4" t="s">
        <v>133</v>
      </c>
      <c r="E326" s="7" t="n">
        <v>1360000</v>
      </c>
      <c r="F326" s="4" t="s">
        <v>134</v>
      </c>
    </row>
    <row r="327" spans="1:6">
      <c r="A327" s="4" t="s">
        <v>259</v>
      </c>
    </row>
    <row r="328" spans="1:6">
      <c r="A328" s="3" t="s">
        <v>79</v>
      </c>
    </row>
    <row r="329" spans="1:6">
      <c r="A329" s="4" t="s">
        <v>139</v>
      </c>
      <c r="C329" s="4" t="s">
        <v>140</v>
      </c>
      <c r="D329" s="4" t="s">
        <v>133</v>
      </c>
      <c r="E329" s="4" t="s">
        <v>140</v>
      </c>
      <c r="F329" s="4" t="s">
        <v>134</v>
      </c>
    </row>
    <row r="330" spans="1:6">
      <c r="A330" s="4" t="s">
        <v>260</v>
      </c>
    </row>
    <row r="331" spans="1:6">
      <c r="A331" s="3" t="s">
        <v>79</v>
      </c>
    </row>
    <row r="332" spans="1:6">
      <c r="A332" s="4" t="s">
        <v>139</v>
      </c>
      <c r="C332" s="4" t="s">
        <v>261</v>
      </c>
      <c r="D332" s="4" t="s">
        <v>133</v>
      </c>
      <c r="E332" s="4" t="s">
        <v>261</v>
      </c>
      <c r="F332" s="4" t="s">
        <v>134</v>
      </c>
    </row>
    <row r="333" spans="1:6">
      <c r="A333" s="4" t="s">
        <v>262</v>
      </c>
    </row>
    <row r="334" spans="1:6">
      <c r="A334" s="3" t="s">
        <v>79</v>
      </c>
    </row>
    <row r="335" spans="1:6">
      <c r="A335" s="4" t="s">
        <v>136</v>
      </c>
      <c r="C335" s="7" t="n">
        <v>1151000</v>
      </c>
      <c r="D335" s="4" t="s">
        <v>133</v>
      </c>
      <c r="E335" s="7" t="n">
        <v>1175000</v>
      </c>
      <c r="F335" s="4" t="s">
        <v>134</v>
      </c>
    </row>
    <row r="336" spans="1:6">
      <c r="A336" s="4" t="s">
        <v>90</v>
      </c>
      <c r="C336" s="4" t="s">
        <v>190</v>
      </c>
      <c r="D336" s="4" t="s">
        <v>133</v>
      </c>
      <c r="E336" s="4" t="s">
        <v>190</v>
      </c>
      <c r="F336" s="4" t="s">
        <v>134</v>
      </c>
    </row>
    <row r="337" spans="1:6">
      <c r="A337" s="4" t="s">
        <v>101</v>
      </c>
      <c r="C337" s="7" t="n">
        <v>1145000</v>
      </c>
      <c r="D337" s="4" t="s">
        <v>133</v>
      </c>
      <c r="E337" s="7" t="n">
        <v>1193000</v>
      </c>
      <c r="F337" s="4" t="s">
        <v>134</v>
      </c>
    </row>
    <row r="338" spans="1:6">
      <c r="A338" s="4" t="s">
        <v>263</v>
      </c>
    </row>
    <row r="339" spans="1:6">
      <c r="A339" s="3" t="s">
        <v>79</v>
      </c>
    </row>
    <row r="340" spans="1:6">
      <c r="A340" s="4" t="s">
        <v>139</v>
      </c>
      <c r="C340" s="4" t="s">
        <v>264</v>
      </c>
      <c r="D340" s="4" t="s">
        <v>133</v>
      </c>
      <c r="E340" s="4" t="s">
        <v>264</v>
      </c>
      <c r="F340" s="4" t="s">
        <v>134</v>
      </c>
    </row>
    <row r="341" spans="1:6">
      <c r="A341" s="4" t="s">
        <v>265</v>
      </c>
    </row>
    <row r="342" spans="1:6">
      <c r="A342" s="3" t="s">
        <v>79</v>
      </c>
    </row>
    <row r="343" spans="1:6">
      <c r="A343" s="4" t="s">
        <v>139</v>
      </c>
      <c r="C343" s="4" t="s">
        <v>266</v>
      </c>
      <c r="D343" s="4" t="s">
        <v>133</v>
      </c>
      <c r="E343" s="4" t="s">
        <v>266</v>
      </c>
      <c r="F343" s="4" t="s">
        <v>134</v>
      </c>
    </row>
    <row r="344" spans="1:6">
      <c r="A344" s="4" t="s">
        <v>267</v>
      </c>
    </row>
    <row r="345" spans="1:6">
      <c r="A345" s="3" t="s">
        <v>79</v>
      </c>
    </row>
    <row r="346" spans="1:6">
      <c r="A346" s="4" t="s">
        <v>139</v>
      </c>
      <c r="C346" s="4" t="s">
        <v>254</v>
      </c>
      <c r="D346" s="4" t="s">
        <v>133</v>
      </c>
      <c r="E346" s="4" t="s">
        <v>254</v>
      </c>
      <c r="F346" s="4" t="s">
        <v>134</v>
      </c>
    </row>
    <row r="347" spans="1:6">
      <c r="A347" s="4" t="s">
        <v>136</v>
      </c>
      <c r="C347" s="7" t="n">
        <v>1012000</v>
      </c>
      <c r="D347" s="4" t="s">
        <v>133</v>
      </c>
      <c r="E347" s="7" t="n">
        <v>1023000</v>
      </c>
      <c r="F347" s="4" t="s">
        <v>134</v>
      </c>
    </row>
    <row r="348" spans="1:6">
      <c r="A348" s="4" t="s">
        <v>90</v>
      </c>
      <c r="C348" s="4" t="s">
        <v>156</v>
      </c>
      <c r="D348" s="4" t="s">
        <v>133</v>
      </c>
      <c r="E348" s="4" t="s">
        <v>156</v>
      </c>
      <c r="F348" s="4" t="s">
        <v>134</v>
      </c>
    </row>
    <row r="349" spans="1:6">
      <c r="A349" s="4" t="s">
        <v>101</v>
      </c>
      <c r="C349" s="7" t="n">
        <v>1072000</v>
      </c>
      <c r="D349" s="4" t="s">
        <v>133</v>
      </c>
      <c r="E349" s="7" t="n">
        <v>1099000</v>
      </c>
      <c r="F349" s="4" t="s">
        <v>134</v>
      </c>
    </row>
    <row r="350" spans="1:6">
      <c r="A350" s="4" t="s">
        <v>268</v>
      </c>
    </row>
    <row r="351" spans="1:6">
      <c r="A351" s="3" t="s">
        <v>79</v>
      </c>
    </row>
    <row r="352" spans="1:6">
      <c r="A352" s="4" t="s">
        <v>139</v>
      </c>
      <c r="C352" s="4" t="s">
        <v>269</v>
      </c>
      <c r="D352" s="4" t="s">
        <v>133</v>
      </c>
      <c r="E352" s="4" t="s">
        <v>269</v>
      </c>
      <c r="F352" s="4" t="s">
        <v>134</v>
      </c>
    </row>
    <row r="353" spans="1:6">
      <c r="A353" s="4" t="s">
        <v>136</v>
      </c>
      <c r="C353" s="7" t="n">
        <v>860000</v>
      </c>
      <c r="D353" s="4" t="s">
        <v>133</v>
      </c>
      <c r="E353" s="7" t="n">
        <v>864000</v>
      </c>
      <c r="F353" s="4" t="s">
        <v>134</v>
      </c>
    </row>
    <row r="354" spans="1:6">
      <c r="A354" s="4" t="s">
        <v>90</v>
      </c>
      <c r="C354" s="4" t="s">
        <v>258</v>
      </c>
      <c r="D354" s="4" t="s">
        <v>133</v>
      </c>
      <c r="E354" s="4" t="s">
        <v>258</v>
      </c>
      <c r="F354" s="4" t="s">
        <v>134</v>
      </c>
    </row>
    <row r="355" spans="1:6">
      <c r="A355" s="4" t="s">
        <v>101</v>
      </c>
      <c r="C355" s="7" t="n">
        <v>956000</v>
      </c>
      <c r="D355" s="4" t="s">
        <v>133</v>
      </c>
      <c r="E355" s="7" t="n">
        <v>969000</v>
      </c>
      <c r="F355" s="4" t="s">
        <v>134</v>
      </c>
    </row>
    <row r="356" spans="1:6">
      <c r="A356" s="4" t="s">
        <v>270</v>
      </c>
    </row>
    <row r="357" spans="1:6">
      <c r="A357" s="3" t="s">
        <v>79</v>
      </c>
    </row>
    <row r="358" spans="1:6">
      <c r="A358" s="4" t="s">
        <v>136</v>
      </c>
      <c r="C358" s="7" t="n">
        <v>635000</v>
      </c>
      <c r="D358" s="4" t="s">
        <v>133</v>
      </c>
      <c r="E358" s="7" t="n">
        <v>644000</v>
      </c>
      <c r="F358" s="4" t="s">
        <v>134</v>
      </c>
    </row>
    <row r="359" spans="1:6">
      <c r="A359" s="4" t="s">
        <v>90</v>
      </c>
      <c r="C359" s="4" t="s">
        <v>150</v>
      </c>
      <c r="D359" s="4" t="s">
        <v>133</v>
      </c>
      <c r="E359" s="4" t="s">
        <v>150</v>
      </c>
      <c r="F359" s="4" t="s">
        <v>134</v>
      </c>
    </row>
    <row r="360" spans="1:6">
      <c r="A360" s="4" t="s">
        <v>101</v>
      </c>
      <c r="C360" s="7" t="n">
        <v>630000</v>
      </c>
      <c r="D360" s="4" t="s">
        <v>133</v>
      </c>
      <c r="E360" s="7" t="n">
        <v>647000</v>
      </c>
      <c r="F360" s="4" t="s">
        <v>134</v>
      </c>
    </row>
    <row r="361" spans="1:6">
      <c r="A361" s="4" t="s">
        <v>271</v>
      </c>
    </row>
    <row r="362" spans="1:6">
      <c r="A362" s="3" t="s">
        <v>79</v>
      </c>
    </row>
    <row r="363" spans="1:6">
      <c r="A363" s="4" t="s">
        <v>139</v>
      </c>
      <c r="C363" s="4" t="s">
        <v>272</v>
      </c>
      <c r="D363" s="4" t="s">
        <v>133</v>
      </c>
      <c r="E363" s="4" t="s">
        <v>272</v>
      </c>
      <c r="F363" s="4" t="s">
        <v>134</v>
      </c>
    </row>
    <row r="364" spans="1:6">
      <c r="A364" s="4" t="s">
        <v>273</v>
      </c>
    </row>
    <row r="365" spans="1:6">
      <c r="A365" s="3" t="s">
        <v>79</v>
      </c>
    </row>
    <row r="366" spans="1:6">
      <c r="A366" s="4" t="s">
        <v>139</v>
      </c>
      <c r="C366" s="4" t="s">
        <v>274</v>
      </c>
      <c r="D366" s="4" t="s">
        <v>133</v>
      </c>
      <c r="E366" s="4" t="s">
        <v>274</v>
      </c>
      <c r="F366" s="4" t="s">
        <v>134</v>
      </c>
    </row>
    <row r="367" spans="1:6">
      <c r="A367" s="4" t="s">
        <v>275</v>
      </c>
    </row>
    <row r="368" spans="1:6">
      <c r="A368" s="3" t="s">
        <v>79</v>
      </c>
    </row>
    <row r="369" spans="1:6">
      <c r="A369" s="4" t="s">
        <v>139</v>
      </c>
      <c r="C369" s="4" t="s">
        <v>276</v>
      </c>
      <c r="D369" s="4" t="s">
        <v>133</v>
      </c>
      <c r="E369" s="4" t="s">
        <v>276</v>
      </c>
      <c r="F369" s="4" t="s">
        <v>134</v>
      </c>
    </row>
    <row r="370" spans="1:6">
      <c r="A370" s="4" t="s">
        <v>136</v>
      </c>
      <c r="C370" s="7" t="n">
        <v>485000</v>
      </c>
      <c r="D370" s="4" t="s">
        <v>133</v>
      </c>
      <c r="E370" s="7" t="n">
        <v>488000</v>
      </c>
      <c r="F370" s="4" t="s">
        <v>134</v>
      </c>
    </row>
    <row r="371" spans="1:6">
      <c r="A371" s="4" t="s">
        <v>90</v>
      </c>
      <c r="C371" s="4" t="s">
        <v>179</v>
      </c>
      <c r="D371" s="4" t="s">
        <v>133</v>
      </c>
      <c r="E371" s="4" t="s">
        <v>179</v>
      </c>
      <c r="F371" s="4" t="s">
        <v>134</v>
      </c>
    </row>
    <row r="372" spans="1:6">
      <c r="A372" s="4" t="s">
        <v>101</v>
      </c>
      <c r="C372" s="7" t="n">
        <v>518000</v>
      </c>
      <c r="D372" s="4" t="s">
        <v>133</v>
      </c>
      <c r="E372" s="7" t="n">
        <v>526000</v>
      </c>
      <c r="F372" s="4" t="s">
        <v>134</v>
      </c>
    </row>
    <row r="373" spans="1:6">
      <c r="A373" s="4" t="s">
        <v>277</v>
      </c>
    </row>
    <row r="374" spans="1:6">
      <c r="A374" s="3" t="s">
        <v>79</v>
      </c>
    </row>
    <row r="375" spans="1:6">
      <c r="A375" s="4" t="s">
        <v>136</v>
      </c>
      <c r="C375" s="7" t="n">
        <v>470000</v>
      </c>
      <c r="D375" s="4" t="s">
        <v>133</v>
      </c>
      <c r="E375" s="7" t="n">
        <v>516000</v>
      </c>
      <c r="F375" s="4" t="s">
        <v>134</v>
      </c>
    </row>
    <row r="376" spans="1:6">
      <c r="A376" s="4" t="s">
        <v>90</v>
      </c>
      <c r="C376" s="4" t="s">
        <v>249</v>
      </c>
      <c r="D376" s="4" t="s">
        <v>133</v>
      </c>
      <c r="E376" s="4" t="s">
        <v>249</v>
      </c>
      <c r="F376" s="4" t="s">
        <v>134</v>
      </c>
    </row>
    <row r="377" spans="1:6">
      <c r="A377" s="4" t="s">
        <v>101</v>
      </c>
      <c r="C377" s="7" t="n">
        <v>511000</v>
      </c>
      <c r="D377" s="4" t="s">
        <v>133</v>
      </c>
      <c r="E377" s="7" t="n">
        <v>565000</v>
      </c>
      <c r="F377" s="4" t="s">
        <v>134</v>
      </c>
    </row>
    <row r="378" spans="1:6">
      <c r="A378" s="4" t="s">
        <v>278</v>
      </c>
    </row>
    <row r="379" spans="1:6">
      <c r="A379" s="3" t="s">
        <v>79</v>
      </c>
    </row>
    <row r="380" spans="1:6">
      <c r="A380" s="4" t="s">
        <v>139</v>
      </c>
      <c r="C380" s="4" t="s">
        <v>279</v>
      </c>
      <c r="D380" s="4" t="s">
        <v>133</v>
      </c>
      <c r="E380" s="4" t="s">
        <v>279</v>
      </c>
      <c r="F380" s="4" t="s">
        <v>134</v>
      </c>
    </row>
    <row r="381" spans="1:6">
      <c r="A381" s="4" t="s">
        <v>280</v>
      </c>
    </row>
    <row r="382" spans="1:6">
      <c r="A382" s="3" t="s">
        <v>79</v>
      </c>
    </row>
    <row r="383" spans="1:6">
      <c r="A383" s="4" t="s">
        <v>139</v>
      </c>
      <c r="C383" s="4" t="s">
        <v>281</v>
      </c>
      <c r="D383" s="4" t="s">
        <v>133</v>
      </c>
      <c r="E383" s="4" t="s">
        <v>281</v>
      </c>
      <c r="F383" s="4" t="s">
        <v>134</v>
      </c>
    </row>
    <row r="384" spans="1:6">
      <c r="A384" s="4" t="s">
        <v>282</v>
      </c>
    </row>
    <row r="385" spans="1:6">
      <c r="A385" s="3" t="s">
        <v>79</v>
      </c>
    </row>
    <row r="386" spans="1:6">
      <c r="A386" s="4" t="s">
        <v>139</v>
      </c>
      <c r="C386" s="4" t="s">
        <v>238</v>
      </c>
      <c r="D386" s="4" t="s">
        <v>133</v>
      </c>
      <c r="E386" s="4" t="s">
        <v>238</v>
      </c>
      <c r="F386" s="4" t="s">
        <v>134</v>
      </c>
    </row>
    <row r="387" spans="1:6">
      <c r="A387" s="4" t="s">
        <v>136</v>
      </c>
      <c r="C387" s="7" t="n">
        <v>477000</v>
      </c>
      <c r="D387" s="4" t="s">
        <v>133</v>
      </c>
      <c r="E387" s="7" t="n">
        <v>492000</v>
      </c>
      <c r="F387" s="4" t="s">
        <v>134</v>
      </c>
    </row>
    <row r="388" spans="1:6">
      <c r="A388" s="4" t="s">
        <v>90</v>
      </c>
      <c r="C388" s="4" t="s">
        <v>150</v>
      </c>
      <c r="D388" s="4" t="s">
        <v>133</v>
      </c>
      <c r="E388" s="4" t="s">
        <v>150</v>
      </c>
      <c r="F388" s="4" t="s">
        <v>134</v>
      </c>
    </row>
    <row r="389" spans="1:6">
      <c r="A389" s="4" t="s">
        <v>101</v>
      </c>
      <c r="C389" s="7" t="n">
        <v>482000</v>
      </c>
      <c r="D389" s="4" t="s">
        <v>133</v>
      </c>
      <c r="E389" s="7" t="n">
        <v>504000</v>
      </c>
      <c r="F389" s="4" t="s">
        <v>134</v>
      </c>
    </row>
    <row r="390" spans="1:6">
      <c r="A390" s="4" t="s">
        <v>283</v>
      </c>
    </row>
    <row r="391" spans="1:6">
      <c r="A391" s="3" t="s">
        <v>79</v>
      </c>
    </row>
    <row r="392" spans="1:6">
      <c r="A392" s="4" t="s">
        <v>139</v>
      </c>
      <c r="C392" s="4" t="s">
        <v>284</v>
      </c>
      <c r="D392" s="4" t="s">
        <v>133</v>
      </c>
      <c r="E392" s="4" t="s">
        <v>284</v>
      </c>
      <c r="F392" s="4" t="s">
        <v>134</v>
      </c>
    </row>
    <row r="393" spans="1:6">
      <c r="A393" s="4" t="s">
        <v>136</v>
      </c>
      <c r="C393" s="7" t="n">
        <v>148000</v>
      </c>
      <c r="D393" s="4" t="s">
        <v>133</v>
      </c>
      <c r="E393" s="7" t="n">
        <v>150000</v>
      </c>
      <c r="F393" s="4" t="s">
        <v>134</v>
      </c>
    </row>
    <row r="394" spans="1:6">
      <c r="A394" s="4" t="s">
        <v>90</v>
      </c>
      <c r="C394" s="4" t="s">
        <v>190</v>
      </c>
      <c r="D394" s="4" t="s">
        <v>133</v>
      </c>
      <c r="E394" s="4" t="s">
        <v>190</v>
      </c>
      <c r="F394" s="4" t="s">
        <v>134</v>
      </c>
    </row>
    <row r="395" spans="1:6">
      <c r="A395" s="4" t="s">
        <v>101</v>
      </c>
      <c r="C395" s="7" t="n">
        <v>144000</v>
      </c>
      <c r="D395" s="4" t="s">
        <v>133</v>
      </c>
      <c r="E395" s="7" t="n">
        <v>150000</v>
      </c>
      <c r="F395" s="4" t="s">
        <v>134</v>
      </c>
    </row>
    <row r="396" spans="1:6">
      <c r="A396" s="4" t="s">
        <v>285</v>
      </c>
    </row>
    <row r="397" spans="1:6">
      <c r="A397" s="3" t="s">
        <v>79</v>
      </c>
    </row>
    <row r="398" spans="1:6">
      <c r="A398" s="4" t="s">
        <v>139</v>
      </c>
      <c r="C398" s="4" t="s">
        <v>286</v>
      </c>
      <c r="D398" s="4" t="s">
        <v>133</v>
      </c>
      <c r="E398" s="4" t="s">
        <v>286</v>
      </c>
      <c r="F398" s="4" t="s">
        <v>134</v>
      </c>
    </row>
    <row r="399" spans="1:6">
      <c r="A399" s="4" t="s">
        <v>136</v>
      </c>
      <c r="C399" s="7" t="n">
        <v>111000</v>
      </c>
      <c r="D399" s="4" t="s">
        <v>133</v>
      </c>
      <c r="E399" s="7" t="n">
        <v>112000</v>
      </c>
      <c r="F399" s="4" t="s">
        <v>134</v>
      </c>
    </row>
    <row r="400" spans="1:6">
      <c r="A400" s="4" t="s">
        <v>90</v>
      </c>
      <c r="C400" s="4" t="s">
        <v>287</v>
      </c>
      <c r="D400" s="4" t="s">
        <v>133</v>
      </c>
      <c r="E400" s="4" t="s">
        <v>287</v>
      </c>
      <c r="F400" s="4" t="s">
        <v>134</v>
      </c>
    </row>
    <row r="401" spans="1:6">
      <c r="A401" s="4" t="s">
        <v>101</v>
      </c>
      <c r="C401" s="7" t="n">
        <v>108000</v>
      </c>
      <c r="D401" s="4" t="s">
        <v>133</v>
      </c>
      <c r="E401" s="7" t="n">
        <v>112000</v>
      </c>
      <c r="F401" s="4" t="s">
        <v>134</v>
      </c>
    </row>
    <row r="402" spans="1:6">
      <c r="A402" s="4" t="s">
        <v>288</v>
      </c>
    </row>
    <row r="403" spans="1:6">
      <c r="A403" s="3" t="s">
        <v>79</v>
      </c>
    </row>
    <row r="404" spans="1:6">
      <c r="A404" s="4" t="s">
        <v>136</v>
      </c>
      <c r="B404" s="4" t="s">
        <v>134</v>
      </c>
      <c r="E404" s="7" t="n">
        <v>3519000</v>
      </c>
    </row>
    <row r="405" spans="1:6">
      <c r="A405" s="4" t="s">
        <v>90</v>
      </c>
      <c r="B405" s="4" t="s">
        <v>134</v>
      </c>
      <c r="E405" s="4" t="s">
        <v>190</v>
      </c>
    </row>
    <row r="406" spans="1:6">
      <c r="A406" s="4" t="s">
        <v>101</v>
      </c>
      <c r="B406" s="4" t="s">
        <v>134</v>
      </c>
      <c r="E406" s="7" t="n">
        <v>3547000</v>
      </c>
    </row>
    <row r="407" spans="1:6">
      <c r="A407" s="4" t="s">
        <v>289</v>
      </c>
    </row>
    <row r="408" spans="1:6">
      <c r="A408" s="3" t="s">
        <v>79</v>
      </c>
    </row>
    <row r="409" spans="1:6">
      <c r="A409" s="4" t="s">
        <v>139</v>
      </c>
      <c r="B409" s="4" t="s">
        <v>134</v>
      </c>
      <c r="E409" s="4" t="s">
        <v>290</v>
      </c>
    </row>
    <row r="410" spans="1:6">
      <c r="A410" s="4" t="s">
        <v>291</v>
      </c>
    </row>
    <row r="411" spans="1:6">
      <c r="A411" s="3" t="s">
        <v>79</v>
      </c>
    </row>
    <row r="412" spans="1:6">
      <c r="A412" s="4" t="s">
        <v>139</v>
      </c>
      <c r="B412" s="4" t="s">
        <v>134</v>
      </c>
      <c r="E412" s="4" t="s">
        <v>176</v>
      </c>
    </row>
    <row r="413" spans="1:6">
      <c r="A413" s="4" t="s">
        <v>292</v>
      </c>
    </row>
    <row r="414" spans="1:6">
      <c r="A414" s="3" t="s">
        <v>79</v>
      </c>
    </row>
    <row r="415" spans="1:6">
      <c r="A415" s="4" t="s">
        <v>83</v>
      </c>
      <c r="C415" s="4" t="s">
        <v>293</v>
      </c>
      <c r="D415" s="4" t="s">
        <v>130</v>
      </c>
      <c r="E415" s="4" t="s">
        <v>294</v>
      </c>
      <c r="F415" s="4" t="s">
        <v>132</v>
      </c>
    </row>
    <row r="416" spans="1:6">
      <c r="A416" s="4" t="s">
        <v>101</v>
      </c>
      <c r="C416" s="7" t="n">
        <v>13451000</v>
      </c>
      <c r="D416" s="4" t="s">
        <v>133</v>
      </c>
      <c r="E416" s="7" t="n">
        <v>12594000</v>
      </c>
      <c r="F416" s="4" t="s">
        <v>134</v>
      </c>
    </row>
    <row r="417" spans="1:6">
      <c r="A417" s="4" t="s">
        <v>295</v>
      </c>
    </row>
    <row r="418" spans="1:6">
      <c r="A418" s="3" t="s">
        <v>79</v>
      </c>
    </row>
    <row r="419" spans="1:6">
      <c r="A419" s="4" t="s">
        <v>136</v>
      </c>
      <c r="C419" s="7" t="n">
        <v>20827000</v>
      </c>
      <c r="D419" s="4" t="s">
        <v>133</v>
      </c>
      <c r="E419" s="7" t="n">
        <v>21942000</v>
      </c>
      <c r="F419" s="4" t="s">
        <v>134</v>
      </c>
    </row>
    <row r="420" spans="1:6">
      <c r="A420" s="4" t="s">
        <v>90</v>
      </c>
      <c r="C420" s="4" t="s">
        <v>137</v>
      </c>
      <c r="D420" s="4" t="s">
        <v>133</v>
      </c>
      <c r="E420" s="4" t="s">
        <v>137</v>
      </c>
      <c r="F420" s="4" t="s">
        <v>134</v>
      </c>
    </row>
    <row r="421" spans="1:6">
      <c r="A421" s="4" t="s">
        <v>101</v>
      </c>
      <c r="C421" s="7" t="n">
        <v>3795000</v>
      </c>
      <c r="D421" s="4" t="s">
        <v>133</v>
      </c>
      <c r="E421" s="7" t="n">
        <v>3686000</v>
      </c>
      <c r="F421" s="4" t="s">
        <v>134</v>
      </c>
    </row>
    <row r="422" spans="1:6">
      <c r="A422" s="4" t="s">
        <v>296</v>
      </c>
    </row>
    <row r="423" spans="1:6">
      <c r="A423" s="3" t="s">
        <v>79</v>
      </c>
    </row>
    <row r="424" spans="1:6">
      <c r="A424" s="4" t="s">
        <v>139</v>
      </c>
      <c r="C424" s="4" t="s">
        <v>297</v>
      </c>
      <c r="D424" s="4" t="s">
        <v>133</v>
      </c>
      <c r="E424" s="4" t="s">
        <v>297</v>
      </c>
      <c r="F424" s="4" t="s">
        <v>134</v>
      </c>
    </row>
    <row r="425" spans="1:6">
      <c r="A425" s="4" t="s">
        <v>298</v>
      </c>
    </row>
    <row r="426" spans="1:6">
      <c r="A426" s="3" t="s">
        <v>79</v>
      </c>
    </row>
    <row r="427" spans="1:6">
      <c r="A427" s="4" t="s">
        <v>139</v>
      </c>
      <c r="C427" s="4" t="s">
        <v>244</v>
      </c>
      <c r="D427" s="4" t="s">
        <v>133</v>
      </c>
      <c r="E427" s="4" t="s">
        <v>244</v>
      </c>
      <c r="F427" s="4" t="s">
        <v>134</v>
      </c>
    </row>
    <row r="428" spans="1:6">
      <c r="A428" s="4" t="s">
        <v>299</v>
      </c>
    </row>
    <row r="429" spans="1:6">
      <c r="A429" s="3" t="s">
        <v>79</v>
      </c>
    </row>
    <row r="430" spans="1:6">
      <c r="A430" s="4" t="s">
        <v>136</v>
      </c>
      <c r="C430" s="7" t="n">
        <v>13447000</v>
      </c>
      <c r="D430" s="4" t="s">
        <v>133</v>
      </c>
      <c r="E430" s="7" t="n">
        <v>6286000</v>
      </c>
      <c r="F430" s="4" t="s">
        <v>134</v>
      </c>
    </row>
    <row r="431" spans="1:6">
      <c r="A431" s="4" t="s">
        <v>90</v>
      </c>
      <c r="C431" s="4" t="s">
        <v>156</v>
      </c>
      <c r="D431" s="4" t="s">
        <v>133</v>
      </c>
      <c r="E431" s="4" t="s">
        <v>156</v>
      </c>
      <c r="F431" s="4" t="s">
        <v>134</v>
      </c>
    </row>
    <row r="432" spans="1:6">
      <c r="A432" s="4" t="s">
        <v>101</v>
      </c>
      <c r="C432" s="7" t="n">
        <v>1545000</v>
      </c>
      <c r="D432" s="4" t="s">
        <v>133</v>
      </c>
      <c r="E432" s="7" t="n">
        <v>928000</v>
      </c>
      <c r="F432" s="4" t="s">
        <v>134</v>
      </c>
    </row>
    <row r="433" spans="1:6">
      <c r="A433" s="4" t="s">
        <v>300</v>
      </c>
    </row>
    <row r="434" spans="1:6">
      <c r="A434" s="3" t="s">
        <v>79</v>
      </c>
    </row>
    <row r="435" spans="1:6">
      <c r="A435" s="4" t="s">
        <v>139</v>
      </c>
      <c r="C435" s="4" t="s">
        <v>301</v>
      </c>
      <c r="D435" s="4" t="s">
        <v>133</v>
      </c>
      <c r="E435" s="4" t="s">
        <v>301</v>
      </c>
      <c r="F435" s="4" t="s">
        <v>134</v>
      </c>
    </row>
    <row r="436" spans="1:6">
      <c r="A436" s="4" t="s">
        <v>302</v>
      </c>
    </row>
    <row r="437" spans="1:6">
      <c r="A437" s="3" t="s">
        <v>79</v>
      </c>
    </row>
    <row r="438" spans="1:6">
      <c r="A438" s="4" t="s">
        <v>139</v>
      </c>
      <c r="C438" s="4" t="s">
        <v>303</v>
      </c>
      <c r="D438" s="4" t="s">
        <v>133</v>
      </c>
      <c r="E438" s="4" t="s">
        <v>303</v>
      </c>
      <c r="F438" s="4" t="s">
        <v>134</v>
      </c>
    </row>
    <row r="439" spans="1:6">
      <c r="A439" s="4" t="s">
        <v>304</v>
      </c>
    </row>
    <row r="440" spans="1:6">
      <c r="A440" s="3" t="s">
        <v>79</v>
      </c>
    </row>
    <row r="441" spans="1:6">
      <c r="A441" s="4" t="s">
        <v>136</v>
      </c>
      <c r="C441" s="7" t="n">
        <v>5545000</v>
      </c>
      <c r="D441" s="4" t="s">
        <v>133</v>
      </c>
      <c r="E441" s="7" t="n">
        <v>5867000</v>
      </c>
      <c r="F441" s="4" t="s">
        <v>134</v>
      </c>
    </row>
    <row r="442" spans="1:6">
      <c r="A442" s="4" t="s">
        <v>90</v>
      </c>
      <c r="C442" s="4" t="s">
        <v>258</v>
      </c>
      <c r="D442" s="4" t="s">
        <v>133</v>
      </c>
      <c r="E442" s="4" t="s">
        <v>258</v>
      </c>
      <c r="F442" s="4" t="s">
        <v>134</v>
      </c>
    </row>
    <row r="443" spans="1:6">
      <c r="A443" s="4" t="s">
        <v>101</v>
      </c>
      <c r="C443" s="7" t="n">
        <v>1145000</v>
      </c>
      <c r="D443" s="4" t="s">
        <v>133</v>
      </c>
      <c r="E443" s="7" t="n">
        <v>1173000</v>
      </c>
      <c r="F443" s="4" t="s">
        <v>134</v>
      </c>
    </row>
    <row r="444" spans="1:6">
      <c r="A444" s="4" t="s">
        <v>305</v>
      </c>
    </row>
    <row r="445" spans="1:6">
      <c r="A445" s="3" t="s">
        <v>79</v>
      </c>
    </row>
    <row r="446" spans="1:6">
      <c r="A446" s="4" t="s">
        <v>139</v>
      </c>
      <c r="C446" s="4" t="s">
        <v>306</v>
      </c>
      <c r="D446" s="4" t="s">
        <v>133</v>
      </c>
      <c r="E446" s="4" t="s">
        <v>306</v>
      </c>
      <c r="F446" s="4" t="s">
        <v>134</v>
      </c>
    </row>
    <row r="447" spans="1:6">
      <c r="A447" s="4" t="s">
        <v>307</v>
      </c>
    </row>
    <row r="448" spans="1:6">
      <c r="A448" s="3" t="s">
        <v>79</v>
      </c>
    </row>
    <row r="449" spans="1:6">
      <c r="A449" s="4" t="s">
        <v>139</v>
      </c>
      <c r="C449" s="4" t="s">
        <v>308</v>
      </c>
      <c r="D449" s="4" t="s">
        <v>133</v>
      </c>
      <c r="E449" s="4" t="s">
        <v>308</v>
      </c>
      <c r="F449" s="4" t="s">
        <v>134</v>
      </c>
    </row>
    <row r="450" spans="1:6">
      <c r="A450" s="4" t="s">
        <v>309</v>
      </c>
    </row>
    <row r="451" spans="1:6">
      <c r="A451" s="3" t="s">
        <v>79</v>
      </c>
    </row>
    <row r="452" spans="1:6">
      <c r="A452" s="4" t="s">
        <v>136</v>
      </c>
      <c r="C452" s="7" t="n">
        <v>5161000</v>
      </c>
      <c r="D452" s="4" t="s">
        <v>133</v>
      </c>
      <c r="E452" s="7" t="n">
        <v>5437000</v>
      </c>
      <c r="F452" s="4" t="s">
        <v>134</v>
      </c>
    </row>
    <row r="453" spans="1:6">
      <c r="A453" s="4" t="s">
        <v>90</v>
      </c>
      <c r="C453" s="4" t="s">
        <v>156</v>
      </c>
      <c r="D453" s="4" t="s">
        <v>133</v>
      </c>
      <c r="E453" s="4" t="s">
        <v>156</v>
      </c>
      <c r="F453" s="4" t="s">
        <v>134</v>
      </c>
    </row>
    <row r="454" spans="1:6">
      <c r="A454" s="4" t="s">
        <v>101</v>
      </c>
      <c r="C454" s="7" t="n">
        <v>927000</v>
      </c>
      <c r="D454" s="4" t="s">
        <v>133</v>
      </c>
      <c r="E454" s="7" t="n">
        <v>914000</v>
      </c>
      <c r="F454" s="4" t="s">
        <v>134</v>
      </c>
    </row>
    <row r="455" spans="1:6">
      <c r="A455" s="4" t="s">
        <v>310</v>
      </c>
    </row>
    <row r="456" spans="1:6">
      <c r="A456" s="3" t="s">
        <v>79</v>
      </c>
    </row>
    <row r="457" spans="1:6">
      <c r="A457" s="4" t="s">
        <v>139</v>
      </c>
      <c r="C457" s="4" t="s">
        <v>311</v>
      </c>
      <c r="D457" s="4" t="s">
        <v>133</v>
      </c>
      <c r="E457" s="4" t="s">
        <v>311</v>
      </c>
      <c r="F457" s="4" t="s">
        <v>134</v>
      </c>
    </row>
    <row r="458" spans="1:6">
      <c r="A458" s="4" t="s">
        <v>312</v>
      </c>
    </row>
    <row r="459" spans="1:6">
      <c r="A459" s="3" t="s">
        <v>79</v>
      </c>
    </row>
    <row r="460" spans="1:6">
      <c r="A460" s="4" t="s">
        <v>139</v>
      </c>
      <c r="C460" s="4" t="s">
        <v>276</v>
      </c>
      <c r="D460" s="4" t="s">
        <v>133</v>
      </c>
      <c r="E460" s="4" t="s">
        <v>276</v>
      </c>
      <c r="F460" s="4" t="s">
        <v>134</v>
      </c>
    </row>
    <row r="461" spans="1:6">
      <c r="A461" s="4" t="s">
        <v>313</v>
      </c>
    </row>
    <row r="462" spans="1:6">
      <c r="A462" s="3" t="s">
        <v>79</v>
      </c>
    </row>
    <row r="463" spans="1:6">
      <c r="A463" s="4" t="s">
        <v>139</v>
      </c>
      <c r="C463" s="4" t="s">
        <v>248</v>
      </c>
      <c r="D463" s="4" t="s">
        <v>133</v>
      </c>
      <c r="E463" s="4" t="s">
        <v>248</v>
      </c>
      <c r="F463" s="4" t="s">
        <v>134</v>
      </c>
    </row>
    <row r="464" spans="1:6">
      <c r="A464" s="4" t="s">
        <v>136</v>
      </c>
      <c r="C464" s="7" t="n">
        <v>3921000</v>
      </c>
      <c r="D464" s="4" t="s">
        <v>133</v>
      </c>
      <c r="E464" s="7" t="n">
        <v>4116000</v>
      </c>
      <c r="F464" s="4" t="s">
        <v>134</v>
      </c>
    </row>
    <row r="465" spans="1:6">
      <c r="A465" s="4" t="s">
        <v>90</v>
      </c>
      <c r="C465" s="4" t="s">
        <v>249</v>
      </c>
      <c r="D465" s="4" t="s">
        <v>133</v>
      </c>
      <c r="E465" s="4" t="s">
        <v>249</v>
      </c>
      <c r="F465" s="4" t="s">
        <v>134</v>
      </c>
    </row>
    <row r="466" spans="1:6">
      <c r="A466" s="4" t="s">
        <v>101</v>
      </c>
      <c r="C466" s="7" t="n">
        <v>873000</v>
      </c>
      <c r="D466" s="4" t="s">
        <v>133</v>
      </c>
      <c r="E466" s="7" t="n">
        <v>907000</v>
      </c>
      <c r="F466" s="4" t="s">
        <v>134</v>
      </c>
    </row>
    <row r="467" spans="1:6">
      <c r="A467" s="4" t="s">
        <v>314</v>
      </c>
    </row>
    <row r="468" spans="1:6">
      <c r="A468" s="3" t="s">
        <v>79</v>
      </c>
    </row>
    <row r="469" spans="1:6">
      <c r="A469" s="4" t="s">
        <v>139</v>
      </c>
      <c r="C469" s="4" t="s">
        <v>315</v>
      </c>
      <c r="D469" s="4" t="s">
        <v>133</v>
      </c>
      <c r="E469" s="4" t="s">
        <v>315</v>
      </c>
      <c r="F469" s="4" t="s">
        <v>134</v>
      </c>
    </row>
    <row r="470" spans="1:6">
      <c r="A470" s="4" t="s">
        <v>136</v>
      </c>
      <c r="C470" s="7" t="n">
        <v>4342000</v>
      </c>
      <c r="D470" s="4" t="s">
        <v>133</v>
      </c>
      <c r="E470" s="7" t="n">
        <v>4660000</v>
      </c>
      <c r="F470" s="4" t="s">
        <v>134</v>
      </c>
    </row>
    <row r="471" spans="1:6">
      <c r="A471" s="4" t="s">
        <v>90</v>
      </c>
      <c r="C471" s="4" t="s">
        <v>249</v>
      </c>
      <c r="D471" s="4" t="s">
        <v>133</v>
      </c>
      <c r="E471" s="4" t="s">
        <v>249</v>
      </c>
      <c r="F471" s="4" t="s">
        <v>134</v>
      </c>
    </row>
    <row r="472" spans="1:6">
      <c r="A472" s="4" t="s">
        <v>101</v>
      </c>
      <c r="C472" s="7" t="n">
        <v>771000</v>
      </c>
      <c r="D472" s="4" t="s">
        <v>133</v>
      </c>
      <c r="E472" s="7" t="n">
        <v>801000</v>
      </c>
      <c r="F472" s="4" t="s">
        <v>134</v>
      </c>
    </row>
    <row r="473" spans="1:6">
      <c r="A473" s="4" t="s">
        <v>316</v>
      </c>
    </row>
    <row r="474" spans="1:6">
      <c r="A474" s="3" t="s">
        <v>79</v>
      </c>
    </row>
    <row r="475" spans="1:6">
      <c r="A475" s="4" t="s">
        <v>139</v>
      </c>
      <c r="C475" s="4" t="s">
        <v>207</v>
      </c>
      <c r="D475" s="4" t="s">
        <v>133</v>
      </c>
      <c r="E475" s="4" t="s">
        <v>207</v>
      </c>
      <c r="F475" s="4" t="s">
        <v>134</v>
      </c>
    </row>
    <row r="476" spans="1:6">
      <c r="A476" s="4" t="s">
        <v>136</v>
      </c>
      <c r="C476" s="7" t="n">
        <v>4167000</v>
      </c>
      <c r="D476" s="4" t="s">
        <v>133</v>
      </c>
      <c r="E476" s="7" t="n">
        <v>4350000</v>
      </c>
      <c r="F476" s="4" t="s">
        <v>134</v>
      </c>
    </row>
    <row r="477" spans="1:6">
      <c r="A477" s="4" t="s">
        <v>90</v>
      </c>
      <c r="C477" s="4" t="s">
        <v>150</v>
      </c>
      <c r="D477" s="4" t="s">
        <v>133</v>
      </c>
      <c r="E477" s="4" t="s">
        <v>150</v>
      </c>
      <c r="F477" s="4" t="s">
        <v>134</v>
      </c>
    </row>
    <row r="478" spans="1:6">
      <c r="A478" s="4" t="s">
        <v>101</v>
      </c>
      <c r="C478" s="7" t="n">
        <v>619000</v>
      </c>
      <c r="D478" s="4" t="s">
        <v>133</v>
      </c>
      <c r="E478" s="7" t="n">
        <v>628000</v>
      </c>
      <c r="F478" s="4" t="s">
        <v>134</v>
      </c>
    </row>
    <row r="479" spans="1:6">
      <c r="A479" s="4" t="s">
        <v>317</v>
      </c>
    </row>
    <row r="480" spans="1:6">
      <c r="A480" s="3" t="s">
        <v>79</v>
      </c>
    </row>
    <row r="481" spans="1:6">
      <c r="A481" s="4" t="s">
        <v>136</v>
      </c>
      <c r="C481" s="7" t="n">
        <v>4104000</v>
      </c>
      <c r="D481" s="4" t="s">
        <v>133</v>
      </c>
      <c r="E481" s="7" t="n">
        <v>4185000</v>
      </c>
      <c r="F481" s="4" t="s">
        <v>134</v>
      </c>
    </row>
    <row r="482" spans="1:6">
      <c r="A482" s="4" t="s">
        <v>90</v>
      </c>
      <c r="C482" s="4" t="s">
        <v>137</v>
      </c>
      <c r="D482" s="4" t="s">
        <v>133</v>
      </c>
      <c r="E482" s="4" t="s">
        <v>137</v>
      </c>
      <c r="F482" s="4" t="s">
        <v>134</v>
      </c>
    </row>
    <row r="483" spans="1:6">
      <c r="A483" s="4" t="s">
        <v>101</v>
      </c>
      <c r="C483" s="7" t="n">
        <v>618000</v>
      </c>
      <c r="D483" s="4" t="s">
        <v>133</v>
      </c>
      <c r="E483" s="7" t="n">
        <v>521000</v>
      </c>
      <c r="F483" s="4" t="s">
        <v>134</v>
      </c>
    </row>
    <row r="484" spans="1:6">
      <c r="A484" s="4" t="s">
        <v>318</v>
      </c>
    </row>
    <row r="485" spans="1:6">
      <c r="A485" s="3" t="s">
        <v>79</v>
      </c>
    </row>
    <row r="486" spans="1:6">
      <c r="A486" s="4" t="s">
        <v>139</v>
      </c>
      <c r="C486" s="4" t="s">
        <v>319</v>
      </c>
      <c r="D486" s="4" t="s">
        <v>133</v>
      </c>
      <c r="E486" s="4" t="s">
        <v>319</v>
      </c>
      <c r="F486" s="4" t="s">
        <v>134</v>
      </c>
    </row>
    <row r="487" spans="1:6">
      <c r="A487" s="4" t="s">
        <v>320</v>
      </c>
    </row>
    <row r="488" spans="1:6">
      <c r="A488" s="3" t="s">
        <v>79</v>
      </c>
    </row>
    <row r="489" spans="1:6">
      <c r="A489" s="4" t="s">
        <v>139</v>
      </c>
      <c r="C489" s="4" t="s">
        <v>315</v>
      </c>
      <c r="D489" s="4" t="s">
        <v>133</v>
      </c>
      <c r="E489" s="4" t="s">
        <v>315</v>
      </c>
      <c r="F489" s="4" t="s">
        <v>134</v>
      </c>
    </row>
    <row r="490" spans="1:6">
      <c r="A490" s="4" t="s">
        <v>321</v>
      </c>
    </row>
    <row r="491" spans="1:6">
      <c r="A491" s="3" t="s">
        <v>79</v>
      </c>
    </row>
    <row r="492" spans="1:6">
      <c r="A492" s="4" t="s">
        <v>139</v>
      </c>
      <c r="C492" s="4" t="s">
        <v>281</v>
      </c>
      <c r="D492" s="4" t="s">
        <v>133</v>
      </c>
      <c r="E492" s="4" t="s">
        <v>281</v>
      </c>
      <c r="F492" s="4" t="s">
        <v>134</v>
      </c>
    </row>
    <row r="493" spans="1:6">
      <c r="A493" s="4" t="s">
        <v>136</v>
      </c>
      <c r="C493" s="7" t="n">
        <v>6625000</v>
      </c>
      <c r="D493" s="4" t="s">
        <v>133</v>
      </c>
      <c r="E493" s="7" t="n">
        <v>7145000</v>
      </c>
      <c r="F493" s="4" t="s">
        <v>134</v>
      </c>
    </row>
    <row r="494" spans="1:6">
      <c r="A494" s="4" t="s">
        <v>90</v>
      </c>
      <c r="C494" s="4" t="s">
        <v>179</v>
      </c>
      <c r="D494" s="4" t="s">
        <v>133</v>
      </c>
      <c r="E494" s="4" t="s">
        <v>179</v>
      </c>
      <c r="F494" s="4" t="s">
        <v>134</v>
      </c>
    </row>
    <row r="495" spans="1:6">
      <c r="A495" s="4" t="s">
        <v>101</v>
      </c>
      <c r="C495" s="7" t="n">
        <v>570000</v>
      </c>
      <c r="D495" s="4" t="s">
        <v>133</v>
      </c>
      <c r="E495" s="7" t="n">
        <v>598000</v>
      </c>
      <c r="F495" s="4" t="s">
        <v>134</v>
      </c>
    </row>
    <row r="496" spans="1:6">
      <c r="A496" s="4" t="s">
        <v>322</v>
      </c>
    </row>
    <row r="497" spans="1:6">
      <c r="A497" s="3" t="s">
        <v>79</v>
      </c>
    </row>
    <row r="498" spans="1:6">
      <c r="A498" s="4" t="s">
        <v>136</v>
      </c>
      <c r="C498" s="7" t="n">
        <v>3635000</v>
      </c>
      <c r="D498" s="4" t="s">
        <v>133</v>
      </c>
      <c r="E498" s="7" t="n">
        <v>4100000</v>
      </c>
      <c r="F498" s="4" t="s">
        <v>134</v>
      </c>
    </row>
    <row r="499" spans="1:6">
      <c r="A499" s="4" t="s">
        <v>90</v>
      </c>
      <c r="C499" s="4" t="s">
        <v>179</v>
      </c>
      <c r="D499" s="4" t="s">
        <v>133</v>
      </c>
      <c r="E499" s="4" t="s">
        <v>179</v>
      </c>
      <c r="F499" s="4" t="s">
        <v>134</v>
      </c>
    </row>
    <row r="500" spans="1:6">
      <c r="A500" s="4" t="s">
        <v>101</v>
      </c>
      <c r="C500" s="7" t="n">
        <v>529000</v>
      </c>
      <c r="D500" s="4" t="s">
        <v>133</v>
      </c>
      <c r="E500" s="7" t="n">
        <v>493000</v>
      </c>
      <c r="F500" s="4" t="s">
        <v>134</v>
      </c>
    </row>
    <row r="501" spans="1:6">
      <c r="A501" s="4" t="s">
        <v>323</v>
      </c>
    </row>
    <row r="502" spans="1:6">
      <c r="A502" s="3" t="s">
        <v>79</v>
      </c>
    </row>
    <row r="503" spans="1:6">
      <c r="A503" s="4" t="s">
        <v>139</v>
      </c>
      <c r="C503" s="4" t="s">
        <v>324</v>
      </c>
      <c r="D503" s="4" t="s">
        <v>133</v>
      </c>
      <c r="E503" s="4" t="s">
        <v>324</v>
      </c>
      <c r="F503" s="4" t="s">
        <v>134</v>
      </c>
    </row>
    <row r="504" spans="1:6">
      <c r="A504" s="4" t="s">
        <v>325</v>
      </c>
    </row>
    <row r="505" spans="1:6">
      <c r="A505" s="3" t="s">
        <v>79</v>
      </c>
    </row>
    <row r="506" spans="1:6">
      <c r="A506" s="4" t="s">
        <v>139</v>
      </c>
      <c r="C506" s="4" t="s">
        <v>269</v>
      </c>
      <c r="D506" s="4" t="s">
        <v>133</v>
      </c>
      <c r="E506" s="4" t="s">
        <v>269</v>
      </c>
      <c r="F506" s="4" t="s">
        <v>134</v>
      </c>
    </row>
    <row r="507" spans="1:6">
      <c r="A507" s="4" t="s">
        <v>326</v>
      </c>
    </row>
    <row r="508" spans="1:6">
      <c r="A508" s="3" t="s">
        <v>79</v>
      </c>
    </row>
    <row r="509" spans="1:6">
      <c r="A509" s="4" t="s">
        <v>139</v>
      </c>
      <c r="B509" s="4" t="s">
        <v>133</v>
      </c>
      <c r="C509" s="4" t="s">
        <v>327</v>
      </c>
    </row>
    <row r="510" spans="1:6">
      <c r="A510" s="4" t="s">
        <v>136</v>
      </c>
      <c r="B510" s="4" t="s">
        <v>133</v>
      </c>
      <c r="C510" s="7" t="n">
        <v>17842000</v>
      </c>
    </row>
    <row r="511" spans="1:6">
      <c r="A511" s="4" t="s">
        <v>90</v>
      </c>
      <c r="B511" s="4" t="s">
        <v>133</v>
      </c>
      <c r="C511" s="4" t="s">
        <v>328</v>
      </c>
    </row>
    <row r="512" spans="1:6">
      <c r="A512" s="4" t="s">
        <v>101</v>
      </c>
      <c r="B512" s="4" t="s">
        <v>133</v>
      </c>
      <c r="C512" s="7" t="n">
        <v>497000</v>
      </c>
    </row>
    <row r="513" spans="1:6">
      <c r="A513" s="4" t="s">
        <v>329</v>
      </c>
    </row>
    <row r="514" spans="1:6">
      <c r="A514" s="3" t="s">
        <v>79</v>
      </c>
    </row>
    <row r="515" spans="1:6">
      <c r="A515" s="4" t="s">
        <v>136</v>
      </c>
      <c r="C515" s="7" t="n">
        <v>4741000</v>
      </c>
      <c r="D515" s="4" t="s">
        <v>133</v>
      </c>
      <c r="E515" s="7" t="n">
        <v>5074000</v>
      </c>
      <c r="F515" s="4" t="s">
        <v>134</v>
      </c>
    </row>
    <row r="516" spans="1:6">
      <c r="A516" s="4" t="s">
        <v>90</v>
      </c>
      <c r="C516" s="4" t="s">
        <v>249</v>
      </c>
      <c r="D516" s="4" t="s">
        <v>133</v>
      </c>
      <c r="E516" s="4" t="s">
        <v>249</v>
      </c>
      <c r="F516" s="4" t="s">
        <v>134</v>
      </c>
    </row>
    <row r="517" spans="1:6">
      <c r="A517" s="4" t="s">
        <v>101</v>
      </c>
      <c r="C517" s="7" t="n">
        <v>466000</v>
      </c>
      <c r="D517" s="4" t="s">
        <v>133</v>
      </c>
      <c r="E517" s="7" t="n">
        <v>494000</v>
      </c>
      <c r="F517" s="4" t="s">
        <v>134</v>
      </c>
    </row>
    <row r="518" spans="1:6">
      <c r="A518" s="4" t="s">
        <v>330</v>
      </c>
    </row>
    <row r="519" spans="1:6">
      <c r="A519" s="3" t="s">
        <v>79</v>
      </c>
    </row>
    <row r="520" spans="1:6">
      <c r="A520" s="4" t="s">
        <v>139</v>
      </c>
      <c r="C520" s="4" t="s">
        <v>331</v>
      </c>
      <c r="D520" s="4" t="s">
        <v>133</v>
      </c>
      <c r="E520" s="4" t="s">
        <v>331</v>
      </c>
      <c r="F520" s="4" t="s">
        <v>134</v>
      </c>
    </row>
    <row r="521" spans="1:6">
      <c r="A521" s="4" t="s">
        <v>332</v>
      </c>
    </row>
    <row r="522" spans="1:6">
      <c r="A522" s="3" t="s">
        <v>79</v>
      </c>
    </row>
    <row r="523" spans="1:6">
      <c r="A523" s="4" t="s">
        <v>139</v>
      </c>
      <c r="C523" s="4" t="s">
        <v>140</v>
      </c>
      <c r="D523" s="4" t="s">
        <v>133</v>
      </c>
      <c r="E523" s="4" t="s">
        <v>140</v>
      </c>
      <c r="F523" s="4" t="s">
        <v>134</v>
      </c>
    </row>
    <row r="524" spans="1:6">
      <c r="A524" s="4" t="s">
        <v>333</v>
      </c>
    </row>
    <row r="525" spans="1:6">
      <c r="A525" s="3" t="s">
        <v>79</v>
      </c>
    </row>
    <row r="526" spans="1:6">
      <c r="A526" s="4" t="s">
        <v>139</v>
      </c>
      <c r="C526" s="4" t="s">
        <v>334</v>
      </c>
      <c r="D526" s="4" t="s">
        <v>133</v>
      </c>
      <c r="E526" s="4" t="s">
        <v>334</v>
      </c>
      <c r="F526" s="4" t="s">
        <v>134</v>
      </c>
    </row>
    <row r="527" spans="1:6">
      <c r="A527" s="4" t="s">
        <v>136</v>
      </c>
      <c r="C527" s="7" t="n">
        <v>1921000</v>
      </c>
      <c r="D527" s="4" t="s">
        <v>133</v>
      </c>
      <c r="E527" s="7" t="n">
        <v>2038000</v>
      </c>
      <c r="F527" s="4" t="s">
        <v>134</v>
      </c>
    </row>
    <row r="528" spans="1:6">
      <c r="A528" s="4" t="s">
        <v>90</v>
      </c>
      <c r="C528" s="4" t="s">
        <v>258</v>
      </c>
      <c r="D528" s="4" t="s">
        <v>133</v>
      </c>
      <c r="E528" s="4" t="s">
        <v>258</v>
      </c>
      <c r="F528" s="4" t="s">
        <v>134</v>
      </c>
    </row>
    <row r="529" spans="1:6">
      <c r="A529" s="4" t="s">
        <v>101</v>
      </c>
      <c r="C529" s="7" t="n">
        <v>340000</v>
      </c>
      <c r="D529" s="4" t="s">
        <v>133</v>
      </c>
      <c r="E529" s="7" t="n">
        <v>371000</v>
      </c>
      <c r="F529" s="4" t="s">
        <v>134</v>
      </c>
    </row>
    <row r="530" spans="1:6">
      <c r="A530" s="4" t="s">
        <v>335</v>
      </c>
    </row>
    <row r="531" spans="1:6">
      <c r="A531" s="3" t="s">
        <v>79</v>
      </c>
    </row>
    <row r="532" spans="1:6">
      <c r="A532" s="4" t="s">
        <v>139</v>
      </c>
      <c r="C532" s="4" t="s">
        <v>230</v>
      </c>
      <c r="D532" s="4" t="s">
        <v>133</v>
      </c>
      <c r="E532" s="4" t="s">
        <v>230</v>
      </c>
      <c r="F532" s="4" t="s">
        <v>134</v>
      </c>
    </row>
    <row r="533" spans="1:6">
      <c r="A533" s="4" t="s">
        <v>136</v>
      </c>
      <c r="C533" s="7" t="n">
        <v>1609000</v>
      </c>
      <c r="D533" s="4" t="s">
        <v>133</v>
      </c>
      <c r="E533" s="7" t="n">
        <v>1699000</v>
      </c>
      <c r="F533" s="4" t="s">
        <v>134</v>
      </c>
    </row>
    <row r="534" spans="1:6">
      <c r="A534" s="4" t="s">
        <v>90</v>
      </c>
      <c r="C534" s="4" t="s">
        <v>156</v>
      </c>
      <c r="D534" s="4" t="s">
        <v>133</v>
      </c>
      <c r="E534" s="4" t="s">
        <v>156</v>
      </c>
      <c r="F534" s="4" t="s">
        <v>134</v>
      </c>
    </row>
    <row r="535" spans="1:6">
      <c r="A535" s="4" t="s">
        <v>101</v>
      </c>
      <c r="C535" s="7" t="n">
        <v>286000</v>
      </c>
      <c r="D535" s="4" t="s">
        <v>133</v>
      </c>
      <c r="E535" s="7" t="n">
        <v>256000</v>
      </c>
      <c r="F535" s="4" t="s">
        <v>134</v>
      </c>
    </row>
    <row r="536" spans="1:6">
      <c r="A536" s="4" t="s">
        <v>336</v>
      </c>
    </row>
    <row r="537" spans="1:6">
      <c r="A537" s="3" t="s">
        <v>79</v>
      </c>
    </row>
    <row r="538" spans="1:6">
      <c r="A538" s="4" t="s">
        <v>139</v>
      </c>
      <c r="C538" s="4" t="s">
        <v>337</v>
      </c>
      <c r="D538" s="4" t="s">
        <v>133</v>
      </c>
      <c r="E538" s="4" t="s">
        <v>337</v>
      </c>
      <c r="F538" s="4" t="s">
        <v>134</v>
      </c>
    </row>
    <row r="539" spans="1:6">
      <c r="A539" s="4" t="s">
        <v>136</v>
      </c>
      <c r="C539" s="7" t="n">
        <v>2577000</v>
      </c>
      <c r="D539" s="4" t="s">
        <v>133</v>
      </c>
      <c r="E539" s="7" t="n">
        <v>2677000</v>
      </c>
      <c r="F539" s="4" t="s">
        <v>134</v>
      </c>
    </row>
    <row r="540" spans="1:6">
      <c r="A540" s="4" t="s">
        <v>90</v>
      </c>
      <c r="C540" s="4" t="s">
        <v>190</v>
      </c>
      <c r="D540" s="4" t="s">
        <v>133</v>
      </c>
      <c r="E540" s="4" t="s">
        <v>190</v>
      </c>
      <c r="F540" s="4" t="s">
        <v>134</v>
      </c>
    </row>
    <row r="541" spans="1:6">
      <c r="A541" s="4" t="s">
        <v>101</v>
      </c>
      <c r="C541" s="7" t="n">
        <v>245000</v>
      </c>
      <c r="D541" s="4" t="s">
        <v>133</v>
      </c>
      <c r="E541" s="7" t="n">
        <v>247000</v>
      </c>
      <c r="F541" s="4" t="s">
        <v>134</v>
      </c>
    </row>
    <row r="542" spans="1:6">
      <c r="A542" s="4" t="s">
        <v>338</v>
      </c>
    </row>
    <row r="543" spans="1:6">
      <c r="A543" s="3" t="s">
        <v>79</v>
      </c>
    </row>
    <row r="544" spans="1:6">
      <c r="A544" s="4" t="s">
        <v>139</v>
      </c>
      <c r="C544" s="4" t="s">
        <v>339</v>
      </c>
      <c r="D544" s="4" t="s">
        <v>133</v>
      </c>
      <c r="E544" s="4" t="s">
        <v>339</v>
      </c>
      <c r="F544" s="4" t="s">
        <v>134</v>
      </c>
    </row>
    <row r="545" spans="1:6">
      <c r="A545" s="4" t="s">
        <v>136</v>
      </c>
      <c r="C545" s="7" t="n">
        <v>963000</v>
      </c>
      <c r="D545" s="4" t="s">
        <v>133</v>
      </c>
      <c r="E545" s="7" t="n">
        <v>1000000</v>
      </c>
      <c r="F545" s="4" t="s">
        <v>134</v>
      </c>
    </row>
    <row r="546" spans="1:6">
      <c r="A546" s="4" t="s">
        <v>90</v>
      </c>
      <c r="C546" s="4" t="s">
        <v>340</v>
      </c>
      <c r="D546" s="4" t="s">
        <v>133</v>
      </c>
      <c r="E546" s="4" t="s">
        <v>340</v>
      </c>
      <c r="F546" s="4" t="s">
        <v>134</v>
      </c>
    </row>
    <row r="547" spans="1:6">
      <c r="A547" s="4" t="s">
        <v>101</v>
      </c>
      <c r="C547" s="7" t="n">
        <v>185000</v>
      </c>
      <c r="D547" s="4" t="s">
        <v>133</v>
      </c>
      <c r="E547" s="7" t="n">
        <v>178000</v>
      </c>
      <c r="F547" s="4" t="s">
        <v>134</v>
      </c>
    </row>
    <row r="548" spans="1:6">
      <c r="A548" s="4" t="s">
        <v>341</v>
      </c>
    </row>
    <row r="549" spans="1:6">
      <c r="A549" s="3" t="s">
        <v>79</v>
      </c>
    </row>
    <row r="550" spans="1:6">
      <c r="A550" s="4" t="s">
        <v>139</v>
      </c>
      <c r="C550" s="4" t="s">
        <v>342</v>
      </c>
      <c r="D550" s="4" t="s">
        <v>133</v>
      </c>
      <c r="E550" s="4" t="s">
        <v>342</v>
      </c>
      <c r="F550" s="4" t="s">
        <v>134</v>
      </c>
    </row>
    <row r="551" spans="1:6">
      <c r="A551" s="4" t="s">
        <v>136</v>
      </c>
      <c r="C551" s="7" t="n">
        <v>985000</v>
      </c>
      <c r="D551" s="4" t="s">
        <v>133</v>
      </c>
      <c r="E551" s="7" t="n">
        <v>1168000</v>
      </c>
      <c r="F551" s="4" t="s">
        <v>134</v>
      </c>
    </row>
    <row r="552" spans="1:6">
      <c r="A552" s="4" t="s">
        <v>90</v>
      </c>
      <c r="C552" s="4" t="s">
        <v>179</v>
      </c>
      <c r="D552" s="4" t="s">
        <v>133</v>
      </c>
      <c r="E552" s="4" t="s">
        <v>179</v>
      </c>
      <c r="F552" s="4" t="s">
        <v>134</v>
      </c>
    </row>
    <row r="553" spans="1:6">
      <c r="A553" s="4" t="s">
        <v>101</v>
      </c>
      <c r="C553" s="7" t="n">
        <v>40000</v>
      </c>
      <c r="D553" s="4" t="s">
        <v>133</v>
      </c>
      <c r="E553" s="7" t="n">
        <v>47000</v>
      </c>
      <c r="F553" s="4" t="s">
        <v>134</v>
      </c>
    </row>
    <row r="554" spans="1:6">
      <c r="A554" s="4" t="s">
        <v>343</v>
      </c>
    </row>
    <row r="555" spans="1:6">
      <c r="A555" s="3" t="s">
        <v>79</v>
      </c>
    </row>
    <row r="556" spans="1:6">
      <c r="A556" s="4" t="s">
        <v>139</v>
      </c>
      <c r="B556" s="4" t="s">
        <v>134</v>
      </c>
      <c r="E556" s="4" t="s">
        <v>327</v>
      </c>
    </row>
    <row r="557" spans="1:6">
      <c r="A557" s="4" t="s">
        <v>136</v>
      </c>
      <c r="B557" s="4" t="s">
        <v>134</v>
      </c>
      <c r="E557" s="7" t="n">
        <v>74967000</v>
      </c>
    </row>
    <row r="558" spans="1:6">
      <c r="A558" s="4" t="s">
        <v>90</v>
      </c>
      <c r="B558" s="4" t="s">
        <v>134</v>
      </c>
      <c r="E558" s="4" t="s">
        <v>344</v>
      </c>
    </row>
    <row r="559" spans="1:6">
      <c r="A559" s="4" t="s">
        <v>101</v>
      </c>
      <c r="B559" s="4" t="s">
        <v>134</v>
      </c>
      <c r="E559" s="7" t="n">
        <v>352000</v>
      </c>
    </row>
    <row r="560" spans="1:6">
      <c r="A560" s="4" t="s">
        <v>345</v>
      </c>
    </row>
    <row r="561" spans="1:6">
      <c r="A561" s="3" t="s">
        <v>79</v>
      </c>
    </row>
    <row r="562" spans="1:6">
      <c r="A562" s="4" t="s">
        <v>83</v>
      </c>
      <c r="C562" s="4" t="s">
        <v>346</v>
      </c>
      <c r="D562" s="4" t="s">
        <v>130</v>
      </c>
      <c r="E562" s="4" t="s">
        <v>347</v>
      </c>
      <c r="F562" s="4" t="s">
        <v>132</v>
      </c>
    </row>
    <row r="563" spans="1:6">
      <c r="A563" s="4" t="s">
        <v>136</v>
      </c>
      <c r="C563" s="7" t="n">
        <v>187912000</v>
      </c>
      <c r="E563" s="7" t="n">
        <v>118806000</v>
      </c>
    </row>
    <row r="564" spans="1:6">
      <c r="A564" s="4" t="s">
        <v>101</v>
      </c>
      <c r="C564" s="7" t="n">
        <v>193332000</v>
      </c>
      <c r="D564" s="4" t="s">
        <v>133</v>
      </c>
      <c r="E564" s="7" t="n">
        <v>123680000</v>
      </c>
      <c r="F564" s="4" t="s">
        <v>134</v>
      </c>
    </row>
    <row r="565" spans="1:6">
      <c r="A565" s="4" t="s">
        <v>348</v>
      </c>
    </row>
    <row r="566" spans="1:6">
      <c r="A566" s="3" t="s">
        <v>79</v>
      </c>
    </row>
    <row r="567" spans="1:6">
      <c r="A567" s="4" t="s">
        <v>139</v>
      </c>
      <c r="C567" s="4" t="s">
        <v>349</v>
      </c>
      <c r="D567" s="4" t="s">
        <v>133</v>
      </c>
      <c r="E567" s="4" t="s">
        <v>350</v>
      </c>
      <c r="F567" s="4" t="s">
        <v>134</v>
      </c>
    </row>
    <row r="568" spans="1:6">
      <c r="A568" s="4" t="s">
        <v>136</v>
      </c>
      <c r="C568" s="7" t="n">
        <v>80419000</v>
      </c>
      <c r="D568" s="4" t="s">
        <v>133</v>
      </c>
      <c r="E568" s="7" t="n">
        <v>35719000</v>
      </c>
      <c r="F568" s="4" t="s">
        <v>134</v>
      </c>
    </row>
    <row r="569" spans="1:6">
      <c r="A569" s="4" t="s">
        <v>90</v>
      </c>
      <c r="C569" s="4" t="s">
        <v>156</v>
      </c>
      <c r="D569" s="4" t="s">
        <v>133</v>
      </c>
      <c r="E569" s="4" t="s">
        <v>156</v>
      </c>
      <c r="F569" s="4" t="s">
        <v>134</v>
      </c>
    </row>
    <row r="570" spans="1:6">
      <c r="A570" s="4" t="s">
        <v>101</v>
      </c>
      <c r="C570" s="7" t="n">
        <v>83601000</v>
      </c>
      <c r="D570" s="4" t="s">
        <v>133</v>
      </c>
      <c r="E570" s="7" t="n">
        <v>37504000</v>
      </c>
      <c r="F570" s="4" t="s">
        <v>134</v>
      </c>
    </row>
    <row r="571" spans="1:6">
      <c r="A571" s="4" t="s">
        <v>351</v>
      </c>
    </row>
    <row r="572" spans="1:6">
      <c r="A572" s="3" t="s">
        <v>79</v>
      </c>
    </row>
    <row r="573" spans="1:6">
      <c r="A573" s="4" t="s">
        <v>139</v>
      </c>
      <c r="C573" s="4" t="s">
        <v>349</v>
      </c>
      <c r="D573" s="4" t="s">
        <v>133</v>
      </c>
      <c r="E573" s="4" t="s">
        <v>350</v>
      </c>
      <c r="F573" s="4" t="s">
        <v>134</v>
      </c>
    </row>
    <row r="574" spans="1:6">
      <c r="A574" s="4" t="s">
        <v>136</v>
      </c>
      <c r="C574" s="7" t="n">
        <v>51448000</v>
      </c>
      <c r="D574" s="4" t="s">
        <v>133</v>
      </c>
      <c r="E574" s="7" t="n">
        <v>42884000</v>
      </c>
      <c r="F574" s="4" t="s">
        <v>134</v>
      </c>
    </row>
    <row r="575" spans="1:6">
      <c r="A575" s="4" t="s">
        <v>90</v>
      </c>
      <c r="C575" s="4" t="s">
        <v>137</v>
      </c>
      <c r="D575" s="4" t="s">
        <v>133</v>
      </c>
      <c r="E575" s="4" t="s">
        <v>137</v>
      </c>
      <c r="F575" s="4" t="s">
        <v>134</v>
      </c>
    </row>
    <row r="576" spans="1:6">
      <c r="A576" s="4" t="s">
        <v>101</v>
      </c>
      <c r="C576" s="7" t="n">
        <v>52883000</v>
      </c>
      <c r="D576" s="4" t="s">
        <v>133</v>
      </c>
      <c r="E576" s="7" t="n">
        <v>44738000</v>
      </c>
      <c r="F576" s="4" t="s">
        <v>134</v>
      </c>
    </row>
    <row r="577" spans="1:6">
      <c r="A577" s="4" t="s">
        <v>352</v>
      </c>
    </row>
    <row r="578" spans="1:6">
      <c r="A578" s="3" t="s">
        <v>79</v>
      </c>
    </row>
    <row r="579" spans="1:6">
      <c r="A579" s="4" t="s">
        <v>139</v>
      </c>
      <c r="C579" s="4" t="s">
        <v>349</v>
      </c>
      <c r="D579" s="4" t="s">
        <v>133</v>
      </c>
      <c r="E579" s="4" t="s">
        <v>350</v>
      </c>
      <c r="F579" s="4" t="s">
        <v>134</v>
      </c>
    </row>
    <row r="580" spans="1:6">
      <c r="A580" s="4" t="s">
        <v>136</v>
      </c>
      <c r="C580" s="7" t="n">
        <v>28540000</v>
      </c>
      <c r="D580" s="4" t="s">
        <v>133</v>
      </c>
      <c r="E580" s="7" t="n">
        <v>27340000</v>
      </c>
      <c r="F580" s="4" t="s">
        <v>134</v>
      </c>
    </row>
    <row r="581" spans="1:6">
      <c r="A581" s="4" t="s">
        <v>90</v>
      </c>
      <c r="C581" s="4" t="s">
        <v>150</v>
      </c>
      <c r="D581" s="4" t="s">
        <v>133</v>
      </c>
      <c r="E581" s="4" t="s">
        <v>150</v>
      </c>
      <c r="F581" s="4" t="s">
        <v>134</v>
      </c>
    </row>
    <row r="582" spans="1:6">
      <c r="A582" s="4" t="s">
        <v>101</v>
      </c>
      <c r="C582" s="7" t="n">
        <v>28607000</v>
      </c>
      <c r="D582" s="4" t="s">
        <v>133</v>
      </c>
      <c r="E582" s="7" t="n">
        <v>28085000</v>
      </c>
      <c r="F582" s="4" t="s">
        <v>134</v>
      </c>
    </row>
    <row r="583" spans="1:6">
      <c r="A583" s="4" t="s">
        <v>353</v>
      </c>
    </row>
    <row r="584" spans="1:6">
      <c r="A584" s="3" t="s">
        <v>79</v>
      </c>
    </row>
    <row r="585" spans="1:6">
      <c r="A585" s="4" t="s">
        <v>139</v>
      </c>
      <c r="B585" s="4" t="s">
        <v>133</v>
      </c>
      <c r="C585" s="4" t="s">
        <v>354</v>
      </c>
    </row>
    <row r="586" spans="1:6">
      <c r="A586" s="4" t="s">
        <v>136</v>
      </c>
      <c r="B586" s="4" t="s">
        <v>133</v>
      </c>
      <c r="C586" s="7" t="n">
        <v>17070000</v>
      </c>
    </row>
    <row r="587" spans="1:6">
      <c r="A587" s="4" t="s">
        <v>90</v>
      </c>
      <c r="B587" s="4" t="s">
        <v>133</v>
      </c>
      <c r="C587" s="4" t="s">
        <v>156</v>
      </c>
    </row>
    <row r="588" spans="1:6">
      <c r="A588" s="4" t="s">
        <v>101</v>
      </c>
      <c r="B588" s="4" t="s">
        <v>133</v>
      </c>
      <c r="C588" s="7" t="n">
        <v>17726000</v>
      </c>
    </row>
    <row r="589" spans="1:6">
      <c r="A589" s="4" t="s">
        <v>355</v>
      </c>
    </row>
    <row r="590" spans="1:6">
      <c r="A590" s="3" t="s">
        <v>79</v>
      </c>
    </row>
    <row r="591" spans="1:6">
      <c r="A591" s="4" t="s">
        <v>139</v>
      </c>
      <c r="C591" s="4" t="s">
        <v>349</v>
      </c>
      <c r="D591" s="4" t="s">
        <v>133</v>
      </c>
      <c r="E591" s="4" t="s">
        <v>350</v>
      </c>
      <c r="F591" s="4" t="s">
        <v>134</v>
      </c>
    </row>
    <row r="592" spans="1:6">
      <c r="A592" s="4" t="s">
        <v>136</v>
      </c>
      <c r="C592" s="7" t="n">
        <v>4825000</v>
      </c>
      <c r="D592" s="4" t="s">
        <v>133</v>
      </c>
      <c r="E592" s="7" t="n">
        <v>2100000</v>
      </c>
      <c r="F592" s="4" t="s">
        <v>134</v>
      </c>
    </row>
    <row r="593" spans="1:6">
      <c r="A593" s="4" t="s">
        <v>90</v>
      </c>
      <c r="C593" s="4" t="s">
        <v>190</v>
      </c>
      <c r="D593" s="4" t="s">
        <v>133</v>
      </c>
      <c r="E593" s="4" t="s">
        <v>190</v>
      </c>
      <c r="F593" s="4" t="s">
        <v>134</v>
      </c>
    </row>
    <row r="594" spans="1:6">
      <c r="A594" s="4" t="s">
        <v>101</v>
      </c>
      <c r="C594" s="7" t="n">
        <v>4750000</v>
      </c>
      <c r="D594" s="4" t="s">
        <v>133</v>
      </c>
      <c r="E594" s="7" t="n">
        <v>2119000</v>
      </c>
      <c r="F594" s="4" t="s">
        <v>134</v>
      </c>
    </row>
    <row r="595" spans="1:6">
      <c r="A595" s="4" t="s">
        <v>356</v>
      </c>
    </row>
    <row r="596" spans="1:6">
      <c r="A596" s="3" t="s">
        <v>79</v>
      </c>
    </row>
    <row r="597" spans="1:6">
      <c r="A597" s="4" t="s">
        <v>139</v>
      </c>
      <c r="B597" s="4" t="s">
        <v>133</v>
      </c>
      <c r="C597" s="4" t="s">
        <v>354</v>
      </c>
    </row>
    <row r="598" spans="1:6">
      <c r="A598" s="4" t="s">
        <v>136</v>
      </c>
      <c r="B598" s="4" t="s">
        <v>133</v>
      </c>
      <c r="C598" s="7" t="n">
        <v>3060000</v>
      </c>
    </row>
    <row r="599" spans="1:6">
      <c r="A599" s="4" t="s">
        <v>90</v>
      </c>
      <c r="B599" s="4" t="s">
        <v>133</v>
      </c>
      <c r="C599" s="4" t="s">
        <v>179</v>
      </c>
    </row>
    <row r="600" spans="1:6">
      <c r="A600" s="4" t="s">
        <v>101</v>
      </c>
      <c r="B600" s="4" t="s">
        <v>133</v>
      </c>
      <c r="C600" s="7" t="n">
        <v>3209000</v>
      </c>
    </row>
    <row r="601" spans="1:6">
      <c r="A601" s="4" t="s">
        <v>357</v>
      </c>
    </row>
    <row r="602" spans="1:6">
      <c r="A602" s="3" t="s">
        <v>79</v>
      </c>
    </row>
    <row r="603" spans="1:6">
      <c r="A603" s="4" t="s">
        <v>139</v>
      </c>
      <c r="C603" s="4" t="s">
        <v>349</v>
      </c>
      <c r="D603" s="4" t="s">
        <v>133</v>
      </c>
      <c r="E603" s="4" t="s">
        <v>350</v>
      </c>
      <c r="F603" s="4" t="s">
        <v>134</v>
      </c>
    </row>
    <row r="604" spans="1:6">
      <c r="A604" s="4" t="s">
        <v>136</v>
      </c>
      <c r="C604" s="7" t="n">
        <v>1660000</v>
      </c>
      <c r="D604" s="4" t="s">
        <v>133</v>
      </c>
      <c r="E604" s="7" t="n">
        <v>470000</v>
      </c>
      <c r="F604" s="4" t="s">
        <v>134</v>
      </c>
    </row>
    <row r="605" spans="1:6">
      <c r="A605" s="4" t="s">
        <v>90</v>
      </c>
      <c r="C605" s="4" t="s">
        <v>190</v>
      </c>
      <c r="D605" s="4" t="s">
        <v>133</v>
      </c>
      <c r="E605" s="4" t="s">
        <v>190</v>
      </c>
      <c r="F605" s="4" t="s">
        <v>134</v>
      </c>
    </row>
    <row r="606" spans="1:6">
      <c r="A606" s="4" t="s">
        <v>101</v>
      </c>
      <c r="C606" s="7" t="n">
        <v>1657000</v>
      </c>
      <c r="D606" s="4" t="s">
        <v>133</v>
      </c>
      <c r="E606" s="7" t="n">
        <v>479000</v>
      </c>
      <c r="F606" s="4" t="s">
        <v>134</v>
      </c>
    </row>
    <row r="607" spans="1:6">
      <c r="A607" s="4" t="s">
        <v>358</v>
      </c>
    </row>
    <row r="608" spans="1:6">
      <c r="A608" s="3" t="s">
        <v>79</v>
      </c>
    </row>
    <row r="609" spans="1:6">
      <c r="A609" s="4" t="s">
        <v>139</v>
      </c>
      <c r="C609" s="4" t="s">
        <v>349</v>
      </c>
      <c r="D609" s="4" t="s">
        <v>133</v>
      </c>
      <c r="E609" s="4" t="s">
        <v>350</v>
      </c>
      <c r="F609" s="4" t="s">
        <v>134</v>
      </c>
    </row>
    <row r="610" spans="1:6">
      <c r="A610" s="4" t="s">
        <v>136</v>
      </c>
      <c r="C610" s="7" t="n">
        <v>890000</v>
      </c>
      <c r="D610" s="4" t="s">
        <v>133</v>
      </c>
      <c r="E610" s="7" t="n">
        <v>890000</v>
      </c>
      <c r="F610" s="4" t="s">
        <v>134</v>
      </c>
    </row>
    <row r="611" spans="1:6">
      <c r="A611" s="4" t="s">
        <v>90</v>
      </c>
      <c r="C611" s="4" t="s">
        <v>150</v>
      </c>
      <c r="D611" s="4" t="s">
        <v>133</v>
      </c>
      <c r="E611" s="4" t="s">
        <v>150</v>
      </c>
      <c r="F611" s="4" t="s">
        <v>134</v>
      </c>
    </row>
    <row r="612" spans="1:6">
      <c r="A612" s="4" t="s">
        <v>101</v>
      </c>
      <c r="C612" s="7" t="n">
        <v>899000</v>
      </c>
      <c r="D612" s="4" t="s">
        <v>133</v>
      </c>
      <c r="E612" s="7" t="n">
        <v>920000</v>
      </c>
      <c r="F612" s="4" t="s">
        <v>134</v>
      </c>
    </row>
    <row r="613" spans="1:6">
      <c r="A613" s="4" t="s">
        <v>359</v>
      </c>
    </row>
    <row r="614" spans="1:6">
      <c r="A614" s="3" t="s">
        <v>79</v>
      </c>
    </row>
    <row r="615" spans="1:6">
      <c r="A615" s="4" t="s">
        <v>139</v>
      </c>
      <c r="B615" s="4" t="s">
        <v>134</v>
      </c>
      <c r="E615" s="4" t="s">
        <v>350</v>
      </c>
    </row>
    <row r="616" spans="1:6">
      <c r="A616" s="4" t="s">
        <v>136</v>
      </c>
      <c r="B616" s="4" t="s">
        <v>134</v>
      </c>
      <c r="E616" s="7" t="n">
        <v>9403000</v>
      </c>
    </row>
    <row r="617" spans="1:6">
      <c r="A617" s="4" t="s">
        <v>90</v>
      </c>
      <c r="B617" s="4" t="s">
        <v>134</v>
      </c>
      <c r="E617" s="4" t="s">
        <v>137</v>
      </c>
    </row>
    <row r="618" spans="1:6">
      <c r="A618" s="4" t="s">
        <v>101</v>
      </c>
      <c r="B618" s="4" t="s">
        <v>134</v>
      </c>
      <c r="E618" s="7" t="n">
        <v>9835000</v>
      </c>
    </row>
    <row r="619" spans="1:6">
      <c r="A619" s="4" t="s">
        <v>360</v>
      </c>
    </row>
    <row r="620" spans="1:6">
      <c r="A620" s="3" t="s">
        <v>79</v>
      </c>
    </row>
    <row r="621" spans="1:6">
      <c r="A621" s="4" t="s">
        <v>83</v>
      </c>
      <c r="C621" s="4" t="s">
        <v>361</v>
      </c>
      <c r="D621" s="4" t="s">
        <v>130</v>
      </c>
      <c r="E621" s="4" t="s">
        <v>362</v>
      </c>
      <c r="F621" s="4" t="s">
        <v>132</v>
      </c>
    </row>
    <row r="622" spans="1:6">
      <c r="A622" s="4" t="s">
        <v>101</v>
      </c>
      <c r="C622" s="7" t="n">
        <v>1037472000</v>
      </c>
      <c r="D622" s="4" t="s">
        <v>133</v>
      </c>
      <c r="E622" s="7" t="n">
        <v>905025000</v>
      </c>
      <c r="F622" s="4" t="s">
        <v>134</v>
      </c>
    </row>
    <row r="623" spans="1:6">
      <c r="A623" s="4" t="s">
        <v>102</v>
      </c>
      <c r="C623" s="7" t="n">
        <v>1055098000</v>
      </c>
      <c r="D623" s="4" t="s">
        <v>133</v>
      </c>
      <c r="E623" s="7" t="n">
        <v>911909000</v>
      </c>
      <c r="F623" s="4" t="s">
        <v>134</v>
      </c>
    </row>
    <row r="624" spans="1:6">
      <c r="A624" s="4" t="s">
        <v>363</v>
      </c>
    </row>
    <row r="625" spans="1:6">
      <c r="A625" s="3" t="s">
        <v>79</v>
      </c>
    </row>
    <row r="626" spans="1:6">
      <c r="A626" s="4" t="s">
        <v>83</v>
      </c>
      <c r="C626" s="4" t="s">
        <v>364</v>
      </c>
      <c r="D626" s="4" t="s">
        <v>130</v>
      </c>
      <c r="E626" s="4" t="s">
        <v>365</v>
      </c>
      <c r="F626" s="4" t="s">
        <v>132</v>
      </c>
    </row>
    <row r="627" spans="1:6">
      <c r="A627" s="4" t="s">
        <v>101</v>
      </c>
      <c r="C627" s="7" t="n">
        <v>65095000</v>
      </c>
      <c r="D627" s="4" t="s">
        <v>133</v>
      </c>
      <c r="E627" s="7" t="n">
        <v>68933000</v>
      </c>
      <c r="F627" s="4" t="s">
        <v>134</v>
      </c>
    </row>
    <row r="628" spans="1:6">
      <c r="A628" s="4" t="s">
        <v>366</v>
      </c>
    </row>
    <row r="629" spans="1:6">
      <c r="A629" s="3" t="s">
        <v>79</v>
      </c>
    </row>
    <row r="630" spans="1:6">
      <c r="A630" s="4" t="s">
        <v>136</v>
      </c>
      <c r="C630" s="5" t="n">
        <v>54193000</v>
      </c>
      <c r="D630" s="4" t="s">
        <v>133</v>
      </c>
      <c r="E630" s="5" t="n">
        <v>56137000</v>
      </c>
      <c r="F630" s="4" t="s">
        <v>134</v>
      </c>
    </row>
    <row r="631" spans="1:6">
      <c r="A631" s="4" t="s">
        <v>101</v>
      </c>
      <c r="C631" s="7" t="n">
        <v>57825000</v>
      </c>
      <c r="D631" s="4" t="s">
        <v>133</v>
      </c>
      <c r="E631" s="7" t="n">
        <v>60866000</v>
      </c>
      <c r="F631" s="4" t="s">
        <v>134</v>
      </c>
    </row>
    <row r="632" spans="1:6">
      <c r="A632" s="4" t="s">
        <v>367</v>
      </c>
    </row>
    <row r="633" spans="1:6">
      <c r="A633" s="3" t="s">
        <v>79</v>
      </c>
    </row>
    <row r="634" spans="1:6">
      <c r="A634" s="4" t="s">
        <v>139</v>
      </c>
      <c r="C634" s="4" t="s">
        <v>368</v>
      </c>
      <c r="D634" s="4" t="s">
        <v>133</v>
      </c>
      <c r="E634" s="4" t="s">
        <v>368</v>
      </c>
      <c r="F634" s="4" t="s">
        <v>134</v>
      </c>
    </row>
    <row r="635" spans="1:6">
      <c r="A635" s="4" t="s">
        <v>90</v>
      </c>
      <c r="C635" s="4" t="s">
        <v>369</v>
      </c>
      <c r="D635" s="4" t="s">
        <v>133</v>
      </c>
      <c r="E635" s="4" t="s">
        <v>370</v>
      </c>
      <c r="F635" s="4" t="s">
        <v>134</v>
      </c>
    </row>
    <row r="636" spans="1:6">
      <c r="A636" s="4" t="s">
        <v>371</v>
      </c>
    </row>
    <row r="637" spans="1:6">
      <c r="A637" s="3" t="s">
        <v>79</v>
      </c>
    </row>
    <row r="638" spans="1:6">
      <c r="A638" s="4" t="s">
        <v>139</v>
      </c>
      <c r="C638" s="4" t="s">
        <v>372</v>
      </c>
      <c r="D638" s="4" t="s">
        <v>133</v>
      </c>
      <c r="E638" s="4" t="s">
        <v>373</v>
      </c>
      <c r="F638" s="4" t="s">
        <v>134</v>
      </c>
    </row>
    <row r="639" spans="1:6">
      <c r="A639" s="4" t="s">
        <v>90</v>
      </c>
      <c r="C639" s="4" t="s">
        <v>374</v>
      </c>
      <c r="D639" s="4" t="s">
        <v>133</v>
      </c>
      <c r="E639" s="4" t="s">
        <v>374</v>
      </c>
      <c r="F639" s="4" t="s">
        <v>134</v>
      </c>
    </row>
    <row r="640" spans="1:6">
      <c r="A640" s="4" t="s">
        <v>375</v>
      </c>
    </row>
    <row r="641" spans="1:6">
      <c r="A641" s="3" t="s">
        <v>79</v>
      </c>
    </row>
    <row r="642" spans="1:6">
      <c r="A642" s="4" t="s">
        <v>136</v>
      </c>
      <c r="C642" s="7" t="n">
        <v>4710000</v>
      </c>
      <c r="D642" s="4" t="s">
        <v>133</v>
      </c>
      <c r="E642" s="7" t="n">
        <v>4806000</v>
      </c>
      <c r="F642" s="4" t="s">
        <v>134</v>
      </c>
    </row>
    <row r="643" spans="1:6">
      <c r="A643" s="4" t="s">
        <v>101</v>
      </c>
      <c r="C643" s="7" t="n">
        <v>4878000</v>
      </c>
      <c r="D643" s="4" t="s">
        <v>133</v>
      </c>
      <c r="E643" s="7" t="n">
        <v>4999000</v>
      </c>
      <c r="F643" s="4" t="s">
        <v>134</v>
      </c>
    </row>
    <row r="644" spans="1:6">
      <c r="A644" s="4" t="s">
        <v>376</v>
      </c>
    </row>
    <row r="645" spans="1:6">
      <c r="A645" s="3" t="s">
        <v>79</v>
      </c>
    </row>
    <row r="646" spans="1:6">
      <c r="A646" s="4" t="s">
        <v>139</v>
      </c>
      <c r="C646" s="4" t="s">
        <v>377</v>
      </c>
      <c r="D646" s="4" t="s">
        <v>133</v>
      </c>
      <c r="E646" s="4" t="s">
        <v>377</v>
      </c>
      <c r="F646" s="4" t="s">
        <v>134</v>
      </c>
    </row>
    <row r="647" spans="1:6">
      <c r="A647" s="4" t="s">
        <v>90</v>
      </c>
      <c r="C647" s="4" t="s">
        <v>378</v>
      </c>
      <c r="D647" s="4" t="s">
        <v>133</v>
      </c>
      <c r="E647" s="4" t="s">
        <v>378</v>
      </c>
      <c r="F647" s="4" t="s">
        <v>134</v>
      </c>
    </row>
    <row r="648" spans="1:6">
      <c r="A648" s="4" t="s">
        <v>379</v>
      </c>
    </row>
    <row r="649" spans="1:6">
      <c r="A649" s="3" t="s">
        <v>79</v>
      </c>
    </row>
    <row r="650" spans="1:6">
      <c r="A650" s="4" t="s">
        <v>139</v>
      </c>
      <c r="C650" s="4" t="s">
        <v>380</v>
      </c>
      <c r="D650" s="4" t="s">
        <v>133</v>
      </c>
      <c r="E650" s="4" t="s">
        <v>380</v>
      </c>
      <c r="F650" s="4" t="s">
        <v>134</v>
      </c>
    </row>
    <row r="651" spans="1:6">
      <c r="A651" s="4" t="s">
        <v>90</v>
      </c>
      <c r="C651" s="4" t="s">
        <v>381</v>
      </c>
      <c r="D651" s="4" t="s">
        <v>133</v>
      </c>
      <c r="E651" s="4" t="s">
        <v>381</v>
      </c>
      <c r="F651" s="4" t="s">
        <v>134</v>
      </c>
    </row>
    <row r="652" spans="1:6">
      <c r="A652" s="4" t="s">
        <v>382</v>
      </c>
    </row>
    <row r="653" spans="1:6">
      <c r="A653" s="3" t="s">
        <v>79</v>
      </c>
    </row>
    <row r="654" spans="1:6">
      <c r="A654" s="4" t="s">
        <v>136</v>
      </c>
      <c r="C654" s="7" t="n">
        <v>2330000</v>
      </c>
      <c r="D654" s="4" t="s">
        <v>133</v>
      </c>
      <c r="E654" s="7" t="n">
        <v>2963000</v>
      </c>
      <c r="F654" s="4" t="s">
        <v>134</v>
      </c>
    </row>
    <row r="655" spans="1:6">
      <c r="A655" s="4" t="s">
        <v>101</v>
      </c>
      <c r="C655" s="7" t="n">
        <v>2392000</v>
      </c>
      <c r="D655" s="4" t="s">
        <v>133</v>
      </c>
      <c r="E655" s="7" t="n">
        <v>3068000</v>
      </c>
      <c r="F655" s="4" t="s">
        <v>134</v>
      </c>
    </row>
    <row r="656" spans="1:6">
      <c r="A656" s="4" t="s">
        <v>383</v>
      </c>
    </row>
    <row r="657" spans="1:6">
      <c r="A657" s="3" t="s">
        <v>79</v>
      </c>
    </row>
    <row r="658" spans="1:6">
      <c r="A658" s="4" t="s">
        <v>139</v>
      </c>
      <c r="C658" s="4" t="s">
        <v>226</v>
      </c>
      <c r="D658" s="4" t="s">
        <v>133</v>
      </c>
      <c r="E658" s="4" t="s">
        <v>226</v>
      </c>
      <c r="F658" s="4" t="s">
        <v>134</v>
      </c>
    </row>
    <row r="659" spans="1:6">
      <c r="A659" s="4" t="s">
        <v>90</v>
      </c>
      <c r="C659" s="4" t="s">
        <v>384</v>
      </c>
      <c r="D659" s="4" t="s">
        <v>133</v>
      </c>
      <c r="E659" s="4" t="s">
        <v>384</v>
      </c>
      <c r="F659" s="4" t="s">
        <v>134</v>
      </c>
    </row>
    <row r="660" spans="1:6">
      <c r="A660" s="4" t="s">
        <v>385</v>
      </c>
    </row>
    <row r="661" spans="1:6">
      <c r="A661" s="3" t="s">
        <v>79</v>
      </c>
    </row>
    <row r="662" spans="1:6">
      <c r="A662" s="4" t="s">
        <v>139</v>
      </c>
      <c r="C662" s="4" t="s">
        <v>246</v>
      </c>
      <c r="D662" s="4" t="s">
        <v>133</v>
      </c>
      <c r="E662" s="4" t="s">
        <v>246</v>
      </c>
      <c r="F662" s="4" t="s">
        <v>134</v>
      </c>
    </row>
    <row r="663" spans="1:6">
      <c r="A663" s="4" t="s">
        <v>90</v>
      </c>
      <c r="C663" s="4" t="s">
        <v>386</v>
      </c>
      <c r="D663" s="4" t="s">
        <v>133</v>
      </c>
      <c r="E663" s="4" t="s">
        <v>387</v>
      </c>
      <c r="F663" s="4" t="s">
        <v>134</v>
      </c>
    </row>
    <row r="664" spans="1:6">
      <c r="A664" s="4" t="s">
        <v>388</v>
      </c>
    </row>
    <row r="665" spans="1:6">
      <c r="A665" s="3" t="s">
        <v>79</v>
      </c>
    </row>
    <row r="666" spans="1:6">
      <c r="A666" s="4" t="s">
        <v>83</v>
      </c>
      <c r="C666" s="4" t="s">
        <v>389</v>
      </c>
      <c r="D666" s="4" t="s">
        <v>130</v>
      </c>
      <c r="E666" s="4" t="s">
        <v>390</v>
      </c>
      <c r="F666" s="4" t="s">
        <v>132</v>
      </c>
    </row>
    <row r="667" spans="1:6">
      <c r="A667" s="4" t="s">
        <v>101</v>
      </c>
      <c r="C667" s="7" t="n">
        <v>18999000</v>
      </c>
      <c r="D667" s="4" t="s">
        <v>133</v>
      </c>
      <c r="E667" s="7" t="n">
        <v>21556000</v>
      </c>
      <c r="F667" s="4" t="s">
        <v>134</v>
      </c>
    </row>
    <row r="668" spans="1:6">
      <c r="A668" s="4" t="s">
        <v>391</v>
      </c>
    </row>
    <row r="669" spans="1:6">
      <c r="A669" s="3" t="s">
        <v>79</v>
      </c>
    </row>
    <row r="670" spans="1:6">
      <c r="A670" s="4" t="s">
        <v>136</v>
      </c>
      <c r="C670" s="5" t="n">
        <v>293069000</v>
      </c>
      <c r="D670" s="4" t="s">
        <v>133</v>
      </c>
      <c r="E670" s="5" t="n">
        <v>313840000</v>
      </c>
      <c r="F670" s="4" t="s">
        <v>134</v>
      </c>
    </row>
    <row r="671" spans="1:6">
      <c r="A671" s="4" t="s">
        <v>101</v>
      </c>
      <c r="C671" s="7" t="n">
        <v>14352000</v>
      </c>
      <c r="D671" s="4" t="s">
        <v>133</v>
      </c>
      <c r="E671" s="7" t="n">
        <v>16248000</v>
      </c>
      <c r="F671" s="4" t="s">
        <v>134</v>
      </c>
    </row>
    <row r="672" spans="1:6">
      <c r="A672" s="4" t="s">
        <v>392</v>
      </c>
    </row>
    <row r="673" spans="1:6">
      <c r="A673" s="3" t="s">
        <v>79</v>
      </c>
    </row>
    <row r="674" spans="1:6">
      <c r="A674" s="4" t="s">
        <v>139</v>
      </c>
      <c r="C674" s="4" t="s">
        <v>393</v>
      </c>
      <c r="D674" s="4" t="s">
        <v>133</v>
      </c>
      <c r="E674" s="4" t="s">
        <v>393</v>
      </c>
      <c r="F674" s="4" t="s">
        <v>134</v>
      </c>
    </row>
    <row r="675" spans="1:6">
      <c r="A675" s="4" t="s">
        <v>90</v>
      </c>
      <c r="C675" s="4" t="s">
        <v>394</v>
      </c>
      <c r="D675" s="4" t="s">
        <v>133</v>
      </c>
      <c r="E675" s="4" t="s">
        <v>112</v>
      </c>
      <c r="F675" s="4" t="s">
        <v>134</v>
      </c>
    </row>
    <row r="676" spans="1:6">
      <c r="A676" s="4" t="s">
        <v>395</v>
      </c>
    </row>
    <row r="677" spans="1:6">
      <c r="A677" s="3" t="s">
        <v>79</v>
      </c>
    </row>
    <row r="678" spans="1:6">
      <c r="A678" s="4" t="s">
        <v>139</v>
      </c>
      <c r="C678" s="4" t="s">
        <v>396</v>
      </c>
      <c r="D678" s="4" t="s">
        <v>133</v>
      </c>
      <c r="E678" s="4" t="s">
        <v>396</v>
      </c>
      <c r="F678" s="4" t="s">
        <v>134</v>
      </c>
    </row>
    <row r="679" spans="1:6">
      <c r="A679" s="4" t="s">
        <v>90</v>
      </c>
      <c r="C679" s="4" t="s">
        <v>397</v>
      </c>
      <c r="D679" s="4" t="s">
        <v>133</v>
      </c>
      <c r="E679" s="4" t="s">
        <v>398</v>
      </c>
      <c r="F679" s="4" t="s">
        <v>134</v>
      </c>
    </row>
    <row r="680" spans="1:6">
      <c r="A680" s="4" t="s">
        <v>399</v>
      </c>
    </row>
    <row r="681" spans="1:6">
      <c r="A681" s="3" t="s">
        <v>79</v>
      </c>
    </row>
    <row r="682" spans="1:6">
      <c r="A682" s="4" t="s">
        <v>136</v>
      </c>
      <c r="C682" s="7" t="n">
        <v>29079000</v>
      </c>
      <c r="D682" s="4" t="s">
        <v>133</v>
      </c>
      <c r="E682" s="7" t="n">
        <v>30729000</v>
      </c>
      <c r="F682" s="4" t="s">
        <v>134</v>
      </c>
    </row>
    <row r="683" spans="1:6">
      <c r="A683" s="4" t="s">
        <v>101</v>
      </c>
      <c r="C683" s="7" t="n">
        <v>3119000</v>
      </c>
      <c r="D683" s="4" t="s">
        <v>133</v>
      </c>
      <c r="E683" s="7" t="n">
        <v>3506000</v>
      </c>
      <c r="F683" s="4" t="s">
        <v>134</v>
      </c>
    </row>
    <row r="684" spans="1:6">
      <c r="A684" s="4" t="s">
        <v>400</v>
      </c>
    </row>
    <row r="685" spans="1:6">
      <c r="A685" s="3" t="s">
        <v>79</v>
      </c>
    </row>
    <row r="686" spans="1:6">
      <c r="A686" s="4" t="s">
        <v>139</v>
      </c>
      <c r="C686" s="4" t="s">
        <v>401</v>
      </c>
      <c r="D686" s="4" t="s">
        <v>133</v>
      </c>
      <c r="E686" s="4" t="s">
        <v>401</v>
      </c>
      <c r="F686" s="4" t="s">
        <v>134</v>
      </c>
    </row>
    <row r="687" spans="1:6">
      <c r="A687" s="4" t="s">
        <v>90</v>
      </c>
      <c r="C687" s="4" t="s">
        <v>402</v>
      </c>
      <c r="D687" s="4" t="s">
        <v>133</v>
      </c>
      <c r="E687" s="4" t="s">
        <v>403</v>
      </c>
      <c r="F687" s="4" t="s">
        <v>134</v>
      </c>
    </row>
    <row r="688" spans="1:6">
      <c r="A688" s="4" t="s">
        <v>404</v>
      </c>
    </row>
    <row r="689" spans="1:6">
      <c r="A689" s="3" t="s">
        <v>79</v>
      </c>
    </row>
    <row r="690" spans="1:6">
      <c r="A690" s="4" t="s">
        <v>139</v>
      </c>
      <c r="C690" s="4" t="s">
        <v>405</v>
      </c>
      <c r="D690" s="4" t="s">
        <v>133</v>
      </c>
      <c r="E690" s="4" t="s">
        <v>405</v>
      </c>
      <c r="F690" s="4" t="s">
        <v>134</v>
      </c>
    </row>
    <row r="691" spans="1:6">
      <c r="A691" s="4" t="s">
        <v>90</v>
      </c>
      <c r="C691" s="4" t="s">
        <v>406</v>
      </c>
      <c r="D691" s="4" t="s">
        <v>133</v>
      </c>
      <c r="E691" s="4" t="s">
        <v>258</v>
      </c>
      <c r="F691" s="4" t="s">
        <v>134</v>
      </c>
    </row>
    <row r="692" spans="1:6">
      <c r="A692" s="4" t="s">
        <v>407</v>
      </c>
    </row>
    <row r="693" spans="1:6">
      <c r="A693" s="3" t="s">
        <v>79</v>
      </c>
    </row>
    <row r="694" spans="1:6">
      <c r="A694" s="4" t="s">
        <v>136</v>
      </c>
      <c r="C694" s="7" t="n">
        <v>10794000</v>
      </c>
      <c r="D694" s="4" t="s">
        <v>133</v>
      </c>
      <c r="E694" s="7" t="n">
        <v>11211000</v>
      </c>
      <c r="F694" s="4" t="s">
        <v>134</v>
      </c>
    </row>
    <row r="695" spans="1:6">
      <c r="A695" s="4" t="s">
        <v>101</v>
      </c>
      <c r="C695" s="7" t="n">
        <v>1266000</v>
      </c>
      <c r="D695" s="4" t="s">
        <v>133</v>
      </c>
      <c r="E695" s="7" t="n">
        <v>1436000</v>
      </c>
      <c r="F695" s="4" t="s">
        <v>134</v>
      </c>
    </row>
    <row r="696" spans="1:6">
      <c r="A696" s="4" t="s">
        <v>408</v>
      </c>
    </row>
    <row r="697" spans="1:6">
      <c r="A697" s="3" t="s">
        <v>79</v>
      </c>
    </row>
    <row r="698" spans="1:6">
      <c r="A698" s="4" t="s">
        <v>139</v>
      </c>
      <c r="C698" s="4" t="s">
        <v>409</v>
      </c>
      <c r="D698" s="4" t="s">
        <v>133</v>
      </c>
      <c r="E698" s="4" t="s">
        <v>409</v>
      </c>
      <c r="F698" s="4" t="s">
        <v>134</v>
      </c>
    </row>
    <row r="699" spans="1:6">
      <c r="A699" s="4" t="s">
        <v>90</v>
      </c>
      <c r="C699" s="4" t="s">
        <v>410</v>
      </c>
      <c r="D699" s="4" t="s">
        <v>133</v>
      </c>
      <c r="E699" s="4" t="s">
        <v>411</v>
      </c>
      <c r="F699" s="4" t="s">
        <v>134</v>
      </c>
    </row>
    <row r="700" spans="1:6">
      <c r="A700" s="4" t="s">
        <v>412</v>
      </c>
    </row>
    <row r="701" spans="1:6">
      <c r="A701" s="3" t="s">
        <v>79</v>
      </c>
    </row>
    <row r="702" spans="1:6">
      <c r="A702" s="4" t="s">
        <v>139</v>
      </c>
      <c r="C702" s="4" t="s">
        <v>413</v>
      </c>
      <c r="D702" s="4" t="s">
        <v>133</v>
      </c>
      <c r="E702" s="4" t="s">
        <v>413</v>
      </c>
      <c r="F702" s="4" t="s">
        <v>134</v>
      </c>
    </row>
    <row r="703" spans="1:6">
      <c r="A703" s="4" t="s">
        <v>90</v>
      </c>
      <c r="C703" s="4" t="s">
        <v>414</v>
      </c>
      <c r="D703" s="4" t="s">
        <v>133</v>
      </c>
      <c r="E703" s="4" t="s">
        <v>415</v>
      </c>
      <c r="F703" s="4" t="s">
        <v>134</v>
      </c>
    </row>
    <row r="704" spans="1:6">
      <c r="A704" s="4" t="s">
        <v>416</v>
      </c>
    </row>
    <row r="705" spans="1:6">
      <c r="A705" s="3" t="s">
        <v>79</v>
      </c>
    </row>
    <row r="706" spans="1:6">
      <c r="A706" s="4" t="s">
        <v>139</v>
      </c>
      <c r="C706" s="4" t="s">
        <v>417</v>
      </c>
      <c r="D706" s="4" t="s">
        <v>418</v>
      </c>
      <c r="E706" s="4" t="s">
        <v>417</v>
      </c>
      <c r="F706" s="4" t="s">
        <v>419</v>
      </c>
    </row>
    <row r="707" spans="1:6">
      <c r="A707" s="4" t="s">
        <v>136</v>
      </c>
      <c r="C707" s="7" t="n">
        <v>9253000</v>
      </c>
      <c r="D707" s="4" t="s">
        <v>418</v>
      </c>
      <c r="E707" s="7" t="n">
        <v>10619000</v>
      </c>
      <c r="F707" s="4" t="s">
        <v>419</v>
      </c>
    </row>
    <row r="708" spans="1:6">
      <c r="A708" s="4" t="s">
        <v>90</v>
      </c>
      <c r="C708" s="4" t="s">
        <v>420</v>
      </c>
      <c r="D708" s="4" t="s">
        <v>418</v>
      </c>
      <c r="E708" s="4" t="s">
        <v>421</v>
      </c>
      <c r="F708" s="4" t="s">
        <v>419</v>
      </c>
    </row>
    <row r="709" spans="1:6">
      <c r="A709" s="4" t="s">
        <v>101</v>
      </c>
      <c r="C709" s="7" t="n">
        <v>262000</v>
      </c>
      <c r="D709" s="4" t="s">
        <v>418</v>
      </c>
      <c r="E709" s="7" t="n">
        <v>366000</v>
      </c>
      <c r="F709" s="4" t="s">
        <v>419</v>
      </c>
    </row>
    <row r="710" spans="1:6">
      <c r="A710" s="4" t="s">
        <v>422</v>
      </c>
    </row>
    <row r="711" spans="1:6">
      <c r="A711" s="3" t="s">
        <v>79</v>
      </c>
    </row>
    <row r="712" spans="1:6">
      <c r="A712" s="4" t="s">
        <v>83</v>
      </c>
      <c r="C712" s="4" t="s">
        <v>423</v>
      </c>
      <c r="D712" s="4" t="s">
        <v>130</v>
      </c>
      <c r="E712" s="4" t="s">
        <v>424</v>
      </c>
      <c r="F712" s="4" t="s">
        <v>132</v>
      </c>
    </row>
    <row r="713" spans="1:6">
      <c r="A713" s="4" t="s">
        <v>101</v>
      </c>
      <c r="C713" s="7" t="n">
        <v>84094000</v>
      </c>
      <c r="D713" s="4" t="s">
        <v>133</v>
      </c>
      <c r="E713" s="7" t="n">
        <v>90489000</v>
      </c>
      <c r="F713" s="4" t="s">
        <v>134</v>
      </c>
    </row>
    <row r="714" spans="1:6">
      <c r="A714" s="4" t="s">
        <v>102</v>
      </c>
      <c r="C714" s="7" t="n">
        <v>86175000</v>
      </c>
      <c r="D714" s="4" t="s">
        <v>133</v>
      </c>
      <c r="E714" s="7" t="n">
        <v>91413000</v>
      </c>
      <c r="F714" s="4" t="s">
        <v>134</v>
      </c>
    </row>
    <row r="715" spans="1:6">
      <c r="A715" s="4" t="s">
        <v>425</v>
      </c>
    </row>
    <row r="716" spans="1:6">
      <c r="A716" s="3" t="s">
        <v>79</v>
      </c>
    </row>
    <row r="717" spans="1:6">
      <c r="A717" s="4" t="s">
        <v>83</v>
      </c>
      <c r="C717" s="4" t="s">
        <v>109</v>
      </c>
      <c r="D717" s="4" t="s">
        <v>130</v>
      </c>
      <c r="E717" s="4" t="s">
        <v>110</v>
      </c>
      <c r="F717" s="4" t="s">
        <v>132</v>
      </c>
    </row>
    <row r="718" spans="1:6">
      <c r="A718" s="4" t="s">
        <v>101</v>
      </c>
      <c r="C718" s="7" t="n">
        <v>1121566000</v>
      </c>
      <c r="D718" s="4" t="s">
        <v>133</v>
      </c>
      <c r="E718" s="7" t="n">
        <v>995514000</v>
      </c>
      <c r="F718" s="4" t="s">
        <v>134</v>
      </c>
    </row>
    <row r="719" spans="1:6">
      <c r="A719" s="4" t="s">
        <v>102</v>
      </c>
      <c r="C719" s="7" t="n">
        <v>1141273000</v>
      </c>
      <c r="D719" s="4" t="s">
        <v>133</v>
      </c>
      <c r="E719" s="7" t="n">
        <v>1003322000</v>
      </c>
      <c r="F719" s="4" t="s">
        <v>134</v>
      </c>
    </row>
    <row r="720" spans="1:6">
      <c r="A720" s="4" t="s">
        <v>426</v>
      </c>
    </row>
    <row r="721" spans="1:6">
      <c r="A721" s="3" t="s">
        <v>79</v>
      </c>
    </row>
    <row r="722" spans="1:6">
      <c r="A722" s="4" t="s">
        <v>83</v>
      </c>
      <c r="C722" s="4" t="s">
        <v>427</v>
      </c>
      <c r="D722" s="4" t="s">
        <v>428</v>
      </c>
      <c r="E722" s="4" t="s">
        <v>429</v>
      </c>
      <c r="F722" s="4" t="s">
        <v>430</v>
      </c>
    </row>
    <row r="723" spans="1:6">
      <c r="A723" s="4" t="s">
        <v>101</v>
      </c>
      <c r="C723" s="7" t="n">
        <v>314878000</v>
      </c>
      <c r="D723" s="4" t="s">
        <v>431</v>
      </c>
      <c r="E723" s="7" t="n">
        <v>292566000</v>
      </c>
      <c r="F723" s="4" t="s">
        <v>432</v>
      </c>
    </row>
    <row r="724" spans="1:6">
      <c r="A724" s="4" t="s">
        <v>102</v>
      </c>
      <c r="C724" s="7" t="n">
        <v>297755000</v>
      </c>
      <c r="D724" s="4" t="s">
        <v>431</v>
      </c>
      <c r="E724" s="7" t="n">
        <v>278803000</v>
      </c>
      <c r="F724" s="4" t="s">
        <v>432</v>
      </c>
    </row>
    <row r="725" spans="1:6">
      <c r="A725" s="4" t="s">
        <v>433</v>
      </c>
    </row>
    <row r="726" spans="1:6">
      <c r="A726" s="3" t="s">
        <v>79</v>
      </c>
    </row>
    <row r="727" spans="1:6">
      <c r="A727" s="4" t="s">
        <v>83</v>
      </c>
      <c r="C727" s="4" t="s">
        <v>434</v>
      </c>
      <c r="D727" s="4" t="s">
        <v>428</v>
      </c>
      <c r="E727" s="4" t="s">
        <v>435</v>
      </c>
      <c r="F727" s="4" t="s">
        <v>430</v>
      </c>
    </row>
    <row r="728" spans="1:6">
      <c r="A728" s="4" t="s">
        <v>101</v>
      </c>
      <c r="C728" s="7" t="n">
        <v>173587000</v>
      </c>
      <c r="D728" s="4" t="s">
        <v>431</v>
      </c>
      <c r="E728" s="7" t="n">
        <v>181042000</v>
      </c>
      <c r="F728" s="4" t="s">
        <v>432</v>
      </c>
    </row>
    <row r="729" spans="1:6">
      <c r="A729" s="4" t="s">
        <v>102</v>
      </c>
      <c r="C729" s="7" t="n">
        <v>165111000</v>
      </c>
      <c r="D729" s="4" t="s">
        <v>431</v>
      </c>
      <c r="E729" s="7" t="n">
        <v>172285000</v>
      </c>
      <c r="F729" s="4" t="s">
        <v>432</v>
      </c>
    </row>
    <row r="730" spans="1:6">
      <c r="A730" s="4" t="s">
        <v>436</v>
      </c>
    </row>
    <row r="731" spans="1:6">
      <c r="A731" s="3" t="s">
        <v>79</v>
      </c>
    </row>
    <row r="732" spans="1:6">
      <c r="A732" s="4" t="s">
        <v>83</v>
      </c>
      <c r="C732" s="4" t="s">
        <v>437</v>
      </c>
      <c r="D732" s="4" t="s">
        <v>428</v>
      </c>
      <c r="E732" s="4" t="s">
        <v>438</v>
      </c>
      <c r="F732" s="4" t="s">
        <v>430</v>
      </c>
    </row>
    <row r="733" spans="1:6">
      <c r="A733" s="4" t="s">
        <v>101</v>
      </c>
      <c r="C733" s="7" t="n">
        <v>141291000</v>
      </c>
      <c r="D733" s="4" t="s">
        <v>431</v>
      </c>
      <c r="E733" s="7" t="n">
        <v>111524000</v>
      </c>
      <c r="F733" s="4" t="s">
        <v>432</v>
      </c>
    </row>
    <row r="734" spans="1:6">
      <c r="A734" s="4" t="s">
        <v>102</v>
      </c>
      <c r="C734" s="5" t="n">
        <v>132644000</v>
      </c>
      <c r="D734" s="4" t="s">
        <v>431</v>
      </c>
      <c r="E734" s="5" t="n">
        <v>106518000</v>
      </c>
      <c r="F734" s="4" t="s">
        <v>432</v>
      </c>
    </row>
    <row r="735" spans="1:6">
      <c r="A735" s="4" t="s">
        <v>439</v>
      </c>
    </row>
    <row r="736" spans="1:6">
      <c r="A736" s="3" t="s">
        <v>79</v>
      </c>
    </row>
    <row r="737" spans="1:6">
      <c r="A737" s="4" t="s">
        <v>136</v>
      </c>
      <c r="C737" s="5" t="n">
        <v>39904000</v>
      </c>
      <c r="D737" s="4" t="s">
        <v>431</v>
      </c>
      <c r="E737" s="5" t="n">
        <v>80114000</v>
      </c>
      <c r="F737" s="4" t="s">
        <v>432</v>
      </c>
    </row>
    <row r="738" spans="1:6">
      <c r="A738" s="4" t="s">
        <v>101</v>
      </c>
      <c r="C738" s="5" t="n">
        <v>8920000</v>
      </c>
      <c r="D738" s="4" t="s">
        <v>431</v>
      </c>
      <c r="E738" s="5" t="n">
        <v>26155000</v>
      </c>
      <c r="F738" s="4" t="s">
        <v>432</v>
      </c>
    </row>
    <row r="739" spans="1:6">
      <c r="A739" s="4" t="s">
        <v>440</v>
      </c>
    </row>
    <row r="740" spans="1:6">
      <c r="A740" s="3" t="s">
        <v>79</v>
      </c>
    </row>
    <row r="741" spans="1:6">
      <c r="A741" s="4" t="s">
        <v>136</v>
      </c>
      <c r="C741" s="5" t="n">
        <v>222075000</v>
      </c>
      <c r="D741" s="4" t="s">
        <v>431</v>
      </c>
      <c r="E741" s="5" t="n">
        <v>232771000</v>
      </c>
      <c r="F741" s="4" t="s">
        <v>432</v>
      </c>
    </row>
    <row r="742" spans="1:6">
      <c r="A742" s="4" t="s">
        <v>101</v>
      </c>
      <c r="C742" s="5" t="n">
        <v>164667000</v>
      </c>
      <c r="D742" s="4" t="s">
        <v>431</v>
      </c>
      <c r="E742" s="5" t="n">
        <v>154887000</v>
      </c>
      <c r="F742" s="4" t="s">
        <v>432</v>
      </c>
    </row>
    <row r="743" spans="1:6">
      <c r="A743" s="4" t="s">
        <v>441</v>
      </c>
    </row>
    <row r="744" spans="1:6">
      <c r="A744" s="3" t="s">
        <v>79</v>
      </c>
    </row>
    <row r="745" spans="1:6">
      <c r="A745" s="4" t="s">
        <v>136</v>
      </c>
      <c r="C745" s="5" t="n">
        <v>33868000</v>
      </c>
      <c r="D745" s="4" t="s">
        <v>431</v>
      </c>
      <c r="E745" s="5" t="n">
        <v>23752000</v>
      </c>
      <c r="F745" s="4" t="s">
        <v>432</v>
      </c>
    </row>
    <row r="746" spans="1:6">
      <c r="A746" s="4" t="s">
        <v>101</v>
      </c>
      <c r="C746" s="5" t="n">
        <v>21500000</v>
      </c>
      <c r="D746" s="4" t="s">
        <v>431</v>
      </c>
      <c r="E746" s="5" t="n">
        <v>11601000</v>
      </c>
      <c r="F746" s="4" t="s">
        <v>432</v>
      </c>
    </row>
    <row r="747" spans="1:6">
      <c r="A747" s="4" t="s">
        <v>442</v>
      </c>
    </row>
    <row r="748" spans="1:6">
      <c r="A748" s="3" t="s">
        <v>79</v>
      </c>
    </row>
    <row r="749" spans="1:6">
      <c r="A749" s="4" t="s">
        <v>136</v>
      </c>
      <c r="C749" s="5" t="n">
        <v>148194000</v>
      </c>
      <c r="D749" s="4" t="s">
        <v>431</v>
      </c>
      <c r="E749" s="5" t="n">
        <v>127469000</v>
      </c>
      <c r="F749" s="4" t="s">
        <v>432</v>
      </c>
    </row>
    <row r="750" spans="1:6">
      <c r="A750" s="4" t="s">
        <v>101</v>
      </c>
      <c r="C750" s="7" t="n">
        <v>119791000</v>
      </c>
      <c r="D750" s="4" t="s">
        <v>431</v>
      </c>
      <c r="E750" s="7" t="n">
        <v>99923000</v>
      </c>
      <c r="F750" s="4" t="s">
        <v>432</v>
      </c>
    </row>
    <row r="751" spans="1:6">
      <c r="A751" s="4" t="s">
        <v>443</v>
      </c>
    </row>
    <row r="752" spans="1:6">
      <c r="A752" s="3" t="s">
        <v>79</v>
      </c>
    </row>
    <row r="753" spans="1:6">
      <c r="A753" s="4" t="s">
        <v>139</v>
      </c>
      <c r="C753" s="4" t="s">
        <v>444</v>
      </c>
      <c r="D753" s="4" t="s">
        <v>431</v>
      </c>
      <c r="E753" s="4" t="s">
        <v>445</v>
      </c>
      <c r="F753" s="4" t="s">
        <v>432</v>
      </c>
    </row>
    <row r="754" spans="1:6">
      <c r="A754" s="4" t="s">
        <v>90</v>
      </c>
      <c r="C754" s="4" t="s">
        <v>446</v>
      </c>
      <c r="D754" s="4" t="s">
        <v>431</v>
      </c>
      <c r="E754" s="4" t="s">
        <v>447</v>
      </c>
      <c r="F754" s="4" t="s">
        <v>432</v>
      </c>
    </row>
    <row r="755" spans="1:6">
      <c r="A755" s="4" t="s">
        <v>448</v>
      </c>
    </row>
    <row r="756" spans="1:6">
      <c r="A756" s="3" t="s">
        <v>79</v>
      </c>
    </row>
    <row r="757" spans="1:6">
      <c r="A757" s="4" t="s">
        <v>139</v>
      </c>
      <c r="C757" s="4" t="s">
        <v>449</v>
      </c>
      <c r="D757" s="4" t="s">
        <v>431</v>
      </c>
      <c r="E757" s="4" t="s">
        <v>449</v>
      </c>
      <c r="F757" s="4" t="s">
        <v>432</v>
      </c>
    </row>
    <row r="758" spans="1:6">
      <c r="A758" s="4" t="s">
        <v>90</v>
      </c>
      <c r="C758" s="4" t="s">
        <v>450</v>
      </c>
      <c r="D758" s="4" t="s">
        <v>431</v>
      </c>
      <c r="E758" s="4" t="s">
        <v>450</v>
      </c>
      <c r="F758" s="4" t="s">
        <v>432</v>
      </c>
    </row>
    <row r="759" spans="1:6">
      <c r="A759" s="4" t="s">
        <v>451</v>
      </c>
    </row>
    <row r="760" spans="1:6">
      <c r="A760" s="3" t="s">
        <v>79</v>
      </c>
    </row>
    <row r="761" spans="1:6">
      <c r="A761" s="4" t="s">
        <v>139</v>
      </c>
      <c r="C761" s="4" t="s">
        <v>452</v>
      </c>
      <c r="D761" s="4" t="s">
        <v>431</v>
      </c>
      <c r="E761" s="4" t="s">
        <v>452</v>
      </c>
      <c r="F761" s="4" t="s">
        <v>432</v>
      </c>
    </row>
    <row r="762" spans="1:6">
      <c r="A762" s="4" t="s">
        <v>90</v>
      </c>
      <c r="C762" s="4" t="s">
        <v>453</v>
      </c>
      <c r="D762" s="4" t="s">
        <v>431</v>
      </c>
      <c r="E762" s="4" t="s">
        <v>453</v>
      </c>
      <c r="F762" s="4" t="s">
        <v>432</v>
      </c>
    </row>
    <row r="763" spans="1:6">
      <c r="A763" s="4" t="s">
        <v>454</v>
      </c>
    </row>
    <row r="764" spans="1:6">
      <c r="A764" s="3" t="s">
        <v>79</v>
      </c>
    </row>
    <row r="765" spans="1:6">
      <c r="A765" s="4" t="s">
        <v>139</v>
      </c>
      <c r="C765" s="4" t="s">
        <v>455</v>
      </c>
      <c r="D765" s="4" t="s">
        <v>431</v>
      </c>
      <c r="E765" s="4" t="s">
        <v>455</v>
      </c>
      <c r="F765" s="4" t="s">
        <v>432</v>
      </c>
    </row>
    <row r="766" spans="1:6">
      <c r="A766" s="4" t="s">
        <v>90</v>
      </c>
      <c r="C766" s="4" t="s">
        <v>450</v>
      </c>
      <c r="D766" s="4" t="s">
        <v>431</v>
      </c>
      <c r="E766" s="4" t="s">
        <v>450</v>
      </c>
      <c r="F766" s="4" t="s">
        <v>432</v>
      </c>
    </row>
    <row r="767" spans="1:6">
      <c r="A767" s="4" t="s">
        <v>456</v>
      </c>
    </row>
    <row r="768" spans="1:6">
      <c r="A768" s="3" t="s">
        <v>79</v>
      </c>
    </row>
    <row r="769" spans="1:6">
      <c r="A769" s="4" t="s">
        <v>139</v>
      </c>
      <c r="C769" s="4" t="s">
        <v>457</v>
      </c>
      <c r="D769" s="4" t="s">
        <v>431</v>
      </c>
      <c r="E769" s="4" t="s">
        <v>458</v>
      </c>
      <c r="F769" s="4" t="s">
        <v>432</v>
      </c>
    </row>
    <row r="770" spans="1:6">
      <c r="A770" s="4" t="s">
        <v>90</v>
      </c>
      <c r="C770" s="4" t="s">
        <v>459</v>
      </c>
      <c r="D770" s="4" t="s">
        <v>431</v>
      </c>
      <c r="E770" s="4" t="s">
        <v>369</v>
      </c>
      <c r="F770" s="4" t="s">
        <v>432</v>
      </c>
    </row>
    <row r="771" spans="1:6">
      <c r="A771" s="4" t="s">
        <v>460</v>
      </c>
    </row>
    <row r="772" spans="1:6">
      <c r="A772" s="3" t="s">
        <v>79</v>
      </c>
    </row>
    <row r="773" spans="1:6">
      <c r="A773" s="4" t="s">
        <v>139</v>
      </c>
      <c r="C773" s="4" t="s">
        <v>461</v>
      </c>
      <c r="D773" s="4" t="s">
        <v>431</v>
      </c>
      <c r="E773" s="4" t="s">
        <v>187</v>
      </c>
      <c r="F773" s="4" t="s">
        <v>432</v>
      </c>
    </row>
    <row r="774" spans="1:6">
      <c r="A774" s="4" t="s">
        <v>90</v>
      </c>
      <c r="C774" s="4" t="s">
        <v>462</v>
      </c>
      <c r="D774" s="4" t="s">
        <v>431</v>
      </c>
      <c r="E774" s="4" t="s">
        <v>463</v>
      </c>
      <c r="F774" s="4" t="s">
        <v>432</v>
      </c>
    </row>
    <row r="775" spans="1:6">
      <c r="A775" s="4" t="s">
        <v>464</v>
      </c>
    </row>
    <row r="776" spans="1:6">
      <c r="A776" s="3" t="s">
        <v>79</v>
      </c>
    </row>
    <row r="777" spans="1:6">
      <c r="A777" s="4" t="s">
        <v>139</v>
      </c>
      <c r="C777" s="4" t="s">
        <v>465</v>
      </c>
      <c r="D777" s="4" t="s">
        <v>431</v>
      </c>
      <c r="E777" s="4" t="s">
        <v>311</v>
      </c>
      <c r="F777" s="4" t="s">
        <v>432</v>
      </c>
    </row>
    <row r="778" spans="1:6">
      <c r="A778" s="4" t="s">
        <v>90</v>
      </c>
      <c r="C778" s="4" t="s">
        <v>466</v>
      </c>
      <c r="D778" s="4" t="s">
        <v>431</v>
      </c>
      <c r="E778" s="4" t="s">
        <v>467</v>
      </c>
      <c r="F778" s="4" t="s">
        <v>432</v>
      </c>
    </row>
    <row r="779" spans="1:6">
      <c r="A779" s="4" t="s">
        <v>468</v>
      </c>
    </row>
    <row r="780" spans="1:6">
      <c r="A780" s="3" t="s">
        <v>79</v>
      </c>
    </row>
    <row r="781" spans="1:6">
      <c r="A781" s="4" t="s">
        <v>139</v>
      </c>
      <c r="C781" s="4" t="s">
        <v>469</v>
      </c>
      <c r="D781" s="4" t="s">
        <v>431</v>
      </c>
      <c r="E781" s="4" t="s">
        <v>470</v>
      </c>
      <c r="F781" s="4" t="s">
        <v>432</v>
      </c>
    </row>
    <row r="782" spans="1:6">
      <c r="A782" s="4" t="s">
        <v>90</v>
      </c>
      <c r="C782" s="4" t="s">
        <v>249</v>
      </c>
      <c r="D782" s="4" t="s">
        <v>431</v>
      </c>
      <c r="E782" s="4" t="s">
        <v>249</v>
      </c>
      <c r="F782" s="4" t="s">
        <v>432</v>
      </c>
    </row>
    <row r="783" spans="1:6">
      <c r="A783" s="4" t="s">
        <v>471</v>
      </c>
    </row>
    <row r="784" spans="1:6">
      <c r="A784" s="3" t="s">
        <v>79</v>
      </c>
    </row>
    <row r="785" spans="1:6">
      <c r="A785" s="4" t="s">
        <v>83</v>
      </c>
      <c r="C785" s="4" t="s">
        <v>472</v>
      </c>
      <c r="D785" s="4" t="s">
        <v>428</v>
      </c>
      <c r="E785" s="4" t="s">
        <v>473</v>
      </c>
      <c r="F785" s="4" t="s">
        <v>430</v>
      </c>
    </row>
    <row r="786" spans="1:6">
      <c r="A786" s="4" t="s">
        <v>101</v>
      </c>
      <c r="C786" s="7" t="n">
        <v>7264000</v>
      </c>
      <c r="D786" s="4" t="s">
        <v>431</v>
      </c>
      <c r="E786" s="7" t="n">
        <v>7845000</v>
      </c>
      <c r="F786" s="4" t="s">
        <v>432</v>
      </c>
    </row>
    <row r="787" spans="1:6">
      <c r="A787" s="4" t="s">
        <v>102</v>
      </c>
      <c r="C787" s="5" t="n">
        <v>4956000</v>
      </c>
      <c r="D787" s="4" t="s">
        <v>431</v>
      </c>
      <c r="E787" s="5" t="n">
        <v>5334000</v>
      </c>
      <c r="F787" s="4" t="s">
        <v>432</v>
      </c>
    </row>
    <row r="788" spans="1:6">
      <c r="A788" s="4" t="s">
        <v>474</v>
      </c>
    </row>
    <row r="789" spans="1:6">
      <c r="A789" s="3" t="s">
        <v>79</v>
      </c>
    </row>
    <row r="790" spans="1:6">
      <c r="A790" s="4" t="s">
        <v>136</v>
      </c>
      <c r="C790" s="5" t="n">
        <v>37641000</v>
      </c>
      <c r="D790" s="4" t="s">
        <v>431</v>
      </c>
      <c r="E790" s="5" t="n">
        <v>39871000</v>
      </c>
      <c r="F790" s="4" t="s">
        <v>432</v>
      </c>
    </row>
    <row r="791" spans="1:6">
      <c r="A791" s="4" t="s">
        <v>101</v>
      </c>
      <c r="C791" s="5" t="n">
        <v>2746000</v>
      </c>
      <c r="D791" s="4" t="s">
        <v>431</v>
      </c>
      <c r="E791" s="5" t="n">
        <v>2989000</v>
      </c>
      <c r="F791" s="4" t="s">
        <v>432</v>
      </c>
    </row>
    <row r="792" spans="1:6">
      <c r="A792" s="4" t="s">
        <v>475</v>
      </c>
    </row>
    <row r="793" spans="1:6">
      <c r="A793" s="3" t="s">
        <v>79</v>
      </c>
    </row>
    <row r="794" spans="1:6">
      <c r="A794" s="4" t="s">
        <v>136</v>
      </c>
      <c r="C794" s="5" t="n">
        <v>35352000</v>
      </c>
      <c r="D794" s="4" t="s">
        <v>431</v>
      </c>
      <c r="E794" s="5" t="n">
        <v>36008000</v>
      </c>
      <c r="F794" s="4" t="s">
        <v>432</v>
      </c>
    </row>
    <row r="795" spans="1:6">
      <c r="A795" s="4" t="s">
        <v>101</v>
      </c>
      <c r="C795" s="7" t="n">
        <v>4518000</v>
      </c>
      <c r="D795" s="4" t="s">
        <v>431</v>
      </c>
      <c r="E795" s="7" t="n">
        <v>4856000</v>
      </c>
      <c r="F795" s="4" t="s">
        <v>432</v>
      </c>
    </row>
    <row r="796" spans="1:6">
      <c r="A796" s="4" t="s">
        <v>476</v>
      </c>
    </row>
    <row r="797" spans="1:6">
      <c r="A797" s="3" t="s">
        <v>79</v>
      </c>
    </row>
    <row r="798" spans="1:6">
      <c r="A798" s="4" t="s">
        <v>139</v>
      </c>
      <c r="C798" s="4" t="s">
        <v>477</v>
      </c>
      <c r="D798" s="4" t="s">
        <v>431</v>
      </c>
      <c r="E798" s="4" t="s">
        <v>477</v>
      </c>
      <c r="F798" s="4" t="s">
        <v>432</v>
      </c>
    </row>
    <row r="799" spans="1:6">
      <c r="A799" s="4" t="s">
        <v>90</v>
      </c>
      <c r="C799" s="4" t="s">
        <v>478</v>
      </c>
      <c r="D799" s="4" t="s">
        <v>431</v>
      </c>
      <c r="E799" s="4" t="s">
        <v>478</v>
      </c>
      <c r="F799" s="4" t="s">
        <v>432</v>
      </c>
    </row>
    <row r="800" spans="1:6">
      <c r="A800" s="4" t="s">
        <v>479</v>
      </c>
    </row>
    <row r="801" spans="1:6">
      <c r="A801" s="3" t="s">
        <v>79</v>
      </c>
    </row>
    <row r="802" spans="1:6">
      <c r="A802" s="4" t="s">
        <v>139</v>
      </c>
      <c r="C802" s="4" t="s">
        <v>480</v>
      </c>
      <c r="D802" s="4" t="s">
        <v>431</v>
      </c>
      <c r="E802" s="4" t="s">
        <v>480</v>
      </c>
      <c r="F802" s="4" t="s">
        <v>432</v>
      </c>
    </row>
    <row r="803" spans="1:6">
      <c r="A803" s="4" t="s">
        <v>90</v>
      </c>
      <c r="C803" s="4" t="s">
        <v>450</v>
      </c>
      <c r="D803" s="4" t="s">
        <v>431</v>
      </c>
      <c r="E803" s="4" t="s">
        <v>450</v>
      </c>
      <c r="F803" s="4" t="s">
        <v>432</v>
      </c>
    </row>
    <row r="804" spans="1:6">
      <c r="A804" s="4" t="s">
        <v>481</v>
      </c>
    </row>
    <row r="805" spans="1:6">
      <c r="A805" s="3" t="s">
        <v>79</v>
      </c>
    </row>
    <row r="806" spans="1:6">
      <c r="A806" s="4" t="s">
        <v>139</v>
      </c>
      <c r="C806" s="4" t="s">
        <v>482</v>
      </c>
      <c r="D806" s="4" t="s">
        <v>431</v>
      </c>
      <c r="E806" s="4" t="s">
        <v>482</v>
      </c>
      <c r="F806" s="4" t="s">
        <v>432</v>
      </c>
    </row>
    <row r="807" spans="1:6">
      <c r="A807" s="4" t="s">
        <v>90</v>
      </c>
      <c r="C807" s="4" t="s">
        <v>483</v>
      </c>
      <c r="D807" s="4" t="s">
        <v>431</v>
      </c>
      <c r="E807" s="4" t="s">
        <v>483</v>
      </c>
      <c r="F807" s="4" t="s">
        <v>432</v>
      </c>
    </row>
    <row r="808" spans="1:6">
      <c r="A808" s="4" t="s">
        <v>484</v>
      </c>
    </row>
    <row r="809" spans="1:6">
      <c r="A809" s="3" t="s">
        <v>79</v>
      </c>
    </row>
    <row r="810" spans="1:6">
      <c r="A810" s="4" t="s">
        <v>139</v>
      </c>
      <c r="C810" s="4" t="s">
        <v>199</v>
      </c>
      <c r="D810" s="4" t="s">
        <v>431</v>
      </c>
      <c r="E810" s="4" t="s">
        <v>199</v>
      </c>
      <c r="F810" s="4" t="s">
        <v>432</v>
      </c>
    </row>
    <row r="811" spans="1:6">
      <c r="A811" s="4" t="s">
        <v>90</v>
      </c>
      <c r="C811" s="4" t="s">
        <v>483</v>
      </c>
      <c r="D811" s="4" t="s">
        <v>431</v>
      </c>
      <c r="E811" s="4" t="s">
        <v>483</v>
      </c>
      <c r="F811" s="4" t="s">
        <v>432</v>
      </c>
    </row>
    <row r="812" spans="1:6">
      <c r="A812" s="4" t="s">
        <v>485</v>
      </c>
    </row>
    <row r="813" spans="1:6">
      <c r="A813" s="3" t="s">
        <v>79</v>
      </c>
    </row>
    <row r="814" spans="1:6">
      <c r="A814" s="4" t="s">
        <v>83</v>
      </c>
      <c r="C814" s="4" t="s">
        <v>450</v>
      </c>
      <c r="D814" s="4" t="s">
        <v>428</v>
      </c>
      <c r="E814" s="4" t="s">
        <v>450</v>
      </c>
      <c r="F814" s="4" t="s">
        <v>430</v>
      </c>
    </row>
    <row r="815" spans="1:6">
      <c r="A815" s="4" t="s">
        <v>101</v>
      </c>
      <c r="C815" s="7" t="n">
        <v>0</v>
      </c>
      <c r="D815" s="4" t="s">
        <v>431</v>
      </c>
      <c r="E815" s="7" t="n">
        <v>0</v>
      </c>
      <c r="F815" s="4" t="s">
        <v>432</v>
      </c>
    </row>
    <row r="816" spans="1:6">
      <c r="A816" s="4" t="s">
        <v>102</v>
      </c>
      <c r="C816" s="5" t="n">
        <v>196000</v>
      </c>
      <c r="D816" s="4" t="s">
        <v>431</v>
      </c>
      <c r="E816" s="5" t="n">
        <v>215000</v>
      </c>
      <c r="F816" s="4" t="s">
        <v>432</v>
      </c>
    </row>
    <row r="817" spans="1:6">
      <c r="A817" s="4" t="s">
        <v>486</v>
      </c>
    </row>
    <row r="818" spans="1:6">
      <c r="A818" s="3" t="s">
        <v>79</v>
      </c>
    </row>
    <row r="819" spans="1:6">
      <c r="A819" s="4" t="s">
        <v>136</v>
      </c>
      <c r="C819" s="7" t="n">
        <v>0</v>
      </c>
      <c r="D819" s="4" t="s">
        <v>431</v>
      </c>
      <c r="E819" s="7" t="n">
        <v>0</v>
      </c>
      <c r="F819" s="4" t="s">
        <v>432</v>
      </c>
    </row>
    <row r="820" spans="1:6">
      <c r="A820" s="4" t="s">
        <v>90</v>
      </c>
      <c r="C820" s="4" t="s">
        <v>450</v>
      </c>
      <c r="D820" s="4" t="s">
        <v>431</v>
      </c>
      <c r="E820" s="4" t="s">
        <v>450</v>
      </c>
      <c r="F820" s="4" t="s">
        <v>432</v>
      </c>
    </row>
    <row r="821" spans="1:6">
      <c r="A821" s="4" t="s">
        <v>101</v>
      </c>
      <c r="C821" s="7" t="n">
        <v>0</v>
      </c>
      <c r="D821" s="4" t="s">
        <v>431</v>
      </c>
      <c r="E821" s="7" t="n">
        <v>0</v>
      </c>
      <c r="F821" s="4" t="s">
        <v>432</v>
      </c>
    </row>
    <row r="822" spans="1:6">
      <c r="A822" s="4" t="s">
        <v>487</v>
      </c>
    </row>
    <row r="823" spans="1:6">
      <c r="A823" s="3" t="s">
        <v>79</v>
      </c>
    </row>
    <row r="824" spans="1:6">
      <c r="A824" s="4" t="s">
        <v>139</v>
      </c>
      <c r="C824" s="4" t="s">
        <v>226</v>
      </c>
      <c r="D824" s="4" t="s">
        <v>431</v>
      </c>
      <c r="E824" s="4" t="s">
        <v>226</v>
      </c>
      <c r="F824" s="4" t="s">
        <v>432</v>
      </c>
    </row>
    <row r="825" spans="1:6">
      <c r="A825" s="4" t="s">
        <v>136</v>
      </c>
      <c r="C825" s="7" t="n">
        <v>72556000</v>
      </c>
      <c r="D825" s="4" t="s">
        <v>431</v>
      </c>
      <c r="E825" s="7" t="n">
        <v>79487000</v>
      </c>
      <c r="F825" s="4" t="s">
        <v>432</v>
      </c>
    </row>
    <row r="826" spans="1:6">
      <c r="A826" s="4" t="s">
        <v>90</v>
      </c>
      <c r="C826" s="4" t="s">
        <v>450</v>
      </c>
      <c r="D826" s="4" t="s">
        <v>431</v>
      </c>
      <c r="E826" s="4" t="s">
        <v>450</v>
      </c>
      <c r="F826" s="4" t="s">
        <v>432</v>
      </c>
    </row>
    <row r="827" spans="1:6">
      <c r="A827" s="4" t="s">
        <v>101</v>
      </c>
      <c r="C827" s="7" t="n">
        <v>0</v>
      </c>
      <c r="D827" s="4" t="s">
        <v>431</v>
      </c>
      <c r="E827" s="7" t="n">
        <v>0</v>
      </c>
      <c r="F827" s="4" t="s">
        <v>432</v>
      </c>
    </row>
    <row r="828" spans="1:6">
      <c r="A828" s="4" t="s">
        <v>488</v>
      </c>
    </row>
    <row r="829" spans="1:6">
      <c r="A829" s="3" t="s">
        <v>79</v>
      </c>
    </row>
    <row r="830" spans="1:6">
      <c r="A830" s="4" t="s">
        <v>139</v>
      </c>
      <c r="C830" s="4" t="s">
        <v>167</v>
      </c>
      <c r="D830" s="4" t="s">
        <v>431</v>
      </c>
      <c r="E830" s="4" t="s">
        <v>167</v>
      </c>
      <c r="F830" s="4" t="s">
        <v>432</v>
      </c>
    </row>
    <row r="831" spans="1:6">
      <c r="A831" s="4" t="s">
        <v>489</v>
      </c>
    </row>
    <row r="832" spans="1:6">
      <c r="A832" s="3" t="s">
        <v>79</v>
      </c>
    </row>
    <row r="833" spans="1:6">
      <c r="A833" s="4" t="s">
        <v>139</v>
      </c>
      <c r="C833" s="4" t="s">
        <v>482</v>
      </c>
      <c r="D833" s="4" t="s">
        <v>431</v>
      </c>
      <c r="E833" s="4" t="s">
        <v>482</v>
      </c>
      <c r="F833" s="4" t="s">
        <v>432</v>
      </c>
    </row>
    <row r="834" spans="1:6">
      <c r="A834" s="4" t="s">
        <v>490</v>
      </c>
    </row>
    <row r="835" spans="1:6">
      <c r="A835" s="3" t="s">
        <v>79</v>
      </c>
    </row>
    <row r="836" spans="1:6">
      <c r="A836" s="4" t="s">
        <v>83</v>
      </c>
      <c r="C836" s="4" t="s">
        <v>491</v>
      </c>
      <c r="D836" s="4" t="s">
        <v>428</v>
      </c>
      <c r="E836" s="4" t="s">
        <v>492</v>
      </c>
      <c r="F836" s="4" t="s">
        <v>430</v>
      </c>
    </row>
    <row r="837" spans="1:6">
      <c r="A837" s="4" t="s">
        <v>101</v>
      </c>
      <c r="C837" s="7" t="n">
        <v>322142000</v>
      </c>
      <c r="D837" s="4" t="s">
        <v>431</v>
      </c>
      <c r="E837" s="7" t="n">
        <v>300411000</v>
      </c>
      <c r="F837" s="4" t="s">
        <v>432</v>
      </c>
    </row>
    <row r="838" spans="1:6">
      <c r="A838" s="4" t="s">
        <v>102</v>
      </c>
      <c r="C838" s="7" t="n">
        <v>302907000</v>
      </c>
      <c r="D838" s="4" t="s">
        <v>431</v>
      </c>
      <c r="E838" s="7" t="n">
        <v>284352000</v>
      </c>
      <c r="F838" s="4" t="s">
        <v>432</v>
      </c>
    </row>
    <row r="839" spans="1:6">
      <c r="A839" s="4" t="s">
        <v>493</v>
      </c>
    </row>
    <row r="840" spans="1:6">
      <c r="A840" s="3" t="s">
        <v>79</v>
      </c>
    </row>
    <row r="841" spans="1:6">
      <c r="A841" s="4" t="s">
        <v>83</v>
      </c>
      <c r="C841" s="4" t="s">
        <v>494</v>
      </c>
      <c r="D841" s="4" t="s">
        <v>428</v>
      </c>
      <c r="E841" s="4" t="s">
        <v>495</v>
      </c>
      <c r="F841" s="4" t="s">
        <v>430</v>
      </c>
    </row>
    <row r="842" spans="1:6">
      <c r="A842" s="4" t="s">
        <v>101</v>
      </c>
      <c r="C842" s="7" t="n">
        <v>1443708000</v>
      </c>
      <c r="D842" s="4" t="s">
        <v>431</v>
      </c>
      <c r="E842" s="7" t="n">
        <v>1295925000</v>
      </c>
      <c r="F842" s="4" t="s">
        <v>432</v>
      </c>
    </row>
    <row r="843" spans="1:6">
      <c r="A843" s="4" t="s">
        <v>102</v>
      </c>
      <c r="C843" s="7" t="n">
        <v>1444180000</v>
      </c>
      <c r="D843" s="4" t="s">
        <v>431</v>
      </c>
      <c r="E843" s="7" t="n">
        <v>1287674000</v>
      </c>
      <c r="F843" s="4" t="s">
        <v>432</v>
      </c>
    </row>
    <row r="844" spans="1:6">
      <c r="A844" s="4" t="s">
        <v>496</v>
      </c>
    </row>
    <row r="845" spans="1:6">
      <c r="A845" s="3" t="s">
        <v>79</v>
      </c>
    </row>
    <row r="846" spans="1:6">
      <c r="A846" s="4" t="s">
        <v>83</v>
      </c>
      <c r="C846" s="4" t="s">
        <v>497</v>
      </c>
      <c r="D846" s="4" t="s">
        <v>428</v>
      </c>
      <c r="E846" s="4" t="s">
        <v>498</v>
      </c>
      <c r="F846" s="4" t="s">
        <v>430</v>
      </c>
    </row>
    <row r="847" spans="1:6">
      <c r="A847" s="4" t="s">
        <v>101</v>
      </c>
      <c r="C847" s="7" t="n">
        <v>227156000</v>
      </c>
      <c r="D847" s="4" t="s">
        <v>431</v>
      </c>
      <c r="E847" s="7" t="n">
        <v>210816000</v>
      </c>
      <c r="F847" s="4" t="s">
        <v>432</v>
      </c>
    </row>
    <row r="848" spans="1:6">
      <c r="A848" s="4" t="s">
        <v>102</v>
      </c>
      <c r="C848" s="7" t="n">
        <v>232484000</v>
      </c>
      <c r="D848" s="4" t="s">
        <v>431</v>
      </c>
      <c r="E848" s="7" t="n">
        <v>212998000</v>
      </c>
      <c r="F848" s="4" t="s">
        <v>432</v>
      </c>
    </row>
    <row r="849" spans="1:6">
      <c r="A849" s="4" t="s">
        <v>499</v>
      </c>
    </row>
    <row r="850" spans="1:6">
      <c r="A850" s="3" t="s">
        <v>79</v>
      </c>
    </row>
    <row r="851" spans="1:6">
      <c r="A851" s="4" t="s">
        <v>83</v>
      </c>
      <c r="C851" s="4" t="s">
        <v>500</v>
      </c>
      <c r="D851" s="4" t="s">
        <v>501</v>
      </c>
      <c r="E851" s="4" t="s">
        <v>502</v>
      </c>
      <c r="F851" s="4" t="s">
        <v>503</v>
      </c>
    </row>
    <row r="852" spans="1:6">
      <c r="A852" s="4" t="s">
        <v>101</v>
      </c>
      <c r="C852" s="7" t="n">
        <v>202491000</v>
      </c>
      <c r="D852" s="4" t="s">
        <v>504</v>
      </c>
      <c r="E852" s="7" t="n">
        <v>170123000</v>
      </c>
      <c r="F852" s="4" t="s">
        <v>505</v>
      </c>
    </row>
    <row r="853" spans="1:6">
      <c r="A853" s="4" t="s">
        <v>102</v>
      </c>
      <c r="C853" s="7" t="n">
        <v>208654000</v>
      </c>
      <c r="D853" s="4" t="s">
        <v>504</v>
      </c>
      <c r="E853" s="7" t="n">
        <v>174635000</v>
      </c>
      <c r="F853" s="4" t="s">
        <v>505</v>
      </c>
    </row>
    <row r="854" spans="1:6">
      <c r="A854" s="4" t="s">
        <v>506</v>
      </c>
    </row>
    <row r="855" spans="1:6">
      <c r="A855" s="3" t="s">
        <v>79</v>
      </c>
    </row>
    <row r="856" spans="1:6">
      <c r="A856" s="4" t="s">
        <v>83</v>
      </c>
      <c r="C856" s="4" t="s">
        <v>507</v>
      </c>
      <c r="D856" s="4" t="s">
        <v>428</v>
      </c>
      <c r="E856" s="4" t="s">
        <v>508</v>
      </c>
      <c r="F856" s="4" t="s">
        <v>430</v>
      </c>
    </row>
    <row r="857" spans="1:6">
      <c r="A857" s="4" t="s">
        <v>101</v>
      </c>
      <c r="C857" s="7" t="n">
        <v>24665000</v>
      </c>
      <c r="D857" s="4" t="s">
        <v>431</v>
      </c>
      <c r="E857" s="7" t="n">
        <v>40693000</v>
      </c>
      <c r="F857" s="4" t="s">
        <v>432</v>
      </c>
    </row>
    <row r="858" spans="1:6">
      <c r="A858" s="4" t="s">
        <v>102</v>
      </c>
      <c r="C858" s="5" t="n">
        <v>23830000</v>
      </c>
      <c r="D858" s="4" t="s">
        <v>431</v>
      </c>
      <c r="E858" s="5" t="n">
        <v>38363000</v>
      </c>
      <c r="F858" s="4" t="s">
        <v>432</v>
      </c>
    </row>
    <row r="859" spans="1:6">
      <c r="A859" s="4" t="s">
        <v>509</v>
      </c>
    </row>
    <row r="860" spans="1:6">
      <c r="A860" s="3" t="s">
        <v>79</v>
      </c>
    </row>
    <row r="861" spans="1:6">
      <c r="A861" s="4" t="s">
        <v>136</v>
      </c>
      <c r="C861" s="5" t="n">
        <v>338883000</v>
      </c>
      <c r="D861" s="4" t="s">
        <v>504</v>
      </c>
      <c r="E861" s="5" t="n">
        <v>278601000</v>
      </c>
      <c r="F861" s="4" t="s">
        <v>505</v>
      </c>
    </row>
    <row r="862" spans="1:6">
      <c r="A862" s="4" t="s">
        <v>101</v>
      </c>
      <c r="C862" s="5" t="n">
        <v>202491000</v>
      </c>
      <c r="D862" s="4" t="s">
        <v>504</v>
      </c>
      <c r="E862" s="5" t="n">
        <v>170123000</v>
      </c>
      <c r="F862" s="4" t="s">
        <v>505</v>
      </c>
    </row>
    <row r="863" spans="1:6">
      <c r="A863" s="4" t="s">
        <v>510</v>
      </c>
    </row>
    <row r="864" spans="1:6">
      <c r="A864" s="3" t="s">
        <v>79</v>
      </c>
    </row>
    <row r="865" spans="1:6">
      <c r="A865" s="4" t="s">
        <v>136</v>
      </c>
      <c r="C865" s="5" t="n">
        <v>25365000</v>
      </c>
      <c r="D865" s="4" t="s">
        <v>431</v>
      </c>
      <c r="E865" s="5" t="n">
        <v>42101000</v>
      </c>
      <c r="F865" s="4" t="s">
        <v>432</v>
      </c>
    </row>
    <row r="866" spans="1:6">
      <c r="A866" s="4" t="s">
        <v>101</v>
      </c>
      <c r="C866" s="7" t="n">
        <v>24665000</v>
      </c>
      <c r="D866" s="4" t="s">
        <v>431</v>
      </c>
      <c r="E866" s="7" t="n">
        <v>40693000</v>
      </c>
      <c r="F866" s="4" t="s">
        <v>432</v>
      </c>
    </row>
    <row r="867" spans="1:6">
      <c r="A867" s="4" t="s">
        <v>511</v>
      </c>
    </row>
    <row r="868" spans="1:6">
      <c r="A868" s="3" t="s">
        <v>79</v>
      </c>
    </row>
    <row r="869" spans="1:6">
      <c r="A869" s="4" t="s">
        <v>139</v>
      </c>
      <c r="C869" s="4" t="s">
        <v>512</v>
      </c>
      <c r="D869" s="4" t="s">
        <v>504</v>
      </c>
      <c r="E869" s="4" t="s">
        <v>350</v>
      </c>
      <c r="F869" s="4" t="s">
        <v>505</v>
      </c>
    </row>
    <row r="870" spans="1:6">
      <c r="A870" s="4" t="s">
        <v>90</v>
      </c>
      <c r="C870" s="4" t="s">
        <v>450</v>
      </c>
      <c r="D870" s="4" t="s">
        <v>504</v>
      </c>
      <c r="E870" s="4" t="s">
        <v>450</v>
      </c>
      <c r="F870" s="4" t="s">
        <v>505</v>
      </c>
    </row>
    <row r="871" spans="1:6">
      <c r="A871" s="4" t="s">
        <v>513</v>
      </c>
    </row>
    <row r="872" spans="1:6">
      <c r="A872" s="3" t="s">
        <v>79</v>
      </c>
    </row>
    <row r="873" spans="1:6">
      <c r="A873" s="4" t="s">
        <v>139</v>
      </c>
      <c r="C873" s="4" t="s">
        <v>514</v>
      </c>
      <c r="D873" s="4" t="s">
        <v>431</v>
      </c>
      <c r="E873" s="4" t="s">
        <v>515</v>
      </c>
      <c r="F873" s="4" t="s">
        <v>432</v>
      </c>
    </row>
    <row r="874" spans="1:6">
      <c r="A874" s="4" t="s">
        <v>90</v>
      </c>
      <c r="C874" s="4" t="s">
        <v>516</v>
      </c>
      <c r="D874" s="4" t="s">
        <v>431</v>
      </c>
      <c r="E874" s="4" t="s">
        <v>450</v>
      </c>
      <c r="F874" s="4" t="s">
        <v>432</v>
      </c>
    </row>
    <row r="875" spans="1:6">
      <c r="A875" s="4" t="s">
        <v>517</v>
      </c>
    </row>
    <row r="876" spans="1:6">
      <c r="A876" s="3" t="s">
        <v>79</v>
      </c>
    </row>
    <row r="877" spans="1:6">
      <c r="A877" s="4" t="s">
        <v>139</v>
      </c>
      <c r="C877" s="4" t="s">
        <v>518</v>
      </c>
      <c r="D877" s="4" t="s">
        <v>504</v>
      </c>
      <c r="E877" s="4" t="s">
        <v>518</v>
      </c>
      <c r="F877" s="4" t="s">
        <v>505</v>
      </c>
    </row>
    <row r="878" spans="1:6">
      <c r="A878" s="4" t="s">
        <v>90</v>
      </c>
      <c r="C878" s="4" t="s">
        <v>519</v>
      </c>
      <c r="D878" s="4" t="s">
        <v>504</v>
      </c>
      <c r="E878" s="4" t="s">
        <v>519</v>
      </c>
      <c r="F878" s="4" t="s">
        <v>505</v>
      </c>
    </row>
    <row r="879" spans="1:6">
      <c r="A879" s="4" t="s">
        <v>520</v>
      </c>
    </row>
    <row r="880" spans="1:6">
      <c r="A880" s="3" t="s">
        <v>79</v>
      </c>
    </row>
    <row r="881" spans="1:6">
      <c r="A881" s="4" t="s">
        <v>139</v>
      </c>
      <c r="C881" s="4" t="s">
        <v>521</v>
      </c>
      <c r="D881" s="4" t="s">
        <v>431</v>
      </c>
      <c r="E881" s="4" t="s">
        <v>521</v>
      </c>
      <c r="F881" s="4" t="s">
        <v>432</v>
      </c>
    </row>
    <row r="882" spans="1:6">
      <c r="A882" s="4" t="s">
        <v>90</v>
      </c>
      <c r="C882" s="4" t="s">
        <v>522</v>
      </c>
      <c r="D882" s="4" t="s">
        <v>431</v>
      </c>
      <c r="E882" s="4" t="s">
        <v>522</v>
      </c>
      <c r="F882" s="4" t="s">
        <v>432</v>
      </c>
    </row>
    <row r="883" spans="1:6">
      <c r="A883" s="4" t="s">
        <v>523</v>
      </c>
    </row>
    <row r="884" spans="1:6">
      <c r="A884" s="3" t="s">
        <v>79</v>
      </c>
    </row>
    <row r="885" spans="1:6">
      <c r="A885" s="4" t="s">
        <v>83</v>
      </c>
      <c r="C885" s="4" t="s">
        <v>524</v>
      </c>
      <c r="D885" s="4" t="s">
        <v>525</v>
      </c>
      <c r="E885" s="4" t="s">
        <v>526</v>
      </c>
      <c r="F885" s="4" t="s">
        <v>527</v>
      </c>
    </row>
    <row r="886" spans="1:6">
      <c r="A886" s="4" t="s">
        <v>101</v>
      </c>
      <c r="C886" s="7" t="n">
        <v>148422000</v>
      </c>
      <c r="D886" s="4" t="s">
        <v>528</v>
      </c>
      <c r="E886" s="7" t="n">
        <v>135258000</v>
      </c>
      <c r="F886" s="4" t="s">
        <v>529</v>
      </c>
    </row>
    <row r="887" spans="1:6">
      <c r="A887" s="4" t="s">
        <v>102</v>
      </c>
      <c r="C887" s="7" t="n">
        <v>148748000</v>
      </c>
      <c r="D887" s="4" t="s">
        <v>528</v>
      </c>
      <c r="E887" s="7" t="n">
        <v>139387000</v>
      </c>
      <c r="F887" s="4" t="s">
        <v>529</v>
      </c>
    </row>
    <row r="888" spans="1:6">
      <c r="A888" s="4" t="s">
        <v>530</v>
      </c>
    </row>
    <row r="889" spans="1:6">
      <c r="A889" s="3" t="s">
        <v>79</v>
      </c>
    </row>
    <row r="890" spans="1:6">
      <c r="A890" s="4" t="s">
        <v>83</v>
      </c>
      <c r="C890" s="4" t="s">
        <v>531</v>
      </c>
      <c r="D890" s="4" t="s">
        <v>525</v>
      </c>
      <c r="E890" s="4" t="s">
        <v>532</v>
      </c>
      <c r="F890" s="4" t="s">
        <v>527</v>
      </c>
    </row>
    <row r="891" spans="1:6">
      <c r="A891" s="4" t="s">
        <v>101</v>
      </c>
      <c r="C891" s="7" t="n">
        <v>142511000</v>
      </c>
      <c r="D891" s="4" t="s">
        <v>528</v>
      </c>
      <c r="E891" s="7" t="n">
        <v>132509000</v>
      </c>
      <c r="F891" s="4" t="s">
        <v>529</v>
      </c>
    </row>
    <row r="892" spans="1:6">
      <c r="A892" s="4" t="s">
        <v>102</v>
      </c>
      <c r="C892" s="7" t="n">
        <v>147743000</v>
      </c>
      <c r="D892" s="4" t="s">
        <v>528</v>
      </c>
      <c r="E892" s="7" t="n">
        <v>138312000</v>
      </c>
      <c r="F892" s="4" t="s">
        <v>529</v>
      </c>
    </row>
    <row r="893" spans="1:6">
      <c r="A893" s="4" t="s">
        <v>533</v>
      </c>
    </row>
    <row r="894" spans="1:6">
      <c r="A894" s="3" t="s">
        <v>79</v>
      </c>
    </row>
    <row r="895" spans="1:6">
      <c r="A895" s="4" t="s">
        <v>83</v>
      </c>
      <c r="C895" s="4" t="s">
        <v>534</v>
      </c>
      <c r="D895" s="4" t="s">
        <v>525</v>
      </c>
      <c r="E895" s="4" t="s">
        <v>535</v>
      </c>
      <c r="F895" s="4" t="s">
        <v>527</v>
      </c>
    </row>
    <row r="896" spans="1:6">
      <c r="A896" s="4" t="s">
        <v>101</v>
      </c>
      <c r="C896" s="7" t="n">
        <v>5911000</v>
      </c>
      <c r="D896" s="4" t="s">
        <v>528</v>
      </c>
      <c r="E896" s="7" t="n">
        <v>2749000</v>
      </c>
      <c r="F896" s="4" t="s">
        <v>529</v>
      </c>
    </row>
    <row r="897" spans="1:6">
      <c r="A897" s="4" t="s">
        <v>102</v>
      </c>
      <c r="C897" s="5" t="n">
        <v>1005000</v>
      </c>
      <c r="D897" s="4" t="s">
        <v>528</v>
      </c>
      <c r="E897" s="5" t="n">
        <v>1075000</v>
      </c>
      <c r="F897" s="4" t="s">
        <v>529</v>
      </c>
    </row>
    <row r="898" spans="1:6">
      <c r="A898" s="4" t="s">
        <v>536</v>
      </c>
    </row>
    <row r="899" spans="1:6">
      <c r="A899" s="3" t="s">
        <v>79</v>
      </c>
    </row>
    <row r="900" spans="1:6">
      <c r="A900" s="4" t="s">
        <v>136</v>
      </c>
      <c r="C900" s="5" t="n">
        <v>159258000</v>
      </c>
      <c r="D900" s="4" t="s">
        <v>537</v>
      </c>
      <c r="E900" s="5" t="n">
        <v>151753000</v>
      </c>
      <c r="F900" s="4" t="s">
        <v>538</v>
      </c>
    </row>
    <row r="901" spans="1:6">
      <c r="A901" s="4" t="s">
        <v>101</v>
      </c>
      <c r="C901" s="5" t="n">
        <v>142511000</v>
      </c>
      <c r="D901" s="4" t="s">
        <v>537</v>
      </c>
      <c r="E901" s="5" t="n">
        <v>132509000</v>
      </c>
      <c r="F901" s="4" t="s">
        <v>538</v>
      </c>
    </row>
    <row r="902" spans="1:6">
      <c r="A902" s="4" t="s">
        <v>539</v>
      </c>
    </row>
    <row r="903" spans="1:6">
      <c r="A903" s="3" t="s">
        <v>79</v>
      </c>
    </row>
    <row r="904" spans="1:6">
      <c r="A904" s="4" t="s">
        <v>136</v>
      </c>
      <c r="C904" s="7" t="n">
        <v>3800000</v>
      </c>
      <c r="D904" s="4" t="s">
        <v>528</v>
      </c>
      <c r="E904" s="7" t="n">
        <v>3711000</v>
      </c>
      <c r="F904" s="4" t="s">
        <v>529</v>
      </c>
    </row>
    <row r="905" spans="1:6">
      <c r="A905" s="4" t="s">
        <v>90</v>
      </c>
      <c r="C905" s="4" t="s">
        <v>450</v>
      </c>
      <c r="D905" s="4" t="s">
        <v>528</v>
      </c>
      <c r="E905" s="4" t="s">
        <v>450</v>
      </c>
      <c r="F905" s="4" t="s">
        <v>529</v>
      </c>
    </row>
    <row r="906" spans="1:6">
      <c r="A906" s="4" t="s">
        <v>101</v>
      </c>
      <c r="C906" s="7" t="n">
        <v>5911000</v>
      </c>
      <c r="D906" s="4" t="s">
        <v>528</v>
      </c>
      <c r="E906" s="7" t="n">
        <v>2749000</v>
      </c>
      <c r="F906" s="4" t="s">
        <v>529</v>
      </c>
    </row>
    <row r="907" spans="1:6">
      <c r="A907" s="4" t="s">
        <v>540</v>
      </c>
    </row>
    <row r="908" spans="1:6">
      <c r="A908" s="3" t="s">
        <v>79</v>
      </c>
    </row>
    <row r="909" spans="1:6">
      <c r="A909" s="4" t="s">
        <v>139</v>
      </c>
      <c r="C909" s="4" t="s">
        <v>349</v>
      </c>
      <c r="D909" s="4" t="s">
        <v>537</v>
      </c>
      <c r="E909" s="4" t="s">
        <v>350</v>
      </c>
      <c r="F909" s="4" t="s">
        <v>538</v>
      </c>
    </row>
    <row r="910" spans="1:6">
      <c r="A910" s="4" t="s">
        <v>90</v>
      </c>
      <c r="C910" s="4" t="s">
        <v>398</v>
      </c>
      <c r="D910" s="4" t="s">
        <v>537</v>
      </c>
      <c r="E910" s="4" t="s">
        <v>398</v>
      </c>
      <c r="F910" s="4" t="s">
        <v>538</v>
      </c>
    </row>
    <row r="911" spans="1:6">
      <c r="A911" s="4" t="s">
        <v>541</v>
      </c>
    </row>
    <row r="912" spans="1:6">
      <c r="A912" s="3" t="s">
        <v>79</v>
      </c>
    </row>
    <row r="913" spans="1:6">
      <c r="A913" s="4" t="s">
        <v>139</v>
      </c>
      <c r="C913" s="4" t="s">
        <v>542</v>
      </c>
      <c r="D913" s="4" t="s">
        <v>528</v>
      </c>
      <c r="E913" s="4" t="s">
        <v>542</v>
      </c>
      <c r="F913" s="4" t="s">
        <v>529</v>
      </c>
    </row>
    <row r="914" spans="1:6">
      <c r="A914" s="4" t="s">
        <v>543</v>
      </c>
    </row>
    <row r="915" spans="1:6">
      <c r="A915" s="3" t="s">
        <v>79</v>
      </c>
    </row>
    <row r="916" spans="1:6">
      <c r="A916" s="4" t="s">
        <v>139</v>
      </c>
      <c r="C916" s="4" t="s">
        <v>544</v>
      </c>
      <c r="D916" s="4" t="s">
        <v>537</v>
      </c>
      <c r="E916" s="4" t="s">
        <v>545</v>
      </c>
      <c r="F916" s="4" t="s">
        <v>538</v>
      </c>
    </row>
    <row r="917" spans="1:6">
      <c r="A917" s="4" t="s">
        <v>90</v>
      </c>
      <c r="C917" s="4" t="s">
        <v>546</v>
      </c>
      <c r="D917" s="4" t="s">
        <v>537</v>
      </c>
      <c r="E917" s="4" t="s">
        <v>547</v>
      </c>
      <c r="F917" s="4" t="s">
        <v>538</v>
      </c>
    </row>
    <row r="918" spans="1:6">
      <c r="A918" s="4" t="s">
        <v>548</v>
      </c>
    </row>
    <row r="919" spans="1:6">
      <c r="A919" s="3" t="s">
        <v>79</v>
      </c>
    </row>
    <row r="920" spans="1:6">
      <c r="A920" s="4" t="s">
        <v>139</v>
      </c>
      <c r="C920" s="4" t="s">
        <v>480</v>
      </c>
      <c r="D920" s="4" t="s">
        <v>528</v>
      </c>
      <c r="E920" s="4" t="s">
        <v>480</v>
      </c>
      <c r="F920" s="4" t="s">
        <v>529</v>
      </c>
    </row>
    <row r="921" spans="1:6">
      <c r="A921" s="4" t="s">
        <v>549</v>
      </c>
    </row>
    <row r="922" spans="1:6">
      <c r="A922" s="3" t="s">
        <v>79</v>
      </c>
    </row>
    <row r="923" spans="1:6">
      <c r="A923" s="4" t="s">
        <v>83</v>
      </c>
      <c r="C923" s="4" t="s">
        <v>550</v>
      </c>
      <c r="D923" s="4" t="s">
        <v>428</v>
      </c>
      <c r="E923" s="4" t="s">
        <v>551</v>
      </c>
      <c r="F923" s="4" t="s">
        <v>430</v>
      </c>
    </row>
    <row r="924" spans="1:6">
      <c r="A924" s="4" t="s">
        <v>101</v>
      </c>
      <c r="C924" s="7" t="n">
        <v>92198000</v>
      </c>
      <c r="D924" s="4" t="s">
        <v>431</v>
      </c>
      <c r="E924" s="7" t="n">
        <v>75193000</v>
      </c>
      <c r="F924" s="4" t="s">
        <v>432</v>
      </c>
    </row>
    <row r="925" spans="1:6">
      <c r="A925" s="4" t="s">
        <v>102</v>
      </c>
      <c r="C925" s="7" t="n">
        <v>92716000</v>
      </c>
      <c r="D925" s="4" t="s">
        <v>431</v>
      </c>
      <c r="E925" s="7" t="n">
        <v>75952000</v>
      </c>
      <c r="F925" s="4" t="s">
        <v>432</v>
      </c>
    </row>
    <row r="926" spans="1:6">
      <c r="A926" s="4" t="s">
        <v>552</v>
      </c>
    </row>
    <row r="927" spans="1:6">
      <c r="A927" s="3" t="s">
        <v>79</v>
      </c>
    </row>
    <row r="928" spans="1:6">
      <c r="A928" s="4" t="s">
        <v>83</v>
      </c>
      <c r="C928" s="4" t="s">
        <v>553</v>
      </c>
      <c r="D928" s="4" t="s">
        <v>428</v>
      </c>
      <c r="E928" s="4" t="s">
        <v>554</v>
      </c>
      <c r="F928" s="4" t="s">
        <v>430</v>
      </c>
    </row>
    <row r="929" spans="1:6">
      <c r="A929" s="4" t="s">
        <v>101</v>
      </c>
      <c r="C929" s="7" t="n">
        <v>78165000</v>
      </c>
      <c r="D929" s="4" t="s">
        <v>431</v>
      </c>
      <c r="E929" s="7" t="n">
        <v>60618000</v>
      </c>
      <c r="F929" s="4" t="s">
        <v>432</v>
      </c>
    </row>
    <row r="930" spans="1:6">
      <c r="A930" s="4" t="s">
        <v>102</v>
      </c>
      <c r="C930" s="7" t="n">
        <v>78315000</v>
      </c>
      <c r="D930" s="4" t="s">
        <v>431</v>
      </c>
      <c r="E930" s="7" t="n">
        <v>60640000</v>
      </c>
      <c r="F930" s="4" t="s">
        <v>432</v>
      </c>
    </row>
    <row r="931" spans="1:6">
      <c r="A931" s="4" t="s">
        <v>555</v>
      </c>
    </row>
    <row r="932" spans="1:6">
      <c r="A932" s="3" t="s">
        <v>79</v>
      </c>
    </row>
    <row r="933" spans="1:6">
      <c r="A933" s="4" t="s">
        <v>83</v>
      </c>
      <c r="C933" s="4" t="s">
        <v>556</v>
      </c>
      <c r="D933" s="4" t="s">
        <v>428</v>
      </c>
      <c r="E933" s="4" t="s">
        <v>557</v>
      </c>
      <c r="F933" s="4" t="s">
        <v>430</v>
      </c>
    </row>
    <row r="934" spans="1:6">
      <c r="A934" s="4" t="s">
        <v>101</v>
      </c>
      <c r="C934" s="7" t="n">
        <v>14033000</v>
      </c>
      <c r="D934" s="4" t="s">
        <v>431</v>
      </c>
      <c r="E934" s="7" t="n">
        <v>14575000</v>
      </c>
      <c r="F934" s="4" t="s">
        <v>432</v>
      </c>
    </row>
    <row r="935" spans="1:6">
      <c r="A935" s="4" t="s">
        <v>102</v>
      </c>
      <c r="C935" s="5" t="n">
        <v>14401000</v>
      </c>
      <c r="D935" s="4" t="s">
        <v>431</v>
      </c>
      <c r="E935" s="5" t="n">
        <v>15312000</v>
      </c>
      <c r="F935" s="4" t="s">
        <v>432</v>
      </c>
    </row>
    <row r="936" spans="1:6">
      <c r="A936" s="4" t="s">
        <v>558</v>
      </c>
    </row>
    <row r="937" spans="1:6">
      <c r="A937" s="3" t="s">
        <v>79</v>
      </c>
    </row>
    <row r="938" spans="1:6">
      <c r="A938" s="4" t="s">
        <v>136</v>
      </c>
      <c r="C938" s="5" t="n">
        <v>8435000</v>
      </c>
      <c r="D938" s="4" t="s">
        <v>431</v>
      </c>
      <c r="E938" s="5" t="n">
        <v>6025000</v>
      </c>
      <c r="F938" s="4" t="s">
        <v>432</v>
      </c>
    </row>
    <row r="939" spans="1:6">
      <c r="A939" s="4" t="s">
        <v>101</v>
      </c>
      <c r="C939" s="5" t="n">
        <v>8460000</v>
      </c>
      <c r="D939" s="4" t="s">
        <v>431</v>
      </c>
      <c r="E939" s="5" t="n">
        <v>6254000</v>
      </c>
      <c r="F939" s="4" t="s">
        <v>432</v>
      </c>
    </row>
    <row r="940" spans="1:6">
      <c r="A940" s="4" t="s">
        <v>559</v>
      </c>
    </row>
    <row r="941" spans="1:6">
      <c r="A941" s="3" t="s">
        <v>79</v>
      </c>
    </row>
    <row r="942" spans="1:6">
      <c r="A942" s="4" t="s">
        <v>136</v>
      </c>
      <c r="C942" s="5" t="n">
        <v>17388000</v>
      </c>
      <c r="D942" s="4" t="s">
        <v>431</v>
      </c>
      <c r="E942" s="5" t="n">
        <v>8490000</v>
      </c>
      <c r="F942" s="4" t="s">
        <v>432</v>
      </c>
    </row>
    <row r="943" spans="1:6">
      <c r="A943" s="4" t="s">
        <v>101</v>
      </c>
      <c r="C943" s="5" t="n">
        <v>17734000</v>
      </c>
      <c r="D943" s="4" t="s">
        <v>431</v>
      </c>
      <c r="E943" s="5" t="n">
        <v>8523000</v>
      </c>
      <c r="F943" s="4" t="s">
        <v>432</v>
      </c>
    </row>
    <row r="944" spans="1:6">
      <c r="A944" s="4" t="s">
        <v>560</v>
      </c>
    </row>
    <row r="945" spans="1:6">
      <c r="A945" s="3" t="s">
        <v>79</v>
      </c>
    </row>
    <row r="946" spans="1:6">
      <c r="A946" s="4" t="s">
        <v>136</v>
      </c>
      <c r="C946" s="5" t="n">
        <v>39127000</v>
      </c>
      <c r="D946" s="4" t="s">
        <v>431</v>
      </c>
      <c r="E946" s="5" t="n">
        <v>21993000</v>
      </c>
      <c r="F946" s="4" t="s">
        <v>432</v>
      </c>
    </row>
    <row r="947" spans="1:6">
      <c r="A947" s="4" t="s">
        <v>101</v>
      </c>
      <c r="C947" s="5" t="n">
        <v>39840000</v>
      </c>
      <c r="D947" s="4" t="s">
        <v>431</v>
      </c>
      <c r="E947" s="5" t="n">
        <v>23043000</v>
      </c>
      <c r="F947" s="4" t="s">
        <v>432</v>
      </c>
    </row>
    <row r="948" spans="1:6">
      <c r="A948" s="4" t="s">
        <v>561</v>
      </c>
    </row>
    <row r="949" spans="1:6">
      <c r="A949" s="3" t="s">
        <v>79</v>
      </c>
    </row>
    <row r="950" spans="1:6">
      <c r="A950" s="4" t="s">
        <v>136</v>
      </c>
      <c r="C950" s="5" t="n">
        <v>5550000</v>
      </c>
      <c r="D950" s="4" t="s">
        <v>431</v>
      </c>
      <c r="E950" s="5" t="n">
        <v>9665000</v>
      </c>
      <c r="F950" s="4" t="s">
        <v>432</v>
      </c>
    </row>
    <row r="951" spans="1:6">
      <c r="A951" s="4" t="s">
        <v>101</v>
      </c>
      <c r="C951" s="7" t="n">
        <v>5556000</v>
      </c>
      <c r="D951" s="4" t="s">
        <v>431</v>
      </c>
      <c r="E951" s="7" t="n">
        <v>10266000</v>
      </c>
      <c r="F951" s="4" t="s">
        <v>432</v>
      </c>
    </row>
    <row r="952" spans="1:6">
      <c r="A952" s="4" t="s">
        <v>562</v>
      </c>
    </row>
    <row r="953" spans="1:6">
      <c r="A953" s="3" t="s">
        <v>79</v>
      </c>
    </row>
    <row r="954" spans="1:6">
      <c r="A954" s="4" t="s">
        <v>139</v>
      </c>
      <c r="C954" s="4" t="s">
        <v>563</v>
      </c>
      <c r="D954" s="4" t="s">
        <v>431</v>
      </c>
      <c r="E954" s="4" t="s">
        <v>564</v>
      </c>
      <c r="F954" s="4" t="s">
        <v>432</v>
      </c>
    </row>
    <row r="955" spans="1:6">
      <c r="A955" s="4" t="s">
        <v>136</v>
      </c>
      <c r="C955" s="7" t="n">
        <v>355000</v>
      </c>
      <c r="D955" s="4" t="s">
        <v>431</v>
      </c>
      <c r="E955" s="7" t="n">
        <v>560000</v>
      </c>
      <c r="F955" s="4" t="s">
        <v>432</v>
      </c>
    </row>
    <row r="956" spans="1:6">
      <c r="A956" s="4" t="s">
        <v>90</v>
      </c>
      <c r="C956" s="4" t="s">
        <v>179</v>
      </c>
      <c r="D956" s="4" t="s">
        <v>431</v>
      </c>
      <c r="E956" s="4" t="s">
        <v>565</v>
      </c>
      <c r="F956" s="4" t="s">
        <v>432</v>
      </c>
    </row>
    <row r="957" spans="1:6">
      <c r="A957" s="4" t="s">
        <v>101</v>
      </c>
      <c r="C957" s="7" t="n">
        <v>365000</v>
      </c>
      <c r="D957" s="4" t="s">
        <v>431</v>
      </c>
      <c r="E957" s="7" t="n">
        <v>606000</v>
      </c>
      <c r="F957" s="4" t="s">
        <v>432</v>
      </c>
    </row>
    <row r="958" spans="1:6">
      <c r="A958" s="4" t="s">
        <v>566</v>
      </c>
    </row>
    <row r="959" spans="1:6">
      <c r="A959" s="3" t="s">
        <v>79</v>
      </c>
    </row>
    <row r="960" spans="1:6">
      <c r="A960" s="4" t="s">
        <v>139</v>
      </c>
      <c r="B960" s="4" t="s">
        <v>432</v>
      </c>
      <c r="E960" s="4" t="s">
        <v>567</v>
      </c>
    </row>
    <row r="961" spans="1:6">
      <c r="A961" s="4" t="s">
        <v>136</v>
      </c>
      <c r="C961" s="5" t="n">
        <v>2785000</v>
      </c>
      <c r="D961" s="4" t="s">
        <v>431</v>
      </c>
      <c r="E961" s="7" t="n">
        <v>2250000</v>
      </c>
      <c r="F961" s="4" t="s">
        <v>432</v>
      </c>
    </row>
    <row r="962" spans="1:6">
      <c r="A962" s="4" t="s">
        <v>90</v>
      </c>
      <c r="B962" s="4" t="s">
        <v>432</v>
      </c>
      <c r="E962" s="4" t="s">
        <v>236</v>
      </c>
    </row>
    <row r="963" spans="1:6">
      <c r="A963" s="4" t="s">
        <v>101</v>
      </c>
      <c r="C963" s="5" t="n">
        <v>2824000</v>
      </c>
      <c r="D963" s="4" t="s">
        <v>431</v>
      </c>
      <c r="E963" s="7" t="n">
        <v>2286000</v>
      </c>
      <c r="F963" s="4" t="s">
        <v>432</v>
      </c>
    </row>
    <row r="964" spans="1:6">
      <c r="A964" s="4" t="s">
        <v>568</v>
      </c>
    </row>
    <row r="965" spans="1:6">
      <c r="A965" s="3" t="s">
        <v>79</v>
      </c>
    </row>
    <row r="966" spans="1:6">
      <c r="A966" s="4" t="s">
        <v>139</v>
      </c>
      <c r="B966" s="4" t="s">
        <v>569</v>
      </c>
      <c r="E966" s="4" t="s">
        <v>570</v>
      </c>
    </row>
    <row r="967" spans="1:6">
      <c r="A967" s="4" t="s">
        <v>136</v>
      </c>
      <c r="B967" s="4" t="s">
        <v>569</v>
      </c>
      <c r="E967" s="7" t="n">
        <v>5429000</v>
      </c>
    </row>
    <row r="968" spans="1:6">
      <c r="A968" s="4" t="s">
        <v>90</v>
      </c>
      <c r="B968" s="4" t="s">
        <v>569</v>
      </c>
      <c r="E968" s="4" t="s">
        <v>571</v>
      </c>
    </row>
    <row r="969" spans="1:6">
      <c r="A969" s="4" t="s">
        <v>101</v>
      </c>
      <c r="B969" s="4" t="s">
        <v>569</v>
      </c>
      <c r="E969" s="7" t="n">
        <v>5429000</v>
      </c>
    </row>
    <row r="970" spans="1:6">
      <c r="A970" s="4" t="s">
        <v>572</v>
      </c>
    </row>
    <row r="971" spans="1:6">
      <c r="A971" s="3" t="s">
        <v>79</v>
      </c>
    </row>
    <row r="972" spans="1:6">
      <c r="A972" s="4" t="s">
        <v>136</v>
      </c>
      <c r="C972" s="5" t="n">
        <v>3570000</v>
      </c>
      <c r="D972" s="4" t="s">
        <v>431</v>
      </c>
      <c r="E972" s="5" t="n">
        <v>4300000</v>
      </c>
      <c r="F972" s="4" t="s">
        <v>432</v>
      </c>
    </row>
    <row r="973" spans="1:6">
      <c r="A973" s="4" t="s">
        <v>101</v>
      </c>
      <c r="C973" s="7" t="n">
        <v>3386000</v>
      </c>
      <c r="D973" s="4" t="s">
        <v>431</v>
      </c>
      <c r="E973" s="7" t="n">
        <v>4211000</v>
      </c>
      <c r="F973" s="4" t="s">
        <v>432</v>
      </c>
    </row>
    <row r="974" spans="1:6">
      <c r="A974" s="4" t="s">
        <v>573</v>
      </c>
    </row>
    <row r="975" spans="1:6">
      <c r="A975" s="3" t="s">
        <v>79</v>
      </c>
    </row>
    <row r="976" spans="1:6">
      <c r="A976" s="4" t="s">
        <v>139</v>
      </c>
      <c r="C976" s="4" t="s">
        <v>574</v>
      </c>
      <c r="D976" s="4" t="s">
        <v>431</v>
      </c>
      <c r="E976" s="4" t="s">
        <v>575</v>
      </c>
      <c r="F976" s="4" t="s">
        <v>432</v>
      </c>
    </row>
    <row r="977" spans="1:6">
      <c r="A977" s="4" t="s">
        <v>136</v>
      </c>
      <c r="C977" s="7" t="n">
        <v>20754000</v>
      </c>
      <c r="D977" s="4" t="s">
        <v>431</v>
      </c>
      <c r="E977" s="7" t="n">
        <v>20070000</v>
      </c>
      <c r="F977" s="4" t="s">
        <v>432</v>
      </c>
    </row>
    <row r="978" spans="1:6">
      <c r="A978" s="4" t="s">
        <v>90</v>
      </c>
      <c r="C978" s="4" t="s">
        <v>450</v>
      </c>
      <c r="D978" s="4" t="s">
        <v>431</v>
      </c>
      <c r="E978" s="4" t="s">
        <v>450</v>
      </c>
      <c r="F978" s="4" t="s">
        <v>432</v>
      </c>
    </row>
    <row r="979" spans="1:6">
      <c r="A979" s="4" t="s">
        <v>101</v>
      </c>
      <c r="C979" s="7" t="n">
        <v>52000</v>
      </c>
      <c r="D979" s="4" t="s">
        <v>431</v>
      </c>
      <c r="E979" s="7" t="n">
        <v>50000</v>
      </c>
      <c r="F979" s="4" t="s">
        <v>432</v>
      </c>
    </row>
    <row r="980" spans="1:6">
      <c r="A980" s="4" t="s">
        <v>576</v>
      </c>
    </row>
    <row r="981" spans="1:6">
      <c r="A981" s="3" t="s">
        <v>79</v>
      </c>
    </row>
    <row r="982" spans="1:6">
      <c r="A982" s="4" t="s">
        <v>136</v>
      </c>
      <c r="C982" s="5" t="n">
        <v>13395000</v>
      </c>
      <c r="D982" s="4" t="s">
        <v>431</v>
      </c>
      <c r="E982" s="5" t="n">
        <v>13725000</v>
      </c>
      <c r="F982" s="4" t="s">
        <v>432</v>
      </c>
    </row>
    <row r="983" spans="1:6">
      <c r="A983" s="4" t="s">
        <v>101</v>
      </c>
      <c r="C983" s="7" t="n">
        <v>12853000</v>
      </c>
      <c r="D983" s="4" t="s">
        <v>431</v>
      </c>
      <c r="E983" s="7" t="n">
        <v>13437000</v>
      </c>
      <c r="F983" s="4" t="s">
        <v>432</v>
      </c>
    </row>
    <row r="984" spans="1:6">
      <c r="A984" s="4" t="s">
        <v>577</v>
      </c>
    </row>
    <row r="985" spans="1:6">
      <c r="A985" s="3" t="s">
        <v>79</v>
      </c>
    </row>
    <row r="986" spans="1:6">
      <c r="A986" s="4" t="s">
        <v>139</v>
      </c>
      <c r="C986" s="4" t="s">
        <v>578</v>
      </c>
      <c r="D986" s="4" t="s">
        <v>431</v>
      </c>
      <c r="E986" s="4" t="s">
        <v>578</v>
      </c>
      <c r="F986" s="4" t="s">
        <v>432</v>
      </c>
    </row>
    <row r="987" spans="1:6">
      <c r="A987" s="4" t="s">
        <v>136</v>
      </c>
      <c r="C987" s="7" t="n">
        <v>1145000</v>
      </c>
      <c r="D987" s="4" t="s">
        <v>431</v>
      </c>
      <c r="E987" s="7" t="n">
        <v>1145000</v>
      </c>
      <c r="F987" s="4" t="s">
        <v>432</v>
      </c>
    </row>
    <row r="988" spans="1:6">
      <c r="A988" s="4" t="s">
        <v>90</v>
      </c>
      <c r="C988" s="4" t="s">
        <v>579</v>
      </c>
      <c r="D988" s="4" t="s">
        <v>431</v>
      </c>
      <c r="E988" s="4" t="s">
        <v>580</v>
      </c>
      <c r="F988" s="4" t="s">
        <v>432</v>
      </c>
    </row>
    <row r="989" spans="1:6">
      <c r="A989" s="4" t="s">
        <v>101</v>
      </c>
      <c r="C989" s="7" t="n">
        <v>1128000</v>
      </c>
      <c r="D989" s="4" t="s">
        <v>431</v>
      </c>
      <c r="E989" s="7" t="n">
        <v>1088000</v>
      </c>
      <c r="F989" s="4" t="s">
        <v>432</v>
      </c>
    </row>
    <row r="990" spans="1:6">
      <c r="A990" s="4" t="s">
        <v>581</v>
      </c>
    </row>
    <row r="991" spans="1:6">
      <c r="A991" s="3" t="s">
        <v>79</v>
      </c>
    </row>
    <row r="992" spans="1:6">
      <c r="A992" s="4" t="s">
        <v>139</v>
      </c>
      <c r="C992" s="4" t="s">
        <v>582</v>
      </c>
      <c r="D992" s="4" t="s">
        <v>431</v>
      </c>
      <c r="E992" s="4" t="s">
        <v>583</v>
      </c>
      <c r="F992" s="4" t="s">
        <v>432</v>
      </c>
    </row>
    <row r="993" spans="1:6">
      <c r="A993" s="4" t="s">
        <v>90</v>
      </c>
      <c r="C993" s="4" t="s">
        <v>584</v>
      </c>
      <c r="D993" s="4" t="s">
        <v>431</v>
      </c>
      <c r="E993" s="4" t="s">
        <v>585</v>
      </c>
      <c r="F993" s="4" t="s">
        <v>432</v>
      </c>
    </row>
    <row r="994" spans="1:6">
      <c r="A994" s="4" t="s">
        <v>586</v>
      </c>
    </row>
    <row r="995" spans="1:6">
      <c r="A995" s="3" t="s">
        <v>79</v>
      </c>
    </row>
    <row r="996" spans="1:6">
      <c r="A996" s="4" t="s">
        <v>139</v>
      </c>
      <c r="C996" s="4" t="s">
        <v>587</v>
      </c>
      <c r="D996" s="4" t="s">
        <v>431</v>
      </c>
      <c r="E996" s="4" t="s">
        <v>587</v>
      </c>
      <c r="F996" s="4" t="s">
        <v>432</v>
      </c>
    </row>
    <row r="997" spans="1:6">
      <c r="A997" s="4" t="s">
        <v>90</v>
      </c>
      <c r="C997" s="4" t="s">
        <v>565</v>
      </c>
      <c r="D997" s="4" t="s">
        <v>431</v>
      </c>
      <c r="E997" s="4" t="s">
        <v>588</v>
      </c>
      <c r="F997" s="4" t="s">
        <v>432</v>
      </c>
    </row>
    <row r="998" spans="1:6">
      <c r="A998" s="4" t="s">
        <v>589</v>
      </c>
    </row>
    <row r="999" spans="1:6">
      <c r="A999" s="3" t="s">
        <v>79</v>
      </c>
    </row>
    <row r="1000" spans="1:6">
      <c r="A1000" s="4" t="s">
        <v>139</v>
      </c>
      <c r="C1000" s="4" t="s">
        <v>590</v>
      </c>
      <c r="D1000" s="4" t="s">
        <v>431</v>
      </c>
      <c r="E1000" s="4" t="s">
        <v>590</v>
      </c>
      <c r="F1000" s="4" t="s">
        <v>432</v>
      </c>
    </row>
    <row r="1001" spans="1:6">
      <c r="A1001" s="4" t="s">
        <v>90</v>
      </c>
      <c r="C1001" s="4" t="s">
        <v>591</v>
      </c>
      <c r="D1001" s="4" t="s">
        <v>431</v>
      </c>
      <c r="E1001" s="4" t="s">
        <v>591</v>
      </c>
      <c r="F1001" s="4" t="s">
        <v>432</v>
      </c>
    </row>
    <row r="1002" spans="1:6">
      <c r="A1002" s="4" t="s">
        <v>592</v>
      </c>
    </row>
    <row r="1003" spans="1:6">
      <c r="A1003" s="3" t="s">
        <v>79</v>
      </c>
    </row>
    <row r="1004" spans="1:6">
      <c r="A1004" s="4" t="s">
        <v>139</v>
      </c>
      <c r="C1004" s="4" t="s">
        <v>590</v>
      </c>
      <c r="D1004" s="4" t="s">
        <v>431</v>
      </c>
      <c r="E1004" s="4" t="s">
        <v>593</v>
      </c>
      <c r="F1004" s="4" t="s">
        <v>432</v>
      </c>
    </row>
    <row r="1005" spans="1:6">
      <c r="A1005" s="4" t="s">
        <v>90</v>
      </c>
      <c r="C1005" s="4" t="s">
        <v>594</v>
      </c>
      <c r="D1005" s="4" t="s">
        <v>431</v>
      </c>
      <c r="E1005" s="4" t="s">
        <v>156</v>
      </c>
      <c r="F1005" s="4" t="s">
        <v>432</v>
      </c>
    </row>
    <row r="1006" spans="1:6">
      <c r="A1006" s="4" t="s">
        <v>595</v>
      </c>
    </row>
    <row r="1007" spans="1:6">
      <c r="A1007" s="3" t="s">
        <v>79</v>
      </c>
    </row>
    <row r="1008" spans="1:6">
      <c r="A1008" s="4" t="s">
        <v>139</v>
      </c>
      <c r="B1008" s="4" t="s">
        <v>431</v>
      </c>
      <c r="C1008" s="4" t="s">
        <v>596</v>
      </c>
    </row>
    <row r="1009" spans="1:6">
      <c r="A1009" s="4" t="s">
        <v>90</v>
      </c>
      <c r="B1009" s="4" t="s">
        <v>431</v>
      </c>
      <c r="C1009" s="4" t="s">
        <v>236</v>
      </c>
    </row>
    <row r="1010" spans="1:6">
      <c r="A1010" s="4" t="s">
        <v>597</v>
      </c>
    </row>
    <row r="1011" spans="1:6">
      <c r="A1011" s="3" t="s">
        <v>79</v>
      </c>
    </row>
    <row r="1012" spans="1:6">
      <c r="A1012" s="4" t="s">
        <v>139</v>
      </c>
      <c r="C1012" s="4" t="s">
        <v>598</v>
      </c>
      <c r="D1012" s="4" t="s">
        <v>431</v>
      </c>
      <c r="E1012" s="4" t="s">
        <v>598</v>
      </c>
      <c r="F1012" s="4" t="s">
        <v>432</v>
      </c>
    </row>
    <row r="1013" spans="1:6">
      <c r="A1013" s="4" t="s">
        <v>90</v>
      </c>
      <c r="C1013" s="4" t="s">
        <v>599</v>
      </c>
      <c r="D1013" s="4" t="s">
        <v>431</v>
      </c>
      <c r="E1013" s="4" t="s">
        <v>599</v>
      </c>
      <c r="F1013" s="4" t="s">
        <v>432</v>
      </c>
    </row>
    <row r="1014" spans="1:6">
      <c r="A1014" s="4" t="s">
        <v>600</v>
      </c>
    </row>
    <row r="1015" spans="1:6">
      <c r="A1015" s="3" t="s">
        <v>79</v>
      </c>
    </row>
    <row r="1016" spans="1:6">
      <c r="A1016" s="4" t="s">
        <v>139</v>
      </c>
      <c r="C1016" s="4" t="s">
        <v>452</v>
      </c>
      <c r="D1016" s="4" t="s">
        <v>431</v>
      </c>
      <c r="E1016" s="4" t="s">
        <v>452</v>
      </c>
      <c r="F1016" s="4" t="s">
        <v>432</v>
      </c>
    </row>
    <row r="1017" spans="1:6">
      <c r="A1017" s="4" t="s">
        <v>90</v>
      </c>
      <c r="C1017" s="4" t="s">
        <v>450</v>
      </c>
      <c r="D1017" s="4" t="s">
        <v>431</v>
      </c>
      <c r="E1017" s="4" t="s">
        <v>450</v>
      </c>
      <c r="F1017" s="4" t="s">
        <v>432</v>
      </c>
    </row>
    <row r="1018" spans="1:6">
      <c r="A1018" s="4" t="s">
        <v>601</v>
      </c>
    </row>
    <row r="1019" spans="1:6">
      <c r="A1019" s="3" t="s">
        <v>79</v>
      </c>
    </row>
    <row r="1020" spans="1:6">
      <c r="A1020" s="4" t="s">
        <v>139</v>
      </c>
      <c r="C1020" s="4" t="s">
        <v>602</v>
      </c>
      <c r="D1020" s="4" t="s">
        <v>431</v>
      </c>
      <c r="E1020" s="4" t="s">
        <v>603</v>
      </c>
      <c r="F1020" s="4" t="s">
        <v>432</v>
      </c>
    </row>
    <row r="1021" spans="1:6">
      <c r="A1021" s="4" t="s">
        <v>90</v>
      </c>
      <c r="C1021" s="4" t="s">
        <v>585</v>
      </c>
      <c r="D1021" s="4" t="s">
        <v>431</v>
      </c>
      <c r="E1021" s="4" t="s">
        <v>604</v>
      </c>
      <c r="F1021" s="4" t="s">
        <v>432</v>
      </c>
    </row>
    <row r="1022" spans="1:6">
      <c r="A1022" s="4" t="s">
        <v>605</v>
      </c>
    </row>
    <row r="1023" spans="1:6">
      <c r="A1023" s="3" t="s">
        <v>79</v>
      </c>
    </row>
    <row r="1024" spans="1:6">
      <c r="A1024" s="4" t="s">
        <v>139</v>
      </c>
      <c r="C1024" s="4" t="s">
        <v>606</v>
      </c>
      <c r="D1024" s="4" t="s">
        <v>431</v>
      </c>
      <c r="E1024" s="4" t="s">
        <v>607</v>
      </c>
      <c r="F1024" s="4" t="s">
        <v>432</v>
      </c>
    </row>
    <row r="1025" spans="1:6">
      <c r="A1025" s="4" t="s">
        <v>90</v>
      </c>
      <c r="C1025" s="4" t="s">
        <v>608</v>
      </c>
      <c r="D1025" s="4" t="s">
        <v>431</v>
      </c>
      <c r="E1025" s="4" t="s">
        <v>609</v>
      </c>
      <c r="F1025" s="4" t="s">
        <v>432</v>
      </c>
    </row>
    <row r="1026" spans="1:6">
      <c r="A1026" s="4" t="s">
        <v>610</v>
      </c>
    </row>
    <row r="1027" spans="1:6">
      <c r="A1027" s="3" t="s">
        <v>79</v>
      </c>
    </row>
    <row r="1028" spans="1:6">
      <c r="A1028" s="4" t="s">
        <v>139</v>
      </c>
      <c r="C1028" s="4" t="s">
        <v>611</v>
      </c>
      <c r="D1028" s="4" t="s">
        <v>431</v>
      </c>
      <c r="E1028" s="4" t="s">
        <v>611</v>
      </c>
      <c r="F1028" s="4" t="s">
        <v>432</v>
      </c>
    </row>
    <row r="1029" spans="1:6">
      <c r="A1029" s="4" t="s">
        <v>90</v>
      </c>
      <c r="C1029" s="4" t="s">
        <v>612</v>
      </c>
      <c r="D1029" s="4" t="s">
        <v>431</v>
      </c>
      <c r="E1029" s="4" t="s">
        <v>613</v>
      </c>
      <c r="F1029" s="4" t="s">
        <v>432</v>
      </c>
    </row>
    <row r="1030" spans="1:6">
      <c r="A1030" s="4" t="s">
        <v>614</v>
      </c>
    </row>
    <row r="1031" spans="1:6">
      <c r="A1031" s="3" t="s">
        <v>79</v>
      </c>
    </row>
    <row r="1032" spans="1:6">
      <c r="A1032" s="4" t="s">
        <v>139</v>
      </c>
      <c r="C1032" s="4" t="s">
        <v>583</v>
      </c>
      <c r="D1032" s="4" t="s">
        <v>431</v>
      </c>
      <c r="E1032" s="4" t="s">
        <v>583</v>
      </c>
      <c r="F1032" s="4" t="s">
        <v>432</v>
      </c>
    </row>
    <row r="1033" spans="1:6">
      <c r="A1033" s="4" t="s">
        <v>90</v>
      </c>
      <c r="C1033" s="4" t="s">
        <v>615</v>
      </c>
      <c r="D1033" s="4" t="s">
        <v>431</v>
      </c>
      <c r="E1033" s="4" t="s">
        <v>616</v>
      </c>
      <c r="F1033" s="4" t="s">
        <v>432</v>
      </c>
    </row>
    <row r="1034" spans="1:6">
      <c r="A1034" s="4" t="s">
        <v>617</v>
      </c>
    </row>
    <row r="1035" spans="1:6">
      <c r="A1035" s="3" t="s">
        <v>79</v>
      </c>
    </row>
    <row r="1036" spans="1:6">
      <c r="A1036" s="4" t="s">
        <v>139</v>
      </c>
      <c r="B1036" s="4" t="s">
        <v>431</v>
      </c>
      <c r="C1036" s="4" t="s">
        <v>567</v>
      </c>
    </row>
    <row r="1037" spans="1:6">
      <c r="A1037" s="4" t="s">
        <v>90</v>
      </c>
      <c r="B1037" s="4" t="s">
        <v>431</v>
      </c>
      <c r="C1037" s="4" t="s">
        <v>618</v>
      </c>
    </row>
    <row r="1038" spans="1:6">
      <c r="A1038" s="4" t="s">
        <v>619</v>
      </c>
    </row>
    <row r="1039" spans="1:6">
      <c r="A1039" s="3" t="s">
        <v>79</v>
      </c>
    </row>
    <row r="1040" spans="1:6">
      <c r="A1040" s="4" t="s">
        <v>139</v>
      </c>
      <c r="C1040" s="4" t="s">
        <v>606</v>
      </c>
      <c r="D1040" s="4" t="s">
        <v>431</v>
      </c>
      <c r="E1040" s="4" t="s">
        <v>563</v>
      </c>
      <c r="F1040" s="4" t="s">
        <v>432</v>
      </c>
    </row>
    <row r="1041" spans="1:6">
      <c r="A1041" s="4" t="s">
        <v>90</v>
      </c>
      <c r="C1041" s="4" t="s">
        <v>620</v>
      </c>
      <c r="D1041" s="4" t="s">
        <v>431</v>
      </c>
      <c r="E1041" s="4" t="s">
        <v>621</v>
      </c>
      <c r="F1041" s="4" t="s">
        <v>432</v>
      </c>
    </row>
    <row r="1042" spans="1:6">
      <c r="A1042" s="4" t="s">
        <v>622</v>
      </c>
    </row>
    <row r="1043" spans="1:6">
      <c r="A1043" s="3" t="s">
        <v>79</v>
      </c>
    </row>
    <row r="1044" spans="1:6">
      <c r="A1044" s="4" t="s">
        <v>139</v>
      </c>
      <c r="C1044" s="4" t="s">
        <v>623</v>
      </c>
      <c r="D1044" s="4" t="s">
        <v>431</v>
      </c>
      <c r="E1044" s="4" t="s">
        <v>623</v>
      </c>
      <c r="F1044" s="4" t="s">
        <v>432</v>
      </c>
    </row>
    <row r="1045" spans="1:6">
      <c r="A1045" s="4" t="s">
        <v>90</v>
      </c>
      <c r="C1045" s="4" t="s">
        <v>624</v>
      </c>
      <c r="D1045" s="4" t="s">
        <v>431</v>
      </c>
      <c r="E1045" s="4" t="s">
        <v>625</v>
      </c>
      <c r="F1045" s="4" t="s">
        <v>432</v>
      </c>
    </row>
    <row r="1046" spans="1:6">
      <c r="A1046" s="4" t="s">
        <v>626</v>
      </c>
    </row>
    <row r="1047" spans="1:6">
      <c r="A1047" s="3" t="s">
        <v>79</v>
      </c>
    </row>
    <row r="1048" spans="1:6">
      <c r="A1048" s="4" t="s">
        <v>83</v>
      </c>
      <c r="C1048" s="4" t="s">
        <v>627</v>
      </c>
      <c r="D1048" s="4" t="s">
        <v>525</v>
      </c>
      <c r="E1048" s="4" t="s">
        <v>628</v>
      </c>
      <c r="F1048" s="4" t="s">
        <v>527</v>
      </c>
    </row>
    <row r="1049" spans="1:6">
      <c r="A1049" s="4" t="s">
        <v>101</v>
      </c>
      <c r="C1049" s="7" t="n">
        <v>350075000</v>
      </c>
      <c r="D1049" s="4" t="s">
        <v>528</v>
      </c>
      <c r="E1049" s="7" t="n">
        <v>290773000</v>
      </c>
      <c r="F1049" s="4" t="s">
        <v>529</v>
      </c>
    </row>
    <row r="1050" spans="1:6">
      <c r="A1050" s="4" t="s">
        <v>102</v>
      </c>
      <c r="C1050" s="5" t="n">
        <v>348149000</v>
      </c>
      <c r="D1050" s="4" t="s">
        <v>528</v>
      </c>
      <c r="E1050" s="5" t="n">
        <v>288034000</v>
      </c>
      <c r="F1050" s="4" t="s">
        <v>529</v>
      </c>
    </row>
    <row r="1051" spans="1:6">
      <c r="A1051" s="4" t="s">
        <v>629</v>
      </c>
    </row>
    <row r="1052" spans="1:6">
      <c r="A1052" s="3" t="s">
        <v>79</v>
      </c>
    </row>
    <row r="1053" spans="1:6">
      <c r="A1053" s="4" t="s">
        <v>136</v>
      </c>
      <c r="C1053" s="5" t="n">
        <v>111903000</v>
      </c>
      <c r="D1053" s="4" t="s">
        <v>630</v>
      </c>
      <c r="E1053" s="5" t="n">
        <v>116707000</v>
      </c>
      <c r="F1053" s="4" t="s">
        <v>631</v>
      </c>
    </row>
    <row r="1054" spans="1:6">
      <c r="A1054" s="4" t="s">
        <v>101</v>
      </c>
      <c r="C1054" s="5" t="n">
        <v>109294000</v>
      </c>
      <c r="D1054" s="4" t="s">
        <v>630</v>
      </c>
      <c r="E1054" s="5" t="n">
        <v>108301000</v>
      </c>
      <c r="F1054" s="4" t="s">
        <v>631</v>
      </c>
    </row>
    <row r="1055" spans="1:6">
      <c r="A1055" s="4" t="s">
        <v>632</v>
      </c>
    </row>
    <row r="1056" spans="1:6">
      <c r="A1056" s="3" t="s">
        <v>79</v>
      </c>
    </row>
    <row r="1057" spans="1:6">
      <c r="A1057" s="4" t="s">
        <v>136</v>
      </c>
      <c r="C1057" s="5" t="n">
        <v>242085000</v>
      </c>
      <c r="D1057" s="4" t="s">
        <v>633</v>
      </c>
      <c r="E1057" s="5" t="n">
        <v>181553000</v>
      </c>
      <c r="F1057" s="4" t="s">
        <v>634</v>
      </c>
    </row>
    <row r="1058" spans="1:6">
      <c r="A1058" s="4" t="s">
        <v>101</v>
      </c>
      <c r="C1058" s="7" t="n">
        <v>240781000</v>
      </c>
      <c r="D1058" s="4" t="s">
        <v>633</v>
      </c>
      <c r="E1058" s="7" t="n">
        <v>182472000</v>
      </c>
      <c r="F1058" s="4" t="s">
        <v>634</v>
      </c>
    </row>
    <row r="1059" spans="1:6">
      <c r="A1059" s="4" t="s">
        <v>635</v>
      </c>
    </row>
    <row r="1060" spans="1:6">
      <c r="A1060" s="3" t="s">
        <v>79</v>
      </c>
    </row>
    <row r="1061" spans="1:6">
      <c r="A1061" s="4" t="s">
        <v>139</v>
      </c>
      <c r="C1061" s="4" t="s">
        <v>574</v>
      </c>
      <c r="D1061" s="4" t="s">
        <v>630</v>
      </c>
      <c r="E1061" s="4" t="s">
        <v>636</v>
      </c>
      <c r="F1061" s="4" t="s">
        <v>631</v>
      </c>
    </row>
    <row r="1062" spans="1:6">
      <c r="A1062" s="4" t="s">
        <v>90</v>
      </c>
      <c r="C1062" s="4" t="s">
        <v>637</v>
      </c>
      <c r="D1062" s="4" t="s">
        <v>630</v>
      </c>
      <c r="E1062" s="4" t="s">
        <v>637</v>
      </c>
      <c r="F1062" s="4" t="s">
        <v>631</v>
      </c>
    </row>
    <row r="1063" spans="1:6">
      <c r="A1063" s="4" t="s">
        <v>638</v>
      </c>
    </row>
    <row r="1064" spans="1:6">
      <c r="A1064" s="3" t="s">
        <v>79</v>
      </c>
    </row>
    <row r="1065" spans="1:6">
      <c r="A1065" s="4" t="s">
        <v>139</v>
      </c>
      <c r="C1065" s="4" t="s">
        <v>639</v>
      </c>
      <c r="D1065" s="4" t="s">
        <v>633</v>
      </c>
      <c r="E1065" s="4" t="s">
        <v>515</v>
      </c>
      <c r="F1065" s="4" t="s">
        <v>634</v>
      </c>
    </row>
    <row r="1066" spans="1:6">
      <c r="A1066" s="4" t="s">
        <v>90</v>
      </c>
      <c r="C1066" s="4" t="s">
        <v>483</v>
      </c>
      <c r="D1066" s="4" t="s">
        <v>633</v>
      </c>
      <c r="E1066" s="4" t="s">
        <v>483</v>
      </c>
      <c r="F1066" s="4" t="s">
        <v>634</v>
      </c>
    </row>
    <row r="1067" spans="1:6">
      <c r="A1067" s="4" t="s">
        <v>640</v>
      </c>
    </row>
    <row r="1068" spans="1:6">
      <c r="A1068" s="3" t="s">
        <v>79</v>
      </c>
    </row>
    <row r="1069" spans="1:6">
      <c r="A1069" s="4" t="s">
        <v>139</v>
      </c>
      <c r="C1069" s="4" t="s">
        <v>641</v>
      </c>
      <c r="D1069" s="4" t="s">
        <v>630</v>
      </c>
      <c r="E1069" s="4" t="s">
        <v>641</v>
      </c>
      <c r="F1069" s="4" t="s">
        <v>631</v>
      </c>
    </row>
    <row r="1070" spans="1:6">
      <c r="A1070" s="4" t="s">
        <v>90</v>
      </c>
      <c r="C1070" s="4" t="s">
        <v>642</v>
      </c>
      <c r="D1070" s="4" t="s">
        <v>630</v>
      </c>
      <c r="E1070" s="4" t="s">
        <v>643</v>
      </c>
      <c r="F1070" s="4" t="s">
        <v>631</v>
      </c>
    </row>
    <row r="1071" spans="1:6">
      <c r="A1071" s="4" t="s">
        <v>644</v>
      </c>
    </row>
    <row r="1072" spans="1:6">
      <c r="A1072" s="3" t="s">
        <v>79</v>
      </c>
    </row>
    <row r="1073" spans="1:6">
      <c r="A1073" s="4" t="s">
        <v>139</v>
      </c>
      <c r="C1073" s="4" t="s">
        <v>645</v>
      </c>
      <c r="D1073" s="4" t="s">
        <v>633</v>
      </c>
      <c r="E1073" s="4" t="s">
        <v>646</v>
      </c>
      <c r="F1073" s="4" t="s">
        <v>634</v>
      </c>
    </row>
    <row r="1074" spans="1:6">
      <c r="A1074" s="4" t="s">
        <v>90</v>
      </c>
      <c r="C1074" s="4" t="s">
        <v>647</v>
      </c>
      <c r="D1074" s="4" t="s">
        <v>633</v>
      </c>
      <c r="E1074" s="4" t="s">
        <v>648</v>
      </c>
      <c r="F1074" s="4" t="s">
        <v>634</v>
      </c>
    </row>
    <row r="1075" spans="1:6">
      <c r="A1075" s="4" t="s">
        <v>649</v>
      </c>
    </row>
    <row r="1076" spans="1:6">
      <c r="A1076" s="3" t="s">
        <v>79</v>
      </c>
    </row>
    <row r="1077" spans="1:6">
      <c r="A1077" s="4" t="s">
        <v>83</v>
      </c>
      <c r="C1077" s="4" t="s">
        <v>650</v>
      </c>
      <c r="D1077" s="4" t="s">
        <v>651</v>
      </c>
      <c r="E1077" s="4" t="s">
        <v>652</v>
      </c>
      <c r="F1077" s="4" t="s">
        <v>653</v>
      </c>
    </row>
    <row r="1078" spans="1:6">
      <c r="A1078" s="4" t="s">
        <v>101</v>
      </c>
      <c r="C1078" s="7" t="n">
        <v>29110000</v>
      </c>
      <c r="D1078" s="4" t="s">
        <v>654</v>
      </c>
      <c r="E1078" s="7" t="n">
        <v>26277000</v>
      </c>
      <c r="F1078" s="4" t="s">
        <v>655</v>
      </c>
    </row>
    <row r="1079" spans="1:6">
      <c r="A1079" s="4" t="s">
        <v>102</v>
      </c>
      <c r="C1079" s="5" t="n">
        <v>28363000</v>
      </c>
      <c r="D1079" s="4" t="s">
        <v>654</v>
      </c>
      <c r="E1079" s="5" t="n">
        <v>26146000</v>
      </c>
      <c r="F1079" s="4" t="s">
        <v>655</v>
      </c>
    </row>
    <row r="1080" spans="1:6">
      <c r="A1080" s="4" t="s">
        <v>656</v>
      </c>
    </row>
    <row r="1081" spans="1:6">
      <c r="A1081" s="3" t="s">
        <v>79</v>
      </c>
    </row>
    <row r="1082" spans="1:6">
      <c r="A1082" s="4" t="s">
        <v>101</v>
      </c>
      <c r="C1082" s="7" t="n">
        <v>870000</v>
      </c>
      <c r="D1082" s="4" t="s">
        <v>654</v>
      </c>
      <c r="E1082" s="7" t="n">
        <v>591000</v>
      </c>
      <c r="F1082" s="4" t="s">
        <v>655</v>
      </c>
    </row>
    <row r="1083" spans="1:6">
      <c r="A1083" s="4" t="s">
        <v>657</v>
      </c>
      <c r="C1083" s="5" t="n">
        <v>5</v>
      </c>
      <c r="D1083" s="4" t="s">
        <v>654</v>
      </c>
      <c r="E1083" s="5" t="n">
        <v>3</v>
      </c>
      <c r="F1083" s="4" t="s">
        <v>655</v>
      </c>
    </row>
    <row r="1084" spans="1:6">
      <c r="A1084" s="4" t="s">
        <v>658</v>
      </c>
    </row>
    <row r="1085" spans="1:6">
      <c r="A1085" s="3" t="s">
        <v>79</v>
      </c>
    </row>
    <row r="1086" spans="1:6">
      <c r="A1086" s="4" t="s">
        <v>101</v>
      </c>
      <c r="C1086" s="7" t="n">
        <v>28240000</v>
      </c>
      <c r="D1086" s="4" t="s">
        <v>654</v>
      </c>
      <c r="E1086" s="7" t="n">
        <v>25686000</v>
      </c>
      <c r="F1086" s="4" t="s">
        <v>655</v>
      </c>
    </row>
    <row r="1087" spans="1:6">
      <c r="A1087" s="4" t="s">
        <v>657</v>
      </c>
      <c r="C1087" s="5" t="n">
        <v>12</v>
      </c>
      <c r="D1087" s="4" t="s">
        <v>654</v>
      </c>
      <c r="E1087" s="5" t="n">
        <v>9</v>
      </c>
      <c r="F1087" s="4" t="s">
        <v>655</v>
      </c>
    </row>
    <row r="1088" spans="1:6">
      <c r="A1088" s="4" t="s">
        <v>659</v>
      </c>
    </row>
    <row r="1089" spans="1:6">
      <c r="A1089" s="3" t="s">
        <v>79</v>
      </c>
    </row>
    <row r="1090" spans="1:6">
      <c r="A1090" s="4" t="s">
        <v>83</v>
      </c>
      <c r="C1090" s="4" t="s">
        <v>660</v>
      </c>
      <c r="D1090" s="4" t="s">
        <v>428</v>
      </c>
      <c r="E1090" s="4" t="s">
        <v>661</v>
      </c>
      <c r="F1090" s="4" t="s">
        <v>430</v>
      </c>
    </row>
    <row r="1091" spans="1:6">
      <c r="A1091" s="4" t="s">
        <v>101</v>
      </c>
      <c r="C1091" s="7" t="n">
        <v>50869000</v>
      </c>
      <c r="D1091" s="4" t="s">
        <v>431</v>
      </c>
      <c r="E1091" s="7" t="n">
        <v>37465000</v>
      </c>
      <c r="F1091" s="4" t="s">
        <v>432</v>
      </c>
    </row>
    <row r="1092" spans="1:6">
      <c r="A1092" s="4" t="s">
        <v>102</v>
      </c>
      <c r="C1092" s="5" t="n">
        <v>50641000</v>
      </c>
      <c r="D1092" s="4" t="s">
        <v>431</v>
      </c>
      <c r="E1092" s="7" t="n">
        <v>41563000</v>
      </c>
      <c r="F1092" s="4" t="s">
        <v>432</v>
      </c>
    </row>
    <row r="1093" spans="1:6">
      <c r="A1093" s="4" t="s">
        <v>662</v>
      </c>
    </row>
    <row r="1094" spans="1:6">
      <c r="A1094" s="3" t="s">
        <v>79</v>
      </c>
    </row>
    <row r="1095" spans="1:6">
      <c r="A1095" s="4" t="s">
        <v>101</v>
      </c>
      <c r="C1095" s="7" t="n">
        <v>1800000</v>
      </c>
    </row>
    <row r="1096" spans="1:6">
      <c r="A1096" s="4" t="s">
        <v>663</v>
      </c>
    </row>
    <row r="1097" spans="1:6">
      <c r="A1097" s="3" t="s">
        <v>79</v>
      </c>
    </row>
    <row r="1098" spans="1:6">
      <c r="A1098" s="4" t="s">
        <v>83</v>
      </c>
      <c r="C1098" s="4" t="s">
        <v>660</v>
      </c>
      <c r="D1098" s="4" t="s">
        <v>428</v>
      </c>
      <c r="E1098" s="4" t="s">
        <v>661</v>
      </c>
      <c r="F1098" s="4" t="s">
        <v>430</v>
      </c>
    </row>
    <row r="1099" spans="1:6">
      <c r="A1099" s="4" t="s">
        <v>101</v>
      </c>
      <c r="C1099" s="7" t="n">
        <v>50865000</v>
      </c>
      <c r="D1099" s="4" t="s">
        <v>664</v>
      </c>
      <c r="E1099" s="7" t="n">
        <v>37461000</v>
      </c>
      <c r="F1099" s="4" t="s">
        <v>432</v>
      </c>
    </row>
    <row r="1100" spans="1:6">
      <c r="A1100" s="4" t="s">
        <v>102</v>
      </c>
      <c r="C1100" s="7" t="n">
        <v>50637000</v>
      </c>
      <c r="D1100" s="4" t="s">
        <v>431</v>
      </c>
      <c r="E1100" s="7" t="n">
        <v>41559000</v>
      </c>
      <c r="F1100" s="4" t="s">
        <v>432</v>
      </c>
    </row>
    <row r="1101" spans="1:6">
      <c r="A1101" s="4" t="s">
        <v>665</v>
      </c>
    </row>
    <row r="1102" spans="1:6">
      <c r="A1102" s="3" t="s">
        <v>79</v>
      </c>
    </row>
    <row r="1103" spans="1:6">
      <c r="A1103" s="4" t="s">
        <v>83</v>
      </c>
      <c r="C1103" s="4" t="s">
        <v>450</v>
      </c>
      <c r="D1103" s="4" t="s">
        <v>428</v>
      </c>
      <c r="E1103" s="4" t="s">
        <v>450</v>
      </c>
      <c r="F1103" s="4" t="s">
        <v>430</v>
      </c>
    </row>
    <row r="1104" spans="1:6">
      <c r="A1104" s="4" t="s">
        <v>101</v>
      </c>
      <c r="C1104" s="7" t="n">
        <v>4000</v>
      </c>
      <c r="D1104" s="4" t="s">
        <v>431</v>
      </c>
      <c r="E1104" s="7" t="n">
        <v>4000</v>
      </c>
      <c r="F1104" s="4" t="s">
        <v>432</v>
      </c>
    </row>
    <row r="1105" spans="1:6">
      <c r="A1105" s="4" t="s">
        <v>102</v>
      </c>
      <c r="C1105" s="5" t="n">
        <v>4000</v>
      </c>
      <c r="D1105" s="4" t="s">
        <v>431</v>
      </c>
      <c r="E1105" s="5" t="n">
        <v>4000</v>
      </c>
      <c r="F1105" s="4" t="s">
        <v>432</v>
      </c>
    </row>
    <row r="1106" spans="1:6">
      <c r="A1106" s="4" t="s">
        <v>666</v>
      </c>
    </row>
    <row r="1107" spans="1:6">
      <c r="A1107" s="3" t="s">
        <v>79</v>
      </c>
    </row>
    <row r="1108" spans="1:6">
      <c r="A1108" s="4" t="s">
        <v>101</v>
      </c>
      <c r="C1108" s="5" t="n">
        <v>9806000</v>
      </c>
      <c r="D1108" s="4" t="s">
        <v>667</v>
      </c>
      <c r="E1108" s="5" t="n">
        <v>5033000</v>
      </c>
      <c r="F1108" s="4" t="s">
        <v>668</v>
      </c>
    </row>
    <row r="1109" spans="1:6">
      <c r="A1109" s="4" t="s">
        <v>669</v>
      </c>
    </row>
    <row r="1110" spans="1:6">
      <c r="A1110" s="3" t="s">
        <v>79</v>
      </c>
    </row>
    <row r="1111" spans="1:6">
      <c r="A1111" s="4" t="s">
        <v>101</v>
      </c>
      <c r="C1111" s="5" t="n">
        <v>5907000</v>
      </c>
      <c r="D1111" s="4" t="s">
        <v>667</v>
      </c>
      <c r="E1111" s="5" t="n">
        <v>5693000</v>
      </c>
      <c r="F1111" s="4" t="s">
        <v>668</v>
      </c>
    </row>
    <row r="1112" spans="1:6">
      <c r="A1112" s="4" t="s">
        <v>670</v>
      </c>
    </row>
    <row r="1113" spans="1:6">
      <c r="A1113" s="3" t="s">
        <v>79</v>
      </c>
    </row>
    <row r="1114" spans="1:6">
      <c r="A1114" s="4" t="s">
        <v>101</v>
      </c>
      <c r="C1114" s="7" t="n">
        <v>418000</v>
      </c>
      <c r="D1114" s="4" t="s">
        <v>431</v>
      </c>
      <c r="E1114" s="7" t="n">
        <v>557000</v>
      </c>
      <c r="F1114" s="4" t="s">
        <v>432</v>
      </c>
    </row>
    <row r="1115" spans="1:6">
      <c r="A1115" s="4" t="s">
        <v>89</v>
      </c>
      <c r="C1115" s="5" t="n">
        <v>7</v>
      </c>
      <c r="D1115" s="4" t="s">
        <v>431</v>
      </c>
      <c r="E1115" s="5" t="n">
        <v>7</v>
      </c>
      <c r="F1115" s="4" t="s">
        <v>432</v>
      </c>
    </row>
    <row r="1116" spans="1:6">
      <c r="A1116" s="4" t="s">
        <v>671</v>
      </c>
    </row>
    <row r="1117" spans="1:6">
      <c r="A1117" s="3" t="s">
        <v>79</v>
      </c>
    </row>
    <row r="1118" spans="1:6">
      <c r="A1118" s="4" t="s">
        <v>101</v>
      </c>
      <c r="C1118" s="7" t="n">
        <v>6000</v>
      </c>
      <c r="D1118" s="4" t="s">
        <v>431</v>
      </c>
      <c r="E1118" s="7" t="n">
        <v>5000</v>
      </c>
      <c r="F1118" s="4" t="s">
        <v>432</v>
      </c>
    </row>
    <row r="1119" spans="1:6">
      <c r="A1119" s="4" t="s">
        <v>89</v>
      </c>
      <c r="C1119" s="5" t="n">
        <v>1540</v>
      </c>
      <c r="D1119" s="4" t="s">
        <v>431</v>
      </c>
      <c r="E1119" s="5" t="n">
        <v>1540</v>
      </c>
      <c r="F1119" s="4" t="s">
        <v>432</v>
      </c>
    </row>
    <row r="1120" spans="1:6">
      <c r="A1120" s="4" t="s">
        <v>672</v>
      </c>
    </row>
    <row r="1121" spans="1:6">
      <c r="A1121" s="3" t="s">
        <v>79</v>
      </c>
    </row>
    <row r="1122" spans="1:6">
      <c r="A1122" s="4" t="s">
        <v>101</v>
      </c>
      <c r="C1122" s="7" t="n">
        <v>2680000</v>
      </c>
      <c r="D1122" s="4" t="s">
        <v>431</v>
      </c>
      <c r="E1122" s="7" t="n">
        <v>2585000</v>
      </c>
      <c r="F1122" s="4" t="s">
        <v>432</v>
      </c>
    </row>
    <row r="1123" spans="1:6">
      <c r="A1123" s="4" t="s">
        <v>89</v>
      </c>
      <c r="C1123" s="5" t="n">
        <v>156</v>
      </c>
      <c r="D1123" s="4" t="s">
        <v>431</v>
      </c>
      <c r="E1123" s="5" t="n">
        <v>156</v>
      </c>
      <c r="F1123" s="4" t="s">
        <v>432</v>
      </c>
    </row>
    <row r="1124" spans="1:6">
      <c r="A1124" s="4" t="s">
        <v>673</v>
      </c>
    </row>
    <row r="1125" spans="1:6">
      <c r="A1125" s="3" t="s">
        <v>79</v>
      </c>
    </row>
    <row r="1126" spans="1:6">
      <c r="A1126" s="4" t="s">
        <v>101</v>
      </c>
      <c r="C1126" s="7" t="n">
        <v>0</v>
      </c>
      <c r="D1126" s="4" t="s">
        <v>431</v>
      </c>
      <c r="E1126" s="7" t="n">
        <v>0</v>
      </c>
      <c r="F1126" s="4" t="s">
        <v>432</v>
      </c>
    </row>
    <row r="1127" spans="1:6">
      <c r="A1127" s="4" t="s">
        <v>89</v>
      </c>
      <c r="C1127" s="5" t="n">
        <v>125</v>
      </c>
      <c r="D1127" s="4" t="s">
        <v>431</v>
      </c>
      <c r="E1127" s="5" t="n">
        <v>125</v>
      </c>
      <c r="F1127" s="4" t="s">
        <v>432</v>
      </c>
    </row>
    <row r="1128" spans="1:6">
      <c r="A1128" s="4" t="s">
        <v>674</v>
      </c>
    </row>
    <row r="1129" spans="1:6">
      <c r="A1129" s="3" t="s">
        <v>79</v>
      </c>
    </row>
    <row r="1130" spans="1:6">
      <c r="A1130" s="4" t="s">
        <v>101</v>
      </c>
      <c r="C1130" s="7" t="n">
        <v>4000</v>
      </c>
      <c r="D1130" s="4" t="s">
        <v>431</v>
      </c>
      <c r="E1130" s="7" t="n">
        <v>4000</v>
      </c>
      <c r="F1130" s="4" t="s">
        <v>432</v>
      </c>
    </row>
    <row r="1131" spans="1:6">
      <c r="A1131" s="4" t="s">
        <v>89</v>
      </c>
      <c r="C1131" s="5" t="n">
        <v>0</v>
      </c>
      <c r="D1131" s="4" t="s">
        <v>431</v>
      </c>
      <c r="E1131" s="5" t="n">
        <v>0</v>
      </c>
      <c r="F1131" s="4" t="s">
        <v>432</v>
      </c>
    </row>
    <row r="1132" spans="1:6">
      <c r="A1132" s="4" t="s">
        <v>675</v>
      </c>
    </row>
    <row r="1133" spans="1:6">
      <c r="A1133" s="3" t="s">
        <v>79</v>
      </c>
    </row>
    <row r="1134" spans="1:6">
      <c r="A1134" s="4" t="s">
        <v>101</v>
      </c>
      <c r="B1134" s="4" t="s">
        <v>664</v>
      </c>
      <c r="C1134" s="7" t="n">
        <v>1833000</v>
      </c>
    </row>
    <row r="1135" spans="1:6">
      <c r="A1135" s="4" t="s">
        <v>676</v>
      </c>
    </row>
    <row r="1136" spans="1:6">
      <c r="A1136" s="3" t="s">
        <v>79</v>
      </c>
    </row>
    <row r="1137" spans="1:6">
      <c r="A1137" s="4" t="s">
        <v>101</v>
      </c>
      <c r="C1137" s="7" t="n">
        <v>27401000</v>
      </c>
      <c r="D1137" s="4" t="s">
        <v>664</v>
      </c>
      <c r="E1137" s="7" t="n">
        <v>20774000</v>
      </c>
      <c r="F1137" s="4" t="s">
        <v>569</v>
      </c>
    </row>
    <row r="1138" spans="1:6">
      <c r="A1138" s="4" t="s">
        <v>89</v>
      </c>
      <c r="C1138" s="5" t="n">
        <v>23</v>
      </c>
      <c r="D1138" s="4" t="s">
        <v>664</v>
      </c>
      <c r="E1138" s="5" t="n">
        <v>20</v>
      </c>
      <c r="F1138" s="4" t="s">
        <v>569</v>
      </c>
    </row>
    <row r="1139" spans="1:6">
      <c r="A1139" s="4" t="s">
        <v>677</v>
      </c>
    </row>
    <row r="1140" spans="1:6">
      <c r="A1140" s="3" t="s">
        <v>79</v>
      </c>
    </row>
    <row r="1141" spans="1:6">
      <c r="A1141" s="4" t="s">
        <v>101</v>
      </c>
      <c r="C1141" s="7" t="n">
        <v>2814000</v>
      </c>
      <c r="D1141" s="4" t="s">
        <v>664</v>
      </c>
      <c r="E1141" s="7" t="n">
        <v>2814000</v>
      </c>
      <c r="F1141" s="4" t="s">
        <v>569</v>
      </c>
    </row>
    <row r="1142" spans="1:6">
      <c r="A1142" s="4" t="s">
        <v>89</v>
      </c>
      <c r="C1142" s="5" t="n">
        <v>9818</v>
      </c>
      <c r="D1142" s="4" t="s">
        <v>664</v>
      </c>
      <c r="E1142" s="5" t="n">
        <v>9818</v>
      </c>
      <c r="F1142" s="4" t="s">
        <v>569</v>
      </c>
    </row>
    <row r="1143" spans="1:6">
      <c r="A1143" s="4" t="s">
        <v>678</v>
      </c>
    </row>
    <row r="1144" spans="1:6">
      <c r="A1144" s="3" t="s">
        <v>79</v>
      </c>
    </row>
    <row r="1145" spans="1:6">
      <c r="A1145" s="4" t="s">
        <v>83</v>
      </c>
      <c r="B1145" s="4" t="s">
        <v>428</v>
      </c>
      <c r="C1145" s="4" t="s">
        <v>679</v>
      </c>
    </row>
    <row r="1146" spans="1:6">
      <c r="A1146" s="4" t="s">
        <v>101</v>
      </c>
      <c r="B1146" s="4" t="s">
        <v>431</v>
      </c>
      <c r="C1146" s="7" t="n">
        <v>2200000</v>
      </c>
    </row>
    <row r="1147" spans="1:6">
      <c r="A1147" s="4" t="s">
        <v>102</v>
      </c>
      <c r="B1147" s="4" t="s">
        <v>431</v>
      </c>
      <c r="C1147" s="5" t="n">
        <v>2178000</v>
      </c>
    </row>
    <row r="1148" spans="1:6">
      <c r="A1148" s="4" t="s">
        <v>680</v>
      </c>
    </row>
    <row r="1149" spans="1:6">
      <c r="A1149" s="3" t="s">
        <v>79</v>
      </c>
    </row>
    <row r="1150" spans="1:6">
      <c r="A1150" s="4" t="s">
        <v>136</v>
      </c>
      <c r="B1150" s="4" t="s">
        <v>431</v>
      </c>
      <c r="C1150" s="5" t="n">
        <v>2287000</v>
      </c>
    </row>
    <row r="1151" spans="1:6">
      <c r="A1151" s="4" t="s">
        <v>101</v>
      </c>
      <c r="B1151" s="4" t="s">
        <v>431</v>
      </c>
      <c r="C1151" s="7" t="n">
        <v>2200000</v>
      </c>
    </row>
    <row r="1152" spans="1:6">
      <c r="A1152" s="4" t="s">
        <v>681</v>
      </c>
    </row>
    <row r="1153" spans="1:6">
      <c r="A1153" s="3" t="s">
        <v>79</v>
      </c>
    </row>
    <row r="1154" spans="1:6">
      <c r="A1154" s="4" t="s">
        <v>139</v>
      </c>
      <c r="B1154" s="4" t="s">
        <v>431</v>
      </c>
      <c r="C1154" s="4" t="s">
        <v>682</v>
      </c>
    </row>
    <row r="1155" spans="1:6">
      <c r="A1155" s="4" t="s">
        <v>90</v>
      </c>
      <c r="B1155" s="4" t="s">
        <v>431</v>
      </c>
      <c r="C1155" s="4" t="s">
        <v>483</v>
      </c>
    </row>
    <row r="1156" spans="1:6">
      <c r="A1156" s="4" t="s">
        <v>683</v>
      </c>
    </row>
    <row r="1157" spans="1:6">
      <c r="A1157" s="3" t="s">
        <v>79</v>
      </c>
    </row>
    <row r="1158" spans="1:6">
      <c r="A1158" s="4" t="s">
        <v>139</v>
      </c>
      <c r="B1158" s="4" t="s">
        <v>431</v>
      </c>
      <c r="C1158" s="4" t="s">
        <v>684</v>
      </c>
    </row>
    <row r="1159" spans="1:6">
      <c r="A1159" s="4" t="s">
        <v>90</v>
      </c>
      <c r="B1159" s="4" t="s">
        <v>431</v>
      </c>
      <c r="C1159" s="4" t="s">
        <v>685</v>
      </c>
    </row>
    <row r="1160" spans="1:6">
      <c r="A1160" s="4" t="s">
        <v>686</v>
      </c>
    </row>
    <row r="1161" spans="1:6">
      <c r="A1161" s="3" t="s">
        <v>79</v>
      </c>
    </row>
    <row r="1162" spans="1:6">
      <c r="A1162" s="4" t="s">
        <v>83</v>
      </c>
      <c r="C1162" s="4" t="s">
        <v>687</v>
      </c>
      <c r="D1162" s="4" t="s">
        <v>428</v>
      </c>
      <c r="E1162" s="4" t="s">
        <v>688</v>
      </c>
      <c r="F1162" s="4" t="s">
        <v>430</v>
      </c>
    </row>
    <row r="1163" spans="1:6">
      <c r="A1163" s="4" t="s">
        <v>101</v>
      </c>
      <c r="C1163" s="7" t="n">
        <v>2343738000</v>
      </c>
      <c r="D1163" s="4" t="s">
        <v>431</v>
      </c>
      <c r="E1163" s="7" t="n">
        <v>2071707000</v>
      </c>
      <c r="F1163" s="4" t="s">
        <v>432</v>
      </c>
    </row>
    <row r="1164" spans="1:6">
      <c r="A1164" s="4" t="s">
        <v>102</v>
      </c>
      <c r="C1164" s="7" t="n">
        <v>2347459000</v>
      </c>
      <c r="D1164" s="4" t="s">
        <v>431</v>
      </c>
      <c r="E1164" s="7" t="n">
        <v>2071754000</v>
      </c>
      <c r="F1164" s="4" t="s">
        <v>432</v>
      </c>
    </row>
    <row r="1165" spans="1:6">
      <c r="A1165" s="4" t="s">
        <v>689</v>
      </c>
    </row>
    <row r="1166" spans="1:6">
      <c r="A1166" s="3" t="s">
        <v>79</v>
      </c>
    </row>
    <row r="1167" spans="1:6">
      <c r="A1167" s="4" t="s">
        <v>83</v>
      </c>
      <c r="C1167" s="4" t="s">
        <v>690</v>
      </c>
      <c r="E1167" s="4" t="s">
        <v>691</v>
      </c>
    </row>
    <row r="1168" spans="1:6">
      <c r="A1168" s="4" t="s">
        <v>692</v>
      </c>
    </row>
    <row r="1169" spans="1:6">
      <c r="A1169" s="3" t="s">
        <v>79</v>
      </c>
    </row>
    <row r="1170" spans="1:6">
      <c r="A1170" s="4" t="s">
        <v>83</v>
      </c>
      <c r="C1170" s="4" t="s">
        <v>693</v>
      </c>
      <c r="E1170" s="4" t="s">
        <v>694</v>
      </c>
    </row>
    <row r="1171" spans="1:6">
      <c r="A1171" s="4" t="s">
        <v>695</v>
      </c>
    </row>
    <row r="1172" spans="1:6">
      <c r="A1172" s="3" t="s">
        <v>79</v>
      </c>
    </row>
    <row r="1173" spans="1:6">
      <c r="A1173" s="4" t="s">
        <v>83</v>
      </c>
      <c r="C1173" s="4" t="s">
        <v>696</v>
      </c>
      <c r="E1173" s="4" t="s">
        <v>697</v>
      </c>
    </row>
    <row r="1174" spans="1:6">
      <c r="A1174" s="4" t="s">
        <v>698</v>
      </c>
    </row>
    <row r="1175" spans="1:6">
      <c r="A1175" s="3" t="s">
        <v>79</v>
      </c>
    </row>
    <row r="1176" spans="1:6">
      <c r="A1176" s="4" t="s">
        <v>699</v>
      </c>
      <c r="C1176" s="7" t="n">
        <v>120300000</v>
      </c>
      <c r="E1176" s="7" t="n">
        <v>132400000</v>
      </c>
    </row>
    <row r="1177" spans="1:6">
      <c r="A1177" s="4" t="s">
        <v>700</v>
      </c>
    </row>
    <row r="1178" spans="1:6">
      <c r="A1178" s="3" t="s">
        <v>79</v>
      </c>
    </row>
    <row r="1179" spans="1:6">
      <c r="A1179" s="4" t="s">
        <v>101</v>
      </c>
      <c r="B1179" s="4" t="s">
        <v>505</v>
      </c>
      <c r="C1179" s="7" t="n">
        <v>29700000</v>
      </c>
      <c r="E1179" s="7" t="n">
        <v>37700000</v>
      </c>
    </row>
    <row r="1180" spans="1:6"/>
    <row r="1181" spans="1:6">
      <c r="A1181" s="4" t="s">
        <v>30</v>
      </c>
      <c r="B1181" s="4" t="s">
        <v>701</v>
      </c>
    </row>
    <row r="1182" spans="1:6">
      <c r="A1182" s="4" t="s">
        <v>81</v>
      </c>
      <c r="B1182" s="4" t="s">
        <v>98</v>
      </c>
    </row>
    <row r="1183" spans="1:6">
      <c r="A1183" s="4" t="s">
        <v>97</v>
      </c>
      <c r="B1183" s="4" t="s">
        <v>96</v>
      </c>
    </row>
    <row r="1184" spans="1:6">
      <c r="A1184" s="4" t="s">
        <v>99</v>
      </c>
      <c r="B1184" s="4" t="s">
        <v>702</v>
      </c>
    </row>
    <row r="1185" spans="1:6">
      <c r="A1185" s="4" t="s">
        <v>703</v>
      </c>
      <c r="B1185" s="4" t="s">
        <v>704</v>
      </c>
    </row>
    <row r="1186" spans="1:6">
      <c r="A1186" s="4" t="s">
        <v>705</v>
      </c>
      <c r="B1186" s="4" t="s">
        <v>98</v>
      </c>
    </row>
    <row r="1187" spans="1:6">
      <c r="A1187" s="4" t="s">
        <v>706</v>
      </c>
      <c r="B1187" s="4" t="s">
        <v>96</v>
      </c>
    </row>
    <row r="1188" spans="1:6">
      <c r="A1188" s="4" t="s">
        <v>707</v>
      </c>
      <c r="B1188" s="4" t="s">
        <v>708</v>
      </c>
    </row>
    <row r="1189" spans="1:6">
      <c r="A1189" s="4" t="s">
        <v>709</v>
      </c>
      <c r="B1189" s="4" t="s">
        <v>710</v>
      </c>
    </row>
    <row r="1190" spans="1:6">
      <c r="A1190" s="4" t="s">
        <v>711</v>
      </c>
      <c r="B1190" s="4" t="s">
        <v>710</v>
      </c>
    </row>
    <row r="1191" spans="1:6">
      <c r="A1191" s="4" t="s">
        <v>712</v>
      </c>
      <c r="B1191" s="4" t="s">
        <v>713</v>
      </c>
    </row>
    <row r="1192" spans="1:6">
      <c r="A1192" s="4" t="s">
        <v>714</v>
      </c>
      <c r="B1192" s="4" t="s">
        <v>715</v>
      </c>
    </row>
    <row r="1193" spans="1:6">
      <c r="A1193" s="4" t="s">
        <v>716</v>
      </c>
      <c r="B1193" s="4" t="s">
        <v>717</v>
      </c>
    </row>
    <row r="1194" spans="1:6">
      <c r="A1194" s="4" t="s">
        <v>718</v>
      </c>
      <c r="B1194" s="4" t="s">
        <v>717</v>
      </c>
    </row>
    <row r="1195" spans="1:6">
      <c r="A1195" s="4" t="s">
        <v>719</v>
      </c>
      <c r="B1195" s="4" t="s">
        <v>720</v>
      </c>
    </row>
    <row r="1196" spans="1:6">
      <c r="A1196" s="4" t="s">
        <v>721</v>
      </c>
      <c r="B1196" s="4" t="s">
        <v>722</v>
      </c>
    </row>
    <row r="1197" spans="1:6">
      <c r="A1197" s="4" t="s">
        <v>723</v>
      </c>
      <c r="B1197" s="4" t="s">
        <v>724</v>
      </c>
    </row>
    <row r="1198" spans="1:6">
      <c r="A1198" s="4" t="s">
        <v>725</v>
      </c>
      <c r="B1198" s="4" t="s">
        <v>726</v>
      </c>
    </row>
    <row r="1199" spans="1:6">
      <c r="A1199" s="4" t="s">
        <v>727</v>
      </c>
      <c r="B1199" s="4" t="s">
        <v>728</v>
      </c>
    </row>
    <row r="1200" spans="1:6">
      <c r="A1200" s="4" t="s">
        <v>729</v>
      </c>
      <c r="B1200" s="4" t="s">
        <v>730</v>
      </c>
    </row>
    <row r="1201" spans="1:6">
      <c r="A1201" s="4" t="s">
        <v>731</v>
      </c>
      <c r="B1201" s="4" t="s">
        <v>732</v>
      </c>
    </row>
    <row r="1202" spans="1:6">
      <c r="A1202" s="4" t="s">
        <v>733</v>
      </c>
      <c r="B1202" s="4" t="s">
        <v>734</v>
      </c>
    </row>
    <row r="1203" spans="1:6">
      <c r="A1203" s="4" t="s">
        <v>735</v>
      </c>
      <c r="B1203" s="4" t="s">
        <v>736</v>
      </c>
    </row>
    <row r="1204" spans="1:6">
      <c r="A1204" s="4" t="s">
        <v>737</v>
      </c>
      <c r="B1204" s="4" t="s">
        <v>738</v>
      </c>
    </row>
    <row r="1205" spans="1:6">
      <c r="A1205" s="4" t="s">
        <v>739</v>
      </c>
      <c r="B1205" s="4" t="s">
        <v>740</v>
      </c>
    </row>
    <row r="1206" spans="1:6">
      <c r="A1206" s="4" t="s">
        <v>741</v>
      </c>
      <c r="B1206" s="4" t="s">
        <v>742</v>
      </c>
    </row>
    <row r="1207" spans="1:6">
      <c r="A1207" s="4" t="s">
        <v>743</v>
      </c>
      <c r="B1207" s="4" t="s">
        <v>742</v>
      </c>
    </row>
    <row r="1208" spans="1:6">
      <c r="A1208" s="4" t="s">
        <v>744</v>
      </c>
      <c r="B1208" s="4" t="s">
        <v>745</v>
      </c>
    </row>
    <row r="1209" spans="1:6">
      <c r="A1209" s="4" t="s">
        <v>746</v>
      </c>
      <c r="B1209" s="4" t="s">
        <v>747</v>
      </c>
    </row>
    <row r="1210" spans="1:6">
      <c r="A1210" s="4" t="s">
        <v>748</v>
      </c>
      <c r="B1210" s="4" t="s">
        <v>747</v>
      </c>
    </row>
  </sheetData>
  <mergeCells count="36">
    <mergeCell ref="A1:B2"/>
    <mergeCell ref="C1:D1"/>
    <mergeCell ref="E1:F1"/>
    <mergeCell ref="C2:D2"/>
    <mergeCell ref="E2:F2"/>
    <mergeCell ref="A1180:E1180"/>
    <mergeCell ref="B1181:E1181"/>
    <mergeCell ref="B1182:E1182"/>
    <mergeCell ref="B1183:E1183"/>
    <mergeCell ref="B1184:E1184"/>
    <mergeCell ref="B1185:E1185"/>
    <mergeCell ref="B1186:E1186"/>
    <mergeCell ref="B1187:E1187"/>
    <mergeCell ref="B1188:E1188"/>
    <mergeCell ref="B1189:E1189"/>
    <mergeCell ref="B1190:E1190"/>
    <mergeCell ref="B1191:E1191"/>
    <mergeCell ref="B1192:E1192"/>
    <mergeCell ref="B1193:E1193"/>
    <mergeCell ref="B1194:E1194"/>
    <mergeCell ref="B1195:E1195"/>
    <mergeCell ref="B1196:E1196"/>
    <mergeCell ref="B1197:E1197"/>
    <mergeCell ref="B1198:E1198"/>
    <mergeCell ref="B1199:E1199"/>
    <mergeCell ref="B1200:E1200"/>
    <mergeCell ref="B1201:E1201"/>
    <mergeCell ref="B1202:E1202"/>
    <mergeCell ref="B1203:E1203"/>
    <mergeCell ref="B1204:E1204"/>
    <mergeCell ref="B1205:E1205"/>
    <mergeCell ref="B1206:E1206"/>
    <mergeCell ref="B1207:E1207"/>
    <mergeCell ref="B1208:E1208"/>
    <mergeCell ref="B1209:E1209"/>
    <mergeCell ref="B1210:E12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1943</v>
      </c>
      <c r="B1" s="2" t="s">
        <v>1</v>
      </c>
    </row>
    <row r="2" spans="1:4">
      <c r="B2" s="2" t="s">
        <v>2</v>
      </c>
      <c r="C2" s="2" t="s">
        <v>1226</v>
      </c>
    </row>
    <row r="3" spans="1:4">
      <c r="A3" s="3" t="s">
        <v>1944</v>
      </c>
    </row>
    <row r="4" spans="1:4">
      <c r="A4" s="4" t="s">
        <v>1945</v>
      </c>
      <c r="B4" s="7" t="n">
        <v>661588</v>
      </c>
      <c r="C4" s="7" t="n">
        <v>523837</v>
      </c>
    </row>
    <row r="5" spans="1:4">
      <c r="A5" s="4" t="s">
        <v>1946</v>
      </c>
      <c r="B5" s="5" t="n">
        <v>-6329</v>
      </c>
      <c r="C5" s="5" t="n">
        <v>-4228</v>
      </c>
    </row>
    <row r="6" spans="1:4">
      <c r="A6" s="4" t="s">
        <v>1947</v>
      </c>
      <c r="B6" s="5" t="n">
        <v>4342</v>
      </c>
      <c r="C6" s="5" t="n">
        <v>743</v>
      </c>
    </row>
    <row r="7" spans="1:4">
      <c r="A7" s="4" t="s">
        <v>1948</v>
      </c>
      <c r="B7" s="5" t="n">
        <v>9128</v>
      </c>
      <c r="C7" s="5" t="n">
        <v>10387</v>
      </c>
    </row>
    <row r="8" spans="1:4">
      <c r="A8" s="4" t="s">
        <v>1949</v>
      </c>
      <c r="B8" s="5" t="n">
        <v>174297</v>
      </c>
      <c r="C8" s="5" t="n">
        <v>206874</v>
      </c>
    </row>
    <row r="9" spans="1:4">
      <c r="A9" s="4" t="s">
        <v>1950</v>
      </c>
      <c r="B9" s="5" t="n">
        <v>-90246</v>
      </c>
      <c r="C9" s="5" t="n">
        <v>-106310</v>
      </c>
    </row>
    <row r="10" spans="1:4">
      <c r="A10" s="4" t="s">
        <v>1951</v>
      </c>
      <c r="B10" s="5" t="n">
        <v>11561</v>
      </c>
      <c r="C10" s="5" t="n">
        <v>3473</v>
      </c>
    </row>
    <row r="11" spans="1:4">
      <c r="A11" s="4" t="s">
        <v>1952</v>
      </c>
      <c r="B11" s="5" t="n">
        <v>-5618</v>
      </c>
      <c r="C11" s="5" t="n">
        <v>-5414</v>
      </c>
    </row>
    <row r="12" spans="1:4">
      <c r="A12" s="4" t="s">
        <v>1953</v>
      </c>
      <c r="B12" s="5" t="n">
        <v>758723</v>
      </c>
      <c r="C12" s="5" t="n">
        <v>629362</v>
      </c>
    </row>
    <row r="13" spans="1:4">
      <c r="A13" s="4" t="s">
        <v>1954</v>
      </c>
      <c r="B13" s="5" t="n">
        <v>-125105</v>
      </c>
      <c r="C13" s="5" t="n">
        <v>-505</v>
      </c>
    </row>
    <row r="14" spans="1:4">
      <c r="A14" s="4" t="s">
        <v>1955</v>
      </c>
      <c r="B14" s="5" t="n">
        <v>0</v>
      </c>
      <c r="C14" s="5" t="n">
        <v>0</v>
      </c>
    </row>
    <row r="15" spans="1:4">
      <c r="A15" s="4" t="s">
        <v>1956</v>
      </c>
      <c r="B15" s="5" t="n">
        <v>0</v>
      </c>
      <c r="C15" s="5" t="n">
        <v>-652</v>
      </c>
    </row>
    <row r="16" spans="1:4">
      <c r="A16" s="4" t="s">
        <v>1957</v>
      </c>
      <c r="B16" s="5" t="n">
        <v>784</v>
      </c>
      <c r="C16" s="5" t="n">
        <v>714</v>
      </c>
    </row>
    <row r="17" spans="1:4">
      <c r="A17" s="4" t="s">
        <v>1958</v>
      </c>
      <c r="B17" s="5" t="n">
        <v>10546</v>
      </c>
      <c r="C17" s="5" t="n">
        <v>301</v>
      </c>
    </row>
    <row r="18" spans="1:4">
      <c r="A18" s="4" t="s">
        <v>1959</v>
      </c>
      <c r="B18" s="5" t="n">
        <v>0</v>
      </c>
      <c r="C18" s="5" t="n">
        <v>-76</v>
      </c>
    </row>
    <row r="19" spans="1:4">
      <c r="A19" s="4" t="s">
        <v>1960</v>
      </c>
      <c r="B19" s="5" t="n">
        <v>0</v>
      </c>
      <c r="C19" s="5" t="n">
        <v>0</v>
      </c>
    </row>
    <row r="20" spans="1:4">
      <c r="A20" s="4" t="s">
        <v>1961</v>
      </c>
      <c r="B20" s="5" t="n">
        <v>0</v>
      </c>
      <c r="C20" s="5" t="n">
        <v>0</v>
      </c>
    </row>
    <row r="21" spans="1:4">
      <c r="A21" s="4" t="s">
        <v>1962</v>
      </c>
      <c r="B21" s="5" t="n">
        <v>-113775</v>
      </c>
      <c r="C21" s="5" t="n">
        <v>-218</v>
      </c>
    </row>
    <row r="22" spans="1:4">
      <c r="A22" s="4" t="s">
        <v>1963</v>
      </c>
    </row>
    <row r="23" spans="1:4">
      <c r="A23" s="3" t="s">
        <v>1944</v>
      </c>
    </row>
    <row r="24" spans="1:4">
      <c r="A24" s="4" t="s">
        <v>1954</v>
      </c>
      <c r="B24" s="5" t="n">
        <v>-125105</v>
      </c>
    </row>
    <row r="25" spans="1:4">
      <c r="A25" s="4" t="s">
        <v>1955</v>
      </c>
      <c r="B25" s="5" t="n">
        <v>0</v>
      </c>
    </row>
    <row r="26" spans="1:4">
      <c r="A26" s="4" t="s">
        <v>1956</v>
      </c>
      <c r="B26" s="5" t="n">
        <v>0</v>
      </c>
    </row>
    <row r="27" spans="1:4">
      <c r="A27" s="4" t="s">
        <v>1957</v>
      </c>
      <c r="B27" s="5" t="n">
        <v>784</v>
      </c>
    </row>
    <row r="28" spans="1:4">
      <c r="A28" s="4" t="s">
        <v>1964</v>
      </c>
      <c r="B28" s="5" t="n">
        <v>10546</v>
      </c>
    </row>
    <row r="29" spans="1:4">
      <c r="A29" s="4" t="s">
        <v>1965</v>
      </c>
      <c r="B29" s="5" t="n">
        <v>0</v>
      </c>
    </row>
    <row r="30" spans="1:4">
      <c r="A30" s="4" t="s">
        <v>1960</v>
      </c>
      <c r="B30" s="5" t="n">
        <v>0</v>
      </c>
    </row>
    <row r="31" spans="1:4">
      <c r="A31" s="4" t="s">
        <v>1961</v>
      </c>
      <c r="B31" s="5" t="n">
        <v>0</v>
      </c>
    </row>
    <row r="32" spans="1:4">
      <c r="A32" s="4" t="s">
        <v>1962</v>
      </c>
      <c r="B32" s="5" t="n">
        <v>-113775</v>
      </c>
    </row>
    <row r="33" spans="1:4">
      <c r="A33" s="4" t="s">
        <v>1966</v>
      </c>
    </row>
    <row r="34" spans="1:4">
      <c r="A34" s="3" t="s">
        <v>1944</v>
      </c>
    </row>
    <row r="35" spans="1:4">
      <c r="A35" s="4" t="s">
        <v>1945</v>
      </c>
      <c r="B35" s="5" t="n">
        <v>658448</v>
      </c>
      <c r="C35" s="5" t="n">
        <v>518250</v>
      </c>
    </row>
    <row r="36" spans="1:4">
      <c r="A36" s="4" t="s">
        <v>1946</v>
      </c>
      <c r="B36" s="5" t="n">
        <v>-6329</v>
      </c>
      <c r="C36" s="5" t="n">
        <v>-4228</v>
      </c>
    </row>
    <row r="37" spans="1:4">
      <c r="A37" s="4" t="s">
        <v>1947</v>
      </c>
      <c r="B37" s="5" t="n">
        <v>4256</v>
      </c>
      <c r="C37" s="5" t="n">
        <v>649</v>
      </c>
    </row>
    <row r="38" spans="1:4">
      <c r="A38" s="4" t="s">
        <v>1948</v>
      </c>
      <c r="B38" s="5" t="n">
        <v>9199</v>
      </c>
      <c r="C38" s="5" t="n">
        <v>10046</v>
      </c>
    </row>
    <row r="39" spans="1:4">
      <c r="A39" s="4" t="s">
        <v>1949</v>
      </c>
      <c r="B39" s="5" t="n">
        <v>174273</v>
      </c>
      <c r="C39" s="5" t="n">
        <v>206815</v>
      </c>
    </row>
    <row r="40" spans="1:4">
      <c r="A40" s="4" t="s">
        <v>1950</v>
      </c>
      <c r="B40" s="5" t="n">
        <v>-90136</v>
      </c>
      <c r="C40" s="5" t="n">
        <v>-106057</v>
      </c>
    </row>
    <row r="41" spans="1:4">
      <c r="A41" s="4" t="s">
        <v>1951</v>
      </c>
      <c r="B41" s="5" t="n">
        <v>11561</v>
      </c>
      <c r="C41" s="5" t="n">
        <v>3473</v>
      </c>
    </row>
    <row r="42" spans="1:4">
      <c r="A42" s="4" t="s">
        <v>1952</v>
      </c>
      <c r="B42" s="5" t="n">
        <v>-5618</v>
      </c>
      <c r="C42" s="5" t="n">
        <v>-5414</v>
      </c>
    </row>
    <row r="43" spans="1:4">
      <c r="A43" s="4" t="s">
        <v>1953</v>
      </c>
      <c r="B43" s="5" t="n">
        <v>755654</v>
      </c>
      <c r="C43" s="5" t="n">
        <v>623534</v>
      </c>
    </row>
    <row r="44" spans="1:4">
      <c r="A44" s="4" t="s">
        <v>1967</v>
      </c>
      <c r="B44" s="5" t="n">
        <v>8600</v>
      </c>
      <c r="C44" s="5" t="n">
        <v>6900</v>
      </c>
    </row>
    <row r="45" spans="1:4">
      <c r="A45" s="4" t="s">
        <v>1968</v>
      </c>
    </row>
    <row r="46" spans="1:4">
      <c r="A46" s="3" t="s">
        <v>1944</v>
      </c>
    </row>
    <row r="47" spans="1:4">
      <c r="A47" s="4" t="s">
        <v>1945</v>
      </c>
      <c r="B47" s="5" t="n">
        <v>6173</v>
      </c>
      <c r="C47" s="5" t="n">
        <v>29622</v>
      </c>
    </row>
    <row r="48" spans="1:4">
      <c r="A48" s="4" t="s">
        <v>1946</v>
      </c>
      <c r="B48" s="5" t="n">
        <v>-600</v>
      </c>
      <c r="C48" s="5" t="n">
        <v>-2592</v>
      </c>
    </row>
    <row r="49" spans="1:4">
      <c r="A49" s="4" t="s">
        <v>1947</v>
      </c>
      <c r="B49" s="5" t="n">
        <v>39</v>
      </c>
      <c r="C49" s="5" t="n">
        <v>-35</v>
      </c>
    </row>
    <row r="50" spans="1:4">
      <c r="A50" s="4" t="s">
        <v>1948</v>
      </c>
      <c r="B50" s="5" t="n">
        <v>264</v>
      </c>
      <c r="C50" s="5" t="n">
        <v>228</v>
      </c>
    </row>
    <row r="51" spans="1:4">
      <c r="A51" s="4" t="s">
        <v>1949</v>
      </c>
      <c r="B51" s="5" t="n">
        <v>1101</v>
      </c>
      <c r="C51" s="5" t="n">
        <v>2202</v>
      </c>
    </row>
    <row r="52" spans="1:4">
      <c r="A52" s="4" t="s">
        <v>1950</v>
      </c>
      <c r="B52" s="5" t="n">
        <v>-388</v>
      </c>
      <c r="C52" s="5" t="n">
        <v>0</v>
      </c>
    </row>
    <row r="53" spans="1:4">
      <c r="A53" s="4" t="s">
        <v>1951</v>
      </c>
      <c r="B53" s="5" t="n">
        <v>0</v>
      </c>
      <c r="C53" s="5" t="n">
        <v>0</v>
      </c>
    </row>
    <row r="54" spans="1:4">
      <c r="A54" s="4" t="s">
        <v>1952</v>
      </c>
      <c r="B54" s="5" t="n">
        <v>-461</v>
      </c>
      <c r="C54" s="5" t="n">
        <v>0</v>
      </c>
    </row>
    <row r="55" spans="1:4">
      <c r="A55" s="4" t="s">
        <v>1953</v>
      </c>
      <c r="B55" s="5" t="n">
        <v>6128</v>
      </c>
      <c r="C55" s="5" t="n">
        <v>29425</v>
      </c>
    </row>
    <row r="56" spans="1:4">
      <c r="A56" s="4" t="s">
        <v>1969</v>
      </c>
    </row>
    <row r="57" spans="1:4">
      <c r="A57" s="3" t="s">
        <v>1944</v>
      </c>
    </row>
    <row r="58" spans="1:4">
      <c r="A58" s="4" t="s">
        <v>1945</v>
      </c>
      <c r="B58" s="5" t="n">
        <v>101297</v>
      </c>
      <c r="C58" s="5" t="n">
        <v>90083</v>
      </c>
    </row>
    <row r="59" spans="1:4">
      <c r="A59" s="4" t="s">
        <v>1946</v>
      </c>
      <c r="B59" s="5" t="n">
        <v>106</v>
      </c>
      <c r="C59" s="5" t="n">
        <v>1478</v>
      </c>
    </row>
    <row r="60" spans="1:4">
      <c r="A60" s="4" t="s">
        <v>1947</v>
      </c>
      <c r="B60" s="5" t="n">
        <v>2288</v>
      </c>
      <c r="C60" s="5" t="n">
        <v>-703</v>
      </c>
    </row>
    <row r="61" spans="1:4">
      <c r="A61" s="4" t="s">
        <v>1948</v>
      </c>
      <c r="B61" s="5" t="n">
        <v>293</v>
      </c>
      <c r="C61" s="5" t="n">
        <v>2893</v>
      </c>
    </row>
    <row r="62" spans="1:4">
      <c r="A62" s="4" t="s">
        <v>1949</v>
      </c>
      <c r="B62" s="5" t="n">
        <v>20660</v>
      </c>
      <c r="C62" s="5" t="n">
        <v>8049</v>
      </c>
    </row>
    <row r="63" spans="1:4">
      <c r="A63" s="4" t="s">
        <v>1950</v>
      </c>
      <c r="B63" s="5" t="n">
        <v>-21574</v>
      </c>
      <c r="C63" s="5" t="n">
        <v>-19527</v>
      </c>
    </row>
    <row r="64" spans="1:4">
      <c r="A64" s="4" t="s">
        <v>1951</v>
      </c>
      <c r="B64" s="5" t="n">
        <v>11561</v>
      </c>
      <c r="C64" s="5" t="n">
        <v>3473</v>
      </c>
    </row>
    <row r="65" spans="1:4">
      <c r="A65" s="4" t="s">
        <v>1952</v>
      </c>
      <c r="B65" s="5" t="n">
        <v>-2769</v>
      </c>
      <c r="C65" s="5" t="n">
        <v>-5414</v>
      </c>
    </row>
    <row r="66" spans="1:4">
      <c r="A66" s="4" t="s">
        <v>1953</v>
      </c>
      <c r="B66" s="5" t="n">
        <v>111862</v>
      </c>
      <c r="C66" s="5" t="n">
        <v>80332</v>
      </c>
    </row>
    <row r="67" spans="1:4">
      <c r="A67" s="4" t="s">
        <v>1970</v>
      </c>
    </row>
    <row r="68" spans="1:4">
      <c r="A68" s="3" t="s">
        <v>1944</v>
      </c>
    </row>
    <row r="69" spans="1:4">
      <c r="A69" s="4" t="s">
        <v>1945</v>
      </c>
      <c r="B69" s="5" t="n">
        <v>12347</v>
      </c>
      <c r="C69" s="5" t="n">
        <v>43268</v>
      </c>
    </row>
    <row r="70" spans="1:4">
      <c r="A70" s="4" t="s">
        <v>1946</v>
      </c>
      <c r="B70" s="5" t="n">
        <v>-183</v>
      </c>
      <c r="C70" s="5" t="n">
        <v>356</v>
      </c>
    </row>
    <row r="71" spans="1:4">
      <c r="A71" s="4" t="s">
        <v>1947</v>
      </c>
      <c r="B71" s="5" t="n">
        <v>1554</v>
      </c>
      <c r="C71" s="5" t="n">
        <v>342</v>
      </c>
    </row>
    <row r="72" spans="1:4">
      <c r="A72" s="4" t="s">
        <v>1948</v>
      </c>
      <c r="B72" s="5" t="n">
        <v>121</v>
      </c>
      <c r="C72" s="5" t="n">
        <v>1411</v>
      </c>
    </row>
    <row r="73" spans="1:4">
      <c r="A73" s="4" t="s">
        <v>1949</v>
      </c>
      <c r="B73" s="5" t="n">
        <v>9624</v>
      </c>
      <c r="C73" s="5" t="n">
        <v>0</v>
      </c>
    </row>
    <row r="74" spans="1:4">
      <c r="A74" s="4" t="s">
        <v>1950</v>
      </c>
      <c r="B74" s="5" t="n">
        <v>-7366</v>
      </c>
      <c r="C74" s="5" t="n">
        <v>-4077</v>
      </c>
    </row>
    <row r="75" spans="1:4">
      <c r="A75" s="4" t="s">
        <v>1951</v>
      </c>
      <c r="B75" s="5" t="n">
        <v>0</v>
      </c>
      <c r="C75" s="5" t="n">
        <v>0</v>
      </c>
    </row>
    <row r="76" spans="1:4">
      <c r="A76" s="4" t="s">
        <v>1952</v>
      </c>
      <c r="B76" s="5" t="n">
        <v>-2388</v>
      </c>
      <c r="C76" s="5" t="n">
        <v>0</v>
      </c>
    </row>
    <row r="77" spans="1:4">
      <c r="A77" s="4" t="s">
        <v>1953</v>
      </c>
      <c r="B77" s="5" t="n">
        <v>13709</v>
      </c>
      <c r="C77" s="5" t="n">
        <v>41300</v>
      </c>
    </row>
    <row r="78" spans="1:4">
      <c r="A78" s="4" t="s">
        <v>1971</v>
      </c>
    </row>
    <row r="79" spans="1:4">
      <c r="A79" s="3" t="s">
        <v>1944</v>
      </c>
    </row>
    <row r="80" spans="1:4">
      <c r="A80" s="4" t="s">
        <v>1945</v>
      </c>
      <c r="B80" s="5" t="n">
        <v>108301</v>
      </c>
      <c r="C80" s="5" t="n">
        <v>61129</v>
      </c>
    </row>
    <row r="81" spans="1:4">
      <c r="A81" s="4" t="s">
        <v>1946</v>
      </c>
      <c r="B81" s="5" t="n">
        <v>618</v>
      </c>
      <c r="C81" s="5" t="n">
        <v>530</v>
      </c>
    </row>
    <row r="82" spans="1:4">
      <c r="A82" s="4" t="s">
        <v>1947</v>
      </c>
      <c r="B82" s="5" t="n">
        <v>330</v>
      </c>
      <c r="C82" s="5" t="n">
        <v>337</v>
      </c>
    </row>
    <row r="83" spans="1:4">
      <c r="A83" s="4" t="s">
        <v>1948</v>
      </c>
      <c r="B83" s="5" t="n">
        <v>-161</v>
      </c>
      <c r="C83" s="5" t="n">
        <v>1206</v>
      </c>
    </row>
    <row r="84" spans="1:4">
      <c r="A84" s="4" t="s">
        <v>1949</v>
      </c>
      <c r="B84" s="5" t="n">
        <v>3988</v>
      </c>
      <c r="C84" s="5" t="n">
        <v>23045</v>
      </c>
    </row>
    <row r="85" spans="1:4">
      <c r="A85" s="4" t="s">
        <v>1950</v>
      </c>
      <c r="B85" s="5" t="n">
        <v>-3782</v>
      </c>
      <c r="C85" s="5" t="n">
        <v>-23739</v>
      </c>
    </row>
    <row r="86" spans="1:4">
      <c r="A86" s="4" t="s">
        <v>1951</v>
      </c>
      <c r="B86" s="5" t="n">
        <v>0</v>
      </c>
      <c r="C86" s="5" t="n">
        <v>0</v>
      </c>
    </row>
    <row r="87" spans="1:4">
      <c r="A87" s="4" t="s">
        <v>1952</v>
      </c>
      <c r="B87" s="5" t="n">
        <v>0</v>
      </c>
      <c r="C87" s="5" t="n">
        <v>0</v>
      </c>
    </row>
    <row r="88" spans="1:4">
      <c r="A88" s="4" t="s">
        <v>1953</v>
      </c>
      <c r="B88" s="5" t="n">
        <v>109294</v>
      </c>
      <c r="C88" s="5" t="n">
        <v>62508</v>
      </c>
    </row>
    <row r="89" spans="1:4">
      <c r="A89" s="4" t="s">
        <v>1972</v>
      </c>
    </row>
    <row r="90" spans="1:4">
      <c r="A90" s="3" t="s">
        <v>1944</v>
      </c>
    </row>
    <row r="91" spans="1:4">
      <c r="A91" s="4" t="s">
        <v>1945</v>
      </c>
      <c r="B91" s="5" t="n">
        <v>182472</v>
      </c>
      <c r="C91" s="5" t="n">
        <v>84290</v>
      </c>
    </row>
    <row r="92" spans="1:4">
      <c r="A92" s="4" t="s">
        <v>1946</v>
      </c>
      <c r="B92" s="5" t="n">
        <v>-715</v>
      </c>
      <c r="C92" s="5" t="n">
        <v>140</v>
      </c>
    </row>
    <row r="93" spans="1:4">
      <c r="A93" s="4" t="s">
        <v>1947</v>
      </c>
      <c r="B93" s="5" t="n">
        <v>-54</v>
      </c>
      <c r="C93" s="5" t="n">
        <v>-51</v>
      </c>
    </row>
    <row r="94" spans="1:4">
      <c r="A94" s="4" t="s">
        <v>1948</v>
      </c>
      <c r="B94" s="5" t="n">
        <v>-653</v>
      </c>
      <c r="C94" s="5" t="n">
        <v>404</v>
      </c>
    </row>
    <row r="95" spans="1:4">
      <c r="A95" s="4" t="s">
        <v>1949</v>
      </c>
      <c r="B95" s="5" t="n">
        <v>73040</v>
      </c>
      <c r="C95" s="5" t="n">
        <v>34138</v>
      </c>
    </row>
    <row r="96" spans="1:4">
      <c r="A96" s="4" t="s">
        <v>1950</v>
      </c>
      <c r="B96" s="5" t="n">
        <v>-13309</v>
      </c>
      <c r="C96" s="5" t="n">
        <v>-6271</v>
      </c>
    </row>
    <row r="97" spans="1:4">
      <c r="A97" s="4" t="s">
        <v>1951</v>
      </c>
      <c r="B97" s="5" t="n">
        <v>0</v>
      </c>
      <c r="C97" s="5" t="n">
        <v>0</v>
      </c>
    </row>
    <row r="98" spans="1:4">
      <c r="A98" s="4" t="s">
        <v>1952</v>
      </c>
      <c r="B98" s="5" t="n">
        <v>0</v>
      </c>
      <c r="C98" s="5" t="n">
        <v>0</v>
      </c>
    </row>
    <row r="99" spans="1:4">
      <c r="A99" s="4" t="s">
        <v>1953</v>
      </c>
      <c r="B99" s="5" t="n">
        <v>240781</v>
      </c>
      <c r="C99" s="5" t="n">
        <v>112650</v>
      </c>
    </row>
    <row r="100" spans="1:4">
      <c r="A100" s="4" t="s">
        <v>1973</v>
      </c>
    </row>
    <row r="101" spans="1:4">
      <c r="A101" s="3" t="s">
        <v>1944</v>
      </c>
    </row>
    <row r="102" spans="1:4">
      <c r="A102" s="4" t="s">
        <v>1945</v>
      </c>
      <c r="B102" s="5" t="n">
        <v>24911</v>
      </c>
      <c r="C102" s="5" t="n">
        <v>44956</v>
      </c>
    </row>
    <row r="103" spans="1:4">
      <c r="A103" s="4" t="s">
        <v>1946</v>
      </c>
      <c r="B103" s="5" t="n">
        <v>455</v>
      </c>
      <c r="C103" s="5" t="n">
        <v>-1183</v>
      </c>
    </row>
    <row r="104" spans="1:4">
      <c r="A104" s="4" t="s">
        <v>1947</v>
      </c>
      <c r="B104" s="5" t="n">
        <v>2</v>
      </c>
      <c r="C104" s="5" t="n">
        <v>920</v>
      </c>
    </row>
    <row r="105" spans="1:4">
      <c r="A105" s="4" t="s">
        <v>1948</v>
      </c>
      <c r="B105" s="5" t="n">
        <v>226</v>
      </c>
      <c r="C105" s="5" t="n">
        <v>2532</v>
      </c>
    </row>
    <row r="106" spans="1:4">
      <c r="A106" s="4" t="s">
        <v>1949</v>
      </c>
      <c r="B106" s="5" t="n">
        <v>10095</v>
      </c>
      <c r="C106" s="5" t="n">
        <v>38712</v>
      </c>
    </row>
    <row r="107" spans="1:4">
      <c r="A107" s="4" t="s">
        <v>1950</v>
      </c>
      <c r="B107" s="5" t="n">
        <v>-8210</v>
      </c>
      <c r="C107" s="5" t="n">
        <v>-15376</v>
      </c>
    </row>
    <row r="108" spans="1:4">
      <c r="A108" s="4" t="s">
        <v>1951</v>
      </c>
      <c r="B108" s="5" t="n">
        <v>0</v>
      </c>
      <c r="C108" s="5" t="n">
        <v>0</v>
      </c>
    </row>
    <row r="109" spans="1:4">
      <c r="A109" s="4" t="s">
        <v>1952</v>
      </c>
      <c r="B109" s="5" t="n">
        <v>0</v>
      </c>
      <c r="C109" s="5" t="n">
        <v>0</v>
      </c>
    </row>
    <row r="110" spans="1:4">
      <c r="A110" s="4" t="s">
        <v>1953</v>
      </c>
      <c r="B110" s="5" t="n">
        <v>27479</v>
      </c>
      <c r="C110" s="5" t="n">
        <v>70561</v>
      </c>
    </row>
    <row r="111" spans="1:4">
      <c r="A111" s="4" t="s">
        <v>1974</v>
      </c>
    </row>
    <row r="112" spans="1:4">
      <c r="A112" s="3" t="s">
        <v>1944</v>
      </c>
    </row>
    <row r="113" spans="1:4">
      <c r="A113" s="4" t="s">
        <v>1945</v>
      </c>
      <c r="B113" s="5" t="n">
        <v>135258</v>
      </c>
      <c r="C113" s="5" t="n">
        <v>107157</v>
      </c>
      <c r="D113" s="4" t="s">
        <v>30</v>
      </c>
    </row>
    <row r="114" spans="1:4">
      <c r="A114" s="4" t="s">
        <v>1946</v>
      </c>
      <c r="B114" s="5" t="n">
        <v>-5896</v>
      </c>
      <c r="C114" s="5" t="n">
        <v>-3057</v>
      </c>
      <c r="D114" s="4" t="s">
        <v>30</v>
      </c>
    </row>
    <row r="115" spans="1:4">
      <c r="A115" s="4" t="s">
        <v>1947</v>
      </c>
      <c r="B115" s="5" t="n">
        <v>501</v>
      </c>
      <c r="C115" s="5" t="n">
        <v>-552</v>
      </c>
      <c r="D115" s="4" t="s">
        <v>30</v>
      </c>
    </row>
    <row r="116" spans="1:4">
      <c r="A116" s="4" t="s">
        <v>1948</v>
      </c>
      <c r="B116" s="5" t="n">
        <v>3804</v>
      </c>
      <c r="C116" s="5" t="n">
        <v>837</v>
      </c>
      <c r="D116" s="4" t="s">
        <v>30</v>
      </c>
    </row>
    <row r="117" spans="1:4">
      <c r="A117" s="4" t="s">
        <v>1949</v>
      </c>
      <c r="B117" s="5" t="n">
        <v>42133</v>
      </c>
      <c r="C117" s="5" t="n">
        <v>24418</v>
      </c>
      <c r="D117" s="4" t="s">
        <v>30</v>
      </c>
    </row>
    <row r="118" spans="1:4">
      <c r="A118" s="4" t="s">
        <v>1950</v>
      </c>
      <c r="B118" s="5" t="n">
        <v>-27378</v>
      </c>
      <c r="C118" s="5" t="n">
        <v>-20961</v>
      </c>
      <c r="D118" s="4" t="s">
        <v>30</v>
      </c>
    </row>
    <row r="119" spans="1:4">
      <c r="A119" s="4" t="s">
        <v>1951</v>
      </c>
      <c r="B119" s="5" t="n">
        <v>0</v>
      </c>
      <c r="C119" s="5" t="n">
        <v>0</v>
      </c>
      <c r="D119" s="4" t="s">
        <v>30</v>
      </c>
    </row>
    <row r="120" spans="1:4">
      <c r="A120" s="4" t="s">
        <v>1952</v>
      </c>
      <c r="B120" s="5" t="n">
        <v>0</v>
      </c>
      <c r="C120" s="5" t="n">
        <v>0</v>
      </c>
      <c r="D120" s="4" t="s">
        <v>30</v>
      </c>
    </row>
    <row r="121" spans="1:4">
      <c r="A121" s="4" t="s">
        <v>1953</v>
      </c>
      <c r="B121" s="5" t="n">
        <v>148422</v>
      </c>
      <c r="C121" s="5" t="n">
        <v>107842</v>
      </c>
      <c r="D121" s="4" t="s">
        <v>30</v>
      </c>
    </row>
    <row r="122" spans="1:4">
      <c r="A122" s="4" t="s">
        <v>1975</v>
      </c>
    </row>
    <row r="123" spans="1:4">
      <c r="A123" s="3" t="s">
        <v>1944</v>
      </c>
    </row>
    <row r="124" spans="1:4">
      <c r="A124" s="4" t="s">
        <v>1945</v>
      </c>
      <c r="B124" s="5" t="n">
        <v>23947</v>
      </c>
      <c r="C124" s="5" t="n">
        <v>25004</v>
      </c>
    </row>
    <row r="125" spans="1:4">
      <c r="A125" s="4" t="s">
        <v>1946</v>
      </c>
      <c r="B125" s="5" t="n">
        <v>-114</v>
      </c>
      <c r="C125" s="5" t="n">
        <v>100</v>
      </c>
    </row>
    <row r="126" spans="1:4">
      <c r="A126" s="4" t="s">
        <v>1947</v>
      </c>
      <c r="B126" s="5" t="n">
        <v>52</v>
      </c>
      <c r="C126" s="5" t="n">
        <v>331</v>
      </c>
    </row>
    <row r="127" spans="1:4">
      <c r="A127" s="4" t="s">
        <v>1948</v>
      </c>
      <c r="B127" s="5" t="n">
        <v>364</v>
      </c>
      <c r="C127" s="5" t="n">
        <v>158</v>
      </c>
    </row>
    <row r="128" spans="1:4">
      <c r="A128" s="4" t="s">
        <v>1949</v>
      </c>
      <c r="B128" s="5" t="n">
        <v>456</v>
      </c>
      <c r="C128" s="5" t="n">
        <v>47094</v>
      </c>
    </row>
    <row r="129" spans="1:4">
      <c r="A129" s="4" t="s">
        <v>1950</v>
      </c>
      <c r="B129" s="5" t="n">
        <v>-6705</v>
      </c>
      <c r="C129" s="5" t="n">
        <v>-13078</v>
      </c>
    </row>
    <row r="130" spans="1:4">
      <c r="A130" s="4" t="s">
        <v>1951</v>
      </c>
      <c r="B130" s="5" t="n">
        <v>0</v>
      </c>
      <c r="C130" s="5" t="n">
        <v>0</v>
      </c>
    </row>
    <row r="131" spans="1:4">
      <c r="A131" s="4" t="s">
        <v>1952</v>
      </c>
      <c r="B131" s="5" t="n">
        <v>0</v>
      </c>
      <c r="C131" s="5" t="n">
        <v>0</v>
      </c>
    </row>
    <row r="132" spans="1:4">
      <c r="A132" s="4" t="s">
        <v>1953</v>
      </c>
      <c r="B132" s="5" t="n">
        <v>18000</v>
      </c>
      <c r="C132" s="5" t="n">
        <v>59609</v>
      </c>
    </row>
    <row r="133" spans="1:4">
      <c r="A133" s="4" t="s">
        <v>1976</v>
      </c>
    </row>
    <row r="134" spans="1:4">
      <c r="A134" s="3" t="s">
        <v>1944</v>
      </c>
    </row>
    <row r="135" spans="1:4">
      <c r="A135" s="4" t="s">
        <v>1945</v>
      </c>
      <c r="B135" s="5" t="n">
        <v>26277</v>
      </c>
      <c r="C135" s="5" t="n">
        <v>3349</v>
      </c>
    </row>
    <row r="136" spans="1:4">
      <c r="A136" s="4" t="s">
        <v>1946</v>
      </c>
      <c r="B136" s="5" t="n">
        <v>0</v>
      </c>
      <c r="C136" s="5" t="n">
        <v>0</v>
      </c>
    </row>
    <row r="137" spans="1:4">
      <c r="A137" s="4" t="s">
        <v>1947</v>
      </c>
      <c r="B137" s="5" t="n">
        <v>-456</v>
      </c>
      <c r="C137" s="5" t="n">
        <v>60</v>
      </c>
    </row>
    <row r="138" spans="1:4">
      <c r="A138" s="4" t="s">
        <v>1948</v>
      </c>
      <c r="B138" s="5" t="n">
        <v>615</v>
      </c>
      <c r="C138" s="5" t="n">
        <v>106</v>
      </c>
    </row>
    <row r="139" spans="1:4">
      <c r="A139" s="4" t="s">
        <v>1949</v>
      </c>
      <c r="B139" s="5" t="n">
        <v>4098</v>
      </c>
      <c r="C139" s="5" t="n">
        <v>24157</v>
      </c>
    </row>
    <row r="140" spans="1:4">
      <c r="A140" s="4" t="s">
        <v>1950</v>
      </c>
      <c r="B140" s="5" t="n">
        <v>-1424</v>
      </c>
      <c r="C140" s="5" t="n">
        <v>-2282</v>
      </c>
    </row>
    <row r="141" spans="1:4">
      <c r="A141" s="4" t="s">
        <v>1951</v>
      </c>
      <c r="B141" s="5" t="n">
        <v>0</v>
      </c>
      <c r="C141" s="5" t="n">
        <v>0</v>
      </c>
    </row>
    <row r="142" spans="1:4">
      <c r="A142" s="4" t="s">
        <v>1952</v>
      </c>
      <c r="B142" s="5" t="n">
        <v>0</v>
      </c>
      <c r="C142" s="5" t="n">
        <v>0</v>
      </c>
    </row>
    <row r="143" spans="1:4">
      <c r="A143" s="4" t="s">
        <v>1953</v>
      </c>
      <c r="B143" s="5" t="n">
        <v>29110</v>
      </c>
      <c r="C143" s="5" t="n">
        <v>25390</v>
      </c>
    </row>
    <row r="144" spans="1:4">
      <c r="A144" s="4" t="s">
        <v>1977</v>
      </c>
    </row>
    <row r="145" spans="1:4">
      <c r="A145" s="3" t="s">
        <v>1944</v>
      </c>
    </row>
    <row r="146" spans="1:4">
      <c r="A146" s="4" t="s">
        <v>1945</v>
      </c>
      <c r="B146" s="5" t="n">
        <v>37465</v>
      </c>
      <c r="C146" s="5" t="n">
        <v>29392</v>
      </c>
      <c r="D146" s="4" t="s">
        <v>30</v>
      </c>
    </row>
    <row r="147" spans="1:4">
      <c r="A147" s="4" t="s">
        <v>1946</v>
      </c>
      <c r="B147" s="5" t="n">
        <v>0</v>
      </c>
      <c r="C147" s="5" t="n">
        <v>0</v>
      </c>
      <c r="D147" s="4" t="s">
        <v>30</v>
      </c>
    </row>
    <row r="148" spans="1:4">
      <c r="A148" s="4" t="s">
        <v>1947</v>
      </c>
      <c r="B148" s="5" t="n">
        <v>0</v>
      </c>
      <c r="C148" s="5" t="n">
        <v>0</v>
      </c>
      <c r="D148" s="4" t="s">
        <v>30</v>
      </c>
    </row>
    <row r="149" spans="1:4">
      <c r="A149" s="4" t="s">
        <v>1948</v>
      </c>
      <c r="B149" s="5" t="n">
        <v>4326</v>
      </c>
      <c r="C149" s="5" t="n">
        <v>271</v>
      </c>
      <c r="D149" s="4" t="s">
        <v>30</v>
      </c>
    </row>
    <row r="150" spans="1:4">
      <c r="A150" s="4" t="s">
        <v>1949</v>
      </c>
      <c r="B150" s="5" t="n">
        <v>9078</v>
      </c>
      <c r="C150" s="5" t="n">
        <v>5000</v>
      </c>
      <c r="D150" s="4" t="s">
        <v>30</v>
      </c>
    </row>
    <row r="151" spans="1:4">
      <c r="A151" s="4" t="s">
        <v>1950</v>
      </c>
      <c r="B151" s="5" t="n">
        <v>0</v>
      </c>
      <c r="C151" s="5" t="n">
        <v>-746</v>
      </c>
      <c r="D151" s="4" t="s">
        <v>30</v>
      </c>
    </row>
    <row r="152" spans="1:4">
      <c r="A152" s="4" t="s">
        <v>1951</v>
      </c>
      <c r="B152" s="5" t="n">
        <v>0</v>
      </c>
      <c r="C152" s="5" t="n">
        <v>0</v>
      </c>
      <c r="D152" s="4" t="s">
        <v>30</v>
      </c>
    </row>
    <row r="153" spans="1:4">
      <c r="A153" s="4" t="s">
        <v>1952</v>
      </c>
      <c r="B153" s="5" t="n">
        <v>0</v>
      </c>
      <c r="C153" s="5" t="n">
        <v>0</v>
      </c>
      <c r="D153" s="4" t="s">
        <v>30</v>
      </c>
    </row>
    <row r="154" spans="1:4">
      <c r="A154" s="4" t="s">
        <v>1953</v>
      </c>
      <c r="B154" s="5" t="n">
        <v>50869</v>
      </c>
      <c r="C154" s="5" t="n">
        <v>33917</v>
      </c>
      <c r="D154" s="4" t="s">
        <v>30</v>
      </c>
    </row>
    <row r="155" spans="1:4">
      <c r="A155" s="4" t="s">
        <v>1017</v>
      </c>
    </row>
    <row r="156" spans="1:4">
      <c r="A156" s="3" t="s">
        <v>1944</v>
      </c>
    </row>
    <row r="157" spans="1:4">
      <c r="A157" s="4" t="s">
        <v>1945</v>
      </c>
      <c r="B157" s="5" t="n">
        <v>3140</v>
      </c>
      <c r="C157" s="5" t="n">
        <v>5587</v>
      </c>
    </row>
    <row r="158" spans="1:4">
      <c r="A158" s="4" t="s">
        <v>1946</v>
      </c>
      <c r="B158" s="5" t="n">
        <v>0</v>
      </c>
      <c r="C158" s="5" t="n">
        <v>0</v>
      </c>
    </row>
    <row r="159" spans="1:4">
      <c r="A159" s="4" t="s">
        <v>1947</v>
      </c>
      <c r="B159" s="5" t="n">
        <v>86</v>
      </c>
      <c r="C159" s="5" t="n">
        <v>94</v>
      </c>
    </row>
    <row r="160" spans="1:4">
      <c r="A160" s="4" t="s">
        <v>1948</v>
      </c>
      <c r="B160" s="5" t="n">
        <v>-71</v>
      </c>
      <c r="C160" s="5" t="n">
        <v>341</v>
      </c>
    </row>
    <row r="161" spans="1:4">
      <c r="A161" s="4" t="s">
        <v>1949</v>
      </c>
      <c r="B161" s="5" t="n">
        <v>24</v>
      </c>
      <c r="C161" s="5" t="n">
        <v>59</v>
      </c>
    </row>
    <row r="162" spans="1:4">
      <c r="A162" s="4" t="s">
        <v>1950</v>
      </c>
      <c r="B162" s="5" t="n">
        <v>-110</v>
      </c>
      <c r="C162" s="5" t="n">
        <v>-253</v>
      </c>
    </row>
    <row r="163" spans="1:4">
      <c r="A163" s="4" t="s">
        <v>1951</v>
      </c>
      <c r="B163" s="5" t="n">
        <v>0</v>
      </c>
      <c r="C163" s="5" t="n">
        <v>0</v>
      </c>
    </row>
    <row r="164" spans="1:4">
      <c r="A164" s="4" t="s">
        <v>1952</v>
      </c>
      <c r="B164" s="5" t="n">
        <v>0</v>
      </c>
      <c r="C164" s="5" t="n">
        <v>0</v>
      </c>
    </row>
    <row r="165" spans="1:4">
      <c r="A165" s="4" t="s">
        <v>1953</v>
      </c>
      <c r="B165" s="5" t="n">
        <v>3069</v>
      </c>
      <c r="C165" s="5" t="n">
        <v>5828</v>
      </c>
    </row>
    <row r="166" spans="1:4">
      <c r="A166" s="4" t="s">
        <v>1967</v>
      </c>
      <c r="B166" s="5" t="n">
        <v>-100</v>
      </c>
      <c r="C166" s="5" t="n">
        <v>500</v>
      </c>
    </row>
    <row r="167" spans="1:4">
      <c r="A167" s="4" t="s">
        <v>1978</v>
      </c>
    </row>
    <row r="168" spans="1:4">
      <c r="A168" s="3" t="s">
        <v>1944</v>
      </c>
    </row>
    <row r="169" spans="1:4">
      <c r="A169" s="4" t="s">
        <v>1945</v>
      </c>
      <c r="C169" s="5" t="n">
        <v>155</v>
      </c>
    </row>
    <row r="170" spans="1:4">
      <c r="A170" s="4" t="s">
        <v>1946</v>
      </c>
      <c r="C170" s="5" t="n">
        <v>0</v>
      </c>
    </row>
    <row r="171" spans="1:4">
      <c r="A171" s="4" t="s">
        <v>1947</v>
      </c>
      <c r="C171" s="5" t="n">
        <v>157</v>
      </c>
    </row>
    <row r="172" spans="1:4">
      <c r="A172" s="4" t="s">
        <v>1948</v>
      </c>
      <c r="C172" s="5" t="n">
        <v>-155</v>
      </c>
    </row>
    <row r="173" spans="1:4">
      <c r="A173" s="4" t="s">
        <v>1949</v>
      </c>
      <c r="C173" s="5" t="n">
        <v>0</v>
      </c>
    </row>
    <row r="174" spans="1:4">
      <c r="A174" s="4" t="s">
        <v>1950</v>
      </c>
      <c r="C174" s="5" t="n">
        <v>-157</v>
      </c>
    </row>
    <row r="175" spans="1:4">
      <c r="A175" s="4" t="s">
        <v>1951</v>
      </c>
      <c r="C175" s="5" t="n">
        <v>0</v>
      </c>
    </row>
    <row r="176" spans="1:4">
      <c r="A176" s="4" t="s">
        <v>1952</v>
      </c>
      <c r="C176" s="5" t="n">
        <v>0</v>
      </c>
    </row>
    <row r="177" spans="1:4">
      <c r="A177" s="4" t="s">
        <v>1953</v>
      </c>
      <c r="C177" s="5" t="n">
        <v>0</v>
      </c>
    </row>
    <row r="178" spans="1:4">
      <c r="A178" s="4" t="s">
        <v>1979</v>
      </c>
    </row>
    <row r="179" spans="1:4">
      <c r="A179" s="3" t="s">
        <v>1944</v>
      </c>
    </row>
    <row r="180" spans="1:4">
      <c r="A180" s="4" t="s">
        <v>1945</v>
      </c>
      <c r="C180" s="5" t="n">
        <v>106</v>
      </c>
    </row>
    <row r="181" spans="1:4">
      <c r="A181" s="4" t="s">
        <v>1946</v>
      </c>
      <c r="C181" s="5" t="n">
        <v>0</v>
      </c>
    </row>
    <row r="182" spans="1:4">
      <c r="A182" s="4" t="s">
        <v>1947</v>
      </c>
      <c r="C182" s="5" t="n">
        <v>-100</v>
      </c>
    </row>
    <row r="183" spans="1:4">
      <c r="A183" s="4" t="s">
        <v>1948</v>
      </c>
      <c r="C183" s="5" t="n">
        <v>-6</v>
      </c>
    </row>
    <row r="184" spans="1:4">
      <c r="A184" s="4" t="s">
        <v>1949</v>
      </c>
      <c r="C184" s="5" t="n">
        <v>0</v>
      </c>
    </row>
    <row r="185" spans="1:4">
      <c r="A185" s="4" t="s">
        <v>1950</v>
      </c>
      <c r="C185" s="5" t="n">
        <v>0</v>
      </c>
    </row>
    <row r="186" spans="1:4">
      <c r="A186" s="4" t="s">
        <v>1951</v>
      </c>
      <c r="C186" s="5" t="n">
        <v>0</v>
      </c>
    </row>
    <row r="187" spans="1:4">
      <c r="A187" s="4" t="s">
        <v>1952</v>
      </c>
      <c r="C187" s="5" t="n">
        <v>0</v>
      </c>
    </row>
    <row r="188" spans="1:4">
      <c r="A188" s="4" t="s">
        <v>1953</v>
      </c>
      <c r="C188" s="5" t="n">
        <v>0</v>
      </c>
    </row>
    <row r="189" spans="1:4">
      <c r="A189" s="4" t="s">
        <v>1980</v>
      </c>
    </row>
    <row r="190" spans="1:4">
      <c r="A190" s="3" t="s">
        <v>1944</v>
      </c>
    </row>
    <row r="191" spans="1:4">
      <c r="A191" s="4" t="s">
        <v>1945</v>
      </c>
      <c r="B191" s="5" t="n">
        <v>3140</v>
      </c>
      <c r="C191" s="5" t="n">
        <v>5326</v>
      </c>
    </row>
    <row r="192" spans="1:4">
      <c r="A192" s="4" t="s">
        <v>1946</v>
      </c>
      <c r="B192" s="5" t="n">
        <v>0</v>
      </c>
      <c r="C192" s="5" t="n">
        <v>0</v>
      </c>
    </row>
    <row r="193" spans="1:4">
      <c r="A193" s="4" t="s">
        <v>1947</v>
      </c>
      <c r="B193" s="5" t="n">
        <v>86</v>
      </c>
      <c r="C193" s="5" t="n">
        <v>37</v>
      </c>
    </row>
    <row r="194" spans="1:4">
      <c r="A194" s="4" t="s">
        <v>1948</v>
      </c>
      <c r="B194" s="5" t="n">
        <v>-71</v>
      </c>
      <c r="C194" s="5" t="n">
        <v>502</v>
      </c>
    </row>
    <row r="195" spans="1:4">
      <c r="A195" s="4" t="s">
        <v>1949</v>
      </c>
      <c r="B195" s="5" t="n">
        <v>24</v>
      </c>
      <c r="C195" s="5" t="n">
        <v>59</v>
      </c>
    </row>
    <row r="196" spans="1:4">
      <c r="A196" s="4" t="s">
        <v>1950</v>
      </c>
      <c r="B196" s="5" t="n">
        <v>-110</v>
      </c>
      <c r="C196" s="5" t="n">
        <v>-96</v>
      </c>
    </row>
    <row r="197" spans="1:4">
      <c r="A197" s="4" t="s">
        <v>1951</v>
      </c>
      <c r="B197" s="5" t="n">
        <v>0</v>
      </c>
      <c r="C197" s="5" t="n">
        <v>0</v>
      </c>
    </row>
    <row r="198" spans="1:4">
      <c r="A198" s="4" t="s">
        <v>1952</v>
      </c>
      <c r="B198" s="5" t="n">
        <v>0</v>
      </c>
      <c r="C198" s="5" t="n">
        <v>0</v>
      </c>
    </row>
    <row r="199" spans="1:4">
      <c r="A199" s="4" t="s">
        <v>1953</v>
      </c>
      <c r="B199" s="5" t="n">
        <v>3069</v>
      </c>
      <c r="C199" s="5" t="n">
        <v>5828</v>
      </c>
    </row>
    <row r="200" spans="1:4">
      <c r="A200" s="4" t="s">
        <v>1126</v>
      </c>
    </row>
    <row r="201" spans="1:4">
      <c r="A201" s="3" t="s">
        <v>1944</v>
      </c>
    </row>
    <row r="202" spans="1:4">
      <c r="A202" s="4" t="s">
        <v>1981</v>
      </c>
      <c r="C202" s="5" t="n">
        <v>500</v>
      </c>
    </row>
    <row r="203" spans="1:4">
      <c r="A203" s="4" t="s">
        <v>1982</v>
      </c>
    </row>
    <row r="204" spans="1:4">
      <c r="A204" s="3" t="s">
        <v>1944</v>
      </c>
    </row>
    <row r="205" spans="1:4">
      <c r="A205" s="4" t="s">
        <v>1954</v>
      </c>
      <c r="C205" s="5" t="n">
        <v>-249</v>
      </c>
    </row>
    <row r="206" spans="1:4">
      <c r="A206" s="4" t="s">
        <v>1955</v>
      </c>
      <c r="C206" s="5" t="n">
        <v>0</v>
      </c>
    </row>
    <row r="207" spans="1:4">
      <c r="A207" s="4" t="s">
        <v>1956</v>
      </c>
      <c r="C207" s="5" t="n">
        <v>-206</v>
      </c>
    </row>
    <row r="208" spans="1:4">
      <c r="A208" s="4" t="s">
        <v>1957</v>
      </c>
      <c r="C208" s="5" t="n">
        <v>248</v>
      </c>
    </row>
    <row r="209" spans="1:4">
      <c r="A209" s="4" t="s">
        <v>1983</v>
      </c>
      <c r="C209" s="5" t="n">
        <v>283</v>
      </c>
    </row>
    <row r="210" spans="1:4">
      <c r="A210" s="4" t="s">
        <v>1984</v>
      </c>
      <c r="C210" s="5" t="n">
        <v>-76</v>
      </c>
    </row>
    <row r="211" spans="1:4">
      <c r="A211" s="4" t="s">
        <v>1960</v>
      </c>
      <c r="C211" s="5" t="n">
        <v>0</v>
      </c>
    </row>
    <row r="212" spans="1:4">
      <c r="A212" s="4" t="s">
        <v>1961</v>
      </c>
      <c r="C212" s="5" t="n">
        <v>0</v>
      </c>
    </row>
    <row r="213" spans="1:4">
      <c r="A213" s="4" t="s">
        <v>1962</v>
      </c>
      <c r="C213" s="5" t="n">
        <v>0</v>
      </c>
    </row>
    <row r="214" spans="1:4">
      <c r="A214" s="4" t="s">
        <v>1985</v>
      </c>
    </row>
    <row r="215" spans="1:4">
      <c r="A215" s="3" t="s">
        <v>1944</v>
      </c>
    </row>
    <row r="216" spans="1:4">
      <c r="A216" s="4" t="s">
        <v>1954</v>
      </c>
      <c r="C216" s="5" t="n">
        <v>-256</v>
      </c>
    </row>
    <row r="217" spans="1:4">
      <c r="A217" s="4" t="s">
        <v>1955</v>
      </c>
      <c r="C217" s="5" t="n">
        <v>0</v>
      </c>
    </row>
    <row r="218" spans="1:4">
      <c r="A218" s="4" t="s">
        <v>1956</v>
      </c>
      <c r="C218" s="5" t="n">
        <v>-446</v>
      </c>
    </row>
    <row r="219" spans="1:4">
      <c r="A219" s="4" t="s">
        <v>1957</v>
      </c>
      <c r="C219" s="5" t="n">
        <v>466</v>
      </c>
    </row>
    <row r="220" spans="1:4">
      <c r="A220" s="4" t="s">
        <v>1983</v>
      </c>
      <c r="C220" s="5" t="n">
        <v>18</v>
      </c>
    </row>
    <row r="221" spans="1:4">
      <c r="A221" s="4" t="s">
        <v>1984</v>
      </c>
      <c r="C221" s="5" t="n">
        <v>0</v>
      </c>
    </row>
    <row r="222" spans="1:4">
      <c r="A222" s="4" t="s">
        <v>1960</v>
      </c>
      <c r="C222" s="5" t="n">
        <v>0</v>
      </c>
    </row>
    <row r="223" spans="1:4">
      <c r="A223" s="4" t="s">
        <v>1961</v>
      </c>
      <c r="C223" s="5" t="n">
        <v>0</v>
      </c>
    </row>
    <row r="224" spans="1:4">
      <c r="A224" s="4" t="s">
        <v>1962</v>
      </c>
      <c r="C224" s="7" t="n">
        <v>-218</v>
      </c>
    </row>
    <row r="225" spans="1:4">
      <c r="A225" s="4" t="s">
        <v>1963</v>
      </c>
    </row>
    <row r="226" spans="1:4">
      <c r="A226" s="3" t="s">
        <v>1944</v>
      </c>
    </row>
    <row r="227" spans="1:4">
      <c r="A227" s="4" t="s">
        <v>1967</v>
      </c>
      <c r="B227" s="7" t="n">
        <v>800</v>
      </c>
    </row>
    <row r="228" spans="1:4"/>
    <row r="229" spans="1:4">
      <c r="A229" s="4" t="s">
        <v>30</v>
      </c>
      <c r="B229" s="4" t="s">
        <v>1266</v>
      </c>
    </row>
  </sheetData>
  <mergeCells count="5">
    <mergeCell ref="A1:A2"/>
    <mergeCell ref="B1:D1"/>
    <mergeCell ref="C2:D2"/>
    <mergeCell ref="A228:D228"/>
    <mergeCell ref="B229:D2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86</v>
      </c>
      <c r="B1" s="2" t="s">
        <v>2</v>
      </c>
      <c r="C1" s="2" t="s">
        <v>23</v>
      </c>
    </row>
    <row r="2" spans="1:3">
      <c r="A2" s="3" t="s">
        <v>1987</v>
      </c>
    </row>
    <row r="3" spans="1:3">
      <c r="A3" s="4" t="s">
        <v>1988</v>
      </c>
      <c r="B3" s="7" t="n">
        <v>86</v>
      </c>
      <c r="C3" s="11" t="n">
        <v>85.59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80"/>
    <col customWidth="1" max="3" min="3" width="12"/>
    <col customWidth="1" max="4" min="4" width="14"/>
    <col customWidth="1" max="5" min="5" width="12"/>
  </cols>
  <sheetData>
    <row r="1" spans="1:5">
      <c r="A1" s="1" t="s">
        <v>1989</v>
      </c>
      <c r="B1" s="2" t="s">
        <v>2</v>
      </c>
      <c r="D1" s="2" t="s">
        <v>23</v>
      </c>
    </row>
    <row r="2" spans="1:5">
      <c r="A2" s="3" t="s">
        <v>1990</v>
      </c>
    </row>
    <row r="3" spans="1:5">
      <c r="A3" s="4" t="s">
        <v>101</v>
      </c>
      <c r="B3" s="7" t="n">
        <v>2343738</v>
      </c>
      <c r="D3" s="7" t="n">
        <v>2071707</v>
      </c>
    </row>
    <row r="4" spans="1:5">
      <c r="A4" s="4" t="s">
        <v>1991</v>
      </c>
      <c r="B4" s="5" t="n">
        <v>-691962</v>
      </c>
      <c r="D4" s="5" t="n">
        <v>-642240</v>
      </c>
    </row>
    <row r="5" spans="1:5">
      <c r="A5" s="4" t="s">
        <v>1992</v>
      </c>
      <c r="B5" s="5" t="n">
        <v>-225519</v>
      </c>
      <c r="D5" s="5" t="n">
        <v>-202703</v>
      </c>
    </row>
    <row r="6" spans="1:5">
      <c r="A6" s="4" t="s">
        <v>1993</v>
      </c>
    </row>
    <row r="7" spans="1:5">
      <c r="A7" s="3" t="s">
        <v>1990</v>
      </c>
    </row>
    <row r="8" spans="1:5">
      <c r="A8" s="4" t="s">
        <v>101</v>
      </c>
      <c r="B8" s="5" t="n">
        <v>193332</v>
      </c>
      <c r="C8" s="4" t="s">
        <v>908</v>
      </c>
      <c r="D8" s="5" t="n">
        <v>123680</v>
      </c>
      <c r="E8" s="4" t="s">
        <v>910</v>
      </c>
    </row>
    <row r="9" spans="1:5">
      <c r="A9" s="4" t="s">
        <v>1994</v>
      </c>
      <c r="B9" s="5" t="n">
        <v>187912</v>
      </c>
      <c r="D9" s="5" t="n">
        <v>118806</v>
      </c>
    </row>
    <row r="10" spans="1:5">
      <c r="A10" s="4" t="s">
        <v>1995</v>
      </c>
      <c r="B10" s="5" t="n">
        <v>497604</v>
      </c>
      <c r="D10" s="5" t="n">
        <v>460666</v>
      </c>
    </row>
    <row r="11" spans="1:5">
      <c r="A11" s="4" t="s">
        <v>905</v>
      </c>
    </row>
    <row r="12" spans="1:5">
      <c r="A12" s="3" t="s">
        <v>1990</v>
      </c>
    </row>
    <row r="13" spans="1:5">
      <c r="A13" s="4" t="s">
        <v>1991</v>
      </c>
      <c r="B13" s="5" t="n">
        <v>-499620</v>
      </c>
      <c r="C13" s="4" t="s">
        <v>1031</v>
      </c>
      <c r="D13" s="5" t="n">
        <v>-460189</v>
      </c>
      <c r="E13" s="4" t="s">
        <v>1996</v>
      </c>
    </row>
    <row r="14" spans="1:5">
      <c r="A14" s="4" t="s">
        <v>1997</v>
      </c>
      <c r="B14" s="5" t="n">
        <v>-488078</v>
      </c>
      <c r="D14" s="5" t="n">
        <v>-442197</v>
      </c>
    </row>
    <row r="15" spans="1:5">
      <c r="A15" s="4" t="s">
        <v>1992</v>
      </c>
      <c r="B15" s="5" t="n">
        <v>-193095</v>
      </c>
      <c r="D15" s="5" t="n">
        <v>-123918</v>
      </c>
    </row>
    <row r="16" spans="1:5">
      <c r="A16" s="4" t="s">
        <v>1998</v>
      </c>
      <c r="B16" s="7" t="n">
        <v>-306288</v>
      </c>
      <c r="D16" s="7" t="n">
        <v>-336509</v>
      </c>
    </row>
    <row r="17" spans="1:5"/>
    <row r="18" spans="1:5">
      <c r="A18" s="4" t="s">
        <v>30</v>
      </c>
      <c r="B18" s="4" t="s">
        <v>701</v>
      </c>
    </row>
    <row r="19" spans="1:5">
      <c r="A19" s="4" t="s">
        <v>81</v>
      </c>
      <c r="B19" s="4" t="s">
        <v>96</v>
      </c>
    </row>
    <row r="20" spans="1:5">
      <c r="A20" s="4" t="s">
        <v>97</v>
      </c>
      <c r="B20" s="4" t="s">
        <v>702</v>
      </c>
    </row>
    <row r="21" spans="1:5">
      <c r="A21" s="4" t="s">
        <v>99</v>
      </c>
      <c r="B21" s="4" t="s">
        <v>704</v>
      </c>
    </row>
    <row r="22" spans="1:5">
      <c r="A22" s="4" t="s">
        <v>703</v>
      </c>
      <c r="B22" s="4" t="s">
        <v>96</v>
      </c>
    </row>
    <row r="23" spans="1:5">
      <c r="A23" s="4" t="s">
        <v>705</v>
      </c>
      <c r="B23" s="4" t="s">
        <v>708</v>
      </c>
    </row>
    <row r="24" spans="1:5">
      <c r="A24" s="4" t="s">
        <v>706</v>
      </c>
      <c r="B24" s="4" t="s">
        <v>1004</v>
      </c>
    </row>
    <row r="25" spans="1:5">
      <c r="A25" s="4" t="s">
        <v>707</v>
      </c>
      <c r="B25" s="4" t="s">
        <v>1005</v>
      </c>
    </row>
  </sheetData>
  <mergeCells count="11">
    <mergeCell ref="B1:C1"/>
    <mergeCell ref="D1:E1"/>
    <mergeCell ref="A17:E17"/>
    <mergeCell ref="B18:E18"/>
    <mergeCell ref="B19:E19"/>
    <mergeCell ref="B20:E20"/>
    <mergeCell ref="B21:E21"/>
    <mergeCell ref="B22:E22"/>
    <mergeCell ref="B23:E23"/>
    <mergeCell ref="B24:E24"/>
    <mergeCell ref="B25:E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999</v>
      </c>
      <c r="C1" s="2" t="s">
        <v>1</v>
      </c>
    </row>
    <row r="2" spans="1:6">
      <c r="C2" s="2" t="s">
        <v>2</v>
      </c>
      <c r="E2" s="2" t="s">
        <v>1226</v>
      </c>
    </row>
    <row r="3" spans="1:6">
      <c r="A3" s="3" t="s">
        <v>2000</v>
      </c>
    </row>
    <row r="4" spans="1:6">
      <c r="A4" s="4" t="s">
        <v>1250</v>
      </c>
      <c r="C4" s="7" t="n">
        <v>1769</v>
      </c>
      <c r="E4" s="7" t="n">
        <v>978</v>
      </c>
    </row>
    <row r="5" spans="1:6">
      <c r="A5" s="4" t="s">
        <v>2001</v>
      </c>
      <c r="C5" s="5" t="n">
        <v>-1503</v>
      </c>
      <c r="D5" s="4" t="s">
        <v>30</v>
      </c>
      <c r="E5" s="5" t="n">
        <v>-2386</v>
      </c>
      <c r="F5" s="4" t="s">
        <v>81</v>
      </c>
    </row>
    <row r="6" spans="1:6">
      <c r="A6" s="4" t="s">
        <v>2002</v>
      </c>
      <c r="C6" s="5" t="n">
        <v>4044</v>
      </c>
      <c r="D6" s="4" t="s">
        <v>97</v>
      </c>
      <c r="E6" s="5" t="n">
        <v>-863</v>
      </c>
      <c r="F6" s="4" t="s">
        <v>99</v>
      </c>
    </row>
    <row r="7" spans="1:6">
      <c r="A7" s="4" t="s">
        <v>1254</v>
      </c>
      <c r="C7" s="5" t="n">
        <v>101</v>
      </c>
      <c r="E7" s="5" t="n">
        <v>-145</v>
      </c>
    </row>
    <row r="8" spans="1:6">
      <c r="A8" s="4" t="s">
        <v>2003</v>
      </c>
    </row>
    <row r="9" spans="1:6">
      <c r="A9" s="3" t="s">
        <v>2000</v>
      </c>
    </row>
    <row r="10" spans="1:6">
      <c r="A10" s="4" t="s">
        <v>1250</v>
      </c>
      <c r="C10" s="5" t="n">
        <v>-200</v>
      </c>
      <c r="E10" s="5" t="n">
        <v>17</v>
      </c>
    </row>
    <row r="11" spans="1:6">
      <c r="A11" s="4" t="s">
        <v>1254</v>
      </c>
      <c r="C11" s="5" t="n">
        <v>47</v>
      </c>
      <c r="E11" s="5" t="n">
        <v>-36</v>
      </c>
    </row>
    <row r="12" spans="1:6">
      <c r="A12" s="4" t="s">
        <v>2004</v>
      </c>
    </row>
    <row r="13" spans="1:6">
      <c r="A13" s="3" t="s">
        <v>2000</v>
      </c>
    </row>
    <row r="14" spans="1:6">
      <c r="A14" s="4" t="s">
        <v>2001</v>
      </c>
      <c r="C14" s="5" t="n">
        <v>86</v>
      </c>
      <c r="D14" s="4" t="s">
        <v>30</v>
      </c>
      <c r="E14" s="5" t="n">
        <v>-409</v>
      </c>
      <c r="F14" s="4" t="s">
        <v>81</v>
      </c>
    </row>
    <row r="15" spans="1:6">
      <c r="A15" s="4" t="s">
        <v>2002</v>
      </c>
      <c r="C15" s="5" t="n">
        <v>-71</v>
      </c>
      <c r="D15" s="4" t="s">
        <v>97</v>
      </c>
      <c r="E15" s="5" t="n">
        <v>968</v>
      </c>
      <c r="F15" s="4" t="s">
        <v>99</v>
      </c>
    </row>
    <row r="16" spans="1:6">
      <c r="A16" s="4" t="s">
        <v>2005</v>
      </c>
    </row>
    <row r="17" spans="1:6">
      <c r="A17" s="3" t="s">
        <v>2000</v>
      </c>
    </row>
    <row r="18" spans="1:6">
      <c r="A18" s="4" t="s">
        <v>2001</v>
      </c>
      <c r="C18" s="5" t="n">
        <v>-1842</v>
      </c>
      <c r="D18" s="4" t="s">
        <v>30</v>
      </c>
      <c r="E18" s="5" t="n">
        <v>-1173</v>
      </c>
      <c r="F18" s="4" t="s">
        <v>81</v>
      </c>
    </row>
    <row r="19" spans="1:6">
      <c r="A19" s="4" t="s">
        <v>2002</v>
      </c>
      <c r="C19" s="5" t="n">
        <v>1452</v>
      </c>
      <c r="D19" s="4" t="s">
        <v>97</v>
      </c>
      <c r="E19" s="5" t="n">
        <v>-2122</v>
      </c>
      <c r="F19" s="4" t="s">
        <v>99</v>
      </c>
    </row>
    <row r="20" spans="1:6">
      <c r="A20" s="4" t="s">
        <v>2006</v>
      </c>
    </row>
    <row r="21" spans="1:6">
      <c r="A21" s="3" t="s">
        <v>2000</v>
      </c>
    </row>
    <row r="22" spans="1:6">
      <c r="A22" s="4" t="s">
        <v>2001</v>
      </c>
      <c r="C22" s="5" t="n">
        <v>-1562</v>
      </c>
      <c r="D22" s="4" t="s">
        <v>30</v>
      </c>
      <c r="E22" s="5" t="n">
        <v>-287</v>
      </c>
      <c r="F22" s="4" t="s">
        <v>81</v>
      </c>
    </row>
    <row r="23" spans="1:6">
      <c r="A23" s="4" t="s">
        <v>2002</v>
      </c>
      <c r="C23" s="5" t="n">
        <v>1563</v>
      </c>
      <c r="D23" s="4" t="s">
        <v>97</v>
      </c>
      <c r="E23" s="5" t="n">
        <v>-27</v>
      </c>
      <c r="F23" s="4" t="s">
        <v>99</v>
      </c>
    </row>
    <row r="24" spans="1:6">
      <c r="A24" s="4" t="s">
        <v>2007</v>
      </c>
    </row>
    <row r="25" spans="1:6">
      <c r="A25" s="3" t="s">
        <v>2000</v>
      </c>
    </row>
    <row r="26" spans="1:6">
      <c r="A26" s="4" t="s">
        <v>2001</v>
      </c>
      <c r="C26" s="5" t="n">
        <v>4469</v>
      </c>
      <c r="D26" s="4" t="s">
        <v>30</v>
      </c>
      <c r="E26" s="5" t="n">
        <v>1007</v>
      </c>
      <c r="F26" s="4" t="s">
        <v>81</v>
      </c>
    </row>
    <row r="27" spans="1:6">
      <c r="A27" s="4" t="s">
        <v>2002</v>
      </c>
      <c r="C27" s="5" t="n">
        <v>-3855</v>
      </c>
      <c r="D27" s="4" t="s">
        <v>97</v>
      </c>
      <c r="E27" s="5" t="n">
        <v>-329</v>
      </c>
      <c r="F27" s="4" t="s">
        <v>99</v>
      </c>
    </row>
    <row r="28" spans="1:6">
      <c r="A28" s="4" t="s">
        <v>2008</v>
      </c>
    </row>
    <row r="29" spans="1:6">
      <c r="A29" s="3" t="s">
        <v>2000</v>
      </c>
    </row>
    <row r="30" spans="1:6">
      <c r="A30" s="4" t="s">
        <v>2001</v>
      </c>
      <c r="C30" s="5" t="n">
        <v>166</v>
      </c>
      <c r="D30" s="4" t="s">
        <v>30</v>
      </c>
      <c r="E30" s="5" t="n">
        <v>-753</v>
      </c>
      <c r="F30" s="4" t="s">
        <v>81</v>
      </c>
    </row>
    <row r="31" spans="1:6">
      <c r="A31" s="4" t="s">
        <v>2002</v>
      </c>
      <c r="C31" s="5" t="n">
        <v>17</v>
      </c>
      <c r="D31" s="4" t="s">
        <v>97</v>
      </c>
      <c r="E31" s="5" t="n">
        <v>139</v>
      </c>
      <c r="F31" s="4" t="s">
        <v>99</v>
      </c>
    </row>
    <row r="32" spans="1:6">
      <c r="A32" s="4" t="s">
        <v>2009</v>
      </c>
    </row>
    <row r="33" spans="1:6">
      <c r="A33" s="3" t="s">
        <v>2000</v>
      </c>
    </row>
    <row r="34" spans="1:6">
      <c r="A34" s="4" t="s">
        <v>2001</v>
      </c>
      <c r="C34" s="5" t="n">
        <v>-824</v>
      </c>
      <c r="D34" s="4" t="s">
        <v>30</v>
      </c>
      <c r="E34" s="5" t="n">
        <v>255</v>
      </c>
      <c r="F34" s="4" t="s">
        <v>81</v>
      </c>
    </row>
    <row r="35" spans="1:6">
      <c r="A35" s="4" t="s">
        <v>2002</v>
      </c>
      <c r="C35" s="5" t="n">
        <v>5039</v>
      </c>
      <c r="D35" s="4" t="s">
        <v>97</v>
      </c>
      <c r="E35" s="5" t="n">
        <v>159</v>
      </c>
      <c r="F35" s="4" t="s">
        <v>99</v>
      </c>
    </row>
    <row r="36" spans="1:6">
      <c r="A36" s="4" t="s">
        <v>2010</v>
      </c>
    </row>
    <row r="37" spans="1:6">
      <c r="A37" s="3" t="s">
        <v>2000</v>
      </c>
    </row>
    <row r="38" spans="1:6">
      <c r="A38" s="4" t="s">
        <v>2001</v>
      </c>
      <c r="B38" s="4" t="s">
        <v>81</v>
      </c>
      <c r="E38" s="5" t="n">
        <v>-34</v>
      </c>
    </row>
    <row r="39" spans="1:6">
      <c r="A39" s="4" t="s">
        <v>2002</v>
      </c>
      <c r="B39" s="4" t="s">
        <v>99</v>
      </c>
      <c r="E39" s="5" t="n">
        <v>-17</v>
      </c>
    </row>
    <row r="40" spans="1:6">
      <c r="A40" s="4" t="s">
        <v>2011</v>
      </c>
    </row>
    <row r="41" spans="1:6">
      <c r="A41" s="3" t="s">
        <v>2000</v>
      </c>
    </row>
    <row r="42" spans="1:6">
      <c r="A42" s="4" t="s">
        <v>2001</v>
      </c>
      <c r="B42" s="4" t="s">
        <v>30</v>
      </c>
      <c r="C42" s="5" t="n">
        <v>-761</v>
      </c>
    </row>
    <row r="43" spans="1:6">
      <c r="A43" s="4" t="s">
        <v>2002</v>
      </c>
      <c r="B43" s="4" t="s">
        <v>97</v>
      </c>
      <c r="C43" s="5" t="n">
        <v>-561</v>
      </c>
    </row>
    <row r="44" spans="1:6">
      <c r="A44" s="4" t="s">
        <v>2012</v>
      </c>
    </row>
    <row r="45" spans="1:6">
      <c r="A45" s="3" t="s">
        <v>2000</v>
      </c>
    </row>
    <row r="46" spans="1:6">
      <c r="A46" s="4" t="s">
        <v>2001</v>
      </c>
      <c r="C46" s="5" t="n">
        <v>-1174</v>
      </c>
      <c r="D46" s="4" t="s">
        <v>30</v>
      </c>
      <c r="E46" s="5" t="n">
        <v>-822</v>
      </c>
      <c r="F46" s="4" t="s">
        <v>81</v>
      </c>
    </row>
    <row r="47" spans="1:6">
      <c r="A47" s="4" t="s">
        <v>2002</v>
      </c>
      <c r="C47" s="5" t="n">
        <v>384</v>
      </c>
      <c r="D47" s="4" t="s">
        <v>97</v>
      </c>
      <c r="E47" s="5" t="n">
        <v>330</v>
      </c>
      <c r="F47" s="4" t="s">
        <v>99</v>
      </c>
    </row>
    <row r="48" spans="1:6">
      <c r="A48" s="4" t="s">
        <v>2013</v>
      </c>
    </row>
    <row r="49" spans="1:6">
      <c r="A49" s="3" t="s">
        <v>2000</v>
      </c>
    </row>
    <row r="50" spans="1:6">
      <c r="A50" s="4" t="s">
        <v>2001</v>
      </c>
      <c r="B50" s="4" t="s">
        <v>81</v>
      </c>
      <c r="E50" s="5" t="n">
        <v>0</v>
      </c>
    </row>
    <row r="51" spans="1:6">
      <c r="A51" s="4" t="s">
        <v>2002</v>
      </c>
      <c r="B51" s="4" t="s">
        <v>99</v>
      </c>
      <c r="E51" s="5" t="n">
        <v>31</v>
      </c>
    </row>
    <row r="52" spans="1:6">
      <c r="A52" s="4" t="s">
        <v>2014</v>
      </c>
    </row>
    <row r="53" spans="1:6">
      <c r="A53" s="3" t="s">
        <v>2000</v>
      </c>
    </row>
    <row r="54" spans="1:6">
      <c r="A54" s="4" t="s">
        <v>2001</v>
      </c>
      <c r="B54" s="4" t="s">
        <v>81</v>
      </c>
      <c r="E54" s="5" t="n">
        <v>-70</v>
      </c>
    </row>
    <row r="55" spans="1:6">
      <c r="A55" s="4" t="s">
        <v>2002</v>
      </c>
      <c r="B55" s="4" t="s">
        <v>99</v>
      </c>
      <c r="E55" s="5" t="n">
        <v>11</v>
      </c>
    </row>
    <row r="56" spans="1:6">
      <c r="A56" s="4" t="s">
        <v>2015</v>
      </c>
    </row>
    <row r="57" spans="1:6">
      <c r="A57" s="3" t="s">
        <v>2000</v>
      </c>
    </row>
    <row r="58" spans="1:6">
      <c r="A58" s="4" t="s">
        <v>2001</v>
      </c>
      <c r="B58" s="4" t="s">
        <v>30</v>
      </c>
      <c r="C58" s="5" t="n">
        <v>-61</v>
      </c>
    </row>
    <row r="59" spans="1:6">
      <c r="A59" s="4" t="s">
        <v>2002</v>
      </c>
      <c r="B59" s="4" t="s">
        <v>97</v>
      </c>
      <c r="C59" s="7" t="n">
        <v>76</v>
      </c>
    </row>
    <row r="60" spans="1:6">
      <c r="A60" s="4" t="s">
        <v>2016</v>
      </c>
    </row>
    <row r="61" spans="1:6">
      <c r="A61" s="3" t="s">
        <v>2000</v>
      </c>
    </row>
    <row r="62" spans="1:6">
      <c r="A62" s="4" t="s">
        <v>2001</v>
      </c>
      <c r="B62" s="4" t="s">
        <v>81</v>
      </c>
      <c r="E62" s="5" t="n">
        <v>-100</v>
      </c>
    </row>
    <row r="63" spans="1:6">
      <c r="A63" s="4" t="s">
        <v>2002</v>
      </c>
      <c r="B63" s="4" t="s">
        <v>99</v>
      </c>
      <c r="E63" s="7" t="n">
        <v>-6</v>
      </c>
    </row>
    <row r="64" spans="1:6"/>
    <row r="65" spans="1:6">
      <c r="A65" s="4" t="s">
        <v>30</v>
      </c>
      <c r="B65" s="4" t="s">
        <v>2017</v>
      </c>
    </row>
    <row r="66" spans="1:6">
      <c r="A66" s="4" t="s">
        <v>81</v>
      </c>
      <c r="B66" s="4" t="s">
        <v>2018</v>
      </c>
    </row>
    <row r="67" spans="1:6">
      <c r="A67" s="4" t="s">
        <v>97</v>
      </c>
      <c r="B67" s="4" t="s">
        <v>2019</v>
      </c>
    </row>
    <row r="68" spans="1:6">
      <c r="A68" s="4" t="s">
        <v>99</v>
      </c>
      <c r="B68" s="4" t="s">
        <v>2020</v>
      </c>
    </row>
  </sheetData>
  <mergeCells count="9">
    <mergeCell ref="A1:B2"/>
    <mergeCell ref="C1:F1"/>
    <mergeCell ref="C2:D2"/>
    <mergeCell ref="E2:F2"/>
    <mergeCell ref="A64:E64"/>
    <mergeCell ref="B65:E65"/>
    <mergeCell ref="B66:E66"/>
    <mergeCell ref="B67:E67"/>
    <mergeCell ref="B68:E6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21</v>
      </c>
      <c r="B1" s="2" t="s">
        <v>1</v>
      </c>
      <c r="C1" s="2" t="s">
        <v>66</v>
      </c>
    </row>
    <row r="2" spans="1:3">
      <c r="B2" s="2" t="s">
        <v>2</v>
      </c>
      <c r="C2" s="2" t="s">
        <v>23</v>
      </c>
    </row>
    <row r="3" spans="1:3">
      <c r="A3" s="4" t="s">
        <v>2022</v>
      </c>
    </row>
    <row r="4" spans="1:3">
      <c r="A4" s="3" t="s">
        <v>2000</v>
      </c>
    </row>
    <row r="5" spans="1:3">
      <c r="A5" s="4" t="s">
        <v>2023</v>
      </c>
      <c r="B5" s="7" t="n">
        <v>1226140</v>
      </c>
      <c r="C5" s="7" t="n">
        <v>1306853</v>
      </c>
    </row>
    <row r="6" spans="1:3">
      <c r="A6" s="4" t="s">
        <v>2024</v>
      </c>
    </row>
    <row r="7" spans="1:3">
      <c r="A7" s="3" t="s">
        <v>2000</v>
      </c>
    </row>
    <row r="8" spans="1:3">
      <c r="A8" s="4" t="s">
        <v>2023</v>
      </c>
      <c r="B8" s="5" t="n">
        <v>620059</v>
      </c>
      <c r="C8" s="5" t="n">
        <v>531008</v>
      </c>
    </row>
    <row r="9" spans="1:3">
      <c r="A9" s="4" t="s">
        <v>2025</v>
      </c>
    </row>
    <row r="10" spans="1:3">
      <c r="A10" s="3" t="s">
        <v>2000</v>
      </c>
    </row>
    <row r="11" spans="1:3">
      <c r="A11" s="4" t="s">
        <v>2023</v>
      </c>
      <c r="B11" s="5" t="n">
        <v>14910</v>
      </c>
      <c r="C11" s="5" t="n">
        <v>19760</v>
      </c>
    </row>
    <row r="12" spans="1:3">
      <c r="A12" s="4" t="s">
        <v>2026</v>
      </c>
    </row>
    <row r="13" spans="1:3">
      <c r="A13" s="3" t="s">
        <v>2000</v>
      </c>
    </row>
    <row r="14" spans="1:3">
      <c r="A14" s="4" t="s">
        <v>2023</v>
      </c>
      <c r="B14" s="5" t="n">
        <v>80413</v>
      </c>
      <c r="C14" s="5" t="n">
        <v>48244</v>
      </c>
    </row>
    <row r="15" spans="1:3">
      <c r="A15" s="4" t="s">
        <v>2027</v>
      </c>
    </row>
    <row r="16" spans="1:3">
      <c r="A16" s="3" t="s">
        <v>2000</v>
      </c>
    </row>
    <row r="17" spans="1:3">
      <c r="A17" s="4" t="s">
        <v>2023</v>
      </c>
      <c r="B17" s="5" t="n">
        <v>122707</v>
      </c>
      <c r="C17" s="5" t="n">
        <v>94415</v>
      </c>
    </row>
    <row r="18" spans="1:3">
      <c r="A18" s="4" t="s">
        <v>2028</v>
      </c>
    </row>
    <row r="19" spans="1:3">
      <c r="A19" s="3" t="s">
        <v>2000</v>
      </c>
    </row>
    <row r="20" spans="1:3">
      <c r="A20" s="4" t="s">
        <v>2023</v>
      </c>
      <c r="B20" s="5" t="n">
        <v>50263</v>
      </c>
      <c r="C20" s="5" t="n">
        <v>76784</v>
      </c>
    </row>
    <row r="21" spans="1:3">
      <c r="A21" s="4" t="s">
        <v>2029</v>
      </c>
    </row>
    <row r="22" spans="1:3">
      <c r="A22" s="3" t="s">
        <v>2000</v>
      </c>
    </row>
    <row r="23" spans="1:3">
      <c r="A23" s="4" t="s">
        <v>2023</v>
      </c>
      <c r="B23" s="5" t="n">
        <v>0</v>
      </c>
      <c r="C23" s="5" t="n">
        <v>378</v>
      </c>
    </row>
    <row r="24" spans="1:3">
      <c r="A24" s="4" t="s">
        <v>2030</v>
      </c>
    </row>
    <row r="25" spans="1:3">
      <c r="A25" s="3" t="s">
        <v>2000</v>
      </c>
    </row>
    <row r="26" spans="1:3">
      <c r="A26" s="4" t="s">
        <v>2023</v>
      </c>
      <c r="B26" s="7" t="n">
        <v>0</v>
      </c>
      <c r="C26" s="7" t="n">
        <v>15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31</v>
      </c>
      <c r="C1" s="2" t="s">
        <v>2</v>
      </c>
      <c r="D1" s="2" t="s">
        <v>23</v>
      </c>
    </row>
    <row r="2" spans="1:4">
      <c r="A2" s="4" t="s">
        <v>2032</v>
      </c>
    </row>
    <row r="3" spans="1:4">
      <c r="A3" s="3" t="s">
        <v>2033</v>
      </c>
    </row>
    <row r="4" spans="1:4">
      <c r="A4" s="4" t="s">
        <v>2034</v>
      </c>
      <c r="C4" s="7" t="n">
        <v>-4074</v>
      </c>
      <c r="D4" s="7" t="n">
        <v>-4770</v>
      </c>
    </row>
    <row r="5" spans="1:4">
      <c r="A5" s="4" t="s">
        <v>2035</v>
      </c>
      <c r="B5" s="4" t="s">
        <v>30</v>
      </c>
      <c r="C5" s="5" t="n">
        <v>188641</v>
      </c>
      <c r="D5" s="5" t="n">
        <v>177588</v>
      </c>
    </row>
    <row r="6" spans="1:4">
      <c r="A6" s="4" t="s">
        <v>2036</v>
      </c>
    </row>
    <row r="7" spans="1:4">
      <c r="A7" s="3" t="s">
        <v>2033</v>
      </c>
    </row>
    <row r="8" spans="1:4">
      <c r="A8" s="4" t="s">
        <v>2034</v>
      </c>
      <c r="B8" s="4" t="s">
        <v>81</v>
      </c>
      <c r="C8" s="5" t="n">
        <v>-2053</v>
      </c>
      <c r="D8" s="5" t="n">
        <v>-3582</v>
      </c>
    </row>
    <row r="9" spans="1:4">
      <c r="A9" s="4" t="s">
        <v>2035</v>
      </c>
      <c r="B9" s="4" t="s">
        <v>81</v>
      </c>
      <c r="C9" s="7" t="n">
        <v>-55903</v>
      </c>
      <c r="D9" s="7" t="n">
        <v>-88400</v>
      </c>
    </row>
    <row r="10" spans="1:4"/>
    <row r="11" spans="1:4">
      <c r="A11" s="4" t="s">
        <v>30</v>
      </c>
      <c r="B11" s="4" t="s">
        <v>2037</v>
      </c>
    </row>
    <row r="12" spans="1:4">
      <c r="A12" s="4" t="s">
        <v>81</v>
      </c>
      <c r="B12" s="4" t="s">
        <v>2038</v>
      </c>
    </row>
  </sheetData>
  <mergeCells count="4">
    <mergeCell ref="A1:B1"/>
    <mergeCell ref="A10:C10"/>
    <mergeCell ref="B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039</v>
      </c>
      <c r="B1" s="2" t="s">
        <v>1</v>
      </c>
      <c r="C1" s="2" t="s">
        <v>66</v>
      </c>
    </row>
    <row r="2" spans="1:3">
      <c r="B2" s="2" t="s">
        <v>2</v>
      </c>
      <c r="C2" s="2" t="s">
        <v>23</v>
      </c>
    </row>
    <row r="3" spans="1:3">
      <c r="A3" s="3" t="s">
        <v>2000</v>
      </c>
    </row>
    <row r="4" spans="1:3">
      <c r="A4" s="4" t="s">
        <v>2040</v>
      </c>
      <c r="B4" s="4" t="s">
        <v>2041</v>
      </c>
      <c r="C4" s="4" t="s">
        <v>2041</v>
      </c>
    </row>
    <row r="5" spans="1:3">
      <c r="A5" s="4" t="s">
        <v>2032</v>
      </c>
    </row>
    <row r="6" spans="1:3">
      <c r="A6" s="3" t="s">
        <v>2000</v>
      </c>
    </row>
    <row r="7" spans="1:3">
      <c r="A7" s="4" t="s">
        <v>2042</v>
      </c>
      <c r="B7" s="11" t="n">
        <v>-0.3</v>
      </c>
      <c r="C7" s="11" t="n">
        <v>-0.4</v>
      </c>
    </row>
    <row r="8" spans="1:3">
      <c r="A8" s="4" t="s">
        <v>2043</v>
      </c>
      <c r="B8" s="11" t="n">
        <v>-2.2</v>
      </c>
      <c r="C8" s="11" t="n">
        <v>-5.5</v>
      </c>
    </row>
    <row r="9" spans="1:3">
      <c r="A9" s="4" t="s">
        <v>2044</v>
      </c>
    </row>
    <row r="10" spans="1:3">
      <c r="A10" s="3" t="s">
        <v>2000</v>
      </c>
    </row>
    <row r="11" spans="1:3">
      <c r="A11" s="4" t="s">
        <v>2045</v>
      </c>
      <c r="B11" s="4" t="s">
        <v>2046</v>
      </c>
      <c r="C11" s="4" t="s">
        <v>2047</v>
      </c>
    </row>
    <row r="12" spans="1:3">
      <c r="A12" s="4" t="s">
        <v>2048</v>
      </c>
      <c r="B12" s="10" t="n">
        <v>48.8</v>
      </c>
      <c r="C12" s="10" t="n">
        <v>51.4</v>
      </c>
    </row>
    <row r="13" spans="1:3">
      <c r="A13" s="4" t="s">
        <v>2049</v>
      </c>
    </row>
    <row r="14" spans="1:3">
      <c r="A14" s="3" t="s">
        <v>2000</v>
      </c>
    </row>
    <row r="15" spans="1:3">
      <c r="A15" s="4" t="s">
        <v>2045</v>
      </c>
      <c r="B15" s="4" t="s">
        <v>2050</v>
      </c>
      <c r="C15" s="4" t="s">
        <v>2051</v>
      </c>
    </row>
    <row r="16" spans="1:3">
      <c r="A16" s="4" t="s">
        <v>2048</v>
      </c>
      <c r="B16" s="10" t="n">
        <v>72.8</v>
      </c>
      <c r="C16" s="10" t="n">
        <v>71.59999999999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s>
  <sheetData>
    <row r="1" spans="1:6">
      <c r="A1" s="1" t="s">
        <v>2052</v>
      </c>
      <c r="C1" s="2" t="s">
        <v>1</v>
      </c>
    </row>
    <row r="2" spans="1:6">
      <c r="C2" s="2" t="s">
        <v>2</v>
      </c>
      <c r="E2" s="2" t="s">
        <v>23</v>
      </c>
    </row>
    <row r="3" spans="1:6">
      <c r="A3" s="3" t="s">
        <v>2053</v>
      </c>
    </row>
    <row r="4" spans="1:6">
      <c r="A4" s="4" t="s">
        <v>101</v>
      </c>
      <c r="C4" s="7" t="n">
        <v>2343738</v>
      </c>
      <c r="E4" s="7" t="n">
        <v>2071707</v>
      </c>
    </row>
    <row r="5" spans="1:6">
      <c r="A5" s="4" t="s">
        <v>2054</v>
      </c>
    </row>
    <row r="6" spans="1:6">
      <c r="A6" s="3" t="s">
        <v>2053</v>
      </c>
    </row>
    <row r="7" spans="1:6">
      <c r="A7" s="4" t="s">
        <v>2055</v>
      </c>
      <c r="C7" s="7" t="n">
        <v>124000</v>
      </c>
    </row>
    <row r="8" spans="1:6">
      <c r="A8" s="4" t="s">
        <v>2056</v>
      </c>
      <c r="C8" s="4" t="s">
        <v>1915</v>
      </c>
    </row>
    <row r="9" spans="1:6">
      <c r="A9" s="4" t="s">
        <v>2057</v>
      </c>
      <c r="C9" s="4" t="s">
        <v>2058</v>
      </c>
    </row>
    <row r="10" spans="1:6">
      <c r="A10" s="4" t="s">
        <v>2059</v>
      </c>
      <c r="C10" s="7" t="n">
        <v>-100</v>
      </c>
    </row>
    <row r="11" spans="1:6">
      <c r="A11" s="4" t="s">
        <v>2060</v>
      </c>
      <c r="C11" s="5" t="n">
        <v>87000</v>
      </c>
    </row>
    <row r="12" spans="1:6">
      <c r="A12" s="4" t="s">
        <v>2061</v>
      </c>
      <c r="C12" s="7" t="n">
        <v>18700</v>
      </c>
    </row>
    <row r="13" spans="1:6">
      <c r="A13" s="4" t="s">
        <v>2062</v>
      </c>
      <c r="C13" s="4" t="s">
        <v>1915</v>
      </c>
    </row>
    <row r="14" spans="1:6">
      <c r="A14" s="4" t="s">
        <v>2063</v>
      </c>
      <c r="C14" s="4" t="s">
        <v>2058</v>
      </c>
    </row>
    <row r="15" spans="1:6">
      <c r="A15" s="4" t="s">
        <v>2064</v>
      </c>
      <c r="C15" s="4" t="s">
        <v>2065</v>
      </c>
      <c r="E15" s="4" t="s">
        <v>2065</v>
      </c>
    </row>
    <row r="16" spans="1:6">
      <c r="A16" s="4" t="s">
        <v>2066</v>
      </c>
    </row>
    <row r="17" spans="1:6">
      <c r="A17" s="3" t="s">
        <v>2053</v>
      </c>
    </row>
    <row r="18" spans="1:6">
      <c r="A18" s="4" t="s">
        <v>2059</v>
      </c>
      <c r="C18" s="7" t="n">
        <v>200</v>
      </c>
    </row>
    <row r="19" spans="1:6">
      <c r="A19" s="4" t="s">
        <v>2067</v>
      </c>
      <c r="C19" s="7" t="n">
        <v>373600</v>
      </c>
    </row>
    <row r="20" spans="1:6">
      <c r="A20" s="4" t="s">
        <v>2068</v>
      </c>
      <c r="C20" s="4" t="s">
        <v>2069</v>
      </c>
    </row>
    <row r="21" spans="1:6">
      <c r="A21" s="4" t="s">
        <v>2070</v>
      </c>
      <c r="C21" s="7" t="n">
        <v>36600</v>
      </c>
    </row>
    <row r="22" spans="1:6">
      <c r="A22" s="4" t="s">
        <v>2071</v>
      </c>
      <c r="C22" s="7" t="n">
        <v>35900</v>
      </c>
    </row>
    <row r="23" spans="1:6">
      <c r="A23" s="4" t="s">
        <v>2072</v>
      </c>
      <c r="C23" s="4" t="s">
        <v>2069</v>
      </c>
    </row>
    <row r="24" spans="1:6">
      <c r="A24" s="4" t="s">
        <v>2073</v>
      </c>
      <c r="C24" s="4" t="s">
        <v>179</v>
      </c>
    </row>
    <row r="25" spans="1:6">
      <c r="A25" s="4" t="s">
        <v>2074</v>
      </c>
      <c r="C25" s="4" t="s">
        <v>258</v>
      </c>
    </row>
    <row r="26" spans="1:6">
      <c r="A26" s="4" t="s">
        <v>2075</v>
      </c>
    </row>
    <row r="27" spans="1:6">
      <c r="A27" s="3" t="s">
        <v>2053</v>
      </c>
    </row>
    <row r="28" spans="1:6">
      <c r="A28" s="4" t="s">
        <v>2070</v>
      </c>
      <c r="C28" s="7" t="n">
        <v>18200</v>
      </c>
    </row>
    <row r="29" spans="1:6">
      <c r="A29" s="4" t="s">
        <v>2071</v>
      </c>
      <c r="C29" s="5" t="n">
        <v>16600</v>
      </c>
    </row>
    <row r="30" spans="1:6">
      <c r="A30" s="4" t="s">
        <v>2076</v>
      </c>
      <c r="E30" s="7" t="n">
        <v>16900</v>
      </c>
    </row>
    <row r="31" spans="1:6">
      <c r="A31" s="4" t="s">
        <v>2077</v>
      </c>
    </row>
    <row r="32" spans="1:6">
      <c r="A32" s="3" t="s">
        <v>2053</v>
      </c>
    </row>
    <row r="33" spans="1:6">
      <c r="A33" s="4" t="s">
        <v>2078</v>
      </c>
      <c r="C33" s="5" t="n">
        <v>62000</v>
      </c>
    </row>
    <row r="34" spans="1:6">
      <c r="A34" s="4" t="s">
        <v>2079</v>
      </c>
    </row>
    <row r="35" spans="1:6">
      <c r="A35" s="3" t="s">
        <v>2053</v>
      </c>
    </row>
    <row r="36" spans="1:6">
      <c r="A36" s="4" t="s">
        <v>2078</v>
      </c>
      <c r="C36" s="5" t="n">
        <v>141700</v>
      </c>
    </row>
    <row r="37" spans="1:6">
      <c r="A37" s="4" t="s">
        <v>496</v>
      </c>
    </row>
    <row r="38" spans="1:6">
      <c r="A38" s="3" t="s">
        <v>2053</v>
      </c>
    </row>
    <row r="39" spans="1:6">
      <c r="A39" s="4" t="s">
        <v>101</v>
      </c>
      <c r="C39" s="5" t="n">
        <v>227156</v>
      </c>
      <c r="D39" s="4" t="s">
        <v>2080</v>
      </c>
      <c r="E39" s="5" t="n">
        <v>210816</v>
      </c>
      <c r="F39" s="4" t="s">
        <v>431</v>
      </c>
    </row>
    <row r="40" spans="1:6">
      <c r="A40" s="4" t="s">
        <v>2081</v>
      </c>
    </row>
    <row r="41" spans="1:6">
      <c r="A41" s="3" t="s">
        <v>2053</v>
      </c>
    </row>
    <row r="42" spans="1:6">
      <c r="A42" s="4" t="s">
        <v>101</v>
      </c>
      <c r="B42" s="4" t="s">
        <v>2082</v>
      </c>
      <c r="C42" s="5" t="n">
        <v>18200</v>
      </c>
      <c r="E42" s="5" t="n">
        <v>24300</v>
      </c>
    </row>
    <row r="43" spans="1:6">
      <c r="A43" s="4" t="s">
        <v>2083</v>
      </c>
    </row>
    <row r="44" spans="1:6">
      <c r="A44" s="3" t="s">
        <v>2053</v>
      </c>
    </row>
    <row r="45" spans="1:6">
      <c r="A45" s="4" t="s">
        <v>101</v>
      </c>
      <c r="B45" s="4" t="s">
        <v>2082</v>
      </c>
      <c r="C45" s="5" t="n">
        <v>11500</v>
      </c>
      <c r="E45" s="5" t="n">
        <v>13400</v>
      </c>
    </row>
    <row r="46" spans="1:6">
      <c r="A46" s="4" t="s">
        <v>659</v>
      </c>
    </row>
    <row r="47" spans="1:6">
      <c r="A47" s="3" t="s">
        <v>2053</v>
      </c>
    </row>
    <row r="48" spans="1:6">
      <c r="A48" s="4" t="s">
        <v>101</v>
      </c>
      <c r="C48" s="5" t="n">
        <v>50869</v>
      </c>
      <c r="D48" s="4" t="s">
        <v>2080</v>
      </c>
      <c r="E48" s="5" t="n">
        <v>37465</v>
      </c>
      <c r="F48" s="4" t="s">
        <v>431</v>
      </c>
    </row>
    <row r="49" spans="1:6">
      <c r="A49" s="4" t="s">
        <v>2084</v>
      </c>
    </row>
    <row r="50" spans="1:6">
      <c r="A50" s="3" t="s">
        <v>2053</v>
      </c>
    </row>
    <row r="51" spans="1:6">
      <c r="A51" s="4" t="s">
        <v>101</v>
      </c>
      <c r="B51" s="4" t="s">
        <v>2085</v>
      </c>
      <c r="C51" s="5" t="n">
        <v>5100</v>
      </c>
      <c r="E51" s="7" t="n">
        <v>5000</v>
      </c>
    </row>
    <row r="52" spans="1:6">
      <c r="A52" s="4" t="s">
        <v>2086</v>
      </c>
    </row>
    <row r="53" spans="1:6">
      <c r="A53" s="3" t="s">
        <v>2053</v>
      </c>
    </row>
    <row r="54" spans="1:6">
      <c r="A54" s="4" t="s">
        <v>101</v>
      </c>
      <c r="B54" s="4" t="s">
        <v>2085</v>
      </c>
      <c r="C54" s="7" t="n">
        <v>4700</v>
      </c>
    </row>
    <row r="55" spans="1:6">
      <c r="A55" s="4" t="s">
        <v>2087</v>
      </c>
    </row>
    <row r="56" spans="1:6">
      <c r="A56" s="3" t="s">
        <v>2053</v>
      </c>
    </row>
    <row r="57" spans="1:6">
      <c r="A57" s="4" t="s">
        <v>2074</v>
      </c>
      <c r="C57" s="4" t="s">
        <v>2088</v>
      </c>
    </row>
    <row r="58" spans="1:6">
      <c r="A58" s="4" t="s">
        <v>2089</v>
      </c>
      <c r="C58" s="7" t="n">
        <v>141200</v>
      </c>
    </row>
    <row r="59" spans="1:6">
      <c r="A59" s="4" t="s">
        <v>2090</v>
      </c>
      <c r="C59" s="7" t="n">
        <v>700</v>
      </c>
    </row>
    <row r="60" spans="1:6">
      <c r="A60" s="4" t="s">
        <v>2091</v>
      </c>
      <c r="C60" s="4" t="s">
        <v>2092</v>
      </c>
    </row>
    <row r="61" spans="1:6">
      <c r="A61" s="4" t="s">
        <v>2093</v>
      </c>
      <c r="C61" s="4" t="s">
        <v>2094</v>
      </c>
    </row>
    <row r="62" spans="1:6">
      <c r="A62" s="4" t="s">
        <v>2095</v>
      </c>
    </row>
    <row r="63" spans="1:6">
      <c r="A63" s="3" t="s">
        <v>2053</v>
      </c>
    </row>
    <row r="64" spans="1:6">
      <c r="A64" s="4" t="s">
        <v>2096</v>
      </c>
      <c r="C64" s="7" t="n">
        <v>141200</v>
      </c>
    </row>
    <row r="65" spans="1:6"/>
    <row r="66" spans="1:6">
      <c r="A66" s="4" t="s">
        <v>30</v>
      </c>
      <c r="B66" s="4" t="s">
        <v>96</v>
      </c>
    </row>
    <row r="67" spans="1:6">
      <c r="A67" s="4" t="s">
        <v>81</v>
      </c>
      <c r="B67" s="4" t="s">
        <v>702</v>
      </c>
    </row>
    <row r="68" spans="1:6">
      <c r="A68" s="4" t="s">
        <v>97</v>
      </c>
      <c r="B68" s="4" t="s">
        <v>96</v>
      </c>
    </row>
    <row r="69" spans="1:6">
      <c r="A69" s="4" t="s">
        <v>99</v>
      </c>
      <c r="B69" s="4" t="s">
        <v>708</v>
      </c>
    </row>
    <row r="70" spans="1:6">
      <c r="A70" s="4" t="s">
        <v>703</v>
      </c>
      <c r="B70" s="4" t="s">
        <v>715</v>
      </c>
    </row>
    <row r="71" spans="1:6">
      <c r="A71" s="4" t="s">
        <v>705</v>
      </c>
      <c r="B71" s="4" t="s">
        <v>728</v>
      </c>
    </row>
  </sheetData>
  <mergeCells count="12">
    <mergeCell ref="A1:B2"/>
    <mergeCell ref="C1:D1"/>
    <mergeCell ref="E1:F1"/>
    <mergeCell ref="C2:D2"/>
    <mergeCell ref="E2:F2"/>
    <mergeCell ref="A65:E65"/>
    <mergeCell ref="B66:E66"/>
    <mergeCell ref="B67:E67"/>
    <mergeCell ref="B68:E68"/>
    <mergeCell ref="B69:E69"/>
    <mergeCell ref="B70:E70"/>
    <mergeCell ref="B71:E7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7</v>
      </c>
      <c r="B1" s="2" t="s">
        <v>2</v>
      </c>
      <c r="C1" s="2" t="s">
        <v>23</v>
      </c>
    </row>
    <row r="2" spans="1:3">
      <c r="A2" s="3" t="s">
        <v>2098</v>
      </c>
    </row>
    <row r="3" spans="1:3">
      <c r="A3" s="4" t="s">
        <v>25</v>
      </c>
      <c r="B3" s="7" t="n">
        <v>25715</v>
      </c>
      <c r="C3" s="7" t="n">
        <v>47233</v>
      </c>
    </row>
    <row r="4" spans="1:3">
      <c r="A4" s="4" t="s">
        <v>101</v>
      </c>
      <c r="B4" s="5" t="n">
        <v>2343738</v>
      </c>
      <c r="C4" s="5" t="n">
        <v>2071707</v>
      </c>
    </row>
    <row r="5" spans="1:3">
      <c r="A5" s="4" t="s">
        <v>50</v>
      </c>
      <c r="B5" s="5" t="n">
        <v>5168</v>
      </c>
      <c r="C5" s="5" t="n">
        <v>5904</v>
      </c>
    </row>
    <row r="6" spans="1:3">
      <c r="A6" s="4" t="s">
        <v>1532</v>
      </c>
      <c r="B6" s="5" t="n">
        <v>113775</v>
      </c>
      <c r="C6" s="5" t="n">
        <v>125105</v>
      </c>
    </row>
    <row r="7" spans="1:3">
      <c r="A7" s="4" t="s">
        <v>2099</v>
      </c>
    </row>
    <row r="8" spans="1:3">
      <c r="A8" s="3" t="s">
        <v>2098</v>
      </c>
    </row>
    <row r="9" spans="1:3">
      <c r="A9" s="4" t="s">
        <v>25</v>
      </c>
      <c r="B9" s="5" t="n">
        <v>0</v>
      </c>
      <c r="C9" s="5" t="n">
        <v>333</v>
      </c>
    </row>
    <row r="10" spans="1:3">
      <c r="A10" s="4" t="s">
        <v>101</v>
      </c>
      <c r="B10" s="5" t="n">
        <v>120333</v>
      </c>
      <c r="C10" s="5" t="n">
        <v>132424</v>
      </c>
    </row>
    <row r="11" spans="1:3">
      <c r="A11" s="4" t="s">
        <v>2100</v>
      </c>
      <c r="B11" s="5" t="n">
        <v>361</v>
      </c>
      <c r="C11" s="5" t="n">
        <v>0</v>
      </c>
    </row>
    <row r="12" spans="1:3">
      <c r="A12" s="4" t="s">
        <v>50</v>
      </c>
      <c r="B12" s="5" t="n">
        <v>361</v>
      </c>
      <c r="C12" s="5" t="n">
        <v>333</v>
      </c>
    </row>
    <row r="13" spans="1:3">
      <c r="A13" s="4" t="s">
        <v>1532</v>
      </c>
      <c r="B13" s="7" t="n">
        <v>113775</v>
      </c>
      <c r="C13" s="7" t="n">
        <v>125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101</v>
      </c>
      <c r="C1" s="2" t="s">
        <v>1</v>
      </c>
      <c r="D1" s="2" t="s">
        <v>66</v>
      </c>
    </row>
    <row r="2" spans="1:4">
      <c r="C2" s="2" t="s">
        <v>2</v>
      </c>
      <c r="D2" s="2" t="s">
        <v>23</v>
      </c>
    </row>
    <row r="3" spans="1:4">
      <c r="A3" s="3" t="s">
        <v>2102</v>
      </c>
    </row>
    <row r="4" spans="1:4">
      <c r="A4" s="4" t="s">
        <v>42</v>
      </c>
      <c r="B4" s="4" t="s">
        <v>30</v>
      </c>
      <c r="C4" s="7" t="n">
        <v>1330943</v>
      </c>
      <c r="D4" s="7" t="n">
        <v>1209315</v>
      </c>
    </row>
    <row r="5" spans="1:4">
      <c r="A5" s="4" t="s">
        <v>2103</v>
      </c>
      <c r="C5" s="4" t="s">
        <v>2104</v>
      </c>
      <c r="D5" s="4" t="s">
        <v>2105</v>
      </c>
    </row>
    <row r="6" spans="1:4">
      <c r="A6" s="4" t="s">
        <v>2106</v>
      </c>
      <c r="C6" s="4" t="s">
        <v>2107</v>
      </c>
      <c r="D6" s="4" t="s">
        <v>2108</v>
      </c>
    </row>
    <row r="7" spans="1:4">
      <c r="A7" s="4" t="s">
        <v>2109</v>
      </c>
    </row>
    <row r="8" spans="1:4">
      <c r="A8" s="3" t="s">
        <v>2102</v>
      </c>
    </row>
    <row r="9" spans="1:4">
      <c r="A9" s="4" t="s">
        <v>42</v>
      </c>
      <c r="C9" s="7" t="n">
        <v>859780</v>
      </c>
      <c r="D9" s="7" t="n">
        <v>829624</v>
      </c>
    </row>
    <row r="10" spans="1:4">
      <c r="A10" s="4" t="s">
        <v>2103</v>
      </c>
      <c r="C10" s="4" t="s">
        <v>2110</v>
      </c>
      <c r="D10" s="4" t="s">
        <v>2111</v>
      </c>
    </row>
    <row r="11" spans="1:4">
      <c r="A11" s="4" t="s">
        <v>2106</v>
      </c>
      <c r="C11" s="4" t="s">
        <v>2112</v>
      </c>
      <c r="D11" s="4" t="s">
        <v>2113</v>
      </c>
    </row>
    <row r="12" spans="1:4">
      <c r="A12" s="4" t="s">
        <v>2114</v>
      </c>
    </row>
    <row r="13" spans="1:4">
      <c r="A13" s="3" t="s">
        <v>2102</v>
      </c>
    </row>
    <row r="14" spans="1:4">
      <c r="A14" s="4" t="s">
        <v>42</v>
      </c>
      <c r="C14" s="7" t="n">
        <v>276496</v>
      </c>
      <c r="D14" s="7" t="n">
        <v>287014</v>
      </c>
    </row>
    <row r="15" spans="1:4">
      <c r="A15" s="4" t="s">
        <v>2103</v>
      </c>
      <c r="C15" s="4" t="s">
        <v>2115</v>
      </c>
      <c r="D15" s="4" t="s">
        <v>2116</v>
      </c>
    </row>
    <row r="16" spans="1:4">
      <c r="A16" s="4" t="s">
        <v>2106</v>
      </c>
      <c r="C16" s="4" t="s">
        <v>2117</v>
      </c>
      <c r="D16" s="4" t="s">
        <v>2118</v>
      </c>
    </row>
    <row r="17" spans="1:4">
      <c r="A17" s="4" t="s">
        <v>2119</v>
      </c>
    </row>
    <row r="18" spans="1:4">
      <c r="A18" s="3" t="s">
        <v>2102</v>
      </c>
    </row>
    <row r="19" spans="1:4">
      <c r="A19" s="4" t="s">
        <v>42</v>
      </c>
      <c r="C19" s="7" t="n">
        <v>355430</v>
      </c>
      <c r="D19" s="7" t="n">
        <v>264058</v>
      </c>
    </row>
    <row r="20" spans="1:4">
      <c r="A20" s="4" t="s">
        <v>2103</v>
      </c>
      <c r="C20" s="4" t="s">
        <v>2120</v>
      </c>
      <c r="D20" s="4" t="s">
        <v>2121</v>
      </c>
    </row>
    <row r="21" spans="1:4">
      <c r="A21" s="4" t="s">
        <v>2106</v>
      </c>
      <c r="C21" s="4" t="s">
        <v>2122</v>
      </c>
      <c r="D21" s="4" t="s">
        <v>2123</v>
      </c>
    </row>
    <row r="22" spans="1:4">
      <c r="A22" s="4" t="s">
        <v>2124</v>
      </c>
    </row>
    <row r="23" spans="1:4">
      <c r="A23" s="3" t="s">
        <v>2102</v>
      </c>
    </row>
    <row r="24" spans="1:4">
      <c r="A24" s="4" t="s">
        <v>42</v>
      </c>
      <c r="C24" s="7" t="n">
        <v>227854</v>
      </c>
      <c r="D24" s="7" t="n">
        <v>277950</v>
      </c>
    </row>
    <row r="25" spans="1:4">
      <c r="A25" s="4" t="s">
        <v>2103</v>
      </c>
      <c r="C25" s="4" t="s">
        <v>2125</v>
      </c>
      <c r="D25" s="4" t="s">
        <v>2126</v>
      </c>
    </row>
    <row r="26" spans="1:4">
      <c r="A26" s="4" t="s">
        <v>2106</v>
      </c>
      <c r="C26" s="4" t="s">
        <v>2127</v>
      </c>
      <c r="D26" s="4" t="s">
        <v>2128</v>
      </c>
    </row>
    <row r="27" spans="1:4">
      <c r="A27" s="4" t="s">
        <v>2129</v>
      </c>
    </row>
    <row r="28" spans="1:4">
      <c r="A28" s="3" t="s">
        <v>2102</v>
      </c>
    </row>
    <row r="29" spans="1:4">
      <c r="A29" s="4" t="s">
        <v>42</v>
      </c>
      <c r="C29" s="7" t="n">
        <v>0</v>
      </c>
      <c r="D29" s="7" t="n">
        <v>602</v>
      </c>
    </row>
    <row r="30" spans="1:4">
      <c r="A30" s="4" t="s">
        <v>2103</v>
      </c>
      <c r="C30" s="4" t="s">
        <v>450</v>
      </c>
      <c r="D30" s="4" t="s">
        <v>2130</v>
      </c>
    </row>
    <row r="31" spans="1:4">
      <c r="A31" s="4" t="s">
        <v>2106</v>
      </c>
      <c r="C31" s="4" t="s">
        <v>2131</v>
      </c>
      <c r="D31" s="4" t="s">
        <v>2132</v>
      </c>
    </row>
    <row r="32" spans="1:4">
      <c r="A32" s="4" t="s">
        <v>678</v>
      </c>
    </row>
    <row r="33" spans="1:4">
      <c r="A33" s="3" t="s">
        <v>2102</v>
      </c>
    </row>
    <row r="34" spans="1:4">
      <c r="A34" s="4" t="s">
        <v>42</v>
      </c>
      <c r="C34" s="7" t="n">
        <v>2203</v>
      </c>
      <c r="D34" s="7" t="n">
        <v>297</v>
      </c>
    </row>
    <row r="35" spans="1:4">
      <c r="A35" s="4" t="s">
        <v>2103</v>
      </c>
      <c r="C35" s="4" t="s">
        <v>2133</v>
      </c>
      <c r="D35" s="4" t="s">
        <v>811</v>
      </c>
    </row>
    <row r="36" spans="1:4">
      <c r="A36" s="4" t="s">
        <v>2106</v>
      </c>
      <c r="C36" s="4" t="s">
        <v>2134</v>
      </c>
      <c r="D36" s="4" t="s">
        <v>2134</v>
      </c>
    </row>
    <row r="37" spans="1:4">
      <c r="A37" s="4" t="s">
        <v>2135</v>
      </c>
    </row>
    <row r="38" spans="1:4">
      <c r="A38" s="3" t="s">
        <v>2102</v>
      </c>
    </row>
    <row r="39" spans="1:4">
      <c r="A39" s="4" t="s">
        <v>42</v>
      </c>
      <c r="C39" s="7" t="n">
        <v>2203</v>
      </c>
      <c r="D39" s="7" t="n">
        <v>297</v>
      </c>
    </row>
    <row r="40" spans="1:4">
      <c r="A40" s="4" t="s">
        <v>2103</v>
      </c>
      <c r="C40" s="4" t="s">
        <v>2133</v>
      </c>
      <c r="D40" s="4" t="s">
        <v>811</v>
      </c>
    </row>
    <row r="41" spans="1:4">
      <c r="A41" s="4" t="s">
        <v>2106</v>
      </c>
      <c r="C41" s="4" t="s">
        <v>2134</v>
      </c>
      <c r="D41" s="4" t="s">
        <v>2134</v>
      </c>
    </row>
    <row r="42" spans="1:4">
      <c r="A42" s="4" t="s">
        <v>2136</v>
      </c>
    </row>
    <row r="43" spans="1:4">
      <c r="A43" s="3" t="s">
        <v>2102</v>
      </c>
    </row>
    <row r="44" spans="1:4">
      <c r="A44" s="4" t="s">
        <v>42</v>
      </c>
      <c r="C44" s="7" t="n">
        <v>468960</v>
      </c>
      <c r="D44" s="7" t="n">
        <v>379394</v>
      </c>
    </row>
    <row r="45" spans="1:4">
      <c r="A45" s="4" t="s">
        <v>2103</v>
      </c>
      <c r="C45" s="4" t="s">
        <v>390</v>
      </c>
      <c r="D45" s="4" t="s">
        <v>190</v>
      </c>
    </row>
    <row r="46" spans="1:4">
      <c r="A46" s="4" t="s">
        <v>2106</v>
      </c>
      <c r="C46" s="4" t="s">
        <v>2137</v>
      </c>
      <c r="D46" s="4" t="s">
        <v>2138</v>
      </c>
    </row>
    <row r="47" spans="1:4">
      <c r="A47" s="4" t="s">
        <v>2139</v>
      </c>
    </row>
    <row r="48" spans="1:4">
      <c r="A48" s="3" t="s">
        <v>2102</v>
      </c>
    </row>
    <row r="49" spans="1:4">
      <c r="A49" s="4" t="s">
        <v>42</v>
      </c>
      <c r="C49" s="7" t="n">
        <v>39740</v>
      </c>
      <c r="D49" s="7" t="n">
        <v>37433</v>
      </c>
    </row>
    <row r="50" spans="1:4">
      <c r="A50" s="4" t="s">
        <v>2103</v>
      </c>
      <c r="C50" s="4" t="s">
        <v>2140</v>
      </c>
      <c r="D50" s="4" t="s">
        <v>2141</v>
      </c>
    </row>
    <row r="51" spans="1:4">
      <c r="A51" s="4" t="s">
        <v>2106</v>
      </c>
      <c r="C51" s="4" t="s">
        <v>2142</v>
      </c>
      <c r="D51" s="4" t="s">
        <v>2143</v>
      </c>
    </row>
    <row r="52" spans="1:4">
      <c r="A52" s="4" t="s">
        <v>2144</v>
      </c>
    </row>
    <row r="53" spans="1:4">
      <c r="A53" s="3" t="s">
        <v>2102</v>
      </c>
    </row>
    <row r="54" spans="1:4">
      <c r="A54" s="4" t="s">
        <v>42</v>
      </c>
      <c r="C54" s="7" t="n">
        <v>112952</v>
      </c>
      <c r="D54" s="7" t="n">
        <v>132201</v>
      </c>
    </row>
    <row r="55" spans="1:4">
      <c r="A55" s="4" t="s">
        <v>2103</v>
      </c>
      <c r="C55" s="4" t="s">
        <v>2145</v>
      </c>
      <c r="D55" s="4" t="s">
        <v>2146</v>
      </c>
    </row>
    <row r="56" spans="1:4">
      <c r="A56" s="4" t="s">
        <v>2106</v>
      </c>
      <c r="C56" s="4" t="s">
        <v>2122</v>
      </c>
      <c r="D56" s="4" t="s">
        <v>2147</v>
      </c>
    </row>
    <row r="57" spans="1:4">
      <c r="A57" s="4" t="s">
        <v>2148</v>
      </c>
    </row>
    <row r="58" spans="1:4">
      <c r="A58" s="3" t="s">
        <v>2102</v>
      </c>
    </row>
    <row r="59" spans="1:4">
      <c r="A59" s="4" t="s">
        <v>42</v>
      </c>
      <c r="C59" s="7" t="n">
        <v>191567</v>
      </c>
      <c r="D59" s="7" t="n">
        <v>130875</v>
      </c>
    </row>
    <row r="60" spans="1:4">
      <c r="A60" s="4" t="s">
        <v>2103</v>
      </c>
      <c r="C60" s="4" t="s">
        <v>2149</v>
      </c>
      <c r="D60" s="4" t="s">
        <v>766</v>
      </c>
    </row>
    <row r="61" spans="1:4">
      <c r="A61" s="4" t="s">
        <v>2106</v>
      </c>
      <c r="C61" s="4" t="s">
        <v>2150</v>
      </c>
      <c r="D61" s="4" t="s">
        <v>2151</v>
      </c>
    </row>
    <row r="62" spans="1:4">
      <c r="A62" s="4" t="s">
        <v>2152</v>
      </c>
    </row>
    <row r="63" spans="1:4">
      <c r="A63" s="3" t="s">
        <v>2102</v>
      </c>
    </row>
    <row r="64" spans="1:4">
      <c r="A64" s="4" t="s">
        <v>42</v>
      </c>
      <c r="C64" s="7" t="n">
        <v>3563</v>
      </c>
      <c r="D64" s="7" t="n">
        <v>0</v>
      </c>
    </row>
    <row r="65" spans="1:4">
      <c r="A65" s="4" t="s">
        <v>2103</v>
      </c>
      <c r="C65" s="4" t="s">
        <v>2153</v>
      </c>
      <c r="D65" s="4" t="s">
        <v>450</v>
      </c>
    </row>
    <row r="66" spans="1:4">
      <c r="A66" s="4" t="s">
        <v>2106</v>
      </c>
      <c r="C66" s="4" t="s">
        <v>2154</v>
      </c>
      <c r="D66" s="4" t="s">
        <v>2131</v>
      </c>
    </row>
    <row r="67" spans="1:4">
      <c r="A67" s="4" t="s">
        <v>2155</v>
      </c>
    </row>
    <row r="68" spans="1:4">
      <c r="A68" s="3" t="s">
        <v>2102</v>
      </c>
    </row>
    <row r="69" spans="1:4">
      <c r="A69" s="4" t="s">
        <v>42</v>
      </c>
      <c r="C69" s="7" t="n">
        <v>1953</v>
      </c>
      <c r="D69" s="7" t="n">
        <v>8551</v>
      </c>
    </row>
    <row r="70" spans="1:4">
      <c r="A70" s="4" t="s">
        <v>2103</v>
      </c>
      <c r="C70" s="4" t="s">
        <v>390</v>
      </c>
      <c r="D70" s="4" t="s">
        <v>2156</v>
      </c>
    </row>
    <row r="71" spans="1:4">
      <c r="A71" s="4" t="s">
        <v>2106</v>
      </c>
      <c r="C71" s="4" t="s">
        <v>2157</v>
      </c>
      <c r="D71" s="4" t="s">
        <v>2158</v>
      </c>
    </row>
    <row r="72" spans="1:4">
      <c r="A72" s="4" t="s">
        <v>2159</v>
      </c>
    </row>
    <row r="73" spans="1:4">
      <c r="A73" s="3" t="s">
        <v>2102</v>
      </c>
    </row>
    <row r="74" spans="1:4">
      <c r="A74" s="4" t="s">
        <v>42</v>
      </c>
      <c r="C74" s="7" t="n">
        <v>11008</v>
      </c>
      <c r="D74" s="7" t="n">
        <v>8300</v>
      </c>
    </row>
    <row r="75" spans="1:4">
      <c r="A75" s="4" t="s">
        <v>2103</v>
      </c>
      <c r="C75" s="4" t="s">
        <v>2160</v>
      </c>
      <c r="D75" s="4" t="s">
        <v>588</v>
      </c>
    </row>
    <row r="76" spans="1:4">
      <c r="A76" s="4" t="s">
        <v>2106</v>
      </c>
      <c r="C76" s="4" t="s">
        <v>2161</v>
      </c>
      <c r="D76" s="4" t="s">
        <v>2162</v>
      </c>
    </row>
    <row r="77" spans="1:4">
      <c r="A77" s="4" t="s">
        <v>2163</v>
      </c>
    </row>
    <row r="78" spans="1:4">
      <c r="A78" s="3" t="s">
        <v>2102</v>
      </c>
    </row>
    <row r="79" spans="1:4">
      <c r="A79" s="4" t="s">
        <v>42</v>
      </c>
      <c r="C79" s="7" t="n">
        <v>35162</v>
      </c>
      <c r="D79" s="7" t="n">
        <v>5090</v>
      </c>
    </row>
    <row r="80" spans="1:4">
      <c r="A80" s="4" t="s">
        <v>2103</v>
      </c>
      <c r="C80" s="4" t="s">
        <v>599</v>
      </c>
      <c r="D80" s="4" t="s">
        <v>370</v>
      </c>
    </row>
    <row r="81" spans="1:4">
      <c r="A81" s="4" t="s">
        <v>2106</v>
      </c>
      <c r="C81" s="4" t="s">
        <v>2164</v>
      </c>
      <c r="D81" s="4" t="s">
        <v>2165</v>
      </c>
    </row>
    <row r="82" spans="1:4">
      <c r="A82" s="4" t="s">
        <v>2166</v>
      </c>
    </row>
    <row r="83" spans="1:4">
      <c r="A83" s="3" t="s">
        <v>2102</v>
      </c>
    </row>
    <row r="84" spans="1:4">
      <c r="A84" s="4" t="s">
        <v>42</v>
      </c>
      <c r="C84" s="7" t="n">
        <v>73015</v>
      </c>
      <c r="D84" s="7" t="n">
        <v>56944</v>
      </c>
    </row>
    <row r="85" spans="1:4">
      <c r="A85" s="4" t="s">
        <v>2103</v>
      </c>
      <c r="C85" s="4" t="s">
        <v>2167</v>
      </c>
      <c r="D85" s="4" t="s">
        <v>2168</v>
      </c>
    </row>
    <row r="86" spans="1:4">
      <c r="A86" s="4" t="s">
        <v>2106</v>
      </c>
      <c r="C86" s="4" t="s">
        <v>2169</v>
      </c>
      <c r="D86" s="4" t="s">
        <v>2170</v>
      </c>
    </row>
    <row r="87" spans="1:4"/>
    <row r="88" spans="1:4">
      <c r="A88" s="4" t="s">
        <v>30</v>
      </c>
      <c r="B88" s="4" t="s">
        <v>64</v>
      </c>
    </row>
  </sheetData>
  <mergeCells count="3">
    <mergeCell ref="A1:B2"/>
    <mergeCell ref="A87:C87"/>
    <mergeCell ref="B88:C8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6"/>
    <col customWidth="1" max="6" min="6" width="12"/>
  </cols>
  <sheetData>
    <row r="1" spans="1:6">
      <c r="A1" s="1" t="s">
        <v>749</v>
      </c>
      <c r="C1" s="2" t="s">
        <v>1</v>
      </c>
      <c r="E1" s="2" t="s">
        <v>66</v>
      </c>
    </row>
    <row r="2" spans="1:6">
      <c r="C2" s="2" t="s">
        <v>2</v>
      </c>
      <c r="E2" s="2" t="s">
        <v>23</v>
      </c>
    </row>
    <row r="3" spans="1:6">
      <c r="A3" s="3" t="s">
        <v>79</v>
      </c>
    </row>
    <row r="4" spans="1:6">
      <c r="A4" s="4" t="s">
        <v>750</v>
      </c>
      <c r="B4" s="4" t="s">
        <v>30</v>
      </c>
      <c r="C4" s="7" t="n">
        <v>132538</v>
      </c>
      <c r="E4" s="7" t="n">
        <v>155949</v>
      </c>
    </row>
    <row r="5" spans="1:6">
      <c r="A5" s="4" t="s">
        <v>70</v>
      </c>
      <c r="C5" s="5" t="n">
        <v>132730</v>
      </c>
      <c r="E5" s="5" t="n">
        <v>155109</v>
      </c>
    </row>
    <row r="6" spans="1:6">
      <c r="A6" s="4" t="s">
        <v>751</v>
      </c>
    </row>
    <row r="7" spans="1:6">
      <c r="A7" s="3" t="s">
        <v>79</v>
      </c>
    </row>
    <row r="8" spans="1:6">
      <c r="A8" s="4" t="s">
        <v>750</v>
      </c>
      <c r="C8" s="7" t="n">
        <v>132538</v>
      </c>
      <c r="D8" s="4" t="s">
        <v>752</v>
      </c>
      <c r="E8" s="7" t="n">
        <v>155949</v>
      </c>
      <c r="F8" s="4" t="s">
        <v>753</v>
      </c>
    </row>
    <row r="9" spans="1:6">
      <c r="A9" s="4" t="s">
        <v>83</v>
      </c>
      <c r="C9" s="4" t="s">
        <v>754</v>
      </c>
      <c r="D9" s="4" t="s">
        <v>755</v>
      </c>
      <c r="E9" s="4" t="s">
        <v>756</v>
      </c>
      <c r="F9" s="4" t="s">
        <v>757</v>
      </c>
    </row>
    <row r="10" spans="1:6">
      <c r="A10" s="4" t="s">
        <v>70</v>
      </c>
      <c r="C10" s="7" t="n">
        <v>132730</v>
      </c>
      <c r="D10" s="4" t="s">
        <v>752</v>
      </c>
      <c r="E10" s="7" t="n">
        <v>155109</v>
      </c>
      <c r="F10" s="4" t="s">
        <v>753</v>
      </c>
    </row>
    <row r="11" spans="1:6">
      <c r="A11" s="4" t="s">
        <v>758</v>
      </c>
    </row>
    <row r="12" spans="1:6">
      <c r="A12" s="3" t="s">
        <v>79</v>
      </c>
    </row>
    <row r="13" spans="1:6">
      <c r="A13" s="4" t="s">
        <v>136</v>
      </c>
      <c r="B13" s="4" t="s">
        <v>752</v>
      </c>
      <c r="C13" s="5" t="n">
        <v>33153</v>
      </c>
    </row>
    <row r="14" spans="1:6">
      <c r="A14" s="4" t="s">
        <v>759</v>
      </c>
      <c r="B14" s="4" t="s">
        <v>752</v>
      </c>
      <c r="C14" s="7" t="n">
        <v>33320</v>
      </c>
    </row>
    <row r="15" spans="1:6">
      <c r="A15" s="4" t="s">
        <v>760</v>
      </c>
      <c r="B15" s="4" t="s">
        <v>752</v>
      </c>
      <c r="C15" s="4" t="s">
        <v>761</v>
      </c>
    </row>
    <row r="16" spans="1:6">
      <c r="A16" s="4" t="s">
        <v>762</v>
      </c>
      <c r="B16" s="4" t="s">
        <v>752</v>
      </c>
      <c r="C16" s="4" t="s">
        <v>763</v>
      </c>
    </row>
    <row r="17" spans="1:6">
      <c r="A17" s="4" t="s">
        <v>90</v>
      </c>
      <c r="B17" s="4" t="s">
        <v>752</v>
      </c>
      <c r="C17" s="4" t="s">
        <v>764</v>
      </c>
    </row>
    <row r="18" spans="1:6">
      <c r="A18" s="4" t="s">
        <v>750</v>
      </c>
      <c r="B18" s="4" t="s">
        <v>752</v>
      </c>
      <c r="C18" s="7" t="n">
        <v>33153</v>
      </c>
    </row>
    <row r="19" spans="1:6">
      <c r="A19" s="4" t="s">
        <v>139</v>
      </c>
      <c r="B19" s="4" t="s">
        <v>752</v>
      </c>
      <c r="C19" s="4" t="s">
        <v>349</v>
      </c>
    </row>
    <row r="20" spans="1:6">
      <c r="A20" s="4" t="s">
        <v>765</v>
      </c>
    </row>
    <row r="21" spans="1:6">
      <c r="A21" s="3" t="s">
        <v>79</v>
      </c>
    </row>
    <row r="22" spans="1:6">
      <c r="A22" s="4" t="s">
        <v>136</v>
      </c>
      <c r="B22" s="4" t="s">
        <v>752</v>
      </c>
      <c r="C22" s="7" t="n">
        <v>17274</v>
      </c>
    </row>
    <row r="23" spans="1:6">
      <c r="A23" s="4" t="s">
        <v>759</v>
      </c>
      <c r="B23" s="4" t="s">
        <v>752</v>
      </c>
      <c r="C23" s="7" t="n">
        <v>17167</v>
      </c>
    </row>
    <row r="24" spans="1:6">
      <c r="A24" s="4" t="s">
        <v>760</v>
      </c>
      <c r="B24" s="4" t="s">
        <v>752</v>
      </c>
      <c r="C24" s="4" t="s">
        <v>766</v>
      </c>
    </row>
    <row r="25" spans="1:6">
      <c r="A25" s="4" t="s">
        <v>762</v>
      </c>
      <c r="B25" s="4" t="s">
        <v>752</v>
      </c>
      <c r="C25" s="4" t="s">
        <v>767</v>
      </c>
    </row>
    <row r="26" spans="1:6">
      <c r="A26" s="4" t="s">
        <v>90</v>
      </c>
      <c r="B26" s="4" t="s">
        <v>752</v>
      </c>
      <c r="C26" s="4" t="s">
        <v>93</v>
      </c>
    </row>
    <row r="27" spans="1:6">
      <c r="A27" s="4" t="s">
        <v>750</v>
      </c>
      <c r="B27" s="4" t="s">
        <v>752</v>
      </c>
      <c r="C27" s="7" t="n">
        <v>17274</v>
      </c>
    </row>
    <row r="28" spans="1:6">
      <c r="A28" s="4" t="s">
        <v>139</v>
      </c>
      <c r="B28" s="4" t="s">
        <v>752</v>
      </c>
      <c r="C28" s="4" t="s">
        <v>349</v>
      </c>
    </row>
    <row r="29" spans="1:6">
      <c r="A29" s="4" t="s">
        <v>768</v>
      </c>
    </row>
    <row r="30" spans="1:6">
      <c r="A30" s="3" t="s">
        <v>79</v>
      </c>
    </row>
    <row r="31" spans="1:6">
      <c r="A31" s="4" t="s">
        <v>136</v>
      </c>
      <c r="B31" s="4" t="s">
        <v>752</v>
      </c>
      <c r="C31" s="7" t="n">
        <v>17052</v>
      </c>
    </row>
    <row r="32" spans="1:6">
      <c r="A32" s="4" t="s">
        <v>759</v>
      </c>
      <c r="B32" s="4" t="s">
        <v>752</v>
      </c>
      <c r="C32" s="7" t="n">
        <v>16915</v>
      </c>
    </row>
    <row r="33" spans="1:6">
      <c r="A33" s="4" t="s">
        <v>760</v>
      </c>
      <c r="B33" s="4" t="s">
        <v>752</v>
      </c>
      <c r="C33" s="4" t="s">
        <v>769</v>
      </c>
    </row>
    <row r="34" spans="1:6">
      <c r="A34" s="4" t="s">
        <v>762</v>
      </c>
      <c r="B34" s="4" t="s">
        <v>752</v>
      </c>
      <c r="C34" s="4" t="s">
        <v>349</v>
      </c>
    </row>
    <row r="35" spans="1:6">
      <c r="A35" s="4" t="s">
        <v>90</v>
      </c>
      <c r="B35" s="4" t="s">
        <v>752</v>
      </c>
      <c r="C35" s="4" t="s">
        <v>770</v>
      </c>
    </row>
    <row r="36" spans="1:6">
      <c r="A36" s="4" t="s">
        <v>750</v>
      </c>
      <c r="B36" s="4" t="s">
        <v>752</v>
      </c>
      <c r="C36" s="7" t="n">
        <v>17052</v>
      </c>
    </row>
    <row r="37" spans="1:6">
      <c r="A37" s="4" t="s">
        <v>139</v>
      </c>
      <c r="B37" s="4" t="s">
        <v>752</v>
      </c>
      <c r="C37" s="4" t="s">
        <v>349</v>
      </c>
    </row>
    <row r="38" spans="1:6">
      <c r="A38" s="4" t="s">
        <v>771</v>
      </c>
    </row>
    <row r="39" spans="1:6">
      <c r="A39" s="3" t="s">
        <v>79</v>
      </c>
    </row>
    <row r="40" spans="1:6">
      <c r="A40" s="4" t="s">
        <v>136</v>
      </c>
      <c r="B40" s="4" t="s">
        <v>752</v>
      </c>
      <c r="C40" s="7" t="n">
        <v>14300</v>
      </c>
    </row>
    <row r="41" spans="1:6">
      <c r="A41" s="4" t="s">
        <v>759</v>
      </c>
      <c r="B41" s="4" t="s">
        <v>752</v>
      </c>
      <c r="C41" s="7" t="n">
        <v>14372</v>
      </c>
    </row>
    <row r="42" spans="1:6">
      <c r="A42" s="4" t="s">
        <v>760</v>
      </c>
      <c r="B42" s="4" t="s">
        <v>752</v>
      </c>
      <c r="C42" s="4" t="s">
        <v>772</v>
      </c>
    </row>
    <row r="43" spans="1:6">
      <c r="A43" s="4" t="s">
        <v>762</v>
      </c>
      <c r="B43" s="4" t="s">
        <v>752</v>
      </c>
      <c r="C43" s="4" t="s">
        <v>773</v>
      </c>
    </row>
    <row r="44" spans="1:6">
      <c r="A44" s="4" t="s">
        <v>90</v>
      </c>
      <c r="B44" s="4" t="s">
        <v>752</v>
      </c>
      <c r="C44" s="4" t="s">
        <v>764</v>
      </c>
    </row>
    <row r="45" spans="1:6">
      <c r="A45" s="4" t="s">
        <v>750</v>
      </c>
      <c r="B45" s="4" t="s">
        <v>752</v>
      </c>
      <c r="C45" s="7" t="n">
        <v>14300</v>
      </c>
    </row>
    <row r="46" spans="1:6">
      <c r="A46" s="4" t="s">
        <v>139</v>
      </c>
      <c r="B46" s="4" t="s">
        <v>752</v>
      </c>
      <c r="C46" s="4" t="s">
        <v>349</v>
      </c>
    </row>
    <row r="47" spans="1:6">
      <c r="A47" s="4" t="s">
        <v>774</v>
      </c>
    </row>
    <row r="48" spans="1:6">
      <c r="A48" s="3" t="s">
        <v>79</v>
      </c>
    </row>
    <row r="49" spans="1:6">
      <c r="A49" s="4" t="s">
        <v>136</v>
      </c>
      <c r="B49" s="4" t="s">
        <v>752</v>
      </c>
      <c r="C49" s="7" t="n">
        <v>11095</v>
      </c>
    </row>
    <row r="50" spans="1:6">
      <c r="A50" s="4" t="s">
        <v>759</v>
      </c>
      <c r="B50" s="4" t="s">
        <v>752</v>
      </c>
      <c r="C50" s="7" t="n">
        <v>10700</v>
      </c>
    </row>
    <row r="51" spans="1:6">
      <c r="A51" s="4" t="s">
        <v>760</v>
      </c>
      <c r="B51" s="4" t="s">
        <v>752</v>
      </c>
      <c r="C51" s="4" t="s">
        <v>775</v>
      </c>
    </row>
    <row r="52" spans="1:6">
      <c r="A52" s="4" t="s">
        <v>762</v>
      </c>
      <c r="B52" s="4" t="s">
        <v>752</v>
      </c>
      <c r="C52" s="4" t="s">
        <v>776</v>
      </c>
    </row>
    <row r="53" spans="1:6">
      <c r="A53" s="4" t="s">
        <v>90</v>
      </c>
      <c r="B53" s="4" t="s">
        <v>752</v>
      </c>
      <c r="C53" s="4" t="s">
        <v>777</v>
      </c>
    </row>
    <row r="54" spans="1:6">
      <c r="A54" s="4" t="s">
        <v>750</v>
      </c>
      <c r="B54" s="4" t="s">
        <v>752</v>
      </c>
      <c r="C54" s="7" t="n">
        <v>11095</v>
      </c>
    </row>
    <row r="55" spans="1:6">
      <c r="A55" s="4" t="s">
        <v>139</v>
      </c>
      <c r="B55" s="4" t="s">
        <v>752</v>
      </c>
      <c r="C55" s="4" t="s">
        <v>349</v>
      </c>
    </row>
    <row r="56" spans="1:6">
      <c r="A56" s="4" t="s">
        <v>778</v>
      </c>
    </row>
    <row r="57" spans="1:6">
      <c r="A57" s="3" t="s">
        <v>79</v>
      </c>
    </row>
    <row r="58" spans="1:6">
      <c r="A58" s="4" t="s">
        <v>136</v>
      </c>
      <c r="B58" s="4" t="s">
        <v>752</v>
      </c>
      <c r="C58" s="7" t="n">
        <v>10331</v>
      </c>
    </row>
    <row r="59" spans="1:6">
      <c r="A59" s="4" t="s">
        <v>759</v>
      </c>
      <c r="B59" s="4" t="s">
        <v>752</v>
      </c>
      <c r="C59" s="7" t="n">
        <v>9704</v>
      </c>
    </row>
    <row r="60" spans="1:6">
      <c r="A60" s="4" t="s">
        <v>760</v>
      </c>
      <c r="B60" s="4" t="s">
        <v>752</v>
      </c>
      <c r="C60" s="4" t="s">
        <v>766</v>
      </c>
    </row>
    <row r="61" spans="1:6">
      <c r="A61" s="4" t="s">
        <v>762</v>
      </c>
      <c r="B61" s="4" t="s">
        <v>752</v>
      </c>
      <c r="C61" s="4" t="s">
        <v>779</v>
      </c>
    </row>
    <row r="62" spans="1:6">
      <c r="A62" s="4" t="s">
        <v>90</v>
      </c>
      <c r="B62" s="4" t="s">
        <v>752</v>
      </c>
      <c r="C62" s="4" t="s">
        <v>780</v>
      </c>
    </row>
    <row r="63" spans="1:6">
      <c r="A63" s="4" t="s">
        <v>750</v>
      </c>
      <c r="B63" s="4" t="s">
        <v>752</v>
      </c>
      <c r="C63" s="7" t="n">
        <v>10331</v>
      </c>
    </row>
    <row r="64" spans="1:6">
      <c r="A64" s="4" t="s">
        <v>139</v>
      </c>
      <c r="B64" s="4" t="s">
        <v>752</v>
      </c>
      <c r="C64" s="4" t="s">
        <v>349</v>
      </c>
    </row>
    <row r="65" spans="1:6">
      <c r="A65" s="4" t="s">
        <v>781</v>
      </c>
    </row>
    <row r="66" spans="1:6">
      <c r="A66" s="3" t="s">
        <v>79</v>
      </c>
    </row>
    <row r="67" spans="1:6">
      <c r="A67" s="4" t="s">
        <v>136</v>
      </c>
      <c r="B67" s="4" t="s">
        <v>782</v>
      </c>
      <c r="C67" s="7" t="n">
        <v>5655</v>
      </c>
    </row>
    <row r="68" spans="1:6">
      <c r="A68" s="4" t="s">
        <v>759</v>
      </c>
      <c r="B68" s="4" t="s">
        <v>782</v>
      </c>
      <c r="C68" s="7" t="n">
        <v>9511</v>
      </c>
    </row>
    <row r="69" spans="1:6">
      <c r="A69" s="4" t="s">
        <v>760</v>
      </c>
      <c r="B69" s="4" t="s">
        <v>782</v>
      </c>
      <c r="C69" s="4" t="s">
        <v>249</v>
      </c>
    </row>
    <row r="70" spans="1:6">
      <c r="A70" s="4" t="s">
        <v>762</v>
      </c>
      <c r="B70" s="4" t="s">
        <v>782</v>
      </c>
      <c r="C70" s="4" t="s">
        <v>783</v>
      </c>
    </row>
    <row r="71" spans="1:6">
      <c r="A71" s="4" t="s">
        <v>90</v>
      </c>
      <c r="B71" s="4" t="s">
        <v>782</v>
      </c>
      <c r="C71" s="4" t="s">
        <v>784</v>
      </c>
    </row>
    <row r="72" spans="1:6">
      <c r="A72" s="4" t="s">
        <v>750</v>
      </c>
      <c r="B72" s="4" t="s">
        <v>782</v>
      </c>
      <c r="C72" s="7" t="n">
        <v>5655</v>
      </c>
    </row>
    <row r="73" spans="1:6">
      <c r="A73" s="4" t="s">
        <v>139</v>
      </c>
      <c r="B73" s="4" t="s">
        <v>782</v>
      </c>
      <c r="C73" s="4" t="s">
        <v>574</v>
      </c>
    </row>
    <row r="74" spans="1:6">
      <c r="A74" s="4" t="s">
        <v>785</v>
      </c>
    </row>
    <row r="75" spans="1:6">
      <c r="A75" s="3" t="s">
        <v>79</v>
      </c>
    </row>
    <row r="76" spans="1:6">
      <c r="A76" s="4" t="s">
        <v>136</v>
      </c>
      <c r="B76" s="4" t="s">
        <v>752</v>
      </c>
      <c r="C76" s="7" t="n">
        <v>2799</v>
      </c>
    </row>
    <row r="77" spans="1:6">
      <c r="A77" s="4" t="s">
        <v>759</v>
      </c>
      <c r="B77" s="4" t="s">
        <v>752</v>
      </c>
      <c r="C77" s="7" t="n">
        <v>2845</v>
      </c>
    </row>
    <row r="78" spans="1:6">
      <c r="A78" s="4" t="s">
        <v>760</v>
      </c>
      <c r="B78" s="4" t="s">
        <v>752</v>
      </c>
      <c r="C78" s="4" t="s">
        <v>786</v>
      </c>
    </row>
    <row r="79" spans="1:6">
      <c r="A79" s="4" t="s">
        <v>762</v>
      </c>
      <c r="B79" s="4" t="s">
        <v>752</v>
      </c>
      <c r="C79" s="4" t="s">
        <v>787</v>
      </c>
    </row>
    <row r="80" spans="1:6">
      <c r="A80" s="4" t="s">
        <v>90</v>
      </c>
      <c r="B80" s="4" t="s">
        <v>752</v>
      </c>
      <c r="C80" s="4" t="s">
        <v>788</v>
      </c>
    </row>
    <row r="81" spans="1:6">
      <c r="A81" s="4" t="s">
        <v>750</v>
      </c>
      <c r="B81" s="4" t="s">
        <v>752</v>
      </c>
      <c r="C81" s="7" t="n">
        <v>2799</v>
      </c>
    </row>
    <row r="82" spans="1:6">
      <c r="A82" s="4" t="s">
        <v>139</v>
      </c>
      <c r="B82" s="4" t="s">
        <v>752</v>
      </c>
      <c r="C82" s="4" t="s">
        <v>349</v>
      </c>
    </row>
    <row r="83" spans="1:6">
      <c r="A83" s="4" t="s">
        <v>789</v>
      </c>
    </row>
    <row r="84" spans="1:6">
      <c r="A84" s="3" t="s">
        <v>79</v>
      </c>
    </row>
    <row r="85" spans="1:6">
      <c r="A85" s="4" t="s">
        <v>136</v>
      </c>
      <c r="B85" s="4" t="s">
        <v>752</v>
      </c>
      <c r="C85" s="7" t="n">
        <v>2699</v>
      </c>
    </row>
    <row r="86" spans="1:6">
      <c r="A86" s="4" t="s">
        <v>759</v>
      </c>
      <c r="B86" s="4" t="s">
        <v>752</v>
      </c>
      <c r="C86" s="7" t="n">
        <v>2689</v>
      </c>
    </row>
    <row r="87" spans="1:6">
      <c r="A87" s="4" t="s">
        <v>760</v>
      </c>
      <c r="B87" s="4" t="s">
        <v>752</v>
      </c>
      <c r="C87" s="4" t="s">
        <v>790</v>
      </c>
    </row>
    <row r="88" spans="1:6">
      <c r="A88" s="4" t="s">
        <v>762</v>
      </c>
      <c r="B88" s="4" t="s">
        <v>752</v>
      </c>
      <c r="C88" s="4" t="s">
        <v>791</v>
      </c>
    </row>
    <row r="89" spans="1:6">
      <c r="A89" s="4" t="s">
        <v>90</v>
      </c>
      <c r="B89" s="4" t="s">
        <v>752</v>
      </c>
      <c r="C89" s="4" t="s">
        <v>792</v>
      </c>
    </row>
    <row r="90" spans="1:6">
      <c r="A90" s="4" t="s">
        <v>750</v>
      </c>
      <c r="B90" s="4" t="s">
        <v>752</v>
      </c>
      <c r="C90" s="7" t="n">
        <v>2699</v>
      </c>
    </row>
    <row r="91" spans="1:6">
      <c r="A91" s="4" t="s">
        <v>139</v>
      </c>
      <c r="B91" s="4" t="s">
        <v>752</v>
      </c>
      <c r="C91" s="4" t="s">
        <v>349</v>
      </c>
    </row>
    <row r="92" spans="1:6">
      <c r="A92" s="4" t="s">
        <v>793</v>
      </c>
    </row>
    <row r="93" spans="1:6">
      <c r="A93" s="3" t="s">
        <v>79</v>
      </c>
    </row>
    <row r="94" spans="1:6">
      <c r="A94" s="4" t="s">
        <v>136</v>
      </c>
      <c r="B94" s="4" t="s">
        <v>752</v>
      </c>
      <c r="C94" s="7" t="n">
        <v>2429</v>
      </c>
    </row>
    <row r="95" spans="1:6">
      <c r="A95" s="4" t="s">
        <v>759</v>
      </c>
      <c r="B95" s="4" t="s">
        <v>752</v>
      </c>
      <c r="C95" s="7" t="n">
        <v>2270</v>
      </c>
    </row>
    <row r="96" spans="1:6">
      <c r="A96" s="4" t="s">
        <v>760</v>
      </c>
      <c r="B96" s="4" t="s">
        <v>752</v>
      </c>
      <c r="C96" s="4" t="s">
        <v>618</v>
      </c>
    </row>
    <row r="97" spans="1:6">
      <c r="A97" s="4" t="s">
        <v>762</v>
      </c>
      <c r="B97" s="4" t="s">
        <v>752</v>
      </c>
      <c r="C97" s="4" t="s">
        <v>452</v>
      </c>
    </row>
    <row r="98" spans="1:6">
      <c r="A98" s="4" t="s">
        <v>90</v>
      </c>
      <c r="B98" s="4" t="s">
        <v>752</v>
      </c>
      <c r="C98" s="4" t="s">
        <v>794</v>
      </c>
    </row>
    <row r="99" spans="1:6">
      <c r="A99" s="4" t="s">
        <v>750</v>
      </c>
      <c r="B99" s="4" t="s">
        <v>752</v>
      </c>
      <c r="C99" s="7" t="n">
        <v>2429</v>
      </c>
    </row>
    <row r="100" spans="1:6">
      <c r="A100" s="4" t="s">
        <v>139</v>
      </c>
      <c r="B100" s="4" t="s">
        <v>752</v>
      </c>
      <c r="C100" s="4" t="s">
        <v>349</v>
      </c>
    </row>
    <row r="101" spans="1:6">
      <c r="A101" s="4" t="s">
        <v>795</v>
      </c>
    </row>
    <row r="102" spans="1:6">
      <c r="A102" s="3" t="s">
        <v>79</v>
      </c>
    </row>
    <row r="103" spans="1:6">
      <c r="A103" s="4" t="s">
        <v>136</v>
      </c>
      <c r="B103" s="4" t="s">
        <v>752</v>
      </c>
      <c r="C103" s="7" t="n">
        <v>2289</v>
      </c>
    </row>
    <row r="104" spans="1:6">
      <c r="A104" s="4" t="s">
        <v>759</v>
      </c>
      <c r="B104" s="4" t="s">
        <v>752</v>
      </c>
      <c r="C104" s="7" t="n">
        <v>2175</v>
      </c>
    </row>
    <row r="105" spans="1:6">
      <c r="A105" s="4" t="s">
        <v>760</v>
      </c>
      <c r="B105" s="4" t="s">
        <v>752</v>
      </c>
      <c r="C105" s="4" t="s">
        <v>565</v>
      </c>
    </row>
    <row r="106" spans="1:6">
      <c r="A106" s="4" t="s">
        <v>762</v>
      </c>
      <c r="B106" s="4" t="s">
        <v>752</v>
      </c>
      <c r="C106" s="4" t="s">
        <v>796</v>
      </c>
    </row>
    <row r="107" spans="1:6">
      <c r="A107" s="4" t="s">
        <v>90</v>
      </c>
      <c r="B107" s="4" t="s">
        <v>752</v>
      </c>
      <c r="C107" s="4" t="s">
        <v>797</v>
      </c>
    </row>
    <row r="108" spans="1:6">
      <c r="A108" s="4" t="s">
        <v>750</v>
      </c>
      <c r="B108" s="4" t="s">
        <v>752</v>
      </c>
      <c r="C108" s="7" t="n">
        <v>2289</v>
      </c>
    </row>
    <row r="109" spans="1:6">
      <c r="A109" s="4" t="s">
        <v>139</v>
      </c>
      <c r="B109" s="4" t="s">
        <v>752</v>
      </c>
      <c r="C109" s="4" t="s">
        <v>349</v>
      </c>
    </row>
    <row r="110" spans="1:6">
      <c r="A110" s="4" t="s">
        <v>798</v>
      </c>
    </row>
    <row r="111" spans="1:6">
      <c r="A111" s="3" t="s">
        <v>79</v>
      </c>
    </row>
    <row r="112" spans="1:6">
      <c r="A112" s="4" t="s">
        <v>136</v>
      </c>
      <c r="C112" s="7" t="n">
        <v>1979</v>
      </c>
      <c r="D112" s="4" t="s">
        <v>752</v>
      </c>
      <c r="E112" s="5" t="n">
        <v>1979</v>
      </c>
      <c r="F112" s="4" t="s">
        <v>753</v>
      </c>
    </row>
    <row r="113" spans="1:6">
      <c r="A113" s="4" t="s">
        <v>759</v>
      </c>
      <c r="C113" s="7" t="n">
        <v>1850</v>
      </c>
      <c r="D113" s="4" t="s">
        <v>752</v>
      </c>
      <c r="E113" s="7" t="n">
        <v>1850</v>
      </c>
      <c r="F113" s="4" t="s">
        <v>753</v>
      </c>
    </row>
    <row r="114" spans="1:6">
      <c r="A114" s="4" t="s">
        <v>760</v>
      </c>
      <c r="C114" s="4" t="s">
        <v>621</v>
      </c>
      <c r="D114" s="4" t="s">
        <v>752</v>
      </c>
      <c r="E114" s="4" t="s">
        <v>621</v>
      </c>
      <c r="F114" s="4" t="s">
        <v>753</v>
      </c>
    </row>
    <row r="115" spans="1:6">
      <c r="A115" s="4" t="s">
        <v>762</v>
      </c>
      <c r="C115" s="4" t="s">
        <v>514</v>
      </c>
      <c r="D115" s="4" t="s">
        <v>752</v>
      </c>
      <c r="E115" s="4" t="s">
        <v>514</v>
      </c>
      <c r="F115" s="4" t="s">
        <v>753</v>
      </c>
    </row>
    <row r="116" spans="1:6">
      <c r="A116" s="4" t="s">
        <v>90</v>
      </c>
      <c r="C116" s="4" t="s">
        <v>799</v>
      </c>
      <c r="D116" s="4" t="s">
        <v>752</v>
      </c>
      <c r="E116" s="4" t="s">
        <v>799</v>
      </c>
      <c r="F116" s="4" t="s">
        <v>753</v>
      </c>
    </row>
    <row r="117" spans="1:6">
      <c r="A117" s="4" t="s">
        <v>750</v>
      </c>
      <c r="C117" s="7" t="n">
        <v>1979</v>
      </c>
      <c r="D117" s="4" t="s">
        <v>752</v>
      </c>
      <c r="E117" s="7" t="n">
        <v>1979</v>
      </c>
      <c r="F117" s="4" t="s">
        <v>753</v>
      </c>
    </row>
    <row r="118" spans="1:6">
      <c r="A118" s="4" t="s">
        <v>139</v>
      </c>
      <c r="C118" s="4" t="s">
        <v>349</v>
      </c>
      <c r="D118" s="4" t="s">
        <v>752</v>
      </c>
      <c r="E118" s="4" t="s">
        <v>350</v>
      </c>
      <c r="F118" s="4" t="s">
        <v>753</v>
      </c>
    </row>
    <row r="119" spans="1:6">
      <c r="A119" s="4" t="s">
        <v>800</v>
      </c>
    </row>
    <row r="120" spans="1:6">
      <c r="A120" s="3" t="s">
        <v>79</v>
      </c>
    </row>
    <row r="121" spans="1:6">
      <c r="A121" s="4" t="s">
        <v>136</v>
      </c>
      <c r="B121" s="4" t="s">
        <v>752</v>
      </c>
      <c r="C121" s="7" t="n">
        <v>1624</v>
      </c>
    </row>
    <row r="122" spans="1:6">
      <c r="A122" s="4" t="s">
        <v>759</v>
      </c>
      <c r="B122" s="4" t="s">
        <v>752</v>
      </c>
      <c r="C122" s="7" t="n">
        <v>1640</v>
      </c>
    </row>
    <row r="123" spans="1:6">
      <c r="A123" s="4" t="s">
        <v>760</v>
      </c>
      <c r="B123" s="4" t="s">
        <v>752</v>
      </c>
      <c r="C123" s="4" t="s">
        <v>403</v>
      </c>
    </row>
    <row r="124" spans="1:6">
      <c r="A124" s="4" t="s">
        <v>762</v>
      </c>
      <c r="B124" s="4" t="s">
        <v>752</v>
      </c>
      <c r="C124" s="4" t="s">
        <v>801</v>
      </c>
    </row>
    <row r="125" spans="1:6">
      <c r="A125" s="4" t="s">
        <v>90</v>
      </c>
      <c r="B125" s="4" t="s">
        <v>752</v>
      </c>
      <c r="C125" s="4" t="s">
        <v>802</v>
      </c>
    </row>
    <row r="126" spans="1:6">
      <c r="A126" s="4" t="s">
        <v>750</v>
      </c>
      <c r="B126" s="4" t="s">
        <v>752</v>
      </c>
      <c r="C126" s="7" t="n">
        <v>1624</v>
      </c>
    </row>
    <row r="127" spans="1:6">
      <c r="A127" s="4" t="s">
        <v>139</v>
      </c>
      <c r="B127" s="4" t="s">
        <v>752</v>
      </c>
      <c r="C127" s="4" t="s">
        <v>349</v>
      </c>
    </row>
    <row r="128" spans="1:6">
      <c r="A128" s="4" t="s">
        <v>803</v>
      </c>
    </row>
    <row r="129" spans="1:6">
      <c r="A129" s="3" t="s">
        <v>79</v>
      </c>
    </row>
    <row r="130" spans="1:6">
      <c r="A130" s="4" t="s">
        <v>136</v>
      </c>
      <c r="B130" s="4" t="s">
        <v>752</v>
      </c>
      <c r="C130" s="7" t="n">
        <v>1347</v>
      </c>
    </row>
    <row r="131" spans="1:6">
      <c r="A131" s="4" t="s">
        <v>759</v>
      </c>
      <c r="B131" s="4" t="s">
        <v>752</v>
      </c>
      <c r="C131" s="7" t="n">
        <v>2025</v>
      </c>
    </row>
    <row r="132" spans="1:6">
      <c r="A132" s="4" t="s">
        <v>760</v>
      </c>
      <c r="B132" s="4" t="s">
        <v>752</v>
      </c>
      <c r="C132" s="4" t="s">
        <v>804</v>
      </c>
    </row>
    <row r="133" spans="1:6">
      <c r="A133" s="4" t="s">
        <v>762</v>
      </c>
      <c r="B133" s="4" t="s">
        <v>752</v>
      </c>
      <c r="C133" s="4" t="s">
        <v>773</v>
      </c>
    </row>
    <row r="134" spans="1:6">
      <c r="A134" s="4" t="s">
        <v>90</v>
      </c>
      <c r="B134" s="4" t="s">
        <v>752</v>
      </c>
      <c r="C134" s="4" t="s">
        <v>805</v>
      </c>
    </row>
    <row r="135" spans="1:6">
      <c r="A135" s="4" t="s">
        <v>750</v>
      </c>
      <c r="B135" s="4" t="s">
        <v>752</v>
      </c>
      <c r="C135" s="7" t="n">
        <v>1347</v>
      </c>
    </row>
    <row r="136" spans="1:6">
      <c r="A136" s="4" t="s">
        <v>139</v>
      </c>
      <c r="B136" s="4" t="s">
        <v>752</v>
      </c>
      <c r="C136" s="4" t="s">
        <v>349</v>
      </c>
    </row>
    <row r="137" spans="1:6">
      <c r="A137" s="4" t="s">
        <v>806</v>
      </c>
    </row>
    <row r="138" spans="1:6">
      <c r="A138" s="3" t="s">
        <v>79</v>
      </c>
    </row>
    <row r="139" spans="1:6">
      <c r="A139" s="4" t="s">
        <v>136</v>
      </c>
      <c r="B139" s="4" t="s">
        <v>752</v>
      </c>
      <c r="C139" s="7" t="n">
        <v>1051</v>
      </c>
    </row>
    <row r="140" spans="1:6">
      <c r="A140" s="4" t="s">
        <v>759</v>
      </c>
      <c r="B140" s="4" t="s">
        <v>752</v>
      </c>
      <c r="C140" s="7" t="n">
        <v>1050</v>
      </c>
    </row>
    <row r="141" spans="1:6">
      <c r="A141" s="4" t="s">
        <v>760</v>
      </c>
      <c r="B141" s="4" t="s">
        <v>752</v>
      </c>
      <c r="C141" s="4" t="s">
        <v>190</v>
      </c>
    </row>
    <row r="142" spans="1:6">
      <c r="A142" s="4" t="s">
        <v>762</v>
      </c>
      <c r="B142" s="4" t="s">
        <v>752</v>
      </c>
      <c r="C142" s="4" t="s">
        <v>154</v>
      </c>
    </row>
    <row r="143" spans="1:6">
      <c r="A143" s="4" t="s">
        <v>90</v>
      </c>
      <c r="B143" s="4" t="s">
        <v>752</v>
      </c>
      <c r="C143" s="4" t="s">
        <v>807</v>
      </c>
    </row>
    <row r="144" spans="1:6">
      <c r="A144" s="4" t="s">
        <v>750</v>
      </c>
      <c r="B144" s="4" t="s">
        <v>752</v>
      </c>
      <c r="C144" s="7" t="n">
        <v>1051</v>
      </c>
    </row>
    <row r="145" spans="1:6">
      <c r="A145" s="4" t="s">
        <v>139</v>
      </c>
      <c r="B145" s="4" t="s">
        <v>752</v>
      </c>
      <c r="C145" s="4" t="s">
        <v>349</v>
      </c>
    </row>
    <row r="146" spans="1:6">
      <c r="A146" s="4" t="s">
        <v>808</v>
      </c>
    </row>
    <row r="147" spans="1:6">
      <c r="A147" s="3" t="s">
        <v>79</v>
      </c>
    </row>
    <row r="148" spans="1:6">
      <c r="A148" s="4" t="s">
        <v>136</v>
      </c>
      <c r="B148" s="4" t="s">
        <v>752</v>
      </c>
      <c r="C148" s="7" t="n">
        <v>966</v>
      </c>
    </row>
    <row r="149" spans="1:6">
      <c r="A149" s="4" t="s">
        <v>759</v>
      </c>
      <c r="B149" s="4" t="s">
        <v>752</v>
      </c>
      <c r="C149" s="7" t="n">
        <v>968</v>
      </c>
    </row>
    <row r="150" spans="1:6">
      <c r="A150" s="4" t="s">
        <v>760</v>
      </c>
      <c r="B150" s="4" t="s">
        <v>752</v>
      </c>
      <c r="C150" s="4" t="s">
        <v>809</v>
      </c>
    </row>
    <row r="151" spans="1:6">
      <c r="A151" s="4" t="s">
        <v>762</v>
      </c>
      <c r="B151" s="4" t="s">
        <v>752</v>
      </c>
      <c r="C151" s="4" t="s">
        <v>810</v>
      </c>
    </row>
    <row r="152" spans="1:6">
      <c r="A152" s="4" t="s">
        <v>90</v>
      </c>
      <c r="B152" s="4" t="s">
        <v>752</v>
      </c>
      <c r="C152" s="4" t="s">
        <v>811</v>
      </c>
    </row>
    <row r="153" spans="1:6">
      <c r="A153" s="4" t="s">
        <v>750</v>
      </c>
      <c r="B153" s="4" t="s">
        <v>752</v>
      </c>
      <c r="C153" s="7" t="n">
        <v>966</v>
      </c>
    </row>
    <row r="154" spans="1:6">
      <c r="A154" s="4" t="s">
        <v>139</v>
      </c>
      <c r="B154" s="4" t="s">
        <v>752</v>
      </c>
      <c r="C154" s="4" t="s">
        <v>349</v>
      </c>
    </row>
    <row r="155" spans="1:6">
      <c r="A155" s="4" t="s">
        <v>812</v>
      </c>
    </row>
    <row r="156" spans="1:6">
      <c r="A156" s="3" t="s">
        <v>79</v>
      </c>
    </row>
    <row r="157" spans="1:6">
      <c r="A157" s="4" t="s">
        <v>136</v>
      </c>
      <c r="B157" s="4" t="s">
        <v>752</v>
      </c>
      <c r="C157" s="7" t="n">
        <v>906</v>
      </c>
    </row>
    <row r="158" spans="1:6">
      <c r="A158" s="4" t="s">
        <v>759</v>
      </c>
      <c r="B158" s="4" t="s">
        <v>752</v>
      </c>
      <c r="C158" s="7" t="n">
        <v>826</v>
      </c>
    </row>
    <row r="159" spans="1:6">
      <c r="A159" s="4" t="s">
        <v>760</v>
      </c>
      <c r="B159" s="4" t="s">
        <v>752</v>
      </c>
      <c r="C159" s="4" t="s">
        <v>604</v>
      </c>
    </row>
    <row r="160" spans="1:6">
      <c r="A160" s="4" t="s">
        <v>762</v>
      </c>
      <c r="B160" s="4" t="s">
        <v>752</v>
      </c>
      <c r="C160" s="4" t="s">
        <v>603</v>
      </c>
    </row>
    <row r="161" spans="1:6">
      <c r="A161" s="4" t="s">
        <v>90</v>
      </c>
      <c r="B161" s="4" t="s">
        <v>752</v>
      </c>
      <c r="C161" s="4" t="s">
        <v>813</v>
      </c>
    </row>
    <row r="162" spans="1:6">
      <c r="A162" s="4" t="s">
        <v>750</v>
      </c>
      <c r="B162" s="4" t="s">
        <v>752</v>
      </c>
      <c r="C162" s="7" t="n">
        <v>906</v>
      </c>
    </row>
    <row r="163" spans="1:6">
      <c r="A163" s="4" t="s">
        <v>139</v>
      </c>
      <c r="B163" s="4" t="s">
        <v>752</v>
      </c>
      <c r="C163" s="4" t="s">
        <v>349</v>
      </c>
    </row>
    <row r="164" spans="1:6">
      <c r="A164" s="4" t="s">
        <v>814</v>
      </c>
    </row>
    <row r="165" spans="1:6">
      <c r="A165" s="3" t="s">
        <v>79</v>
      </c>
    </row>
    <row r="166" spans="1:6">
      <c r="A166" s="4" t="s">
        <v>136</v>
      </c>
      <c r="B166" s="4" t="s">
        <v>752</v>
      </c>
      <c r="C166" s="7" t="n">
        <v>897</v>
      </c>
    </row>
    <row r="167" spans="1:6">
      <c r="A167" s="4" t="s">
        <v>759</v>
      </c>
      <c r="B167" s="4" t="s">
        <v>752</v>
      </c>
      <c r="C167" s="7" t="n">
        <v>893</v>
      </c>
    </row>
    <row r="168" spans="1:6">
      <c r="A168" s="4" t="s">
        <v>760</v>
      </c>
      <c r="B168" s="4" t="s">
        <v>752</v>
      </c>
      <c r="C168" s="4" t="s">
        <v>766</v>
      </c>
    </row>
    <row r="169" spans="1:6">
      <c r="A169" s="4" t="s">
        <v>762</v>
      </c>
      <c r="B169" s="4" t="s">
        <v>752</v>
      </c>
      <c r="C169" s="4" t="s">
        <v>815</v>
      </c>
    </row>
    <row r="170" spans="1:6">
      <c r="A170" s="4" t="s">
        <v>90</v>
      </c>
      <c r="B170" s="4" t="s">
        <v>752</v>
      </c>
      <c r="C170" s="4" t="s">
        <v>816</v>
      </c>
    </row>
    <row r="171" spans="1:6">
      <c r="A171" s="4" t="s">
        <v>750</v>
      </c>
      <c r="B171" s="4" t="s">
        <v>752</v>
      </c>
      <c r="C171" s="7" t="n">
        <v>897</v>
      </c>
    </row>
    <row r="172" spans="1:6">
      <c r="A172" s="4" t="s">
        <v>139</v>
      </c>
      <c r="B172" s="4" t="s">
        <v>752</v>
      </c>
      <c r="C172" s="4" t="s">
        <v>349</v>
      </c>
    </row>
    <row r="173" spans="1:6">
      <c r="A173" s="4" t="s">
        <v>817</v>
      </c>
    </row>
    <row r="174" spans="1:6">
      <c r="A174" s="3" t="s">
        <v>79</v>
      </c>
    </row>
    <row r="175" spans="1:6">
      <c r="A175" s="4" t="s">
        <v>136</v>
      </c>
      <c r="B175" s="4" t="s">
        <v>752</v>
      </c>
      <c r="C175" s="7" t="n">
        <v>827</v>
      </c>
    </row>
    <row r="176" spans="1:6">
      <c r="A176" s="4" t="s">
        <v>759</v>
      </c>
      <c r="B176" s="4" t="s">
        <v>752</v>
      </c>
      <c r="C176" s="7" t="n">
        <v>950</v>
      </c>
    </row>
    <row r="177" spans="1:6">
      <c r="A177" s="4" t="s">
        <v>760</v>
      </c>
      <c r="B177" s="4" t="s">
        <v>752</v>
      </c>
      <c r="C177" s="4" t="s">
        <v>818</v>
      </c>
    </row>
    <row r="178" spans="1:6">
      <c r="A178" s="4" t="s">
        <v>762</v>
      </c>
      <c r="B178" s="4" t="s">
        <v>752</v>
      </c>
      <c r="C178" s="4" t="s">
        <v>545</v>
      </c>
    </row>
    <row r="179" spans="1:6">
      <c r="A179" s="4" t="s">
        <v>90</v>
      </c>
      <c r="B179" s="4" t="s">
        <v>752</v>
      </c>
      <c r="C179" s="4" t="s">
        <v>819</v>
      </c>
    </row>
    <row r="180" spans="1:6">
      <c r="A180" s="4" t="s">
        <v>750</v>
      </c>
      <c r="B180" s="4" t="s">
        <v>752</v>
      </c>
      <c r="C180" s="7" t="n">
        <v>827</v>
      </c>
    </row>
    <row r="181" spans="1:6">
      <c r="A181" s="4" t="s">
        <v>139</v>
      </c>
      <c r="B181" s="4" t="s">
        <v>752</v>
      </c>
      <c r="C181" s="4" t="s">
        <v>349</v>
      </c>
    </row>
    <row r="182" spans="1:6">
      <c r="A182" s="4" t="s">
        <v>820</v>
      </c>
    </row>
    <row r="183" spans="1:6">
      <c r="A183" s="3" t="s">
        <v>79</v>
      </c>
    </row>
    <row r="184" spans="1:6">
      <c r="A184" s="4" t="s">
        <v>136</v>
      </c>
      <c r="B184" s="4" t="s">
        <v>752</v>
      </c>
      <c r="C184" s="7" t="n">
        <v>725</v>
      </c>
    </row>
    <row r="185" spans="1:6">
      <c r="A185" s="4" t="s">
        <v>759</v>
      </c>
      <c r="B185" s="4" t="s">
        <v>752</v>
      </c>
      <c r="C185" s="7" t="n">
        <v>711</v>
      </c>
    </row>
    <row r="186" spans="1:6">
      <c r="A186" s="4" t="s">
        <v>760</v>
      </c>
      <c r="B186" s="4" t="s">
        <v>752</v>
      </c>
      <c r="C186" s="4" t="s">
        <v>786</v>
      </c>
    </row>
    <row r="187" spans="1:6">
      <c r="A187" s="4" t="s">
        <v>762</v>
      </c>
      <c r="B187" s="4" t="s">
        <v>752</v>
      </c>
      <c r="C187" s="4" t="s">
        <v>787</v>
      </c>
    </row>
    <row r="188" spans="1:6">
      <c r="A188" s="4" t="s">
        <v>90</v>
      </c>
      <c r="B188" s="4" t="s">
        <v>752</v>
      </c>
      <c r="C188" s="4" t="s">
        <v>788</v>
      </c>
    </row>
    <row r="189" spans="1:6">
      <c r="A189" s="4" t="s">
        <v>750</v>
      </c>
      <c r="B189" s="4" t="s">
        <v>752</v>
      </c>
      <c r="C189" s="7" t="n">
        <v>725</v>
      </c>
    </row>
    <row r="190" spans="1:6">
      <c r="A190" s="4" t="s">
        <v>139</v>
      </c>
      <c r="B190" s="4" t="s">
        <v>752</v>
      </c>
      <c r="C190" s="4" t="s">
        <v>349</v>
      </c>
    </row>
    <row r="191" spans="1:6">
      <c r="A191" s="4" t="s">
        <v>821</v>
      </c>
    </row>
    <row r="192" spans="1:6">
      <c r="A192" s="3" t="s">
        <v>79</v>
      </c>
    </row>
    <row r="193" spans="1:6">
      <c r="A193" s="4" t="s">
        <v>136</v>
      </c>
      <c r="B193" s="4" t="s">
        <v>752</v>
      </c>
      <c r="C193" s="7" t="n">
        <v>695</v>
      </c>
    </row>
    <row r="194" spans="1:6">
      <c r="A194" s="4" t="s">
        <v>759</v>
      </c>
      <c r="B194" s="4" t="s">
        <v>752</v>
      </c>
      <c r="C194" s="7" t="n">
        <v>711</v>
      </c>
    </row>
    <row r="195" spans="1:6">
      <c r="A195" s="4" t="s">
        <v>760</v>
      </c>
      <c r="B195" s="4" t="s">
        <v>752</v>
      </c>
      <c r="C195" s="4" t="s">
        <v>786</v>
      </c>
    </row>
    <row r="196" spans="1:6">
      <c r="A196" s="4" t="s">
        <v>762</v>
      </c>
      <c r="B196" s="4" t="s">
        <v>752</v>
      </c>
      <c r="C196" s="4" t="s">
        <v>787</v>
      </c>
    </row>
    <row r="197" spans="1:6">
      <c r="A197" s="4" t="s">
        <v>90</v>
      </c>
      <c r="B197" s="4" t="s">
        <v>752</v>
      </c>
      <c r="C197" s="4" t="s">
        <v>794</v>
      </c>
    </row>
    <row r="198" spans="1:6">
      <c r="A198" s="4" t="s">
        <v>750</v>
      </c>
      <c r="B198" s="4" t="s">
        <v>752</v>
      </c>
      <c r="C198" s="7" t="n">
        <v>695</v>
      </c>
    </row>
    <row r="199" spans="1:6">
      <c r="A199" s="4" t="s">
        <v>139</v>
      </c>
      <c r="B199" s="4" t="s">
        <v>752</v>
      </c>
      <c r="C199" s="4" t="s">
        <v>349</v>
      </c>
    </row>
    <row r="200" spans="1:6">
      <c r="A200" s="4" t="s">
        <v>822</v>
      </c>
    </row>
    <row r="201" spans="1:6">
      <c r="A201" s="3" t="s">
        <v>79</v>
      </c>
    </row>
    <row r="202" spans="1:6">
      <c r="A202" s="4" t="s">
        <v>136</v>
      </c>
      <c r="C202" s="7" t="n">
        <v>528</v>
      </c>
      <c r="D202" s="4" t="s">
        <v>752</v>
      </c>
      <c r="E202" s="7" t="n">
        <v>523</v>
      </c>
      <c r="F202" s="4" t="s">
        <v>753</v>
      </c>
    </row>
    <row r="203" spans="1:6">
      <c r="A203" s="4" t="s">
        <v>759</v>
      </c>
      <c r="C203" s="7" t="n">
        <v>500</v>
      </c>
      <c r="D203" s="4" t="s">
        <v>752</v>
      </c>
      <c r="E203" s="7" t="n">
        <v>500</v>
      </c>
      <c r="F203" s="4" t="s">
        <v>753</v>
      </c>
    </row>
    <row r="204" spans="1:6">
      <c r="A204" s="4" t="s">
        <v>760</v>
      </c>
      <c r="C204" s="4" t="s">
        <v>823</v>
      </c>
      <c r="D204" s="4" t="s">
        <v>752</v>
      </c>
      <c r="E204" s="4" t="s">
        <v>823</v>
      </c>
      <c r="F204" s="4" t="s">
        <v>753</v>
      </c>
    </row>
    <row r="205" spans="1:6">
      <c r="A205" s="4" t="s">
        <v>762</v>
      </c>
      <c r="C205" s="4" t="s">
        <v>824</v>
      </c>
      <c r="D205" s="4" t="s">
        <v>752</v>
      </c>
      <c r="E205" s="4" t="s">
        <v>824</v>
      </c>
      <c r="F205" s="4" t="s">
        <v>753</v>
      </c>
    </row>
    <row r="206" spans="1:6">
      <c r="A206" s="4" t="s">
        <v>90</v>
      </c>
      <c r="C206" s="4" t="s">
        <v>819</v>
      </c>
      <c r="D206" s="4" t="s">
        <v>752</v>
      </c>
      <c r="E206" s="4" t="s">
        <v>797</v>
      </c>
      <c r="F206" s="4" t="s">
        <v>753</v>
      </c>
    </row>
    <row r="207" spans="1:6">
      <c r="A207" s="4" t="s">
        <v>750</v>
      </c>
      <c r="C207" s="7" t="n">
        <v>528</v>
      </c>
      <c r="D207" s="4" t="s">
        <v>752</v>
      </c>
      <c r="E207" s="7" t="n">
        <v>523</v>
      </c>
      <c r="F207" s="4" t="s">
        <v>753</v>
      </c>
    </row>
    <row r="208" spans="1:6">
      <c r="A208" s="4" t="s">
        <v>139</v>
      </c>
      <c r="C208" s="4" t="s">
        <v>349</v>
      </c>
      <c r="D208" s="4" t="s">
        <v>752</v>
      </c>
      <c r="E208" s="4" t="s">
        <v>350</v>
      </c>
      <c r="F208" s="4" t="s">
        <v>753</v>
      </c>
    </row>
    <row r="209" spans="1:6">
      <c r="A209" s="4" t="s">
        <v>825</v>
      </c>
    </row>
    <row r="210" spans="1:6">
      <c r="A210" s="3" t="s">
        <v>79</v>
      </c>
    </row>
    <row r="211" spans="1:6">
      <c r="A211" s="4" t="s">
        <v>136</v>
      </c>
      <c r="B211" s="4" t="s">
        <v>752</v>
      </c>
      <c r="C211" s="7" t="n">
        <v>505</v>
      </c>
    </row>
    <row r="212" spans="1:6">
      <c r="A212" s="4" t="s">
        <v>759</v>
      </c>
      <c r="B212" s="4" t="s">
        <v>752</v>
      </c>
      <c r="C212" s="7" t="n">
        <v>545</v>
      </c>
    </row>
    <row r="213" spans="1:6">
      <c r="A213" s="4" t="s">
        <v>760</v>
      </c>
      <c r="B213" s="4" t="s">
        <v>752</v>
      </c>
      <c r="C213" s="4" t="s">
        <v>826</v>
      </c>
    </row>
    <row r="214" spans="1:6">
      <c r="A214" s="4" t="s">
        <v>762</v>
      </c>
      <c r="B214" s="4" t="s">
        <v>752</v>
      </c>
      <c r="C214" s="4" t="s">
        <v>827</v>
      </c>
    </row>
    <row r="215" spans="1:6">
      <c r="A215" s="4" t="s">
        <v>90</v>
      </c>
      <c r="B215" s="4" t="s">
        <v>752</v>
      </c>
      <c r="C215" s="4" t="s">
        <v>828</v>
      </c>
    </row>
    <row r="216" spans="1:6">
      <c r="A216" s="4" t="s">
        <v>750</v>
      </c>
      <c r="B216" s="4" t="s">
        <v>752</v>
      </c>
      <c r="C216" s="7" t="n">
        <v>505</v>
      </c>
    </row>
    <row r="217" spans="1:6">
      <c r="A217" s="4" t="s">
        <v>139</v>
      </c>
      <c r="B217" s="4" t="s">
        <v>752</v>
      </c>
      <c r="C217" s="4" t="s">
        <v>349</v>
      </c>
    </row>
    <row r="218" spans="1:6">
      <c r="A218" s="4" t="s">
        <v>829</v>
      </c>
    </row>
    <row r="219" spans="1:6">
      <c r="A219" s="3" t="s">
        <v>79</v>
      </c>
    </row>
    <row r="220" spans="1:6">
      <c r="A220" s="4" t="s">
        <v>136</v>
      </c>
      <c r="B220" s="4" t="s">
        <v>752</v>
      </c>
      <c r="C220" s="7" t="n">
        <v>505</v>
      </c>
    </row>
    <row r="221" spans="1:6">
      <c r="A221" s="4" t="s">
        <v>759</v>
      </c>
      <c r="B221" s="4" t="s">
        <v>752</v>
      </c>
      <c r="C221" s="7" t="n">
        <v>465</v>
      </c>
    </row>
    <row r="222" spans="1:6">
      <c r="A222" s="4" t="s">
        <v>760</v>
      </c>
      <c r="B222" s="4" t="s">
        <v>752</v>
      </c>
      <c r="C222" s="4" t="s">
        <v>830</v>
      </c>
    </row>
    <row r="223" spans="1:6">
      <c r="A223" s="4" t="s">
        <v>762</v>
      </c>
      <c r="B223" s="4" t="s">
        <v>752</v>
      </c>
      <c r="C223" s="4" t="s">
        <v>831</v>
      </c>
    </row>
    <row r="224" spans="1:6">
      <c r="A224" s="4" t="s">
        <v>90</v>
      </c>
      <c r="B224" s="4" t="s">
        <v>752</v>
      </c>
      <c r="C224" s="4" t="s">
        <v>832</v>
      </c>
    </row>
    <row r="225" spans="1:6">
      <c r="A225" s="4" t="s">
        <v>750</v>
      </c>
      <c r="B225" s="4" t="s">
        <v>752</v>
      </c>
      <c r="C225" s="7" t="n">
        <v>505</v>
      </c>
    </row>
    <row r="226" spans="1:6">
      <c r="A226" s="4" t="s">
        <v>139</v>
      </c>
      <c r="B226" s="4" t="s">
        <v>752</v>
      </c>
      <c r="C226" s="4" t="s">
        <v>349</v>
      </c>
    </row>
    <row r="227" spans="1:6">
      <c r="A227" s="4" t="s">
        <v>833</v>
      </c>
    </row>
    <row r="228" spans="1:6">
      <c r="A228" s="3" t="s">
        <v>79</v>
      </c>
    </row>
    <row r="229" spans="1:6">
      <c r="A229" s="4" t="s">
        <v>136</v>
      </c>
      <c r="C229" s="7" t="n">
        <v>282</v>
      </c>
      <c r="D229" s="4" t="s">
        <v>752</v>
      </c>
      <c r="E229" s="7" t="n">
        <v>282</v>
      </c>
      <c r="F229" s="4" t="s">
        <v>753</v>
      </c>
    </row>
    <row r="230" spans="1:6">
      <c r="A230" s="4" t="s">
        <v>759</v>
      </c>
      <c r="C230" s="7" t="n">
        <v>310</v>
      </c>
      <c r="D230" s="4" t="s">
        <v>752</v>
      </c>
      <c r="E230" s="7" t="n">
        <v>310</v>
      </c>
      <c r="F230" s="4" t="s">
        <v>753</v>
      </c>
    </row>
    <row r="231" spans="1:6">
      <c r="A231" s="4" t="s">
        <v>760</v>
      </c>
      <c r="C231" s="4" t="s">
        <v>249</v>
      </c>
      <c r="D231" s="4" t="s">
        <v>752</v>
      </c>
      <c r="E231" s="4" t="s">
        <v>249</v>
      </c>
      <c r="F231" s="4" t="s">
        <v>753</v>
      </c>
    </row>
    <row r="232" spans="1:6">
      <c r="A232" s="4" t="s">
        <v>762</v>
      </c>
      <c r="C232" s="4" t="s">
        <v>796</v>
      </c>
      <c r="D232" s="4" t="s">
        <v>752</v>
      </c>
      <c r="E232" s="4" t="s">
        <v>796</v>
      </c>
      <c r="F232" s="4" t="s">
        <v>753</v>
      </c>
    </row>
    <row r="233" spans="1:6">
      <c r="A233" s="4" t="s">
        <v>90</v>
      </c>
      <c r="C233" s="4" t="s">
        <v>834</v>
      </c>
      <c r="D233" s="4" t="s">
        <v>752</v>
      </c>
      <c r="E233" s="4" t="s">
        <v>834</v>
      </c>
      <c r="F233" s="4" t="s">
        <v>753</v>
      </c>
    </row>
    <row r="234" spans="1:6">
      <c r="A234" s="4" t="s">
        <v>750</v>
      </c>
      <c r="C234" s="7" t="n">
        <v>282</v>
      </c>
      <c r="D234" s="4" t="s">
        <v>752</v>
      </c>
      <c r="E234" s="7" t="n">
        <v>282</v>
      </c>
      <c r="F234" s="4" t="s">
        <v>753</v>
      </c>
    </row>
    <row r="235" spans="1:6">
      <c r="A235" s="4" t="s">
        <v>139</v>
      </c>
      <c r="C235" s="4" t="s">
        <v>349</v>
      </c>
      <c r="D235" s="4" t="s">
        <v>752</v>
      </c>
      <c r="E235" s="4" t="s">
        <v>350</v>
      </c>
      <c r="F235" s="4" t="s">
        <v>753</v>
      </c>
    </row>
    <row r="236" spans="1:6">
      <c r="A236" s="4" t="s">
        <v>835</v>
      </c>
    </row>
    <row r="237" spans="1:6">
      <c r="A237" s="3" t="s">
        <v>79</v>
      </c>
    </row>
    <row r="238" spans="1:6">
      <c r="A238" s="4" t="s">
        <v>136</v>
      </c>
      <c r="B238" s="4" t="s">
        <v>752</v>
      </c>
      <c r="C238" s="7" t="n">
        <v>262</v>
      </c>
    </row>
    <row r="239" spans="1:6">
      <c r="A239" s="4" t="s">
        <v>759</v>
      </c>
      <c r="B239" s="4" t="s">
        <v>752</v>
      </c>
      <c r="C239" s="7" t="n">
        <v>275</v>
      </c>
    </row>
    <row r="240" spans="1:6">
      <c r="A240" s="4" t="s">
        <v>760</v>
      </c>
      <c r="B240" s="4" t="s">
        <v>752</v>
      </c>
      <c r="C240" s="4" t="s">
        <v>766</v>
      </c>
    </row>
    <row r="241" spans="1:6">
      <c r="A241" s="4" t="s">
        <v>762</v>
      </c>
      <c r="B241" s="4" t="s">
        <v>752</v>
      </c>
      <c r="C241" s="4" t="s">
        <v>836</v>
      </c>
    </row>
    <row r="242" spans="1:6">
      <c r="A242" s="4" t="s">
        <v>90</v>
      </c>
      <c r="B242" s="4" t="s">
        <v>752</v>
      </c>
      <c r="C242" s="4" t="s">
        <v>807</v>
      </c>
    </row>
    <row r="243" spans="1:6">
      <c r="A243" s="4" t="s">
        <v>750</v>
      </c>
      <c r="B243" s="4" t="s">
        <v>752</v>
      </c>
      <c r="C243" s="7" t="n">
        <v>262</v>
      </c>
    </row>
    <row r="244" spans="1:6">
      <c r="A244" s="4" t="s">
        <v>139</v>
      </c>
      <c r="B244" s="4" t="s">
        <v>752</v>
      </c>
      <c r="C244" s="4" t="s">
        <v>349</v>
      </c>
    </row>
    <row r="245" spans="1:6">
      <c r="A245" s="4" t="s">
        <v>837</v>
      </c>
    </row>
    <row r="246" spans="1:6">
      <c r="A246" s="3" t="s">
        <v>79</v>
      </c>
    </row>
    <row r="247" spans="1:6">
      <c r="A247" s="4" t="s">
        <v>136</v>
      </c>
      <c r="C247" s="7" t="n">
        <v>243</v>
      </c>
      <c r="D247" s="4" t="s">
        <v>752</v>
      </c>
      <c r="E247" s="7" t="n">
        <v>243</v>
      </c>
      <c r="F247" s="4" t="s">
        <v>753</v>
      </c>
    </row>
    <row r="248" spans="1:6">
      <c r="A248" s="4" t="s">
        <v>759</v>
      </c>
      <c r="C248" s="7" t="n">
        <v>250</v>
      </c>
      <c r="D248" s="4" t="s">
        <v>752</v>
      </c>
      <c r="E248" s="7" t="n">
        <v>250</v>
      </c>
      <c r="F248" s="4" t="s">
        <v>753</v>
      </c>
    </row>
    <row r="249" spans="1:6">
      <c r="A249" s="4" t="s">
        <v>760</v>
      </c>
      <c r="C249" s="4" t="s">
        <v>156</v>
      </c>
      <c r="D249" s="4" t="s">
        <v>752</v>
      </c>
      <c r="E249" s="4" t="s">
        <v>156</v>
      </c>
      <c r="F249" s="4" t="s">
        <v>753</v>
      </c>
    </row>
    <row r="250" spans="1:6">
      <c r="A250" s="4" t="s">
        <v>762</v>
      </c>
      <c r="C250" s="4" t="s">
        <v>515</v>
      </c>
      <c r="D250" s="4" t="s">
        <v>752</v>
      </c>
      <c r="E250" s="4" t="s">
        <v>515</v>
      </c>
      <c r="F250" s="4" t="s">
        <v>753</v>
      </c>
    </row>
    <row r="251" spans="1:6">
      <c r="A251" s="4" t="s">
        <v>90</v>
      </c>
      <c r="C251" s="4" t="s">
        <v>838</v>
      </c>
      <c r="D251" s="4" t="s">
        <v>752</v>
      </c>
      <c r="E251" s="4" t="s">
        <v>838</v>
      </c>
      <c r="F251" s="4" t="s">
        <v>753</v>
      </c>
    </row>
    <row r="252" spans="1:6">
      <c r="A252" s="4" t="s">
        <v>750</v>
      </c>
      <c r="C252" s="7" t="n">
        <v>243</v>
      </c>
      <c r="D252" s="4" t="s">
        <v>752</v>
      </c>
      <c r="E252" s="7" t="n">
        <v>243</v>
      </c>
      <c r="F252" s="4" t="s">
        <v>753</v>
      </c>
    </row>
    <row r="253" spans="1:6">
      <c r="A253" s="4" t="s">
        <v>139</v>
      </c>
      <c r="C253" s="4" t="s">
        <v>349</v>
      </c>
      <c r="D253" s="4" t="s">
        <v>752</v>
      </c>
      <c r="E253" s="4" t="s">
        <v>350</v>
      </c>
      <c r="F253" s="4" t="s">
        <v>753</v>
      </c>
    </row>
    <row r="254" spans="1:6">
      <c r="A254" s="4" t="s">
        <v>839</v>
      </c>
    </row>
    <row r="255" spans="1:6">
      <c r="A255" s="3" t="s">
        <v>79</v>
      </c>
    </row>
    <row r="256" spans="1:6">
      <c r="A256" s="4" t="s">
        <v>136</v>
      </c>
      <c r="B256" s="4" t="s">
        <v>752</v>
      </c>
      <c r="C256" s="7" t="n">
        <v>120</v>
      </c>
    </row>
    <row r="257" spans="1:6">
      <c r="A257" s="4" t="s">
        <v>759</v>
      </c>
      <c r="B257" s="4" t="s">
        <v>752</v>
      </c>
      <c r="C257" s="7" t="n">
        <v>118</v>
      </c>
    </row>
    <row r="258" spans="1:6">
      <c r="A258" s="4" t="s">
        <v>760</v>
      </c>
      <c r="B258" s="4" t="s">
        <v>752</v>
      </c>
      <c r="C258" s="4" t="s">
        <v>786</v>
      </c>
    </row>
    <row r="259" spans="1:6">
      <c r="A259" s="4" t="s">
        <v>762</v>
      </c>
      <c r="B259" s="4" t="s">
        <v>752</v>
      </c>
      <c r="C259" s="4" t="s">
        <v>787</v>
      </c>
    </row>
    <row r="260" spans="1:6">
      <c r="A260" s="4" t="s">
        <v>90</v>
      </c>
      <c r="B260" s="4" t="s">
        <v>752</v>
      </c>
      <c r="C260" s="4" t="s">
        <v>840</v>
      </c>
    </row>
    <row r="261" spans="1:6">
      <c r="A261" s="4" t="s">
        <v>750</v>
      </c>
      <c r="B261" s="4" t="s">
        <v>752</v>
      </c>
      <c r="C261" s="7" t="n">
        <v>120</v>
      </c>
    </row>
    <row r="262" spans="1:6">
      <c r="A262" s="4" t="s">
        <v>139</v>
      </c>
      <c r="B262" s="4" t="s">
        <v>752</v>
      </c>
      <c r="C262" s="4" t="s">
        <v>349</v>
      </c>
    </row>
    <row r="263" spans="1:6">
      <c r="A263" s="4" t="s">
        <v>841</v>
      </c>
    </row>
    <row r="264" spans="1:6">
      <c r="A264" s="3" t="s">
        <v>79</v>
      </c>
    </row>
    <row r="265" spans="1:6">
      <c r="A265" s="4" t="s">
        <v>136</v>
      </c>
      <c r="B265" s="4" t="s">
        <v>753</v>
      </c>
      <c r="E265" s="7" t="n">
        <v>30310</v>
      </c>
    </row>
    <row r="266" spans="1:6">
      <c r="A266" s="4" t="s">
        <v>759</v>
      </c>
      <c r="B266" s="4" t="s">
        <v>753</v>
      </c>
      <c r="E266" s="7" t="n">
        <v>30501</v>
      </c>
    </row>
    <row r="267" spans="1:6">
      <c r="A267" s="4" t="s">
        <v>760</v>
      </c>
      <c r="B267" s="4" t="s">
        <v>753</v>
      </c>
      <c r="E267" s="4" t="s">
        <v>685</v>
      </c>
    </row>
    <row r="268" spans="1:6">
      <c r="A268" s="4" t="s">
        <v>762</v>
      </c>
      <c r="B268" s="4" t="s">
        <v>753</v>
      </c>
      <c r="E268" s="4" t="s">
        <v>842</v>
      </c>
    </row>
    <row r="269" spans="1:6">
      <c r="A269" s="4" t="s">
        <v>90</v>
      </c>
      <c r="B269" s="4" t="s">
        <v>753</v>
      </c>
      <c r="E269" s="4" t="s">
        <v>843</v>
      </c>
    </row>
    <row r="270" spans="1:6">
      <c r="A270" s="4" t="s">
        <v>750</v>
      </c>
      <c r="B270" s="4" t="s">
        <v>753</v>
      </c>
      <c r="E270" s="7" t="n">
        <v>30310</v>
      </c>
    </row>
    <row r="271" spans="1:6">
      <c r="A271" s="4" t="s">
        <v>139</v>
      </c>
      <c r="B271" s="4" t="s">
        <v>753</v>
      </c>
      <c r="E271" s="4" t="s">
        <v>350</v>
      </c>
    </row>
    <row r="272" spans="1:6">
      <c r="A272" s="4" t="s">
        <v>844</v>
      </c>
    </row>
    <row r="273" spans="1:6">
      <c r="A273" s="3" t="s">
        <v>79</v>
      </c>
    </row>
    <row r="274" spans="1:6">
      <c r="A274" s="4" t="s">
        <v>136</v>
      </c>
      <c r="B274" s="4" t="s">
        <v>753</v>
      </c>
      <c r="E274" s="7" t="n">
        <v>16578</v>
      </c>
    </row>
    <row r="275" spans="1:6">
      <c r="A275" s="4" t="s">
        <v>759</v>
      </c>
      <c r="B275" s="4" t="s">
        <v>753</v>
      </c>
      <c r="E275" s="7" t="n">
        <v>16516</v>
      </c>
    </row>
    <row r="276" spans="1:6">
      <c r="A276" s="4" t="s">
        <v>760</v>
      </c>
      <c r="B276" s="4" t="s">
        <v>753</v>
      </c>
      <c r="E276" s="4" t="s">
        <v>769</v>
      </c>
    </row>
    <row r="277" spans="1:6">
      <c r="A277" s="4" t="s">
        <v>762</v>
      </c>
      <c r="B277" s="4" t="s">
        <v>753</v>
      </c>
      <c r="E277" s="4" t="s">
        <v>349</v>
      </c>
    </row>
    <row r="278" spans="1:6">
      <c r="A278" s="4" t="s">
        <v>90</v>
      </c>
      <c r="B278" s="4" t="s">
        <v>753</v>
      </c>
      <c r="E278" s="4" t="s">
        <v>845</v>
      </c>
    </row>
    <row r="279" spans="1:6">
      <c r="A279" s="4" t="s">
        <v>750</v>
      </c>
      <c r="B279" s="4" t="s">
        <v>753</v>
      </c>
      <c r="E279" s="7" t="n">
        <v>16578</v>
      </c>
    </row>
    <row r="280" spans="1:6">
      <c r="A280" s="4" t="s">
        <v>139</v>
      </c>
      <c r="B280" s="4" t="s">
        <v>753</v>
      </c>
      <c r="E280" s="4" t="s">
        <v>350</v>
      </c>
    </row>
    <row r="281" spans="1:6">
      <c r="A281" s="4" t="s">
        <v>846</v>
      </c>
    </row>
    <row r="282" spans="1:6">
      <c r="A282" s="3" t="s">
        <v>79</v>
      </c>
    </row>
    <row r="283" spans="1:6">
      <c r="A283" s="4" t="s">
        <v>136</v>
      </c>
      <c r="B283" s="4" t="s">
        <v>753</v>
      </c>
      <c r="E283" s="7" t="n">
        <v>14548</v>
      </c>
    </row>
    <row r="284" spans="1:6">
      <c r="A284" s="4" t="s">
        <v>759</v>
      </c>
      <c r="B284" s="4" t="s">
        <v>753</v>
      </c>
      <c r="E284" s="7" t="n">
        <v>14228</v>
      </c>
    </row>
    <row r="285" spans="1:6">
      <c r="A285" s="4" t="s">
        <v>760</v>
      </c>
      <c r="B285" s="4" t="s">
        <v>753</v>
      </c>
      <c r="E285" s="4" t="s">
        <v>769</v>
      </c>
    </row>
    <row r="286" spans="1:6">
      <c r="A286" s="4" t="s">
        <v>762</v>
      </c>
      <c r="B286" s="4" t="s">
        <v>753</v>
      </c>
      <c r="E286" s="4" t="s">
        <v>847</v>
      </c>
    </row>
    <row r="287" spans="1:6">
      <c r="A287" s="4" t="s">
        <v>90</v>
      </c>
      <c r="B287" s="4" t="s">
        <v>753</v>
      </c>
      <c r="E287" s="4" t="s">
        <v>848</v>
      </c>
    </row>
    <row r="288" spans="1:6">
      <c r="A288" s="4" t="s">
        <v>750</v>
      </c>
      <c r="B288" s="4" t="s">
        <v>753</v>
      </c>
      <c r="E288" s="7" t="n">
        <v>14548</v>
      </c>
    </row>
    <row r="289" spans="1:6">
      <c r="A289" s="4" t="s">
        <v>139</v>
      </c>
      <c r="B289" s="4" t="s">
        <v>753</v>
      </c>
      <c r="E289" s="4" t="s">
        <v>350</v>
      </c>
    </row>
    <row r="290" spans="1:6">
      <c r="A290" s="4" t="s">
        <v>849</v>
      </c>
    </row>
    <row r="291" spans="1:6">
      <c r="A291" s="3" t="s">
        <v>79</v>
      </c>
    </row>
    <row r="292" spans="1:6">
      <c r="A292" s="4" t="s">
        <v>136</v>
      </c>
      <c r="B292" s="4" t="s">
        <v>753</v>
      </c>
      <c r="E292" s="7" t="n">
        <v>13965</v>
      </c>
    </row>
    <row r="293" spans="1:6">
      <c r="A293" s="4" t="s">
        <v>759</v>
      </c>
      <c r="B293" s="4" t="s">
        <v>753</v>
      </c>
      <c r="E293" s="7" t="n">
        <v>14000</v>
      </c>
    </row>
    <row r="294" spans="1:6">
      <c r="A294" s="4" t="s">
        <v>760</v>
      </c>
      <c r="B294" s="4" t="s">
        <v>753</v>
      </c>
      <c r="E294" s="4" t="s">
        <v>809</v>
      </c>
    </row>
    <row r="295" spans="1:6">
      <c r="A295" s="4" t="s">
        <v>762</v>
      </c>
      <c r="B295" s="4" t="s">
        <v>753</v>
      </c>
      <c r="E295" s="4" t="s">
        <v>301</v>
      </c>
    </row>
    <row r="296" spans="1:6">
      <c r="A296" s="4" t="s">
        <v>90</v>
      </c>
      <c r="B296" s="4" t="s">
        <v>753</v>
      </c>
      <c r="E296" s="4" t="s">
        <v>805</v>
      </c>
    </row>
    <row r="297" spans="1:6">
      <c r="A297" s="4" t="s">
        <v>750</v>
      </c>
      <c r="B297" s="4" t="s">
        <v>753</v>
      </c>
      <c r="E297" s="7" t="n">
        <v>13965</v>
      </c>
    </row>
    <row r="298" spans="1:6">
      <c r="A298" s="4" t="s">
        <v>139</v>
      </c>
      <c r="B298" s="4" t="s">
        <v>753</v>
      </c>
      <c r="E298" s="4" t="s">
        <v>350</v>
      </c>
    </row>
    <row r="299" spans="1:6">
      <c r="A299" s="4" t="s">
        <v>850</v>
      </c>
    </row>
    <row r="300" spans="1:6">
      <c r="A300" s="3" t="s">
        <v>79</v>
      </c>
    </row>
    <row r="301" spans="1:6">
      <c r="A301" s="4" t="s">
        <v>136</v>
      </c>
      <c r="B301" s="4" t="s">
        <v>753</v>
      </c>
      <c r="E301" s="7" t="n">
        <v>10760</v>
      </c>
    </row>
    <row r="302" spans="1:6">
      <c r="A302" s="4" t="s">
        <v>759</v>
      </c>
      <c r="B302" s="4" t="s">
        <v>753</v>
      </c>
      <c r="E302" s="7" t="n">
        <v>10447</v>
      </c>
    </row>
    <row r="303" spans="1:6">
      <c r="A303" s="4" t="s">
        <v>760</v>
      </c>
      <c r="B303" s="4" t="s">
        <v>753</v>
      </c>
      <c r="E303" s="4" t="s">
        <v>775</v>
      </c>
    </row>
    <row r="304" spans="1:6">
      <c r="A304" s="4" t="s">
        <v>762</v>
      </c>
      <c r="B304" s="4" t="s">
        <v>753</v>
      </c>
      <c r="E304" s="4" t="s">
        <v>776</v>
      </c>
    </row>
    <row r="305" spans="1:6">
      <c r="A305" s="4" t="s">
        <v>90</v>
      </c>
      <c r="B305" s="4" t="s">
        <v>753</v>
      </c>
      <c r="E305" s="4" t="s">
        <v>851</v>
      </c>
    </row>
    <row r="306" spans="1:6">
      <c r="A306" s="4" t="s">
        <v>750</v>
      </c>
      <c r="B306" s="4" t="s">
        <v>753</v>
      </c>
      <c r="E306" s="7" t="n">
        <v>10760</v>
      </c>
    </row>
    <row r="307" spans="1:6">
      <c r="A307" s="4" t="s">
        <v>139</v>
      </c>
      <c r="B307" s="4" t="s">
        <v>753</v>
      </c>
      <c r="E307" s="4" t="s">
        <v>350</v>
      </c>
    </row>
    <row r="308" spans="1:6">
      <c r="A308" s="4" t="s">
        <v>852</v>
      </c>
    </row>
    <row r="309" spans="1:6">
      <c r="A309" s="3" t="s">
        <v>79</v>
      </c>
    </row>
    <row r="310" spans="1:6">
      <c r="A310" s="4" t="s">
        <v>136</v>
      </c>
      <c r="B310" s="4" t="s">
        <v>753</v>
      </c>
      <c r="E310" s="7" t="n">
        <v>10043</v>
      </c>
    </row>
    <row r="311" spans="1:6">
      <c r="A311" s="4" t="s">
        <v>759</v>
      </c>
      <c r="B311" s="4" t="s">
        <v>753</v>
      </c>
      <c r="E311" s="7" t="n">
        <v>9474</v>
      </c>
    </row>
    <row r="312" spans="1:6">
      <c r="A312" s="4" t="s">
        <v>760</v>
      </c>
      <c r="B312" s="4" t="s">
        <v>753</v>
      </c>
      <c r="E312" s="4" t="s">
        <v>766</v>
      </c>
    </row>
    <row r="313" spans="1:6">
      <c r="A313" s="4" t="s">
        <v>762</v>
      </c>
      <c r="B313" s="4" t="s">
        <v>753</v>
      </c>
      <c r="E313" s="4" t="s">
        <v>779</v>
      </c>
    </row>
    <row r="314" spans="1:6">
      <c r="A314" s="4" t="s">
        <v>90</v>
      </c>
      <c r="B314" s="4" t="s">
        <v>753</v>
      </c>
      <c r="E314" s="4" t="s">
        <v>845</v>
      </c>
    </row>
    <row r="315" spans="1:6">
      <c r="A315" s="4" t="s">
        <v>750</v>
      </c>
      <c r="B315" s="4" t="s">
        <v>753</v>
      </c>
      <c r="E315" s="7" t="n">
        <v>10043</v>
      </c>
    </row>
    <row r="316" spans="1:6">
      <c r="A316" s="4" t="s">
        <v>139</v>
      </c>
      <c r="B316" s="4" t="s">
        <v>753</v>
      </c>
      <c r="E316" s="4" t="s">
        <v>350</v>
      </c>
    </row>
    <row r="317" spans="1:6">
      <c r="A317" s="4" t="s">
        <v>853</v>
      </c>
    </row>
    <row r="318" spans="1:6">
      <c r="A318" s="3" t="s">
        <v>79</v>
      </c>
    </row>
    <row r="319" spans="1:6">
      <c r="A319" s="4" t="s">
        <v>136</v>
      </c>
      <c r="B319" s="4" t="s">
        <v>753</v>
      </c>
      <c r="E319" s="7" t="n">
        <v>9764</v>
      </c>
    </row>
    <row r="320" spans="1:6">
      <c r="A320" s="4" t="s">
        <v>759</v>
      </c>
      <c r="B320" s="4" t="s">
        <v>753</v>
      </c>
      <c r="E320" s="7" t="n">
        <v>9400</v>
      </c>
    </row>
    <row r="321" spans="1:6">
      <c r="A321" s="4" t="s">
        <v>760</v>
      </c>
      <c r="B321" s="4" t="s">
        <v>753</v>
      </c>
      <c r="E321" s="4" t="s">
        <v>802</v>
      </c>
    </row>
    <row r="322" spans="1:6">
      <c r="A322" s="4" t="s">
        <v>762</v>
      </c>
      <c r="B322" s="4" t="s">
        <v>753</v>
      </c>
      <c r="E322" s="4" t="s">
        <v>854</v>
      </c>
    </row>
    <row r="323" spans="1:6">
      <c r="A323" s="4" t="s">
        <v>90</v>
      </c>
      <c r="B323" s="4" t="s">
        <v>753</v>
      </c>
      <c r="E323" s="4" t="s">
        <v>845</v>
      </c>
    </row>
    <row r="324" spans="1:6">
      <c r="A324" s="4" t="s">
        <v>750</v>
      </c>
      <c r="B324" s="4" t="s">
        <v>753</v>
      </c>
      <c r="E324" s="7" t="n">
        <v>9764</v>
      </c>
    </row>
    <row r="325" spans="1:6">
      <c r="A325" s="4" t="s">
        <v>139</v>
      </c>
      <c r="B325" s="4" t="s">
        <v>753</v>
      </c>
      <c r="E325" s="4" t="s">
        <v>350</v>
      </c>
    </row>
    <row r="326" spans="1:6">
      <c r="A326" s="4" t="s">
        <v>855</v>
      </c>
    </row>
    <row r="327" spans="1:6">
      <c r="A327" s="3" t="s">
        <v>79</v>
      </c>
    </row>
    <row r="328" spans="1:6">
      <c r="A328" s="4" t="s">
        <v>136</v>
      </c>
      <c r="B328" s="4" t="s">
        <v>753</v>
      </c>
      <c r="E328" s="7" t="n">
        <v>9588</v>
      </c>
    </row>
    <row r="329" spans="1:6">
      <c r="A329" s="4" t="s">
        <v>759</v>
      </c>
      <c r="B329" s="4" t="s">
        <v>753</v>
      </c>
      <c r="E329" s="7" t="n">
        <v>9400</v>
      </c>
    </row>
    <row r="330" spans="1:6">
      <c r="A330" s="4" t="s">
        <v>760</v>
      </c>
      <c r="B330" s="4" t="s">
        <v>753</v>
      </c>
      <c r="E330" s="4" t="s">
        <v>856</v>
      </c>
    </row>
    <row r="331" spans="1:6">
      <c r="A331" s="4" t="s">
        <v>762</v>
      </c>
      <c r="B331" s="4" t="s">
        <v>753</v>
      </c>
      <c r="E331" s="4" t="s">
        <v>847</v>
      </c>
    </row>
    <row r="332" spans="1:6">
      <c r="A332" s="4" t="s">
        <v>90</v>
      </c>
      <c r="B332" s="4" t="s">
        <v>753</v>
      </c>
      <c r="E332" s="4" t="s">
        <v>857</v>
      </c>
    </row>
    <row r="333" spans="1:6">
      <c r="A333" s="4" t="s">
        <v>750</v>
      </c>
      <c r="B333" s="4" t="s">
        <v>753</v>
      </c>
      <c r="E333" s="7" t="n">
        <v>9588</v>
      </c>
    </row>
    <row r="334" spans="1:6">
      <c r="A334" s="4" t="s">
        <v>139</v>
      </c>
      <c r="B334" s="4" t="s">
        <v>753</v>
      </c>
      <c r="E334" s="4" t="s">
        <v>350</v>
      </c>
    </row>
    <row r="335" spans="1:6">
      <c r="A335" s="4" t="s">
        <v>858</v>
      </c>
    </row>
    <row r="336" spans="1:6">
      <c r="A336" s="3" t="s">
        <v>79</v>
      </c>
    </row>
    <row r="337" spans="1:6">
      <c r="A337" s="4" t="s">
        <v>136</v>
      </c>
      <c r="B337" s="4" t="s">
        <v>753</v>
      </c>
      <c r="E337" s="7" t="n">
        <v>5895</v>
      </c>
    </row>
    <row r="338" spans="1:6">
      <c r="A338" s="4" t="s">
        <v>759</v>
      </c>
      <c r="B338" s="4" t="s">
        <v>753</v>
      </c>
      <c r="E338" s="7" t="n">
        <v>6000</v>
      </c>
    </row>
    <row r="339" spans="1:6">
      <c r="A339" s="4" t="s">
        <v>760</v>
      </c>
      <c r="B339" s="4" t="s">
        <v>753</v>
      </c>
      <c r="E339" s="4" t="s">
        <v>859</v>
      </c>
    </row>
    <row r="340" spans="1:6">
      <c r="A340" s="4" t="s">
        <v>762</v>
      </c>
      <c r="B340" s="4" t="s">
        <v>753</v>
      </c>
      <c r="E340" s="4" t="s">
        <v>606</v>
      </c>
    </row>
    <row r="341" spans="1:6">
      <c r="A341" s="4" t="s">
        <v>90</v>
      </c>
      <c r="B341" s="4" t="s">
        <v>753</v>
      </c>
      <c r="E341" s="4" t="s">
        <v>843</v>
      </c>
    </row>
    <row r="342" spans="1:6">
      <c r="A342" s="4" t="s">
        <v>750</v>
      </c>
      <c r="B342" s="4" t="s">
        <v>753</v>
      </c>
      <c r="E342" s="7" t="n">
        <v>5895</v>
      </c>
    </row>
    <row r="343" spans="1:6">
      <c r="A343" s="4" t="s">
        <v>139</v>
      </c>
      <c r="B343" s="4" t="s">
        <v>753</v>
      </c>
      <c r="E343" s="4" t="s">
        <v>350</v>
      </c>
    </row>
    <row r="344" spans="1:6">
      <c r="A344" s="4" t="s">
        <v>860</v>
      </c>
    </row>
    <row r="345" spans="1:6">
      <c r="A345" s="3" t="s">
        <v>79</v>
      </c>
    </row>
    <row r="346" spans="1:6">
      <c r="A346" s="4" t="s">
        <v>136</v>
      </c>
      <c r="B346" s="4" t="s">
        <v>861</v>
      </c>
      <c r="E346" s="7" t="n">
        <v>5707</v>
      </c>
    </row>
    <row r="347" spans="1:6">
      <c r="A347" s="4" t="s">
        <v>759</v>
      </c>
      <c r="B347" s="4" t="s">
        <v>861</v>
      </c>
      <c r="E347" s="7" t="n">
        <v>9512</v>
      </c>
    </row>
    <row r="348" spans="1:6">
      <c r="A348" s="4" t="s">
        <v>760</v>
      </c>
      <c r="B348" s="4" t="s">
        <v>861</v>
      </c>
      <c r="E348" s="4" t="s">
        <v>249</v>
      </c>
    </row>
    <row r="349" spans="1:6">
      <c r="A349" s="4" t="s">
        <v>762</v>
      </c>
      <c r="B349" s="4" t="s">
        <v>861</v>
      </c>
      <c r="E349" s="4" t="s">
        <v>783</v>
      </c>
    </row>
    <row r="350" spans="1:6">
      <c r="A350" s="4" t="s">
        <v>90</v>
      </c>
      <c r="B350" s="4" t="s">
        <v>861</v>
      </c>
      <c r="E350" s="4" t="s">
        <v>862</v>
      </c>
    </row>
    <row r="351" spans="1:6">
      <c r="A351" s="4" t="s">
        <v>750</v>
      </c>
      <c r="B351" s="4" t="s">
        <v>861</v>
      </c>
      <c r="E351" s="7" t="n">
        <v>5707</v>
      </c>
    </row>
    <row r="352" spans="1:6">
      <c r="A352" s="4" t="s">
        <v>139</v>
      </c>
      <c r="B352" s="4" t="s">
        <v>861</v>
      </c>
      <c r="E352" s="4" t="s">
        <v>575</v>
      </c>
    </row>
    <row r="353" spans="1:6">
      <c r="A353" s="4" t="s">
        <v>863</v>
      </c>
    </row>
    <row r="354" spans="1:6">
      <c r="A354" s="3" t="s">
        <v>79</v>
      </c>
    </row>
    <row r="355" spans="1:6">
      <c r="A355" s="4" t="s">
        <v>136</v>
      </c>
      <c r="B355" s="4" t="s">
        <v>753</v>
      </c>
      <c r="E355" s="7" t="n">
        <v>4921</v>
      </c>
    </row>
    <row r="356" spans="1:6">
      <c r="A356" s="4" t="s">
        <v>759</v>
      </c>
      <c r="B356" s="4" t="s">
        <v>753</v>
      </c>
      <c r="E356" s="7" t="n">
        <v>4720</v>
      </c>
    </row>
    <row r="357" spans="1:6">
      <c r="A357" s="4" t="s">
        <v>760</v>
      </c>
      <c r="B357" s="4" t="s">
        <v>753</v>
      </c>
      <c r="E357" s="4" t="s">
        <v>618</v>
      </c>
    </row>
    <row r="358" spans="1:6">
      <c r="A358" s="4" t="s">
        <v>762</v>
      </c>
      <c r="B358" s="4" t="s">
        <v>753</v>
      </c>
      <c r="E358" s="4" t="s">
        <v>452</v>
      </c>
    </row>
    <row r="359" spans="1:6">
      <c r="A359" s="4" t="s">
        <v>90</v>
      </c>
      <c r="B359" s="4" t="s">
        <v>753</v>
      </c>
      <c r="E359" s="4" t="s">
        <v>794</v>
      </c>
    </row>
    <row r="360" spans="1:6">
      <c r="A360" s="4" t="s">
        <v>750</v>
      </c>
      <c r="B360" s="4" t="s">
        <v>753</v>
      </c>
      <c r="E360" s="7" t="n">
        <v>4921</v>
      </c>
    </row>
    <row r="361" spans="1:6">
      <c r="A361" s="4" t="s">
        <v>139</v>
      </c>
      <c r="B361" s="4" t="s">
        <v>753</v>
      </c>
      <c r="E361" s="4" t="s">
        <v>350</v>
      </c>
    </row>
    <row r="362" spans="1:6">
      <c r="A362" s="4" t="s">
        <v>864</v>
      </c>
    </row>
    <row r="363" spans="1:6">
      <c r="A363" s="3" t="s">
        <v>79</v>
      </c>
    </row>
    <row r="364" spans="1:6">
      <c r="A364" s="4" t="s">
        <v>136</v>
      </c>
      <c r="B364" s="4" t="s">
        <v>753</v>
      </c>
      <c r="E364" s="7" t="n">
        <v>3122</v>
      </c>
    </row>
    <row r="365" spans="1:6">
      <c r="A365" s="4" t="s">
        <v>759</v>
      </c>
      <c r="B365" s="4" t="s">
        <v>753</v>
      </c>
      <c r="E365" s="7" t="n">
        <v>3860</v>
      </c>
    </row>
    <row r="366" spans="1:6">
      <c r="A366" s="4" t="s">
        <v>760</v>
      </c>
      <c r="B366" s="4" t="s">
        <v>753</v>
      </c>
      <c r="E366" s="4" t="s">
        <v>818</v>
      </c>
    </row>
    <row r="367" spans="1:6">
      <c r="A367" s="4" t="s">
        <v>762</v>
      </c>
      <c r="B367" s="4" t="s">
        <v>753</v>
      </c>
      <c r="E367" s="4" t="s">
        <v>545</v>
      </c>
    </row>
    <row r="368" spans="1:6">
      <c r="A368" s="4" t="s">
        <v>90</v>
      </c>
      <c r="B368" s="4" t="s">
        <v>753</v>
      </c>
      <c r="E368" s="4" t="s">
        <v>797</v>
      </c>
    </row>
    <row r="369" spans="1:6">
      <c r="A369" s="4" t="s">
        <v>750</v>
      </c>
      <c r="B369" s="4" t="s">
        <v>753</v>
      </c>
      <c r="E369" s="7" t="n">
        <v>3122</v>
      </c>
    </row>
    <row r="370" spans="1:6">
      <c r="A370" s="4" t="s">
        <v>139</v>
      </c>
      <c r="B370" s="4" t="s">
        <v>753</v>
      </c>
      <c r="E370" s="4" t="s">
        <v>350</v>
      </c>
    </row>
    <row r="371" spans="1:6">
      <c r="A371" s="4" t="s">
        <v>865</v>
      </c>
    </row>
    <row r="372" spans="1:6">
      <c r="A372" s="3" t="s">
        <v>79</v>
      </c>
    </row>
    <row r="373" spans="1:6">
      <c r="A373" s="4" t="s">
        <v>136</v>
      </c>
      <c r="B373" s="4" t="s">
        <v>753</v>
      </c>
      <c r="E373" s="7" t="n">
        <v>2790</v>
      </c>
    </row>
    <row r="374" spans="1:6">
      <c r="A374" s="4" t="s">
        <v>759</v>
      </c>
      <c r="B374" s="4" t="s">
        <v>753</v>
      </c>
      <c r="E374" s="7" t="n">
        <v>2794</v>
      </c>
    </row>
    <row r="375" spans="1:6">
      <c r="A375" s="4" t="s">
        <v>760</v>
      </c>
      <c r="B375" s="4" t="s">
        <v>753</v>
      </c>
      <c r="E375" s="4" t="s">
        <v>786</v>
      </c>
    </row>
    <row r="376" spans="1:6">
      <c r="A376" s="4" t="s">
        <v>762</v>
      </c>
      <c r="B376" s="4" t="s">
        <v>753</v>
      </c>
      <c r="E376" s="4" t="s">
        <v>787</v>
      </c>
    </row>
    <row r="377" spans="1:6">
      <c r="A377" s="4" t="s">
        <v>90</v>
      </c>
      <c r="B377" s="4" t="s">
        <v>753</v>
      </c>
      <c r="E377" s="4" t="s">
        <v>788</v>
      </c>
    </row>
    <row r="378" spans="1:6">
      <c r="A378" s="4" t="s">
        <v>750</v>
      </c>
      <c r="B378" s="4" t="s">
        <v>753</v>
      </c>
      <c r="E378" s="7" t="n">
        <v>2790</v>
      </c>
    </row>
    <row r="379" spans="1:6">
      <c r="A379" s="4" t="s">
        <v>139</v>
      </c>
      <c r="B379" s="4" t="s">
        <v>753</v>
      </c>
      <c r="E379" s="4" t="s">
        <v>350</v>
      </c>
    </row>
    <row r="380" spans="1:6">
      <c r="A380" s="4" t="s">
        <v>866</v>
      </c>
    </row>
    <row r="381" spans="1:6">
      <c r="A381" s="3" t="s">
        <v>79</v>
      </c>
    </row>
    <row r="382" spans="1:6">
      <c r="A382" s="4" t="s">
        <v>136</v>
      </c>
      <c r="B382" s="4" t="s">
        <v>753</v>
      </c>
      <c r="E382" s="7" t="n">
        <v>2192</v>
      </c>
    </row>
    <row r="383" spans="1:6">
      <c r="A383" s="4" t="s">
        <v>759</v>
      </c>
      <c r="B383" s="4" t="s">
        <v>753</v>
      </c>
      <c r="E383" s="7" t="n">
        <v>2332</v>
      </c>
    </row>
    <row r="384" spans="1:6">
      <c r="A384" s="4" t="s">
        <v>760</v>
      </c>
      <c r="B384" s="4" t="s">
        <v>753</v>
      </c>
      <c r="E384" s="4" t="s">
        <v>685</v>
      </c>
    </row>
    <row r="385" spans="1:6">
      <c r="A385" s="4" t="s">
        <v>762</v>
      </c>
      <c r="B385" s="4" t="s">
        <v>753</v>
      </c>
      <c r="E385" s="4" t="s">
        <v>684</v>
      </c>
    </row>
    <row r="386" spans="1:6">
      <c r="A386" s="4" t="s">
        <v>90</v>
      </c>
      <c r="B386" s="4" t="s">
        <v>753</v>
      </c>
      <c r="E386" s="4" t="s">
        <v>867</v>
      </c>
    </row>
    <row r="387" spans="1:6">
      <c r="A387" s="4" t="s">
        <v>750</v>
      </c>
      <c r="B387" s="4" t="s">
        <v>753</v>
      </c>
      <c r="E387" s="7" t="n">
        <v>2192</v>
      </c>
    </row>
    <row r="388" spans="1:6">
      <c r="A388" s="4" t="s">
        <v>139</v>
      </c>
      <c r="B388" s="4" t="s">
        <v>753</v>
      </c>
      <c r="E388" s="4" t="s">
        <v>350</v>
      </c>
    </row>
    <row r="389" spans="1:6">
      <c r="A389" s="4" t="s">
        <v>868</v>
      </c>
    </row>
    <row r="390" spans="1:6">
      <c r="A390" s="3" t="s">
        <v>79</v>
      </c>
    </row>
    <row r="391" spans="1:6">
      <c r="A391" s="4" t="s">
        <v>136</v>
      </c>
      <c r="B391" s="4" t="s">
        <v>753</v>
      </c>
      <c r="E391" s="7" t="n">
        <v>2164</v>
      </c>
    </row>
    <row r="392" spans="1:6">
      <c r="A392" s="4" t="s">
        <v>759</v>
      </c>
      <c r="B392" s="4" t="s">
        <v>753</v>
      </c>
      <c r="E392" s="7" t="n">
        <v>2560</v>
      </c>
    </row>
    <row r="393" spans="1:6">
      <c r="A393" s="4" t="s">
        <v>760</v>
      </c>
      <c r="B393" s="4" t="s">
        <v>753</v>
      </c>
      <c r="E393" s="4" t="s">
        <v>818</v>
      </c>
    </row>
    <row r="394" spans="1:6">
      <c r="A394" s="4" t="s">
        <v>762</v>
      </c>
      <c r="B394" s="4" t="s">
        <v>753</v>
      </c>
      <c r="E394" s="4" t="s">
        <v>545</v>
      </c>
    </row>
    <row r="395" spans="1:6">
      <c r="A395" s="4" t="s">
        <v>90</v>
      </c>
      <c r="B395" s="4" t="s">
        <v>753</v>
      </c>
      <c r="E395" s="4" t="s">
        <v>869</v>
      </c>
    </row>
    <row r="396" spans="1:6">
      <c r="A396" s="4" t="s">
        <v>750</v>
      </c>
      <c r="B396" s="4" t="s">
        <v>753</v>
      </c>
      <c r="E396" s="7" t="n">
        <v>2164</v>
      </c>
    </row>
    <row r="397" spans="1:6">
      <c r="A397" s="4" t="s">
        <v>139</v>
      </c>
      <c r="B397" s="4" t="s">
        <v>753</v>
      </c>
      <c r="E397" s="4" t="s">
        <v>350</v>
      </c>
    </row>
    <row r="398" spans="1:6">
      <c r="A398" s="4" t="s">
        <v>870</v>
      </c>
    </row>
    <row r="399" spans="1:6">
      <c r="A399" s="3" t="s">
        <v>79</v>
      </c>
    </row>
    <row r="400" spans="1:6">
      <c r="A400" s="4" t="s">
        <v>136</v>
      </c>
      <c r="B400" s="4" t="s">
        <v>753</v>
      </c>
      <c r="E400" s="7" t="n">
        <v>2151</v>
      </c>
    </row>
    <row r="401" spans="1:6">
      <c r="A401" s="4" t="s">
        <v>759</v>
      </c>
      <c r="B401" s="4" t="s">
        <v>753</v>
      </c>
      <c r="E401" s="7" t="n">
        <v>2170</v>
      </c>
    </row>
    <row r="402" spans="1:6">
      <c r="A402" s="4" t="s">
        <v>760</v>
      </c>
      <c r="B402" s="4" t="s">
        <v>753</v>
      </c>
      <c r="E402" s="4" t="s">
        <v>871</v>
      </c>
    </row>
    <row r="403" spans="1:6">
      <c r="A403" s="4" t="s">
        <v>762</v>
      </c>
      <c r="B403" s="4" t="s">
        <v>753</v>
      </c>
      <c r="E403" s="4" t="s">
        <v>515</v>
      </c>
    </row>
    <row r="404" spans="1:6">
      <c r="A404" s="4" t="s">
        <v>90</v>
      </c>
      <c r="B404" s="4" t="s">
        <v>753</v>
      </c>
      <c r="E404" s="4" t="s">
        <v>872</v>
      </c>
    </row>
    <row r="405" spans="1:6">
      <c r="A405" s="4" t="s">
        <v>750</v>
      </c>
      <c r="B405" s="4" t="s">
        <v>753</v>
      </c>
      <c r="E405" s="7" t="n">
        <v>2151</v>
      </c>
    </row>
    <row r="406" spans="1:6">
      <c r="A406" s="4" t="s">
        <v>139</v>
      </c>
      <c r="B406" s="4" t="s">
        <v>753</v>
      </c>
      <c r="E406" s="4" t="s">
        <v>350</v>
      </c>
    </row>
    <row r="407" spans="1:6">
      <c r="A407" s="4" t="s">
        <v>873</v>
      </c>
    </row>
    <row r="408" spans="1:6">
      <c r="A408" s="3" t="s">
        <v>79</v>
      </c>
    </row>
    <row r="409" spans="1:6">
      <c r="A409" s="4" t="s">
        <v>136</v>
      </c>
      <c r="B409" s="4" t="s">
        <v>753</v>
      </c>
      <c r="E409" s="7" t="n">
        <v>1320</v>
      </c>
    </row>
    <row r="410" spans="1:6">
      <c r="A410" s="4" t="s">
        <v>759</v>
      </c>
      <c r="B410" s="4" t="s">
        <v>753</v>
      </c>
      <c r="E410" s="7" t="n">
        <v>1300</v>
      </c>
    </row>
    <row r="411" spans="1:6">
      <c r="A411" s="4" t="s">
        <v>760</v>
      </c>
      <c r="B411" s="4" t="s">
        <v>753</v>
      </c>
      <c r="E411" s="4" t="s">
        <v>826</v>
      </c>
    </row>
    <row r="412" spans="1:6">
      <c r="A412" s="4" t="s">
        <v>762</v>
      </c>
      <c r="B412" s="4" t="s">
        <v>753</v>
      </c>
      <c r="E412" s="4" t="s">
        <v>827</v>
      </c>
    </row>
    <row r="413" spans="1:6">
      <c r="A413" s="4" t="s">
        <v>90</v>
      </c>
      <c r="B413" s="4" t="s">
        <v>753</v>
      </c>
      <c r="E413" s="4" t="s">
        <v>856</v>
      </c>
    </row>
    <row r="414" spans="1:6">
      <c r="A414" s="4" t="s">
        <v>750</v>
      </c>
      <c r="B414" s="4" t="s">
        <v>753</v>
      </c>
      <c r="E414" s="7" t="n">
        <v>1320</v>
      </c>
    </row>
    <row r="415" spans="1:6">
      <c r="A415" s="4" t="s">
        <v>139</v>
      </c>
      <c r="B415" s="4" t="s">
        <v>753</v>
      </c>
      <c r="E415" s="4" t="s">
        <v>350</v>
      </c>
    </row>
    <row r="416" spans="1:6">
      <c r="A416" s="4" t="s">
        <v>874</v>
      </c>
    </row>
    <row r="417" spans="1:6">
      <c r="A417" s="3" t="s">
        <v>79</v>
      </c>
    </row>
    <row r="418" spans="1:6">
      <c r="A418" s="4" t="s">
        <v>136</v>
      </c>
      <c r="B418" s="4" t="s">
        <v>753</v>
      </c>
      <c r="E418" s="7" t="n">
        <v>1283</v>
      </c>
    </row>
    <row r="419" spans="1:6">
      <c r="A419" s="4" t="s">
        <v>759</v>
      </c>
      <c r="B419" s="4" t="s">
        <v>753</v>
      </c>
      <c r="E419" s="7" t="n">
        <v>1285</v>
      </c>
    </row>
    <row r="420" spans="1:6">
      <c r="A420" s="4" t="s">
        <v>760</v>
      </c>
      <c r="B420" s="4" t="s">
        <v>753</v>
      </c>
      <c r="E420" s="4" t="s">
        <v>875</v>
      </c>
    </row>
    <row r="421" spans="1:6">
      <c r="A421" s="4" t="s">
        <v>762</v>
      </c>
      <c r="B421" s="4" t="s">
        <v>753</v>
      </c>
      <c r="E421" s="4" t="s">
        <v>827</v>
      </c>
    </row>
    <row r="422" spans="1:6">
      <c r="A422" s="4" t="s">
        <v>90</v>
      </c>
      <c r="B422" s="4" t="s">
        <v>753</v>
      </c>
      <c r="E422" s="4" t="s">
        <v>794</v>
      </c>
    </row>
    <row r="423" spans="1:6">
      <c r="A423" s="4" t="s">
        <v>750</v>
      </c>
      <c r="B423" s="4" t="s">
        <v>753</v>
      </c>
      <c r="E423" s="7" t="n">
        <v>1283</v>
      </c>
    </row>
    <row r="424" spans="1:6">
      <c r="A424" s="4" t="s">
        <v>139</v>
      </c>
      <c r="B424" s="4" t="s">
        <v>753</v>
      </c>
      <c r="E424" s="4" t="s">
        <v>350</v>
      </c>
    </row>
    <row r="425" spans="1:6">
      <c r="A425" s="4" t="s">
        <v>876</v>
      </c>
    </row>
    <row r="426" spans="1:6">
      <c r="A426" s="3" t="s">
        <v>79</v>
      </c>
    </row>
    <row r="427" spans="1:6">
      <c r="A427" s="4" t="s">
        <v>136</v>
      </c>
      <c r="B427" s="4" t="s">
        <v>753</v>
      </c>
      <c r="E427" s="7" t="n">
        <v>1079</v>
      </c>
    </row>
    <row r="428" spans="1:6">
      <c r="A428" s="4" t="s">
        <v>759</v>
      </c>
      <c r="B428" s="4" t="s">
        <v>753</v>
      </c>
      <c r="E428" s="7" t="n">
        <v>1110</v>
      </c>
    </row>
    <row r="429" spans="1:6">
      <c r="A429" s="4" t="s">
        <v>760</v>
      </c>
      <c r="B429" s="4" t="s">
        <v>753</v>
      </c>
      <c r="E429" s="4" t="s">
        <v>875</v>
      </c>
    </row>
    <row r="430" spans="1:6">
      <c r="A430" s="4" t="s">
        <v>762</v>
      </c>
      <c r="B430" s="4" t="s">
        <v>753</v>
      </c>
      <c r="E430" s="4" t="s">
        <v>827</v>
      </c>
    </row>
    <row r="431" spans="1:6">
      <c r="A431" s="4" t="s">
        <v>90</v>
      </c>
      <c r="B431" s="4" t="s">
        <v>753</v>
      </c>
      <c r="E431" s="4" t="s">
        <v>877</v>
      </c>
    </row>
    <row r="432" spans="1:6">
      <c r="A432" s="4" t="s">
        <v>750</v>
      </c>
      <c r="B432" s="4" t="s">
        <v>753</v>
      </c>
      <c r="E432" s="7" t="n">
        <v>1079</v>
      </c>
    </row>
    <row r="433" spans="1:6">
      <c r="A433" s="4" t="s">
        <v>139</v>
      </c>
      <c r="B433" s="4" t="s">
        <v>753</v>
      </c>
      <c r="E433" s="4" t="s">
        <v>350</v>
      </c>
    </row>
    <row r="434" spans="1:6">
      <c r="A434" s="4" t="s">
        <v>878</v>
      </c>
    </row>
    <row r="435" spans="1:6">
      <c r="A435" s="3" t="s">
        <v>79</v>
      </c>
    </row>
    <row r="436" spans="1:6">
      <c r="A436" s="4" t="s">
        <v>136</v>
      </c>
      <c r="B436" s="4" t="s">
        <v>753</v>
      </c>
      <c r="E436" s="7" t="n">
        <v>890</v>
      </c>
    </row>
    <row r="437" spans="1:6">
      <c r="A437" s="4" t="s">
        <v>759</v>
      </c>
      <c r="B437" s="4" t="s">
        <v>753</v>
      </c>
      <c r="E437" s="7" t="n">
        <v>970</v>
      </c>
    </row>
    <row r="438" spans="1:6">
      <c r="A438" s="4" t="s">
        <v>760</v>
      </c>
      <c r="B438" s="4" t="s">
        <v>753</v>
      </c>
      <c r="E438" s="4" t="s">
        <v>249</v>
      </c>
    </row>
    <row r="439" spans="1:6">
      <c r="A439" s="4" t="s">
        <v>762</v>
      </c>
      <c r="B439" s="4" t="s">
        <v>753</v>
      </c>
      <c r="E439" s="4" t="s">
        <v>796</v>
      </c>
    </row>
    <row r="440" spans="1:6">
      <c r="A440" s="4" t="s">
        <v>90</v>
      </c>
      <c r="B440" s="4" t="s">
        <v>753</v>
      </c>
      <c r="E440" s="4" t="s">
        <v>879</v>
      </c>
    </row>
    <row r="441" spans="1:6">
      <c r="A441" s="4" t="s">
        <v>750</v>
      </c>
      <c r="B441" s="4" t="s">
        <v>753</v>
      </c>
      <c r="E441" s="7" t="n">
        <v>890</v>
      </c>
    </row>
    <row r="442" spans="1:6">
      <c r="A442" s="4" t="s">
        <v>139</v>
      </c>
      <c r="B442" s="4" t="s">
        <v>753</v>
      </c>
      <c r="E442" s="4" t="s">
        <v>350</v>
      </c>
    </row>
    <row r="443" spans="1:6">
      <c r="A443" s="4" t="s">
        <v>880</v>
      </c>
    </row>
    <row r="444" spans="1:6">
      <c r="A444" s="3" t="s">
        <v>79</v>
      </c>
    </row>
    <row r="445" spans="1:6">
      <c r="A445" s="4" t="s">
        <v>136</v>
      </c>
      <c r="B445" s="4" t="s">
        <v>753</v>
      </c>
      <c r="E445" s="7" t="n">
        <v>737</v>
      </c>
    </row>
    <row r="446" spans="1:6">
      <c r="A446" s="4" t="s">
        <v>759</v>
      </c>
      <c r="B446" s="4" t="s">
        <v>753</v>
      </c>
      <c r="E446" s="7" t="n">
        <v>766</v>
      </c>
    </row>
    <row r="447" spans="1:6">
      <c r="A447" s="4" t="s">
        <v>760</v>
      </c>
      <c r="B447" s="4" t="s">
        <v>753</v>
      </c>
      <c r="E447" s="4" t="s">
        <v>881</v>
      </c>
    </row>
    <row r="448" spans="1:6">
      <c r="A448" s="4" t="s">
        <v>762</v>
      </c>
      <c r="B448" s="4" t="s">
        <v>753</v>
      </c>
      <c r="E448" s="4" t="s">
        <v>824</v>
      </c>
    </row>
    <row r="449" spans="1:6">
      <c r="A449" s="4" t="s">
        <v>90</v>
      </c>
      <c r="B449" s="4" t="s">
        <v>753</v>
      </c>
      <c r="E449" s="4" t="s">
        <v>882</v>
      </c>
    </row>
    <row r="450" spans="1:6">
      <c r="A450" s="4" t="s">
        <v>750</v>
      </c>
      <c r="B450" s="4" t="s">
        <v>753</v>
      </c>
      <c r="E450" s="7" t="n">
        <v>737</v>
      </c>
    </row>
    <row r="451" spans="1:6">
      <c r="A451" s="4" t="s">
        <v>139</v>
      </c>
      <c r="B451" s="4" t="s">
        <v>753</v>
      </c>
      <c r="E451" s="4" t="s">
        <v>350</v>
      </c>
    </row>
    <row r="452" spans="1:6">
      <c r="A452" s="4" t="s">
        <v>883</v>
      </c>
    </row>
    <row r="453" spans="1:6">
      <c r="A453" s="3" t="s">
        <v>79</v>
      </c>
    </row>
    <row r="454" spans="1:6">
      <c r="A454" s="4" t="s">
        <v>136</v>
      </c>
      <c r="B454" s="4" t="s">
        <v>753</v>
      </c>
      <c r="E454" s="7" t="n">
        <v>655</v>
      </c>
    </row>
    <row r="455" spans="1:6">
      <c r="A455" s="4" t="s">
        <v>759</v>
      </c>
      <c r="B455" s="4" t="s">
        <v>753</v>
      </c>
      <c r="E455" s="7" t="n">
        <v>591</v>
      </c>
    </row>
    <row r="456" spans="1:6">
      <c r="A456" s="4" t="s">
        <v>760</v>
      </c>
      <c r="B456" s="4" t="s">
        <v>753</v>
      </c>
      <c r="E456" s="4" t="s">
        <v>786</v>
      </c>
    </row>
    <row r="457" spans="1:6">
      <c r="A457" s="4" t="s">
        <v>762</v>
      </c>
      <c r="B457" s="4" t="s">
        <v>753</v>
      </c>
      <c r="E457" s="4" t="s">
        <v>884</v>
      </c>
    </row>
    <row r="458" spans="1:6">
      <c r="A458" s="4" t="s">
        <v>90</v>
      </c>
      <c r="B458" s="4" t="s">
        <v>753</v>
      </c>
      <c r="E458" s="4" t="s">
        <v>775</v>
      </c>
    </row>
    <row r="459" spans="1:6">
      <c r="A459" s="4" t="s">
        <v>750</v>
      </c>
      <c r="B459" s="4" t="s">
        <v>753</v>
      </c>
      <c r="E459" s="7" t="n">
        <v>655</v>
      </c>
    </row>
    <row r="460" spans="1:6">
      <c r="A460" s="4" t="s">
        <v>139</v>
      </c>
      <c r="B460" s="4" t="s">
        <v>753</v>
      </c>
      <c r="E460" s="4" t="s">
        <v>350</v>
      </c>
    </row>
    <row r="461" spans="1:6">
      <c r="A461" s="4" t="s">
        <v>885</v>
      </c>
    </row>
    <row r="462" spans="1:6">
      <c r="A462" s="3" t="s">
        <v>79</v>
      </c>
    </row>
    <row r="463" spans="1:6">
      <c r="A463" s="4" t="s">
        <v>136</v>
      </c>
      <c r="B463" s="4" t="s">
        <v>753</v>
      </c>
      <c r="E463" s="7" t="n">
        <v>613</v>
      </c>
    </row>
    <row r="464" spans="1:6">
      <c r="A464" s="4" t="s">
        <v>759</v>
      </c>
      <c r="B464" s="4" t="s">
        <v>753</v>
      </c>
      <c r="E464" s="7" t="n">
        <v>615</v>
      </c>
    </row>
    <row r="465" spans="1:6">
      <c r="A465" s="4" t="s">
        <v>760</v>
      </c>
      <c r="B465" s="4" t="s">
        <v>753</v>
      </c>
      <c r="E465" s="4" t="s">
        <v>483</v>
      </c>
    </row>
    <row r="466" spans="1:6">
      <c r="A466" s="4" t="s">
        <v>762</v>
      </c>
      <c r="B466" s="4" t="s">
        <v>753</v>
      </c>
      <c r="E466" s="4" t="s">
        <v>623</v>
      </c>
    </row>
    <row r="467" spans="1:6">
      <c r="A467" s="4" t="s">
        <v>90</v>
      </c>
      <c r="B467" s="4" t="s">
        <v>753</v>
      </c>
      <c r="E467" s="4" t="s">
        <v>886</v>
      </c>
    </row>
    <row r="468" spans="1:6">
      <c r="A468" s="4" t="s">
        <v>750</v>
      </c>
      <c r="B468" s="4" t="s">
        <v>753</v>
      </c>
      <c r="E468" s="7" t="n">
        <v>613</v>
      </c>
    </row>
    <row r="469" spans="1:6">
      <c r="A469" s="4" t="s">
        <v>139</v>
      </c>
      <c r="B469" s="4" t="s">
        <v>753</v>
      </c>
      <c r="E469" s="4" t="s">
        <v>350</v>
      </c>
    </row>
    <row r="470" spans="1:6">
      <c r="A470" s="4" t="s">
        <v>887</v>
      </c>
    </row>
    <row r="471" spans="1:6">
      <c r="A471" s="3" t="s">
        <v>79</v>
      </c>
    </row>
    <row r="472" spans="1:6">
      <c r="A472" s="4" t="s">
        <v>136</v>
      </c>
      <c r="B472" s="4" t="s">
        <v>753</v>
      </c>
      <c r="E472" s="7" t="n">
        <v>580</v>
      </c>
    </row>
    <row r="473" spans="1:6">
      <c r="A473" s="4" t="s">
        <v>759</v>
      </c>
      <c r="B473" s="4" t="s">
        <v>753</v>
      </c>
      <c r="E473" s="7" t="n">
        <v>581</v>
      </c>
    </row>
    <row r="474" spans="1:6">
      <c r="A474" s="4" t="s">
        <v>760</v>
      </c>
      <c r="B474" s="4" t="s">
        <v>753</v>
      </c>
      <c r="E474" s="4" t="s">
        <v>786</v>
      </c>
    </row>
    <row r="475" spans="1:6">
      <c r="A475" s="4" t="s">
        <v>762</v>
      </c>
      <c r="B475" s="4" t="s">
        <v>753</v>
      </c>
      <c r="E475" s="4" t="s">
        <v>787</v>
      </c>
    </row>
    <row r="476" spans="1:6">
      <c r="A476" s="4" t="s">
        <v>90</v>
      </c>
      <c r="B476" s="4" t="s">
        <v>753</v>
      </c>
      <c r="E476" s="4" t="s">
        <v>888</v>
      </c>
    </row>
    <row r="477" spans="1:6">
      <c r="A477" s="4" t="s">
        <v>750</v>
      </c>
      <c r="B477" s="4" t="s">
        <v>753</v>
      </c>
      <c r="E477" s="7" t="n">
        <v>580</v>
      </c>
    </row>
    <row r="478" spans="1:6">
      <c r="A478" s="4" t="s">
        <v>139</v>
      </c>
      <c r="B478" s="4" t="s">
        <v>753</v>
      </c>
      <c r="E478" s="4" t="s">
        <v>350</v>
      </c>
    </row>
    <row r="479" spans="1:6">
      <c r="A479" s="4" t="s">
        <v>889</v>
      </c>
    </row>
    <row r="480" spans="1:6">
      <c r="A480" s="3" t="s">
        <v>79</v>
      </c>
    </row>
    <row r="481" spans="1:6">
      <c r="A481" s="4" t="s">
        <v>136</v>
      </c>
      <c r="B481" s="4" t="s">
        <v>753</v>
      </c>
      <c r="E481" s="7" t="n">
        <v>447</v>
      </c>
    </row>
    <row r="482" spans="1:6">
      <c r="A482" s="4" t="s">
        <v>759</v>
      </c>
      <c r="B482" s="4" t="s">
        <v>753</v>
      </c>
      <c r="E482" s="7" t="n">
        <v>464</v>
      </c>
    </row>
    <row r="483" spans="1:6">
      <c r="A483" s="4" t="s">
        <v>760</v>
      </c>
      <c r="B483" s="4" t="s">
        <v>753</v>
      </c>
      <c r="E483" s="4" t="s">
        <v>881</v>
      </c>
    </row>
    <row r="484" spans="1:6">
      <c r="A484" s="4" t="s">
        <v>762</v>
      </c>
      <c r="B484" s="4" t="s">
        <v>753</v>
      </c>
      <c r="E484" s="4" t="s">
        <v>824</v>
      </c>
    </row>
    <row r="485" spans="1:6">
      <c r="A485" s="4" t="s">
        <v>90</v>
      </c>
      <c r="B485" s="4" t="s">
        <v>753</v>
      </c>
      <c r="E485" s="4" t="s">
        <v>890</v>
      </c>
    </row>
    <row r="486" spans="1:6">
      <c r="A486" s="4" t="s">
        <v>750</v>
      </c>
      <c r="B486" s="4" t="s">
        <v>753</v>
      </c>
      <c r="E486" s="7" t="n">
        <v>447</v>
      </c>
    </row>
    <row r="487" spans="1:6">
      <c r="A487" s="4" t="s">
        <v>139</v>
      </c>
      <c r="B487" s="4" t="s">
        <v>753</v>
      </c>
      <c r="E487" s="4" t="s">
        <v>350</v>
      </c>
    </row>
    <row r="488" spans="1:6">
      <c r="A488" s="4" t="s">
        <v>891</v>
      </c>
    </row>
    <row r="489" spans="1:6">
      <c r="A489" s="3" t="s">
        <v>79</v>
      </c>
    </row>
    <row r="490" spans="1:6">
      <c r="A490" s="4" t="s">
        <v>136</v>
      </c>
      <c r="B490" s="4" t="s">
        <v>753</v>
      </c>
      <c r="E490" s="7" t="n">
        <v>414</v>
      </c>
    </row>
    <row r="491" spans="1:6">
      <c r="A491" s="4" t="s">
        <v>759</v>
      </c>
      <c r="B491" s="4" t="s">
        <v>753</v>
      </c>
      <c r="E491" s="7" t="n">
        <v>400</v>
      </c>
    </row>
    <row r="492" spans="1:6">
      <c r="A492" s="4" t="s">
        <v>760</v>
      </c>
      <c r="B492" s="4" t="s">
        <v>753</v>
      </c>
      <c r="E492" s="4" t="s">
        <v>892</v>
      </c>
    </row>
    <row r="493" spans="1:6">
      <c r="A493" s="4" t="s">
        <v>762</v>
      </c>
      <c r="B493" s="4" t="s">
        <v>753</v>
      </c>
      <c r="E493" s="4" t="s">
        <v>893</v>
      </c>
    </row>
    <row r="494" spans="1:6">
      <c r="A494" s="4" t="s">
        <v>90</v>
      </c>
      <c r="B494" s="4" t="s">
        <v>753</v>
      </c>
      <c r="E494" s="4" t="s">
        <v>894</v>
      </c>
    </row>
    <row r="495" spans="1:6">
      <c r="A495" s="4" t="s">
        <v>750</v>
      </c>
      <c r="B495" s="4" t="s">
        <v>753</v>
      </c>
      <c r="E495" s="7" t="n">
        <v>414</v>
      </c>
    </row>
    <row r="496" spans="1:6">
      <c r="A496" s="4" t="s">
        <v>139</v>
      </c>
      <c r="B496" s="4" t="s">
        <v>753</v>
      </c>
      <c r="E496" s="4" t="s">
        <v>350</v>
      </c>
    </row>
    <row r="497" spans="1:6">
      <c r="A497" s="4" t="s">
        <v>895</v>
      </c>
    </row>
    <row r="498" spans="1:6">
      <c r="A498" s="3" t="s">
        <v>79</v>
      </c>
    </row>
    <row r="499" spans="1:6">
      <c r="A499" s="4" t="s">
        <v>136</v>
      </c>
      <c r="B499" s="4" t="s">
        <v>753</v>
      </c>
      <c r="E499" s="7" t="n">
        <v>255</v>
      </c>
    </row>
    <row r="500" spans="1:6">
      <c r="A500" s="4" t="s">
        <v>759</v>
      </c>
      <c r="B500" s="4" t="s">
        <v>753</v>
      </c>
      <c r="E500" s="7" t="n">
        <v>281</v>
      </c>
    </row>
    <row r="501" spans="1:6">
      <c r="A501" s="4" t="s">
        <v>760</v>
      </c>
      <c r="B501" s="4" t="s">
        <v>753</v>
      </c>
      <c r="E501" s="4" t="s">
        <v>685</v>
      </c>
    </row>
    <row r="502" spans="1:6">
      <c r="A502" s="4" t="s">
        <v>762</v>
      </c>
      <c r="B502" s="4" t="s">
        <v>753</v>
      </c>
      <c r="E502" s="4" t="s">
        <v>444</v>
      </c>
    </row>
    <row r="503" spans="1:6">
      <c r="A503" s="4" t="s">
        <v>90</v>
      </c>
      <c r="B503" s="4" t="s">
        <v>753</v>
      </c>
      <c r="E503" s="4" t="s">
        <v>843</v>
      </c>
    </row>
    <row r="504" spans="1:6">
      <c r="A504" s="4" t="s">
        <v>750</v>
      </c>
      <c r="B504" s="4" t="s">
        <v>753</v>
      </c>
      <c r="E504" s="7" t="n">
        <v>255</v>
      </c>
    </row>
    <row r="505" spans="1:6">
      <c r="A505" s="4" t="s">
        <v>139</v>
      </c>
      <c r="B505" s="4" t="s">
        <v>753</v>
      </c>
      <c r="E505" s="4" t="s">
        <v>350</v>
      </c>
    </row>
    <row r="506" spans="1:6">
      <c r="A506" s="4" t="s">
        <v>896</v>
      </c>
    </row>
    <row r="507" spans="1:6">
      <c r="A507" s="3" t="s">
        <v>79</v>
      </c>
    </row>
    <row r="508" spans="1:6">
      <c r="A508" s="4" t="s">
        <v>136</v>
      </c>
      <c r="B508" s="4" t="s">
        <v>753</v>
      </c>
      <c r="E508" s="7" t="n">
        <v>151</v>
      </c>
    </row>
    <row r="509" spans="1:6">
      <c r="A509" s="4" t="s">
        <v>759</v>
      </c>
      <c r="B509" s="4" t="s">
        <v>753</v>
      </c>
      <c r="E509" s="7" t="n">
        <v>160</v>
      </c>
    </row>
    <row r="510" spans="1:6">
      <c r="A510" s="4" t="s">
        <v>760</v>
      </c>
      <c r="B510" s="4" t="s">
        <v>753</v>
      </c>
      <c r="E510" s="4" t="s">
        <v>897</v>
      </c>
    </row>
    <row r="511" spans="1:6">
      <c r="A511" s="4" t="s">
        <v>762</v>
      </c>
      <c r="B511" s="4" t="s">
        <v>753</v>
      </c>
      <c r="E511" s="4" t="s">
        <v>791</v>
      </c>
    </row>
    <row r="512" spans="1:6">
      <c r="A512" s="4" t="s">
        <v>90</v>
      </c>
      <c r="B512" s="4" t="s">
        <v>753</v>
      </c>
      <c r="E512" s="4" t="s">
        <v>898</v>
      </c>
    </row>
    <row r="513" spans="1:6">
      <c r="A513" s="4" t="s">
        <v>750</v>
      </c>
      <c r="B513" s="4" t="s">
        <v>753</v>
      </c>
      <c r="E513" s="7" t="n">
        <v>151</v>
      </c>
    </row>
    <row r="514" spans="1:6">
      <c r="A514" s="4" t="s">
        <v>139</v>
      </c>
      <c r="B514" s="4" t="s">
        <v>753</v>
      </c>
      <c r="E514" s="4" t="s">
        <v>350</v>
      </c>
    </row>
    <row r="515" spans="1:6"/>
    <row r="516" spans="1:6">
      <c r="A516" s="4" t="s">
        <v>30</v>
      </c>
      <c r="B516" s="4" t="s">
        <v>64</v>
      </c>
    </row>
    <row r="517" spans="1:6">
      <c r="A517" s="4" t="s">
        <v>81</v>
      </c>
      <c r="B517" s="4" t="s">
        <v>899</v>
      </c>
    </row>
    <row r="518" spans="1:6">
      <c r="A518" s="4" t="s">
        <v>97</v>
      </c>
      <c r="B518" s="4" t="s">
        <v>96</v>
      </c>
    </row>
    <row r="519" spans="1:6">
      <c r="A519" s="4" t="s">
        <v>99</v>
      </c>
      <c r="B519" s="4" t="s">
        <v>899</v>
      </c>
    </row>
    <row r="520" spans="1:6">
      <c r="A520" s="4" t="s">
        <v>703</v>
      </c>
      <c r="B520" s="4" t="s">
        <v>96</v>
      </c>
    </row>
    <row r="521" spans="1:6">
      <c r="A521" s="4" t="s">
        <v>705</v>
      </c>
      <c r="B521" s="4" t="s">
        <v>98</v>
      </c>
    </row>
    <row r="522" spans="1:6">
      <c r="A522" s="4" t="s">
        <v>706</v>
      </c>
      <c r="B522" s="4" t="s">
        <v>98</v>
      </c>
    </row>
    <row r="523" spans="1:6">
      <c r="A523" s="4" t="s">
        <v>707</v>
      </c>
      <c r="B523" s="4" t="s">
        <v>900</v>
      </c>
    </row>
    <row r="524" spans="1:6">
      <c r="A524" s="4" t="s">
        <v>709</v>
      </c>
      <c r="B524" s="4" t="s">
        <v>900</v>
      </c>
    </row>
  </sheetData>
  <mergeCells count="15">
    <mergeCell ref="A1:B2"/>
    <mergeCell ref="C1:D1"/>
    <mergeCell ref="E1:F1"/>
    <mergeCell ref="C2:D2"/>
    <mergeCell ref="E2:F2"/>
    <mergeCell ref="A515:E515"/>
    <mergeCell ref="B516:E516"/>
    <mergeCell ref="B517:E517"/>
    <mergeCell ref="B518:E518"/>
    <mergeCell ref="B519:E519"/>
    <mergeCell ref="B520:E520"/>
    <mergeCell ref="B521:E521"/>
    <mergeCell ref="B522:E522"/>
    <mergeCell ref="B523:E523"/>
    <mergeCell ref="B524:E5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35"/>
  </cols>
  <sheetData>
    <row r="1" spans="1:5">
      <c r="A1" s="1" t="s">
        <v>2171</v>
      </c>
      <c r="C1" s="2" t="s">
        <v>2172</v>
      </c>
      <c r="D1" s="2" t="s">
        <v>2173</v>
      </c>
      <c r="E1" s="2" t="s">
        <v>2174</v>
      </c>
    </row>
    <row r="2" spans="1:5">
      <c r="A2" s="3" t="s">
        <v>2102</v>
      </c>
    </row>
    <row r="3" spans="1:5">
      <c r="A3" s="4" t="s">
        <v>2175</v>
      </c>
      <c r="D3" s="7" t="n">
        <v>1517000</v>
      </c>
      <c r="E3" s="7" t="n">
        <v>1392000</v>
      </c>
    </row>
    <row r="4" spans="1:5">
      <c r="A4" s="4" t="s">
        <v>2176</v>
      </c>
      <c r="D4" s="5" t="n">
        <v>24</v>
      </c>
      <c r="E4" s="5" t="n">
        <v>23</v>
      </c>
    </row>
    <row r="5" spans="1:5">
      <c r="A5" s="4" t="s">
        <v>2177</v>
      </c>
      <c r="D5" s="4" t="s">
        <v>624</v>
      </c>
      <c r="E5" s="4" t="s">
        <v>2178</v>
      </c>
    </row>
    <row r="6" spans="1:5">
      <c r="A6" s="4" t="s">
        <v>2179</v>
      </c>
      <c r="D6" s="5" t="n">
        <v>1</v>
      </c>
      <c r="E6" s="5" t="n">
        <v>1</v>
      </c>
    </row>
    <row r="7" spans="1:5">
      <c r="A7" s="4" t="s">
        <v>2180</v>
      </c>
      <c r="D7" s="7" t="n">
        <v>1590000</v>
      </c>
      <c r="E7" s="7" t="n">
        <v>1410000</v>
      </c>
    </row>
    <row r="8" spans="1:5">
      <c r="A8" s="4" t="s">
        <v>2181</v>
      </c>
      <c r="D8" s="7" t="n">
        <v>13300</v>
      </c>
      <c r="E8" s="5" t="n">
        <v>10600</v>
      </c>
    </row>
    <row r="9" spans="1:5">
      <c r="A9" s="4" t="s">
        <v>2182</v>
      </c>
      <c r="D9" s="4" t="s">
        <v>2183</v>
      </c>
    </row>
    <row r="10" spans="1:5">
      <c r="A10" s="4" t="s">
        <v>2184</v>
      </c>
      <c r="D10" s="7" t="n">
        <v>71880</v>
      </c>
      <c r="E10" s="7" t="n">
        <v>57909</v>
      </c>
    </row>
    <row r="11" spans="1:5">
      <c r="A11" s="4" t="s">
        <v>2044</v>
      </c>
    </row>
    <row r="12" spans="1:5">
      <c r="A12" s="3" t="s">
        <v>2102</v>
      </c>
    </row>
    <row r="13" spans="1:5">
      <c r="A13" s="4" t="s">
        <v>2185</v>
      </c>
      <c r="D13" s="4" t="s">
        <v>2186</v>
      </c>
    </row>
    <row r="14" spans="1:5">
      <c r="A14" s="4" t="s">
        <v>2187</v>
      </c>
      <c r="D14" s="4" t="s">
        <v>2134</v>
      </c>
      <c r="E14" s="4" t="s">
        <v>2134</v>
      </c>
    </row>
    <row r="15" spans="1:5">
      <c r="A15" s="4" t="s">
        <v>2188</v>
      </c>
      <c r="D15" s="4" t="s">
        <v>2189</v>
      </c>
      <c r="E15" s="4" t="s">
        <v>888</v>
      </c>
    </row>
    <row r="16" spans="1:5">
      <c r="A16" s="4" t="s">
        <v>2049</v>
      </c>
    </row>
    <row r="17" spans="1:5">
      <c r="A17" s="3" t="s">
        <v>2102</v>
      </c>
    </row>
    <row r="18" spans="1:5">
      <c r="A18" s="4" t="s">
        <v>2185</v>
      </c>
      <c r="D18" s="4" t="s">
        <v>2190</v>
      </c>
    </row>
    <row r="19" spans="1:5">
      <c r="A19" s="4" t="s">
        <v>2187</v>
      </c>
      <c r="D19" s="4" t="s">
        <v>2169</v>
      </c>
      <c r="E19" s="4" t="s">
        <v>2170</v>
      </c>
    </row>
    <row r="20" spans="1:5">
      <c r="A20" s="4" t="s">
        <v>2188</v>
      </c>
      <c r="D20" s="4" t="s">
        <v>2167</v>
      </c>
      <c r="E20" s="4" t="s">
        <v>2168</v>
      </c>
    </row>
    <row r="21" spans="1:5">
      <c r="A21" s="4" t="s">
        <v>1451</v>
      </c>
    </row>
    <row r="22" spans="1:5">
      <c r="A22" s="3" t="s">
        <v>2102</v>
      </c>
    </row>
    <row r="23" spans="1:5">
      <c r="A23" s="4" t="s">
        <v>2191</v>
      </c>
      <c r="B23" s="4" t="s">
        <v>2080</v>
      </c>
      <c r="D23" s="7" t="n">
        <v>16800</v>
      </c>
      <c r="E23" s="7" t="n">
        <v>18600</v>
      </c>
    </row>
    <row r="24" spans="1:5">
      <c r="A24" s="4" t="s">
        <v>2192</v>
      </c>
      <c r="D24" s="5" t="n">
        <v>700</v>
      </c>
      <c r="E24" s="5" t="n">
        <v>1300</v>
      </c>
    </row>
    <row r="25" spans="1:5">
      <c r="A25" s="4" t="s">
        <v>698</v>
      </c>
    </row>
    <row r="26" spans="1:5">
      <c r="A26" s="3" t="s">
        <v>2102</v>
      </c>
    </row>
    <row r="27" spans="1:5">
      <c r="A27" s="4" t="s">
        <v>699</v>
      </c>
      <c r="D27" s="5" t="n">
        <v>120300</v>
      </c>
      <c r="E27" s="5" t="n">
        <v>132400</v>
      </c>
    </row>
    <row r="28" spans="1:5">
      <c r="A28" s="4" t="s">
        <v>2193</v>
      </c>
    </row>
    <row r="29" spans="1:5">
      <c r="A29" s="3" t="s">
        <v>2102</v>
      </c>
    </row>
    <row r="30" spans="1:5">
      <c r="A30" s="4" t="s">
        <v>2184</v>
      </c>
      <c r="D30" s="7" t="n">
        <v>9300</v>
      </c>
    </row>
    <row r="31" spans="1:5">
      <c r="A31" s="4" t="s">
        <v>2194</v>
      </c>
      <c r="D31" s="4" t="s">
        <v>403</v>
      </c>
    </row>
    <row r="32" spans="1:5">
      <c r="A32" s="4" t="s">
        <v>2195</v>
      </c>
    </row>
    <row r="33" spans="1:5">
      <c r="A33" s="3" t="s">
        <v>2102</v>
      </c>
    </row>
    <row r="34" spans="1:5">
      <c r="A34" s="4" t="s">
        <v>699</v>
      </c>
      <c r="D34" s="7" t="n">
        <v>16200</v>
      </c>
    </row>
    <row r="35" spans="1:5">
      <c r="A35" s="4" t="s">
        <v>2087</v>
      </c>
    </row>
    <row r="36" spans="1:5">
      <c r="A36" s="3" t="s">
        <v>2102</v>
      </c>
    </row>
    <row r="37" spans="1:5">
      <c r="A37" s="4" t="s">
        <v>2184</v>
      </c>
      <c r="D37" s="7" t="n">
        <v>113800</v>
      </c>
      <c r="E37" s="7" t="n">
        <v>125100</v>
      </c>
    </row>
    <row r="38" spans="1:5">
      <c r="A38" s="4" t="s">
        <v>2194</v>
      </c>
      <c r="D38" s="4" t="s">
        <v>2196</v>
      </c>
      <c r="E38" s="4" t="s">
        <v>2197</v>
      </c>
    </row>
    <row r="39" spans="1:5">
      <c r="A39" s="4" t="s">
        <v>2198</v>
      </c>
    </row>
    <row r="40" spans="1:5">
      <c r="A40" s="3" t="s">
        <v>2102</v>
      </c>
    </row>
    <row r="41" spans="1:5">
      <c r="A41" s="4" t="s">
        <v>2184</v>
      </c>
      <c r="D41" s="7" t="n">
        <v>62600</v>
      </c>
      <c r="E41" s="7" t="n">
        <v>57900</v>
      </c>
    </row>
    <row r="42" spans="1:5">
      <c r="A42" s="4" t="s">
        <v>2194</v>
      </c>
      <c r="D42" s="4" t="s">
        <v>2199</v>
      </c>
      <c r="E42" s="4" t="s">
        <v>2200</v>
      </c>
    </row>
    <row r="43" spans="1:5">
      <c r="A43" s="4" t="s">
        <v>2201</v>
      </c>
    </row>
    <row r="44" spans="1:5">
      <c r="A44" s="3" t="s">
        <v>2102</v>
      </c>
    </row>
    <row r="45" spans="1:5">
      <c r="A45" s="4" t="s">
        <v>699</v>
      </c>
      <c r="D45" s="7" t="n">
        <v>99100</v>
      </c>
      <c r="E45" s="7" t="n">
        <v>89700</v>
      </c>
    </row>
    <row r="46" spans="1:5">
      <c r="A46" s="4" t="s">
        <v>2202</v>
      </c>
    </row>
    <row r="47" spans="1:5">
      <c r="A47" s="3" t="s">
        <v>2102</v>
      </c>
    </row>
    <row r="48" spans="1:5">
      <c r="A48" s="4" t="s">
        <v>2194</v>
      </c>
      <c r="D48" s="4" t="s">
        <v>2203</v>
      </c>
    </row>
    <row r="49" spans="1:5">
      <c r="A49" s="4" t="s">
        <v>2204</v>
      </c>
      <c r="C49" s="7" t="n">
        <v>86000</v>
      </c>
    </row>
    <row r="50" spans="1:5">
      <c r="A50" s="4" t="s">
        <v>2205</v>
      </c>
      <c r="C50" s="7" t="n">
        <v>84700</v>
      </c>
    </row>
    <row r="51" spans="1:5">
      <c r="A51" s="4" t="s">
        <v>2206</v>
      </c>
      <c r="C51" s="4" t="s">
        <v>892</v>
      </c>
    </row>
    <row r="52" spans="1:5">
      <c r="A52" s="4" t="s">
        <v>2207</v>
      </c>
      <c r="C52" s="4" t="s">
        <v>2208</v>
      </c>
    </row>
    <row r="53" spans="1:5"/>
    <row r="54" spans="1:5">
      <c r="A54" s="4" t="s">
        <v>30</v>
      </c>
      <c r="B54" s="4" t="s">
        <v>2209</v>
      </c>
    </row>
    <row r="55" spans="1:5">
      <c r="A55" s="4" t="s">
        <v>81</v>
      </c>
      <c r="B55" s="4" t="s">
        <v>2210</v>
      </c>
    </row>
  </sheetData>
  <mergeCells count="4">
    <mergeCell ref="A1:B1"/>
    <mergeCell ref="A53:D53"/>
    <mergeCell ref="B54:D54"/>
    <mergeCell ref="B55:D5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62"/>
    <col customWidth="1" max="3" min="3" width="4"/>
  </cols>
  <sheetData>
    <row r="1" spans="1:3">
      <c r="A1" s="1" t="s">
        <v>2211</v>
      </c>
      <c r="B1" s="2" t="s">
        <v>1694</v>
      </c>
    </row>
    <row r="2" spans="1:3">
      <c r="A2" s="4" t="s">
        <v>1451</v>
      </c>
    </row>
    <row r="3" spans="1:3">
      <c r="A3" s="3" t="s">
        <v>2212</v>
      </c>
    </row>
    <row r="4" spans="1:3">
      <c r="A4" s="4" t="s">
        <v>2213</v>
      </c>
      <c r="B4" s="7" t="n">
        <v>1222766</v>
      </c>
      <c r="C4" s="4" t="s">
        <v>30</v>
      </c>
    </row>
    <row r="5" spans="1:3">
      <c r="A5" s="4" t="s">
        <v>2214</v>
      </c>
      <c r="B5" s="5" t="n">
        <v>35162</v>
      </c>
      <c r="C5" s="4" t="s">
        <v>30</v>
      </c>
    </row>
    <row r="6" spans="1:3">
      <c r="A6" s="4" t="s">
        <v>2215</v>
      </c>
      <c r="B6" s="5" t="n">
        <v>73015</v>
      </c>
      <c r="C6" s="4" t="s">
        <v>30</v>
      </c>
    </row>
    <row r="7" spans="1:3">
      <c r="A7" s="4" t="s">
        <v>2216</v>
      </c>
      <c r="B7" s="5" t="n">
        <v>0</v>
      </c>
      <c r="C7" s="4" t="s">
        <v>30</v>
      </c>
    </row>
    <row r="8" spans="1:3">
      <c r="A8" s="4" t="s">
        <v>2217</v>
      </c>
      <c r="B8" s="5" t="n">
        <v>0</v>
      </c>
      <c r="C8" s="4" t="s">
        <v>30</v>
      </c>
    </row>
    <row r="9" spans="1:3">
      <c r="A9" s="4" t="s">
        <v>2218</v>
      </c>
      <c r="B9" s="5" t="n">
        <v>1330943</v>
      </c>
      <c r="C9" s="4" t="s">
        <v>30</v>
      </c>
    </row>
    <row r="10" spans="1:3">
      <c r="A10" s="4" t="s">
        <v>1963</v>
      </c>
    </row>
    <row r="11" spans="1:3">
      <c r="A11" s="3" t="s">
        <v>2212</v>
      </c>
    </row>
    <row r="12" spans="1:3">
      <c r="A12" s="4" t="s">
        <v>2213</v>
      </c>
      <c r="B12" s="5" t="n">
        <v>31558</v>
      </c>
      <c r="C12" s="4" t="s">
        <v>81</v>
      </c>
    </row>
    <row r="13" spans="1:3">
      <c r="A13" s="4" t="s">
        <v>2214</v>
      </c>
      <c r="B13" s="5" t="n">
        <v>145553</v>
      </c>
      <c r="C13" s="4" t="s">
        <v>81</v>
      </c>
    </row>
    <row r="14" spans="1:3">
      <c r="A14" s="4" t="s">
        <v>2215</v>
      </c>
      <c r="B14" s="5" t="n">
        <v>9330</v>
      </c>
      <c r="C14" s="4" t="s">
        <v>81</v>
      </c>
    </row>
    <row r="15" spans="1:3">
      <c r="A15" s="4" t="s">
        <v>2216</v>
      </c>
      <c r="B15" s="5" t="n">
        <v>0</v>
      </c>
      <c r="C15" s="4" t="s">
        <v>81</v>
      </c>
    </row>
    <row r="16" spans="1:3">
      <c r="A16" s="4" t="s">
        <v>2217</v>
      </c>
      <c r="B16" s="5" t="n">
        <v>0</v>
      </c>
      <c r="C16" s="4" t="s">
        <v>81</v>
      </c>
    </row>
    <row r="17" spans="1:3">
      <c r="A17" s="4" t="s">
        <v>2218</v>
      </c>
      <c r="B17" s="5" t="n">
        <v>186441</v>
      </c>
      <c r="C17" s="4" t="s">
        <v>81</v>
      </c>
    </row>
    <row r="18" spans="1:3">
      <c r="A18" s="4" t="s">
        <v>2202</v>
      </c>
    </row>
    <row r="19" spans="1:3">
      <c r="A19" s="3" t="s">
        <v>2212</v>
      </c>
    </row>
    <row r="20" spans="1:3">
      <c r="A20" s="4" t="s">
        <v>2213</v>
      </c>
      <c r="B20" s="5" t="n">
        <v>0</v>
      </c>
      <c r="C20" s="4" t="s">
        <v>30</v>
      </c>
    </row>
    <row r="21" spans="1:3">
      <c r="A21" s="4" t="s">
        <v>2214</v>
      </c>
      <c r="B21" s="5" t="n">
        <v>0</v>
      </c>
      <c r="C21" s="4" t="s">
        <v>30</v>
      </c>
    </row>
    <row r="22" spans="1:3">
      <c r="A22" s="4" t="s">
        <v>2215</v>
      </c>
      <c r="B22" s="5" t="n">
        <v>0</v>
      </c>
      <c r="C22" s="4" t="s">
        <v>30</v>
      </c>
    </row>
    <row r="23" spans="1:3">
      <c r="A23" s="4" t="s">
        <v>2216</v>
      </c>
      <c r="B23" s="5" t="n">
        <v>0</v>
      </c>
      <c r="C23" s="4" t="s">
        <v>30</v>
      </c>
    </row>
    <row r="24" spans="1:3">
      <c r="A24" s="4" t="s">
        <v>2217</v>
      </c>
      <c r="B24" s="5" t="n">
        <v>86000</v>
      </c>
      <c r="C24" s="4" t="s">
        <v>30</v>
      </c>
    </row>
    <row r="25" spans="1:3">
      <c r="A25" s="4" t="s">
        <v>2218</v>
      </c>
      <c r="B25" s="5" t="n">
        <v>86000</v>
      </c>
      <c r="C25" s="4" t="s">
        <v>30</v>
      </c>
    </row>
    <row r="26" spans="1:3">
      <c r="A26" s="4" t="s">
        <v>2219</v>
      </c>
    </row>
    <row r="27" spans="1:3">
      <c r="A27" s="3" t="s">
        <v>2212</v>
      </c>
    </row>
    <row r="28" spans="1:3">
      <c r="A28" s="4" t="s">
        <v>2213</v>
      </c>
      <c r="B28" s="5" t="n">
        <v>1254324</v>
      </c>
    </row>
    <row r="29" spans="1:3">
      <c r="A29" s="4" t="s">
        <v>2214</v>
      </c>
      <c r="B29" s="5" t="n">
        <v>180715</v>
      </c>
    </row>
    <row r="30" spans="1:3">
      <c r="A30" s="4" t="s">
        <v>2215</v>
      </c>
      <c r="B30" s="5" t="n">
        <v>82345</v>
      </c>
    </row>
    <row r="31" spans="1:3">
      <c r="A31" s="4" t="s">
        <v>2216</v>
      </c>
      <c r="B31" s="5" t="n">
        <v>0</v>
      </c>
    </row>
    <row r="32" spans="1:3">
      <c r="A32" s="4" t="s">
        <v>2217</v>
      </c>
      <c r="B32" s="5" t="n">
        <v>86000</v>
      </c>
    </row>
    <row r="33" spans="1:3">
      <c r="A33" s="4" t="s">
        <v>2218</v>
      </c>
      <c r="B33" s="7" t="n">
        <v>1603384</v>
      </c>
    </row>
    <row r="34" spans="1:3"/>
    <row r="35" spans="1:3">
      <c r="A35" s="4" t="s">
        <v>30</v>
      </c>
      <c r="B35" s="4" t="s">
        <v>2220</v>
      </c>
    </row>
    <row r="36" spans="1:3">
      <c r="A36" s="4" t="s">
        <v>81</v>
      </c>
      <c r="B36" s="4" t="s">
        <v>2221</v>
      </c>
    </row>
  </sheetData>
  <mergeCells count="4">
    <mergeCell ref="B1:C1"/>
    <mergeCell ref="A34:C34"/>
    <mergeCell ref="B35:C35"/>
    <mergeCell ref="B36:C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22</v>
      </c>
      <c r="B1" s="2" t="s">
        <v>2</v>
      </c>
      <c r="C1" s="2" t="s">
        <v>23</v>
      </c>
    </row>
    <row r="2" spans="1:3">
      <c r="A2" s="3" t="s">
        <v>1366</v>
      </c>
    </row>
    <row r="3" spans="1:3">
      <c r="A3" s="4" t="s">
        <v>2223</v>
      </c>
      <c r="B3" s="11" t="n">
        <v>4.2</v>
      </c>
      <c r="C3" s="7" t="n">
        <v>4</v>
      </c>
    </row>
    <row r="4" spans="1:3">
      <c r="A4" s="4" t="s">
        <v>2224</v>
      </c>
      <c r="B4" s="11" t="n">
        <v>-4.2</v>
      </c>
      <c r="C4" s="7"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 customWidth="1" max="5" min="5" width="14"/>
    <col customWidth="1" max="6" min="6" width="14"/>
    <col customWidth="1" max="7" min="7" width="8"/>
  </cols>
  <sheetData>
    <row r="1" spans="1:7">
      <c r="A1" s="1" t="s">
        <v>2225</v>
      </c>
      <c r="C1" s="2" t="s">
        <v>1</v>
      </c>
    </row>
    <row r="2" spans="1:7">
      <c r="C2" s="2" t="s">
        <v>2</v>
      </c>
      <c r="E2" s="2" t="s">
        <v>1226</v>
      </c>
      <c r="F2" s="2" t="s">
        <v>23</v>
      </c>
    </row>
    <row r="3" spans="1:7">
      <c r="A3" s="3" t="s">
        <v>2226</v>
      </c>
    </row>
    <row r="4" spans="1:7">
      <c r="A4" s="4" t="s">
        <v>2227</v>
      </c>
      <c r="C4" s="4" t="s">
        <v>328</v>
      </c>
    </row>
    <row r="5" spans="1:7">
      <c r="A5" s="4" t="s">
        <v>2228</v>
      </c>
      <c r="C5" s="4" t="s">
        <v>2229</v>
      </c>
    </row>
    <row r="6" spans="1:7">
      <c r="A6" s="4" t="s">
        <v>2230</v>
      </c>
      <c r="B6" s="4" t="s">
        <v>30</v>
      </c>
      <c r="C6" s="7" t="n">
        <v>1978</v>
      </c>
      <c r="E6" s="7" t="n">
        <v>2410</v>
      </c>
    </row>
    <row r="7" spans="1:7">
      <c r="A7" s="4" t="s">
        <v>2231</v>
      </c>
      <c r="C7" s="4" t="s">
        <v>2069</v>
      </c>
    </row>
    <row r="8" spans="1:7">
      <c r="A8" s="4" t="s">
        <v>2232</v>
      </c>
      <c r="C8" s="4" t="s">
        <v>2233</v>
      </c>
    </row>
    <row r="9" spans="1:7">
      <c r="A9" s="4" t="s">
        <v>2234</v>
      </c>
      <c r="C9" s="4" t="s">
        <v>2235</v>
      </c>
    </row>
    <row r="10" spans="1:7">
      <c r="A10" s="4" t="s">
        <v>2236</v>
      </c>
      <c r="C10" s="4" t="s">
        <v>2237</v>
      </c>
    </row>
    <row r="11" spans="1:7">
      <c r="A11" s="4" t="s">
        <v>2238</v>
      </c>
      <c r="C11" s="4" t="s">
        <v>190</v>
      </c>
    </row>
    <row r="12" spans="1:7">
      <c r="A12" s="4" t="s">
        <v>2239</v>
      </c>
      <c r="C12" s="4" t="s">
        <v>2183</v>
      </c>
    </row>
    <row r="13" spans="1:7">
      <c r="A13" s="4" t="s">
        <v>2240</v>
      </c>
      <c r="C13" s="4" t="s">
        <v>2241</v>
      </c>
    </row>
    <row r="14" spans="1:7">
      <c r="A14" s="4" t="s">
        <v>2242</v>
      </c>
      <c r="C14" s="7" t="n">
        <v>1500</v>
      </c>
      <c r="E14" s="5" t="n">
        <v>1300</v>
      </c>
    </row>
    <row r="15" spans="1:7">
      <c r="A15" s="4" t="s">
        <v>101</v>
      </c>
      <c r="C15" s="5" t="n">
        <v>2343738</v>
      </c>
      <c r="F15" s="7" t="n">
        <v>2071707</v>
      </c>
    </row>
    <row r="16" spans="1:7">
      <c r="A16" s="4" t="s">
        <v>61</v>
      </c>
      <c r="C16" s="5" t="n">
        <v>15476</v>
      </c>
      <c r="F16" s="5" t="n">
        <v>20862</v>
      </c>
    </row>
    <row r="17" spans="1:7">
      <c r="A17" s="4" t="s">
        <v>2184</v>
      </c>
      <c r="C17" s="5" t="n">
        <v>71880</v>
      </c>
      <c r="F17" s="5" t="n">
        <v>57909</v>
      </c>
    </row>
    <row r="18" spans="1:7">
      <c r="A18" s="4" t="s">
        <v>42</v>
      </c>
      <c r="B18" s="4" t="s">
        <v>81</v>
      </c>
      <c r="C18" s="5" t="n">
        <v>1330943</v>
      </c>
      <c r="F18" s="5" t="n">
        <v>1209315</v>
      </c>
    </row>
    <row r="19" spans="1:7">
      <c r="A19" s="4" t="s">
        <v>750</v>
      </c>
      <c r="B19" s="4" t="s">
        <v>81</v>
      </c>
      <c r="C19" s="5" t="n">
        <v>132538</v>
      </c>
      <c r="F19" s="5" t="n">
        <v>155949</v>
      </c>
    </row>
    <row r="20" spans="1:7">
      <c r="A20" s="4" t="s">
        <v>2180</v>
      </c>
      <c r="C20" s="5" t="n">
        <v>1590000</v>
      </c>
      <c r="F20" s="5" t="n">
        <v>1410000</v>
      </c>
    </row>
    <row r="21" spans="1:7">
      <c r="A21" s="4" t="s">
        <v>1269</v>
      </c>
      <c r="B21" s="4" t="s">
        <v>30</v>
      </c>
      <c r="C21" s="5" t="n">
        <v>275</v>
      </c>
      <c r="E21" s="7" t="n">
        <v>0</v>
      </c>
    </row>
    <row r="22" spans="1:7">
      <c r="A22" s="4" t="s">
        <v>36</v>
      </c>
      <c r="C22" s="5" t="n">
        <v>13729</v>
      </c>
      <c r="F22" s="5" t="n">
        <v>43770</v>
      </c>
    </row>
    <row r="23" spans="1:7">
      <c r="A23" s="4" t="s">
        <v>2243</v>
      </c>
    </row>
    <row r="24" spans="1:7">
      <c r="A24" s="3" t="s">
        <v>2226</v>
      </c>
    </row>
    <row r="25" spans="1:7">
      <c r="A25" s="4" t="s">
        <v>101</v>
      </c>
      <c r="B25" s="4" t="s">
        <v>2244</v>
      </c>
      <c r="C25" s="5" t="n">
        <v>27900</v>
      </c>
      <c r="F25" s="5" t="n">
        <v>27900</v>
      </c>
    </row>
    <row r="26" spans="1:7">
      <c r="A26" s="4" t="s">
        <v>42</v>
      </c>
      <c r="C26" s="5" t="n">
        <v>73000</v>
      </c>
      <c r="F26" s="5" t="n">
        <v>56900</v>
      </c>
    </row>
    <row r="27" spans="1:7">
      <c r="A27" s="4" t="s">
        <v>659</v>
      </c>
    </row>
    <row r="28" spans="1:7">
      <c r="A28" s="3" t="s">
        <v>2226</v>
      </c>
    </row>
    <row r="29" spans="1:7">
      <c r="A29" s="4" t="s">
        <v>101</v>
      </c>
      <c r="C29" s="5" t="n">
        <v>50869</v>
      </c>
      <c r="D29" s="4" t="s">
        <v>432</v>
      </c>
      <c r="F29" s="5" t="n">
        <v>37465</v>
      </c>
      <c r="G29" s="4" t="s">
        <v>942</v>
      </c>
    </row>
    <row r="30" spans="1:7">
      <c r="A30" s="4" t="s">
        <v>2245</v>
      </c>
    </row>
    <row r="31" spans="1:7">
      <c r="A31" s="3" t="s">
        <v>2226</v>
      </c>
    </row>
    <row r="32" spans="1:7">
      <c r="A32" s="4" t="s">
        <v>2246</v>
      </c>
      <c r="C32" s="7" t="n">
        <v>5000</v>
      </c>
    </row>
    <row r="33" spans="1:7">
      <c r="A33" s="4" t="s">
        <v>2247</v>
      </c>
      <c r="C33" s="4" t="s">
        <v>571</v>
      </c>
    </row>
    <row r="34" spans="1:7">
      <c r="A34" s="4" t="s">
        <v>2248</v>
      </c>
      <c r="C34" s="7" t="n">
        <v>0</v>
      </c>
    </row>
    <row r="35" spans="1:7">
      <c r="A35" s="4" t="s">
        <v>125</v>
      </c>
    </row>
    <row r="36" spans="1:7">
      <c r="A36" s="3" t="s">
        <v>2226</v>
      </c>
    </row>
    <row r="37" spans="1:7">
      <c r="A37" s="4" t="s">
        <v>126</v>
      </c>
      <c r="C37" s="5" t="n">
        <v>14800</v>
      </c>
      <c r="F37" s="5" t="n">
        <v>11700</v>
      </c>
    </row>
    <row r="38" spans="1:7">
      <c r="A38" s="4" t="s">
        <v>127</v>
      </c>
    </row>
    <row r="39" spans="1:7">
      <c r="A39" s="3" t="s">
        <v>2226</v>
      </c>
    </row>
    <row r="40" spans="1:7">
      <c r="A40" s="4" t="s">
        <v>126</v>
      </c>
      <c r="C40" s="5" t="n">
        <v>122800</v>
      </c>
      <c r="F40" s="5" t="n">
        <v>114500</v>
      </c>
    </row>
    <row r="41" spans="1:7">
      <c r="A41" s="4" t="s">
        <v>2249</v>
      </c>
      <c r="C41" s="5" t="n">
        <v>29500</v>
      </c>
    </row>
    <row r="42" spans="1:7">
      <c r="A42" s="4" t="s">
        <v>2250</v>
      </c>
      <c r="C42" s="5" t="n">
        <v>114500</v>
      </c>
    </row>
    <row r="43" spans="1:7">
      <c r="A43" s="4" t="s">
        <v>2251</v>
      </c>
    </row>
    <row r="44" spans="1:7">
      <c r="A44" s="3" t="s">
        <v>2226</v>
      </c>
    </row>
    <row r="45" spans="1:7">
      <c r="A45" s="4" t="s">
        <v>126</v>
      </c>
      <c r="C45" s="5" t="n">
        <v>241700</v>
      </c>
      <c r="F45" s="5" t="n">
        <v>183100</v>
      </c>
    </row>
    <row r="46" spans="1:7">
      <c r="A46" s="4" t="s">
        <v>2252</v>
      </c>
    </row>
    <row r="47" spans="1:7">
      <c r="A47" s="3" t="s">
        <v>2226</v>
      </c>
    </row>
    <row r="48" spans="1:7">
      <c r="A48" s="4" t="s">
        <v>61</v>
      </c>
      <c r="C48" s="5" t="n">
        <v>1200</v>
      </c>
      <c r="F48" s="5" t="n">
        <v>1800</v>
      </c>
    </row>
    <row r="49" spans="1:7">
      <c r="A49" s="4" t="s">
        <v>2253</v>
      </c>
    </row>
    <row r="50" spans="1:7">
      <c r="A50" s="3" t="s">
        <v>2226</v>
      </c>
    </row>
    <row r="51" spans="1:7">
      <c r="A51" s="4" t="s">
        <v>61</v>
      </c>
      <c r="C51" s="5" t="n">
        <v>3900</v>
      </c>
      <c r="F51" s="5" t="n">
        <v>5300</v>
      </c>
    </row>
    <row r="52" spans="1:7">
      <c r="A52" s="4" t="s">
        <v>2254</v>
      </c>
    </row>
    <row r="53" spans="1:7">
      <c r="A53" s="3" t="s">
        <v>2226</v>
      </c>
    </row>
    <row r="54" spans="1:7">
      <c r="A54" s="4" t="s">
        <v>2255</v>
      </c>
      <c r="C54" s="5" t="n">
        <v>146300</v>
      </c>
      <c r="F54" s="5" t="n">
        <v>106600</v>
      </c>
    </row>
    <row r="55" spans="1:7">
      <c r="A55" s="4" t="s">
        <v>2256</v>
      </c>
      <c r="C55" s="5" t="n">
        <v>300</v>
      </c>
      <c r="F55" s="5" t="n">
        <v>23400</v>
      </c>
    </row>
    <row r="56" spans="1:7">
      <c r="A56" s="4" t="s">
        <v>2257</v>
      </c>
    </row>
    <row r="57" spans="1:7">
      <c r="A57" s="3" t="s">
        <v>2226</v>
      </c>
    </row>
    <row r="58" spans="1:7">
      <c r="A58" s="4" t="s">
        <v>750</v>
      </c>
      <c r="C58" s="5" t="n">
        <v>5700</v>
      </c>
      <c r="F58" s="5" t="n">
        <v>5700</v>
      </c>
    </row>
    <row r="59" spans="1:7">
      <c r="A59" s="4" t="s">
        <v>2180</v>
      </c>
      <c r="B59" s="4" t="s">
        <v>2258</v>
      </c>
      <c r="C59" s="5" t="n">
        <v>9400</v>
      </c>
      <c r="F59" s="7" t="n">
        <v>9400</v>
      </c>
    </row>
    <row r="60" spans="1:7">
      <c r="A60" s="4" t="s">
        <v>2259</v>
      </c>
    </row>
    <row r="61" spans="1:7">
      <c r="A61" s="3" t="s">
        <v>2226</v>
      </c>
    </row>
    <row r="62" spans="1:7">
      <c r="A62" s="4" t="s">
        <v>36</v>
      </c>
      <c r="C62" s="5" t="n">
        <v>9600</v>
      </c>
    </row>
    <row r="63" spans="1:7">
      <c r="A63" s="4" t="s">
        <v>2260</v>
      </c>
    </row>
    <row r="64" spans="1:7">
      <c r="A64" s="3" t="s">
        <v>2226</v>
      </c>
    </row>
    <row r="65" spans="1:7">
      <c r="A65" s="4" t="s">
        <v>101</v>
      </c>
      <c r="C65" s="7" t="n">
        <v>1800</v>
      </c>
    </row>
    <row r="66" spans="1:7">
      <c r="A66" s="4" t="s">
        <v>2261</v>
      </c>
      <c r="C66" s="4" t="s">
        <v>2262</v>
      </c>
    </row>
    <row r="67" spans="1:7"/>
    <row r="68" spans="1:7">
      <c r="A68" s="4" t="s">
        <v>30</v>
      </c>
      <c r="B68" s="4" t="s">
        <v>1265</v>
      </c>
    </row>
    <row r="69" spans="1:7">
      <c r="A69" s="4" t="s">
        <v>81</v>
      </c>
      <c r="B69" s="4" t="s">
        <v>64</v>
      </c>
    </row>
    <row r="70" spans="1:7">
      <c r="A70" s="4" t="s">
        <v>97</v>
      </c>
      <c r="B70" s="4" t="s">
        <v>732</v>
      </c>
    </row>
    <row r="71" spans="1:7">
      <c r="A71" s="4" t="s">
        <v>99</v>
      </c>
      <c r="B71" s="4" t="s">
        <v>717</v>
      </c>
    </row>
    <row r="72" spans="1:7">
      <c r="A72" s="4" t="s">
        <v>703</v>
      </c>
      <c r="B72" s="4" t="s">
        <v>96</v>
      </c>
    </row>
    <row r="73" spans="1:7">
      <c r="A73" s="4" t="s">
        <v>705</v>
      </c>
      <c r="B73" s="4" t="s">
        <v>708</v>
      </c>
    </row>
    <row r="74" spans="1:7">
      <c r="A74" s="4" t="s">
        <v>706</v>
      </c>
      <c r="B74" s="4" t="s">
        <v>96</v>
      </c>
    </row>
    <row r="75" spans="1:7">
      <c r="A75" s="4" t="s">
        <v>707</v>
      </c>
      <c r="B75" s="4" t="s">
        <v>702</v>
      </c>
    </row>
    <row r="76" spans="1:7">
      <c r="A76" s="4" t="s">
        <v>709</v>
      </c>
      <c r="B76" s="4" t="s">
        <v>736</v>
      </c>
    </row>
    <row r="77" spans="1:7">
      <c r="A77" s="4" t="s">
        <v>711</v>
      </c>
      <c r="B77" s="4" t="s">
        <v>745</v>
      </c>
    </row>
  </sheetData>
  <mergeCells count="16">
    <mergeCell ref="A1:B2"/>
    <mergeCell ref="C1:E1"/>
    <mergeCell ref="F1:G1"/>
    <mergeCell ref="C2:D2"/>
    <mergeCell ref="F2:G2"/>
    <mergeCell ref="A67:F67"/>
    <mergeCell ref="B68:F68"/>
    <mergeCell ref="B69:F69"/>
    <mergeCell ref="B70:F70"/>
    <mergeCell ref="B71:F71"/>
    <mergeCell ref="B72:F72"/>
    <mergeCell ref="B73:F73"/>
    <mergeCell ref="B74:F74"/>
    <mergeCell ref="B75:F75"/>
    <mergeCell ref="B76:F76"/>
    <mergeCell ref="B77:F7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3</v>
      </c>
      <c r="B1" s="2" t="s">
        <v>2264</v>
      </c>
      <c r="C1" s="2" t="s">
        <v>2</v>
      </c>
      <c r="D1" s="2" t="s">
        <v>1226</v>
      </c>
    </row>
    <row r="2" spans="1:4">
      <c r="A2" s="3" t="s">
        <v>2265</v>
      </c>
    </row>
    <row r="3" spans="1:4">
      <c r="A3" s="4" t="s">
        <v>2266</v>
      </c>
      <c r="C3" s="5" t="n">
        <v>1906046</v>
      </c>
    </row>
    <row r="4" spans="1:4">
      <c r="A4" s="4" t="s">
        <v>1242</v>
      </c>
      <c r="C4" s="7" t="n">
        <v>93</v>
      </c>
      <c r="D4" s="7" t="n">
        <v>94</v>
      </c>
    </row>
    <row r="5" spans="1:4">
      <c r="A5" s="4" t="s">
        <v>2267</v>
      </c>
    </row>
    <row r="6" spans="1:4">
      <c r="A6" s="3" t="s">
        <v>2265</v>
      </c>
    </row>
    <row r="7" spans="1:4">
      <c r="A7" s="4" t="s">
        <v>2268</v>
      </c>
      <c r="C7" s="5" t="n">
        <v>1723</v>
      </c>
      <c r="D7" s="5" t="n">
        <v>0</v>
      </c>
    </row>
    <row r="8" spans="1:4">
      <c r="A8" s="4" t="s">
        <v>2269</v>
      </c>
    </row>
    <row r="9" spans="1:4">
      <c r="A9" s="3" t="s">
        <v>2265</v>
      </c>
    </row>
    <row r="10" spans="1:4">
      <c r="A10" s="4" t="s">
        <v>2268</v>
      </c>
      <c r="B10" s="5" t="n">
        <v>17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2270</v>
      </c>
      <c r="B1" s="2" t="s">
        <v>1</v>
      </c>
    </row>
    <row r="2" spans="1:3">
      <c r="B2" s="2" t="s">
        <v>2271</v>
      </c>
    </row>
    <row r="3" spans="1:3">
      <c r="A3" s="3" t="s">
        <v>2272</v>
      </c>
    </row>
    <row r="4" spans="1:3">
      <c r="A4" s="4" t="s">
        <v>2273</v>
      </c>
      <c r="B4" s="5" t="n">
        <v>31727</v>
      </c>
    </row>
    <row r="5" spans="1:3">
      <c r="A5" s="4" t="s">
        <v>2274</v>
      </c>
    </row>
    <row r="6" spans="1:3">
      <c r="A6" s="3" t="s">
        <v>2272</v>
      </c>
    </row>
    <row r="7" spans="1:3">
      <c r="A7" s="4" t="s">
        <v>2273</v>
      </c>
      <c r="B7" s="5" t="n">
        <v>10002</v>
      </c>
    </row>
    <row r="8" spans="1:3">
      <c r="A8" s="4" t="s">
        <v>2275</v>
      </c>
      <c r="B8" s="4" t="s">
        <v>2276</v>
      </c>
    </row>
    <row r="9" spans="1:3">
      <c r="A9" s="4" t="s">
        <v>2277</v>
      </c>
      <c r="B9" s="4" t="s">
        <v>2278</v>
      </c>
      <c r="C9" s="4" t="s">
        <v>30</v>
      </c>
    </row>
    <row r="10" spans="1:3">
      <c r="A10" s="4" t="s">
        <v>2279</v>
      </c>
    </row>
    <row r="11" spans="1:3">
      <c r="A11" s="3" t="s">
        <v>2272</v>
      </c>
    </row>
    <row r="12" spans="1:3">
      <c r="A12" s="4" t="s">
        <v>2273</v>
      </c>
      <c r="B12" s="5" t="n">
        <v>1723</v>
      </c>
    </row>
    <row r="13" spans="1:3">
      <c r="A13" s="4" t="s">
        <v>2275</v>
      </c>
      <c r="B13" s="4" t="s">
        <v>2280</v>
      </c>
    </row>
    <row r="14" spans="1:3">
      <c r="A14" s="4" t="s">
        <v>2277</v>
      </c>
      <c r="B14" s="4" t="s">
        <v>2281</v>
      </c>
      <c r="C14" s="4" t="s">
        <v>30</v>
      </c>
    </row>
    <row r="15" spans="1:3">
      <c r="A15" s="4" t="s">
        <v>2282</v>
      </c>
    </row>
    <row r="16" spans="1:3">
      <c r="A16" s="3" t="s">
        <v>2272</v>
      </c>
    </row>
    <row r="17" spans="1:3">
      <c r="A17" s="4" t="s">
        <v>2273</v>
      </c>
      <c r="B17" s="5" t="n">
        <v>8533</v>
      </c>
    </row>
    <row r="18" spans="1:3">
      <c r="A18" s="4" t="s">
        <v>2275</v>
      </c>
      <c r="B18" s="4" t="s">
        <v>2283</v>
      </c>
    </row>
    <row r="19" spans="1:3">
      <c r="A19" s="4" t="s">
        <v>2277</v>
      </c>
      <c r="B19" s="4" t="s">
        <v>2284</v>
      </c>
      <c r="C19" s="4" t="s">
        <v>30</v>
      </c>
    </row>
    <row r="20" spans="1:3">
      <c r="A20" s="4" t="s">
        <v>2285</v>
      </c>
    </row>
    <row r="21" spans="1:3">
      <c r="A21" s="3" t="s">
        <v>2272</v>
      </c>
    </row>
    <row r="22" spans="1:3">
      <c r="A22" s="4" t="s">
        <v>2273</v>
      </c>
      <c r="B22" s="5" t="n">
        <v>5886</v>
      </c>
    </row>
    <row r="23" spans="1:3">
      <c r="A23" s="4" t="s">
        <v>2275</v>
      </c>
      <c r="B23" s="4" t="s">
        <v>2283</v>
      </c>
    </row>
    <row r="24" spans="1:3">
      <c r="A24" s="4" t="s">
        <v>2277</v>
      </c>
      <c r="B24" s="4" t="s">
        <v>2286</v>
      </c>
      <c r="C24" s="4" t="s">
        <v>30</v>
      </c>
    </row>
    <row r="25" spans="1:3">
      <c r="A25" s="4" t="s">
        <v>2287</v>
      </c>
    </row>
    <row r="26" spans="1:3">
      <c r="A26" s="3" t="s">
        <v>2272</v>
      </c>
    </row>
    <row r="27" spans="1:3">
      <c r="A27" s="4" t="s">
        <v>2273</v>
      </c>
      <c r="B27" s="5" t="n">
        <v>5583</v>
      </c>
    </row>
    <row r="28" spans="1:3">
      <c r="A28" s="4" t="s">
        <v>2275</v>
      </c>
      <c r="B28" s="4" t="s">
        <v>2288</v>
      </c>
    </row>
    <row r="29" spans="1:3">
      <c r="A29" s="4" t="s">
        <v>2277</v>
      </c>
      <c r="B29" s="4" t="s">
        <v>2289</v>
      </c>
      <c r="C29" s="4" t="s">
        <v>30</v>
      </c>
    </row>
    <row r="30" spans="1:3"/>
    <row r="31" spans="1:3">
      <c r="A31" s="4" t="s">
        <v>30</v>
      </c>
      <c r="B31" s="4" t="s">
        <v>2290</v>
      </c>
    </row>
  </sheetData>
  <mergeCells count="5">
    <mergeCell ref="A1:A2"/>
    <mergeCell ref="B1:C1"/>
    <mergeCell ref="B2:C2"/>
    <mergeCell ref="A30:C30"/>
    <mergeCell ref="B31:C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1</v>
      </c>
      <c r="B1" s="2" t="s">
        <v>1</v>
      </c>
    </row>
    <row r="2" spans="1:3">
      <c r="B2" s="2" t="s">
        <v>2</v>
      </c>
      <c r="C2" s="2" t="s">
        <v>1226</v>
      </c>
    </row>
    <row r="3" spans="1:3">
      <c r="A3" s="3" t="s">
        <v>2292</v>
      </c>
    </row>
    <row r="4" spans="1:3">
      <c r="A4" s="4" t="s">
        <v>2293</v>
      </c>
      <c r="B4" s="5" t="n">
        <v>0</v>
      </c>
      <c r="C4" s="5" t="n">
        <v>0</v>
      </c>
    </row>
    <row r="5" spans="1:3">
      <c r="A5" s="4" t="s">
        <v>2267</v>
      </c>
    </row>
    <row r="6" spans="1:3">
      <c r="A6" s="3" t="s">
        <v>2292</v>
      </c>
    </row>
    <row r="7" spans="1:3">
      <c r="A7" s="4" t="s">
        <v>2294</v>
      </c>
      <c r="B7" s="5" t="n">
        <v>491159</v>
      </c>
      <c r="C7" s="5" t="n">
        <v>469539</v>
      </c>
    </row>
    <row r="8" spans="1:3">
      <c r="A8" s="4" t="s">
        <v>2295</v>
      </c>
      <c r="B8" s="5" t="n">
        <v>1723</v>
      </c>
      <c r="C8" s="5" t="n">
        <v>0</v>
      </c>
    </row>
    <row r="9" spans="1:3">
      <c r="A9" s="4" t="s">
        <v>2293</v>
      </c>
      <c r="B9" s="5" t="n">
        <v>0</v>
      </c>
      <c r="C9" s="5" t="n">
        <v>0</v>
      </c>
    </row>
    <row r="10" spans="1:3">
      <c r="A10" s="4" t="s">
        <v>2296</v>
      </c>
      <c r="B10" s="5" t="n">
        <v>492882</v>
      </c>
      <c r="C10" s="5" t="n">
        <v>469539</v>
      </c>
    </row>
    <row r="11" spans="1:3">
      <c r="A11" s="4" t="s">
        <v>2297</v>
      </c>
      <c r="B11" s="5" t="n">
        <v>461155</v>
      </c>
      <c r="C11" s="5" t="n">
        <v>440828</v>
      </c>
    </row>
    <row r="12" spans="1:3">
      <c r="A12" s="4" t="s">
        <v>2298</v>
      </c>
    </row>
    <row r="13" spans="1:3">
      <c r="A13" s="3" t="s">
        <v>2292</v>
      </c>
    </row>
    <row r="14" spans="1:3">
      <c r="A14" s="4" t="s">
        <v>2294</v>
      </c>
      <c r="B14" s="5" t="n">
        <v>375000</v>
      </c>
      <c r="C14" s="5" t="n">
        <v>375000</v>
      </c>
    </row>
    <row r="15" spans="1:3">
      <c r="A15" s="4" t="s">
        <v>2295</v>
      </c>
      <c r="B15" s="5" t="n">
        <v>0</v>
      </c>
      <c r="C15" s="5" t="n">
        <v>0</v>
      </c>
    </row>
    <row r="16" spans="1:3">
      <c r="A16" s="4" t="s">
        <v>2293</v>
      </c>
      <c r="B16" s="5" t="n">
        <v>0</v>
      </c>
      <c r="C16" s="5" t="n">
        <v>0</v>
      </c>
    </row>
    <row r="17" spans="1:3">
      <c r="A17" s="4" t="s">
        <v>2296</v>
      </c>
      <c r="B17" s="5" t="n">
        <v>375000</v>
      </c>
      <c r="C17" s="5" t="n">
        <v>375000</v>
      </c>
    </row>
    <row r="18" spans="1:3">
      <c r="A18" s="4" t="s">
        <v>2297</v>
      </c>
      <c r="B18" s="5" t="n">
        <v>375000</v>
      </c>
      <c r="C18" s="5" t="n">
        <v>375000</v>
      </c>
    </row>
    <row r="19" spans="1:3">
      <c r="A19" s="4" t="s">
        <v>2299</v>
      </c>
    </row>
    <row r="20" spans="1:3">
      <c r="A20" s="3" t="s">
        <v>2292</v>
      </c>
    </row>
    <row r="21" spans="1:3">
      <c r="A21" s="4" t="s">
        <v>2294</v>
      </c>
      <c r="B21" s="5" t="n">
        <v>116159</v>
      </c>
      <c r="C21" s="5" t="n">
        <v>94539</v>
      </c>
    </row>
    <row r="22" spans="1:3">
      <c r="A22" s="4" t="s">
        <v>2295</v>
      </c>
      <c r="B22" s="5" t="n">
        <v>1723</v>
      </c>
      <c r="C22" s="5" t="n">
        <v>0</v>
      </c>
    </row>
    <row r="23" spans="1:3">
      <c r="A23" s="4" t="s">
        <v>2293</v>
      </c>
      <c r="B23" s="5" t="n">
        <v>0</v>
      </c>
      <c r="C23" s="5" t="n">
        <v>0</v>
      </c>
    </row>
    <row r="24" spans="1:3">
      <c r="A24" s="4" t="s">
        <v>2296</v>
      </c>
      <c r="B24" s="5" t="n">
        <v>117882</v>
      </c>
      <c r="C24" s="5" t="n">
        <v>94539</v>
      </c>
    </row>
    <row r="25" spans="1:3">
      <c r="A25" s="4" t="s">
        <v>2297</v>
      </c>
      <c r="B25" s="5" t="n">
        <v>86155</v>
      </c>
      <c r="C25" s="5" t="n">
        <v>658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00</v>
      </c>
      <c r="B1" s="2" t="s">
        <v>2301</v>
      </c>
      <c r="C1" s="2" t="s">
        <v>2</v>
      </c>
      <c r="D1" s="2" t="s">
        <v>23</v>
      </c>
      <c r="E1" s="2" t="s">
        <v>1226</v>
      </c>
      <c r="F1" s="2" t="s">
        <v>2302</v>
      </c>
    </row>
    <row r="2" spans="1:6">
      <c r="A2" s="3" t="s">
        <v>2303</v>
      </c>
    </row>
    <row r="3" spans="1:6">
      <c r="A3" s="4" t="s">
        <v>2304</v>
      </c>
      <c r="C3" s="7" t="n">
        <v>15476</v>
      </c>
      <c r="D3" s="7" t="n">
        <v>20862</v>
      </c>
    </row>
    <row r="4" spans="1:6">
      <c r="A4" s="4" t="s">
        <v>1273</v>
      </c>
    </row>
    <row r="5" spans="1:6">
      <c r="A5" s="3" t="s">
        <v>2303</v>
      </c>
    </row>
    <row r="6" spans="1:6">
      <c r="A6" s="4" t="s">
        <v>2304</v>
      </c>
      <c r="C6" s="7" t="n">
        <v>15476</v>
      </c>
      <c r="D6" s="7" t="n">
        <v>20862</v>
      </c>
      <c r="E6" s="7" t="n">
        <v>18204</v>
      </c>
      <c r="F6" s="7" t="n">
        <v>7116</v>
      </c>
    </row>
    <row r="7" spans="1:6">
      <c r="A7" s="4" t="s">
        <v>2305</v>
      </c>
    </row>
    <row r="8" spans="1:6">
      <c r="A8" s="3" t="s">
        <v>2303</v>
      </c>
    </row>
    <row r="9" spans="1:6">
      <c r="A9" s="4" t="s">
        <v>2306</v>
      </c>
      <c r="B9" s="5" t="n">
        <v>212000</v>
      </c>
    </row>
    <row r="10" spans="1:6">
      <c r="A10" s="4" t="s">
        <v>2307</v>
      </c>
      <c r="C10" s="5" t="n">
        <v>212000</v>
      </c>
      <c r="D10" s="5" t="n">
        <v>212000</v>
      </c>
    </row>
    <row r="11" spans="1:6">
      <c r="A11" s="4" t="s">
        <v>2308</v>
      </c>
      <c r="C11" s="7" t="n">
        <v>4100</v>
      </c>
      <c r="D11" s="7" t="n">
        <v>4000</v>
      </c>
    </row>
    <row r="12" spans="1:6">
      <c r="A12" s="4" t="s">
        <v>2309</v>
      </c>
      <c r="C12" s="4" t="s">
        <v>2310</v>
      </c>
      <c r="D12" s="4" t="s">
        <v>2310</v>
      </c>
    </row>
    <row r="13" spans="1:6">
      <c r="A13" s="4" t="s">
        <v>2311</v>
      </c>
    </row>
    <row r="14" spans="1:6">
      <c r="A14" s="3" t="s">
        <v>2303</v>
      </c>
    </row>
    <row r="15" spans="1:6">
      <c r="A15" s="4" t="s">
        <v>2304</v>
      </c>
      <c r="C15" s="7" t="n">
        <v>11300</v>
      </c>
      <c r="D15" s="7" t="n">
        <v>16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12</v>
      </c>
      <c r="B1" s="2" t="s">
        <v>1</v>
      </c>
    </row>
    <row r="2" spans="1:4">
      <c r="B2" s="2" t="s">
        <v>2</v>
      </c>
      <c r="C2" s="2" t="s">
        <v>1226</v>
      </c>
      <c r="D2" s="2" t="s">
        <v>2313</v>
      </c>
    </row>
    <row r="3" spans="1:4">
      <c r="A3" s="3" t="s">
        <v>2314</v>
      </c>
    </row>
    <row r="4" spans="1:4">
      <c r="A4" s="4" t="s">
        <v>1263</v>
      </c>
      <c r="B4" s="8" t="n">
        <v>0.41</v>
      </c>
      <c r="C4" s="8" t="n">
        <v>0.45</v>
      </c>
    </row>
    <row r="5" spans="1:4">
      <c r="A5" s="4" t="s">
        <v>2315</v>
      </c>
      <c r="B5" s="7" t="n">
        <v>-12850</v>
      </c>
      <c r="C5" s="7" t="n">
        <v>-14821</v>
      </c>
    </row>
    <row r="6" spans="1:4">
      <c r="A6" s="4" t="s">
        <v>2316</v>
      </c>
      <c r="B6" s="5" t="n">
        <v>31096923</v>
      </c>
      <c r="C6" s="5" t="n">
        <v>32845754</v>
      </c>
    </row>
    <row r="7" spans="1:4">
      <c r="A7" s="4" t="s">
        <v>2317</v>
      </c>
      <c r="D7" s="5" t="n">
        <v>1550000</v>
      </c>
    </row>
    <row r="8" spans="1:4">
      <c r="A8" s="4" t="s">
        <v>1285</v>
      </c>
      <c r="B8" s="5" t="n">
        <v>943897</v>
      </c>
      <c r="C8" s="5" t="n">
        <v>130488</v>
      </c>
    </row>
    <row r="9" spans="1:4">
      <c r="A9" s="4" t="s">
        <v>2318</v>
      </c>
      <c r="B9" s="7" t="n">
        <v>13966</v>
      </c>
      <c r="C9" s="7" t="n">
        <v>2052</v>
      </c>
    </row>
    <row r="10" spans="1:4">
      <c r="A10" s="4" t="s">
        <v>2319</v>
      </c>
      <c r="B10" s="8" t="n">
        <v>1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0</v>
      </c>
      <c r="B1" s="2" t="s">
        <v>1</v>
      </c>
    </row>
    <row r="2" spans="1:3">
      <c r="B2" s="2" t="s">
        <v>2</v>
      </c>
      <c r="C2" s="2" t="s">
        <v>1226</v>
      </c>
    </row>
    <row r="3" spans="1:3">
      <c r="A3" s="3" t="s">
        <v>2321</v>
      </c>
    </row>
    <row r="4" spans="1:3">
      <c r="A4" s="4" t="s">
        <v>2322</v>
      </c>
      <c r="B4" s="5" t="n">
        <v>31335938</v>
      </c>
      <c r="C4" s="5" t="n">
        <v>32294703</v>
      </c>
    </row>
    <row r="5" spans="1:3">
      <c r="A5" s="4" t="s">
        <v>1285</v>
      </c>
      <c r="B5" s="5" t="n">
        <v>-943897</v>
      </c>
      <c r="C5" s="5" t="n">
        <v>-130488</v>
      </c>
    </row>
    <row r="6" spans="1:3">
      <c r="A6" s="4" t="s">
        <v>2293</v>
      </c>
      <c r="B6" s="5" t="n">
        <v>0</v>
      </c>
      <c r="C6" s="5" t="n">
        <v>0</v>
      </c>
    </row>
    <row r="7" spans="1:3">
      <c r="A7" s="4" t="s">
        <v>2323</v>
      </c>
      <c r="B7" s="5" t="n">
        <v>30392041</v>
      </c>
      <c r="C7" s="5" t="n">
        <v>321642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6"/>
    <col customWidth="1" max="6" min="6" width="12"/>
  </cols>
  <sheetData>
    <row r="1" spans="1:6">
      <c r="A1" s="1" t="s">
        <v>901</v>
      </c>
      <c r="C1" s="2" t="s">
        <v>1</v>
      </c>
      <c r="E1" s="2" t="s">
        <v>66</v>
      </c>
    </row>
    <row r="2" spans="1:6">
      <c r="C2" s="2" t="s">
        <v>2</v>
      </c>
      <c r="E2" s="2" t="s">
        <v>23</v>
      </c>
    </row>
    <row r="3" spans="1:6">
      <c r="A3" s="3" t="s">
        <v>902</v>
      </c>
    </row>
    <row r="4" spans="1:6">
      <c r="A4" s="4" t="s">
        <v>903</v>
      </c>
      <c r="C4" s="7" t="n">
        <v>-691962</v>
      </c>
      <c r="E4" s="7" t="n">
        <v>-642240</v>
      </c>
    </row>
    <row r="5" spans="1:6">
      <c r="A5" s="4" t="s">
        <v>904</v>
      </c>
      <c r="C5" s="7" t="n">
        <v>-687783</v>
      </c>
      <c r="E5" s="7" t="n">
        <v>-640202</v>
      </c>
    </row>
    <row r="6" spans="1:6">
      <c r="A6" s="4" t="s">
        <v>905</v>
      </c>
    </row>
    <row r="7" spans="1:6">
      <c r="A7" s="3" t="s">
        <v>902</v>
      </c>
    </row>
    <row r="8" spans="1:6">
      <c r="A8" s="4" t="s">
        <v>906</v>
      </c>
      <c r="C8" s="4" t="s">
        <v>907</v>
      </c>
      <c r="D8" s="4" t="s">
        <v>908</v>
      </c>
      <c r="E8" s="4" t="s">
        <v>909</v>
      </c>
      <c r="F8" s="4" t="s">
        <v>910</v>
      </c>
    </row>
    <row r="9" spans="1:6">
      <c r="A9" s="4" t="s">
        <v>136</v>
      </c>
      <c r="C9" s="7" t="n">
        <v>-488078</v>
      </c>
      <c r="E9" s="7" t="n">
        <v>-442197</v>
      </c>
    </row>
    <row r="10" spans="1:6">
      <c r="A10" s="4" t="s">
        <v>903</v>
      </c>
      <c r="C10" s="5" t="n">
        <v>-499620</v>
      </c>
      <c r="D10" s="4" t="s">
        <v>85</v>
      </c>
      <c r="E10" s="5" t="n">
        <v>-460189</v>
      </c>
      <c r="F10" s="4" t="s">
        <v>911</v>
      </c>
    </row>
    <row r="11" spans="1:6">
      <c r="A11" s="4" t="s">
        <v>904</v>
      </c>
      <c r="C11" s="5" t="n">
        <v>-497379</v>
      </c>
      <c r="D11" s="4" t="s">
        <v>85</v>
      </c>
      <c r="E11" s="5" t="n">
        <v>-459953</v>
      </c>
      <c r="F11" s="4" t="s">
        <v>911</v>
      </c>
    </row>
    <row r="12" spans="1:6">
      <c r="A12" s="4" t="s">
        <v>912</v>
      </c>
    </row>
    <row r="13" spans="1:6">
      <c r="A13" s="3" t="s">
        <v>902</v>
      </c>
    </row>
    <row r="14" spans="1:6">
      <c r="A14" s="4" t="s">
        <v>136</v>
      </c>
      <c r="C14" s="7" t="n">
        <v>-99307</v>
      </c>
      <c r="D14" s="4" t="s">
        <v>85</v>
      </c>
      <c r="E14" s="7" t="n">
        <v>-27547</v>
      </c>
      <c r="F14" s="4" t="s">
        <v>911</v>
      </c>
    </row>
    <row r="15" spans="1:6">
      <c r="A15" s="4" t="s">
        <v>90</v>
      </c>
      <c r="C15" s="4" t="s">
        <v>137</v>
      </c>
      <c r="D15" s="4" t="s">
        <v>85</v>
      </c>
      <c r="E15" s="4" t="s">
        <v>137</v>
      </c>
      <c r="F15" s="4" t="s">
        <v>911</v>
      </c>
    </row>
    <row r="16" spans="1:6">
      <c r="A16" s="4" t="s">
        <v>139</v>
      </c>
      <c r="C16" s="4" t="s">
        <v>354</v>
      </c>
      <c r="D16" s="4" t="s">
        <v>85</v>
      </c>
      <c r="E16" s="4" t="s">
        <v>350</v>
      </c>
      <c r="F16" s="4" t="s">
        <v>911</v>
      </c>
    </row>
    <row r="17" spans="1:6">
      <c r="A17" s="4" t="s">
        <v>903</v>
      </c>
      <c r="C17" s="7" t="n">
        <v>-101759</v>
      </c>
      <c r="D17" s="4" t="s">
        <v>85</v>
      </c>
      <c r="E17" s="7" t="n">
        <v>-28815</v>
      </c>
      <c r="F17" s="4" t="s">
        <v>911</v>
      </c>
    </row>
    <row r="18" spans="1:6">
      <c r="A18" s="4" t="s">
        <v>913</v>
      </c>
    </row>
    <row r="19" spans="1:6">
      <c r="A19" s="3" t="s">
        <v>902</v>
      </c>
    </row>
    <row r="20" spans="1:6">
      <c r="A20" s="4" t="s">
        <v>136</v>
      </c>
      <c r="C20" s="7" t="n">
        <v>-65010</v>
      </c>
      <c r="D20" s="4" t="s">
        <v>85</v>
      </c>
      <c r="E20" s="7" t="n">
        <v>-24410</v>
      </c>
      <c r="F20" s="4" t="s">
        <v>911</v>
      </c>
    </row>
    <row r="21" spans="1:6">
      <c r="A21" s="4" t="s">
        <v>90</v>
      </c>
      <c r="C21" s="4" t="s">
        <v>150</v>
      </c>
      <c r="D21" s="4" t="s">
        <v>85</v>
      </c>
      <c r="E21" s="4" t="s">
        <v>150</v>
      </c>
      <c r="F21" s="4" t="s">
        <v>911</v>
      </c>
    </row>
    <row r="22" spans="1:6">
      <c r="A22" s="4" t="s">
        <v>139</v>
      </c>
      <c r="C22" s="4" t="s">
        <v>349</v>
      </c>
      <c r="D22" s="4" t="s">
        <v>85</v>
      </c>
      <c r="E22" s="4" t="s">
        <v>350</v>
      </c>
      <c r="F22" s="4" t="s">
        <v>911</v>
      </c>
    </row>
    <row r="23" spans="1:6">
      <c r="A23" s="4" t="s">
        <v>903</v>
      </c>
      <c r="C23" s="7" t="n">
        <v>-65635</v>
      </c>
      <c r="D23" s="4" t="s">
        <v>85</v>
      </c>
      <c r="E23" s="7" t="n">
        <v>-25249</v>
      </c>
      <c r="F23" s="4" t="s">
        <v>911</v>
      </c>
    </row>
    <row r="24" spans="1:6">
      <c r="A24" s="4" t="s">
        <v>914</v>
      </c>
    </row>
    <row r="25" spans="1:6">
      <c r="A25" s="3" t="s">
        <v>902</v>
      </c>
    </row>
    <row r="26" spans="1:6">
      <c r="A26" s="4" t="s">
        <v>136</v>
      </c>
      <c r="C26" s="7" t="n">
        <v>-63302</v>
      </c>
      <c r="D26" s="4" t="s">
        <v>85</v>
      </c>
      <c r="E26" s="7" t="n">
        <v>-69372</v>
      </c>
      <c r="F26" s="4" t="s">
        <v>911</v>
      </c>
    </row>
    <row r="27" spans="1:6">
      <c r="A27" s="4" t="s">
        <v>90</v>
      </c>
      <c r="C27" s="4" t="s">
        <v>150</v>
      </c>
      <c r="D27" s="4" t="s">
        <v>85</v>
      </c>
      <c r="E27" s="4" t="s">
        <v>150</v>
      </c>
      <c r="F27" s="4" t="s">
        <v>911</v>
      </c>
    </row>
    <row r="28" spans="1:6">
      <c r="A28" s="4" t="s">
        <v>139</v>
      </c>
      <c r="C28" s="4" t="s">
        <v>349</v>
      </c>
      <c r="D28" s="4" t="s">
        <v>85</v>
      </c>
      <c r="E28" s="4" t="s">
        <v>350</v>
      </c>
      <c r="F28" s="4" t="s">
        <v>911</v>
      </c>
    </row>
    <row r="29" spans="1:6">
      <c r="A29" s="4" t="s">
        <v>903</v>
      </c>
      <c r="C29" s="7" t="n">
        <v>-63435</v>
      </c>
      <c r="D29" s="4" t="s">
        <v>85</v>
      </c>
      <c r="E29" s="7" t="n">
        <v>-71247</v>
      </c>
      <c r="F29" s="4" t="s">
        <v>911</v>
      </c>
    </row>
    <row r="30" spans="1:6">
      <c r="A30" s="4" t="s">
        <v>915</v>
      </c>
    </row>
    <row r="31" spans="1:6">
      <c r="A31" s="3" t="s">
        <v>902</v>
      </c>
    </row>
    <row r="32" spans="1:6">
      <c r="A32" s="4" t="s">
        <v>136</v>
      </c>
      <c r="C32" s="7" t="n">
        <v>-50210</v>
      </c>
      <c r="D32" s="4" t="s">
        <v>85</v>
      </c>
      <c r="E32" s="7" t="n">
        <v>-21710</v>
      </c>
      <c r="F32" s="4" t="s">
        <v>911</v>
      </c>
    </row>
    <row r="33" spans="1:6">
      <c r="A33" s="4" t="s">
        <v>90</v>
      </c>
      <c r="C33" s="4" t="s">
        <v>156</v>
      </c>
      <c r="D33" s="4" t="s">
        <v>85</v>
      </c>
      <c r="E33" s="4" t="s">
        <v>156</v>
      </c>
      <c r="F33" s="4" t="s">
        <v>911</v>
      </c>
    </row>
    <row r="34" spans="1:6">
      <c r="A34" s="4" t="s">
        <v>139</v>
      </c>
      <c r="C34" s="4" t="s">
        <v>349</v>
      </c>
      <c r="D34" s="4" t="s">
        <v>85</v>
      </c>
      <c r="E34" s="4" t="s">
        <v>350</v>
      </c>
      <c r="F34" s="4" t="s">
        <v>911</v>
      </c>
    </row>
    <row r="35" spans="1:6">
      <c r="A35" s="4" t="s">
        <v>903</v>
      </c>
      <c r="C35" s="7" t="n">
        <v>-52571</v>
      </c>
      <c r="D35" s="4" t="s">
        <v>85</v>
      </c>
      <c r="E35" s="7" t="n">
        <v>-23097</v>
      </c>
      <c r="F35" s="4" t="s">
        <v>911</v>
      </c>
    </row>
    <row r="36" spans="1:6">
      <c r="A36" s="4" t="s">
        <v>916</v>
      </c>
    </row>
    <row r="37" spans="1:6">
      <c r="A37" s="3" t="s">
        <v>902</v>
      </c>
    </row>
    <row r="38" spans="1:6">
      <c r="A38" s="4" t="s">
        <v>136</v>
      </c>
      <c r="C38" s="7" t="n">
        <v>-42594</v>
      </c>
      <c r="D38" s="4" t="s">
        <v>85</v>
      </c>
      <c r="E38" s="7" t="n">
        <v>-35000</v>
      </c>
      <c r="F38" s="4" t="s">
        <v>911</v>
      </c>
    </row>
    <row r="39" spans="1:6">
      <c r="A39" s="4" t="s">
        <v>90</v>
      </c>
      <c r="C39" s="4" t="s">
        <v>137</v>
      </c>
      <c r="D39" s="4" t="s">
        <v>85</v>
      </c>
      <c r="E39" s="4" t="s">
        <v>137</v>
      </c>
      <c r="F39" s="4" t="s">
        <v>911</v>
      </c>
    </row>
    <row r="40" spans="1:6">
      <c r="A40" s="4" t="s">
        <v>139</v>
      </c>
      <c r="C40" s="4" t="s">
        <v>354</v>
      </c>
      <c r="D40" s="4" t="s">
        <v>85</v>
      </c>
      <c r="E40" s="4" t="s">
        <v>636</v>
      </c>
      <c r="F40" s="4" t="s">
        <v>911</v>
      </c>
    </row>
    <row r="41" spans="1:6">
      <c r="A41" s="4" t="s">
        <v>903</v>
      </c>
      <c r="C41" s="7" t="n">
        <v>-43719</v>
      </c>
      <c r="D41" s="4" t="s">
        <v>85</v>
      </c>
      <c r="E41" s="7" t="n">
        <v>-36485</v>
      </c>
      <c r="F41" s="4" t="s">
        <v>911</v>
      </c>
    </row>
    <row r="42" spans="1:6">
      <c r="A42" s="4" t="s">
        <v>917</v>
      </c>
    </row>
    <row r="43" spans="1:6">
      <c r="A43" s="3" t="s">
        <v>902</v>
      </c>
    </row>
    <row r="44" spans="1:6">
      <c r="A44" s="4" t="s">
        <v>136</v>
      </c>
      <c r="B44" s="4" t="s">
        <v>85</v>
      </c>
      <c r="C44" s="7" t="n">
        <v>-39000</v>
      </c>
    </row>
    <row r="45" spans="1:6">
      <c r="A45" s="4" t="s">
        <v>90</v>
      </c>
      <c r="B45" s="4" t="s">
        <v>85</v>
      </c>
      <c r="C45" s="4" t="s">
        <v>156</v>
      </c>
    </row>
    <row r="46" spans="1:6">
      <c r="A46" s="4" t="s">
        <v>139</v>
      </c>
      <c r="B46" s="4" t="s">
        <v>85</v>
      </c>
      <c r="C46" s="4" t="s">
        <v>354</v>
      </c>
    </row>
    <row r="47" spans="1:6">
      <c r="A47" s="4" t="s">
        <v>903</v>
      </c>
      <c r="B47" s="4" t="s">
        <v>85</v>
      </c>
      <c r="C47" s="7" t="n">
        <v>-40766</v>
      </c>
    </row>
    <row r="48" spans="1:6">
      <c r="A48" s="4" t="s">
        <v>918</v>
      </c>
    </row>
    <row r="49" spans="1:6">
      <c r="A49" s="3" t="s">
        <v>902</v>
      </c>
    </row>
    <row r="50" spans="1:6">
      <c r="A50" s="4" t="s">
        <v>136</v>
      </c>
      <c r="C50" s="7" t="n">
        <v>-33451</v>
      </c>
      <c r="D50" s="4" t="s">
        <v>85</v>
      </c>
      <c r="E50" s="7" t="n">
        <v>-12351</v>
      </c>
      <c r="F50" s="4" t="s">
        <v>911</v>
      </c>
    </row>
    <row r="51" spans="1:6">
      <c r="A51" s="4" t="s">
        <v>90</v>
      </c>
      <c r="C51" s="4" t="s">
        <v>156</v>
      </c>
      <c r="D51" s="4" t="s">
        <v>85</v>
      </c>
      <c r="E51" s="4" t="s">
        <v>156</v>
      </c>
      <c r="F51" s="4" t="s">
        <v>911</v>
      </c>
    </row>
    <row r="52" spans="1:6">
      <c r="A52" s="4" t="s">
        <v>139</v>
      </c>
      <c r="C52" s="4" t="s">
        <v>354</v>
      </c>
      <c r="D52" s="4" t="s">
        <v>85</v>
      </c>
      <c r="E52" s="4" t="s">
        <v>350</v>
      </c>
      <c r="F52" s="4" t="s">
        <v>911</v>
      </c>
    </row>
    <row r="53" spans="1:6">
      <c r="A53" s="4" t="s">
        <v>903</v>
      </c>
      <c r="C53" s="7" t="n">
        <v>-34961</v>
      </c>
      <c r="D53" s="4" t="s">
        <v>85</v>
      </c>
      <c r="E53" s="7" t="n">
        <v>-13134</v>
      </c>
      <c r="F53" s="4" t="s">
        <v>911</v>
      </c>
    </row>
    <row r="54" spans="1:6">
      <c r="A54" s="4" t="s">
        <v>919</v>
      </c>
    </row>
    <row r="55" spans="1:6">
      <c r="A55" s="3" t="s">
        <v>902</v>
      </c>
    </row>
    <row r="56" spans="1:6">
      <c r="A56" s="4" t="s">
        <v>136</v>
      </c>
      <c r="C56" s="7" t="n">
        <v>-28320</v>
      </c>
      <c r="D56" s="4" t="s">
        <v>85</v>
      </c>
      <c r="E56" s="7" t="n">
        <v>-43220</v>
      </c>
      <c r="F56" s="4" t="s">
        <v>911</v>
      </c>
    </row>
    <row r="57" spans="1:6">
      <c r="A57" s="4" t="s">
        <v>90</v>
      </c>
      <c r="C57" s="4" t="s">
        <v>150</v>
      </c>
      <c r="D57" s="4" t="s">
        <v>85</v>
      </c>
      <c r="E57" s="4" t="s">
        <v>150</v>
      </c>
      <c r="F57" s="4" t="s">
        <v>911</v>
      </c>
    </row>
    <row r="58" spans="1:6">
      <c r="A58" s="4" t="s">
        <v>139</v>
      </c>
      <c r="C58" s="4" t="s">
        <v>349</v>
      </c>
      <c r="D58" s="4" t="s">
        <v>85</v>
      </c>
      <c r="E58" s="4" t="s">
        <v>350</v>
      </c>
      <c r="F58" s="4" t="s">
        <v>911</v>
      </c>
    </row>
    <row r="59" spans="1:6">
      <c r="A59" s="4" t="s">
        <v>903</v>
      </c>
      <c r="C59" s="7" t="n">
        <v>-28868</v>
      </c>
      <c r="D59" s="4" t="s">
        <v>85</v>
      </c>
      <c r="E59" s="7" t="n">
        <v>-44618</v>
      </c>
      <c r="F59" s="4" t="s">
        <v>911</v>
      </c>
    </row>
    <row r="60" spans="1:6">
      <c r="A60" s="4" t="s">
        <v>920</v>
      </c>
    </row>
    <row r="61" spans="1:6">
      <c r="A61" s="3" t="s">
        <v>902</v>
      </c>
    </row>
    <row r="62" spans="1:6">
      <c r="A62" s="4" t="s">
        <v>136</v>
      </c>
      <c r="C62" s="7" t="n">
        <v>-23257</v>
      </c>
      <c r="D62" s="4" t="s">
        <v>85</v>
      </c>
      <c r="E62" s="7" t="n">
        <v>-55000</v>
      </c>
      <c r="F62" s="4" t="s">
        <v>911</v>
      </c>
    </row>
    <row r="63" spans="1:6">
      <c r="A63" s="4" t="s">
        <v>90</v>
      </c>
      <c r="C63" s="4" t="s">
        <v>137</v>
      </c>
      <c r="D63" s="4" t="s">
        <v>85</v>
      </c>
      <c r="E63" s="4" t="s">
        <v>137</v>
      </c>
      <c r="F63" s="4" t="s">
        <v>911</v>
      </c>
    </row>
    <row r="64" spans="1:6">
      <c r="A64" s="4" t="s">
        <v>139</v>
      </c>
      <c r="C64" s="4" t="s">
        <v>349</v>
      </c>
      <c r="D64" s="4" t="s">
        <v>85</v>
      </c>
      <c r="E64" s="4" t="s">
        <v>636</v>
      </c>
      <c r="F64" s="4" t="s">
        <v>911</v>
      </c>
    </row>
    <row r="65" spans="1:6">
      <c r="A65" s="4" t="s">
        <v>903</v>
      </c>
      <c r="C65" s="7" t="n">
        <v>-23864</v>
      </c>
      <c r="D65" s="4" t="s">
        <v>85</v>
      </c>
      <c r="E65" s="7" t="n">
        <v>-57447</v>
      </c>
      <c r="F65" s="4" t="s">
        <v>911</v>
      </c>
    </row>
    <row r="66" spans="1:6">
      <c r="A66" s="4" t="s">
        <v>921</v>
      </c>
    </row>
    <row r="67" spans="1:6">
      <c r="A67" s="3" t="s">
        <v>902</v>
      </c>
    </row>
    <row r="68" spans="1:6">
      <c r="A68" s="4" t="s">
        <v>136</v>
      </c>
      <c r="C68" s="7" t="n">
        <v>-13590</v>
      </c>
      <c r="D68" s="4" t="s">
        <v>85</v>
      </c>
      <c r="E68" s="7" t="n">
        <v>-21520</v>
      </c>
      <c r="F68" s="4" t="s">
        <v>911</v>
      </c>
    </row>
    <row r="69" spans="1:6">
      <c r="A69" s="4" t="s">
        <v>90</v>
      </c>
      <c r="C69" s="4" t="s">
        <v>190</v>
      </c>
      <c r="D69" s="4" t="s">
        <v>85</v>
      </c>
      <c r="E69" s="4" t="s">
        <v>190</v>
      </c>
      <c r="F69" s="4" t="s">
        <v>911</v>
      </c>
    </row>
    <row r="70" spans="1:6">
      <c r="A70" s="4" t="s">
        <v>139</v>
      </c>
      <c r="C70" s="4" t="s">
        <v>349</v>
      </c>
      <c r="D70" s="4" t="s">
        <v>85</v>
      </c>
      <c r="E70" s="4" t="s">
        <v>350</v>
      </c>
      <c r="F70" s="4" t="s">
        <v>911</v>
      </c>
    </row>
    <row r="71" spans="1:6">
      <c r="A71" s="4" t="s">
        <v>903</v>
      </c>
      <c r="C71" s="7" t="n">
        <v>-13572</v>
      </c>
      <c r="D71" s="4" t="s">
        <v>85</v>
      </c>
      <c r="E71" s="7" t="n">
        <v>-21923</v>
      </c>
      <c r="F71" s="4" t="s">
        <v>911</v>
      </c>
    </row>
    <row r="72" spans="1:6">
      <c r="A72" s="4" t="s">
        <v>922</v>
      </c>
    </row>
    <row r="73" spans="1:6">
      <c r="A73" s="3" t="s">
        <v>902</v>
      </c>
    </row>
    <row r="74" spans="1:6">
      <c r="A74" s="4" t="s">
        <v>136</v>
      </c>
      <c r="C74" s="7" t="n">
        <v>-12112</v>
      </c>
      <c r="D74" s="4" t="s">
        <v>85</v>
      </c>
      <c r="E74" s="7" t="n">
        <v>-12112</v>
      </c>
      <c r="F74" s="4" t="s">
        <v>911</v>
      </c>
    </row>
    <row r="75" spans="1:6">
      <c r="A75" s="4" t="s">
        <v>90</v>
      </c>
      <c r="C75" s="4" t="s">
        <v>190</v>
      </c>
      <c r="D75" s="4" t="s">
        <v>85</v>
      </c>
      <c r="E75" s="4" t="s">
        <v>190</v>
      </c>
      <c r="F75" s="4" t="s">
        <v>911</v>
      </c>
    </row>
    <row r="76" spans="1:6">
      <c r="A76" s="4" t="s">
        <v>139</v>
      </c>
      <c r="C76" s="4" t="s">
        <v>349</v>
      </c>
      <c r="D76" s="4" t="s">
        <v>85</v>
      </c>
      <c r="E76" s="4" t="s">
        <v>350</v>
      </c>
      <c r="F76" s="4" t="s">
        <v>911</v>
      </c>
    </row>
    <row r="77" spans="1:6">
      <c r="A77" s="4" t="s">
        <v>903</v>
      </c>
      <c r="C77" s="7" t="n">
        <v>-11813</v>
      </c>
      <c r="D77" s="4" t="s">
        <v>85</v>
      </c>
      <c r="E77" s="7" t="n">
        <v>-12113</v>
      </c>
      <c r="F77" s="4" t="s">
        <v>911</v>
      </c>
    </row>
    <row r="78" spans="1:6">
      <c r="A78" s="4" t="s">
        <v>923</v>
      </c>
    </row>
    <row r="79" spans="1:6">
      <c r="A79" s="3" t="s">
        <v>902</v>
      </c>
    </row>
    <row r="80" spans="1:6">
      <c r="A80" s="4" t="s">
        <v>136</v>
      </c>
      <c r="C80" s="7" t="n">
        <v>-6860</v>
      </c>
      <c r="D80" s="4" t="s">
        <v>85</v>
      </c>
      <c r="E80" s="7" t="n">
        <v>-6860</v>
      </c>
      <c r="F80" s="4" t="s">
        <v>911</v>
      </c>
    </row>
    <row r="81" spans="1:6">
      <c r="A81" s="4" t="s">
        <v>90</v>
      </c>
      <c r="C81" s="4" t="s">
        <v>249</v>
      </c>
      <c r="D81" s="4" t="s">
        <v>85</v>
      </c>
      <c r="E81" s="4" t="s">
        <v>249</v>
      </c>
      <c r="F81" s="4" t="s">
        <v>911</v>
      </c>
    </row>
    <row r="82" spans="1:6">
      <c r="A82" s="4" t="s">
        <v>139</v>
      </c>
      <c r="C82" s="4" t="s">
        <v>354</v>
      </c>
      <c r="D82" s="4" t="s">
        <v>85</v>
      </c>
      <c r="E82" s="4" t="s">
        <v>350</v>
      </c>
      <c r="F82" s="4" t="s">
        <v>911</v>
      </c>
    </row>
    <row r="83" spans="1:6">
      <c r="A83" s="4" t="s">
        <v>903</v>
      </c>
      <c r="C83" s="7" t="n">
        <v>-7448</v>
      </c>
      <c r="D83" s="4" t="s">
        <v>85</v>
      </c>
      <c r="E83" s="7" t="n">
        <v>-7520</v>
      </c>
      <c r="F83" s="4" t="s">
        <v>911</v>
      </c>
    </row>
    <row r="84" spans="1:6">
      <c r="A84" s="4" t="s">
        <v>924</v>
      </c>
    </row>
    <row r="85" spans="1:6">
      <c r="A85" s="3" t="s">
        <v>902</v>
      </c>
    </row>
    <row r="86" spans="1:6">
      <c r="A86" s="4" t="s">
        <v>136</v>
      </c>
      <c r="C86" s="7" t="n">
        <v>-5515</v>
      </c>
      <c r="D86" s="4" t="s">
        <v>85</v>
      </c>
      <c r="E86" s="7" t="n">
        <v>-5515</v>
      </c>
      <c r="F86" s="4" t="s">
        <v>911</v>
      </c>
    </row>
    <row r="87" spans="1:6">
      <c r="A87" s="4" t="s">
        <v>90</v>
      </c>
      <c r="C87" s="4" t="s">
        <v>190</v>
      </c>
      <c r="D87" s="4" t="s">
        <v>85</v>
      </c>
      <c r="E87" s="4" t="s">
        <v>190</v>
      </c>
      <c r="F87" s="4" t="s">
        <v>911</v>
      </c>
    </row>
    <row r="88" spans="1:6">
      <c r="A88" s="4" t="s">
        <v>139</v>
      </c>
      <c r="C88" s="4" t="s">
        <v>349</v>
      </c>
      <c r="D88" s="4" t="s">
        <v>85</v>
      </c>
      <c r="E88" s="4" t="s">
        <v>350</v>
      </c>
      <c r="F88" s="4" t="s">
        <v>911</v>
      </c>
    </row>
    <row r="89" spans="1:6">
      <c r="A89" s="4" t="s">
        <v>903</v>
      </c>
      <c r="C89" s="7" t="n">
        <v>-5378</v>
      </c>
      <c r="D89" s="4" t="s">
        <v>85</v>
      </c>
      <c r="E89" s="7" t="n">
        <v>-5517</v>
      </c>
      <c r="F89" s="4" t="s">
        <v>911</v>
      </c>
    </row>
    <row r="90" spans="1:6">
      <c r="A90" s="4" t="s">
        <v>925</v>
      </c>
    </row>
    <row r="91" spans="1:6">
      <c r="A91" s="3" t="s">
        <v>902</v>
      </c>
    </row>
    <row r="92" spans="1:6">
      <c r="A92" s="4" t="s">
        <v>136</v>
      </c>
      <c r="C92" s="7" t="n">
        <v>-4500</v>
      </c>
      <c r="D92" s="4" t="s">
        <v>85</v>
      </c>
      <c r="E92" s="7" t="n">
        <v>-5680</v>
      </c>
      <c r="F92" s="4" t="s">
        <v>911</v>
      </c>
    </row>
    <row r="93" spans="1:6">
      <c r="A93" s="4" t="s">
        <v>90</v>
      </c>
      <c r="C93" s="4" t="s">
        <v>179</v>
      </c>
      <c r="D93" s="4" t="s">
        <v>85</v>
      </c>
      <c r="E93" s="4" t="s">
        <v>179</v>
      </c>
      <c r="F93" s="4" t="s">
        <v>911</v>
      </c>
    </row>
    <row r="94" spans="1:6">
      <c r="A94" s="4" t="s">
        <v>139</v>
      </c>
      <c r="C94" s="4" t="s">
        <v>354</v>
      </c>
      <c r="D94" s="4" t="s">
        <v>85</v>
      </c>
      <c r="E94" s="4" t="s">
        <v>350</v>
      </c>
      <c r="F94" s="4" t="s">
        <v>911</v>
      </c>
    </row>
    <row r="95" spans="1:6">
      <c r="A95" s="4" t="s">
        <v>903</v>
      </c>
      <c r="C95" s="7" t="n">
        <v>-4798</v>
      </c>
      <c r="D95" s="4" t="s">
        <v>85</v>
      </c>
      <c r="E95" s="7" t="n">
        <v>-6104</v>
      </c>
      <c r="F95" s="4" t="s">
        <v>911</v>
      </c>
    </row>
    <row r="96" spans="1:6">
      <c r="A96" s="4" t="s">
        <v>926</v>
      </c>
    </row>
    <row r="97" spans="1:6">
      <c r="A97" s="3" t="s">
        <v>902</v>
      </c>
    </row>
    <row r="98" spans="1:6">
      <c r="A98" s="4" t="s">
        <v>136</v>
      </c>
      <c r="C98" s="7" t="n">
        <v>-1050</v>
      </c>
      <c r="D98" s="4" t="s">
        <v>85</v>
      </c>
      <c r="E98" s="7" t="n">
        <v>-1800</v>
      </c>
      <c r="F98" s="4" t="s">
        <v>911</v>
      </c>
    </row>
    <row r="99" spans="1:6">
      <c r="A99" s="4" t="s">
        <v>90</v>
      </c>
      <c r="C99" s="4" t="s">
        <v>190</v>
      </c>
      <c r="D99" s="4" t="s">
        <v>85</v>
      </c>
      <c r="E99" s="4" t="s">
        <v>190</v>
      </c>
      <c r="F99" s="4" t="s">
        <v>911</v>
      </c>
    </row>
    <row r="100" spans="1:6">
      <c r="A100" s="4" t="s">
        <v>139</v>
      </c>
      <c r="C100" s="4" t="s">
        <v>349</v>
      </c>
      <c r="D100" s="4" t="s">
        <v>85</v>
      </c>
      <c r="E100" s="4" t="s">
        <v>350</v>
      </c>
      <c r="F100" s="4" t="s">
        <v>911</v>
      </c>
    </row>
    <row r="101" spans="1:6">
      <c r="A101" s="4" t="s">
        <v>903</v>
      </c>
      <c r="C101" s="7" t="n">
        <v>-1033</v>
      </c>
      <c r="D101" s="4" t="s">
        <v>85</v>
      </c>
      <c r="E101" s="7" t="n">
        <v>-1813</v>
      </c>
      <c r="F101" s="4" t="s">
        <v>911</v>
      </c>
    </row>
    <row r="102" spans="1:6">
      <c r="A102" s="4" t="s">
        <v>927</v>
      </c>
    </row>
    <row r="103" spans="1:6">
      <c r="A103" s="3" t="s">
        <v>902</v>
      </c>
    </row>
    <row r="104" spans="1:6">
      <c r="A104" s="4" t="s">
        <v>136</v>
      </c>
      <c r="B104" s="4" t="s">
        <v>911</v>
      </c>
      <c r="E104" s="7" t="n">
        <v>-1100</v>
      </c>
    </row>
    <row r="105" spans="1:6">
      <c r="A105" s="4" t="s">
        <v>90</v>
      </c>
      <c r="B105" s="4" t="s">
        <v>911</v>
      </c>
      <c r="E105" s="4" t="s">
        <v>150</v>
      </c>
    </row>
    <row r="106" spans="1:6">
      <c r="A106" s="4" t="s">
        <v>139</v>
      </c>
      <c r="B106" s="4" t="s">
        <v>911</v>
      </c>
      <c r="E106" s="4" t="s">
        <v>350</v>
      </c>
    </row>
    <row r="107" spans="1:6">
      <c r="A107" s="4" t="s">
        <v>903</v>
      </c>
      <c r="B107" s="4" t="s">
        <v>911</v>
      </c>
      <c r="E107" s="7" t="n">
        <v>-1137</v>
      </c>
    </row>
    <row r="108" spans="1:6">
      <c r="A108" s="4" t="s">
        <v>928</v>
      </c>
    </row>
    <row r="109" spans="1:6">
      <c r="A109" s="3" t="s">
        <v>902</v>
      </c>
    </row>
    <row r="110" spans="1:6">
      <c r="A110" s="4" t="s">
        <v>136</v>
      </c>
      <c r="B110" s="4" t="s">
        <v>911</v>
      </c>
      <c r="E110" s="7" t="n">
        <v>-68000</v>
      </c>
    </row>
    <row r="111" spans="1:6">
      <c r="A111" s="4" t="s">
        <v>90</v>
      </c>
      <c r="B111" s="4" t="s">
        <v>911</v>
      </c>
      <c r="E111" s="4" t="s">
        <v>137</v>
      </c>
    </row>
    <row r="112" spans="1:6">
      <c r="A112" s="4" t="s">
        <v>139</v>
      </c>
      <c r="B112" s="4" t="s">
        <v>911</v>
      </c>
      <c r="E112" s="4" t="s">
        <v>636</v>
      </c>
    </row>
    <row r="113" spans="1:6">
      <c r="A113" s="4" t="s">
        <v>903</v>
      </c>
      <c r="B113" s="4" t="s">
        <v>911</v>
      </c>
      <c r="E113" s="7" t="n">
        <v>-71028</v>
      </c>
    </row>
    <row r="114" spans="1:6">
      <c r="A114" s="4" t="s">
        <v>929</v>
      </c>
    </row>
    <row r="115" spans="1:6">
      <c r="A115" s="3" t="s">
        <v>902</v>
      </c>
    </row>
    <row r="116" spans="1:6">
      <c r="A116" s="4" t="s">
        <v>136</v>
      </c>
      <c r="B116" s="4" t="s">
        <v>911</v>
      </c>
      <c r="E116" s="7" t="n">
        <v>-31000</v>
      </c>
    </row>
    <row r="117" spans="1:6">
      <c r="A117" s="4" t="s">
        <v>90</v>
      </c>
      <c r="B117" s="4" t="s">
        <v>911</v>
      </c>
      <c r="E117" s="4" t="s">
        <v>156</v>
      </c>
    </row>
    <row r="118" spans="1:6">
      <c r="A118" s="4" t="s">
        <v>139</v>
      </c>
      <c r="B118" s="4" t="s">
        <v>911</v>
      </c>
      <c r="E118" s="4" t="s">
        <v>636</v>
      </c>
    </row>
    <row r="119" spans="1:6">
      <c r="A119" s="4" t="s">
        <v>903</v>
      </c>
      <c r="B119" s="4" t="s">
        <v>911</v>
      </c>
      <c r="E119" s="7" t="n">
        <v>-32942</v>
      </c>
    </row>
    <row r="120" spans="1:6">
      <c r="A120" s="4" t="s">
        <v>930</v>
      </c>
    </row>
    <row r="121" spans="1:6">
      <c r="A121" s="3" t="s">
        <v>902</v>
      </c>
    </row>
    <row r="122" spans="1:6">
      <c r="A122" s="4" t="s">
        <v>906</v>
      </c>
      <c r="C122" s="4" t="s">
        <v>931</v>
      </c>
      <c r="E122" s="4" t="s">
        <v>932</v>
      </c>
    </row>
    <row r="123" spans="1:6">
      <c r="A123" s="4" t="s">
        <v>933</v>
      </c>
    </row>
    <row r="124" spans="1:6">
      <c r="A124" s="3" t="s">
        <v>902</v>
      </c>
    </row>
    <row r="125" spans="1:6">
      <c r="A125" s="4" t="s">
        <v>906</v>
      </c>
      <c r="C125" s="4" t="s">
        <v>934</v>
      </c>
      <c r="E125" s="4" t="s">
        <v>935</v>
      </c>
    </row>
    <row r="126" spans="1:6">
      <c r="A126" s="4" t="s">
        <v>936</v>
      </c>
    </row>
    <row r="127" spans="1:6">
      <c r="A127" s="3" t="s">
        <v>902</v>
      </c>
    </row>
    <row r="128" spans="1:6">
      <c r="A128" s="4" t="s">
        <v>906</v>
      </c>
      <c r="C128" s="4" t="s">
        <v>937</v>
      </c>
      <c r="E128" s="4" t="s">
        <v>938</v>
      </c>
    </row>
    <row r="129" spans="1:6">
      <c r="A129" s="4" t="s">
        <v>939</v>
      </c>
    </row>
    <row r="130" spans="1:6">
      <c r="A130" s="3" t="s">
        <v>902</v>
      </c>
    </row>
    <row r="131" spans="1:6">
      <c r="A131" s="4" t="s">
        <v>906</v>
      </c>
      <c r="C131" s="4" t="s">
        <v>940</v>
      </c>
      <c r="D131" s="4" t="s">
        <v>752</v>
      </c>
      <c r="E131" s="4" t="s">
        <v>941</v>
      </c>
      <c r="F131" s="4" t="s">
        <v>942</v>
      </c>
    </row>
    <row r="132" spans="1:6">
      <c r="A132" s="4" t="s">
        <v>903</v>
      </c>
      <c r="C132" s="7" t="n">
        <v>-69156</v>
      </c>
      <c r="D132" s="4" t="s">
        <v>97</v>
      </c>
      <c r="E132" s="7" t="n">
        <v>-53021</v>
      </c>
      <c r="F132" s="4" t="s">
        <v>705</v>
      </c>
    </row>
    <row r="133" spans="1:6">
      <c r="A133" s="4" t="s">
        <v>904</v>
      </c>
      <c r="C133" s="5" t="n">
        <v>-68716</v>
      </c>
      <c r="D133" s="4" t="s">
        <v>97</v>
      </c>
      <c r="E133" s="5" t="n">
        <v>-53322</v>
      </c>
      <c r="F133" s="4" t="s">
        <v>705</v>
      </c>
    </row>
    <row r="134" spans="1:6">
      <c r="A134" s="4" t="s">
        <v>943</v>
      </c>
    </row>
    <row r="135" spans="1:6">
      <c r="A135" s="3" t="s">
        <v>902</v>
      </c>
    </row>
    <row r="136" spans="1:6">
      <c r="A136" s="4" t="s">
        <v>136</v>
      </c>
      <c r="B136" s="4" t="s">
        <v>97</v>
      </c>
      <c r="C136" s="7" t="n">
        <v>-33320</v>
      </c>
    </row>
    <row r="137" spans="1:6">
      <c r="A137" s="4" t="s">
        <v>90</v>
      </c>
      <c r="B137" s="4" t="s">
        <v>97</v>
      </c>
      <c r="C137" s="4" t="s">
        <v>761</v>
      </c>
    </row>
    <row r="138" spans="1:6">
      <c r="A138" s="4" t="s">
        <v>139</v>
      </c>
      <c r="B138" s="4" t="s">
        <v>97</v>
      </c>
      <c r="C138" s="4" t="s">
        <v>763</v>
      </c>
    </row>
    <row r="139" spans="1:6">
      <c r="A139" s="4" t="s">
        <v>903</v>
      </c>
      <c r="B139" s="4" t="s">
        <v>97</v>
      </c>
      <c r="C139" s="7" t="n">
        <v>-32942</v>
      </c>
    </row>
    <row r="140" spans="1:6">
      <c r="A140" s="4" t="s">
        <v>944</v>
      </c>
    </row>
    <row r="141" spans="1:6">
      <c r="A141" s="3" t="s">
        <v>902</v>
      </c>
    </row>
    <row r="142" spans="1:6">
      <c r="A142" s="4" t="s">
        <v>136</v>
      </c>
      <c r="B142" s="4" t="s">
        <v>97</v>
      </c>
      <c r="C142" s="7" t="n">
        <v>-17167</v>
      </c>
    </row>
    <row r="143" spans="1:6">
      <c r="A143" s="4" t="s">
        <v>90</v>
      </c>
      <c r="B143" s="4" t="s">
        <v>97</v>
      </c>
      <c r="C143" s="4" t="s">
        <v>766</v>
      </c>
    </row>
    <row r="144" spans="1:6">
      <c r="A144" s="4" t="s">
        <v>139</v>
      </c>
      <c r="B144" s="4" t="s">
        <v>97</v>
      </c>
      <c r="C144" s="4" t="s">
        <v>767</v>
      </c>
    </row>
    <row r="145" spans="1:6">
      <c r="A145" s="4" t="s">
        <v>903</v>
      </c>
      <c r="B145" s="4" t="s">
        <v>97</v>
      </c>
      <c r="C145" s="7" t="n">
        <v>-17174</v>
      </c>
    </row>
    <row r="146" spans="1:6">
      <c r="A146" s="4" t="s">
        <v>945</v>
      </c>
    </row>
    <row r="147" spans="1:6">
      <c r="A147" s="3" t="s">
        <v>902</v>
      </c>
    </row>
    <row r="148" spans="1:6">
      <c r="A148" s="4" t="s">
        <v>136</v>
      </c>
      <c r="B148" s="4" t="s">
        <v>97</v>
      </c>
      <c r="C148" s="7" t="n">
        <v>-13727</v>
      </c>
    </row>
    <row r="149" spans="1:6">
      <c r="A149" s="4" t="s">
        <v>90</v>
      </c>
      <c r="B149" s="4" t="s">
        <v>97</v>
      </c>
      <c r="C149" s="4" t="s">
        <v>772</v>
      </c>
    </row>
    <row r="150" spans="1:6">
      <c r="A150" s="4" t="s">
        <v>139</v>
      </c>
      <c r="B150" s="4" t="s">
        <v>97</v>
      </c>
      <c r="C150" s="4" t="s">
        <v>773</v>
      </c>
    </row>
    <row r="151" spans="1:6">
      <c r="A151" s="4" t="s">
        <v>903</v>
      </c>
      <c r="B151" s="4" t="s">
        <v>97</v>
      </c>
      <c r="C151" s="7" t="n">
        <v>-13614</v>
      </c>
    </row>
    <row r="152" spans="1:6">
      <c r="A152" s="4" t="s">
        <v>946</v>
      </c>
    </row>
    <row r="153" spans="1:6">
      <c r="A153" s="3" t="s">
        <v>902</v>
      </c>
    </row>
    <row r="154" spans="1:6">
      <c r="A154" s="4" t="s">
        <v>136</v>
      </c>
      <c r="B154" s="4" t="s">
        <v>97</v>
      </c>
      <c r="C154" s="7" t="n">
        <v>-2689</v>
      </c>
    </row>
    <row r="155" spans="1:6">
      <c r="A155" s="4" t="s">
        <v>90</v>
      </c>
      <c r="B155" s="4" t="s">
        <v>97</v>
      </c>
      <c r="C155" s="4" t="s">
        <v>790</v>
      </c>
    </row>
    <row r="156" spans="1:6">
      <c r="A156" s="4" t="s">
        <v>139</v>
      </c>
      <c r="B156" s="4" t="s">
        <v>97</v>
      </c>
      <c r="C156" s="4" t="s">
        <v>791</v>
      </c>
    </row>
    <row r="157" spans="1:6">
      <c r="A157" s="4" t="s">
        <v>903</v>
      </c>
      <c r="B157" s="4" t="s">
        <v>97</v>
      </c>
      <c r="C157" s="7" t="n">
        <v>-2697</v>
      </c>
    </row>
    <row r="158" spans="1:6">
      <c r="A158" s="4" t="s">
        <v>947</v>
      </c>
    </row>
    <row r="159" spans="1:6">
      <c r="A159" s="3" t="s">
        <v>902</v>
      </c>
    </row>
    <row r="160" spans="1:6">
      <c r="A160" s="4" t="s">
        <v>136</v>
      </c>
      <c r="B160" s="4" t="s">
        <v>97</v>
      </c>
      <c r="C160" s="7" t="n">
        <v>-1050</v>
      </c>
    </row>
    <row r="161" spans="1:6">
      <c r="A161" s="4" t="s">
        <v>90</v>
      </c>
      <c r="B161" s="4" t="s">
        <v>97</v>
      </c>
      <c r="C161" s="4" t="s">
        <v>190</v>
      </c>
    </row>
    <row r="162" spans="1:6">
      <c r="A162" s="4" t="s">
        <v>139</v>
      </c>
      <c r="B162" s="4" t="s">
        <v>97</v>
      </c>
      <c r="C162" s="4" t="s">
        <v>154</v>
      </c>
    </row>
    <row r="163" spans="1:6">
      <c r="A163" s="4" t="s">
        <v>903</v>
      </c>
      <c r="B163" s="4" t="s">
        <v>97</v>
      </c>
      <c r="C163" s="7" t="n">
        <v>-1055</v>
      </c>
    </row>
    <row r="164" spans="1:6">
      <c r="A164" s="4" t="s">
        <v>948</v>
      </c>
    </row>
    <row r="165" spans="1:6">
      <c r="A165" s="3" t="s">
        <v>902</v>
      </c>
    </row>
    <row r="166" spans="1:6">
      <c r="A166" s="4" t="s">
        <v>136</v>
      </c>
      <c r="B166" s="4" t="s">
        <v>97</v>
      </c>
      <c r="C166" s="7" t="n">
        <v>-968</v>
      </c>
    </row>
    <row r="167" spans="1:6">
      <c r="A167" s="4" t="s">
        <v>90</v>
      </c>
      <c r="B167" s="4" t="s">
        <v>97</v>
      </c>
      <c r="C167" s="4" t="s">
        <v>809</v>
      </c>
    </row>
    <row r="168" spans="1:6">
      <c r="A168" s="4" t="s">
        <v>139</v>
      </c>
      <c r="B168" s="4" t="s">
        <v>97</v>
      </c>
      <c r="C168" s="4" t="s">
        <v>810</v>
      </c>
    </row>
    <row r="169" spans="1:6">
      <c r="A169" s="4" t="s">
        <v>903</v>
      </c>
      <c r="B169" s="4" t="s">
        <v>97</v>
      </c>
      <c r="C169" s="7" t="n">
        <v>-961</v>
      </c>
    </row>
    <row r="170" spans="1:6">
      <c r="A170" s="4" t="s">
        <v>949</v>
      </c>
    </row>
    <row r="171" spans="1:6">
      <c r="A171" s="3" t="s">
        <v>902</v>
      </c>
    </row>
    <row r="172" spans="1:6">
      <c r="A172" s="4" t="s">
        <v>136</v>
      </c>
      <c r="B172" s="4" t="s">
        <v>97</v>
      </c>
      <c r="C172" s="7" t="n">
        <v>-448</v>
      </c>
    </row>
    <row r="173" spans="1:6">
      <c r="A173" s="4" t="s">
        <v>90</v>
      </c>
      <c r="B173" s="4" t="s">
        <v>97</v>
      </c>
      <c r="C173" s="4" t="s">
        <v>766</v>
      </c>
    </row>
    <row r="174" spans="1:6">
      <c r="A174" s="4" t="s">
        <v>139</v>
      </c>
      <c r="B174" s="4" t="s">
        <v>97</v>
      </c>
      <c r="C174" s="4" t="s">
        <v>815</v>
      </c>
    </row>
    <row r="175" spans="1:6">
      <c r="A175" s="4" t="s">
        <v>903</v>
      </c>
      <c r="B175" s="4" t="s">
        <v>97</v>
      </c>
      <c r="C175" s="7" t="n">
        <v>-450</v>
      </c>
    </row>
    <row r="176" spans="1:6">
      <c r="A176" s="4" t="s">
        <v>950</v>
      </c>
    </row>
    <row r="177" spans="1:6">
      <c r="A177" s="3" t="s">
        <v>902</v>
      </c>
    </row>
    <row r="178" spans="1:6">
      <c r="A178" s="4" t="s">
        <v>136</v>
      </c>
      <c r="B178" s="4" t="s">
        <v>97</v>
      </c>
      <c r="C178" s="7" t="n">
        <v>-275</v>
      </c>
    </row>
    <row r="179" spans="1:6">
      <c r="A179" s="4" t="s">
        <v>90</v>
      </c>
      <c r="B179" s="4" t="s">
        <v>97</v>
      </c>
      <c r="C179" s="4" t="s">
        <v>766</v>
      </c>
    </row>
    <row r="180" spans="1:6">
      <c r="A180" s="4" t="s">
        <v>139</v>
      </c>
      <c r="B180" s="4" t="s">
        <v>97</v>
      </c>
      <c r="C180" s="4" t="s">
        <v>836</v>
      </c>
    </row>
    <row r="181" spans="1:6">
      <c r="A181" s="4" t="s">
        <v>903</v>
      </c>
      <c r="B181" s="4" t="s">
        <v>97</v>
      </c>
      <c r="C181" s="7" t="n">
        <v>-263</v>
      </c>
    </row>
    <row r="182" spans="1:6">
      <c r="A182" s="4" t="s">
        <v>951</v>
      </c>
    </row>
    <row r="183" spans="1:6">
      <c r="A183" s="3" t="s">
        <v>902</v>
      </c>
    </row>
    <row r="184" spans="1:6">
      <c r="A184" s="4" t="s">
        <v>136</v>
      </c>
      <c r="B184" s="4" t="s">
        <v>705</v>
      </c>
      <c r="E184" s="7" t="n">
        <v>-30501</v>
      </c>
    </row>
    <row r="185" spans="1:6">
      <c r="A185" s="4" t="s">
        <v>90</v>
      </c>
      <c r="B185" s="4" t="s">
        <v>705</v>
      </c>
      <c r="E185" s="4" t="s">
        <v>685</v>
      </c>
    </row>
    <row r="186" spans="1:6">
      <c r="A186" s="4" t="s">
        <v>139</v>
      </c>
      <c r="B186" s="4" t="s">
        <v>705</v>
      </c>
      <c r="E186" s="4" t="s">
        <v>842</v>
      </c>
    </row>
    <row r="187" spans="1:6">
      <c r="A187" s="4" t="s">
        <v>903</v>
      </c>
      <c r="B187" s="4" t="s">
        <v>705</v>
      </c>
      <c r="E187" s="7" t="n">
        <v>-30108</v>
      </c>
    </row>
    <row r="188" spans="1:6">
      <c r="A188" s="4" t="s">
        <v>952</v>
      </c>
    </row>
    <row r="189" spans="1:6">
      <c r="A189" s="3" t="s">
        <v>902</v>
      </c>
    </row>
    <row r="190" spans="1:6">
      <c r="A190" s="4" t="s">
        <v>136</v>
      </c>
      <c r="B190" s="4" t="s">
        <v>705</v>
      </c>
      <c r="E190" s="7" t="n">
        <v>-14000</v>
      </c>
    </row>
    <row r="191" spans="1:6">
      <c r="A191" s="4" t="s">
        <v>90</v>
      </c>
      <c r="B191" s="4" t="s">
        <v>705</v>
      </c>
      <c r="E191" s="4" t="s">
        <v>809</v>
      </c>
    </row>
    <row r="192" spans="1:6">
      <c r="A192" s="4" t="s">
        <v>139</v>
      </c>
      <c r="B192" s="4" t="s">
        <v>705</v>
      </c>
      <c r="E192" s="4" t="s">
        <v>301</v>
      </c>
    </row>
    <row r="193" spans="1:6">
      <c r="A193" s="4" t="s">
        <v>903</v>
      </c>
      <c r="B193" s="4" t="s">
        <v>705</v>
      </c>
      <c r="E193" s="7" t="n">
        <v>-13961</v>
      </c>
    </row>
    <row r="194" spans="1:6">
      <c r="A194" s="4" t="s">
        <v>953</v>
      </c>
    </row>
    <row r="195" spans="1:6">
      <c r="A195" s="3" t="s">
        <v>902</v>
      </c>
    </row>
    <row r="196" spans="1:6">
      <c r="A196" s="4" t="s">
        <v>136</v>
      </c>
      <c r="B196" s="4" t="s">
        <v>705</v>
      </c>
      <c r="E196" s="7" t="n">
        <v>-6000</v>
      </c>
    </row>
    <row r="197" spans="1:6">
      <c r="A197" s="4" t="s">
        <v>90</v>
      </c>
      <c r="B197" s="4" t="s">
        <v>705</v>
      </c>
      <c r="E197" s="4" t="s">
        <v>859</v>
      </c>
    </row>
    <row r="198" spans="1:6">
      <c r="A198" s="4" t="s">
        <v>139</v>
      </c>
      <c r="B198" s="4" t="s">
        <v>705</v>
      </c>
      <c r="E198" s="4" t="s">
        <v>606</v>
      </c>
    </row>
    <row r="199" spans="1:6">
      <c r="A199" s="4" t="s">
        <v>903</v>
      </c>
      <c r="B199" s="4" t="s">
        <v>705</v>
      </c>
      <c r="E199" s="7" t="n">
        <v>-5896</v>
      </c>
    </row>
    <row r="200" spans="1:6">
      <c r="A200" s="4" t="s">
        <v>954</v>
      </c>
    </row>
    <row r="201" spans="1:6">
      <c r="A201" s="3" t="s">
        <v>902</v>
      </c>
    </row>
    <row r="202" spans="1:6">
      <c r="A202" s="4" t="s">
        <v>136</v>
      </c>
      <c r="B202" s="4" t="s">
        <v>705</v>
      </c>
      <c r="E202" s="7" t="n">
        <v>-2223</v>
      </c>
    </row>
    <row r="203" spans="1:6">
      <c r="A203" s="4" t="s">
        <v>90</v>
      </c>
      <c r="B203" s="4" t="s">
        <v>705</v>
      </c>
      <c r="E203" s="4" t="s">
        <v>685</v>
      </c>
    </row>
    <row r="204" spans="1:6">
      <c r="A204" s="4" t="s">
        <v>139</v>
      </c>
      <c r="B204" s="4" t="s">
        <v>705</v>
      </c>
      <c r="E204" s="4" t="s">
        <v>684</v>
      </c>
    </row>
    <row r="205" spans="1:6">
      <c r="A205" s="4" t="s">
        <v>903</v>
      </c>
      <c r="B205" s="4" t="s">
        <v>705</v>
      </c>
      <c r="E205" s="7" t="n">
        <v>-2192</v>
      </c>
    </row>
    <row r="206" spans="1:6">
      <c r="A206" s="4" t="s">
        <v>955</v>
      </c>
    </row>
    <row r="207" spans="1:6">
      <c r="A207" s="3" t="s">
        <v>902</v>
      </c>
    </row>
    <row r="208" spans="1:6">
      <c r="A208" s="4" t="s">
        <v>136</v>
      </c>
      <c r="B208" s="4" t="s">
        <v>705</v>
      </c>
      <c r="E208" s="7" t="n">
        <v>-615</v>
      </c>
    </row>
    <row r="209" spans="1:6">
      <c r="A209" s="4" t="s">
        <v>90</v>
      </c>
      <c r="B209" s="4" t="s">
        <v>705</v>
      </c>
      <c r="E209" s="4" t="s">
        <v>483</v>
      </c>
    </row>
    <row r="210" spans="1:6">
      <c r="A210" s="4" t="s">
        <v>139</v>
      </c>
      <c r="B210" s="4" t="s">
        <v>705</v>
      </c>
      <c r="E210" s="4" t="s">
        <v>623</v>
      </c>
    </row>
    <row r="211" spans="1:6">
      <c r="A211" s="4" t="s">
        <v>903</v>
      </c>
      <c r="B211" s="4" t="s">
        <v>705</v>
      </c>
      <c r="E211" s="7" t="n">
        <v>-610</v>
      </c>
    </row>
    <row r="212" spans="1:6">
      <c r="A212" s="4" t="s">
        <v>956</v>
      </c>
    </row>
    <row r="213" spans="1:6">
      <c r="A213" s="3" t="s">
        <v>902</v>
      </c>
    </row>
    <row r="214" spans="1:6">
      <c r="A214" s="4" t="s">
        <v>136</v>
      </c>
      <c r="B214" s="4" t="s">
        <v>705</v>
      </c>
      <c r="E214" s="7" t="n">
        <v>-281</v>
      </c>
    </row>
    <row r="215" spans="1:6">
      <c r="A215" s="4" t="s">
        <v>90</v>
      </c>
      <c r="B215" s="4" t="s">
        <v>705</v>
      </c>
      <c r="E215" s="4" t="s">
        <v>685</v>
      </c>
    </row>
    <row r="216" spans="1:6">
      <c r="A216" s="4" t="s">
        <v>139</v>
      </c>
      <c r="B216" s="4" t="s">
        <v>705</v>
      </c>
      <c r="E216" s="4" t="s">
        <v>444</v>
      </c>
    </row>
    <row r="217" spans="1:6">
      <c r="A217" s="4" t="s">
        <v>903</v>
      </c>
      <c r="B217" s="4" t="s">
        <v>705</v>
      </c>
      <c r="E217" s="7" t="n">
        <v>-254</v>
      </c>
    </row>
    <row r="218" spans="1:6">
      <c r="A218" s="4" t="s">
        <v>957</v>
      </c>
    </row>
    <row r="219" spans="1:6">
      <c r="A219" s="3" t="s">
        <v>902</v>
      </c>
    </row>
    <row r="220" spans="1:6">
      <c r="A220" s="4" t="s">
        <v>906</v>
      </c>
      <c r="C220" s="4" t="s">
        <v>958</v>
      </c>
      <c r="D220" s="4" t="s">
        <v>752</v>
      </c>
      <c r="E220" s="4" t="s">
        <v>959</v>
      </c>
      <c r="F220" s="4" t="s">
        <v>942</v>
      </c>
    </row>
    <row r="221" spans="1:6">
      <c r="A221" s="4" t="s">
        <v>903</v>
      </c>
      <c r="C221" s="7" t="n">
        <v>-38000</v>
      </c>
      <c r="D221" s="4" t="s">
        <v>97</v>
      </c>
      <c r="E221" s="7" t="n">
        <v>-37128</v>
      </c>
      <c r="F221" s="4" t="s">
        <v>705</v>
      </c>
    </row>
    <row r="222" spans="1:6">
      <c r="A222" s="4" t="s">
        <v>904</v>
      </c>
      <c r="C222" s="5" t="n">
        <v>-35101</v>
      </c>
      <c r="D222" s="4" t="s">
        <v>97</v>
      </c>
      <c r="E222" s="5" t="n">
        <v>-35149</v>
      </c>
      <c r="F222" s="4" t="s">
        <v>705</v>
      </c>
    </row>
    <row r="223" spans="1:6">
      <c r="A223" s="4" t="s">
        <v>960</v>
      </c>
    </row>
    <row r="224" spans="1:6">
      <c r="A224" s="3" t="s">
        <v>902</v>
      </c>
    </row>
    <row r="225" spans="1:6">
      <c r="A225" s="4" t="s">
        <v>136</v>
      </c>
      <c r="C225" s="7" t="n">
        <v>-16915</v>
      </c>
      <c r="D225" s="4" t="s">
        <v>97</v>
      </c>
      <c r="E225" s="7" t="n">
        <v>-16516</v>
      </c>
      <c r="F225" s="4" t="s">
        <v>705</v>
      </c>
    </row>
    <row r="226" spans="1:6">
      <c r="A226" s="4" t="s">
        <v>90</v>
      </c>
      <c r="C226" s="4" t="s">
        <v>769</v>
      </c>
      <c r="D226" s="4" t="s">
        <v>97</v>
      </c>
      <c r="E226" s="4" t="s">
        <v>769</v>
      </c>
      <c r="F226" s="4" t="s">
        <v>705</v>
      </c>
    </row>
    <row r="227" spans="1:6">
      <c r="A227" s="4" t="s">
        <v>139</v>
      </c>
      <c r="C227" s="4" t="s">
        <v>349</v>
      </c>
      <c r="D227" s="4" t="s">
        <v>97</v>
      </c>
      <c r="E227" s="4" t="s">
        <v>349</v>
      </c>
      <c r="F227" s="4" t="s">
        <v>705</v>
      </c>
    </row>
    <row r="228" spans="1:6">
      <c r="A228" s="4" t="s">
        <v>903</v>
      </c>
      <c r="C228" s="7" t="n">
        <v>-16926</v>
      </c>
      <c r="D228" s="4" t="s">
        <v>97</v>
      </c>
      <c r="E228" s="7" t="n">
        <v>-16556</v>
      </c>
      <c r="F228" s="4" t="s">
        <v>705</v>
      </c>
    </row>
    <row r="229" spans="1:6">
      <c r="A229" s="4" t="s">
        <v>961</v>
      </c>
    </row>
    <row r="230" spans="1:6">
      <c r="A230" s="3" t="s">
        <v>902</v>
      </c>
    </row>
    <row r="231" spans="1:6">
      <c r="A231" s="4" t="s">
        <v>136</v>
      </c>
      <c r="C231" s="7" t="n">
        <v>-10700</v>
      </c>
      <c r="D231" s="4" t="s">
        <v>97</v>
      </c>
      <c r="E231" s="7" t="n">
        <v>-10447</v>
      </c>
      <c r="F231" s="4" t="s">
        <v>705</v>
      </c>
    </row>
    <row r="232" spans="1:6">
      <c r="A232" s="4" t="s">
        <v>90</v>
      </c>
      <c r="C232" s="4" t="s">
        <v>775</v>
      </c>
      <c r="D232" s="4" t="s">
        <v>97</v>
      </c>
      <c r="E232" s="4" t="s">
        <v>775</v>
      </c>
      <c r="F232" s="4" t="s">
        <v>705</v>
      </c>
    </row>
    <row r="233" spans="1:6">
      <c r="A233" s="4" t="s">
        <v>139</v>
      </c>
      <c r="C233" s="4" t="s">
        <v>776</v>
      </c>
      <c r="D233" s="4" t="s">
        <v>97</v>
      </c>
      <c r="E233" s="4" t="s">
        <v>776</v>
      </c>
      <c r="F233" s="4" t="s">
        <v>705</v>
      </c>
    </row>
    <row r="234" spans="1:6">
      <c r="A234" s="4" t="s">
        <v>903</v>
      </c>
      <c r="C234" s="7" t="n">
        <v>-11041</v>
      </c>
      <c r="D234" s="4" t="s">
        <v>97</v>
      </c>
      <c r="E234" s="7" t="n">
        <v>-10704</v>
      </c>
      <c r="F234" s="4" t="s">
        <v>705</v>
      </c>
    </row>
    <row r="235" spans="1:6">
      <c r="A235" s="4" t="s">
        <v>962</v>
      </c>
    </row>
    <row r="236" spans="1:6">
      <c r="A236" s="3" t="s">
        <v>902</v>
      </c>
    </row>
    <row r="237" spans="1:6">
      <c r="A237" s="4" t="s">
        <v>136</v>
      </c>
      <c r="C237" s="7" t="n">
        <v>-9704</v>
      </c>
      <c r="D237" s="4" t="s">
        <v>97</v>
      </c>
      <c r="E237" s="7" t="n">
        <v>-9474</v>
      </c>
      <c r="F237" s="4" t="s">
        <v>705</v>
      </c>
    </row>
    <row r="238" spans="1:6">
      <c r="A238" s="4" t="s">
        <v>90</v>
      </c>
      <c r="C238" s="4" t="s">
        <v>766</v>
      </c>
      <c r="D238" s="4" t="s">
        <v>97</v>
      </c>
      <c r="E238" s="4" t="s">
        <v>766</v>
      </c>
      <c r="F238" s="4" t="s">
        <v>705</v>
      </c>
    </row>
    <row r="239" spans="1:6">
      <c r="A239" s="4" t="s">
        <v>139</v>
      </c>
      <c r="C239" s="4" t="s">
        <v>779</v>
      </c>
      <c r="D239" s="4" t="s">
        <v>97</v>
      </c>
      <c r="E239" s="4" t="s">
        <v>779</v>
      </c>
      <c r="F239" s="4" t="s">
        <v>705</v>
      </c>
    </row>
    <row r="240" spans="1:6">
      <c r="A240" s="4" t="s">
        <v>903</v>
      </c>
      <c r="C240" s="7" t="n">
        <v>-10033</v>
      </c>
      <c r="D240" s="4" t="s">
        <v>97</v>
      </c>
      <c r="E240" s="7" t="n">
        <v>-9868</v>
      </c>
      <c r="F240" s="4" t="s">
        <v>705</v>
      </c>
    </row>
    <row r="241" spans="1:6">
      <c r="A241" s="4" t="s">
        <v>963</v>
      </c>
    </row>
    <row r="242" spans="1:6">
      <c r="A242" s="3" t="s">
        <v>902</v>
      </c>
    </row>
    <row r="243" spans="1:6">
      <c r="A243" s="4" t="s">
        <v>906</v>
      </c>
      <c r="C243" s="4" t="s">
        <v>964</v>
      </c>
      <c r="D243" s="4" t="s">
        <v>752</v>
      </c>
      <c r="E243" s="4" t="s">
        <v>965</v>
      </c>
      <c r="F243" s="4" t="s">
        <v>942</v>
      </c>
    </row>
    <row r="244" spans="1:6">
      <c r="A244" s="4" t="s">
        <v>903</v>
      </c>
      <c r="C244" s="7" t="n">
        <v>-107156</v>
      </c>
      <c r="D244" s="4" t="s">
        <v>97</v>
      </c>
      <c r="E244" s="7" t="n">
        <v>-90149</v>
      </c>
      <c r="F244" s="4" t="s">
        <v>705</v>
      </c>
    </row>
    <row r="245" spans="1:6">
      <c r="A245" s="4" t="s">
        <v>904</v>
      </c>
      <c r="C245" s="7" t="n">
        <v>-103817</v>
      </c>
      <c r="D245" s="4" t="s">
        <v>97</v>
      </c>
      <c r="E245" s="7" t="n">
        <v>-88471</v>
      </c>
      <c r="F245" s="4" t="s">
        <v>705</v>
      </c>
    </row>
    <row r="246" spans="1:6">
      <c r="A246" s="4" t="s">
        <v>966</v>
      </c>
    </row>
    <row r="247" spans="1:6">
      <c r="A247" s="3" t="s">
        <v>902</v>
      </c>
    </row>
    <row r="248" spans="1:6">
      <c r="A248" s="4" t="s">
        <v>906</v>
      </c>
      <c r="C248" s="4" t="s">
        <v>967</v>
      </c>
      <c r="D248" s="4" t="s">
        <v>752</v>
      </c>
      <c r="E248" s="4" t="s">
        <v>968</v>
      </c>
      <c r="F248" s="4" t="s">
        <v>942</v>
      </c>
    </row>
    <row r="249" spans="1:6">
      <c r="A249" s="4" t="s">
        <v>903</v>
      </c>
      <c r="C249" s="7" t="n">
        <v>-38242</v>
      </c>
      <c r="D249" s="4" t="s">
        <v>97</v>
      </c>
      <c r="E249" s="7" t="n">
        <v>-36691</v>
      </c>
      <c r="F249" s="4" t="s">
        <v>705</v>
      </c>
    </row>
    <row r="250" spans="1:6">
      <c r="A250" s="4" t="s">
        <v>904</v>
      </c>
      <c r="C250" s="5" t="n">
        <v>-39111</v>
      </c>
      <c r="D250" s="4" t="s">
        <v>97</v>
      </c>
      <c r="E250" s="5" t="n">
        <v>-36666</v>
      </c>
      <c r="F250" s="4" t="s">
        <v>705</v>
      </c>
    </row>
    <row r="251" spans="1:6">
      <c r="A251" s="4" t="s">
        <v>969</v>
      </c>
    </row>
    <row r="252" spans="1:6">
      <c r="A252" s="3" t="s">
        <v>902</v>
      </c>
    </row>
    <row r="253" spans="1:6">
      <c r="A253" s="4" t="s">
        <v>903</v>
      </c>
      <c r="B253" s="4" t="s">
        <v>705</v>
      </c>
      <c r="E253" s="7" t="n">
        <v>-68</v>
      </c>
    </row>
    <row r="254" spans="1:6">
      <c r="A254" s="4" t="s">
        <v>970</v>
      </c>
      <c r="B254" s="4" t="s">
        <v>705</v>
      </c>
      <c r="E254" s="5" t="n">
        <v>-1</v>
      </c>
    </row>
    <row r="255" spans="1:6">
      <c r="A255" s="4" t="s">
        <v>971</v>
      </c>
    </row>
    <row r="256" spans="1:6">
      <c r="A256" s="3" t="s">
        <v>902</v>
      </c>
    </row>
    <row r="257" spans="1:6">
      <c r="A257" s="4" t="s">
        <v>903</v>
      </c>
      <c r="C257" s="7" t="n">
        <v>-38242</v>
      </c>
      <c r="D257" s="4" t="s">
        <v>97</v>
      </c>
      <c r="E257" s="7" t="n">
        <v>-36623</v>
      </c>
      <c r="F257" s="4" t="s">
        <v>705</v>
      </c>
    </row>
    <row r="258" spans="1:6">
      <c r="A258" s="4" t="s">
        <v>970</v>
      </c>
      <c r="C258" s="5" t="n">
        <v>-824</v>
      </c>
      <c r="D258" s="4" t="s">
        <v>97</v>
      </c>
      <c r="E258" s="5" t="n">
        <v>-671</v>
      </c>
      <c r="F258" s="4" t="s">
        <v>705</v>
      </c>
    </row>
    <row r="259" spans="1:6">
      <c r="A259" s="4" t="s">
        <v>972</v>
      </c>
    </row>
    <row r="260" spans="1:6">
      <c r="A260" s="3" t="s">
        <v>902</v>
      </c>
    </row>
    <row r="261" spans="1:6">
      <c r="A261" s="4" t="s">
        <v>906</v>
      </c>
      <c r="C261" s="4" t="s">
        <v>973</v>
      </c>
      <c r="D261" s="4" t="s">
        <v>752</v>
      </c>
      <c r="E261" s="4" t="s">
        <v>974</v>
      </c>
      <c r="F261" s="4" t="s">
        <v>942</v>
      </c>
    </row>
    <row r="262" spans="1:6">
      <c r="A262" s="4" t="s">
        <v>903</v>
      </c>
      <c r="C262" s="7" t="n">
        <v>-46944</v>
      </c>
      <c r="D262" s="4" t="s">
        <v>97</v>
      </c>
      <c r="E262" s="7" t="n">
        <v>-55211</v>
      </c>
      <c r="F262" s="4" t="s">
        <v>705</v>
      </c>
    </row>
    <row r="263" spans="1:6">
      <c r="A263" s="4" t="s">
        <v>904</v>
      </c>
      <c r="C263" s="5" t="n">
        <v>-47476</v>
      </c>
      <c r="D263" s="4" t="s">
        <v>97</v>
      </c>
      <c r="E263" s="5" t="n">
        <v>-55112</v>
      </c>
      <c r="F263" s="4" t="s">
        <v>705</v>
      </c>
    </row>
    <row r="264" spans="1:6">
      <c r="A264" s="4" t="s">
        <v>975</v>
      </c>
    </row>
    <row r="265" spans="1:6">
      <c r="A265" s="3" t="s">
        <v>902</v>
      </c>
    </row>
    <row r="266" spans="1:6">
      <c r="A266" s="4" t="s">
        <v>136</v>
      </c>
      <c r="B266" s="4" t="s">
        <v>97</v>
      </c>
      <c r="C266" s="5" t="n">
        <v>-1746</v>
      </c>
    </row>
    <row r="267" spans="1:6">
      <c r="A267" s="4" t="s">
        <v>903</v>
      </c>
      <c r="B267" s="4" t="s">
        <v>97</v>
      </c>
      <c r="C267" s="7" t="n">
        <v>-1719</v>
      </c>
    </row>
    <row r="268" spans="1:6">
      <c r="A268" s="4" t="s">
        <v>976</v>
      </c>
    </row>
    <row r="269" spans="1:6">
      <c r="A269" s="3" t="s">
        <v>902</v>
      </c>
    </row>
    <row r="270" spans="1:6">
      <c r="A270" s="4" t="s">
        <v>90</v>
      </c>
      <c r="B270" s="4" t="s">
        <v>97</v>
      </c>
      <c r="C270" s="4" t="s">
        <v>977</v>
      </c>
    </row>
    <row r="271" spans="1:6">
      <c r="A271" s="4" t="s">
        <v>139</v>
      </c>
      <c r="B271" s="4" t="s">
        <v>97</v>
      </c>
      <c r="C271" s="4" t="s">
        <v>978</v>
      </c>
    </row>
    <row r="272" spans="1:6">
      <c r="A272" s="4" t="s">
        <v>979</v>
      </c>
    </row>
    <row r="273" spans="1:6">
      <c r="A273" s="3" t="s">
        <v>902</v>
      </c>
    </row>
    <row r="274" spans="1:6">
      <c r="A274" s="4" t="s">
        <v>90</v>
      </c>
      <c r="B274" s="4" t="s">
        <v>97</v>
      </c>
      <c r="C274" s="4" t="s">
        <v>604</v>
      </c>
    </row>
    <row r="275" spans="1:6">
      <c r="A275" s="4" t="s">
        <v>139</v>
      </c>
      <c r="B275" s="4" t="s">
        <v>97</v>
      </c>
      <c r="C275" s="4" t="s">
        <v>603</v>
      </c>
    </row>
    <row r="276" spans="1:6">
      <c r="A276" s="4" t="s">
        <v>980</v>
      </c>
    </row>
    <row r="277" spans="1:6">
      <c r="A277" s="3" t="s">
        <v>902</v>
      </c>
    </row>
    <row r="278" spans="1:6">
      <c r="A278" s="4" t="s">
        <v>136</v>
      </c>
      <c r="C278" s="7" t="n">
        <v>-21548</v>
      </c>
      <c r="D278" s="4" t="s">
        <v>97</v>
      </c>
      <c r="E278" s="5" t="n">
        <v>-18590</v>
      </c>
      <c r="F278" s="4" t="s">
        <v>705</v>
      </c>
    </row>
    <row r="279" spans="1:6">
      <c r="A279" s="4" t="s">
        <v>903</v>
      </c>
      <c r="C279" s="7" t="n">
        <v>-20427</v>
      </c>
      <c r="D279" s="4" t="s">
        <v>97</v>
      </c>
      <c r="E279" s="7" t="n">
        <v>-17196</v>
      </c>
      <c r="F279" s="4" t="s">
        <v>705</v>
      </c>
    </row>
    <row r="280" spans="1:6">
      <c r="A280" s="4" t="s">
        <v>981</v>
      </c>
    </row>
    <row r="281" spans="1:6">
      <c r="A281" s="3" t="s">
        <v>902</v>
      </c>
    </row>
    <row r="282" spans="1:6">
      <c r="A282" s="4" t="s">
        <v>90</v>
      </c>
      <c r="C282" s="4" t="s">
        <v>588</v>
      </c>
      <c r="D282" s="4" t="s">
        <v>97</v>
      </c>
      <c r="E282" s="4" t="s">
        <v>620</v>
      </c>
      <c r="F282" s="4" t="s">
        <v>705</v>
      </c>
    </row>
    <row r="283" spans="1:6">
      <c r="A283" s="4" t="s">
        <v>139</v>
      </c>
      <c r="C283" s="4" t="s">
        <v>545</v>
      </c>
      <c r="D283" s="4" t="s">
        <v>97</v>
      </c>
      <c r="E283" s="4" t="s">
        <v>783</v>
      </c>
      <c r="F283" s="4" t="s">
        <v>705</v>
      </c>
    </row>
    <row r="284" spans="1:6">
      <c r="A284" s="4" t="s">
        <v>982</v>
      </c>
    </row>
    <row r="285" spans="1:6">
      <c r="A285" s="3" t="s">
        <v>902</v>
      </c>
    </row>
    <row r="286" spans="1:6">
      <c r="A286" s="4" t="s">
        <v>90</v>
      </c>
      <c r="C286" s="4" t="s">
        <v>818</v>
      </c>
      <c r="D286" s="4" t="s">
        <v>97</v>
      </c>
      <c r="E286" s="4" t="s">
        <v>818</v>
      </c>
      <c r="F286" s="4" t="s">
        <v>705</v>
      </c>
    </row>
    <row r="287" spans="1:6">
      <c r="A287" s="4" t="s">
        <v>139</v>
      </c>
      <c r="C287" s="4" t="s">
        <v>603</v>
      </c>
      <c r="D287" s="4" t="s">
        <v>97</v>
      </c>
      <c r="E287" s="4" t="s">
        <v>603</v>
      </c>
      <c r="F287" s="4" t="s">
        <v>705</v>
      </c>
    </row>
    <row r="288" spans="1:6">
      <c r="A288" s="4" t="s">
        <v>983</v>
      </c>
    </row>
    <row r="289" spans="1:6">
      <c r="A289" s="3" t="s">
        <v>902</v>
      </c>
    </row>
    <row r="290" spans="1:6">
      <c r="A290" s="4" t="s">
        <v>136</v>
      </c>
      <c r="C290" s="7" t="n">
        <v>-9085</v>
      </c>
      <c r="D290" s="4" t="s">
        <v>97</v>
      </c>
      <c r="E290" s="7" t="n">
        <v>-23805</v>
      </c>
      <c r="F290" s="4" t="s">
        <v>705</v>
      </c>
    </row>
    <row r="291" spans="1:6">
      <c r="A291" s="4" t="s">
        <v>903</v>
      </c>
      <c r="C291" s="7" t="n">
        <v>-8935</v>
      </c>
      <c r="D291" s="4" t="s">
        <v>97</v>
      </c>
      <c r="E291" s="7" t="n">
        <v>-23854</v>
      </c>
      <c r="F291" s="4" t="s">
        <v>705</v>
      </c>
    </row>
    <row r="292" spans="1:6">
      <c r="A292" s="4" t="s">
        <v>984</v>
      </c>
    </row>
    <row r="293" spans="1:6">
      <c r="A293" s="3" t="s">
        <v>902</v>
      </c>
    </row>
    <row r="294" spans="1:6">
      <c r="A294" s="4" t="s">
        <v>90</v>
      </c>
      <c r="C294" s="4" t="s">
        <v>150</v>
      </c>
      <c r="D294" s="4" t="s">
        <v>97</v>
      </c>
      <c r="E294" s="4" t="s">
        <v>897</v>
      </c>
      <c r="F294" s="4" t="s">
        <v>705</v>
      </c>
    </row>
    <row r="295" spans="1:6">
      <c r="A295" s="4" t="s">
        <v>139</v>
      </c>
      <c r="C295" s="4" t="s">
        <v>452</v>
      </c>
      <c r="D295" s="4" t="s">
        <v>97</v>
      </c>
      <c r="E295" s="4" t="s">
        <v>452</v>
      </c>
      <c r="F295" s="4" t="s">
        <v>705</v>
      </c>
    </row>
    <row r="296" spans="1:6">
      <c r="A296" s="4" t="s">
        <v>985</v>
      </c>
    </row>
    <row r="297" spans="1:6">
      <c r="A297" s="3" t="s">
        <v>902</v>
      </c>
    </row>
    <row r="298" spans="1:6">
      <c r="A298" s="4" t="s">
        <v>90</v>
      </c>
      <c r="C298" s="4" t="s">
        <v>618</v>
      </c>
      <c r="D298" s="4" t="s">
        <v>97</v>
      </c>
      <c r="E298" s="4" t="s">
        <v>875</v>
      </c>
      <c r="F298" s="4" t="s">
        <v>705</v>
      </c>
    </row>
    <row r="299" spans="1:6">
      <c r="A299" s="4" t="s">
        <v>139</v>
      </c>
      <c r="C299" s="4" t="s">
        <v>986</v>
      </c>
      <c r="D299" s="4" t="s">
        <v>97</v>
      </c>
      <c r="E299" s="4" t="s">
        <v>987</v>
      </c>
      <c r="F299" s="4" t="s">
        <v>705</v>
      </c>
    </row>
    <row r="300" spans="1:6">
      <c r="A300" s="4" t="s">
        <v>988</v>
      </c>
    </row>
    <row r="301" spans="1:6">
      <c r="A301" s="3" t="s">
        <v>902</v>
      </c>
    </row>
    <row r="302" spans="1:6">
      <c r="A302" s="4" t="s">
        <v>136</v>
      </c>
      <c r="C302" s="7" t="n">
        <v>-10960</v>
      </c>
      <c r="D302" s="4" t="s">
        <v>97</v>
      </c>
      <c r="E302" s="7" t="n">
        <v>-13311</v>
      </c>
      <c r="F302" s="4" t="s">
        <v>705</v>
      </c>
    </row>
    <row r="303" spans="1:6">
      <c r="A303" s="4" t="s">
        <v>903</v>
      </c>
      <c r="C303" s="7" t="n">
        <v>-10026</v>
      </c>
      <c r="D303" s="4" t="s">
        <v>97</v>
      </c>
      <c r="E303" s="7" t="n">
        <v>-12834</v>
      </c>
      <c r="F303" s="4" t="s">
        <v>705</v>
      </c>
    </row>
    <row r="304" spans="1:6">
      <c r="A304" s="4" t="s">
        <v>989</v>
      </c>
    </row>
    <row r="305" spans="1:6">
      <c r="A305" s="3" t="s">
        <v>902</v>
      </c>
    </row>
    <row r="306" spans="1:6">
      <c r="A306" s="4" t="s">
        <v>90</v>
      </c>
      <c r="C306" s="4" t="s">
        <v>403</v>
      </c>
      <c r="D306" s="4" t="s">
        <v>97</v>
      </c>
      <c r="E306" s="4" t="s">
        <v>421</v>
      </c>
      <c r="F306" s="4" t="s">
        <v>705</v>
      </c>
    </row>
    <row r="307" spans="1:6">
      <c r="A307" s="4" t="s">
        <v>139</v>
      </c>
      <c r="C307" s="4" t="s">
        <v>515</v>
      </c>
      <c r="D307" s="4" t="s">
        <v>97</v>
      </c>
      <c r="E307" s="4" t="s">
        <v>515</v>
      </c>
      <c r="F307" s="4" t="s">
        <v>705</v>
      </c>
    </row>
    <row r="308" spans="1:6">
      <c r="A308" s="4" t="s">
        <v>990</v>
      </c>
    </row>
    <row r="309" spans="1:6">
      <c r="A309" s="3" t="s">
        <v>902</v>
      </c>
    </row>
    <row r="310" spans="1:6">
      <c r="A310" s="4" t="s">
        <v>90</v>
      </c>
      <c r="C310" s="4" t="s">
        <v>826</v>
      </c>
      <c r="D310" s="4" t="s">
        <v>97</v>
      </c>
      <c r="E310" s="4" t="s">
        <v>826</v>
      </c>
      <c r="F310" s="4" t="s">
        <v>705</v>
      </c>
    </row>
    <row r="311" spans="1:6">
      <c r="A311" s="4" t="s">
        <v>139</v>
      </c>
      <c r="C311" s="4" t="s">
        <v>787</v>
      </c>
      <c r="D311" s="4" t="s">
        <v>97</v>
      </c>
      <c r="E311" s="4" t="s">
        <v>787</v>
      </c>
      <c r="F311" s="4" t="s">
        <v>705</v>
      </c>
    </row>
    <row r="312" spans="1:6">
      <c r="A312" s="4" t="s">
        <v>991</v>
      </c>
    </row>
    <row r="313" spans="1:6">
      <c r="A313" s="3" t="s">
        <v>902</v>
      </c>
    </row>
    <row r="314" spans="1:6">
      <c r="A314" s="4" t="s">
        <v>136</v>
      </c>
      <c r="B314" s="4" t="s">
        <v>705</v>
      </c>
      <c r="E314" s="7" t="n">
        <v>-960</v>
      </c>
    </row>
    <row r="315" spans="1:6">
      <c r="A315" s="4" t="s">
        <v>903</v>
      </c>
      <c r="B315" s="4" t="s">
        <v>705</v>
      </c>
      <c r="E315" s="7" t="n">
        <v>-1019</v>
      </c>
    </row>
    <row r="316" spans="1:6">
      <c r="A316" s="4" t="s">
        <v>992</v>
      </c>
    </row>
    <row r="317" spans="1:6">
      <c r="A317" s="3" t="s">
        <v>902</v>
      </c>
    </row>
    <row r="318" spans="1:6">
      <c r="A318" s="4" t="s">
        <v>90</v>
      </c>
      <c r="B318" s="4" t="s">
        <v>705</v>
      </c>
      <c r="E318" s="4" t="s">
        <v>565</v>
      </c>
    </row>
    <row r="319" spans="1:6">
      <c r="A319" s="4" t="s">
        <v>139</v>
      </c>
      <c r="B319" s="4" t="s">
        <v>705</v>
      </c>
      <c r="E319" s="4" t="s">
        <v>893</v>
      </c>
    </row>
    <row r="320" spans="1:6">
      <c r="A320" s="4" t="s">
        <v>993</v>
      </c>
    </row>
    <row r="321" spans="1:6">
      <c r="A321" s="3" t="s">
        <v>902</v>
      </c>
    </row>
    <row r="322" spans="1:6">
      <c r="A322" s="4" t="s">
        <v>90</v>
      </c>
      <c r="B322" s="4" t="s">
        <v>705</v>
      </c>
      <c r="E322" s="4" t="s">
        <v>892</v>
      </c>
    </row>
    <row r="323" spans="1:6">
      <c r="A323" s="4" t="s">
        <v>139</v>
      </c>
      <c r="B323" s="4" t="s">
        <v>705</v>
      </c>
      <c r="E323" s="4" t="s">
        <v>564</v>
      </c>
    </row>
    <row r="324" spans="1:6">
      <c r="A324" s="4" t="s">
        <v>994</v>
      </c>
    </row>
    <row r="325" spans="1:6">
      <c r="A325" s="3" t="s">
        <v>902</v>
      </c>
    </row>
    <row r="326" spans="1:6">
      <c r="A326" s="4" t="s">
        <v>136</v>
      </c>
      <c r="B326" s="4" t="s">
        <v>97</v>
      </c>
      <c r="C326" s="7" t="n">
        <v>-4110</v>
      </c>
    </row>
    <row r="327" spans="1:6">
      <c r="A327" s="4" t="s">
        <v>90</v>
      </c>
      <c r="B327" s="4" t="s">
        <v>97</v>
      </c>
      <c r="C327" s="4" t="s">
        <v>565</v>
      </c>
    </row>
    <row r="328" spans="1:6">
      <c r="A328" s="4" t="s">
        <v>139</v>
      </c>
      <c r="B328" s="4" t="s">
        <v>97</v>
      </c>
      <c r="C328" s="4" t="s">
        <v>796</v>
      </c>
    </row>
    <row r="329" spans="1:6">
      <c r="A329" s="4" t="s">
        <v>903</v>
      </c>
      <c r="B329" s="4" t="s">
        <v>97</v>
      </c>
      <c r="C329" s="7" t="n">
        <v>-4194</v>
      </c>
    </row>
    <row r="330" spans="1:6">
      <c r="A330" s="4" t="s">
        <v>995</v>
      </c>
    </row>
    <row r="331" spans="1:6">
      <c r="A331" s="3" t="s">
        <v>902</v>
      </c>
    </row>
    <row r="332" spans="1:6">
      <c r="A332" s="4" t="s">
        <v>136</v>
      </c>
      <c r="B332" s="4" t="s">
        <v>705</v>
      </c>
      <c r="E332" s="7" t="n">
        <v>-330</v>
      </c>
    </row>
    <row r="333" spans="1:6">
      <c r="A333" s="4" t="s">
        <v>90</v>
      </c>
      <c r="B333" s="4" t="s">
        <v>705</v>
      </c>
      <c r="E333" s="4" t="s">
        <v>599</v>
      </c>
    </row>
    <row r="334" spans="1:6">
      <c r="A334" s="4" t="s">
        <v>139</v>
      </c>
      <c r="B334" s="4" t="s">
        <v>705</v>
      </c>
      <c r="E334" s="4" t="s">
        <v>598</v>
      </c>
    </row>
    <row r="335" spans="1:6">
      <c r="A335" s="4" t="s">
        <v>903</v>
      </c>
      <c r="B335" s="4" t="s">
        <v>705</v>
      </c>
      <c r="E335" s="7" t="n">
        <v>-308</v>
      </c>
    </row>
    <row r="336" spans="1:6">
      <c r="A336" s="4" t="s">
        <v>996</v>
      </c>
    </row>
    <row r="337" spans="1:6">
      <c r="A337" s="3" t="s">
        <v>902</v>
      </c>
    </row>
    <row r="338" spans="1:6">
      <c r="A338" s="4" t="s">
        <v>136</v>
      </c>
      <c r="B338" s="4" t="s">
        <v>97</v>
      </c>
      <c r="C338" s="5" t="n">
        <v>-1575</v>
      </c>
    </row>
    <row r="339" spans="1:6">
      <c r="A339" s="4" t="s">
        <v>903</v>
      </c>
      <c r="B339" s="4" t="s">
        <v>97</v>
      </c>
      <c r="C339" s="7" t="n">
        <v>-1643</v>
      </c>
    </row>
    <row r="340" spans="1:6">
      <c r="A340" s="4" t="s">
        <v>997</v>
      </c>
    </row>
    <row r="341" spans="1:6">
      <c r="A341" s="3" t="s">
        <v>902</v>
      </c>
    </row>
    <row r="342" spans="1:6">
      <c r="A342" s="4" t="s">
        <v>90</v>
      </c>
      <c r="B342" s="4" t="s">
        <v>97</v>
      </c>
      <c r="C342" s="4" t="s">
        <v>565</v>
      </c>
    </row>
    <row r="343" spans="1:6">
      <c r="A343" s="4" t="s">
        <v>139</v>
      </c>
      <c r="B343" s="4" t="s">
        <v>97</v>
      </c>
      <c r="C343" s="4" t="s">
        <v>987</v>
      </c>
    </row>
    <row r="344" spans="1:6">
      <c r="A344" s="4" t="s">
        <v>998</v>
      </c>
    </row>
    <row r="345" spans="1:6">
      <c r="A345" s="3" t="s">
        <v>902</v>
      </c>
    </row>
    <row r="346" spans="1:6">
      <c r="A346" s="4" t="s">
        <v>90</v>
      </c>
      <c r="B346" s="4" t="s">
        <v>97</v>
      </c>
      <c r="C346" s="4" t="s">
        <v>999</v>
      </c>
    </row>
    <row r="347" spans="1:6">
      <c r="A347" s="4" t="s">
        <v>139</v>
      </c>
      <c r="B347" s="4" t="s">
        <v>97</v>
      </c>
      <c r="C347" s="4" t="s">
        <v>1000</v>
      </c>
    </row>
    <row r="348" spans="1:6">
      <c r="A348" s="4" t="s">
        <v>1001</v>
      </c>
    </row>
    <row r="349" spans="1:6">
      <c r="A349" s="3" t="s">
        <v>902</v>
      </c>
    </row>
    <row r="350" spans="1:6">
      <c r="A350" s="4" t="s">
        <v>906</v>
      </c>
      <c r="C350" s="4" t="s">
        <v>1002</v>
      </c>
      <c r="D350" s="4" t="s">
        <v>752</v>
      </c>
      <c r="E350" s="4" t="s">
        <v>1003</v>
      </c>
      <c r="F350" s="4" t="s">
        <v>942</v>
      </c>
    </row>
    <row r="351" spans="1:6">
      <c r="A351" s="4" t="s">
        <v>903</v>
      </c>
      <c r="C351" s="7" t="n">
        <v>-691962</v>
      </c>
      <c r="D351" s="4" t="s">
        <v>97</v>
      </c>
      <c r="E351" s="7" t="n">
        <v>-642240</v>
      </c>
      <c r="F351" s="4" t="s">
        <v>705</v>
      </c>
    </row>
    <row r="352" spans="1:6">
      <c r="A352" s="4" t="s">
        <v>904</v>
      </c>
      <c r="C352" s="7" t="n">
        <v>-687783</v>
      </c>
      <c r="D352" s="4" t="s">
        <v>97</v>
      </c>
      <c r="E352" s="7" t="n">
        <v>-640202</v>
      </c>
      <c r="F352" s="4" t="s">
        <v>705</v>
      </c>
    </row>
    <row r="353" spans="1:6"/>
    <row r="354" spans="1:6">
      <c r="A354" s="4" t="s">
        <v>30</v>
      </c>
      <c r="B354" s="4" t="s">
        <v>1004</v>
      </c>
    </row>
    <row r="355" spans="1:6">
      <c r="A355" s="4" t="s">
        <v>81</v>
      </c>
      <c r="B355" s="4" t="s">
        <v>98</v>
      </c>
    </row>
    <row r="356" spans="1:6">
      <c r="A356" s="4" t="s">
        <v>97</v>
      </c>
      <c r="B356" s="4" t="s">
        <v>96</v>
      </c>
    </row>
    <row r="357" spans="1:6">
      <c r="A357" s="4" t="s">
        <v>99</v>
      </c>
      <c r="B357" s="4" t="s">
        <v>1005</v>
      </c>
    </row>
    <row r="358" spans="1:6">
      <c r="A358" s="4" t="s">
        <v>703</v>
      </c>
      <c r="B358" s="4" t="s">
        <v>98</v>
      </c>
    </row>
    <row r="359" spans="1:6">
      <c r="A359" s="4" t="s">
        <v>705</v>
      </c>
      <c r="B359" s="4" t="s">
        <v>96</v>
      </c>
    </row>
  </sheetData>
  <mergeCells count="12">
    <mergeCell ref="A1:B2"/>
    <mergeCell ref="C1:D1"/>
    <mergeCell ref="E1:F1"/>
    <mergeCell ref="C2:D2"/>
    <mergeCell ref="E2:F2"/>
    <mergeCell ref="A353:E353"/>
    <mergeCell ref="B354:E354"/>
    <mergeCell ref="B355:E355"/>
    <mergeCell ref="B356:E356"/>
    <mergeCell ref="B357:E357"/>
    <mergeCell ref="B358:E358"/>
    <mergeCell ref="B359:E3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24</v>
      </c>
      <c r="C1" s="2" t="s">
        <v>1</v>
      </c>
    </row>
    <row r="2" spans="1:4">
      <c r="C2" s="2" t="s">
        <v>2</v>
      </c>
      <c r="D2" s="2" t="s">
        <v>1226</v>
      </c>
    </row>
    <row r="3" spans="1:4">
      <c r="A3" s="3" t="s">
        <v>2325</v>
      </c>
    </row>
    <row r="4" spans="1:4">
      <c r="A4" s="4" t="s">
        <v>1259</v>
      </c>
      <c r="C4" s="7" t="n">
        <v>21039</v>
      </c>
      <c r="D4" s="7" t="n">
        <v>15278</v>
      </c>
    </row>
    <row r="5" spans="1:4">
      <c r="A5" s="4" t="s">
        <v>2326</v>
      </c>
      <c r="B5" s="4" t="s">
        <v>30</v>
      </c>
      <c r="C5" s="5" t="n">
        <v>142</v>
      </c>
      <c r="D5" s="5" t="n">
        <v>99</v>
      </c>
    </row>
    <row r="6" spans="1:4">
      <c r="A6" s="4" t="s">
        <v>2327</v>
      </c>
      <c r="C6" s="5" t="n">
        <v>21181</v>
      </c>
      <c r="D6" s="5" t="n">
        <v>15377</v>
      </c>
    </row>
    <row r="7" spans="1:4">
      <c r="A7" s="3" t="s">
        <v>2328</v>
      </c>
    </row>
    <row r="8" spans="1:4">
      <c r="A8" s="4" t="s">
        <v>1282</v>
      </c>
      <c r="B8" s="4" t="s">
        <v>752</v>
      </c>
      <c r="C8" s="5" t="n">
        <v>-12850</v>
      </c>
      <c r="D8" s="5" t="n">
        <v>-14821</v>
      </c>
    </row>
    <row r="9" spans="1:4">
      <c r="A9" s="3" t="s">
        <v>2329</v>
      </c>
    </row>
    <row r="10" spans="1:4">
      <c r="A10" s="4" t="s">
        <v>2330</v>
      </c>
      <c r="C10" s="7" t="n">
        <v>8331</v>
      </c>
      <c r="D10" s="7" t="n">
        <v>556</v>
      </c>
    </row>
    <row r="11" spans="1:4">
      <c r="A11" s="3" t="s">
        <v>2331</v>
      </c>
    </row>
    <row r="12" spans="1:4">
      <c r="A12" s="4" t="s">
        <v>2332</v>
      </c>
      <c r="C12" s="8" t="n">
        <v>0.41</v>
      </c>
      <c r="D12" s="8" t="n">
        <v>0.45</v>
      </c>
    </row>
    <row r="13" spans="1:4">
      <c r="A13" s="4" t="s">
        <v>2333</v>
      </c>
      <c r="C13" s="9" t="n">
        <v>0.26</v>
      </c>
      <c r="D13" s="9" t="n">
        <v>0.02</v>
      </c>
    </row>
    <row r="14" spans="1:4">
      <c r="A14" s="4" t="s">
        <v>2334</v>
      </c>
      <c r="C14" s="9" t="n">
        <v>0.67</v>
      </c>
      <c r="D14" s="9" t="n">
        <v>0.47</v>
      </c>
    </row>
    <row r="15" spans="1:4">
      <c r="A15" s="3" t="s">
        <v>2335</v>
      </c>
    </row>
    <row r="16" spans="1:4">
      <c r="A16" s="4" t="s">
        <v>2332</v>
      </c>
      <c r="C16" s="9" t="n">
        <v>0.41</v>
      </c>
      <c r="D16" s="9" t="n">
        <v>0.45</v>
      </c>
    </row>
    <row r="17" spans="1:4">
      <c r="A17" s="4" t="s">
        <v>2333</v>
      </c>
      <c r="C17" s="9" t="n">
        <v>0.26</v>
      </c>
      <c r="D17" s="9" t="n">
        <v>0.02</v>
      </c>
    </row>
    <row r="18" spans="1:4">
      <c r="A18" s="4" t="s">
        <v>2336</v>
      </c>
      <c r="C18" s="8" t="n">
        <v>0.67</v>
      </c>
      <c r="D18" s="8" t="n">
        <v>0.47</v>
      </c>
    </row>
    <row r="19" spans="1:4">
      <c r="A19" s="4" t="s">
        <v>2337</v>
      </c>
      <c r="C19" s="7" t="n">
        <v>100</v>
      </c>
      <c r="D19" s="7" t="n">
        <v>400</v>
      </c>
    </row>
    <row r="20" spans="1:4">
      <c r="A20" s="4" t="s">
        <v>2338</v>
      </c>
    </row>
    <row r="21" spans="1:4">
      <c r="A21" s="3" t="s">
        <v>2325</v>
      </c>
    </row>
    <row r="22" spans="1:4">
      <c r="A22" s="4" t="s">
        <v>1259</v>
      </c>
      <c r="C22" s="5" t="n">
        <v>20709</v>
      </c>
      <c r="D22" s="5" t="n">
        <v>15059</v>
      </c>
    </row>
    <row r="23" spans="1:4">
      <c r="A23" s="3" t="s">
        <v>2328</v>
      </c>
    </row>
    <row r="24" spans="1:4">
      <c r="A24" s="4" t="s">
        <v>1282</v>
      </c>
      <c r="B24" s="4" t="s">
        <v>97</v>
      </c>
      <c r="C24" s="5" t="n">
        <v>-12562</v>
      </c>
      <c r="D24" s="5" t="n">
        <v>-14515</v>
      </c>
    </row>
    <row r="25" spans="1:4">
      <c r="A25" s="3" t="s">
        <v>2329</v>
      </c>
    </row>
    <row r="26" spans="1:4">
      <c r="A26" s="4" t="s">
        <v>2330</v>
      </c>
      <c r="C26" s="7" t="n">
        <v>8147</v>
      </c>
      <c r="D26" s="7" t="n">
        <v>544</v>
      </c>
    </row>
    <row r="27" spans="1:4">
      <c r="A27" s="3" t="s">
        <v>2339</v>
      </c>
    </row>
    <row r="28" spans="1:4">
      <c r="A28" s="4" t="s">
        <v>2340</v>
      </c>
      <c r="C28" s="5" t="n">
        <v>30830615</v>
      </c>
      <c r="D28" s="5" t="n">
        <v>32248613</v>
      </c>
    </row>
    <row r="29" spans="1:4">
      <c r="A29" s="4" t="s">
        <v>2267</v>
      </c>
    </row>
    <row r="30" spans="1:4">
      <c r="A30" s="3" t="s">
        <v>2325</v>
      </c>
    </row>
    <row r="31" spans="1:4">
      <c r="A31" s="4" t="s">
        <v>1259</v>
      </c>
      <c r="C31" s="7" t="n">
        <v>330</v>
      </c>
      <c r="D31" s="7" t="n">
        <v>219</v>
      </c>
    </row>
    <row r="32" spans="1:4">
      <c r="A32" s="3" t="s">
        <v>2328</v>
      </c>
    </row>
    <row r="33" spans="1:4">
      <c r="A33" s="4" t="s">
        <v>1282</v>
      </c>
      <c r="B33" s="4" t="s">
        <v>97</v>
      </c>
      <c r="C33" s="5" t="n">
        <v>-201</v>
      </c>
      <c r="D33" s="5" t="n">
        <v>-211</v>
      </c>
    </row>
    <row r="34" spans="1:4">
      <c r="A34" s="3" t="s">
        <v>2329</v>
      </c>
    </row>
    <row r="35" spans="1:4">
      <c r="A35" s="4" t="s">
        <v>2330</v>
      </c>
      <c r="C35" s="7" t="n">
        <v>129</v>
      </c>
      <c r="D35" s="7" t="n">
        <v>8</v>
      </c>
    </row>
    <row r="36" spans="1:4">
      <c r="A36" s="3" t="s">
        <v>2339</v>
      </c>
    </row>
    <row r="37" spans="1:4">
      <c r="A37" s="4" t="s">
        <v>2340</v>
      </c>
      <c r="C37" s="5" t="n">
        <v>491638</v>
      </c>
      <c r="D37" s="5" t="n">
        <v>469539</v>
      </c>
    </row>
    <row r="38" spans="1:4">
      <c r="A38" s="4" t="s">
        <v>1273</v>
      </c>
    </row>
    <row r="39" spans="1:4">
      <c r="A39" s="3" t="s">
        <v>2328</v>
      </c>
    </row>
    <row r="40" spans="1:4">
      <c r="A40" s="4" t="s">
        <v>1282</v>
      </c>
      <c r="B40" s="4" t="s">
        <v>97</v>
      </c>
      <c r="C40" s="7" t="n">
        <v>-87</v>
      </c>
      <c r="D40" s="7" t="n">
        <v>-95</v>
      </c>
    </row>
    <row r="41" spans="1:4">
      <c r="A41" s="3" t="s">
        <v>2329</v>
      </c>
    </row>
    <row r="42" spans="1:4">
      <c r="A42" s="4" t="s">
        <v>2330</v>
      </c>
      <c r="C42" s="7" t="n">
        <v>55</v>
      </c>
      <c r="D42" s="7" t="n">
        <v>4</v>
      </c>
    </row>
    <row r="43" spans="1:4">
      <c r="A43" s="3" t="s">
        <v>2339</v>
      </c>
    </row>
    <row r="44" spans="1:4">
      <c r="A44" s="4" t="s">
        <v>2340</v>
      </c>
      <c r="C44" s="5" t="n">
        <v>212000</v>
      </c>
      <c r="D44" s="5" t="n">
        <v>212000</v>
      </c>
    </row>
    <row r="45" spans="1:4"/>
    <row r="46" spans="1:4">
      <c r="A46" s="4" t="s">
        <v>30</v>
      </c>
      <c r="B46" s="4" t="s">
        <v>2341</v>
      </c>
    </row>
    <row r="47" spans="1:4">
      <c r="A47" s="4" t="s">
        <v>81</v>
      </c>
      <c r="B47" s="4" t="s">
        <v>1298</v>
      </c>
    </row>
    <row r="48" spans="1:4">
      <c r="A48" s="4" t="s">
        <v>97</v>
      </c>
      <c r="B48" s="4" t="s">
        <v>1299</v>
      </c>
    </row>
  </sheetData>
  <mergeCells count="6">
    <mergeCell ref="A1:B2"/>
    <mergeCell ref="C1:D1"/>
    <mergeCell ref="A45:C45"/>
    <mergeCell ref="B46:C46"/>
    <mergeCell ref="B47:C47"/>
    <mergeCell ref="B48:C4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2</v>
      </c>
      <c r="B1" s="2" t="s">
        <v>1</v>
      </c>
    </row>
    <row r="2" spans="1:3">
      <c r="B2" s="2" t="s">
        <v>2</v>
      </c>
      <c r="C2" s="2" t="s">
        <v>23</v>
      </c>
    </row>
    <row r="3" spans="1:3">
      <c r="A3" s="3" t="s">
        <v>1386</v>
      </c>
    </row>
    <row r="4" spans="1:3">
      <c r="A4" s="4" t="s">
        <v>2180</v>
      </c>
      <c r="B4" s="7" t="n">
        <v>1590000</v>
      </c>
      <c r="C4" s="7" t="n">
        <v>1410000</v>
      </c>
    </row>
    <row r="5" spans="1:3">
      <c r="A5" s="4" t="s">
        <v>2181</v>
      </c>
      <c r="B5" s="5" t="n">
        <v>13300</v>
      </c>
      <c r="C5" s="5" t="n">
        <v>10600</v>
      </c>
    </row>
    <row r="6" spans="1:3">
      <c r="A6" s="4" t="s">
        <v>2343</v>
      </c>
      <c r="B6" s="5" t="n">
        <v>55900</v>
      </c>
    </row>
    <row r="7" spans="1:3">
      <c r="A7" s="4" t="s">
        <v>25</v>
      </c>
      <c r="B7" s="7" t="n">
        <v>25715</v>
      </c>
      <c r="C7" s="7" t="n">
        <v>47233</v>
      </c>
    </row>
    <row r="8" spans="1:3">
      <c r="A8" s="4" t="s">
        <v>2344</v>
      </c>
      <c r="B8" s="4" t="s">
        <v>5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4"/>
  </cols>
  <sheetData>
    <row r="1" spans="1:2">
      <c r="A1" s="1" t="s">
        <v>2345</v>
      </c>
      <c r="B1" s="2" t="s">
        <v>2</v>
      </c>
    </row>
    <row r="2" spans="1:2">
      <c r="A2" s="4" t="s">
        <v>2346</v>
      </c>
    </row>
    <row r="3" spans="1:2">
      <c r="A3" s="3" t="s">
        <v>2347</v>
      </c>
    </row>
    <row r="4" spans="1:2">
      <c r="A4" s="4" t="s">
        <v>2348</v>
      </c>
      <c r="B4" s="4" t="s">
        <v>1915</v>
      </c>
    </row>
    <row r="5" spans="1:2">
      <c r="A5" s="4" t="s">
        <v>2349</v>
      </c>
    </row>
    <row r="6" spans="1:2">
      <c r="A6" s="3" t="s">
        <v>2347</v>
      </c>
    </row>
    <row r="7" spans="1:2">
      <c r="A7" s="4" t="s">
        <v>2348</v>
      </c>
      <c r="B7" s="4" t="s">
        <v>20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4"/>
  </cols>
  <sheetData>
    <row r="1" spans="1:2">
      <c r="A1" s="1" t="s">
        <v>2350</v>
      </c>
      <c r="B1" s="2" t="s">
        <v>2</v>
      </c>
    </row>
    <row r="2" spans="1:2">
      <c r="A2" s="4" t="s">
        <v>2351</v>
      </c>
    </row>
    <row r="3" spans="1:2">
      <c r="A3" s="3" t="s">
        <v>2347</v>
      </c>
    </row>
    <row r="4" spans="1:2">
      <c r="A4" s="4" t="s">
        <v>2352</v>
      </c>
      <c r="B4" s="4" t="s">
        <v>2058</v>
      </c>
    </row>
    <row r="5" spans="1:2">
      <c r="A5" s="4" t="s">
        <v>2353</v>
      </c>
    </row>
    <row r="6" spans="1:2">
      <c r="A6" s="3" t="s">
        <v>2347</v>
      </c>
    </row>
    <row r="7" spans="1:2">
      <c r="A7" s="4" t="s">
        <v>2352</v>
      </c>
      <c r="B7" s="4" t="s">
        <v>22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4</v>
      </c>
      <c r="B1" s="2" t="s">
        <v>2</v>
      </c>
      <c r="C1" s="2" t="s">
        <v>23</v>
      </c>
    </row>
    <row r="2" spans="1:3">
      <c r="A2" s="4" t="s">
        <v>2355</v>
      </c>
    </row>
    <row r="3" spans="1:3">
      <c r="A3" s="3" t="s">
        <v>2347</v>
      </c>
    </row>
    <row r="4" spans="1:3">
      <c r="A4" s="4" t="s">
        <v>2356</v>
      </c>
      <c r="B4" s="4" t="s">
        <v>2357</v>
      </c>
      <c r="C4" s="4" t="s">
        <v>2358</v>
      </c>
    </row>
    <row r="5" spans="1:3">
      <c r="A5" s="4" t="s">
        <v>2351</v>
      </c>
    </row>
    <row r="6" spans="1:3">
      <c r="A6" s="3" t="s">
        <v>2347</v>
      </c>
    </row>
    <row r="7" spans="1:3">
      <c r="A7" s="4" t="s">
        <v>2356</v>
      </c>
      <c r="B7" s="4" t="s">
        <v>190</v>
      </c>
      <c r="C7" s="4" t="s">
        <v>483</v>
      </c>
    </row>
    <row r="8" spans="1:3">
      <c r="A8" s="4" t="s">
        <v>2359</v>
      </c>
    </row>
    <row r="9" spans="1:3">
      <c r="A9" s="3" t="s">
        <v>2347</v>
      </c>
    </row>
    <row r="10" spans="1:3">
      <c r="A10" s="4" t="s">
        <v>2356</v>
      </c>
      <c r="B10" s="4" t="s">
        <v>483</v>
      </c>
      <c r="C10" s="4" t="s">
        <v>2360</v>
      </c>
    </row>
    <row r="11" spans="1:3">
      <c r="A11" s="4" t="s">
        <v>2361</v>
      </c>
    </row>
    <row r="12" spans="1:3">
      <c r="A12" s="3" t="s">
        <v>2347</v>
      </c>
    </row>
    <row r="13" spans="1:3">
      <c r="A13" s="4" t="s">
        <v>2356</v>
      </c>
      <c r="B13" s="4" t="s">
        <v>483</v>
      </c>
      <c r="C13" s="4" t="s">
        <v>450</v>
      </c>
    </row>
    <row r="14" spans="1:3">
      <c r="A14" s="4" t="s">
        <v>2362</v>
      </c>
    </row>
    <row r="15" spans="1:3">
      <c r="A15" s="3" t="s">
        <v>2347</v>
      </c>
    </row>
    <row r="16" spans="1:3">
      <c r="A16" s="4" t="s">
        <v>2356</v>
      </c>
      <c r="B16" s="4" t="s">
        <v>483</v>
      </c>
      <c r="C16" s="4" t="s">
        <v>450</v>
      </c>
    </row>
    <row r="17" spans="1:3">
      <c r="A17" s="4" t="s">
        <v>2363</v>
      </c>
    </row>
    <row r="18" spans="1:3">
      <c r="A18" s="3" t="s">
        <v>2347</v>
      </c>
    </row>
    <row r="19" spans="1:3">
      <c r="A19" s="4" t="s">
        <v>2356</v>
      </c>
      <c r="B19" s="4" t="s">
        <v>805</v>
      </c>
      <c r="C19" s="4" t="s">
        <v>450</v>
      </c>
    </row>
    <row r="20" spans="1:3">
      <c r="A20" s="4" t="s">
        <v>2364</v>
      </c>
    </row>
    <row r="21" spans="1:3">
      <c r="A21" s="3" t="s">
        <v>2347</v>
      </c>
    </row>
    <row r="22" spans="1:3">
      <c r="A22" s="4" t="s">
        <v>2356</v>
      </c>
      <c r="B22" s="4" t="s">
        <v>450</v>
      </c>
      <c r="C22" s="4" t="s">
        <v>1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65</v>
      </c>
      <c r="B1" s="2" t="s">
        <v>2</v>
      </c>
      <c r="C1" s="2" t="s">
        <v>23</v>
      </c>
    </row>
    <row r="2" spans="1:3">
      <c r="A2" s="3" t="s">
        <v>2366</v>
      </c>
    </row>
    <row r="3" spans="1:3">
      <c r="A3" s="4" t="s">
        <v>26</v>
      </c>
      <c r="B3" s="7" t="n">
        <v>425</v>
      </c>
      <c r="C3" s="7" t="n">
        <v>425</v>
      </c>
    </row>
    <row r="4" spans="1:3">
      <c r="A4" s="4" t="s">
        <v>2367</v>
      </c>
    </row>
    <row r="5" spans="1:3">
      <c r="A5" s="3" t="s">
        <v>2366</v>
      </c>
    </row>
    <row r="6" spans="1:3">
      <c r="A6" s="4" t="s">
        <v>26</v>
      </c>
      <c r="B6" s="5" t="n">
        <v>250</v>
      </c>
      <c r="C6" s="5" t="n">
        <v>250</v>
      </c>
    </row>
    <row r="7" spans="1:3">
      <c r="A7" s="4" t="s">
        <v>2368</v>
      </c>
    </row>
    <row r="8" spans="1:3">
      <c r="A8" s="3" t="s">
        <v>2366</v>
      </c>
    </row>
    <row r="9" spans="1:3">
      <c r="A9" s="4" t="s">
        <v>26</v>
      </c>
      <c r="B9" s="7" t="n">
        <v>175</v>
      </c>
      <c r="C9" s="7" t="n">
        <v>1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2369</v>
      </c>
      <c r="C1" s="2" t="s">
        <v>2</v>
      </c>
      <c r="E1" s="2" t="s">
        <v>23</v>
      </c>
    </row>
    <row r="2" spans="1:6">
      <c r="A2" s="3" t="s">
        <v>2370</v>
      </c>
    </row>
    <row r="3" spans="1:6">
      <c r="A3" s="4" t="s">
        <v>1010</v>
      </c>
      <c r="B3" s="4" t="s">
        <v>30</v>
      </c>
      <c r="C3" s="7" t="n">
        <v>30038</v>
      </c>
      <c r="E3" s="7" t="n">
        <v>28165</v>
      </c>
    </row>
    <row r="4" spans="1:6">
      <c r="A4" s="4" t="s">
        <v>750</v>
      </c>
      <c r="B4" s="4" t="s">
        <v>30</v>
      </c>
      <c r="C4" s="5" t="n">
        <v>132538</v>
      </c>
      <c r="E4" s="5" t="n">
        <v>155949</v>
      </c>
    </row>
    <row r="5" spans="1:6">
      <c r="A5" s="4" t="s">
        <v>1011</v>
      </c>
      <c r="B5" s="4" t="s">
        <v>30</v>
      </c>
      <c r="C5" s="5" t="n">
        <v>-34925</v>
      </c>
      <c r="E5" s="5" t="n">
        <v>-36273</v>
      </c>
    </row>
    <row r="6" spans="1:6">
      <c r="A6" s="4" t="s">
        <v>42</v>
      </c>
      <c r="B6" s="4" t="s">
        <v>30</v>
      </c>
      <c r="C6" s="5" t="n">
        <v>-1330943</v>
      </c>
      <c r="E6" s="5" t="n">
        <v>-1209315</v>
      </c>
    </row>
    <row r="7" spans="1:6">
      <c r="A7" s="4" t="s">
        <v>2371</v>
      </c>
      <c r="C7" s="5" t="n">
        <v>-18876</v>
      </c>
      <c r="E7" s="5" t="n">
        <v>-18708</v>
      </c>
    </row>
    <row r="8" spans="1:6">
      <c r="A8" s="4" t="s">
        <v>2372</v>
      </c>
      <c r="C8" s="5" t="n">
        <v>-132538</v>
      </c>
      <c r="E8" s="5" t="n">
        <v>-155949</v>
      </c>
    </row>
    <row r="9" spans="1:6">
      <c r="A9" s="4" t="s">
        <v>2373</v>
      </c>
      <c r="C9" s="5" t="n">
        <v>18876</v>
      </c>
      <c r="E9" s="5" t="n">
        <v>18708</v>
      </c>
    </row>
    <row r="10" spans="1:6">
      <c r="A10" s="4" t="s">
        <v>2374</v>
      </c>
      <c r="C10" s="5" t="n">
        <v>132538</v>
      </c>
      <c r="E10" s="5" t="n">
        <v>155949</v>
      </c>
    </row>
    <row r="11" spans="1:6">
      <c r="A11" s="4" t="s">
        <v>2375</v>
      </c>
      <c r="B11" s="4" t="s">
        <v>752</v>
      </c>
      <c r="C11" s="5" t="n">
        <v>-2805</v>
      </c>
      <c r="E11" s="5" t="n">
        <v>-1720</v>
      </c>
    </row>
    <row r="12" spans="1:6">
      <c r="A12" s="4" t="s">
        <v>2376</v>
      </c>
      <c r="B12" s="4" t="s">
        <v>752</v>
      </c>
      <c r="C12" s="5" t="n">
        <v>0</v>
      </c>
      <c r="E12" s="5" t="n">
        <v>0</v>
      </c>
    </row>
    <row r="13" spans="1:6">
      <c r="A13" s="4" t="s">
        <v>2377</v>
      </c>
      <c r="B13" s="4" t="s">
        <v>752</v>
      </c>
      <c r="C13" s="5" t="n">
        <v>16049</v>
      </c>
      <c r="E13" s="5" t="n">
        <v>17565</v>
      </c>
    </row>
    <row r="14" spans="1:6">
      <c r="A14" s="4" t="s">
        <v>2378</v>
      </c>
      <c r="B14" s="4" t="s">
        <v>752</v>
      </c>
      <c r="C14" s="5" t="n">
        <v>15981</v>
      </c>
      <c r="E14" s="5" t="n">
        <v>18558</v>
      </c>
    </row>
    <row r="15" spans="1:6">
      <c r="A15" s="4" t="s">
        <v>2379</v>
      </c>
      <c r="C15" s="5" t="n">
        <v>8357</v>
      </c>
      <c r="E15" s="5" t="n">
        <v>7737</v>
      </c>
    </row>
    <row r="16" spans="1:6">
      <c r="A16" s="4" t="s">
        <v>2380</v>
      </c>
      <c r="C16" s="5" t="n">
        <v>0</v>
      </c>
      <c r="E16" s="5" t="n">
        <v>0</v>
      </c>
    </row>
    <row r="17" spans="1:6">
      <c r="A17" s="4" t="s">
        <v>2381</v>
      </c>
      <c r="C17" s="5" t="n">
        <v>0</v>
      </c>
      <c r="E17" s="5" t="n">
        <v>0</v>
      </c>
    </row>
    <row r="18" spans="1:6">
      <c r="A18" s="4" t="s">
        <v>2382</v>
      </c>
      <c r="C18" s="5" t="n">
        <v>0</v>
      </c>
      <c r="E18" s="5" t="n">
        <v>0</v>
      </c>
    </row>
    <row r="19" spans="1:6">
      <c r="A19" s="4" t="s">
        <v>2383</v>
      </c>
      <c r="C19" s="5" t="n">
        <v>1590000</v>
      </c>
      <c r="E19" s="5" t="n">
        <v>1410000</v>
      </c>
    </row>
    <row r="20" spans="1:6">
      <c r="A20" s="4" t="s">
        <v>1017</v>
      </c>
    </row>
    <row r="21" spans="1:6">
      <c r="A21" s="3" t="s">
        <v>2370</v>
      </c>
    </row>
    <row r="22" spans="1:6">
      <c r="A22" s="4" t="s">
        <v>1010</v>
      </c>
      <c r="C22" s="5" t="n">
        <v>30038</v>
      </c>
      <c r="D22" s="4" t="s">
        <v>99</v>
      </c>
      <c r="E22" s="5" t="n">
        <v>28165</v>
      </c>
      <c r="F22" s="4" t="s">
        <v>703</v>
      </c>
    </row>
    <row r="23" spans="1:6">
      <c r="A23" s="4" t="s">
        <v>2384</v>
      </c>
      <c r="B23" s="4" t="s">
        <v>752</v>
      </c>
      <c r="C23" s="5" t="n">
        <v>0</v>
      </c>
      <c r="E23" s="5" t="n">
        <v>0</v>
      </c>
    </row>
    <row r="24" spans="1:6">
      <c r="A24" s="4" t="s">
        <v>2385</v>
      </c>
      <c r="C24" s="5" t="n">
        <v>1200</v>
      </c>
      <c r="E24" s="5" t="n">
        <v>6400</v>
      </c>
    </row>
    <row r="25" spans="1:6">
      <c r="A25" s="4" t="s">
        <v>751</v>
      </c>
    </row>
    <row r="26" spans="1:6">
      <c r="A26" s="3" t="s">
        <v>2370</v>
      </c>
    </row>
    <row r="27" spans="1:6">
      <c r="A27" s="4" t="s">
        <v>750</v>
      </c>
      <c r="C27" s="5" t="n">
        <v>132538</v>
      </c>
      <c r="D27" s="4" t="s">
        <v>911</v>
      </c>
      <c r="E27" s="5" t="n">
        <v>155949</v>
      </c>
      <c r="F27" s="4" t="s">
        <v>2386</v>
      </c>
    </row>
    <row r="28" spans="1:6">
      <c r="A28" s="4" t="s">
        <v>2384</v>
      </c>
      <c r="B28" s="4" t="s">
        <v>752</v>
      </c>
      <c r="C28" s="5" t="n">
        <v>0</v>
      </c>
      <c r="E28" s="5" t="n">
        <v>0</v>
      </c>
    </row>
    <row r="29" spans="1:6">
      <c r="A29" s="4" t="s">
        <v>1126</v>
      </c>
    </row>
    <row r="30" spans="1:6">
      <c r="A30" s="3" t="s">
        <v>2370</v>
      </c>
    </row>
    <row r="31" spans="1:6">
      <c r="A31" s="4" t="s">
        <v>1011</v>
      </c>
      <c r="C31" s="5" t="n">
        <v>-34925</v>
      </c>
      <c r="D31" s="4" t="s">
        <v>99</v>
      </c>
      <c r="E31" s="5" t="n">
        <v>-36273</v>
      </c>
      <c r="F31" s="4" t="s">
        <v>703</v>
      </c>
    </row>
    <row r="32" spans="1:6">
      <c r="A32" s="4" t="s">
        <v>2384</v>
      </c>
      <c r="B32" s="4" t="s">
        <v>752</v>
      </c>
      <c r="C32" s="5" t="n">
        <v>0</v>
      </c>
      <c r="E32" s="5" t="n">
        <v>0</v>
      </c>
    </row>
    <row r="33" spans="1:6">
      <c r="A33" s="4" t="s">
        <v>2385</v>
      </c>
      <c r="C33" s="5" t="n">
        <v>13700</v>
      </c>
      <c r="E33" s="5" t="n">
        <v>16600</v>
      </c>
    </row>
    <row r="34" spans="1:6">
      <c r="A34" s="4" t="s">
        <v>1451</v>
      </c>
    </row>
    <row r="35" spans="1:6">
      <c r="A35" s="3" t="s">
        <v>2370</v>
      </c>
    </row>
    <row r="36" spans="1:6">
      <c r="A36" s="4" t="s">
        <v>2384</v>
      </c>
      <c r="B36" s="4" t="s">
        <v>752</v>
      </c>
      <c r="C36" s="7" t="n">
        <v>1182424</v>
      </c>
      <c r="E36" s="7" t="n">
        <v>1034808</v>
      </c>
    </row>
    <row r="37" spans="1:6"/>
    <row r="38" spans="1:6">
      <c r="A38" s="4" t="s">
        <v>30</v>
      </c>
      <c r="B38" s="4" t="s">
        <v>64</v>
      </c>
    </row>
    <row r="39" spans="1:6">
      <c r="A39" s="4" t="s">
        <v>81</v>
      </c>
      <c r="B39" s="4" t="s">
        <v>2209</v>
      </c>
    </row>
    <row r="40" spans="1:6">
      <c r="A40" s="4" t="s">
        <v>97</v>
      </c>
      <c r="B40" s="4" t="s">
        <v>2210</v>
      </c>
    </row>
    <row r="41" spans="1:6">
      <c r="A41" s="4" t="s">
        <v>99</v>
      </c>
      <c r="B41" s="4" t="s">
        <v>96</v>
      </c>
    </row>
    <row r="42" spans="1:6">
      <c r="A42" s="4" t="s">
        <v>703</v>
      </c>
      <c r="B42" s="4" t="s">
        <v>96</v>
      </c>
    </row>
    <row r="43" spans="1:6">
      <c r="A43" s="4" t="s">
        <v>705</v>
      </c>
      <c r="B43" s="4" t="s">
        <v>899</v>
      </c>
    </row>
    <row r="44" spans="1:6">
      <c r="A44" s="4" t="s">
        <v>706</v>
      </c>
      <c r="B44" s="4" t="s">
        <v>899</v>
      </c>
    </row>
  </sheetData>
  <mergeCells count="11">
    <mergeCell ref="A1:B1"/>
    <mergeCell ref="C1:D1"/>
    <mergeCell ref="E1:F1"/>
    <mergeCell ref="A37:E37"/>
    <mergeCell ref="B38:E38"/>
    <mergeCell ref="B39:E39"/>
    <mergeCell ref="B40:E40"/>
    <mergeCell ref="B41:E41"/>
    <mergeCell ref="B42:E42"/>
    <mergeCell ref="B43:E43"/>
    <mergeCell ref="B44:E4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7</v>
      </c>
      <c r="B1" s="2" t="s">
        <v>2</v>
      </c>
      <c r="C1" s="2" t="s">
        <v>23</v>
      </c>
    </row>
    <row r="2" spans="1:3">
      <c r="A2" s="3" t="s">
        <v>2388</v>
      </c>
    </row>
    <row r="3" spans="1:3">
      <c r="A3" s="4" t="s">
        <v>2389</v>
      </c>
      <c r="B3" s="7" t="n">
        <v>30000000</v>
      </c>
    </row>
    <row r="4" spans="1:3">
      <c r="A4" s="4" t="s">
        <v>2390</v>
      </c>
      <c r="B4" s="5" t="n">
        <v>15400000</v>
      </c>
    </row>
    <row r="5" spans="1:3">
      <c r="A5" s="4" t="s">
        <v>2391</v>
      </c>
      <c r="B5" s="7" t="n">
        <v>0</v>
      </c>
      <c r="C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392</v>
      </c>
      <c r="B1" s="2" t="s">
        <v>1</v>
      </c>
    </row>
    <row r="2" spans="1:3">
      <c r="B2" s="2" t="s">
        <v>2</v>
      </c>
      <c r="C2" s="2" t="s">
        <v>1226</v>
      </c>
    </row>
    <row r="3" spans="1:3">
      <c r="A3" s="3" t="s">
        <v>1400</v>
      </c>
    </row>
    <row r="4" spans="1:3">
      <c r="A4" s="4" t="s">
        <v>2393</v>
      </c>
      <c r="B4" s="4" t="s">
        <v>467</v>
      </c>
      <c r="C4" s="4" t="s">
        <v>23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395</v>
      </c>
      <c r="C1" s="2" t="s">
        <v>1</v>
      </c>
    </row>
    <row r="2" spans="1:6">
      <c r="C2" s="2" t="s">
        <v>2</v>
      </c>
      <c r="D2" s="2" t="s">
        <v>1226</v>
      </c>
      <c r="E2" s="2" t="s">
        <v>23</v>
      </c>
      <c r="F2" s="2" t="s">
        <v>2302</v>
      </c>
    </row>
    <row r="3" spans="1:6">
      <c r="A3" s="3" t="s">
        <v>2396</v>
      </c>
    </row>
    <row r="4" spans="1:6">
      <c r="A4" s="4" t="s">
        <v>2397</v>
      </c>
      <c r="C4" s="8" t="n">
        <v>19.15</v>
      </c>
      <c r="D4" s="8" t="n">
        <v>19.75</v>
      </c>
    </row>
    <row r="5" spans="1:6">
      <c r="A5" s="4" t="s">
        <v>2398</v>
      </c>
      <c r="C5" s="9" t="n">
        <v>0.33</v>
      </c>
      <c r="D5" s="9" t="n">
        <v>0.37</v>
      </c>
    </row>
    <row r="6" spans="1:6">
      <c r="A6" s="4" t="s">
        <v>2399</v>
      </c>
      <c r="C6" s="9" t="n">
        <v>0.36</v>
      </c>
      <c r="D6" s="9" t="n">
        <v>0.11</v>
      </c>
    </row>
    <row r="7" spans="1:6">
      <c r="A7" s="4" t="s">
        <v>2400</v>
      </c>
      <c r="C7" s="9" t="n">
        <v>0.6899999999999999</v>
      </c>
      <c r="D7" s="9" t="n">
        <v>0.48</v>
      </c>
    </row>
    <row r="8" spans="1:6">
      <c r="A8" s="4" t="s">
        <v>2401</v>
      </c>
      <c r="C8" s="9" t="n">
        <v>-0.01</v>
      </c>
      <c r="D8" s="9" t="n">
        <v>-0.01</v>
      </c>
    </row>
    <row r="9" spans="1:6">
      <c r="A9" s="4" t="s">
        <v>2402</v>
      </c>
      <c r="B9" s="4" t="s">
        <v>30</v>
      </c>
      <c r="C9" s="9" t="n">
        <v>0.68</v>
      </c>
      <c r="D9" s="9" t="n">
        <v>0.47</v>
      </c>
    </row>
    <row r="10" spans="1:6">
      <c r="A10" s="4" t="s">
        <v>2403</v>
      </c>
      <c r="C10" s="9" t="n">
        <v>-0.41</v>
      </c>
      <c r="D10" s="9" t="n">
        <v>-0.45</v>
      </c>
    </row>
    <row r="11" spans="1:6">
      <c r="A11" s="4" t="s">
        <v>2404</v>
      </c>
      <c r="B11" s="4" t="s">
        <v>81</v>
      </c>
      <c r="C11" s="5" t="n">
        <v>0</v>
      </c>
      <c r="D11" s="9" t="n">
        <v>-0.01</v>
      </c>
    </row>
    <row r="12" spans="1:6">
      <c r="A12" s="4" t="s">
        <v>2405</v>
      </c>
      <c r="C12" s="9" t="n">
        <v>0.14</v>
      </c>
      <c r="D12" s="9" t="n">
        <v>0.02</v>
      </c>
    </row>
    <row r="13" spans="1:6">
      <c r="A13" s="4" t="s">
        <v>2406</v>
      </c>
      <c r="B13" s="4" t="s">
        <v>97</v>
      </c>
      <c r="C13" s="8" t="n">
        <v>19.56</v>
      </c>
      <c r="D13" s="8" t="n">
        <v>19.78</v>
      </c>
    </row>
    <row r="14" spans="1:6">
      <c r="A14" s="4" t="s">
        <v>2407</v>
      </c>
      <c r="C14" s="5" t="n">
        <v>30392041</v>
      </c>
      <c r="D14" s="5" t="n">
        <v>32164215</v>
      </c>
      <c r="E14" s="5" t="n">
        <v>31335938</v>
      </c>
      <c r="F14" s="5" t="n">
        <v>32294703</v>
      </c>
    </row>
    <row r="15" spans="1:6">
      <c r="A15" s="4" t="s">
        <v>2408</v>
      </c>
      <c r="C15" s="8" t="n">
        <v>19.25</v>
      </c>
      <c r="D15" s="8" t="n">
        <v>19.5</v>
      </c>
    </row>
    <row r="16" spans="1:6"/>
    <row r="17" spans="1:6">
      <c r="A17" s="4" t="s">
        <v>30</v>
      </c>
      <c r="B17" s="4" t="s">
        <v>2409</v>
      </c>
    </row>
    <row r="18" spans="1:6">
      <c r="A18" s="4" t="s">
        <v>81</v>
      </c>
      <c r="B18" s="4" t="s">
        <v>2410</v>
      </c>
    </row>
    <row r="19" spans="1:6">
      <c r="A19" s="4" t="s">
        <v>97</v>
      </c>
      <c r="B19" s="4" t="s">
        <v>2411</v>
      </c>
    </row>
  </sheetData>
  <mergeCells count="6">
    <mergeCell ref="A1:B2"/>
    <mergeCell ref="C1:D1"/>
    <mergeCell ref="A16:E16"/>
    <mergeCell ref="B17:E17"/>
    <mergeCell ref="B18:E18"/>
    <mergeCell ref="B19:E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3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9"/>
    <col customWidth="1" max="5" min="5" width="30"/>
    <col customWidth="1" max="6" min="6" width="9"/>
  </cols>
  <sheetData>
    <row r="1" spans="1:6">
      <c r="A1" s="1" t="s">
        <v>1006</v>
      </c>
      <c r="C1" s="2" t="s">
        <v>1</v>
      </c>
      <c r="E1" s="2" t="s">
        <v>66</v>
      </c>
    </row>
    <row r="2" spans="1:6">
      <c r="C2" s="2" t="s">
        <v>1007</v>
      </c>
      <c r="E2" s="2" t="s">
        <v>1008</v>
      </c>
    </row>
    <row r="3" spans="1:6">
      <c r="A3" s="3" t="s">
        <v>1009</v>
      </c>
    </row>
    <row r="4" spans="1:6">
      <c r="A4" s="4" t="s">
        <v>1010</v>
      </c>
      <c r="B4" s="4" t="s">
        <v>30</v>
      </c>
      <c r="C4" s="7" t="n">
        <v>30038</v>
      </c>
      <c r="E4" s="7" t="n">
        <v>28165</v>
      </c>
    </row>
    <row r="5" spans="1:6">
      <c r="A5" s="4" t="s">
        <v>1011</v>
      </c>
      <c r="B5" s="4" t="s">
        <v>30</v>
      </c>
      <c r="C5" s="5" t="n">
        <v>-34925</v>
      </c>
      <c r="E5" s="5" t="n">
        <v>-36273</v>
      </c>
    </row>
    <row r="6" spans="1:6">
      <c r="A6" s="4" t="s">
        <v>1012</v>
      </c>
      <c r="C6" s="5" t="n">
        <v>25391</v>
      </c>
      <c r="E6" s="5" t="n">
        <v>31474</v>
      </c>
    </row>
    <row r="7" spans="1:6">
      <c r="A7" s="4" t="s">
        <v>1013</v>
      </c>
      <c r="C7" s="7" t="n">
        <v>-22202</v>
      </c>
      <c r="E7" s="7" t="n">
        <v>-27463</v>
      </c>
    </row>
    <row r="8" spans="1:6">
      <c r="A8" s="4" t="s">
        <v>1014</v>
      </c>
    </row>
    <row r="9" spans="1:6">
      <c r="A9" s="3" t="s">
        <v>1009</v>
      </c>
    </row>
    <row r="10" spans="1:6">
      <c r="A10" s="4" t="s">
        <v>1015</v>
      </c>
      <c r="C10" s="5" t="n">
        <v>959</v>
      </c>
      <c r="E10" s="5" t="n">
        <v>68</v>
      </c>
    </row>
    <row r="11" spans="1:6">
      <c r="A11" s="4" t="s">
        <v>1016</v>
      </c>
    </row>
    <row r="12" spans="1:6">
      <c r="A12" s="3" t="s">
        <v>1009</v>
      </c>
    </row>
    <row r="13" spans="1:6">
      <c r="A13" s="4" t="s">
        <v>1015</v>
      </c>
      <c r="C13" s="5" t="n">
        <v>348</v>
      </c>
      <c r="E13" s="5" t="n">
        <v>216</v>
      </c>
    </row>
    <row r="14" spans="1:6">
      <c r="A14" s="4" t="s">
        <v>1017</v>
      </c>
    </row>
    <row r="15" spans="1:6">
      <c r="A15" s="3" t="s">
        <v>1009</v>
      </c>
    </row>
    <row r="16" spans="1:6">
      <c r="A16" s="4" t="s">
        <v>1010</v>
      </c>
      <c r="C16" s="7" t="n">
        <v>30038</v>
      </c>
      <c r="D16" s="4" t="s">
        <v>81</v>
      </c>
      <c r="E16" s="7" t="n">
        <v>28165</v>
      </c>
      <c r="F16" s="4" t="s">
        <v>97</v>
      </c>
    </row>
    <row r="17" spans="1:6">
      <c r="A17" s="4" t="s">
        <v>83</v>
      </c>
      <c r="C17" s="4" t="s">
        <v>1018</v>
      </c>
      <c r="D17" s="4" t="s">
        <v>87</v>
      </c>
      <c r="E17" s="4" t="s">
        <v>1019</v>
      </c>
      <c r="F17" s="4" t="s">
        <v>1020</v>
      </c>
    </row>
    <row r="18" spans="1:6">
      <c r="A18" s="4" t="s">
        <v>1012</v>
      </c>
      <c r="C18" s="7" t="n">
        <v>25391</v>
      </c>
      <c r="D18" s="4" t="s">
        <v>81</v>
      </c>
      <c r="E18" s="7" t="n">
        <v>31474</v>
      </c>
      <c r="F18" s="4" t="s">
        <v>97</v>
      </c>
    </row>
    <row r="19" spans="1:6">
      <c r="A19" s="4" t="s">
        <v>1021</v>
      </c>
    </row>
    <row r="20" spans="1:6">
      <c r="A20" s="3" t="s">
        <v>1009</v>
      </c>
    </row>
    <row r="21" spans="1:6">
      <c r="A21" s="4" t="s">
        <v>1010</v>
      </c>
      <c r="C21" s="7" t="n">
        <v>30030</v>
      </c>
      <c r="D21" s="4" t="s">
        <v>81</v>
      </c>
      <c r="E21" s="7" t="n">
        <v>28116</v>
      </c>
      <c r="F21" s="4" t="s">
        <v>97</v>
      </c>
    </row>
    <row r="22" spans="1:6">
      <c r="A22" s="4" t="s">
        <v>83</v>
      </c>
      <c r="C22" s="4" t="s">
        <v>1018</v>
      </c>
      <c r="D22" s="4" t="s">
        <v>87</v>
      </c>
      <c r="E22" s="4" t="s">
        <v>1022</v>
      </c>
      <c r="F22" s="4" t="s">
        <v>1020</v>
      </c>
    </row>
    <row r="23" spans="1:6">
      <c r="A23" s="4" t="s">
        <v>1012</v>
      </c>
      <c r="C23" s="7" t="n">
        <v>25388</v>
      </c>
      <c r="D23" s="4" t="s">
        <v>81</v>
      </c>
      <c r="E23" s="7" t="n">
        <v>31392</v>
      </c>
      <c r="F23" s="4" t="s">
        <v>97</v>
      </c>
    </row>
    <row r="24" spans="1:6">
      <c r="A24" s="4" t="s">
        <v>1023</v>
      </c>
    </row>
    <row r="25" spans="1:6">
      <c r="A25" s="3" t="s">
        <v>1009</v>
      </c>
    </row>
    <row r="26" spans="1:6">
      <c r="A26" s="4" t="s">
        <v>1010</v>
      </c>
      <c r="B26" s="4" t="s">
        <v>97</v>
      </c>
      <c r="E26" s="7" t="n">
        <v>45</v>
      </c>
    </row>
    <row r="27" spans="1:6">
      <c r="A27" s="4" t="s">
        <v>83</v>
      </c>
      <c r="B27" s="4" t="s">
        <v>1020</v>
      </c>
      <c r="E27" s="4" t="s">
        <v>1024</v>
      </c>
    </row>
    <row r="28" spans="1:6">
      <c r="A28" s="4" t="s">
        <v>1025</v>
      </c>
    </row>
    <row r="29" spans="1:6">
      <c r="A29" s="3" t="s">
        <v>1009</v>
      </c>
    </row>
    <row r="30" spans="1:6">
      <c r="A30" s="4" t="s">
        <v>1010</v>
      </c>
      <c r="C30" s="7" t="n">
        <v>0</v>
      </c>
      <c r="D30" s="4" t="s">
        <v>81</v>
      </c>
      <c r="E30" s="7" t="n">
        <v>4</v>
      </c>
      <c r="F30" s="4" t="s">
        <v>97</v>
      </c>
    </row>
    <row r="31" spans="1:6">
      <c r="A31" s="4" t="s">
        <v>83</v>
      </c>
      <c r="C31" s="4" t="s">
        <v>450</v>
      </c>
      <c r="D31" s="4" t="s">
        <v>87</v>
      </c>
      <c r="E31" s="4" t="s">
        <v>450</v>
      </c>
      <c r="F31" s="4" t="s">
        <v>1020</v>
      </c>
    </row>
    <row r="32" spans="1:6">
      <c r="A32" s="4" t="s">
        <v>1012</v>
      </c>
      <c r="C32" s="7" t="n">
        <v>3</v>
      </c>
      <c r="D32" s="4" t="s">
        <v>81</v>
      </c>
      <c r="E32" s="7" t="n">
        <v>82</v>
      </c>
      <c r="F32" s="4" t="s">
        <v>97</v>
      </c>
    </row>
    <row r="33" spans="1:6">
      <c r="A33" s="4" t="s">
        <v>1026</v>
      </c>
    </row>
    <row r="34" spans="1:6">
      <c r="A34" s="3" t="s">
        <v>1009</v>
      </c>
    </row>
    <row r="35" spans="1:6">
      <c r="A35" s="4" t="s">
        <v>1010</v>
      </c>
      <c r="B35" s="4" t="s">
        <v>81</v>
      </c>
      <c r="C35" s="7" t="n">
        <v>8</v>
      </c>
    </row>
    <row r="36" spans="1:6">
      <c r="A36" s="4" t="s">
        <v>83</v>
      </c>
      <c r="B36" s="4" t="s">
        <v>87</v>
      </c>
      <c r="C36" s="4" t="s">
        <v>450</v>
      </c>
    </row>
    <row r="37" spans="1:6">
      <c r="A37" s="4" t="s">
        <v>1027</v>
      </c>
    </row>
    <row r="38" spans="1:6">
      <c r="A38" s="3" t="s">
        <v>1009</v>
      </c>
    </row>
    <row r="39" spans="1:6">
      <c r="A39" s="4" t="s">
        <v>1010</v>
      </c>
      <c r="B39" s="4" t="s">
        <v>1028</v>
      </c>
      <c r="E39" s="5" t="n">
        <v>3140</v>
      </c>
    </row>
    <row r="40" spans="1:6">
      <c r="A40" s="4" t="s">
        <v>1029</v>
      </c>
    </row>
    <row r="41" spans="1:6">
      <c r="A41" s="3" t="s">
        <v>1009</v>
      </c>
    </row>
    <row r="42" spans="1:6">
      <c r="A42" s="4" t="s">
        <v>1030</v>
      </c>
      <c r="C42" s="7" t="n">
        <v>846</v>
      </c>
      <c r="D42" s="4" t="s">
        <v>1031</v>
      </c>
      <c r="E42" s="5" t="n">
        <v>885</v>
      </c>
      <c r="F42" s="4" t="s">
        <v>1032</v>
      </c>
    </row>
    <row r="43" spans="1:6">
      <c r="A43" s="4" t="s">
        <v>1010</v>
      </c>
      <c r="C43" s="7" t="n">
        <v>9</v>
      </c>
      <c r="D43" s="4" t="s">
        <v>1031</v>
      </c>
      <c r="E43" s="7" t="n">
        <v>9</v>
      </c>
      <c r="F43" s="4" t="s">
        <v>1032</v>
      </c>
    </row>
    <row r="44" spans="1:6">
      <c r="A44" s="4" t="s">
        <v>1033</v>
      </c>
      <c r="C44" s="4" t="s">
        <v>1034</v>
      </c>
      <c r="D44" s="4" t="s">
        <v>1031</v>
      </c>
      <c r="E44" s="4" t="s">
        <v>1034</v>
      </c>
      <c r="F44" s="4" t="s">
        <v>1032</v>
      </c>
    </row>
    <row r="45" spans="1:6">
      <c r="A45" s="4" t="s">
        <v>1035</v>
      </c>
    </row>
    <row r="46" spans="1:6">
      <c r="A46" s="3" t="s">
        <v>1009</v>
      </c>
    </row>
    <row r="47" spans="1:6">
      <c r="A47" s="4" t="s">
        <v>1030</v>
      </c>
      <c r="C47" s="7" t="n">
        <v>50262</v>
      </c>
      <c r="D47" s="4" t="s">
        <v>1031</v>
      </c>
      <c r="E47" s="7" t="n">
        <v>25338</v>
      </c>
      <c r="F47" s="4" t="s">
        <v>1032</v>
      </c>
    </row>
    <row r="48" spans="1:6">
      <c r="A48" s="4" t="s">
        <v>1010</v>
      </c>
      <c r="C48" s="7" t="n">
        <v>1143</v>
      </c>
      <c r="D48" s="4" t="s">
        <v>1031</v>
      </c>
      <c r="E48" s="7" t="n">
        <v>1429</v>
      </c>
      <c r="F48" s="4" t="s">
        <v>1032</v>
      </c>
    </row>
    <row r="49" spans="1:6">
      <c r="A49" s="4" t="s">
        <v>1036</v>
      </c>
    </row>
    <row r="50" spans="1:6">
      <c r="A50" s="3" t="s">
        <v>1009</v>
      </c>
    </row>
    <row r="51" spans="1:6">
      <c r="A51" s="4" t="s">
        <v>1033</v>
      </c>
      <c r="C51" s="4" t="s">
        <v>1037</v>
      </c>
      <c r="D51" s="4" t="s">
        <v>1031</v>
      </c>
      <c r="E51" s="4" t="s">
        <v>1037</v>
      </c>
      <c r="F51" s="4" t="s">
        <v>1032</v>
      </c>
    </row>
    <row r="52" spans="1:6">
      <c r="A52" s="4" t="s">
        <v>1038</v>
      </c>
    </row>
    <row r="53" spans="1:6">
      <c r="A53" s="3" t="s">
        <v>1009</v>
      </c>
    </row>
    <row r="54" spans="1:6">
      <c r="A54" s="4" t="s">
        <v>1033</v>
      </c>
      <c r="C54" s="4" t="s">
        <v>884</v>
      </c>
      <c r="D54" s="4" t="s">
        <v>1031</v>
      </c>
      <c r="E54" s="4" t="s">
        <v>884</v>
      </c>
      <c r="F54" s="4" t="s">
        <v>1032</v>
      </c>
    </row>
    <row r="55" spans="1:6">
      <c r="A55" s="4" t="s">
        <v>1039</v>
      </c>
    </row>
    <row r="56" spans="1:6">
      <c r="A56" s="3" t="s">
        <v>1009</v>
      </c>
    </row>
    <row r="57" spans="1:6">
      <c r="A57" s="4" t="s">
        <v>1030</v>
      </c>
      <c r="C57" s="7" t="n">
        <v>17567</v>
      </c>
      <c r="D57" s="4" t="s">
        <v>1040</v>
      </c>
      <c r="E57" s="7" t="n">
        <v>79347</v>
      </c>
      <c r="F57" s="4" t="s">
        <v>1041</v>
      </c>
    </row>
    <row r="58" spans="1:6">
      <c r="A58" s="4" t="s">
        <v>1010</v>
      </c>
      <c r="C58" s="7" t="n">
        <v>147</v>
      </c>
      <c r="D58" s="4" t="s">
        <v>1040</v>
      </c>
      <c r="E58" s="7" t="n">
        <v>969</v>
      </c>
      <c r="F58" s="4" t="s">
        <v>1041</v>
      </c>
    </row>
    <row r="59" spans="1:6">
      <c r="A59" s="4" t="s">
        <v>1042</v>
      </c>
    </row>
    <row r="60" spans="1:6">
      <c r="A60" s="3" t="s">
        <v>1009</v>
      </c>
    </row>
    <row r="61" spans="1:6">
      <c r="A61" s="4" t="s">
        <v>1033</v>
      </c>
      <c r="C61" s="4" t="s">
        <v>1043</v>
      </c>
      <c r="D61" s="4" t="s">
        <v>1040</v>
      </c>
      <c r="E61" s="4" t="s">
        <v>575</v>
      </c>
      <c r="F61" s="4" t="s">
        <v>1041</v>
      </c>
    </row>
    <row r="62" spans="1:6">
      <c r="A62" s="4" t="s">
        <v>1044</v>
      </c>
    </row>
    <row r="63" spans="1:6">
      <c r="A63" s="3" t="s">
        <v>1009</v>
      </c>
    </row>
    <row r="64" spans="1:6">
      <c r="A64" s="4" t="s">
        <v>1033</v>
      </c>
      <c r="C64" s="4" t="s">
        <v>171</v>
      </c>
      <c r="D64" s="4" t="s">
        <v>1040</v>
      </c>
      <c r="E64" s="4" t="s">
        <v>1045</v>
      </c>
      <c r="F64" s="4" t="s">
        <v>1041</v>
      </c>
    </row>
    <row r="65" spans="1:6">
      <c r="A65" s="4" t="s">
        <v>1046</v>
      </c>
    </row>
    <row r="66" spans="1:6">
      <c r="A66" s="3" t="s">
        <v>1009</v>
      </c>
    </row>
    <row r="67" spans="1:6">
      <c r="A67" s="4" t="s">
        <v>1030</v>
      </c>
      <c r="C67" s="7" t="n">
        <v>90253</v>
      </c>
      <c r="D67" s="4" t="s">
        <v>1047</v>
      </c>
      <c r="E67" s="7" t="n">
        <v>113453</v>
      </c>
      <c r="F67" s="4" t="s">
        <v>1048</v>
      </c>
    </row>
    <row r="68" spans="1:6">
      <c r="A68" s="4" t="s">
        <v>1010</v>
      </c>
      <c r="C68" s="7" t="n">
        <v>0</v>
      </c>
      <c r="D68" s="4" t="s">
        <v>1047</v>
      </c>
      <c r="E68" s="7" t="n">
        <v>1</v>
      </c>
      <c r="F68" s="4" t="s">
        <v>1048</v>
      </c>
    </row>
    <row r="69" spans="1:6">
      <c r="A69" s="4" t="s">
        <v>1049</v>
      </c>
    </row>
    <row r="70" spans="1:6">
      <c r="A70" s="3" t="s">
        <v>1009</v>
      </c>
    </row>
    <row r="71" spans="1:6">
      <c r="A71" s="4" t="s">
        <v>1033</v>
      </c>
      <c r="C71" s="4" t="s">
        <v>1050</v>
      </c>
      <c r="D71" s="4" t="s">
        <v>1047</v>
      </c>
      <c r="E71" s="4" t="s">
        <v>575</v>
      </c>
      <c r="F71" s="4" t="s">
        <v>1048</v>
      </c>
    </row>
    <row r="72" spans="1:6">
      <c r="A72" s="4" t="s">
        <v>1051</v>
      </c>
    </row>
    <row r="73" spans="1:6">
      <c r="A73" s="3" t="s">
        <v>1009</v>
      </c>
    </row>
    <row r="74" spans="1:6">
      <c r="A74" s="4" t="s">
        <v>1033</v>
      </c>
      <c r="C74" s="4" t="s">
        <v>449</v>
      </c>
      <c r="D74" s="4" t="s">
        <v>1047</v>
      </c>
      <c r="E74" s="4" t="s">
        <v>449</v>
      </c>
      <c r="F74" s="4" t="s">
        <v>1048</v>
      </c>
    </row>
    <row r="75" spans="1:6">
      <c r="A75" s="4" t="s">
        <v>1052</v>
      </c>
    </row>
    <row r="76" spans="1:6">
      <c r="A76" s="3" t="s">
        <v>1009</v>
      </c>
    </row>
    <row r="77" spans="1:6">
      <c r="A77" s="4" t="s">
        <v>1030</v>
      </c>
      <c r="B77" s="4" t="s">
        <v>1053</v>
      </c>
      <c r="E77" s="7" t="n">
        <v>16</v>
      </c>
    </row>
    <row r="78" spans="1:6">
      <c r="A78" s="4" t="s">
        <v>1010</v>
      </c>
      <c r="B78" s="4" t="s">
        <v>1053</v>
      </c>
      <c r="E78" s="7" t="n">
        <v>3</v>
      </c>
    </row>
    <row r="79" spans="1:6">
      <c r="A79" s="4" t="s">
        <v>1033</v>
      </c>
      <c r="B79" s="4" t="s">
        <v>1053</v>
      </c>
      <c r="E79" s="4" t="s">
        <v>350</v>
      </c>
    </row>
    <row r="80" spans="1:6">
      <c r="A80" s="4" t="s">
        <v>1054</v>
      </c>
    </row>
    <row r="81" spans="1:6">
      <c r="A81" s="3" t="s">
        <v>1009</v>
      </c>
    </row>
    <row r="82" spans="1:6">
      <c r="A82" s="4" t="s">
        <v>1010</v>
      </c>
      <c r="C82" s="7" t="n">
        <v>3351</v>
      </c>
      <c r="D82" s="4" t="s">
        <v>1031</v>
      </c>
      <c r="E82" s="7" t="n">
        <v>3913</v>
      </c>
      <c r="F82" s="4" t="s">
        <v>1032</v>
      </c>
    </row>
    <row r="83" spans="1:6">
      <c r="A83" s="4" t="s">
        <v>1055</v>
      </c>
    </row>
    <row r="84" spans="1:6">
      <c r="A84" s="3" t="s">
        <v>1009</v>
      </c>
    </row>
    <row r="85" spans="1:6">
      <c r="A85" s="4" t="s">
        <v>1030</v>
      </c>
      <c r="C85" s="5" t="n">
        <v>5245</v>
      </c>
      <c r="D85" s="4" t="s">
        <v>1031</v>
      </c>
      <c r="E85" s="5" t="n">
        <v>2070</v>
      </c>
      <c r="F85" s="4" t="s">
        <v>1032</v>
      </c>
    </row>
    <row r="86" spans="1:6">
      <c r="A86" s="4" t="s">
        <v>1010</v>
      </c>
      <c r="C86" s="7" t="n">
        <v>584</v>
      </c>
      <c r="D86" s="4" t="s">
        <v>1031</v>
      </c>
      <c r="E86" s="7" t="n">
        <v>228</v>
      </c>
      <c r="F86" s="4" t="s">
        <v>1032</v>
      </c>
    </row>
    <row r="87" spans="1:6">
      <c r="A87" s="4" t="s">
        <v>1056</v>
      </c>
    </row>
    <row r="88" spans="1:6">
      <c r="A88" s="3" t="s">
        <v>1009</v>
      </c>
    </row>
    <row r="89" spans="1:6">
      <c r="A89" s="4" t="s">
        <v>1033</v>
      </c>
      <c r="C89" s="4" t="s">
        <v>1057</v>
      </c>
      <c r="D89" s="4" t="s">
        <v>1031</v>
      </c>
      <c r="E89" s="4" t="s">
        <v>567</v>
      </c>
      <c r="F89" s="4" t="s">
        <v>1032</v>
      </c>
    </row>
    <row r="90" spans="1:6">
      <c r="A90" s="4" t="s">
        <v>1058</v>
      </c>
    </row>
    <row r="91" spans="1:6">
      <c r="A91" s="3" t="s">
        <v>1009</v>
      </c>
    </row>
    <row r="92" spans="1:6">
      <c r="A92" s="4" t="s">
        <v>1033</v>
      </c>
      <c r="C92" s="4" t="s">
        <v>884</v>
      </c>
      <c r="D92" s="4" t="s">
        <v>1031</v>
      </c>
      <c r="E92" s="4" t="s">
        <v>884</v>
      </c>
      <c r="F92" s="4" t="s">
        <v>1032</v>
      </c>
    </row>
    <row r="93" spans="1:6">
      <c r="A93" s="4" t="s">
        <v>1059</v>
      </c>
    </row>
    <row r="94" spans="1:6">
      <c r="A94" s="3" t="s">
        <v>1009</v>
      </c>
    </row>
    <row r="95" spans="1:6">
      <c r="A95" s="4" t="s">
        <v>1030</v>
      </c>
      <c r="C95" s="7" t="n">
        <v>23055</v>
      </c>
      <c r="D95" s="4" t="s">
        <v>1031</v>
      </c>
      <c r="E95" s="7" t="n">
        <v>10165</v>
      </c>
      <c r="F95" s="4" t="s">
        <v>1032</v>
      </c>
    </row>
    <row r="96" spans="1:6">
      <c r="A96" s="4" t="s">
        <v>1010</v>
      </c>
      <c r="C96" s="7" t="n">
        <v>424</v>
      </c>
      <c r="D96" s="4" t="s">
        <v>1031</v>
      </c>
      <c r="E96" s="7" t="n">
        <v>475</v>
      </c>
      <c r="F96" s="4" t="s">
        <v>1032</v>
      </c>
    </row>
    <row r="97" spans="1:6">
      <c r="A97" s="4" t="s">
        <v>1060</v>
      </c>
    </row>
    <row r="98" spans="1:6">
      <c r="A98" s="3" t="s">
        <v>1009</v>
      </c>
    </row>
    <row r="99" spans="1:6">
      <c r="A99" s="4" t="s">
        <v>1033</v>
      </c>
      <c r="C99" s="4" t="s">
        <v>301</v>
      </c>
      <c r="D99" s="4" t="s">
        <v>1031</v>
      </c>
      <c r="E99" s="4" t="s">
        <v>596</v>
      </c>
      <c r="F99" s="4" t="s">
        <v>1032</v>
      </c>
    </row>
    <row r="100" spans="1:6">
      <c r="A100" s="4" t="s">
        <v>1061</v>
      </c>
    </row>
    <row r="101" spans="1:6">
      <c r="A101" s="3" t="s">
        <v>1009</v>
      </c>
    </row>
    <row r="102" spans="1:6">
      <c r="A102" s="4" t="s">
        <v>1033</v>
      </c>
      <c r="C102" s="4" t="s">
        <v>827</v>
      </c>
      <c r="D102" s="4" t="s">
        <v>1031</v>
      </c>
      <c r="E102" s="4" t="s">
        <v>884</v>
      </c>
      <c r="F102" s="4" t="s">
        <v>1032</v>
      </c>
    </row>
    <row r="103" spans="1:6">
      <c r="A103" s="4" t="s">
        <v>1062</v>
      </c>
    </row>
    <row r="104" spans="1:6">
      <c r="A104" s="3" t="s">
        <v>1009</v>
      </c>
    </row>
    <row r="105" spans="1:6">
      <c r="A105" s="4" t="s">
        <v>1030</v>
      </c>
      <c r="C105" s="7" t="n">
        <v>23120</v>
      </c>
      <c r="D105" s="4" t="s">
        <v>1031</v>
      </c>
      <c r="E105" s="7" t="n">
        <v>41725</v>
      </c>
      <c r="F105" s="4" t="s">
        <v>1032</v>
      </c>
    </row>
    <row r="106" spans="1:6">
      <c r="A106" s="4" t="s">
        <v>1010</v>
      </c>
      <c r="C106" s="7" t="n">
        <v>1895</v>
      </c>
      <c r="D106" s="4" t="s">
        <v>1031</v>
      </c>
      <c r="E106" s="7" t="n">
        <v>2525</v>
      </c>
      <c r="F106" s="4" t="s">
        <v>1032</v>
      </c>
    </row>
    <row r="107" spans="1:6">
      <c r="A107" s="4" t="s">
        <v>1063</v>
      </c>
    </row>
    <row r="108" spans="1:6">
      <c r="A108" s="3" t="s">
        <v>1009</v>
      </c>
    </row>
    <row r="109" spans="1:6">
      <c r="A109" s="4" t="s">
        <v>1033</v>
      </c>
      <c r="C109" s="4" t="s">
        <v>1037</v>
      </c>
      <c r="D109" s="4" t="s">
        <v>1031</v>
      </c>
      <c r="E109" s="4" t="s">
        <v>593</v>
      </c>
      <c r="F109" s="4" t="s">
        <v>1032</v>
      </c>
    </row>
    <row r="110" spans="1:6">
      <c r="A110" s="4" t="s">
        <v>1064</v>
      </c>
    </row>
    <row r="111" spans="1:6">
      <c r="A111" s="3" t="s">
        <v>1009</v>
      </c>
    </row>
    <row r="112" spans="1:6">
      <c r="A112" s="4" t="s">
        <v>1033</v>
      </c>
      <c r="C112" s="4" t="s">
        <v>827</v>
      </c>
      <c r="D112" s="4" t="s">
        <v>1031</v>
      </c>
      <c r="E112" s="4" t="s">
        <v>884</v>
      </c>
      <c r="F112" s="4" t="s">
        <v>1032</v>
      </c>
    </row>
    <row r="113" spans="1:6">
      <c r="A113" s="4" t="s">
        <v>1065</v>
      </c>
    </row>
    <row r="114" spans="1:6">
      <c r="A114" s="3" t="s">
        <v>1009</v>
      </c>
    </row>
    <row r="115" spans="1:6">
      <c r="A115" s="4" t="s">
        <v>1030</v>
      </c>
      <c r="C115" s="7" t="n">
        <v>2405</v>
      </c>
      <c r="D115" s="4" t="s">
        <v>1031</v>
      </c>
      <c r="E115" s="7" t="n">
        <v>8250</v>
      </c>
      <c r="F115" s="4" t="s">
        <v>1032</v>
      </c>
    </row>
    <row r="116" spans="1:6">
      <c r="A116" s="4" t="s">
        <v>1010</v>
      </c>
      <c r="C116" s="7" t="n">
        <v>68</v>
      </c>
      <c r="D116" s="4" t="s">
        <v>1031</v>
      </c>
      <c r="E116" s="7" t="n">
        <v>99</v>
      </c>
      <c r="F116" s="4" t="s">
        <v>1032</v>
      </c>
    </row>
    <row r="117" spans="1:6">
      <c r="A117" s="4" t="s">
        <v>1033</v>
      </c>
      <c r="B117" s="4" t="s">
        <v>1031</v>
      </c>
      <c r="C117" s="4" t="s">
        <v>1037</v>
      </c>
    </row>
    <row r="118" spans="1:6">
      <c r="A118" s="4" t="s">
        <v>1066</v>
      </c>
    </row>
    <row r="119" spans="1:6">
      <c r="A119" s="3" t="s">
        <v>1009</v>
      </c>
    </row>
    <row r="120" spans="1:6">
      <c r="A120" s="4" t="s">
        <v>1033</v>
      </c>
      <c r="B120" s="4" t="s">
        <v>1032</v>
      </c>
      <c r="E120" s="4" t="s">
        <v>1067</v>
      </c>
    </row>
    <row r="121" spans="1:6">
      <c r="A121" s="4" t="s">
        <v>1068</v>
      </c>
    </row>
    <row r="122" spans="1:6">
      <c r="A122" s="3" t="s">
        <v>1009</v>
      </c>
    </row>
    <row r="123" spans="1:6">
      <c r="A123" s="4" t="s">
        <v>1033</v>
      </c>
      <c r="B123" s="4" t="s">
        <v>1032</v>
      </c>
      <c r="E123" s="4" t="s">
        <v>1057</v>
      </c>
    </row>
    <row r="124" spans="1:6">
      <c r="A124" s="4" t="s">
        <v>1069</v>
      </c>
    </row>
    <row r="125" spans="1:6">
      <c r="A125" s="3" t="s">
        <v>1009</v>
      </c>
    </row>
    <row r="126" spans="1:6">
      <c r="A126" s="4" t="s">
        <v>1030</v>
      </c>
      <c r="B126" s="4" t="s">
        <v>1032</v>
      </c>
      <c r="E126" s="7" t="n">
        <v>1180</v>
      </c>
    </row>
    <row r="127" spans="1:6">
      <c r="A127" s="4" t="s">
        <v>1010</v>
      </c>
      <c r="B127" s="4" t="s">
        <v>1032</v>
      </c>
      <c r="E127" s="7" t="n">
        <v>194</v>
      </c>
    </row>
    <row r="128" spans="1:6">
      <c r="A128" s="4" t="s">
        <v>1033</v>
      </c>
      <c r="B128" s="4" t="s">
        <v>1032</v>
      </c>
      <c r="E128" s="4" t="s">
        <v>567</v>
      </c>
    </row>
    <row r="129" spans="1:6">
      <c r="A129" s="4" t="s">
        <v>1070</v>
      </c>
    </row>
    <row r="130" spans="1:6">
      <c r="A130" s="3" t="s">
        <v>1009</v>
      </c>
    </row>
    <row r="131" spans="1:6">
      <c r="A131" s="4" t="s">
        <v>1030</v>
      </c>
      <c r="B131" s="4" t="s">
        <v>1031</v>
      </c>
      <c r="C131" s="7" t="n">
        <v>260</v>
      </c>
    </row>
    <row r="132" spans="1:6">
      <c r="A132" s="4" t="s">
        <v>1010</v>
      </c>
      <c r="B132" s="4" t="s">
        <v>1031</v>
      </c>
      <c r="C132" s="7" t="n">
        <v>5</v>
      </c>
    </row>
    <row r="133" spans="1:6">
      <c r="A133" s="4" t="s">
        <v>1033</v>
      </c>
      <c r="B133" s="4" t="s">
        <v>1031</v>
      </c>
      <c r="C133" s="4" t="s">
        <v>567</v>
      </c>
    </row>
    <row r="134" spans="1:6">
      <c r="A134" s="4" t="s">
        <v>1071</v>
      </c>
    </row>
    <row r="135" spans="1:6">
      <c r="A135" s="3" t="s">
        <v>1009</v>
      </c>
    </row>
    <row r="136" spans="1:6">
      <c r="A136" s="4" t="s">
        <v>1030</v>
      </c>
      <c r="C136" s="7" t="n">
        <v>2395</v>
      </c>
      <c r="D136" s="4" t="s">
        <v>1031</v>
      </c>
      <c r="E136" s="7" t="n">
        <v>3150</v>
      </c>
      <c r="F136" s="4" t="s">
        <v>1032</v>
      </c>
    </row>
    <row r="137" spans="1:6">
      <c r="A137" s="4" t="s">
        <v>1010</v>
      </c>
      <c r="C137" s="7" t="n">
        <v>375</v>
      </c>
      <c r="D137" s="4" t="s">
        <v>1031</v>
      </c>
      <c r="E137" s="7" t="n">
        <v>392</v>
      </c>
      <c r="F137" s="4" t="s">
        <v>1032</v>
      </c>
    </row>
    <row r="138" spans="1:6">
      <c r="A138" s="4" t="s">
        <v>1072</v>
      </c>
    </row>
    <row r="139" spans="1:6">
      <c r="A139" s="3" t="s">
        <v>1009</v>
      </c>
    </row>
    <row r="140" spans="1:6">
      <c r="A140" s="4" t="s">
        <v>1033</v>
      </c>
      <c r="C140" s="4" t="s">
        <v>1057</v>
      </c>
      <c r="D140" s="4" t="s">
        <v>1031</v>
      </c>
      <c r="E140" s="4" t="s">
        <v>567</v>
      </c>
      <c r="F140" s="4" t="s">
        <v>1032</v>
      </c>
    </row>
    <row r="141" spans="1:6">
      <c r="A141" s="4" t="s">
        <v>1073</v>
      </c>
    </row>
    <row r="142" spans="1:6">
      <c r="A142" s="3" t="s">
        <v>1009</v>
      </c>
    </row>
    <row r="143" spans="1:6">
      <c r="A143" s="4" t="s">
        <v>1033</v>
      </c>
      <c r="C143" s="4" t="s">
        <v>884</v>
      </c>
      <c r="D143" s="4" t="s">
        <v>1031</v>
      </c>
      <c r="E143" s="4" t="s">
        <v>1057</v>
      </c>
      <c r="F143" s="4" t="s">
        <v>1032</v>
      </c>
    </row>
    <row r="144" spans="1:6">
      <c r="A144" s="4" t="s">
        <v>1074</v>
      </c>
    </row>
    <row r="145" spans="1:6">
      <c r="A145" s="3" t="s">
        <v>1009</v>
      </c>
    </row>
    <row r="146" spans="1:6">
      <c r="A146" s="4" t="s">
        <v>1030</v>
      </c>
      <c r="C146" s="7" t="n">
        <v>-21392</v>
      </c>
      <c r="D146" s="4" t="s">
        <v>1075</v>
      </c>
      <c r="E146" s="7" t="n">
        <v>-28733</v>
      </c>
      <c r="F146" s="4" t="s">
        <v>1028</v>
      </c>
    </row>
    <row r="147" spans="1:6">
      <c r="A147" s="4" t="s">
        <v>1010</v>
      </c>
      <c r="C147" s="7" t="n">
        <v>4260</v>
      </c>
      <c r="D147" s="4" t="s">
        <v>1075</v>
      </c>
      <c r="E147" s="7" t="n">
        <v>5384</v>
      </c>
      <c r="F147" s="4" t="s">
        <v>1028</v>
      </c>
    </row>
    <row r="148" spans="1:6">
      <c r="A148" s="4" t="s">
        <v>1076</v>
      </c>
    </row>
    <row r="149" spans="1:6">
      <c r="A149" s="3" t="s">
        <v>1009</v>
      </c>
    </row>
    <row r="150" spans="1:6">
      <c r="A150" s="4" t="s">
        <v>1033</v>
      </c>
      <c r="C150" s="4" t="s">
        <v>1077</v>
      </c>
      <c r="D150" s="4" t="s">
        <v>1075</v>
      </c>
      <c r="E150" s="4" t="s">
        <v>1077</v>
      </c>
      <c r="F150" s="4" t="s">
        <v>1028</v>
      </c>
    </row>
    <row r="151" spans="1:6">
      <c r="A151" s="4" t="s">
        <v>1078</v>
      </c>
    </row>
    <row r="152" spans="1:6">
      <c r="A152" s="3" t="s">
        <v>1009</v>
      </c>
    </row>
    <row r="153" spans="1:6">
      <c r="A153" s="4" t="s">
        <v>1033</v>
      </c>
      <c r="C153" s="4" t="s">
        <v>458</v>
      </c>
      <c r="D153" s="4" t="s">
        <v>1075</v>
      </c>
      <c r="E153" s="4" t="s">
        <v>1079</v>
      </c>
      <c r="F153" s="4" t="s">
        <v>1028</v>
      </c>
    </row>
    <row r="154" spans="1:6">
      <c r="A154" s="4" t="s">
        <v>1080</v>
      </c>
    </row>
    <row r="155" spans="1:6">
      <c r="A155" s="3" t="s">
        <v>1009</v>
      </c>
    </row>
    <row r="156" spans="1:6">
      <c r="A156" s="4" t="s">
        <v>1030</v>
      </c>
      <c r="C156" s="7" t="n">
        <v>-606304</v>
      </c>
      <c r="D156" s="4" t="s">
        <v>1081</v>
      </c>
      <c r="E156" s="7" t="n">
        <v>-866398</v>
      </c>
      <c r="F156" s="4" t="s">
        <v>1082</v>
      </c>
    </row>
    <row r="157" spans="1:6">
      <c r="A157" s="4" t="s">
        <v>1010</v>
      </c>
      <c r="C157" s="7" t="n">
        <v>15381</v>
      </c>
      <c r="D157" s="4" t="s">
        <v>1081</v>
      </c>
      <c r="E157" s="7" t="n">
        <v>8277</v>
      </c>
      <c r="F157" s="4" t="s">
        <v>1082</v>
      </c>
    </row>
    <row r="158" spans="1:6">
      <c r="A158" s="4" t="s">
        <v>1083</v>
      </c>
    </row>
    <row r="159" spans="1:6">
      <c r="A159" s="3" t="s">
        <v>1009</v>
      </c>
    </row>
    <row r="160" spans="1:6">
      <c r="A160" s="4" t="s">
        <v>1033</v>
      </c>
      <c r="C160" s="4" t="s">
        <v>512</v>
      </c>
      <c r="D160" s="4" t="s">
        <v>1081</v>
      </c>
      <c r="E160" s="4" t="s">
        <v>1037</v>
      </c>
      <c r="F160" s="4" t="s">
        <v>1082</v>
      </c>
    </row>
    <row r="161" spans="1:6">
      <c r="A161" s="4" t="s">
        <v>1084</v>
      </c>
    </row>
    <row r="162" spans="1:6">
      <c r="A162" s="3" t="s">
        <v>1009</v>
      </c>
    </row>
    <row r="163" spans="1:6">
      <c r="A163" s="4" t="s">
        <v>1033</v>
      </c>
      <c r="C163" s="4" t="s">
        <v>1085</v>
      </c>
      <c r="D163" s="4" t="s">
        <v>1081</v>
      </c>
      <c r="E163" s="4" t="s">
        <v>1086</v>
      </c>
      <c r="F163" s="4" t="s">
        <v>1082</v>
      </c>
    </row>
    <row r="164" spans="1:6">
      <c r="A164" s="4" t="s">
        <v>1087</v>
      </c>
    </row>
    <row r="165" spans="1:6">
      <c r="A165" s="3" t="s">
        <v>1009</v>
      </c>
    </row>
    <row r="166" spans="1:6">
      <c r="A166" s="4" t="s">
        <v>1030</v>
      </c>
      <c r="C166" s="7" t="n">
        <v>-13700</v>
      </c>
      <c r="D166" s="4" t="s">
        <v>1088</v>
      </c>
      <c r="E166" s="7" t="n">
        <v>-26600</v>
      </c>
      <c r="F166" s="4" t="s">
        <v>1089</v>
      </c>
    </row>
    <row r="167" spans="1:6">
      <c r="A167" s="4" t="s">
        <v>1010</v>
      </c>
      <c r="C167" s="7" t="n">
        <v>4</v>
      </c>
      <c r="D167" s="4" t="s">
        <v>1088</v>
      </c>
      <c r="E167" s="7" t="n">
        <v>20</v>
      </c>
      <c r="F167" s="4" t="s">
        <v>1089</v>
      </c>
    </row>
    <row r="168" spans="1:6">
      <c r="A168" s="4" t="s">
        <v>1033</v>
      </c>
      <c r="B168" s="4" t="s">
        <v>1088</v>
      </c>
      <c r="C168" s="4" t="s">
        <v>349</v>
      </c>
    </row>
    <row r="169" spans="1:6">
      <c r="A169" s="4" t="s">
        <v>1090</v>
      </c>
    </row>
    <row r="170" spans="1:6">
      <c r="A170" s="3" t="s">
        <v>1009</v>
      </c>
    </row>
    <row r="171" spans="1:6">
      <c r="A171" s="4" t="s">
        <v>1033</v>
      </c>
      <c r="B171" s="4" t="s">
        <v>1089</v>
      </c>
      <c r="E171" s="4" t="s">
        <v>349</v>
      </c>
    </row>
    <row r="172" spans="1:6">
      <c r="A172" s="4" t="s">
        <v>1091</v>
      </c>
    </row>
    <row r="173" spans="1:6">
      <c r="A173" s="3" t="s">
        <v>1009</v>
      </c>
    </row>
    <row r="174" spans="1:6">
      <c r="A174" s="4" t="s">
        <v>1033</v>
      </c>
      <c r="B174" s="4" t="s">
        <v>1089</v>
      </c>
      <c r="E174" s="4" t="s">
        <v>1067</v>
      </c>
    </row>
    <row r="175" spans="1:6">
      <c r="A175" s="4" t="s">
        <v>1092</v>
      </c>
    </row>
    <row r="176" spans="1:6">
      <c r="A176" s="3" t="s">
        <v>1009</v>
      </c>
    </row>
    <row r="177" spans="1:6">
      <c r="A177" s="4" t="s">
        <v>1030</v>
      </c>
      <c r="B177" s="4" t="s">
        <v>1093</v>
      </c>
      <c r="C177" s="7" t="n">
        <v>-7250</v>
      </c>
    </row>
    <row r="178" spans="1:6">
      <c r="A178" s="4" t="s">
        <v>1010</v>
      </c>
      <c r="B178" s="4" t="s">
        <v>1093</v>
      </c>
      <c r="C178" s="7" t="n">
        <v>17</v>
      </c>
    </row>
    <row r="179" spans="1:6">
      <c r="A179" s="4" t="s">
        <v>1033</v>
      </c>
      <c r="B179" s="4" t="s">
        <v>1093</v>
      </c>
      <c r="C179" s="4" t="s">
        <v>1037</v>
      </c>
    </row>
    <row r="180" spans="1:6">
      <c r="A180" s="4" t="s">
        <v>1094</v>
      </c>
    </row>
    <row r="181" spans="1:6">
      <c r="A181" s="3" t="s">
        <v>1009</v>
      </c>
    </row>
    <row r="182" spans="1:6">
      <c r="A182" s="4" t="s">
        <v>1030</v>
      </c>
      <c r="B182" s="4" t="s">
        <v>1095</v>
      </c>
      <c r="E182" s="7" t="n">
        <v>-6800</v>
      </c>
    </row>
    <row r="183" spans="1:6">
      <c r="A183" s="4" t="s">
        <v>1010</v>
      </c>
      <c r="B183" s="4" t="s">
        <v>1095</v>
      </c>
      <c r="E183" s="7" t="n">
        <v>45</v>
      </c>
    </row>
    <row r="184" spans="1:6">
      <c r="A184" s="4" t="s">
        <v>1033</v>
      </c>
      <c r="B184" s="4" t="s">
        <v>1095</v>
      </c>
      <c r="E184" s="4" t="s">
        <v>575</v>
      </c>
    </row>
    <row r="185" spans="1:6">
      <c r="A185" s="4" t="s">
        <v>1096</v>
      </c>
    </row>
    <row r="186" spans="1:6">
      <c r="A186" s="3" t="s">
        <v>1009</v>
      </c>
    </row>
    <row r="187" spans="1:6">
      <c r="A187" s="4" t="s">
        <v>1030</v>
      </c>
      <c r="B187" s="4" t="s">
        <v>1097</v>
      </c>
      <c r="C187" s="7" t="n">
        <v>-5044</v>
      </c>
    </row>
    <row r="188" spans="1:6">
      <c r="A188" s="4" t="s">
        <v>1010</v>
      </c>
      <c r="B188" s="4" t="s">
        <v>1097</v>
      </c>
      <c r="C188" s="7" t="n">
        <v>8</v>
      </c>
    </row>
    <row r="189" spans="1:6">
      <c r="A189" s="4" t="s">
        <v>1033</v>
      </c>
      <c r="B189" s="4" t="s">
        <v>1097</v>
      </c>
      <c r="C189" s="4" t="s">
        <v>574</v>
      </c>
    </row>
    <row r="190" spans="1:6">
      <c r="A190" s="4" t="s">
        <v>1098</v>
      </c>
    </row>
    <row r="191" spans="1:6">
      <c r="A191" s="3" t="s">
        <v>1009</v>
      </c>
    </row>
    <row r="192" spans="1:6">
      <c r="A192" s="4" t="s">
        <v>1010</v>
      </c>
      <c r="C192" s="7" t="n">
        <v>2648</v>
      </c>
      <c r="D192" s="4" t="s">
        <v>1075</v>
      </c>
      <c r="E192" s="7" t="n">
        <v>4975</v>
      </c>
      <c r="F192" s="4" t="s">
        <v>1028</v>
      </c>
    </row>
    <row r="193" spans="1:6">
      <c r="A193" s="4" t="s">
        <v>1099</v>
      </c>
    </row>
    <row r="194" spans="1:6">
      <c r="A194" s="3" t="s">
        <v>1009</v>
      </c>
    </row>
    <row r="195" spans="1:6">
      <c r="A195" s="4" t="s">
        <v>1030</v>
      </c>
      <c r="C195" s="5" t="n">
        <v>-700</v>
      </c>
      <c r="D195" s="4" t="s">
        <v>1075</v>
      </c>
      <c r="E195" s="5" t="n">
        <v>-2590</v>
      </c>
      <c r="F195" s="4" t="s">
        <v>1028</v>
      </c>
    </row>
    <row r="196" spans="1:6">
      <c r="A196" s="4" t="s">
        <v>1010</v>
      </c>
      <c r="C196" s="7" t="n">
        <v>7</v>
      </c>
      <c r="D196" s="4" t="s">
        <v>1075</v>
      </c>
      <c r="E196" s="7" t="n">
        <v>77</v>
      </c>
      <c r="F196" s="4" t="s">
        <v>1028</v>
      </c>
    </row>
    <row r="197" spans="1:6">
      <c r="A197" s="4" t="s">
        <v>1033</v>
      </c>
      <c r="B197" s="4" t="s">
        <v>1075</v>
      </c>
      <c r="C197" s="4" t="s">
        <v>884</v>
      </c>
    </row>
    <row r="198" spans="1:6">
      <c r="A198" s="4" t="s">
        <v>1100</v>
      </c>
    </row>
    <row r="199" spans="1:6">
      <c r="A199" s="3" t="s">
        <v>1009</v>
      </c>
    </row>
    <row r="200" spans="1:6">
      <c r="A200" s="4" t="s">
        <v>1033</v>
      </c>
      <c r="B200" s="4" t="s">
        <v>1028</v>
      </c>
      <c r="E200" s="4" t="s">
        <v>639</v>
      </c>
    </row>
    <row r="201" spans="1:6">
      <c r="A201" s="4" t="s">
        <v>1101</v>
      </c>
    </row>
    <row r="202" spans="1:6">
      <c r="A202" s="3" t="s">
        <v>1009</v>
      </c>
    </row>
    <row r="203" spans="1:6">
      <c r="A203" s="4" t="s">
        <v>1033</v>
      </c>
      <c r="B203" s="4" t="s">
        <v>1028</v>
      </c>
      <c r="E203" s="4" t="s">
        <v>1057</v>
      </c>
    </row>
    <row r="204" spans="1:6">
      <c r="A204" s="4" t="s">
        <v>1102</v>
      </c>
    </row>
    <row r="205" spans="1:6">
      <c r="A205" s="3" t="s">
        <v>1009</v>
      </c>
    </row>
    <row r="206" spans="1:6">
      <c r="A206" s="4" t="s">
        <v>1030</v>
      </c>
      <c r="C206" s="7" t="n">
        <v>-16658</v>
      </c>
      <c r="D206" s="4" t="s">
        <v>1075</v>
      </c>
      <c r="E206" s="7" t="n">
        <v>-21975</v>
      </c>
      <c r="F206" s="4" t="s">
        <v>1028</v>
      </c>
    </row>
    <row r="207" spans="1:6">
      <c r="A207" s="4" t="s">
        <v>1010</v>
      </c>
      <c r="C207" s="7" t="n">
        <v>1625</v>
      </c>
      <c r="D207" s="4" t="s">
        <v>1075</v>
      </c>
      <c r="E207" s="7" t="n">
        <v>3386</v>
      </c>
      <c r="F207" s="4" t="s">
        <v>1028</v>
      </c>
    </row>
    <row r="208" spans="1:6">
      <c r="A208" s="4" t="s">
        <v>1103</v>
      </c>
    </row>
    <row r="209" spans="1:6">
      <c r="A209" s="3" t="s">
        <v>1009</v>
      </c>
    </row>
    <row r="210" spans="1:6">
      <c r="A210" s="4" t="s">
        <v>1033</v>
      </c>
      <c r="C210" s="4" t="s">
        <v>1067</v>
      </c>
      <c r="D210" s="4" t="s">
        <v>1075</v>
      </c>
      <c r="E210" s="4" t="s">
        <v>1037</v>
      </c>
      <c r="F210" s="4" t="s">
        <v>1028</v>
      </c>
    </row>
    <row r="211" spans="1:6">
      <c r="A211" s="4" t="s">
        <v>1104</v>
      </c>
    </row>
    <row r="212" spans="1:6">
      <c r="A212" s="3" t="s">
        <v>1009</v>
      </c>
    </row>
    <row r="213" spans="1:6">
      <c r="A213" s="4" t="s">
        <v>1033</v>
      </c>
      <c r="C213" s="4" t="s">
        <v>827</v>
      </c>
      <c r="D213" s="4" t="s">
        <v>1075</v>
      </c>
      <c r="E213" s="4" t="s">
        <v>1057</v>
      </c>
      <c r="F213" s="4" t="s">
        <v>1028</v>
      </c>
    </row>
    <row r="214" spans="1:6">
      <c r="A214" s="4" t="s">
        <v>1105</v>
      </c>
    </row>
    <row r="215" spans="1:6">
      <c r="A215" s="3" t="s">
        <v>1009</v>
      </c>
    </row>
    <row r="216" spans="1:6">
      <c r="A216" s="4" t="s">
        <v>1030</v>
      </c>
      <c r="C216" s="7" t="n">
        <v>-4090</v>
      </c>
      <c r="D216" s="4" t="s">
        <v>1075</v>
      </c>
      <c r="E216" s="7" t="n">
        <v>-11385</v>
      </c>
      <c r="F216" s="4" t="s">
        <v>1028</v>
      </c>
    </row>
    <row r="217" spans="1:6">
      <c r="A217" s="4" t="s">
        <v>1010</v>
      </c>
      <c r="C217" s="7" t="n">
        <v>102</v>
      </c>
      <c r="D217" s="4" t="s">
        <v>1075</v>
      </c>
      <c r="E217" s="7" t="n">
        <v>211</v>
      </c>
      <c r="F217" s="4" t="s">
        <v>1028</v>
      </c>
    </row>
    <row r="218" spans="1:6">
      <c r="A218" s="4" t="s">
        <v>1106</v>
      </c>
    </row>
    <row r="219" spans="1:6">
      <c r="A219" s="3" t="s">
        <v>1009</v>
      </c>
    </row>
    <row r="220" spans="1:6">
      <c r="A220" s="4" t="s">
        <v>1033</v>
      </c>
      <c r="C220" s="4" t="s">
        <v>1107</v>
      </c>
      <c r="D220" s="4" t="s">
        <v>1075</v>
      </c>
      <c r="E220" s="4" t="s">
        <v>1037</v>
      </c>
      <c r="F220" s="4" t="s">
        <v>1028</v>
      </c>
    </row>
    <row r="221" spans="1:6">
      <c r="A221" s="4" t="s">
        <v>1108</v>
      </c>
    </row>
    <row r="222" spans="1:6">
      <c r="A222" s="3" t="s">
        <v>1009</v>
      </c>
    </row>
    <row r="223" spans="1:6">
      <c r="A223" s="4" t="s">
        <v>1033</v>
      </c>
      <c r="C223" s="4" t="s">
        <v>884</v>
      </c>
      <c r="D223" s="4" t="s">
        <v>1075</v>
      </c>
      <c r="E223" s="4" t="s">
        <v>884</v>
      </c>
      <c r="F223" s="4" t="s">
        <v>1028</v>
      </c>
    </row>
    <row r="224" spans="1:6">
      <c r="A224" s="4" t="s">
        <v>1109</v>
      </c>
    </row>
    <row r="225" spans="1:6">
      <c r="A225" s="3" t="s">
        <v>1009</v>
      </c>
    </row>
    <row r="226" spans="1:6">
      <c r="A226" s="4" t="s">
        <v>1030</v>
      </c>
      <c r="C226" s="7" t="n">
        <v>-11533</v>
      </c>
      <c r="D226" s="4" t="s">
        <v>1075</v>
      </c>
      <c r="E226" s="7" t="n">
        <v>-28392</v>
      </c>
      <c r="F226" s="4" t="s">
        <v>1028</v>
      </c>
    </row>
    <row r="227" spans="1:6">
      <c r="A227" s="4" t="s">
        <v>1010</v>
      </c>
      <c r="C227" s="7" t="n">
        <v>693</v>
      </c>
      <c r="D227" s="4" t="s">
        <v>1075</v>
      </c>
      <c r="E227" s="7" t="n">
        <v>849</v>
      </c>
      <c r="F227" s="4" t="s">
        <v>1028</v>
      </c>
    </row>
    <row r="228" spans="1:6">
      <c r="A228" s="4" t="s">
        <v>1110</v>
      </c>
    </row>
    <row r="229" spans="1:6">
      <c r="A229" s="3" t="s">
        <v>1009</v>
      </c>
    </row>
    <row r="230" spans="1:6">
      <c r="A230" s="4" t="s">
        <v>1033</v>
      </c>
      <c r="C230" s="4" t="s">
        <v>1037</v>
      </c>
      <c r="D230" s="4" t="s">
        <v>1075</v>
      </c>
      <c r="E230" s="4" t="s">
        <v>574</v>
      </c>
      <c r="F230" s="4" t="s">
        <v>1028</v>
      </c>
    </row>
    <row r="231" spans="1:6">
      <c r="A231" s="4" t="s">
        <v>1111</v>
      </c>
    </row>
    <row r="232" spans="1:6">
      <c r="A232" s="3" t="s">
        <v>1009</v>
      </c>
    </row>
    <row r="233" spans="1:6">
      <c r="A233" s="4" t="s">
        <v>1033</v>
      </c>
      <c r="C233" s="4" t="s">
        <v>884</v>
      </c>
      <c r="D233" s="4" t="s">
        <v>1075</v>
      </c>
      <c r="E233" s="4" t="s">
        <v>884</v>
      </c>
      <c r="F233" s="4" t="s">
        <v>1028</v>
      </c>
    </row>
    <row r="234" spans="1:6">
      <c r="A234" s="4" t="s">
        <v>1112</v>
      </c>
    </row>
    <row r="235" spans="1:6">
      <c r="A235" s="3" t="s">
        <v>1009</v>
      </c>
    </row>
    <row r="236" spans="1:6">
      <c r="A236" s="4" t="s">
        <v>1030</v>
      </c>
      <c r="C236" s="7" t="n">
        <v>-4025</v>
      </c>
      <c r="D236" s="4" t="s">
        <v>1075</v>
      </c>
      <c r="E236" s="7" t="n">
        <v>-4025</v>
      </c>
      <c r="F236" s="4" t="s">
        <v>1028</v>
      </c>
    </row>
    <row r="237" spans="1:6">
      <c r="A237" s="4" t="s">
        <v>1010</v>
      </c>
      <c r="C237" s="7" t="n">
        <v>221</v>
      </c>
      <c r="D237" s="4" t="s">
        <v>1075</v>
      </c>
      <c r="E237" s="7" t="n">
        <v>452</v>
      </c>
      <c r="F237" s="4" t="s">
        <v>1028</v>
      </c>
    </row>
    <row r="238" spans="1:6">
      <c r="A238" s="4" t="s">
        <v>1113</v>
      </c>
    </row>
    <row r="239" spans="1:6">
      <c r="A239" s="3" t="s">
        <v>1009</v>
      </c>
    </row>
    <row r="240" spans="1:6">
      <c r="A240" s="4" t="s">
        <v>1033</v>
      </c>
      <c r="C240" s="4" t="s">
        <v>567</v>
      </c>
      <c r="D240" s="4" t="s">
        <v>1075</v>
      </c>
      <c r="E240" s="4" t="s">
        <v>567</v>
      </c>
      <c r="F240" s="4" t="s">
        <v>1028</v>
      </c>
    </row>
    <row r="241" spans="1:6">
      <c r="A241" s="4" t="s">
        <v>1114</v>
      </c>
    </row>
    <row r="242" spans="1:6">
      <c r="A242" s="3" t="s">
        <v>1009</v>
      </c>
    </row>
    <row r="243" spans="1:6">
      <c r="A243" s="4" t="s">
        <v>1033</v>
      </c>
      <c r="C243" s="4" t="s">
        <v>1057</v>
      </c>
      <c r="D243" s="4" t="s">
        <v>1075</v>
      </c>
      <c r="E243" s="4" t="s">
        <v>1057</v>
      </c>
      <c r="F243" s="4" t="s">
        <v>1028</v>
      </c>
    </row>
    <row r="244" spans="1:6">
      <c r="A244" s="4" t="s">
        <v>1115</v>
      </c>
    </row>
    <row r="245" spans="1:6">
      <c r="A245" s="3" t="s">
        <v>1009</v>
      </c>
    </row>
    <row r="246" spans="1:6">
      <c r="A246" s="4" t="s">
        <v>1030</v>
      </c>
      <c r="C246" s="7" t="n">
        <v>-5579</v>
      </c>
      <c r="D246" s="4" t="s">
        <v>1075</v>
      </c>
      <c r="E246" s="7" t="n">
        <v>-5688</v>
      </c>
      <c r="F246" s="4" t="s">
        <v>1028</v>
      </c>
    </row>
    <row r="247" spans="1:6">
      <c r="A247" s="4" t="s">
        <v>1010</v>
      </c>
      <c r="C247" s="7" t="n">
        <v>3069</v>
      </c>
      <c r="D247" s="4" t="s">
        <v>1075</v>
      </c>
      <c r="E247" s="7" t="n">
        <v>3140</v>
      </c>
      <c r="F247" s="4" t="s">
        <v>1028</v>
      </c>
    </row>
    <row r="248" spans="1:6">
      <c r="A248" s="4" t="s">
        <v>1116</v>
      </c>
    </row>
    <row r="249" spans="1:6">
      <c r="A249" s="3" t="s">
        <v>1009</v>
      </c>
    </row>
    <row r="250" spans="1:6">
      <c r="A250" s="4" t="s">
        <v>1033</v>
      </c>
      <c r="C250" s="4" t="s">
        <v>1117</v>
      </c>
      <c r="D250" s="4" t="s">
        <v>1075</v>
      </c>
      <c r="E250" s="4" t="s">
        <v>1117</v>
      </c>
      <c r="F250" s="4" t="s">
        <v>1028</v>
      </c>
    </row>
    <row r="251" spans="1:6">
      <c r="A251" s="4" t="s">
        <v>1118</v>
      </c>
    </row>
    <row r="252" spans="1:6">
      <c r="A252" s="3" t="s">
        <v>1009</v>
      </c>
    </row>
    <row r="253" spans="1:6">
      <c r="A253" s="4" t="s">
        <v>1033</v>
      </c>
      <c r="C253" s="4" t="s">
        <v>1119</v>
      </c>
      <c r="D253" s="4" t="s">
        <v>1075</v>
      </c>
      <c r="E253" s="4" t="s">
        <v>1119</v>
      </c>
      <c r="F253" s="4" t="s">
        <v>1028</v>
      </c>
    </row>
    <row r="254" spans="1:6">
      <c r="A254" s="4" t="s">
        <v>1120</v>
      </c>
    </row>
    <row r="255" spans="1:6">
      <c r="A255" s="3" t="s">
        <v>1009</v>
      </c>
    </row>
    <row r="256" spans="1:6">
      <c r="A256" s="4" t="s">
        <v>1010</v>
      </c>
      <c r="C256" s="7" t="n">
        <v>1</v>
      </c>
      <c r="D256" s="4" t="s">
        <v>1121</v>
      </c>
      <c r="E256" s="7" t="n">
        <v>0</v>
      </c>
      <c r="F256" s="4" t="s">
        <v>97</v>
      </c>
    </row>
    <row r="257" spans="1:6">
      <c r="A257" s="4" t="s">
        <v>1122</v>
      </c>
    </row>
    <row r="258" spans="1:6">
      <c r="A258" s="3" t="s">
        <v>1009</v>
      </c>
    </row>
    <row r="259" spans="1:6">
      <c r="A259" s="4" t="s">
        <v>1030</v>
      </c>
      <c r="B259" s="4" t="s">
        <v>1121</v>
      </c>
      <c r="C259" s="5" t="n">
        <v>-10073</v>
      </c>
    </row>
    <row r="260" spans="1:6">
      <c r="A260" s="4" t="s">
        <v>1010</v>
      </c>
      <c r="B260" s="4" t="s">
        <v>1121</v>
      </c>
      <c r="C260" s="7" t="n">
        <v>1</v>
      </c>
    </row>
    <row r="261" spans="1:6">
      <c r="A261" s="4" t="s">
        <v>1033</v>
      </c>
      <c r="B261" s="4" t="s">
        <v>1121</v>
      </c>
      <c r="C261" s="4" t="s">
        <v>1123</v>
      </c>
    </row>
    <row r="262" spans="1:6">
      <c r="A262" s="4" t="s">
        <v>1124</v>
      </c>
    </row>
    <row r="263" spans="1:6">
      <c r="A263" s="3" t="s">
        <v>1009</v>
      </c>
    </row>
    <row r="264" spans="1:6">
      <c r="A264" s="4" t="s">
        <v>1030</v>
      </c>
      <c r="B264" s="4" t="s">
        <v>1125</v>
      </c>
      <c r="E264" s="5" t="n">
        <v>-10317</v>
      </c>
    </row>
    <row r="265" spans="1:6">
      <c r="A265" s="4" t="s">
        <v>1010</v>
      </c>
      <c r="B265" s="4" t="s">
        <v>1125</v>
      </c>
      <c r="E265" s="7" t="n">
        <v>0</v>
      </c>
    </row>
    <row r="266" spans="1:6">
      <c r="A266" s="4" t="s">
        <v>1033</v>
      </c>
      <c r="B266" s="4" t="s">
        <v>1125</v>
      </c>
      <c r="E266" s="4" t="s">
        <v>1123</v>
      </c>
    </row>
    <row r="267" spans="1:6">
      <c r="A267" s="4" t="s">
        <v>1126</v>
      </c>
    </row>
    <row r="268" spans="1:6">
      <c r="A268" s="3" t="s">
        <v>1009</v>
      </c>
    </row>
    <row r="269" spans="1:6">
      <c r="A269" s="4" t="s">
        <v>1011</v>
      </c>
      <c r="C269" s="7" t="n">
        <v>-34925</v>
      </c>
      <c r="D269" s="4" t="s">
        <v>81</v>
      </c>
      <c r="E269" s="7" t="n">
        <v>-36273</v>
      </c>
      <c r="F269" s="4" t="s">
        <v>97</v>
      </c>
    </row>
    <row r="270" spans="1:6">
      <c r="A270" s="4" t="s">
        <v>83</v>
      </c>
      <c r="C270" s="4" t="s">
        <v>1127</v>
      </c>
      <c r="D270" s="4" t="s">
        <v>87</v>
      </c>
      <c r="E270" s="4" t="s">
        <v>1128</v>
      </c>
      <c r="F270" s="4" t="s">
        <v>1020</v>
      </c>
    </row>
    <row r="271" spans="1:6">
      <c r="A271" s="4" t="s">
        <v>1013</v>
      </c>
      <c r="C271" s="7" t="n">
        <v>-22202</v>
      </c>
      <c r="D271" s="4" t="s">
        <v>81</v>
      </c>
      <c r="E271" s="7" t="n">
        <v>-27463</v>
      </c>
      <c r="F271" s="4" t="s">
        <v>97</v>
      </c>
    </row>
    <row r="272" spans="1:6">
      <c r="A272" s="4" t="s">
        <v>1129</v>
      </c>
    </row>
    <row r="273" spans="1:6">
      <c r="A273" s="3" t="s">
        <v>1009</v>
      </c>
    </row>
    <row r="274" spans="1:6">
      <c r="A274" s="4" t="s">
        <v>1011</v>
      </c>
      <c r="C274" s="7" t="n">
        <v>-33805</v>
      </c>
      <c r="D274" s="4" t="s">
        <v>81</v>
      </c>
      <c r="E274" s="7" t="n">
        <v>-35292</v>
      </c>
      <c r="F274" s="4" t="s">
        <v>97</v>
      </c>
    </row>
    <row r="275" spans="1:6">
      <c r="A275" s="4" t="s">
        <v>83</v>
      </c>
      <c r="C275" s="4" t="s">
        <v>1130</v>
      </c>
      <c r="D275" s="4" t="s">
        <v>87</v>
      </c>
      <c r="E275" s="4" t="s">
        <v>1131</v>
      </c>
      <c r="F275" s="4" t="s">
        <v>1020</v>
      </c>
    </row>
    <row r="276" spans="1:6">
      <c r="A276" s="4" t="s">
        <v>1013</v>
      </c>
      <c r="C276" s="7" t="n">
        <v>-22202</v>
      </c>
      <c r="D276" s="4" t="s">
        <v>81</v>
      </c>
      <c r="E276" s="7" t="n">
        <v>-27463</v>
      </c>
      <c r="F276" s="4" t="s">
        <v>97</v>
      </c>
    </row>
    <row r="277" spans="1:6">
      <c r="A277" s="4" t="s">
        <v>1132</v>
      </c>
    </row>
    <row r="278" spans="1:6">
      <c r="A278" s="3" t="s">
        <v>1009</v>
      </c>
    </row>
    <row r="279" spans="1:6">
      <c r="A279" s="4" t="s">
        <v>1011</v>
      </c>
      <c r="B279" s="4" t="s">
        <v>97</v>
      </c>
      <c r="C279" s="7" t="n">
        <v>-1023</v>
      </c>
      <c r="E279" s="7" t="n">
        <v>-508</v>
      </c>
    </row>
    <row r="280" spans="1:6">
      <c r="A280" s="4" t="s">
        <v>83</v>
      </c>
      <c r="C280" s="4" t="s">
        <v>1133</v>
      </c>
      <c r="D280" s="4" t="s">
        <v>87</v>
      </c>
      <c r="E280" s="4" t="s">
        <v>1134</v>
      </c>
      <c r="F280" s="4" t="s">
        <v>1020</v>
      </c>
    </row>
    <row r="281" spans="1:6">
      <c r="A281" s="4" t="s">
        <v>1135</v>
      </c>
    </row>
    <row r="282" spans="1:6">
      <c r="A282" s="3" t="s">
        <v>1009</v>
      </c>
    </row>
    <row r="283" spans="1:6">
      <c r="A283" s="4" t="s">
        <v>1011</v>
      </c>
      <c r="C283" s="7" t="n">
        <v>-97</v>
      </c>
      <c r="D283" s="4" t="s">
        <v>81</v>
      </c>
      <c r="E283" s="7" t="n">
        <v>-473</v>
      </c>
      <c r="F283" s="4" t="s">
        <v>97</v>
      </c>
    </row>
    <row r="284" spans="1:6">
      <c r="A284" s="4" t="s">
        <v>83</v>
      </c>
      <c r="C284" s="4" t="s">
        <v>1136</v>
      </c>
      <c r="D284" s="4" t="s">
        <v>87</v>
      </c>
      <c r="E284" s="4" t="s">
        <v>1134</v>
      </c>
      <c r="F284" s="4" t="s">
        <v>1020</v>
      </c>
    </row>
    <row r="285" spans="1:6">
      <c r="A285" s="4" t="s">
        <v>1137</v>
      </c>
    </row>
    <row r="286" spans="1:6">
      <c r="A286" s="3" t="s">
        <v>1009</v>
      </c>
    </row>
    <row r="287" spans="1:6">
      <c r="A287" s="4" t="s">
        <v>1030</v>
      </c>
      <c r="C287" s="7" t="n">
        <v>13708</v>
      </c>
      <c r="D287" s="4" t="s">
        <v>1031</v>
      </c>
      <c r="E287" s="7" t="n">
        <v>6827</v>
      </c>
      <c r="F287" s="4" t="s">
        <v>1032</v>
      </c>
    </row>
    <row r="288" spans="1:6">
      <c r="A288" s="4" t="s">
        <v>1011</v>
      </c>
      <c r="C288" s="7" t="n">
        <v>-2200</v>
      </c>
      <c r="D288" s="4" t="s">
        <v>1031</v>
      </c>
      <c r="E288" s="7" t="n">
        <v>-980</v>
      </c>
      <c r="F288" s="4" t="s">
        <v>1032</v>
      </c>
    </row>
    <row r="289" spans="1:6">
      <c r="A289" s="4" t="s">
        <v>1138</v>
      </c>
    </row>
    <row r="290" spans="1:6">
      <c r="A290" s="3" t="s">
        <v>1009</v>
      </c>
    </row>
    <row r="291" spans="1:6">
      <c r="A291" s="4" t="s">
        <v>1033</v>
      </c>
      <c r="C291" s="4" t="s">
        <v>477</v>
      </c>
      <c r="D291" s="4" t="s">
        <v>1031</v>
      </c>
      <c r="E291" s="4" t="s">
        <v>477</v>
      </c>
      <c r="F291" s="4" t="s">
        <v>1032</v>
      </c>
    </row>
    <row r="292" spans="1:6">
      <c r="A292" s="4" t="s">
        <v>1139</v>
      </c>
    </row>
    <row r="293" spans="1:6">
      <c r="A293" s="3" t="s">
        <v>1009</v>
      </c>
    </row>
    <row r="294" spans="1:6">
      <c r="A294" s="4" t="s">
        <v>1033</v>
      </c>
      <c r="C294" s="4" t="s">
        <v>1140</v>
      </c>
      <c r="D294" s="4" t="s">
        <v>1031</v>
      </c>
      <c r="E294" s="4" t="s">
        <v>1140</v>
      </c>
      <c r="F294" s="4" t="s">
        <v>1032</v>
      </c>
    </row>
    <row r="295" spans="1:6">
      <c r="A295" s="4" t="s">
        <v>1141</v>
      </c>
    </row>
    <row r="296" spans="1:6">
      <c r="A296" s="3" t="s">
        <v>1009</v>
      </c>
    </row>
    <row r="297" spans="1:6">
      <c r="A297" s="4" t="s">
        <v>1030</v>
      </c>
      <c r="C297" s="7" t="n">
        <v>333232</v>
      </c>
      <c r="D297" s="4" t="s">
        <v>1040</v>
      </c>
      <c r="E297" s="7" t="n">
        <v>374003</v>
      </c>
      <c r="F297" s="4" t="s">
        <v>1041</v>
      </c>
    </row>
    <row r="298" spans="1:6">
      <c r="A298" s="4" t="s">
        <v>1011</v>
      </c>
      <c r="C298" s="7" t="n">
        <v>-7146</v>
      </c>
      <c r="D298" s="4" t="s">
        <v>1040</v>
      </c>
      <c r="E298" s="7" t="n">
        <v>-5852</v>
      </c>
      <c r="F298" s="4" t="s">
        <v>1041</v>
      </c>
    </row>
    <row r="299" spans="1:6">
      <c r="A299" s="4" t="s">
        <v>1142</v>
      </c>
    </row>
    <row r="300" spans="1:6">
      <c r="A300" s="3" t="s">
        <v>1009</v>
      </c>
    </row>
    <row r="301" spans="1:6">
      <c r="A301" s="4" t="s">
        <v>1033</v>
      </c>
      <c r="C301" s="4" t="s">
        <v>1143</v>
      </c>
      <c r="D301" s="4" t="s">
        <v>1040</v>
      </c>
      <c r="E301" s="4" t="s">
        <v>1143</v>
      </c>
      <c r="F301" s="4" t="s">
        <v>1041</v>
      </c>
    </row>
    <row r="302" spans="1:6">
      <c r="A302" s="4" t="s">
        <v>1144</v>
      </c>
    </row>
    <row r="303" spans="1:6">
      <c r="A303" s="3" t="s">
        <v>1009</v>
      </c>
    </row>
    <row r="304" spans="1:6">
      <c r="A304" s="4" t="s">
        <v>1033</v>
      </c>
      <c r="C304" s="4" t="s">
        <v>1145</v>
      </c>
      <c r="D304" s="4" t="s">
        <v>1040</v>
      </c>
      <c r="E304" s="4" t="s">
        <v>1146</v>
      </c>
      <c r="F304" s="4" t="s">
        <v>1041</v>
      </c>
    </row>
    <row r="305" spans="1:6">
      <c r="A305" s="4" t="s">
        <v>1147</v>
      </c>
    </row>
    <row r="306" spans="1:6">
      <c r="A306" s="3" t="s">
        <v>1009</v>
      </c>
    </row>
    <row r="307" spans="1:6">
      <c r="A307" s="4" t="s">
        <v>1011</v>
      </c>
      <c r="C307" s="7" t="n">
        <v>-6368</v>
      </c>
      <c r="D307" s="4" t="s">
        <v>1031</v>
      </c>
      <c r="E307" s="7" t="n">
        <v>-9133</v>
      </c>
      <c r="F307" s="4" t="s">
        <v>1032</v>
      </c>
    </row>
    <row r="308" spans="1:6">
      <c r="A308" s="4" t="s">
        <v>1148</v>
      </c>
    </row>
    <row r="309" spans="1:6">
      <c r="A309" s="3" t="s">
        <v>1009</v>
      </c>
    </row>
    <row r="310" spans="1:6">
      <c r="A310" s="4" t="s">
        <v>1030</v>
      </c>
      <c r="C310" s="5" t="n">
        <v>1850</v>
      </c>
      <c r="D310" s="4" t="s">
        <v>1031</v>
      </c>
      <c r="E310" s="5" t="n">
        <v>2590</v>
      </c>
      <c r="F310" s="4" t="s">
        <v>1032</v>
      </c>
    </row>
    <row r="311" spans="1:6">
      <c r="A311" s="4" t="s">
        <v>1011</v>
      </c>
      <c r="C311" s="7" t="n">
        <v>-31</v>
      </c>
      <c r="D311" s="4" t="s">
        <v>1031</v>
      </c>
      <c r="E311" s="7" t="n">
        <v>-77</v>
      </c>
      <c r="F311" s="4" t="s">
        <v>1032</v>
      </c>
    </row>
    <row r="312" spans="1:6">
      <c r="A312" s="4" t="s">
        <v>1149</v>
      </c>
    </row>
    <row r="313" spans="1:6">
      <c r="A313" s="3" t="s">
        <v>1009</v>
      </c>
    </row>
    <row r="314" spans="1:6">
      <c r="A314" s="4" t="s">
        <v>1033</v>
      </c>
      <c r="C314" s="4" t="s">
        <v>884</v>
      </c>
      <c r="D314" s="4" t="s">
        <v>1031</v>
      </c>
      <c r="E314" s="4" t="s">
        <v>639</v>
      </c>
      <c r="F314" s="4" t="s">
        <v>1032</v>
      </c>
    </row>
    <row r="315" spans="1:6">
      <c r="A315" s="4" t="s">
        <v>1150</v>
      </c>
    </row>
    <row r="316" spans="1:6">
      <c r="A316" s="3" t="s">
        <v>1009</v>
      </c>
    </row>
    <row r="317" spans="1:6">
      <c r="A317" s="4" t="s">
        <v>1033</v>
      </c>
      <c r="C317" s="4" t="s">
        <v>827</v>
      </c>
      <c r="D317" s="4" t="s">
        <v>1031</v>
      </c>
      <c r="E317" s="4" t="s">
        <v>1057</v>
      </c>
      <c r="F317" s="4" t="s">
        <v>1032</v>
      </c>
    </row>
    <row r="318" spans="1:6">
      <c r="A318" s="4" t="s">
        <v>1151</v>
      </c>
    </row>
    <row r="319" spans="1:6">
      <c r="A319" s="3" t="s">
        <v>1009</v>
      </c>
    </row>
    <row r="320" spans="1:6">
      <c r="A320" s="4" t="s">
        <v>1030</v>
      </c>
      <c r="C320" s="7" t="n">
        <v>22333</v>
      </c>
      <c r="D320" s="4" t="s">
        <v>1031</v>
      </c>
      <c r="E320" s="7" t="n">
        <v>26213</v>
      </c>
      <c r="F320" s="4" t="s">
        <v>1032</v>
      </c>
    </row>
    <row r="321" spans="1:6">
      <c r="A321" s="4" t="s">
        <v>1011</v>
      </c>
      <c r="C321" s="7" t="n">
        <v>-3562</v>
      </c>
      <c r="D321" s="4" t="s">
        <v>1031</v>
      </c>
      <c r="E321" s="7" t="n">
        <v>-5974</v>
      </c>
      <c r="F321" s="4" t="s">
        <v>1032</v>
      </c>
    </row>
    <row r="322" spans="1:6">
      <c r="A322" s="4" t="s">
        <v>1152</v>
      </c>
    </row>
    <row r="323" spans="1:6">
      <c r="A323" s="3" t="s">
        <v>1009</v>
      </c>
    </row>
    <row r="324" spans="1:6">
      <c r="A324" s="4" t="s">
        <v>1033</v>
      </c>
      <c r="C324" s="4" t="s">
        <v>567</v>
      </c>
      <c r="D324" s="4" t="s">
        <v>1031</v>
      </c>
      <c r="E324" s="4" t="s">
        <v>639</v>
      </c>
      <c r="F324" s="4" t="s">
        <v>1032</v>
      </c>
    </row>
    <row r="325" spans="1:6">
      <c r="A325" s="4" t="s">
        <v>1153</v>
      </c>
    </row>
    <row r="326" spans="1:6">
      <c r="A326" s="3" t="s">
        <v>1009</v>
      </c>
    </row>
    <row r="327" spans="1:6">
      <c r="A327" s="4" t="s">
        <v>1033</v>
      </c>
      <c r="C327" s="4" t="s">
        <v>827</v>
      </c>
      <c r="D327" s="4" t="s">
        <v>1031</v>
      </c>
      <c r="E327" s="4" t="s">
        <v>884</v>
      </c>
      <c r="F327" s="4" t="s">
        <v>1032</v>
      </c>
    </row>
    <row r="328" spans="1:6">
      <c r="A328" s="4" t="s">
        <v>1154</v>
      </c>
    </row>
    <row r="329" spans="1:6">
      <c r="A329" s="3" t="s">
        <v>1009</v>
      </c>
    </row>
    <row r="330" spans="1:6">
      <c r="A330" s="4" t="s">
        <v>1030</v>
      </c>
      <c r="C330" s="7" t="n">
        <v>7851</v>
      </c>
      <c r="D330" s="4" t="s">
        <v>1031</v>
      </c>
      <c r="E330" s="7" t="n">
        <v>12561</v>
      </c>
      <c r="F330" s="4" t="s">
        <v>1032</v>
      </c>
    </row>
    <row r="331" spans="1:6">
      <c r="A331" s="4" t="s">
        <v>1011</v>
      </c>
      <c r="C331" s="7" t="n">
        <v>-217</v>
      </c>
      <c r="D331" s="4" t="s">
        <v>1031</v>
      </c>
      <c r="E331" s="7" t="n">
        <v>-293</v>
      </c>
      <c r="F331" s="4" t="s">
        <v>1032</v>
      </c>
    </row>
    <row r="332" spans="1:6">
      <c r="A332" s="4" t="s">
        <v>1155</v>
      </c>
    </row>
    <row r="333" spans="1:6">
      <c r="A333" s="3" t="s">
        <v>1009</v>
      </c>
    </row>
    <row r="334" spans="1:6">
      <c r="A334" s="4" t="s">
        <v>1033</v>
      </c>
      <c r="C334" s="4" t="s">
        <v>1107</v>
      </c>
      <c r="D334" s="4" t="s">
        <v>1031</v>
      </c>
      <c r="E334" s="4" t="s">
        <v>596</v>
      </c>
      <c r="F334" s="4" t="s">
        <v>1032</v>
      </c>
    </row>
    <row r="335" spans="1:6">
      <c r="A335" s="4" t="s">
        <v>1156</v>
      </c>
    </row>
    <row r="336" spans="1:6">
      <c r="A336" s="3" t="s">
        <v>1009</v>
      </c>
    </row>
    <row r="337" spans="1:6">
      <c r="A337" s="4" t="s">
        <v>1033</v>
      </c>
      <c r="C337" s="4" t="s">
        <v>827</v>
      </c>
      <c r="D337" s="4" t="s">
        <v>1031</v>
      </c>
      <c r="E337" s="4" t="s">
        <v>884</v>
      </c>
      <c r="F337" s="4" t="s">
        <v>1032</v>
      </c>
    </row>
    <row r="338" spans="1:6">
      <c r="A338" s="4" t="s">
        <v>1157</v>
      </c>
    </row>
    <row r="339" spans="1:6">
      <c r="A339" s="3" t="s">
        <v>1009</v>
      </c>
    </row>
    <row r="340" spans="1:6">
      <c r="A340" s="4" t="s">
        <v>1030</v>
      </c>
      <c r="C340" s="7" t="n">
        <v>26487</v>
      </c>
      <c r="D340" s="4" t="s">
        <v>1031</v>
      </c>
      <c r="E340" s="7" t="n">
        <v>33654</v>
      </c>
      <c r="F340" s="4" t="s">
        <v>1032</v>
      </c>
    </row>
    <row r="341" spans="1:6">
      <c r="A341" s="4" t="s">
        <v>1011</v>
      </c>
      <c r="C341" s="7" t="n">
        <v>-2355</v>
      </c>
      <c r="D341" s="4" t="s">
        <v>1031</v>
      </c>
      <c r="E341" s="7" t="n">
        <v>-2736</v>
      </c>
      <c r="F341" s="4" t="s">
        <v>1032</v>
      </c>
    </row>
    <row r="342" spans="1:6">
      <c r="A342" s="4" t="s">
        <v>1158</v>
      </c>
    </row>
    <row r="343" spans="1:6">
      <c r="A343" s="3" t="s">
        <v>1009</v>
      </c>
    </row>
    <row r="344" spans="1:6">
      <c r="A344" s="4" t="s">
        <v>1033</v>
      </c>
      <c r="C344" s="4" t="s">
        <v>301</v>
      </c>
      <c r="D344" s="4" t="s">
        <v>1031</v>
      </c>
      <c r="E344" s="4" t="s">
        <v>639</v>
      </c>
      <c r="F344" s="4" t="s">
        <v>1032</v>
      </c>
    </row>
    <row r="345" spans="1:6">
      <c r="A345" s="4" t="s">
        <v>1159</v>
      </c>
    </row>
    <row r="346" spans="1:6">
      <c r="A346" s="3" t="s">
        <v>1009</v>
      </c>
    </row>
    <row r="347" spans="1:6">
      <c r="A347" s="4" t="s">
        <v>1033</v>
      </c>
      <c r="C347" s="4" t="s">
        <v>827</v>
      </c>
      <c r="D347" s="4" t="s">
        <v>1031</v>
      </c>
      <c r="E347" s="4" t="s">
        <v>884</v>
      </c>
      <c r="F347" s="4" t="s">
        <v>1032</v>
      </c>
    </row>
    <row r="348" spans="1:6">
      <c r="A348" s="4" t="s">
        <v>1160</v>
      </c>
    </row>
    <row r="349" spans="1:6">
      <c r="A349" s="3" t="s">
        <v>1009</v>
      </c>
    </row>
    <row r="350" spans="1:6">
      <c r="A350" s="4" t="s">
        <v>1030</v>
      </c>
      <c r="B350" s="4" t="s">
        <v>1031</v>
      </c>
      <c r="C350" s="7" t="n">
        <v>5155</v>
      </c>
    </row>
    <row r="351" spans="1:6">
      <c r="A351" s="4" t="s">
        <v>1011</v>
      </c>
      <c r="B351" s="4" t="s">
        <v>1031</v>
      </c>
      <c r="C351" s="7" t="n">
        <v>-119</v>
      </c>
    </row>
    <row r="352" spans="1:6">
      <c r="A352" s="4" t="s">
        <v>1033</v>
      </c>
      <c r="B352" s="4" t="s">
        <v>1031</v>
      </c>
      <c r="C352" s="4" t="s">
        <v>827</v>
      </c>
    </row>
    <row r="353" spans="1:6">
      <c r="A353" s="4" t="s">
        <v>1161</v>
      </c>
    </row>
    <row r="354" spans="1:6">
      <c r="A354" s="3" t="s">
        <v>1009</v>
      </c>
    </row>
    <row r="355" spans="1:6">
      <c r="A355" s="4" t="s">
        <v>1030</v>
      </c>
      <c r="C355" s="7" t="n">
        <v>1070</v>
      </c>
      <c r="D355" s="4" t="s">
        <v>1031</v>
      </c>
      <c r="E355" s="7" t="n">
        <v>380</v>
      </c>
      <c r="F355" s="4" t="s">
        <v>1032</v>
      </c>
    </row>
    <row r="356" spans="1:6">
      <c r="A356" s="4" t="s">
        <v>1011</v>
      </c>
      <c r="C356" s="7" t="n">
        <v>-84</v>
      </c>
      <c r="D356" s="4" t="s">
        <v>1031</v>
      </c>
      <c r="E356" s="7" t="n">
        <v>-53</v>
      </c>
      <c r="F356" s="4" t="s">
        <v>1032</v>
      </c>
    </row>
    <row r="357" spans="1:6">
      <c r="A357" s="4" t="s">
        <v>1033</v>
      </c>
      <c r="C357" s="4" t="s">
        <v>884</v>
      </c>
      <c r="D357" s="4" t="s">
        <v>1031</v>
      </c>
      <c r="E357" s="4" t="s">
        <v>884</v>
      </c>
      <c r="F357" s="4" t="s">
        <v>1032</v>
      </c>
    </row>
    <row r="358" spans="1:6">
      <c r="A358" s="4" t="s">
        <v>1162</v>
      </c>
    </row>
    <row r="359" spans="1:6">
      <c r="A359" s="3" t="s">
        <v>1009</v>
      </c>
    </row>
    <row r="360" spans="1:6">
      <c r="A360" s="4" t="s">
        <v>1011</v>
      </c>
      <c r="C360" s="7" t="n">
        <v>0</v>
      </c>
      <c r="D360" s="4" t="s">
        <v>1121</v>
      </c>
      <c r="E360" s="7" t="n">
        <v>0</v>
      </c>
      <c r="F360" s="4" t="s">
        <v>97</v>
      </c>
    </row>
    <row r="361" spans="1:6">
      <c r="A361" s="4" t="s">
        <v>1163</v>
      </c>
    </row>
    <row r="362" spans="1:6">
      <c r="A362" s="3" t="s">
        <v>1009</v>
      </c>
    </row>
    <row r="363" spans="1:6">
      <c r="A363" s="4" t="s">
        <v>1030</v>
      </c>
      <c r="B363" s="4" t="s">
        <v>1121</v>
      </c>
      <c r="C363" s="5" t="n">
        <v>60</v>
      </c>
    </row>
    <row r="364" spans="1:6">
      <c r="A364" s="4" t="s">
        <v>1011</v>
      </c>
      <c r="B364" s="4" t="s">
        <v>1121</v>
      </c>
      <c r="C364" s="7" t="n">
        <v>0</v>
      </c>
    </row>
    <row r="365" spans="1:6">
      <c r="A365" s="4" t="s">
        <v>1033</v>
      </c>
      <c r="B365" s="4" t="s">
        <v>1121</v>
      </c>
      <c r="C365" s="4" t="s">
        <v>1123</v>
      </c>
    </row>
    <row r="366" spans="1:6">
      <c r="A366" s="4" t="s">
        <v>1164</v>
      </c>
    </row>
    <row r="367" spans="1:6">
      <c r="A367" s="3" t="s">
        <v>1009</v>
      </c>
    </row>
    <row r="368" spans="1:6">
      <c r="A368" s="4" t="s">
        <v>1030</v>
      </c>
      <c r="B368" s="4" t="s">
        <v>1125</v>
      </c>
      <c r="E368" s="5" t="n">
        <v>235</v>
      </c>
    </row>
    <row r="369" spans="1:6">
      <c r="A369" s="4" t="s">
        <v>1011</v>
      </c>
      <c r="B369" s="4" t="s">
        <v>1125</v>
      </c>
      <c r="E369" s="7" t="n">
        <v>0</v>
      </c>
    </row>
    <row r="370" spans="1:6">
      <c r="A370" s="4" t="s">
        <v>1165</v>
      </c>
    </row>
    <row r="371" spans="1:6">
      <c r="A371" s="3" t="s">
        <v>1009</v>
      </c>
    </row>
    <row r="372" spans="1:6">
      <c r="A372" s="4" t="s">
        <v>1033</v>
      </c>
      <c r="B372" s="4" t="s">
        <v>1125</v>
      </c>
      <c r="E372" s="4" t="s">
        <v>1123</v>
      </c>
    </row>
    <row r="373" spans="1:6">
      <c r="A373" s="4" t="s">
        <v>1166</v>
      </c>
    </row>
    <row r="374" spans="1:6">
      <c r="A374" s="3" t="s">
        <v>1009</v>
      </c>
    </row>
    <row r="375" spans="1:6">
      <c r="A375" s="4" t="s">
        <v>1033</v>
      </c>
      <c r="B375" s="4" t="s">
        <v>1125</v>
      </c>
      <c r="E375" s="4" t="s">
        <v>606</v>
      </c>
    </row>
    <row r="376" spans="1:6">
      <c r="A376" s="4" t="s">
        <v>1167</v>
      </c>
    </row>
    <row r="377" spans="1:6">
      <c r="A377" s="3" t="s">
        <v>1009</v>
      </c>
    </row>
    <row r="378" spans="1:6">
      <c r="A378" s="4" t="s">
        <v>1011</v>
      </c>
      <c r="C378" s="7" t="n">
        <v>-8</v>
      </c>
      <c r="D378" s="4" t="s">
        <v>1168</v>
      </c>
      <c r="E378" s="7" t="n">
        <v>-8</v>
      </c>
      <c r="F378" s="4" t="s">
        <v>1169</v>
      </c>
    </row>
    <row r="379" spans="1:6">
      <c r="A379" s="4" t="s">
        <v>1170</v>
      </c>
    </row>
    <row r="380" spans="1:6">
      <c r="A380" s="3" t="s">
        <v>1009</v>
      </c>
    </row>
    <row r="381" spans="1:6">
      <c r="A381" s="4" t="s">
        <v>1030</v>
      </c>
      <c r="C381" s="5" t="n">
        <v>2600</v>
      </c>
      <c r="D381" s="4" t="s">
        <v>1168</v>
      </c>
      <c r="E381" s="5" t="n">
        <v>2600</v>
      </c>
      <c r="F381" s="4" t="s">
        <v>1169</v>
      </c>
    </row>
    <row r="382" spans="1:6">
      <c r="A382" s="4" t="s">
        <v>1011</v>
      </c>
      <c r="C382" s="7" t="n">
        <v>-8</v>
      </c>
      <c r="D382" s="4" t="s">
        <v>1168</v>
      </c>
      <c r="E382" s="7" t="n">
        <v>-8</v>
      </c>
      <c r="F382" s="4" t="s">
        <v>1169</v>
      </c>
    </row>
    <row r="383" spans="1:6">
      <c r="A383" s="4" t="s">
        <v>1033</v>
      </c>
      <c r="B383" s="4" t="s">
        <v>1169</v>
      </c>
      <c r="C383" s="4" t="s">
        <v>1067</v>
      </c>
      <c r="E383" s="4" t="s">
        <v>1067</v>
      </c>
    </row>
    <row r="384" spans="1:6">
      <c r="A384" s="4" t="s">
        <v>1171</v>
      </c>
    </row>
    <row r="385" spans="1:6">
      <c r="A385" s="3" t="s">
        <v>1009</v>
      </c>
    </row>
    <row r="386" spans="1:6">
      <c r="A386" s="4" t="s">
        <v>1030</v>
      </c>
      <c r="C386" s="7" t="n">
        <v>-235106</v>
      </c>
      <c r="D386" s="4" t="s">
        <v>1075</v>
      </c>
      <c r="E386" s="7" t="n">
        <v>-267034</v>
      </c>
      <c r="F386" s="4" t="s">
        <v>1028</v>
      </c>
    </row>
    <row r="387" spans="1:6">
      <c r="A387" s="4" t="s">
        <v>1011</v>
      </c>
      <c r="C387" s="7" t="n">
        <v>-9679</v>
      </c>
      <c r="D387" s="4" t="s">
        <v>1075</v>
      </c>
      <c r="E387" s="7" t="n">
        <v>-12367</v>
      </c>
      <c r="F387" s="4" t="s">
        <v>1028</v>
      </c>
    </row>
    <row r="388" spans="1:6">
      <c r="A388" s="4" t="s">
        <v>1172</v>
      </c>
    </row>
    <row r="389" spans="1:6">
      <c r="A389" s="3" t="s">
        <v>1009</v>
      </c>
    </row>
    <row r="390" spans="1:6">
      <c r="A390" s="4" t="s">
        <v>1033</v>
      </c>
      <c r="C390" s="4" t="s">
        <v>1037</v>
      </c>
      <c r="D390" s="4" t="s">
        <v>1075</v>
      </c>
      <c r="E390" s="4" t="s">
        <v>1037</v>
      </c>
      <c r="F390" s="4" t="s">
        <v>1028</v>
      </c>
    </row>
    <row r="391" spans="1:6">
      <c r="A391" s="4" t="s">
        <v>1173</v>
      </c>
    </row>
    <row r="392" spans="1:6">
      <c r="A392" s="3" t="s">
        <v>1009</v>
      </c>
    </row>
    <row r="393" spans="1:6">
      <c r="A393" s="4" t="s">
        <v>1033</v>
      </c>
      <c r="C393" s="4" t="s">
        <v>827</v>
      </c>
      <c r="D393" s="4" t="s">
        <v>1075</v>
      </c>
      <c r="E393" s="4" t="s">
        <v>1057</v>
      </c>
      <c r="F393" s="4" t="s">
        <v>1028</v>
      </c>
    </row>
    <row r="394" spans="1:6">
      <c r="A394" s="4" t="s">
        <v>1174</v>
      </c>
    </row>
    <row r="395" spans="1:6">
      <c r="A395" s="3" t="s">
        <v>1009</v>
      </c>
    </row>
    <row r="396" spans="1:6">
      <c r="A396" s="4" t="s">
        <v>1030</v>
      </c>
      <c r="B396" s="4" t="s">
        <v>1082</v>
      </c>
      <c r="E396" s="7" t="n">
        <v>-59246</v>
      </c>
    </row>
    <row r="397" spans="1:6">
      <c r="A397" s="4" t="s">
        <v>1011</v>
      </c>
      <c r="B397" s="4" t="s">
        <v>1082</v>
      </c>
      <c r="E397" s="7" t="n">
        <v>-163</v>
      </c>
    </row>
    <row r="398" spans="1:6">
      <c r="A398" s="4" t="s">
        <v>1175</v>
      </c>
    </row>
    <row r="399" spans="1:6">
      <c r="A399" s="3" t="s">
        <v>1009</v>
      </c>
    </row>
    <row r="400" spans="1:6">
      <c r="A400" s="4" t="s">
        <v>1033</v>
      </c>
      <c r="B400" s="4" t="s">
        <v>1082</v>
      </c>
      <c r="E400" s="4" t="s">
        <v>1176</v>
      </c>
    </row>
    <row r="401" spans="1:6">
      <c r="A401" s="4" t="s">
        <v>1177</v>
      </c>
    </row>
    <row r="402" spans="1:6">
      <c r="A402" s="3" t="s">
        <v>1009</v>
      </c>
    </row>
    <row r="403" spans="1:6">
      <c r="A403" s="4" t="s">
        <v>1033</v>
      </c>
      <c r="B403" s="4" t="s">
        <v>1082</v>
      </c>
      <c r="E403" s="4" t="s">
        <v>1085</v>
      </c>
    </row>
    <row r="404" spans="1:6">
      <c r="A404" s="4" t="s">
        <v>1178</v>
      </c>
    </row>
    <row r="405" spans="1:6">
      <c r="A405" s="3" t="s">
        <v>1009</v>
      </c>
    </row>
    <row r="406" spans="1:6">
      <c r="A406" s="4" t="s">
        <v>1030</v>
      </c>
      <c r="B406" s="4" t="s">
        <v>1088</v>
      </c>
      <c r="C406" s="7" t="n">
        <v>-12900</v>
      </c>
    </row>
    <row r="407" spans="1:6">
      <c r="A407" s="4" t="s">
        <v>1011</v>
      </c>
      <c r="B407" s="4" t="s">
        <v>1088</v>
      </c>
      <c r="C407" s="7" t="n">
        <v>-7</v>
      </c>
    </row>
    <row r="408" spans="1:6">
      <c r="A408" s="4" t="s">
        <v>1033</v>
      </c>
      <c r="B408" s="4" t="s">
        <v>1088</v>
      </c>
      <c r="C408" s="4" t="s">
        <v>1067</v>
      </c>
    </row>
    <row r="409" spans="1:6">
      <c r="A409" s="4" t="s">
        <v>1179</v>
      </c>
    </row>
    <row r="410" spans="1:6">
      <c r="A410" s="3" t="s">
        <v>1009</v>
      </c>
    </row>
    <row r="411" spans="1:6">
      <c r="A411" s="4" t="s">
        <v>1030</v>
      </c>
      <c r="B411" s="4" t="s">
        <v>1093</v>
      </c>
      <c r="C411" s="7" t="n">
        <v>-11040</v>
      </c>
    </row>
    <row r="412" spans="1:6">
      <c r="A412" s="4" t="s">
        <v>1011</v>
      </c>
      <c r="B412" s="4" t="s">
        <v>1093</v>
      </c>
      <c r="C412" s="7" t="n">
        <v>-1</v>
      </c>
    </row>
    <row r="413" spans="1:6">
      <c r="A413" s="4" t="s">
        <v>1033</v>
      </c>
      <c r="B413" s="4" t="s">
        <v>1093</v>
      </c>
      <c r="C413" s="4" t="s">
        <v>1037</v>
      </c>
    </row>
    <row r="414" spans="1:6">
      <c r="A414" s="4" t="s">
        <v>1180</v>
      </c>
    </row>
    <row r="415" spans="1:6">
      <c r="A415" s="3" t="s">
        <v>1009</v>
      </c>
    </row>
    <row r="416" spans="1:6">
      <c r="A416" s="4" t="s">
        <v>1030</v>
      </c>
      <c r="B416" s="4" t="s">
        <v>1181</v>
      </c>
      <c r="C416" s="7" t="n">
        <v>-95900</v>
      </c>
    </row>
    <row r="417" spans="1:6">
      <c r="A417" s="4" t="s">
        <v>1011</v>
      </c>
      <c r="B417" s="4" t="s">
        <v>1181</v>
      </c>
      <c r="C417" s="7" t="n">
        <v>-931</v>
      </c>
    </row>
    <row r="418" spans="1:6">
      <c r="A418" s="4" t="s">
        <v>1033</v>
      </c>
      <c r="B418" s="4" t="s">
        <v>1181</v>
      </c>
      <c r="C418" s="4" t="s">
        <v>574</v>
      </c>
    </row>
    <row r="419" spans="1:6">
      <c r="A419" s="4" t="s">
        <v>1182</v>
      </c>
    </row>
    <row r="420" spans="1:6">
      <c r="A420" s="3" t="s">
        <v>1009</v>
      </c>
    </row>
    <row r="421" spans="1:6">
      <c r="A421" s="4" t="s">
        <v>1030</v>
      </c>
      <c r="C421" s="7" t="n">
        <v>-20053</v>
      </c>
      <c r="D421" s="4" t="s">
        <v>1097</v>
      </c>
      <c r="E421" s="7" t="n">
        <v>-42306</v>
      </c>
      <c r="F421" s="4" t="s">
        <v>1183</v>
      </c>
    </row>
    <row r="422" spans="1:6">
      <c r="A422" s="4" t="s">
        <v>1011</v>
      </c>
      <c r="C422" s="7" t="n">
        <v>-97</v>
      </c>
      <c r="D422" s="4" t="s">
        <v>1097</v>
      </c>
      <c r="E422" s="7" t="n">
        <v>-473</v>
      </c>
      <c r="F422" s="4" t="s">
        <v>1183</v>
      </c>
    </row>
    <row r="423" spans="1:6">
      <c r="A423" s="4" t="s">
        <v>1033</v>
      </c>
      <c r="C423" s="4" t="s">
        <v>574</v>
      </c>
      <c r="D423" s="4" t="s">
        <v>1097</v>
      </c>
      <c r="E423" s="4" t="s">
        <v>575</v>
      </c>
      <c r="F423" s="4" t="s">
        <v>1183</v>
      </c>
    </row>
    <row r="424" spans="1:6">
      <c r="A424" s="4" t="s">
        <v>1184</v>
      </c>
    </row>
    <row r="425" spans="1:6">
      <c r="A425" s="3" t="s">
        <v>1009</v>
      </c>
    </row>
    <row r="426" spans="1:6">
      <c r="A426" s="4" t="s">
        <v>1030</v>
      </c>
      <c r="C426" s="7" t="n">
        <v>-35250</v>
      </c>
      <c r="D426" s="4" t="s">
        <v>1185</v>
      </c>
      <c r="E426" s="7" t="n">
        <v>-27000</v>
      </c>
      <c r="F426" s="4" t="s">
        <v>1186</v>
      </c>
    </row>
    <row r="427" spans="1:6">
      <c r="A427" s="4" t="s">
        <v>1011</v>
      </c>
      <c r="C427" s="7" t="n">
        <v>-92</v>
      </c>
      <c r="D427" s="4" t="s">
        <v>1185</v>
      </c>
      <c r="E427" s="7" t="n">
        <v>-508</v>
      </c>
      <c r="F427" s="4" t="s">
        <v>1186</v>
      </c>
    </row>
    <row r="428" spans="1:6">
      <c r="A428" s="4" t="s">
        <v>1033</v>
      </c>
      <c r="C428" s="4" t="s">
        <v>574</v>
      </c>
      <c r="D428" s="4" t="s">
        <v>1185</v>
      </c>
      <c r="E428" s="4" t="s">
        <v>575</v>
      </c>
      <c r="F428" s="4" t="s">
        <v>1186</v>
      </c>
    </row>
    <row r="429" spans="1:6">
      <c r="A429" s="4" t="s">
        <v>1187</v>
      </c>
    </row>
    <row r="430" spans="1:6">
      <c r="A430" s="3" t="s">
        <v>1009</v>
      </c>
    </row>
    <row r="431" spans="1:6">
      <c r="A431" s="4" t="s">
        <v>1011</v>
      </c>
      <c r="C431" s="7" t="n">
        <v>-8396</v>
      </c>
      <c r="D431" s="4" t="s">
        <v>1075</v>
      </c>
      <c r="E431" s="7" t="n">
        <v>-6789</v>
      </c>
      <c r="F431" s="4" t="s">
        <v>1028</v>
      </c>
    </row>
    <row r="432" spans="1:6">
      <c r="A432" s="4" t="s">
        <v>1188</v>
      </c>
    </row>
    <row r="433" spans="1:6">
      <c r="A433" s="3" t="s">
        <v>1009</v>
      </c>
    </row>
    <row r="434" spans="1:6">
      <c r="A434" s="4" t="s">
        <v>1030</v>
      </c>
      <c r="C434" s="5" t="n">
        <v>-17630</v>
      </c>
      <c r="D434" s="4" t="s">
        <v>1075</v>
      </c>
      <c r="E434" s="5" t="n">
        <v>-12285</v>
      </c>
      <c r="F434" s="4" t="s">
        <v>1028</v>
      </c>
    </row>
    <row r="435" spans="1:6">
      <c r="A435" s="4" t="s">
        <v>1011</v>
      </c>
      <c r="C435" s="7" t="n">
        <v>-1733</v>
      </c>
      <c r="D435" s="4" t="s">
        <v>1075</v>
      </c>
      <c r="E435" s="7" t="n">
        <v>-1075</v>
      </c>
      <c r="F435" s="4" t="s">
        <v>1028</v>
      </c>
    </row>
    <row r="436" spans="1:6">
      <c r="A436" s="4" t="s">
        <v>1189</v>
      </c>
    </row>
    <row r="437" spans="1:6">
      <c r="A437" s="3" t="s">
        <v>1009</v>
      </c>
    </row>
    <row r="438" spans="1:6">
      <c r="A438" s="4" t="s">
        <v>1033</v>
      </c>
      <c r="C438" s="4" t="s">
        <v>1067</v>
      </c>
      <c r="D438" s="4" t="s">
        <v>1075</v>
      </c>
      <c r="E438" s="4" t="s">
        <v>1067</v>
      </c>
      <c r="F438" s="4" t="s">
        <v>1028</v>
      </c>
    </row>
    <row r="439" spans="1:6">
      <c r="A439" s="4" t="s">
        <v>1190</v>
      </c>
    </row>
    <row r="440" spans="1:6">
      <c r="A440" s="3" t="s">
        <v>1009</v>
      </c>
    </row>
    <row r="441" spans="1:6">
      <c r="A441" s="4" t="s">
        <v>1033</v>
      </c>
      <c r="C441" s="4" t="s">
        <v>827</v>
      </c>
      <c r="D441" s="4" t="s">
        <v>1075</v>
      </c>
      <c r="E441" s="4" t="s">
        <v>884</v>
      </c>
      <c r="F441" s="4" t="s">
        <v>1028</v>
      </c>
    </row>
    <row r="442" spans="1:6">
      <c r="A442" s="4" t="s">
        <v>1191</v>
      </c>
    </row>
    <row r="443" spans="1:6">
      <c r="A443" s="3" t="s">
        <v>1009</v>
      </c>
    </row>
    <row r="444" spans="1:6">
      <c r="A444" s="4" t="s">
        <v>1030</v>
      </c>
      <c r="C444" s="7" t="n">
        <v>-24177</v>
      </c>
      <c r="D444" s="4" t="s">
        <v>1075</v>
      </c>
      <c r="E444" s="7" t="n">
        <v>-7243</v>
      </c>
      <c r="F444" s="4" t="s">
        <v>1028</v>
      </c>
    </row>
    <row r="445" spans="1:6">
      <c r="A445" s="4" t="s">
        <v>1011</v>
      </c>
      <c r="C445" s="7" t="n">
        <v>-773</v>
      </c>
      <c r="D445" s="4" t="s">
        <v>1075</v>
      </c>
      <c r="E445" s="7" t="n">
        <v>-304</v>
      </c>
      <c r="F445" s="4" t="s">
        <v>1028</v>
      </c>
    </row>
    <row r="446" spans="1:6">
      <c r="A446" s="4" t="s">
        <v>1192</v>
      </c>
    </row>
    <row r="447" spans="1:6">
      <c r="A447" s="3" t="s">
        <v>1009</v>
      </c>
    </row>
    <row r="448" spans="1:6">
      <c r="A448" s="4" t="s">
        <v>1033</v>
      </c>
      <c r="C448" s="4" t="s">
        <v>1037</v>
      </c>
      <c r="D448" s="4" t="s">
        <v>1075</v>
      </c>
      <c r="E448" s="4" t="s">
        <v>1037</v>
      </c>
      <c r="F448" s="4" t="s">
        <v>1028</v>
      </c>
    </row>
    <row r="449" spans="1:6">
      <c r="A449" s="4" t="s">
        <v>1193</v>
      </c>
    </row>
    <row r="450" spans="1:6">
      <c r="A450" s="3" t="s">
        <v>1009</v>
      </c>
    </row>
    <row r="451" spans="1:6">
      <c r="A451" s="4" t="s">
        <v>1033</v>
      </c>
      <c r="C451" s="4" t="s">
        <v>827</v>
      </c>
      <c r="D451" s="4" t="s">
        <v>1075</v>
      </c>
      <c r="E451" s="4" t="s">
        <v>884</v>
      </c>
      <c r="F451" s="4" t="s">
        <v>1028</v>
      </c>
    </row>
    <row r="452" spans="1:6">
      <c r="A452" s="4" t="s">
        <v>1194</v>
      </c>
    </row>
    <row r="453" spans="1:6">
      <c r="A453" s="3" t="s">
        <v>1009</v>
      </c>
    </row>
    <row r="454" spans="1:6">
      <c r="A454" s="4" t="s">
        <v>1030</v>
      </c>
      <c r="C454" s="7" t="n">
        <v>-80077</v>
      </c>
      <c r="D454" s="4" t="s">
        <v>1075</v>
      </c>
      <c r="E454" s="7" t="n">
        <v>-58672</v>
      </c>
      <c r="F454" s="4" t="s">
        <v>1028</v>
      </c>
    </row>
    <row r="455" spans="1:6">
      <c r="A455" s="4" t="s">
        <v>1011</v>
      </c>
      <c r="C455" s="7" t="n">
        <v>-5253</v>
      </c>
      <c r="D455" s="4" t="s">
        <v>1075</v>
      </c>
      <c r="E455" s="7" t="n">
        <v>-4274</v>
      </c>
      <c r="F455" s="4" t="s">
        <v>1028</v>
      </c>
    </row>
    <row r="456" spans="1:6">
      <c r="A456" s="4" t="s">
        <v>1195</v>
      </c>
    </row>
    <row r="457" spans="1:6">
      <c r="A457" s="3" t="s">
        <v>1009</v>
      </c>
    </row>
    <row r="458" spans="1:6">
      <c r="A458" s="4" t="s">
        <v>1033</v>
      </c>
      <c r="C458" s="4" t="s">
        <v>574</v>
      </c>
      <c r="D458" s="4" t="s">
        <v>1075</v>
      </c>
      <c r="E458" s="4" t="s">
        <v>574</v>
      </c>
      <c r="F458" s="4" t="s">
        <v>1028</v>
      </c>
    </row>
    <row r="459" spans="1:6">
      <c r="A459" s="4" t="s">
        <v>1196</v>
      </c>
    </row>
    <row r="460" spans="1:6">
      <c r="A460" s="3" t="s">
        <v>1009</v>
      </c>
    </row>
    <row r="461" spans="1:6">
      <c r="A461" s="4" t="s">
        <v>1033</v>
      </c>
      <c r="C461" s="4" t="s">
        <v>827</v>
      </c>
      <c r="D461" s="4" t="s">
        <v>1075</v>
      </c>
      <c r="E461" s="4" t="s">
        <v>884</v>
      </c>
      <c r="F461" s="4" t="s">
        <v>1028</v>
      </c>
    </row>
    <row r="462" spans="1:6">
      <c r="A462" s="4" t="s">
        <v>1197</v>
      </c>
    </row>
    <row r="463" spans="1:6">
      <c r="A463" s="3" t="s">
        <v>1009</v>
      </c>
    </row>
    <row r="464" spans="1:6">
      <c r="A464" s="4" t="s">
        <v>1030</v>
      </c>
      <c r="C464" s="7" t="n">
        <v>-24009</v>
      </c>
      <c r="D464" s="4" t="s">
        <v>1075</v>
      </c>
      <c r="E464" s="7" t="n">
        <v>-21750</v>
      </c>
      <c r="F464" s="4" t="s">
        <v>1028</v>
      </c>
    </row>
    <row r="465" spans="1:6">
      <c r="A465" s="4" t="s">
        <v>1011</v>
      </c>
      <c r="C465" s="7" t="n">
        <v>-397</v>
      </c>
      <c r="D465" s="4" t="s">
        <v>1075</v>
      </c>
      <c r="E465" s="7" t="n">
        <v>-374</v>
      </c>
      <c r="F465" s="4" t="s">
        <v>1028</v>
      </c>
    </row>
    <row r="466" spans="1:6">
      <c r="A466" s="4" t="s">
        <v>1198</v>
      </c>
    </row>
    <row r="467" spans="1:6">
      <c r="A467" s="3" t="s">
        <v>1009</v>
      </c>
    </row>
    <row r="468" spans="1:6">
      <c r="A468" s="4" t="s">
        <v>1033</v>
      </c>
      <c r="C468" s="4" t="s">
        <v>574</v>
      </c>
      <c r="D468" s="4" t="s">
        <v>1075</v>
      </c>
      <c r="E468" s="4" t="s">
        <v>574</v>
      </c>
      <c r="F468" s="4" t="s">
        <v>1028</v>
      </c>
    </row>
    <row r="469" spans="1:6">
      <c r="A469" s="4" t="s">
        <v>1199</v>
      </c>
    </row>
    <row r="470" spans="1:6">
      <c r="A470" s="3" t="s">
        <v>1009</v>
      </c>
    </row>
    <row r="471" spans="1:6">
      <c r="A471" s="4" t="s">
        <v>1033</v>
      </c>
      <c r="C471" s="4" t="s">
        <v>810</v>
      </c>
      <c r="D471" s="4" t="s">
        <v>1075</v>
      </c>
      <c r="E471" s="4" t="s">
        <v>1057</v>
      </c>
      <c r="F471" s="4" t="s">
        <v>1028</v>
      </c>
    </row>
    <row r="472" spans="1:6">
      <c r="A472" s="4" t="s">
        <v>1200</v>
      </c>
    </row>
    <row r="473" spans="1:6">
      <c r="A473" s="3" t="s">
        <v>1009</v>
      </c>
    </row>
    <row r="474" spans="1:6">
      <c r="A474" s="4" t="s">
        <v>1030</v>
      </c>
      <c r="C474" s="7" t="n">
        <v>-355</v>
      </c>
      <c r="D474" s="4" t="s">
        <v>1075</v>
      </c>
      <c r="E474" s="7" t="n">
        <v>0</v>
      </c>
      <c r="F474" s="4" t="s">
        <v>1028</v>
      </c>
    </row>
    <row r="475" spans="1:6">
      <c r="A475" s="4" t="s">
        <v>1011</v>
      </c>
      <c r="C475" s="7" t="n">
        <v>-62</v>
      </c>
      <c r="D475" s="4" t="s">
        <v>1075</v>
      </c>
      <c r="E475" s="7" t="n">
        <v>0</v>
      </c>
      <c r="F475" s="4" t="s">
        <v>1028</v>
      </c>
    </row>
    <row r="476" spans="1:6">
      <c r="A476" s="4" t="s">
        <v>1033</v>
      </c>
      <c r="C476" s="4" t="s">
        <v>545</v>
      </c>
      <c r="D476" s="4" t="s">
        <v>1075</v>
      </c>
      <c r="E476" s="4" t="s">
        <v>1057</v>
      </c>
      <c r="F476" s="4" t="s">
        <v>1028</v>
      </c>
    </row>
    <row r="477" spans="1:6">
      <c r="A477" s="4" t="s">
        <v>1201</v>
      </c>
    </row>
    <row r="478" spans="1:6">
      <c r="A478" s="3" t="s">
        <v>1009</v>
      </c>
    </row>
    <row r="479" spans="1:6">
      <c r="A479" s="4" t="s">
        <v>1030</v>
      </c>
      <c r="C479" s="7" t="n">
        <v>-2650</v>
      </c>
      <c r="D479" s="4" t="s">
        <v>1075</v>
      </c>
      <c r="E479" s="7" t="n">
        <v>-4410</v>
      </c>
      <c r="F479" s="4" t="s">
        <v>1028</v>
      </c>
    </row>
    <row r="480" spans="1:6">
      <c r="A480" s="4" t="s">
        <v>1011</v>
      </c>
      <c r="C480" s="7" t="n">
        <v>-50</v>
      </c>
      <c r="D480" s="4" t="s">
        <v>1075</v>
      </c>
      <c r="E480" s="7" t="n">
        <v>-86</v>
      </c>
      <c r="F480" s="4" t="s">
        <v>1028</v>
      </c>
    </row>
    <row r="481" spans="1:6">
      <c r="A481" s="4" t="s">
        <v>1033</v>
      </c>
      <c r="B481" s="4" t="s">
        <v>1075</v>
      </c>
      <c r="C481" s="4" t="s">
        <v>567</v>
      </c>
    </row>
    <row r="482" spans="1:6">
      <c r="A482" s="4" t="s">
        <v>1202</v>
      </c>
    </row>
    <row r="483" spans="1:6">
      <c r="A483" s="3" t="s">
        <v>1009</v>
      </c>
    </row>
    <row r="484" spans="1:6">
      <c r="A484" s="4" t="s">
        <v>1033</v>
      </c>
      <c r="B484" s="4" t="s">
        <v>1028</v>
      </c>
      <c r="E484" s="4" t="s">
        <v>639</v>
      </c>
    </row>
    <row r="485" spans="1:6">
      <c r="A485" s="4" t="s">
        <v>1203</v>
      </c>
    </row>
    <row r="486" spans="1:6">
      <c r="A486" s="3" t="s">
        <v>1009</v>
      </c>
    </row>
    <row r="487" spans="1:6">
      <c r="A487" s="4" t="s">
        <v>1033</v>
      </c>
      <c r="B487" s="4" t="s">
        <v>1028</v>
      </c>
      <c r="E487" s="4" t="s">
        <v>567</v>
      </c>
    </row>
    <row r="488" spans="1:6">
      <c r="A488" s="4" t="s">
        <v>1204</v>
      </c>
    </row>
    <row r="489" spans="1:6">
      <c r="A489" s="3" t="s">
        <v>1009</v>
      </c>
    </row>
    <row r="490" spans="1:6">
      <c r="A490" s="4" t="s">
        <v>1030</v>
      </c>
      <c r="C490" s="7" t="n">
        <v>-2495</v>
      </c>
      <c r="D490" s="4" t="s">
        <v>1075</v>
      </c>
      <c r="E490" s="7" t="n">
        <v>-2020</v>
      </c>
      <c r="F490" s="4" t="s">
        <v>1028</v>
      </c>
    </row>
    <row r="491" spans="1:6">
      <c r="A491" s="4" t="s">
        <v>1011</v>
      </c>
      <c r="C491" s="7" t="n">
        <v>-22</v>
      </c>
      <c r="D491" s="4" t="s">
        <v>1075</v>
      </c>
      <c r="E491" s="7" t="n">
        <v>-181</v>
      </c>
      <c r="F491" s="4" t="s">
        <v>1028</v>
      </c>
    </row>
    <row r="492" spans="1:6">
      <c r="A492" s="4" t="s">
        <v>1205</v>
      </c>
    </row>
    <row r="493" spans="1:6">
      <c r="A493" s="3" t="s">
        <v>1009</v>
      </c>
    </row>
    <row r="494" spans="1:6">
      <c r="A494" s="4" t="s">
        <v>1033</v>
      </c>
      <c r="C494" s="4" t="s">
        <v>593</v>
      </c>
      <c r="D494" s="4" t="s">
        <v>1075</v>
      </c>
      <c r="E494" s="4" t="s">
        <v>1067</v>
      </c>
      <c r="F494" s="4" t="s">
        <v>1028</v>
      </c>
    </row>
    <row r="495" spans="1:6">
      <c r="A495" s="4" t="s">
        <v>1206</v>
      </c>
    </row>
    <row r="496" spans="1:6">
      <c r="A496" s="3" t="s">
        <v>1009</v>
      </c>
    </row>
    <row r="497" spans="1:6">
      <c r="A497" s="4" t="s">
        <v>1033</v>
      </c>
      <c r="C497" s="4" t="s">
        <v>810</v>
      </c>
      <c r="D497" s="4" t="s">
        <v>1075</v>
      </c>
      <c r="E497" s="4" t="s">
        <v>884</v>
      </c>
      <c r="F497" s="4" t="s">
        <v>1028</v>
      </c>
    </row>
    <row r="498" spans="1:6">
      <c r="A498" s="4" t="s">
        <v>1207</v>
      </c>
    </row>
    <row r="499" spans="1:6">
      <c r="A499" s="3" t="s">
        <v>1009</v>
      </c>
    </row>
    <row r="500" spans="1:6">
      <c r="A500" s="4" t="s">
        <v>1030</v>
      </c>
      <c r="C500" s="7" t="n">
        <v>-1375</v>
      </c>
      <c r="D500" s="4" t="s">
        <v>1075</v>
      </c>
      <c r="E500" s="7" t="n">
        <v>-4455</v>
      </c>
      <c r="F500" s="4" t="s">
        <v>1028</v>
      </c>
    </row>
    <row r="501" spans="1:6">
      <c r="A501" s="4" t="s">
        <v>1011</v>
      </c>
      <c r="C501" s="7" t="n">
        <v>-106</v>
      </c>
      <c r="D501" s="4" t="s">
        <v>1075</v>
      </c>
      <c r="E501" s="7" t="n">
        <v>-495</v>
      </c>
      <c r="F501" s="4" t="s">
        <v>1028</v>
      </c>
    </row>
    <row r="502" spans="1:6">
      <c r="A502" s="4" t="s">
        <v>1208</v>
      </c>
    </row>
    <row r="503" spans="1:6">
      <c r="A503" s="3" t="s">
        <v>1009</v>
      </c>
    </row>
    <row r="504" spans="1:6">
      <c r="A504" s="4" t="s">
        <v>1033</v>
      </c>
      <c r="C504" s="4" t="s">
        <v>1067</v>
      </c>
      <c r="D504" s="4" t="s">
        <v>1075</v>
      </c>
      <c r="E504" s="4" t="s">
        <v>1067</v>
      </c>
      <c r="F504" s="4" t="s">
        <v>1028</v>
      </c>
    </row>
    <row r="505" spans="1:6">
      <c r="A505" s="4" t="s">
        <v>1209</v>
      </c>
    </row>
    <row r="506" spans="1:6">
      <c r="A506" s="3" t="s">
        <v>1009</v>
      </c>
    </row>
    <row r="507" spans="1:6">
      <c r="A507" s="4" t="s">
        <v>1033</v>
      </c>
      <c r="C507" s="4" t="s">
        <v>884</v>
      </c>
      <c r="D507" s="4" t="s">
        <v>1075</v>
      </c>
      <c r="E507" s="4" t="s">
        <v>884</v>
      </c>
      <c r="F507" s="4" t="s">
        <v>1028</v>
      </c>
    </row>
    <row r="508" spans="1:6"/>
    <row r="509" spans="1:6">
      <c r="A509" s="4" t="s">
        <v>30</v>
      </c>
      <c r="B509" s="4" t="s">
        <v>64</v>
      </c>
    </row>
    <row r="510" spans="1:6">
      <c r="A510" s="4" t="s">
        <v>81</v>
      </c>
      <c r="B510" s="4" t="s">
        <v>96</v>
      </c>
    </row>
    <row r="511" spans="1:6">
      <c r="A511" s="4" t="s">
        <v>97</v>
      </c>
      <c r="B511" s="4" t="s">
        <v>96</v>
      </c>
    </row>
    <row r="512" spans="1:6">
      <c r="A512" s="4" t="s">
        <v>99</v>
      </c>
      <c r="B512" s="4" t="s">
        <v>98</v>
      </c>
    </row>
    <row r="513" spans="1:6">
      <c r="A513" s="4" t="s">
        <v>703</v>
      </c>
      <c r="B513" s="4" t="s">
        <v>98</v>
      </c>
    </row>
    <row r="514" spans="1:6">
      <c r="A514" s="4" t="s">
        <v>705</v>
      </c>
      <c r="B514" s="4" t="s">
        <v>1210</v>
      </c>
    </row>
    <row r="515" spans="1:6">
      <c r="A515" s="4" t="s">
        <v>706</v>
      </c>
      <c r="B515" s="4" t="s">
        <v>1211</v>
      </c>
    </row>
    <row r="516" spans="1:6">
      <c r="A516" s="4" t="s">
        <v>707</v>
      </c>
      <c r="B516" s="4" t="s">
        <v>1211</v>
      </c>
    </row>
    <row r="517" spans="1:6">
      <c r="A517" s="4" t="s">
        <v>709</v>
      </c>
      <c r="B517" s="4" t="s">
        <v>1212</v>
      </c>
    </row>
    <row r="518" spans="1:6">
      <c r="A518" s="4" t="s">
        <v>711</v>
      </c>
      <c r="B518" s="4" t="s">
        <v>1212</v>
      </c>
    </row>
    <row r="519" spans="1:6">
      <c r="A519" s="4" t="s">
        <v>712</v>
      </c>
      <c r="B519" s="4" t="s">
        <v>1213</v>
      </c>
    </row>
    <row r="520" spans="1:6">
      <c r="A520" s="4" t="s">
        <v>714</v>
      </c>
      <c r="B520" s="4" t="s">
        <v>1213</v>
      </c>
    </row>
    <row r="521" spans="1:6">
      <c r="A521" s="4" t="s">
        <v>716</v>
      </c>
      <c r="B521" s="4" t="s">
        <v>1214</v>
      </c>
    </row>
    <row r="522" spans="1:6">
      <c r="A522" s="4" t="s">
        <v>718</v>
      </c>
      <c r="B522" s="4" t="s">
        <v>1210</v>
      </c>
    </row>
    <row r="523" spans="1:6">
      <c r="A523" s="4" t="s">
        <v>719</v>
      </c>
      <c r="B523" s="4" t="s">
        <v>1215</v>
      </c>
    </row>
    <row r="524" spans="1:6">
      <c r="A524" s="4" t="s">
        <v>721</v>
      </c>
      <c r="B524" s="4" t="s">
        <v>1215</v>
      </c>
    </row>
    <row r="525" spans="1:6">
      <c r="A525" s="4" t="s">
        <v>723</v>
      </c>
      <c r="B525" s="4" t="s">
        <v>1216</v>
      </c>
    </row>
    <row r="526" spans="1:6">
      <c r="A526" s="4" t="s">
        <v>725</v>
      </c>
      <c r="B526" s="4" t="s">
        <v>1216</v>
      </c>
    </row>
    <row r="527" spans="1:6">
      <c r="A527" s="4" t="s">
        <v>727</v>
      </c>
      <c r="B527" s="4" t="s">
        <v>1217</v>
      </c>
    </row>
    <row r="528" spans="1:6">
      <c r="A528" s="4" t="s">
        <v>729</v>
      </c>
      <c r="B528" s="4" t="s">
        <v>1218</v>
      </c>
    </row>
    <row r="529" spans="1:6">
      <c r="A529" s="4" t="s">
        <v>731</v>
      </c>
      <c r="B529" s="4" t="s">
        <v>1219</v>
      </c>
    </row>
    <row r="530" spans="1:6">
      <c r="A530" s="4" t="s">
        <v>733</v>
      </c>
      <c r="B530" s="4" t="s">
        <v>1220</v>
      </c>
    </row>
    <row r="531" spans="1:6">
      <c r="A531" s="4" t="s">
        <v>735</v>
      </c>
      <c r="B531" s="4" t="s">
        <v>1220</v>
      </c>
    </row>
    <row r="532" spans="1:6">
      <c r="A532" s="4" t="s">
        <v>737</v>
      </c>
      <c r="B532" s="4" t="s">
        <v>1221</v>
      </c>
    </row>
    <row r="533" spans="1:6">
      <c r="A533" s="4" t="s">
        <v>739</v>
      </c>
      <c r="B533" s="4" t="s">
        <v>1221</v>
      </c>
    </row>
    <row r="534" spans="1:6">
      <c r="A534" s="4" t="s">
        <v>741</v>
      </c>
      <c r="B534" s="4" t="s">
        <v>1222</v>
      </c>
    </row>
    <row r="535" spans="1:6">
      <c r="A535" s="4" t="s">
        <v>743</v>
      </c>
      <c r="B535" s="4" t="s">
        <v>1219</v>
      </c>
    </row>
    <row r="536" spans="1:6">
      <c r="A536" s="4" t="s">
        <v>744</v>
      </c>
      <c r="B536" s="4" t="s">
        <v>1223</v>
      </c>
    </row>
    <row r="537" spans="1:6">
      <c r="A537" s="4" t="s">
        <v>746</v>
      </c>
      <c r="B537" s="4" t="s">
        <v>1224</v>
      </c>
    </row>
  </sheetData>
  <mergeCells count="35">
    <mergeCell ref="A1:B2"/>
    <mergeCell ref="C1:D1"/>
    <mergeCell ref="E1:F1"/>
    <mergeCell ref="C2:D2"/>
    <mergeCell ref="E2:F2"/>
    <mergeCell ref="A508:E508"/>
    <mergeCell ref="B509:E509"/>
    <mergeCell ref="B510:E510"/>
    <mergeCell ref="B511:E511"/>
    <mergeCell ref="B512:E512"/>
    <mergeCell ref="B513:E513"/>
    <mergeCell ref="B514:E514"/>
    <mergeCell ref="B515:E515"/>
    <mergeCell ref="B516:E516"/>
    <mergeCell ref="B517:E517"/>
    <mergeCell ref="B518:E518"/>
    <mergeCell ref="B519:E519"/>
    <mergeCell ref="B520:E520"/>
    <mergeCell ref="B521:E521"/>
    <mergeCell ref="B522:E522"/>
    <mergeCell ref="B523:E523"/>
    <mergeCell ref="B524:E524"/>
    <mergeCell ref="B525:E525"/>
    <mergeCell ref="B526:E526"/>
    <mergeCell ref="B527:E527"/>
    <mergeCell ref="B528:E528"/>
    <mergeCell ref="B529:E529"/>
    <mergeCell ref="B530:E530"/>
    <mergeCell ref="B531:E531"/>
    <mergeCell ref="B532:E532"/>
    <mergeCell ref="B533:E533"/>
    <mergeCell ref="B534:E534"/>
    <mergeCell ref="B535:E535"/>
    <mergeCell ref="B536:E536"/>
    <mergeCell ref="B537:E53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12</v>
      </c>
      <c r="C1" s="2" t="s">
        <v>1</v>
      </c>
    </row>
    <row r="2" spans="1:4">
      <c r="C2" s="2" t="s">
        <v>2</v>
      </c>
      <c r="D2" s="2" t="s">
        <v>1226</v>
      </c>
    </row>
    <row r="3" spans="1:4">
      <c r="A3" s="3" t="s">
        <v>1400</v>
      </c>
    </row>
    <row r="4" spans="1:4">
      <c r="A4" s="4" t="s">
        <v>2413</v>
      </c>
      <c r="B4" s="4" t="s">
        <v>30</v>
      </c>
      <c r="C4" s="4" t="s">
        <v>403</v>
      </c>
      <c r="D4" s="4" t="s">
        <v>2414</v>
      </c>
    </row>
    <row r="5" spans="1:4"/>
    <row r="6" spans="1:4">
      <c r="A6" s="4" t="s">
        <v>30</v>
      </c>
      <c r="B6" s="4" t="s">
        <v>2415</v>
      </c>
    </row>
  </sheetData>
  <mergeCells count="4">
    <mergeCell ref="A1:B2"/>
    <mergeCell ref="C1:D1"/>
    <mergeCell ref="A5:C5"/>
    <mergeCell ref="B6:C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65"/>
    <col customWidth="1" max="3" min="3" width="15"/>
    <col customWidth="1" max="4" min="4" width="14"/>
  </cols>
  <sheetData>
    <row r="1" spans="1:4">
      <c r="A1" s="1" t="s">
        <v>2416</v>
      </c>
      <c r="C1" s="2" t="s">
        <v>1</v>
      </c>
    </row>
    <row r="2" spans="1:4">
      <c r="C2" s="2" t="s">
        <v>2</v>
      </c>
      <c r="D2" s="2" t="s">
        <v>1226</v>
      </c>
    </row>
    <row r="3" spans="1:4">
      <c r="A3" s="3" t="s">
        <v>1400</v>
      </c>
    </row>
    <row r="4" spans="1:4">
      <c r="A4" s="4" t="s">
        <v>2417</v>
      </c>
      <c r="B4" s="4" t="s">
        <v>2080</v>
      </c>
      <c r="C4" s="4" t="s">
        <v>875</v>
      </c>
      <c r="D4" s="4" t="s">
        <v>2418</v>
      </c>
    </row>
    <row r="5" spans="1:4"/>
    <row r="6" spans="1:4">
      <c r="A6" s="4" t="s">
        <v>30</v>
      </c>
      <c r="B6" s="4" t="s">
        <v>2419</v>
      </c>
    </row>
    <row r="7" spans="1:4">
      <c r="A7" s="4" t="s">
        <v>81</v>
      </c>
      <c r="B7" s="4" t="s">
        <v>2420</v>
      </c>
    </row>
  </sheetData>
  <mergeCells count="5">
    <mergeCell ref="A1:B2"/>
    <mergeCell ref="C1:D1"/>
    <mergeCell ref="A5:C5"/>
    <mergeCell ref="B6:C6"/>
    <mergeCell ref="B7:C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s>
  <sheetData>
    <row r="1" spans="1:4">
      <c r="A1" s="1" t="s">
        <v>2421</v>
      </c>
      <c r="C1" s="2" t="s">
        <v>1</v>
      </c>
    </row>
    <row r="2" spans="1:4">
      <c r="C2" s="2" t="s">
        <v>2</v>
      </c>
      <c r="D2" s="2" t="s">
        <v>1226</v>
      </c>
    </row>
    <row r="3" spans="1:4">
      <c r="A3" s="3" t="s">
        <v>1400</v>
      </c>
    </row>
    <row r="4" spans="1:4">
      <c r="A4" s="4" t="s">
        <v>2422</v>
      </c>
      <c r="B4" s="4" t="s">
        <v>2080</v>
      </c>
      <c r="C4" s="4" t="s">
        <v>2423</v>
      </c>
      <c r="D4" s="4" t="s">
        <v>2424</v>
      </c>
    </row>
    <row r="5" spans="1:4">
      <c r="A5" s="4" t="s">
        <v>2425</v>
      </c>
      <c r="B5" s="4" t="s">
        <v>2080</v>
      </c>
      <c r="C5" s="4" t="s">
        <v>2426</v>
      </c>
      <c r="D5" s="4" t="s">
        <v>2427</v>
      </c>
    </row>
    <row r="6" spans="1:4">
      <c r="A6" s="4" t="s">
        <v>2428</v>
      </c>
      <c r="B6" s="4" t="s">
        <v>2080</v>
      </c>
      <c r="C6" s="4" t="s">
        <v>2429</v>
      </c>
      <c r="D6" s="4" t="s">
        <v>2430</v>
      </c>
    </row>
    <row r="7" spans="1:4"/>
    <row r="8" spans="1:4">
      <c r="A8" s="4" t="s">
        <v>30</v>
      </c>
      <c r="B8" s="4" t="s">
        <v>2419</v>
      </c>
    </row>
    <row r="9" spans="1:4">
      <c r="A9" s="4" t="s">
        <v>81</v>
      </c>
      <c r="B9" s="4" t="s">
        <v>2420</v>
      </c>
    </row>
  </sheetData>
  <mergeCells count="5">
    <mergeCell ref="A1:B2"/>
    <mergeCell ref="C1:D1"/>
    <mergeCell ref="A7:C7"/>
    <mergeCell ref="B8:C8"/>
    <mergeCell ref="B9:C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3"/>
  </cols>
  <sheetData>
    <row r="1" spans="1:2">
      <c r="A1" s="1" t="s">
        <v>2431</v>
      </c>
      <c r="B1" s="2" t="s">
        <v>2432</v>
      </c>
    </row>
    <row r="2" spans="1:2">
      <c r="A2" s="3" t="s">
        <v>2433</v>
      </c>
    </row>
    <row r="3" spans="1:2">
      <c r="A3" s="4" t="s">
        <v>2434</v>
      </c>
      <c r="B3" s="8" t="n">
        <v>0.41</v>
      </c>
    </row>
    <row r="4" spans="1:2">
      <c r="A4" s="4" t="s">
        <v>2435</v>
      </c>
      <c r="B4" s="4" t="s">
        <v>2436</v>
      </c>
    </row>
    <row r="5" spans="1:2">
      <c r="A5" s="4" t="s">
        <v>2437</v>
      </c>
      <c r="B5" s="4" t="s">
        <v>2438</v>
      </c>
    </row>
    <row r="6" spans="1:2">
      <c r="A6" s="4" t="s">
        <v>2439</v>
      </c>
      <c r="B6" s="4" t="s">
        <v>24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25</v>
      </c>
      <c r="C1" s="2" t="s">
        <v>1</v>
      </c>
    </row>
    <row r="2" spans="1:4">
      <c r="C2" s="2" t="s">
        <v>2</v>
      </c>
      <c r="D2" s="2" t="s">
        <v>1226</v>
      </c>
    </row>
    <row r="3" spans="1:4">
      <c r="A3" s="3" t="s">
        <v>1227</v>
      </c>
    </row>
    <row r="4" spans="1:4">
      <c r="A4" s="4" t="s">
        <v>1228</v>
      </c>
      <c r="B4" s="4" t="s">
        <v>30</v>
      </c>
      <c r="C4" s="7" t="n">
        <v>28092</v>
      </c>
      <c r="D4" s="7" t="n">
        <v>22886</v>
      </c>
    </row>
    <row r="5" spans="1:4">
      <c r="A5" s="4" t="s">
        <v>1229</v>
      </c>
      <c r="C5" s="5" t="n">
        <v>716</v>
      </c>
      <c r="D5" s="5" t="n">
        <v>939</v>
      </c>
    </row>
    <row r="6" spans="1:4">
      <c r="A6" s="4" t="s">
        <v>1230</v>
      </c>
      <c r="C6" s="5" t="n">
        <v>28808</v>
      </c>
      <c r="D6" s="5" t="n">
        <v>23825</v>
      </c>
    </row>
    <row r="7" spans="1:4">
      <c r="A7" s="3" t="s">
        <v>1231</v>
      </c>
    </row>
    <row r="8" spans="1:4">
      <c r="A8" s="4" t="s">
        <v>1232</v>
      </c>
      <c r="B8" s="4" t="s">
        <v>81</v>
      </c>
      <c r="C8" s="5" t="n">
        <v>1978</v>
      </c>
      <c r="D8" s="5" t="n">
        <v>2410</v>
      </c>
    </row>
    <row r="9" spans="1:4">
      <c r="A9" s="4" t="s">
        <v>1233</v>
      </c>
      <c r="B9" s="4" t="s">
        <v>30</v>
      </c>
      <c r="C9" s="5" t="n">
        <v>11562</v>
      </c>
      <c r="D9" s="5" t="n">
        <v>6003</v>
      </c>
    </row>
    <row r="10" spans="1:4">
      <c r="A10" s="3" t="s">
        <v>1234</v>
      </c>
    </row>
    <row r="11" spans="1:4">
      <c r="A11" s="4" t="s">
        <v>1235</v>
      </c>
      <c r="B11" s="4" t="s">
        <v>97</v>
      </c>
      <c r="C11" s="5" t="n">
        <v>1456</v>
      </c>
      <c r="D11" s="5" t="n">
        <v>945</v>
      </c>
    </row>
    <row r="12" spans="1:4">
      <c r="A12" s="4" t="s">
        <v>1236</v>
      </c>
      <c r="B12" s="4" t="s">
        <v>97</v>
      </c>
      <c r="C12" s="5" t="n">
        <v>1496</v>
      </c>
      <c r="D12" s="5" t="n">
        <v>576</v>
      </c>
    </row>
    <row r="13" spans="1:4">
      <c r="A13" s="4" t="s">
        <v>1237</v>
      </c>
      <c r="C13" s="5" t="n">
        <v>648</v>
      </c>
      <c r="D13" s="5" t="n">
        <v>682</v>
      </c>
    </row>
    <row r="14" spans="1:4">
      <c r="A14" s="4" t="s">
        <v>1238</v>
      </c>
      <c r="C14" s="5" t="n">
        <v>179</v>
      </c>
      <c r="D14" s="5" t="n">
        <v>182</v>
      </c>
    </row>
    <row r="15" spans="1:4">
      <c r="A15" s="4" t="s">
        <v>1239</v>
      </c>
      <c r="C15" s="5" t="n">
        <v>510</v>
      </c>
      <c r="D15" s="5" t="n">
        <v>463</v>
      </c>
    </row>
    <row r="16" spans="1:4">
      <c r="A16" s="4" t="s">
        <v>1240</v>
      </c>
      <c r="C16" s="5" t="n">
        <v>125</v>
      </c>
      <c r="D16" s="5" t="n">
        <v>136</v>
      </c>
    </row>
    <row r="17" spans="1:4">
      <c r="A17" s="4" t="s">
        <v>1241</v>
      </c>
      <c r="C17" s="5" t="n">
        <v>73</v>
      </c>
      <c r="D17" s="5" t="n">
        <v>71</v>
      </c>
    </row>
    <row r="18" spans="1:4">
      <c r="A18" s="4" t="s">
        <v>1242</v>
      </c>
      <c r="C18" s="5" t="n">
        <v>93</v>
      </c>
      <c r="D18" s="5" t="n">
        <v>94</v>
      </c>
    </row>
    <row r="19" spans="1:4">
      <c r="A19" s="4" t="s">
        <v>1243</v>
      </c>
      <c r="C19" s="5" t="n">
        <v>446</v>
      </c>
      <c r="D19" s="5" t="n">
        <v>488</v>
      </c>
    </row>
    <row r="20" spans="1:4">
      <c r="A20" s="4" t="s">
        <v>1244</v>
      </c>
      <c r="C20" s="5" t="n">
        <v>18566</v>
      </c>
      <c r="D20" s="5" t="n">
        <v>12050</v>
      </c>
    </row>
    <row r="21" spans="1:4">
      <c r="A21" s="4" t="s">
        <v>1245</v>
      </c>
      <c r="C21" s="5" t="n">
        <v>10242</v>
      </c>
      <c r="D21" s="5" t="n">
        <v>11775</v>
      </c>
    </row>
    <row r="22" spans="1:4">
      <c r="A22" s="3" t="s">
        <v>1246</v>
      </c>
    </row>
    <row r="23" spans="1:4">
      <c r="A23" s="4" t="s">
        <v>1247</v>
      </c>
      <c r="C23" s="5" t="n">
        <v>12584</v>
      </c>
      <c r="D23" s="5" t="n">
        <v>594</v>
      </c>
    </row>
    <row r="24" spans="1:4">
      <c r="A24" s="4" t="s">
        <v>1248</v>
      </c>
      <c r="C24" s="5" t="n">
        <v>902</v>
      </c>
      <c r="D24" s="5" t="n">
        <v>-1581</v>
      </c>
    </row>
    <row r="25" spans="1:4">
      <c r="A25" s="4" t="s">
        <v>1249</v>
      </c>
      <c r="C25" s="5" t="n">
        <v>-2204</v>
      </c>
      <c r="D25" s="5" t="n">
        <v>-822</v>
      </c>
    </row>
    <row r="26" spans="1:4">
      <c r="A26" s="4" t="s">
        <v>1250</v>
      </c>
      <c r="C26" s="5" t="n">
        <v>1769</v>
      </c>
      <c r="D26" s="5" t="n">
        <v>978</v>
      </c>
    </row>
    <row r="27" spans="1:4">
      <c r="A27" s="4" t="s">
        <v>1251</v>
      </c>
      <c r="C27" s="5" t="n">
        <v>13051</v>
      </c>
      <c r="D27" s="5" t="n">
        <v>-831</v>
      </c>
    </row>
    <row r="28" spans="1:4">
      <c r="A28" s="3" t="s">
        <v>1252</v>
      </c>
    </row>
    <row r="29" spans="1:4">
      <c r="A29" s="4" t="s">
        <v>1247</v>
      </c>
      <c r="C29" s="5" t="n">
        <v>-6851</v>
      </c>
      <c r="D29" s="5" t="n">
        <v>5758</v>
      </c>
    </row>
    <row r="30" spans="1:4">
      <c r="A30" s="4" t="s">
        <v>1253</v>
      </c>
      <c r="C30" s="5" t="n">
        <v>784</v>
      </c>
      <c r="D30" s="5" t="n">
        <v>0</v>
      </c>
    </row>
    <row r="31" spans="1:4">
      <c r="A31" s="4" t="s">
        <v>1248</v>
      </c>
      <c r="C31" s="5" t="n">
        <v>3197</v>
      </c>
      <c r="D31" s="5" t="n">
        <v>-1157</v>
      </c>
    </row>
    <row r="32" spans="1:4">
      <c r="A32" s="4" t="s">
        <v>1249</v>
      </c>
      <c r="C32" s="5" t="n">
        <v>800</v>
      </c>
      <c r="D32" s="5" t="n">
        <v>330</v>
      </c>
    </row>
    <row r="33" spans="1:4">
      <c r="A33" s="4" t="s">
        <v>1254</v>
      </c>
      <c r="C33" s="5" t="n">
        <v>101</v>
      </c>
      <c r="D33" s="5" t="n">
        <v>-145</v>
      </c>
    </row>
    <row r="34" spans="1:4">
      <c r="A34" s="4" t="s">
        <v>1255</v>
      </c>
      <c r="C34" s="5" t="n">
        <v>-1969</v>
      </c>
      <c r="D34" s="5" t="n">
        <v>4786</v>
      </c>
    </row>
    <row r="35" spans="1:4">
      <c r="A35" s="4" t="s">
        <v>1256</v>
      </c>
      <c r="C35" s="5" t="n">
        <v>11082</v>
      </c>
      <c r="D35" s="5" t="n">
        <v>3955</v>
      </c>
    </row>
    <row r="36" spans="1:4">
      <c r="A36" s="4" t="s">
        <v>1257</v>
      </c>
      <c r="C36" s="5" t="n">
        <v>21324</v>
      </c>
      <c r="D36" s="5" t="n">
        <v>15730</v>
      </c>
    </row>
    <row r="37" spans="1:4">
      <c r="A37" s="4" t="s">
        <v>1258</v>
      </c>
      <c r="C37" s="5" t="n">
        <v>285</v>
      </c>
      <c r="D37" s="5" t="n">
        <v>452</v>
      </c>
    </row>
    <row r="38" spans="1:4">
      <c r="A38" s="4" t="s">
        <v>1259</v>
      </c>
      <c r="C38" s="7" t="n">
        <v>21039</v>
      </c>
      <c r="D38" s="7" t="n">
        <v>15278</v>
      </c>
    </row>
    <row r="39" spans="1:4">
      <c r="A39" s="3" t="s">
        <v>1260</v>
      </c>
    </row>
    <row r="40" spans="1:4">
      <c r="A40" s="4" t="s">
        <v>1261</v>
      </c>
      <c r="C40" s="8" t="n">
        <v>0.67</v>
      </c>
      <c r="D40" s="8" t="n">
        <v>0.47</v>
      </c>
    </row>
    <row r="41" spans="1:4">
      <c r="A41" s="3" t="s">
        <v>1262</v>
      </c>
    </row>
    <row r="42" spans="1:4">
      <c r="A42" s="4" t="s">
        <v>1263</v>
      </c>
      <c r="C42" s="8" t="n">
        <v>0.41</v>
      </c>
      <c r="D42" s="8" t="n">
        <v>0.45</v>
      </c>
    </row>
    <row r="43" spans="1:4"/>
    <row r="44" spans="1:4">
      <c r="A44" s="4" t="s">
        <v>30</v>
      </c>
      <c r="B44" s="4" t="s">
        <v>1264</v>
      </c>
    </row>
    <row r="45" spans="1:4">
      <c r="A45" s="4" t="s">
        <v>81</v>
      </c>
      <c r="B45" s="4" t="s">
        <v>1265</v>
      </c>
    </row>
    <row r="46" spans="1:4">
      <c r="A46" s="4" t="s">
        <v>97</v>
      </c>
      <c r="B46" s="4" t="s">
        <v>1266</v>
      </c>
    </row>
  </sheetData>
  <mergeCells count="6">
    <mergeCell ref="A1:B2"/>
    <mergeCell ref="C1:D1"/>
    <mergeCell ref="A43:C43"/>
    <mergeCell ref="B44:C44"/>
    <mergeCell ref="B45:C45"/>
    <mergeCell ref="B46:C4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0:03Z</dcterms:created>
  <dcterms:modified xmlns:dcterms="http://purl.org/dc/terms/" xmlns:xsi="http://www.w3.org/2001/XMLSchema-instance" xsi:type="dcterms:W3CDTF">2018-05-09T16:20:03Z</dcterms:modified>
</cp:coreProperties>
</file>